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CORPORATE INFORMATION" sheetId="9" state="visible" r:id="rId9"/>
    <sheet xmlns:r="http://schemas.openxmlformats.org/officeDocument/2006/relationships" name="BASIS OF PREPARATION AND PRESEN" sheetId="10" state="visible" r:id="rId10"/>
    <sheet xmlns:r="http://schemas.openxmlformats.org/officeDocument/2006/relationships" name="SUMMARY OF SIGNIFICANT ACCOUNTI" sheetId="11" state="visible" r:id="rId11"/>
    <sheet xmlns:r="http://schemas.openxmlformats.org/officeDocument/2006/relationships" name="USE OF ESTIMATES AND JUDGMENTS" sheetId="12" state="visible" r:id="rId12"/>
    <sheet xmlns:r="http://schemas.openxmlformats.org/officeDocument/2006/relationships" name="SEGMENT REPORTING" sheetId="13" state="visible" r:id="rId13"/>
    <sheet xmlns:r="http://schemas.openxmlformats.org/officeDocument/2006/relationships" name="NET SALES" sheetId="14" state="visible" r:id="rId14"/>
    <sheet xmlns:r="http://schemas.openxmlformats.org/officeDocument/2006/relationships" name="OTHER OPERATING INCOME_(EXPENSE" sheetId="15" state="visible" r:id="rId15"/>
    <sheet xmlns:r="http://schemas.openxmlformats.org/officeDocument/2006/relationships" name="EXCEPTIONAL ITEMS" sheetId="16" state="visible" r:id="rId16"/>
    <sheet xmlns:r="http://schemas.openxmlformats.org/officeDocument/2006/relationships" name="PAYROLL AND RELATED BENEFITS" sheetId="17" state="visible" r:id="rId17"/>
    <sheet xmlns:r="http://schemas.openxmlformats.org/officeDocument/2006/relationships" name="ADDITIONAL INFORMATION ON THE C" sheetId="18" state="visible" r:id="rId18"/>
    <sheet xmlns:r="http://schemas.openxmlformats.org/officeDocument/2006/relationships" name="NET FINANCE RESULT" sheetId="19" state="visible" r:id="rId19"/>
    <sheet xmlns:r="http://schemas.openxmlformats.org/officeDocument/2006/relationships" name="EARNINGS PER SHARE" sheetId="20" state="visible" r:id="rId20"/>
    <sheet xmlns:r="http://schemas.openxmlformats.org/officeDocument/2006/relationships" name="INCOME TAX AND SOCIAL CONTRIBUT" sheetId="21" state="visible" r:id="rId21"/>
    <sheet xmlns:r="http://schemas.openxmlformats.org/officeDocument/2006/relationships" name="PROPERTY, PLANT AND EQUIPMENT" sheetId="22" state="visible" r:id="rId22"/>
    <sheet xmlns:r="http://schemas.openxmlformats.org/officeDocument/2006/relationships" name="GOODWILL" sheetId="23" state="visible" r:id="rId23"/>
    <sheet xmlns:r="http://schemas.openxmlformats.org/officeDocument/2006/relationships" name="ANNUAL IMPAIRMENT TESTING" sheetId="24" state="visible" r:id="rId24"/>
    <sheet xmlns:r="http://schemas.openxmlformats.org/officeDocument/2006/relationships" name="INTANGIBLES" sheetId="25" state="visible" r:id="rId25"/>
    <sheet xmlns:r="http://schemas.openxmlformats.org/officeDocument/2006/relationships" name="RECOVERABLE TAXES" sheetId="26" state="visible" r:id="rId26"/>
    <sheet xmlns:r="http://schemas.openxmlformats.org/officeDocument/2006/relationships" name="INVENTORY" sheetId="27" state="visible" r:id="rId27"/>
    <sheet xmlns:r="http://schemas.openxmlformats.org/officeDocument/2006/relationships" name="TRADE RECEIVABLES" sheetId="28" state="visible" r:id="rId28"/>
    <sheet xmlns:r="http://schemas.openxmlformats.org/officeDocument/2006/relationships" name="CASH AND CASH EQUIVALENTS AND I" sheetId="29" state="visible" r:id="rId29"/>
    <sheet xmlns:r="http://schemas.openxmlformats.org/officeDocument/2006/relationships" name="CHANGES IN EQUITY" sheetId="30" state="visible" r:id="rId30"/>
    <sheet xmlns:r="http://schemas.openxmlformats.org/officeDocument/2006/relationships" name="INTEREST-BEARING LOANS AND BORR" sheetId="31" state="visible" r:id="rId31"/>
    <sheet xmlns:r="http://schemas.openxmlformats.org/officeDocument/2006/relationships" name="EMPLOYEE BENEFITS" sheetId="32" state="visible" r:id="rId32"/>
    <sheet xmlns:r="http://schemas.openxmlformats.org/officeDocument/2006/relationships" name="SHARE-BASED PAYMENTS" sheetId="33" state="visible" r:id="rId33"/>
    <sheet xmlns:r="http://schemas.openxmlformats.org/officeDocument/2006/relationships" name="TRADE PAYABLES" sheetId="34" state="visible" r:id="rId34"/>
    <sheet xmlns:r="http://schemas.openxmlformats.org/officeDocument/2006/relationships" name="PROVISIONS, CONTINGENT LIABILIT" sheetId="35" state="visible" r:id="rId35"/>
    <sheet xmlns:r="http://schemas.openxmlformats.org/officeDocument/2006/relationships" name="FINANCIAL INSTRUMENTS AND RISKS" sheetId="36" state="visible" r:id="rId36"/>
    <sheet xmlns:r="http://schemas.openxmlformats.org/officeDocument/2006/relationships" name="COLLATERAL AND CONTRACTUAL COMM" sheetId="37" state="visible" r:id="rId37"/>
    <sheet xmlns:r="http://schemas.openxmlformats.org/officeDocument/2006/relationships" name="RELATED PARTIES" sheetId="38" state="visible" r:id="rId38"/>
    <sheet xmlns:r="http://schemas.openxmlformats.org/officeDocument/2006/relationships" name="GROUP COMPANIES" sheetId="39" state="visible" r:id="rId39"/>
    <sheet xmlns:r="http://schemas.openxmlformats.org/officeDocument/2006/relationships" name="EVENTS AFTER THE REPORTING PERI" sheetId="40" state="visible" r:id="rId40"/>
    <sheet xmlns:r="http://schemas.openxmlformats.org/officeDocument/2006/relationships" name="SUMMARY OF SIGNIFICANT ACCOUN_2" sheetId="41" state="visible" r:id="rId41"/>
    <sheet xmlns:r="http://schemas.openxmlformats.org/officeDocument/2006/relationships" name="BASIS OF PREPARATION AND PRES_2" sheetId="42" state="visible" r:id="rId42"/>
    <sheet xmlns:r="http://schemas.openxmlformats.org/officeDocument/2006/relationships" name="SUMMARY OF SIGNIFICANT ACCOUN_3" sheetId="43" state="visible" r:id="rId43"/>
    <sheet xmlns:r="http://schemas.openxmlformats.org/officeDocument/2006/relationships" name="SEGMENT REPORTING (Tables)" sheetId="44" state="visible" r:id="rId44"/>
    <sheet xmlns:r="http://schemas.openxmlformats.org/officeDocument/2006/relationships" name="NET SALES (Tables)" sheetId="45" state="visible" r:id="rId45"/>
    <sheet xmlns:r="http://schemas.openxmlformats.org/officeDocument/2006/relationships" name="OTHER OPERATING INCOME_(EXPEN_2" sheetId="46" state="visible" r:id="rId46"/>
    <sheet xmlns:r="http://schemas.openxmlformats.org/officeDocument/2006/relationships" name="EXCEPTIONAL ITEMS (Tables)" sheetId="47" state="visible" r:id="rId47"/>
    <sheet xmlns:r="http://schemas.openxmlformats.org/officeDocument/2006/relationships" name="PAYROLL AND RELATED BENEFITS (T" sheetId="48" state="visible" r:id="rId48"/>
    <sheet xmlns:r="http://schemas.openxmlformats.org/officeDocument/2006/relationships" name="ADDITIONAL INFORMATION ON THE_2" sheetId="49" state="visible" r:id="rId49"/>
    <sheet xmlns:r="http://schemas.openxmlformats.org/officeDocument/2006/relationships" name="NET FINANCE RESULT (Tables)" sheetId="50" state="visible" r:id="rId50"/>
    <sheet xmlns:r="http://schemas.openxmlformats.org/officeDocument/2006/relationships" name="EARNINGS PER SHARE (Tables)" sheetId="51" state="visible" r:id="rId51"/>
    <sheet xmlns:r="http://schemas.openxmlformats.org/officeDocument/2006/relationships" name="INCOME TAX AND SOCIAL CONTRIB_2" sheetId="52" state="visible" r:id="rId52"/>
    <sheet xmlns:r="http://schemas.openxmlformats.org/officeDocument/2006/relationships" name="PROPERTY, PLANT AND EQUIPMENT (" sheetId="53" state="visible" r:id="rId53"/>
    <sheet xmlns:r="http://schemas.openxmlformats.org/officeDocument/2006/relationships" name="GOODWILL (Tables)" sheetId="54" state="visible" r:id="rId54"/>
    <sheet xmlns:r="http://schemas.openxmlformats.org/officeDocument/2006/relationships" name="ANNUAL IMPAIRMENT TESTING (Tabl" sheetId="55" state="visible" r:id="rId55"/>
    <sheet xmlns:r="http://schemas.openxmlformats.org/officeDocument/2006/relationships" name="INTANGIBLES (Tables)" sheetId="56" state="visible" r:id="rId56"/>
    <sheet xmlns:r="http://schemas.openxmlformats.org/officeDocument/2006/relationships" name="RECOVERABLE TAXES (Tables)" sheetId="57" state="visible" r:id="rId57"/>
    <sheet xmlns:r="http://schemas.openxmlformats.org/officeDocument/2006/relationships" name="INVENTORY (Tables)" sheetId="58" state="visible" r:id="rId58"/>
    <sheet xmlns:r="http://schemas.openxmlformats.org/officeDocument/2006/relationships" name="TRADE RECEIVABLES (Tables)" sheetId="59" state="visible" r:id="rId59"/>
    <sheet xmlns:r="http://schemas.openxmlformats.org/officeDocument/2006/relationships" name="CASH AND CASH EQUIVALENTS AND_2" sheetId="60" state="visible" r:id="rId60"/>
    <sheet xmlns:r="http://schemas.openxmlformats.org/officeDocument/2006/relationships" name="CHANGES IN EQUITY (Tables)" sheetId="61" state="visible" r:id="rId61"/>
    <sheet xmlns:r="http://schemas.openxmlformats.org/officeDocument/2006/relationships" name="INTEREST-BEARING LOANS AND BO_2" sheetId="62" state="visible" r:id="rId62"/>
    <sheet xmlns:r="http://schemas.openxmlformats.org/officeDocument/2006/relationships" name="EMPLOYEE BENEFITS (Tables)" sheetId="63" state="visible" r:id="rId63"/>
    <sheet xmlns:r="http://schemas.openxmlformats.org/officeDocument/2006/relationships" name="SHARE-BASED PAYMENTS (Tables)" sheetId="64" state="visible" r:id="rId64"/>
    <sheet xmlns:r="http://schemas.openxmlformats.org/officeDocument/2006/relationships" name="TRADE PAYABLES (Tables)" sheetId="65" state="visible" r:id="rId65"/>
    <sheet xmlns:r="http://schemas.openxmlformats.org/officeDocument/2006/relationships" name="PROVISIONS, CONTINGENT LIABIL_2" sheetId="66" state="visible" r:id="rId66"/>
    <sheet xmlns:r="http://schemas.openxmlformats.org/officeDocument/2006/relationships" name="FINANCIAL INSTRUMENTS AND RIS_2" sheetId="67" state="visible" r:id="rId67"/>
    <sheet xmlns:r="http://schemas.openxmlformats.org/officeDocument/2006/relationships" name="COLLATERAL AND CONTRACTUAL CO_2" sheetId="68" state="visible" r:id="rId68"/>
    <sheet xmlns:r="http://schemas.openxmlformats.org/officeDocument/2006/relationships" name="RELATED PARTIES (Tables)" sheetId="69" state="visible" r:id="rId69"/>
    <sheet xmlns:r="http://schemas.openxmlformats.org/officeDocument/2006/relationships" name="GROUP COMPANIES (Tables)" sheetId="70" state="visible" r:id="rId70"/>
    <sheet xmlns:r="http://schemas.openxmlformats.org/officeDocument/2006/relationships" name="CORPORATE INFORMATION (Details " sheetId="71" state="visible" r:id="rId71"/>
    <sheet xmlns:r="http://schemas.openxmlformats.org/officeDocument/2006/relationships" name="BASIS OF PREPARATION AND PRES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EGMENT REPORTING (Details)" sheetId="75" state="visible" r:id="rId75"/>
    <sheet xmlns:r="http://schemas.openxmlformats.org/officeDocument/2006/relationships" name="SEGMENT REPORTING (Details 1)" sheetId="76" state="visible" r:id="rId76"/>
    <sheet xmlns:r="http://schemas.openxmlformats.org/officeDocument/2006/relationships" name="SEGMENT REPORTING (Details Narr" sheetId="77" state="visible" r:id="rId77"/>
    <sheet xmlns:r="http://schemas.openxmlformats.org/officeDocument/2006/relationships" name="NET SALES (Details)" sheetId="78" state="visible" r:id="rId78"/>
    <sheet xmlns:r="http://schemas.openxmlformats.org/officeDocument/2006/relationships" name="NET SALES (Details Narrative)" sheetId="79" state="visible" r:id="rId79"/>
    <sheet xmlns:r="http://schemas.openxmlformats.org/officeDocument/2006/relationships" name="OTHER OPERATING INCOME_(EXPEN_3" sheetId="80" state="visible" r:id="rId80"/>
    <sheet xmlns:r="http://schemas.openxmlformats.org/officeDocument/2006/relationships" name="EXCEPTIONAL ITEMS (Details)" sheetId="81" state="visible" r:id="rId81"/>
    <sheet xmlns:r="http://schemas.openxmlformats.org/officeDocument/2006/relationships" name="PAYROLL AND RELATED BENEFITS (D" sheetId="82" state="visible" r:id="rId82"/>
    <sheet xmlns:r="http://schemas.openxmlformats.org/officeDocument/2006/relationships" name="PAYROLL AND RELATED BENEFITS _2" sheetId="83" state="visible" r:id="rId83"/>
    <sheet xmlns:r="http://schemas.openxmlformats.org/officeDocument/2006/relationships" name="ADDITIONAL INFORMATION ON THE_3" sheetId="84" state="visible" r:id="rId84"/>
    <sheet xmlns:r="http://schemas.openxmlformats.org/officeDocument/2006/relationships" name="NET FINANCE RESULT (Details)" sheetId="85" state="visible" r:id="rId85"/>
    <sheet xmlns:r="http://schemas.openxmlformats.org/officeDocument/2006/relationships" name="EARNINGS PER SHARE (Details)" sheetId="86" state="visible" r:id="rId86"/>
    <sheet xmlns:r="http://schemas.openxmlformats.org/officeDocument/2006/relationships" name="INCOME TAX AND SOCIAL CONTRIB_3" sheetId="87" state="visible" r:id="rId87"/>
    <sheet xmlns:r="http://schemas.openxmlformats.org/officeDocument/2006/relationships" name="INCOME TAX AND SOCIAL CONTRIB_4" sheetId="88" state="visible" r:id="rId88"/>
    <sheet xmlns:r="http://schemas.openxmlformats.org/officeDocument/2006/relationships" name="INCOME TAX AND SOCIAL CONTRIB_5" sheetId="89" state="visible" r:id="rId89"/>
    <sheet xmlns:r="http://schemas.openxmlformats.org/officeDocument/2006/relationships" name="INCOME TAX AND SOCIAL CONTRIB_6" sheetId="90" state="visible" r:id="rId90"/>
    <sheet xmlns:r="http://schemas.openxmlformats.org/officeDocument/2006/relationships" name="INCOME TAX AND SOCIAL CONTRIB_7" sheetId="91" state="visible" r:id="rId91"/>
    <sheet xmlns:r="http://schemas.openxmlformats.org/officeDocument/2006/relationships" name="INCOME TAX AND SOCIAL CONTRIB_8" sheetId="92" state="visible" r:id="rId92"/>
    <sheet xmlns:r="http://schemas.openxmlformats.org/officeDocument/2006/relationships" name="INCOME TAX AND SOCIAL CONTRIB_9" sheetId="93" state="visible" r:id="rId93"/>
    <sheet xmlns:r="http://schemas.openxmlformats.org/officeDocument/2006/relationships" name="INCOME TAX AND SOCIAL CONTRI_10"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PROPERTY, PLANT AND EQUIPMENT_4" sheetId="97" state="visible" r:id="rId97"/>
    <sheet xmlns:r="http://schemas.openxmlformats.org/officeDocument/2006/relationships" name="PROPERTY, PLANT AND EQUIPMENT_5" sheetId="98" state="visible" r:id="rId98"/>
    <sheet xmlns:r="http://schemas.openxmlformats.org/officeDocument/2006/relationships" name="GOODWILL (Details)" sheetId="99" state="visible" r:id="rId99"/>
    <sheet xmlns:r="http://schemas.openxmlformats.org/officeDocument/2006/relationships" name="GOODWILL (Details 1)" sheetId="100" state="visible" r:id="rId100"/>
    <sheet xmlns:r="http://schemas.openxmlformats.org/officeDocument/2006/relationships" name="GOODWILL (Details Narrative)" sheetId="101" state="visible" r:id="rId101"/>
    <sheet xmlns:r="http://schemas.openxmlformats.org/officeDocument/2006/relationships" name="ANNUAL IMPAIRMENT TESTING (Deta" sheetId="102" state="visible" r:id="rId102"/>
    <sheet xmlns:r="http://schemas.openxmlformats.org/officeDocument/2006/relationships" name="INTANGIBLES (Details)" sheetId="103" state="visible" r:id="rId103"/>
    <sheet xmlns:r="http://schemas.openxmlformats.org/officeDocument/2006/relationships" name="INTANGIBLES (Details 1)" sheetId="104" state="visible" r:id="rId104"/>
    <sheet xmlns:r="http://schemas.openxmlformats.org/officeDocument/2006/relationships" name="RECOVERABLE TAXES (Details)" sheetId="105" state="visible" r:id="rId105"/>
    <sheet xmlns:r="http://schemas.openxmlformats.org/officeDocument/2006/relationships" name="INVENTORY (Details)" sheetId="106" state="visible" r:id="rId106"/>
    <sheet xmlns:r="http://schemas.openxmlformats.org/officeDocument/2006/relationships" name="INVENTORY (Details 1)" sheetId="107" state="visible" r:id="rId107"/>
    <sheet xmlns:r="http://schemas.openxmlformats.org/officeDocument/2006/relationships" name="TRADE RECEIVABLES (Details)" sheetId="108" state="visible" r:id="rId108"/>
    <sheet xmlns:r="http://schemas.openxmlformats.org/officeDocument/2006/relationships" name="TRADE RECEIVABLES (Details 1)" sheetId="109" state="visible" r:id="rId109"/>
    <sheet xmlns:r="http://schemas.openxmlformats.org/officeDocument/2006/relationships" name="TRADE RECEIVABLES (Details 2)" sheetId="110" state="visible" r:id="rId110"/>
    <sheet xmlns:r="http://schemas.openxmlformats.org/officeDocument/2006/relationships" name="CASH AND CASH EQUIVALENTS AND_3" sheetId="111" state="visible" r:id="rId111"/>
    <sheet xmlns:r="http://schemas.openxmlformats.org/officeDocument/2006/relationships" name="CASH AND CASH EQUIVALENTS AND_4" sheetId="112" state="visible" r:id="rId112"/>
    <sheet xmlns:r="http://schemas.openxmlformats.org/officeDocument/2006/relationships" name="CASH AND CASH EQUIVALENTS AND_5" sheetId="113" state="visible" r:id="rId113"/>
    <sheet xmlns:r="http://schemas.openxmlformats.org/officeDocument/2006/relationships" name="CHANGES IN EQUITY (Details)" sheetId="114" state="visible" r:id="rId114"/>
    <sheet xmlns:r="http://schemas.openxmlformats.org/officeDocument/2006/relationships" name="CHANGES IN EQUITY (Details 1)" sheetId="115" state="visible" r:id="rId115"/>
    <sheet xmlns:r="http://schemas.openxmlformats.org/officeDocument/2006/relationships" name="CHANGES IN EQUITY (Details 2)" sheetId="116" state="visible" r:id="rId116"/>
    <sheet xmlns:r="http://schemas.openxmlformats.org/officeDocument/2006/relationships" name="CHANGES IN EQUITY (Details 3)" sheetId="117" state="visible" r:id="rId117"/>
    <sheet xmlns:r="http://schemas.openxmlformats.org/officeDocument/2006/relationships" name="CHANGES IN EQUITY (Details 4)" sheetId="118" state="visible" r:id="rId118"/>
    <sheet xmlns:r="http://schemas.openxmlformats.org/officeDocument/2006/relationships" name="CHANGES IN EQUITY (Details 5)" sheetId="119" state="visible" r:id="rId119"/>
    <sheet xmlns:r="http://schemas.openxmlformats.org/officeDocument/2006/relationships" name="CHANGES IN EQUITY (Details 6)" sheetId="120" state="visible" r:id="rId120"/>
    <sheet xmlns:r="http://schemas.openxmlformats.org/officeDocument/2006/relationships" name="CHANGES IN EQUITY (Details Narr" sheetId="121" state="visible" r:id="rId121"/>
    <sheet xmlns:r="http://schemas.openxmlformats.org/officeDocument/2006/relationships" name="INTEREST-BEARING LOANS AND BO_3" sheetId="122" state="visible" r:id="rId122"/>
    <sheet xmlns:r="http://schemas.openxmlformats.org/officeDocument/2006/relationships" name="INTEREST-BEARING LOANS AND BO_4" sheetId="123" state="visible" r:id="rId123"/>
    <sheet xmlns:r="http://schemas.openxmlformats.org/officeDocument/2006/relationships" name="INTEREST-BEARING LOANS AND BO_5" sheetId="124" state="visible" r:id="rId124"/>
    <sheet xmlns:r="http://schemas.openxmlformats.org/officeDocument/2006/relationships" name="INTEREST-BEARING LOANS AND BO_6" sheetId="125" state="visible" r:id="rId125"/>
    <sheet xmlns:r="http://schemas.openxmlformats.org/officeDocument/2006/relationships" name="INTEREST-BEARING LOANS AND BO_7" sheetId="126" state="visible" r:id="rId126"/>
    <sheet xmlns:r="http://schemas.openxmlformats.org/officeDocument/2006/relationships" name="EMPLOYEE BENEFITS (Details)" sheetId="127" state="visible" r:id="rId127"/>
    <sheet xmlns:r="http://schemas.openxmlformats.org/officeDocument/2006/relationships" name="EMPLOYEE BENEFITS (Details 1)" sheetId="128" state="visible" r:id="rId128"/>
    <sheet xmlns:r="http://schemas.openxmlformats.org/officeDocument/2006/relationships" name="EMPLOYEE BENEFITS (Details 2)" sheetId="129" state="visible" r:id="rId129"/>
    <sheet xmlns:r="http://schemas.openxmlformats.org/officeDocument/2006/relationships" name="EMPLOYEE BENEFITS (Details 3)" sheetId="130" state="visible" r:id="rId130"/>
    <sheet xmlns:r="http://schemas.openxmlformats.org/officeDocument/2006/relationships" name="EMPLOYEE BENEFITS (Details 4)" sheetId="131" state="visible" r:id="rId131"/>
    <sheet xmlns:r="http://schemas.openxmlformats.org/officeDocument/2006/relationships" name="EMPLOYEE BENEFITS (Details 5)" sheetId="132" state="visible" r:id="rId132"/>
    <sheet xmlns:r="http://schemas.openxmlformats.org/officeDocument/2006/relationships" name="EMPLOYEE BENEFITS (Details 6)" sheetId="133" state="visible" r:id="rId133"/>
    <sheet xmlns:r="http://schemas.openxmlformats.org/officeDocument/2006/relationships" name="EMPLOYEE BENEFITS (Details Narr" sheetId="134" state="visible" r:id="rId134"/>
    <sheet xmlns:r="http://schemas.openxmlformats.org/officeDocument/2006/relationships" name="SHARE-BASED PAYMENTS (Details)" sheetId="135" state="visible" r:id="rId135"/>
    <sheet xmlns:r="http://schemas.openxmlformats.org/officeDocument/2006/relationships" name="SHARE-BASED PAYMENTS (Details 1" sheetId="136" state="visible" r:id="rId136"/>
    <sheet xmlns:r="http://schemas.openxmlformats.org/officeDocument/2006/relationships" name="SHARE-BASED PAYMENTS (Details 2" sheetId="137" state="visible" r:id="rId137"/>
    <sheet xmlns:r="http://schemas.openxmlformats.org/officeDocument/2006/relationships" name="SHARE-BASED PAYMENTS (Details 3" sheetId="138" state="visible" r:id="rId138"/>
    <sheet xmlns:r="http://schemas.openxmlformats.org/officeDocument/2006/relationships" name="SHARE-BASED PAYMENTS (Details N" sheetId="139" state="visible" r:id="rId139"/>
    <sheet xmlns:r="http://schemas.openxmlformats.org/officeDocument/2006/relationships" name="TRADE PAYABLES (Details)" sheetId="140" state="visible" r:id="rId140"/>
    <sheet xmlns:r="http://schemas.openxmlformats.org/officeDocument/2006/relationships" name="TRADE PAYABLES (Details Narrati" sheetId="141" state="visible" r:id="rId141"/>
    <sheet xmlns:r="http://schemas.openxmlformats.org/officeDocument/2006/relationships" name="PROVISIONS, CONTINGENT LIABIL_3" sheetId="142" state="visible" r:id="rId142"/>
    <sheet xmlns:r="http://schemas.openxmlformats.org/officeDocument/2006/relationships" name="PROVISIONS, CONTINGENT LIABIL_4" sheetId="143" state="visible" r:id="rId143"/>
    <sheet xmlns:r="http://schemas.openxmlformats.org/officeDocument/2006/relationships" name="PROVISIONS, CONTINGENT LIABIL_5" sheetId="144" state="visible" r:id="rId144"/>
    <sheet xmlns:r="http://schemas.openxmlformats.org/officeDocument/2006/relationships" name="PROVISIONS, CONTINGENT LIABIL_6" sheetId="145" state="visible" r:id="rId145"/>
    <sheet xmlns:r="http://schemas.openxmlformats.org/officeDocument/2006/relationships" name="FINANCIAL INSTRUMENTS AND RIS_3" sheetId="146" state="visible" r:id="rId146"/>
    <sheet xmlns:r="http://schemas.openxmlformats.org/officeDocument/2006/relationships" name="FINANCIAL INSTRUMENTS AND RIS_4" sheetId="147" state="visible" r:id="rId147"/>
    <sheet xmlns:r="http://schemas.openxmlformats.org/officeDocument/2006/relationships" name="FINANCIAL INSTRUMENTS AND RIS_5" sheetId="148" state="visible" r:id="rId148"/>
    <sheet xmlns:r="http://schemas.openxmlformats.org/officeDocument/2006/relationships" name="FINANCIAL INSTRUMENTS AND RIS_6" sheetId="149" state="visible" r:id="rId149"/>
    <sheet xmlns:r="http://schemas.openxmlformats.org/officeDocument/2006/relationships" name="FINANCIAL INSTRUMENTS AND RIS_7" sheetId="150" state="visible" r:id="rId150"/>
    <sheet xmlns:r="http://schemas.openxmlformats.org/officeDocument/2006/relationships" name="FINANCIAL INSTRUMENTS AND RIS_8" sheetId="151" state="visible" r:id="rId151"/>
    <sheet xmlns:r="http://schemas.openxmlformats.org/officeDocument/2006/relationships" name="FINANCIAL INSTRUMENTS AND RIS_9" sheetId="152" state="visible" r:id="rId152"/>
    <sheet xmlns:r="http://schemas.openxmlformats.org/officeDocument/2006/relationships" name="FINANCIAL INSTRUMENTS AND RI_10" sheetId="153" state="visible" r:id="rId153"/>
    <sheet xmlns:r="http://schemas.openxmlformats.org/officeDocument/2006/relationships" name="FINANCIAL INSTRUMENTS AND RI_11" sheetId="154" state="visible" r:id="rId154"/>
    <sheet xmlns:r="http://schemas.openxmlformats.org/officeDocument/2006/relationships" name="FINANCIAL INSTRUMENTS AND RI_12" sheetId="155" state="visible" r:id="rId155"/>
    <sheet xmlns:r="http://schemas.openxmlformats.org/officeDocument/2006/relationships" name="COLLATERAL AND CONTRACTUAL CO_3" sheetId="156" state="visible" r:id="rId156"/>
    <sheet xmlns:r="http://schemas.openxmlformats.org/officeDocument/2006/relationships" name="COLLATERAL AND CONTRACTUAL CO_4" sheetId="157" state="visible" r:id="rId157"/>
    <sheet xmlns:r="http://schemas.openxmlformats.org/officeDocument/2006/relationships" name="COLLATERAL AND CONTRACTUAL CO_5" sheetId="158" state="visible" r:id="rId158"/>
    <sheet xmlns:r="http://schemas.openxmlformats.org/officeDocument/2006/relationships" name="RELATED PARTIES (Details)" sheetId="159" state="visible" r:id="rId159"/>
    <sheet xmlns:r="http://schemas.openxmlformats.org/officeDocument/2006/relationships" name="RELATED PARTIES (Details 1)" sheetId="160" state="visible" r:id="rId160"/>
    <sheet xmlns:r="http://schemas.openxmlformats.org/officeDocument/2006/relationships" name="RELATED PARTIES (Details 2)" sheetId="161" state="visible" r:id="rId161"/>
    <sheet xmlns:r="http://schemas.openxmlformats.org/officeDocument/2006/relationships" name="GROUP COMPANIES - Consolidated " sheetId="162" state="visible" r:id="rId162"/>
    <sheet xmlns:r="http://schemas.openxmlformats.org/officeDocument/2006/relationships" name="RELATED PARTIES (Details Narrat" sheetId="163" state="visible" r:id="rId163"/>
    <sheet xmlns:r="http://schemas.openxmlformats.org/officeDocument/2006/relationships" name="EVENTS AFTER THE REPORTING PE_2" sheetId="164" state="visible" r:id="rId164"/>
  </sheets>
  <definedNames/>
  <calcPr calcId="124519" fullCalcOnLoad="1"/>
</workbook>
</file>

<file path=xl/styles.xml><?xml version="1.0" encoding="utf-8"?>
<styleSheet xmlns="http://schemas.openxmlformats.org/spreadsheetml/2006/main">
  <numFmts count="4">
    <numFmt numFmtId="164" formatCode="#,##0.0_);(#,##0.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5" customWidth="1" min="1" max="1"/>
    <col width="53"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6165</t>
        </is>
      </c>
    </row>
    <row r="15">
      <c r="A15" s="4" t="inlineStr">
        <is>
          <t>Entity Registrant Name</t>
        </is>
      </c>
      <c r="B15" s="4" t="inlineStr">
        <is>
          <t>AMBEV S.A.</t>
        </is>
      </c>
    </row>
    <row r="16">
      <c r="A16" s="4" t="inlineStr">
        <is>
          <t>Entity Central Index Key</t>
        </is>
      </c>
      <c r="B16" s="4" t="inlineStr">
        <is>
          <t>0001565025</t>
        </is>
      </c>
    </row>
    <row r="17">
      <c r="A17" s="4" t="inlineStr">
        <is>
          <t>Entity Incorporation, State or Country Code</t>
        </is>
      </c>
      <c r="B17" s="4" t="inlineStr">
        <is>
          <t>D5</t>
        </is>
      </c>
    </row>
    <row r="18">
      <c r="A18" s="4" t="inlineStr">
        <is>
          <t>Entity Address, Address Line One</t>
        </is>
      </c>
      <c r="B18" s="4" t="inlineStr">
        <is>
          <t>Rua Dr. Renato Paes de Barros, 1017, 3rd floo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530-001</t>
        </is>
      </c>
    </row>
    <row r="22">
      <c r="A22" s="4" t="inlineStr">
        <is>
          <t>Title of 12(b) Security</t>
        </is>
      </c>
      <c r="B22" s="4" t="inlineStr">
        <is>
          <t>American Depositary Shares,</t>
        </is>
      </c>
    </row>
    <row r="23">
      <c r="A23" s="4" t="inlineStr">
        <is>
          <t>Trading Symbol</t>
        </is>
      </c>
      <c r="B23" s="4" t="inlineStr">
        <is>
          <t>ABEV</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5757657336</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351</t>
        </is>
      </c>
    </row>
    <row r="37">
      <c r="A37" s="4" t="inlineStr">
        <is>
          <t>Insider Trading Policies and Procedures Adopted [Flag]</t>
        </is>
      </c>
      <c r="B37" s="4" t="inlineStr">
        <is>
          <t>true</t>
        </is>
      </c>
    </row>
    <row r="38">
      <c r="A38" s="4" t="inlineStr">
        <is>
          <t>Auditor Name</t>
        </is>
      </c>
      <c r="B38" s="4" t="inlineStr">
        <is>
          <t>PricewaterhouseCoopers Auditores Independentes
Ltda.</t>
        </is>
      </c>
    </row>
    <row r="39">
      <c r="A39" s="4" t="inlineStr">
        <is>
          <t>Auditor Location</t>
        </is>
      </c>
      <c r="B39" s="4" t="inlineStr">
        <is>
          <t>São Paulo</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Rua Dr. Renato Paes de Barros, 1017, 3rd floor</t>
        </is>
      </c>
    </row>
    <row r="43">
      <c r="A43" s="4" t="inlineStr">
        <is>
          <t>Entity Address, City or Town</t>
        </is>
      </c>
      <c r="B43" s="4" t="inlineStr">
        <is>
          <t>São Paulo</t>
        </is>
      </c>
    </row>
    <row r="44">
      <c r="A44" s="4" t="inlineStr">
        <is>
          <t>Entity Address, Country</t>
        </is>
      </c>
      <c r="B44" s="4" t="inlineStr">
        <is>
          <t>BR</t>
        </is>
      </c>
    </row>
    <row r="45">
      <c r="A45" s="4" t="inlineStr">
        <is>
          <t>Entity Address, Postal Zip Code</t>
        </is>
      </c>
      <c r="B45" s="4" t="inlineStr">
        <is>
          <t>04530-001</t>
        </is>
      </c>
    </row>
    <row r="46">
      <c r="A46" s="4" t="inlineStr">
        <is>
          <t>City Area Code</t>
        </is>
      </c>
      <c r="B46" s="4" t="inlineStr">
        <is>
          <t>55</t>
        </is>
      </c>
    </row>
    <row r="47">
      <c r="A47" s="4" t="inlineStr">
        <is>
          <t>Local Phone Number</t>
        </is>
      </c>
      <c r="B47" s="4" t="inlineStr">
        <is>
          <t>2122-1200</t>
        </is>
      </c>
    </row>
    <row r="48">
      <c r="A48" s="4" t="inlineStr">
        <is>
          <t>Contact Personnel Name</t>
        </is>
      </c>
      <c r="B48" s="4" t="inlineStr">
        <is>
          <t>Lucas Machado Li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PRESENTATION OF THE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AND PRESENTATION OF THE FINANCIAL STATEMENTS</t>
        </is>
      </c>
      <c r="B4" s="4" t="inlineStr">
        <is>
          <t xml:space="preserve">2. BASIS OF PREPARATION AND PRESENTATION OF THE FINANCIAL STATEMENTS The consolidated financial statements as at December 31, 2024 have been prepared
using the going concern basis of accounting, and are being presented in accordance with the International Financial Reporting Standards (“IFRS®”)
issued by the International Accounting Standards Board (“IASB®”) currently referred to by the IFRS® Foundation as
the “IFRS® Accounting Standards” (“IFRS® Accounting Standards”), including the interpretations issued
by the IFRS® Interpretations Committee (“IFRIC® Interpretations”) or by its predecessor, the Standing Interpretations
Committee (“SIC® Interpretations”) effective as at December 31, 2024, and provide all (and only) relevant information
related to the financial statements, which is consistent with the information utilized by Management in the performance of its duties. The measurement basis used in preparing the financial statements is the historical
cost, net realizable value, fair value or recoverable amount. In preparing the consolidated financial statements, Management uses judgments,
estimates and assumptions that affect the application of accounting practices and the reported amounts of assets, liabilities, income
and expenses. The relevant estimates and judgments are disclosed in note 4 - Use of estimates and judgments The financial statements relating
to the fiscal year ended December 31, 2024, 2.1 Functional and presentation currency The functional and presentation currency of the Company’s consolidated
financial statements is the Brazilian Real, which is the currency of its main economic operating environment. For presentation purposes,
the financial statements are presented in millions of Brazilian Reais (“R$”), unless otherwise indicated, rounded to the nearest
million. Foreign currency transactions are recorded at the exchange rates prevailing
as at the dates of the respective transactions. Monetary assets and liabilities denominated in foreign currencies are translated using
the rate on the balance sheet date. Non-monetary assets and liabilities denominated in foreign currencies are translated at the foreign
exchange rates prevailing as at the dates of the respective transactions. Non-monetary assets and liabilities denominated in foreign currencies
stated at fair value are translated using the exchange rate on the date on which the fair value was determined. Gains and losses arising
from the settlement of transactions in foreign currencies or from the conversion of assets and liabilities denominated in foreign currencies
are recognized in the income statement. The assets and liabilities of subsidiaries located abroad are translated
at the foreign exchange rates prevailing on the balance sheet date, while their income statements and cash flow are translated at the
average exchange rate for the year, with any changes in equity translated using the historical exchange rate for each transaction. Translation
adjustments arising from differences between the average exchange rates and the historical rates are recorded directly in Carrying value
adjustments. During the consolidation process, exchange differences arising from the translation
of equity in foreign operations and borrowing and other currency instruments designated as net investment hedges are recognized in Carrying
value adjustments, as an equity reserve, and included in Other comprehensive income. Even when recorded within the acquiring entity, goodwill and fair value adjustments
arising from the acquisition of a foreign entity are treated as assets and liabilities of the foreign entity, and are translated at the
foreign exchange rate prevailing on the balance sheet date. 2.1.1 Exchange rates The most significant exchange rates used for the preparation of the Company’s
consolidated financial statements are as follow:
Schedule of exchange rates
Closing rate Average rate
Currency Name Country 2024 2023 2022 2024 2023 2022
ARS Argentinian Peso Argentina 0.0060 0.0060 0.0295 0.0057 0.0170 0.0403
BBD Barbadian Dollar Barbados 3.0525 2.3866 2.5721 2.6440 2.4690 2.5458
BOB Bolivian Peso Bolivia 0.8897 0.6956 0.7497 0.7706 0.7196 0.7420
CAD Canadian Dollar Canada 4.3037 3.6536 3.8540 3.9293 3.7048 3.9807
CLP Chilean Peso Chile 0.0062 0.0055 0.0061 0.0057 0.0059 0.0059
GTQ Quetzal Guatemala 0.8051 0.6189 0.6623 0.6917 0.6398 0.6649
USD US Dollar Panama and Cuba 6.1923 4.8413 5.2177 5.3635 5.0085 5.1644
PYG Guarani Paraguay 0.0008 0.0007 0.0007 0.0007 0.0007 0.0007
DOP Dominican Peso Dominican Republic 0.1010 0.0831 0.0925 0.0902 0.0892 0.0937
UYU Uruguayan Peso Uruguay 0.1405 0.1241 0.1302 0.1327 0.1291 0.12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GOODWILL (Details 1)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Goodwill</t>
        </is>
      </c>
      <c r="B3" s="6" t="inlineStr">
        <is>
          <t>R$ 44342.7</t>
        </is>
      </c>
      <c r="C3" s="6" t="inlineStr">
        <is>
          <t>R$ 38003.6</t>
        </is>
      </c>
      <c r="D3" s="6" t="inlineStr">
        <is>
          <t>R$ 40594.0</t>
        </is>
      </c>
    </row>
    <row r="4">
      <c r="A4" s="4" t="inlineStr">
        <is>
          <t>Goodwill</t>
        </is>
      </c>
      <c r="B4" s="5" t="n">
        <v>102928</v>
      </c>
      <c r="C4" s="7" t="n">
        <v>102941.4</v>
      </c>
      <c r="D4" s="4" t="inlineStr">
        <is>
          <t xml:space="preserve"> </t>
        </is>
      </c>
    </row>
    <row r="5">
      <c r="A5" s="4" t="inlineStr">
        <is>
          <t>Transactions with non-controlling interest</t>
        </is>
      </c>
      <c r="B5" s="7" t="n">
        <v>-85242.60000000001</v>
      </c>
      <c r="C5" s="7" t="n">
        <v>-85242.60000000001</v>
      </c>
      <c r="D5" s="4" t="inlineStr">
        <is>
          <t xml:space="preserve"> </t>
        </is>
      </c>
    </row>
    <row r="6">
      <c r="A6" s="4" t="inlineStr">
        <is>
          <t>Country Of Brazi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oodwill</t>
        </is>
      </c>
      <c r="B8" s="7" t="n">
        <v>17685.4</v>
      </c>
      <c r="C8" s="7" t="n">
        <v>17698.8</v>
      </c>
      <c r="D8" s="4" t="inlineStr">
        <is>
          <t xml:space="preserve"> </t>
        </is>
      </c>
    </row>
    <row r="9">
      <c r="A9" s="4" t="inlineStr">
        <is>
          <t>CAC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oodwill</t>
        </is>
      </c>
      <c r="B11" s="5" t="n">
        <v>6784</v>
      </c>
      <c r="C11" s="7" t="n">
        <v>5488.4</v>
      </c>
      <c r="D11" s="4" t="inlineStr">
        <is>
          <t xml:space="preserve"> </t>
        </is>
      </c>
    </row>
    <row r="12">
      <c r="A12" s="4" t="inlineStr">
        <is>
          <t>CAC [Member] | Country Of Dominican Republic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oodwill</t>
        </is>
      </c>
      <c r="B14" s="7" t="n">
        <v>4631.4</v>
      </c>
      <c r="C14" s="7" t="n">
        <v>3805.5</v>
      </c>
      <c r="D14" s="4" t="inlineStr">
        <is>
          <t xml:space="preserve"> </t>
        </is>
      </c>
    </row>
    <row r="15">
      <c r="A15" s="4" t="inlineStr">
        <is>
          <t>CAC [Member] | Country Of Panam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Goodwill</t>
        </is>
      </c>
      <c r="B17" s="7" t="n">
        <v>2152.6</v>
      </c>
      <c r="C17" s="7" t="n">
        <v>1682.9</v>
      </c>
      <c r="D17" s="4" t="inlineStr">
        <is>
          <t xml:space="preserve"> </t>
        </is>
      </c>
    </row>
    <row r="18">
      <c r="A18" s="4" t="inlineStr">
        <is>
          <t>Latin America South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oodwill</t>
        </is>
      </c>
      <c r="B20" s="7" t="n">
        <v>8329.4</v>
      </c>
      <c r="C20" s="7" t="n">
        <v>5016.4</v>
      </c>
      <c r="D20" s="4" t="inlineStr">
        <is>
          <t xml:space="preserve"> </t>
        </is>
      </c>
    </row>
    <row r="21">
      <c r="A21" s="4" t="inlineStr">
        <is>
          <t>Latin America South [Member] | Country Of Argentin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oodwill</t>
        </is>
      </c>
      <c r="B23" s="7" t="n">
        <v>4816.2</v>
      </c>
      <c r="C23" s="7" t="n">
        <v>2183.8</v>
      </c>
      <c r="D23" s="4" t="inlineStr">
        <is>
          <t xml:space="preserve"> </t>
        </is>
      </c>
    </row>
    <row r="24">
      <c r="A24" s="4" t="inlineStr">
        <is>
          <t>Latin America South [Member] | Country Of Bolivia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Goodwill</t>
        </is>
      </c>
      <c r="B26" s="7" t="n">
        <v>2190.3</v>
      </c>
      <c r="C26" s="7" t="n">
        <v>1712.5</v>
      </c>
      <c r="D26" s="4" t="inlineStr">
        <is>
          <t xml:space="preserve"> </t>
        </is>
      </c>
    </row>
    <row r="27">
      <c r="A27" s="4" t="inlineStr">
        <is>
          <t>Latin America South [Member] | Country Of Chil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oodwill</t>
        </is>
      </c>
      <c r="B29" s="7" t="n">
        <v>54.6</v>
      </c>
      <c r="C29" s="7" t="n">
        <v>47.9</v>
      </c>
      <c r="D29" s="4" t="inlineStr">
        <is>
          <t xml:space="preserve"> </t>
        </is>
      </c>
    </row>
    <row r="30">
      <c r="A30" s="4" t="inlineStr">
        <is>
          <t>Latin America South [Member] | Country Of Paraguay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Goodwill</t>
        </is>
      </c>
      <c r="B32" s="7" t="n">
        <v>1059.9</v>
      </c>
      <c r="C32" s="7" t="n">
        <v>888.2</v>
      </c>
      <c r="D32" s="4" t="inlineStr">
        <is>
          <t xml:space="preserve"> </t>
        </is>
      </c>
    </row>
    <row r="33">
      <c r="A33" s="4" t="inlineStr">
        <is>
          <t>Latin America South [Member] | Country Of Uruguay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Goodwill</t>
        </is>
      </c>
      <c r="B35" s="7" t="n">
        <v>208.4</v>
      </c>
      <c r="C35" s="5" t="n">
        <v>184</v>
      </c>
      <c r="D35" s="4" t="inlineStr">
        <is>
          <t xml:space="preserve"> </t>
        </is>
      </c>
    </row>
    <row r="36">
      <c r="A36" s="4" t="inlineStr">
        <is>
          <t>Country Of Canada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oodwill</t>
        </is>
      </c>
      <c r="B38" s="6" t="inlineStr">
        <is>
          <t>R$ 11543.9</t>
        </is>
      </c>
      <c r="C38" s="6" t="inlineStr">
        <is>
          <t>R$ 9800.0</t>
        </is>
      </c>
      <c r="D3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Details Narrative)</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Goodwill percentage of total assets</t>
        </is>
      </c>
      <c r="B3" s="8" t="n">
        <v>0.27</v>
      </c>
      <c r="C3" s="8" t="n">
        <v>0.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IMPAIRMENT TESTING (Details) - Weighted average cost of capital, measurement input [member]</t>
        </is>
      </c>
      <c r="B1" s="2" t="inlineStr">
        <is>
          <t>Dec. 31, 2024</t>
        </is>
      </c>
    </row>
    <row r="2">
      <c r="A2" s="4" t="inlineStr">
        <is>
          <t>Country Of Chile [Member]</t>
        </is>
      </c>
      <c r="B2" s="4" t="inlineStr">
        <is>
          <t xml:space="preserve"> </t>
        </is>
      </c>
    </row>
    <row r="3">
      <c r="A3" s="3" t="inlineStr">
        <is>
          <t>IfrsStatementLineItems [Line Items]</t>
        </is>
      </c>
      <c r="B3" s="4" t="inlineStr">
        <is>
          <t xml:space="preserve"> </t>
        </is>
      </c>
    </row>
    <row r="4">
      <c r="A4" s="4" t="inlineStr">
        <is>
          <t>Weighted average cost of capital</t>
        </is>
      </c>
      <c r="B4" s="9" t="n">
        <v>0.0964</v>
      </c>
    </row>
    <row r="5">
      <c r="A5" s="4" t="inlineStr">
        <is>
          <t>Country Of Panama [Member]</t>
        </is>
      </c>
      <c r="B5" s="4" t="inlineStr">
        <is>
          <t xml:space="preserve"> </t>
        </is>
      </c>
    </row>
    <row r="6">
      <c r="A6" s="3" t="inlineStr">
        <is>
          <t>IfrsStatementLineItems [Line Items]</t>
        </is>
      </c>
      <c r="B6" s="4" t="inlineStr">
        <is>
          <t xml:space="preserve"> </t>
        </is>
      </c>
    </row>
    <row r="7">
      <c r="A7" s="4" t="inlineStr">
        <is>
          <t>Weighted average cost of capital</t>
        </is>
      </c>
      <c r="B7" s="9" t="n">
        <v>0.1088</v>
      </c>
    </row>
    <row r="8">
      <c r="A8" s="4" t="inlineStr">
        <is>
          <t>Country Of Brazil [Member]</t>
        </is>
      </c>
      <c r="B8" s="4" t="inlineStr">
        <is>
          <t xml:space="preserve"> </t>
        </is>
      </c>
    </row>
    <row r="9">
      <c r="A9" s="3" t="inlineStr">
        <is>
          <t>IfrsStatementLineItems [Line Items]</t>
        </is>
      </c>
      <c r="B9" s="4" t="inlineStr">
        <is>
          <t xml:space="preserve"> </t>
        </is>
      </c>
    </row>
    <row r="10">
      <c r="A10" s="4" t="inlineStr">
        <is>
          <t>Weighted average cost of capital</t>
        </is>
      </c>
      <c r="B10" s="9" t="n">
        <v>0.12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INTANGIBLE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beginning balance</t>
        </is>
      </c>
      <c r="B4" s="6" t="inlineStr">
        <is>
          <t>R$ 10041.7</t>
        </is>
      </c>
      <c r="C4" s="4" t="inlineStr">
        <is>
          <t xml:space="preserve"> </t>
        </is>
      </c>
    </row>
    <row r="5">
      <c r="A5" s="4" t="inlineStr">
        <is>
          <t>Intangible assets, final balance</t>
        </is>
      </c>
      <c r="B5" s="7" t="n">
        <v>12530.7</v>
      </c>
      <c r="C5" s="6" t="inlineStr">
        <is>
          <t>R$ 10041.7</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angible assets, beginning balance</t>
        </is>
      </c>
      <c r="B8" s="7" t="n">
        <v>10041.7</v>
      </c>
      <c r="C8" s="7" t="n">
        <v>9222.200000000001</v>
      </c>
    </row>
    <row r="9">
      <c r="A9" s="4" t="inlineStr">
        <is>
          <t>Effects of movements in foreign exchange in the balance sheet</t>
        </is>
      </c>
      <c r="B9" s="7" t="n">
        <v>1115.8</v>
      </c>
      <c r="C9" s="7" t="n">
        <v>-2249.5</v>
      </c>
    </row>
    <row r="10">
      <c r="A10" s="4" t="inlineStr">
        <is>
          <t>Effect of application of IAS 29 (hyperinflation)</t>
        </is>
      </c>
      <c r="B10" s="7" t="n">
        <v>1737.2</v>
      </c>
      <c r="C10" s="7" t="n">
        <v>995.8</v>
      </c>
    </row>
    <row r="11">
      <c r="A11" s="4" t="inlineStr">
        <is>
          <t>Additions</t>
        </is>
      </c>
      <c r="B11" s="7" t="n">
        <v>507.7</v>
      </c>
      <c r="C11" s="7" t="n">
        <v>1467.9</v>
      </c>
    </row>
    <row r="12">
      <c r="A12" s="4" t="inlineStr">
        <is>
          <t>Amortization</t>
        </is>
      </c>
      <c r="B12" s="5" t="n">
        <v>-847</v>
      </c>
      <c r="C12" s="7" t="n">
        <v>-686.6</v>
      </c>
    </row>
    <row r="13">
      <c r="A13" s="4" t="inlineStr">
        <is>
          <t>Disposal</t>
        </is>
      </c>
      <c r="B13" s="7" t="n">
        <v>-0.5</v>
      </c>
      <c r="C13" s="7" t="n">
        <v>-1.6</v>
      </c>
    </row>
    <row r="14">
      <c r="A14" s="4" t="inlineStr">
        <is>
          <t>Transfers</t>
        </is>
      </c>
      <c r="B14" s="7" t="n">
        <v>-24.2</v>
      </c>
      <c r="C14" s="7" t="n">
        <v>1293.5</v>
      </c>
    </row>
    <row r="15">
      <c r="A15" s="4" t="inlineStr">
        <is>
          <t>Intangible assets, final balance</t>
        </is>
      </c>
      <c r="B15" s="7" t="n">
        <v>12530.7</v>
      </c>
      <c r="C15" s="7" t="n">
        <v>10041.7</v>
      </c>
    </row>
    <row r="16">
      <c r="A16" s="4" t="inlineStr">
        <is>
          <t>Acquisition cost</t>
        </is>
      </c>
      <c r="B16" s="7" t="n">
        <v>20502.9</v>
      </c>
      <c r="C16" s="7" t="n">
        <v>16086.2</v>
      </c>
    </row>
    <row r="17">
      <c r="A17" s="4" t="inlineStr">
        <is>
          <t>Depreciation</t>
        </is>
      </c>
      <c r="B17" s="7" t="n">
        <v>-7972.2</v>
      </c>
      <c r="C17" s="7" t="n">
        <v>-6044.5</v>
      </c>
    </row>
    <row r="18">
      <c r="A18" s="4" t="inlineStr">
        <is>
          <t>Gross carrying amount [member] | Brand nam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angible assets, beginning balance</t>
        </is>
      </c>
      <c r="B20" s="7" t="n">
        <v>5207.1</v>
      </c>
      <c r="C20" s="7" t="n">
        <v>6163.1</v>
      </c>
    </row>
    <row r="21">
      <c r="A21" s="4" t="inlineStr">
        <is>
          <t>Effects of movements in foreign exchange in the balance sheet</t>
        </is>
      </c>
      <c r="B21" s="7" t="n">
        <v>824.2</v>
      </c>
      <c r="C21" s="7" t="n">
        <v>-1838.5</v>
      </c>
    </row>
    <row r="22">
      <c r="A22" s="4" t="inlineStr">
        <is>
          <t>Effect of application of IAS 29 (hyperinflation)</t>
        </is>
      </c>
      <c r="B22" s="7" t="n">
        <v>1428.7</v>
      </c>
      <c r="C22" s="7" t="n">
        <v>808.6</v>
      </c>
    </row>
    <row r="23">
      <c r="A23" s="4" t="inlineStr">
        <is>
          <t>Additions</t>
        </is>
      </c>
      <c r="B23" s="4" t="inlineStr">
        <is>
          <t xml:space="preserve"> </t>
        </is>
      </c>
      <c r="C23" s="7" t="n">
        <v>73.90000000000001</v>
      </c>
    </row>
    <row r="24">
      <c r="A24" s="4" t="inlineStr">
        <is>
          <t>Amortization</t>
        </is>
      </c>
      <c r="B24" s="4" t="inlineStr">
        <is>
          <t xml:space="preserve"> </t>
        </is>
      </c>
      <c r="C24" s="4" t="inlineStr">
        <is>
          <t xml:space="preserve"> </t>
        </is>
      </c>
    </row>
    <row r="25">
      <c r="A25" s="4" t="inlineStr">
        <is>
          <t>Disposal</t>
        </is>
      </c>
      <c r="B25" s="4" t="inlineStr">
        <is>
          <t xml:space="preserve"> </t>
        </is>
      </c>
      <c r="C25" s="4" t="inlineStr">
        <is>
          <t xml:space="preserve"> </t>
        </is>
      </c>
    </row>
    <row r="26">
      <c r="A26" s="4" t="inlineStr">
        <is>
          <t>Transfers</t>
        </is>
      </c>
      <c r="B26" s="7" t="n">
        <v>-73.8</v>
      </c>
      <c r="C26" s="4" t="inlineStr">
        <is>
          <t xml:space="preserve"> </t>
        </is>
      </c>
    </row>
    <row r="27">
      <c r="A27" s="4" t="inlineStr">
        <is>
          <t>Intangible assets, final balance</t>
        </is>
      </c>
      <c r="B27" s="7" t="n">
        <v>7386.2</v>
      </c>
      <c r="C27" s="7" t="n">
        <v>5207.1</v>
      </c>
    </row>
    <row r="28">
      <c r="A28" s="4" t="inlineStr">
        <is>
          <t>Acquisition cost</t>
        </is>
      </c>
      <c r="B28" s="7" t="n">
        <v>7386.3</v>
      </c>
      <c r="C28" s="7" t="n">
        <v>5207.1</v>
      </c>
    </row>
    <row r="29">
      <c r="A29" s="4" t="inlineStr">
        <is>
          <t>Depreciation</t>
        </is>
      </c>
      <c r="B29" s="4" t="inlineStr">
        <is>
          <t xml:space="preserve"> </t>
        </is>
      </c>
      <c r="C29" s="4" t="inlineStr">
        <is>
          <t xml:space="preserve"> </t>
        </is>
      </c>
    </row>
    <row r="30">
      <c r="A30" s="4" t="inlineStr">
        <is>
          <t>Gross carrying amount [member] | Intangibl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ntangible assets, beginning balance</t>
        </is>
      </c>
      <c r="B32" s="7" t="n">
        <v>1350.8</v>
      </c>
      <c r="C32" s="7" t="n">
        <v>571.7</v>
      </c>
    </row>
    <row r="33">
      <c r="A33" s="4" t="inlineStr">
        <is>
          <t>Effects of movements in foreign exchange in the balance sheet</t>
        </is>
      </c>
      <c r="B33" s="7" t="n">
        <v>214.7</v>
      </c>
      <c r="C33" s="7" t="n">
        <v>-33.5</v>
      </c>
    </row>
    <row r="34">
      <c r="A34" s="4" t="inlineStr">
        <is>
          <t>Effect of application of IAS 29 (hyperinflation)</t>
        </is>
      </c>
      <c r="B34" s="4" t="inlineStr">
        <is>
          <t xml:space="preserve"> </t>
        </is>
      </c>
      <c r="C34" s="4" t="inlineStr">
        <is>
          <t xml:space="preserve"> </t>
        </is>
      </c>
    </row>
    <row r="35">
      <c r="A35" s="4" t="inlineStr">
        <is>
          <t>Additions</t>
        </is>
      </c>
      <c r="B35" s="4" t="inlineStr">
        <is>
          <t xml:space="preserve"> </t>
        </is>
      </c>
      <c r="C35" s="7" t="n">
        <v>869.3</v>
      </c>
    </row>
    <row r="36">
      <c r="A36" s="4" t="inlineStr">
        <is>
          <t>Amortization</t>
        </is>
      </c>
      <c r="B36" s="7" t="n">
        <v>-51.4</v>
      </c>
      <c r="C36" s="7" t="n">
        <v>-56.7</v>
      </c>
    </row>
    <row r="37">
      <c r="A37" s="4" t="inlineStr">
        <is>
          <t>Disposal</t>
        </is>
      </c>
      <c r="B37" s="4" t="inlineStr">
        <is>
          <t xml:space="preserve"> </t>
        </is>
      </c>
      <c r="C37" s="4" t="inlineStr">
        <is>
          <t xml:space="preserve"> </t>
        </is>
      </c>
    </row>
    <row r="38">
      <c r="A38" s="4" t="inlineStr">
        <is>
          <t>Transfers</t>
        </is>
      </c>
      <c r="B38" s="4" t="inlineStr">
        <is>
          <t xml:space="preserve"> </t>
        </is>
      </c>
      <c r="C38" s="4" t="inlineStr">
        <is>
          <t xml:space="preserve"> </t>
        </is>
      </c>
    </row>
    <row r="39">
      <c r="A39" s="4" t="inlineStr">
        <is>
          <t>Intangible assets, final balance</t>
        </is>
      </c>
      <c r="B39" s="7" t="n">
        <v>1514.1</v>
      </c>
      <c r="C39" s="7" t="n">
        <v>1350.8</v>
      </c>
    </row>
    <row r="40">
      <c r="A40" s="4" t="inlineStr">
        <is>
          <t>Acquisition cost</t>
        </is>
      </c>
      <c r="B40" s="7" t="n">
        <v>4417.8</v>
      </c>
      <c r="C40" s="5" t="n">
        <v>4087</v>
      </c>
    </row>
    <row r="41">
      <c r="A41" s="4" t="inlineStr">
        <is>
          <t>Depreciation</t>
        </is>
      </c>
      <c r="B41" s="7" t="n">
        <v>-2903.6</v>
      </c>
      <c r="C41" s="7" t="n">
        <v>-2736.2</v>
      </c>
    </row>
    <row r="42">
      <c r="A42" s="4" t="inlineStr">
        <is>
          <t>Gross carrying amount [member] | Computer softwar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tangible assets, beginning balance</t>
        </is>
      </c>
      <c r="B44" s="7" t="n">
        <v>2404.8</v>
      </c>
      <c r="C44" s="7" t="n">
        <v>2134.1</v>
      </c>
    </row>
    <row r="45">
      <c r="A45" s="4" t="inlineStr">
        <is>
          <t>Effects of movements in foreign exchange in the balance sheet</t>
        </is>
      </c>
      <c r="B45" s="7" t="n">
        <v>43.4</v>
      </c>
      <c r="C45" s="7" t="n">
        <v>-344.6</v>
      </c>
    </row>
    <row r="46">
      <c r="A46" s="4" t="inlineStr">
        <is>
          <t>Effect of application of IAS 29 (hyperinflation)</t>
        </is>
      </c>
      <c r="B46" s="7" t="n">
        <v>284.4</v>
      </c>
      <c r="C46" s="7" t="n">
        <v>176.2</v>
      </c>
    </row>
    <row r="47">
      <c r="A47" s="4" t="inlineStr">
        <is>
          <t>Additions</t>
        </is>
      </c>
      <c r="B47" s="5" t="n">
        <v>3</v>
      </c>
      <c r="C47" s="5" t="n">
        <v>37</v>
      </c>
    </row>
    <row r="48">
      <c r="A48" s="4" t="inlineStr">
        <is>
          <t>Amortization</t>
        </is>
      </c>
      <c r="B48" s="7" t="n">
        <v>-759.1</v>
      </c>
      <c r="C48" s="7" t="n">
        <v>-573.5</v>
      </c>
    </row>
    <row r="49">
      <c r="A49" s="4" t="inlineStr">
        <is>
          <t>Disposal</t>
        </is>
      </c>
      <c r="B49" s="7" t="n">
        <v>-0.5</v>
      </c>
      <c r="C49" s="7" t="n">
        <v>-0.9</v>
      </c>
    </row>
    <row r="50">
      <c r="A50" s="4" t="inlineStr">
        <is>
          <t>Transfers</t>
        </is>
      </c>
      <c r="B50" s="7" t="n">
        <v>1277.9</v>
      </c>
      <c r="C50" s="7" t="n">
        <v>976.5</v>
      </c>
    </row>
    <row r="51">
      <c r="A51" s="4" t="inlineStr">
        <is>
          <t>Intangible assets, final balance</t>
        </is>
      </c>
      <c r="B51" s="7" t="n">
        <v>3253.9</v>
      </c>
      <c r="C51" s="7" t="n">
        <v>2404.8</v>
      </c>
    </row>
    <row r="52">
      <c r="A52" s="4" t="inlineStr">
        <is>
          <t>Acquisition cost</t>
        </is>
      </c>
      <c r="B52" s="7" t="n">
        <v>7128.6</v>
      </c>
      <c r="C52" s="7" t="n">
        <v>4954.2</v>
      </c>
    </row>
    <row r="53">
      <c r="A53" s="4" t="inlineStr">
        <is>
          <t>Depreciation</t>
        </is>
      </c>
      <c r="B53" s="7" t="n">
        <v>-3874.6</v>
      </c>
      <c r="C53" s="7" t="n">
        <v>-2549.4</v>
      </c>
    </row>
    <row r="54">
      <c r="A54" s="4" t="inlineStr">
        <is>
          <t>Gross carrying amount [member] | Other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Intangible assets, beginning balance</t>
        </is>
      </c>
      <c r="B56" s="5" t="n">
        <v>1079</v>
      </c>
      <c r="C56" s="7" t="n">
        <v>353.3</v>
      </c>
    </row>
    <row r="57">
      <c r="A57" s="4" t="inlineStr">
        <is>
          <t>Effects of movements in foreign exchange in the balance sheet</t>
        </is>
      </c>
      <c r="B57" s="7" t="n">
        <v>33.5</v>
      </c>
      <c r="C57" s="7" t="n">
        <v>-32.9</v>
      </c>
    </row>
    <row r="58">
      <c r="A58" s="4" t="inlineStr">
        <is>
          <t>Effect of application of IAS 29 (hyperinflation)</t>
        </is>
      </c>
      <c r="B58" s="7" t="n">
        <v>24.1</v>
      </c>
      <c r="C58" s="5" t="n">
        <v>11</v>
      </c>
    </row>
    <row r="59">
      <c r="A59" s="4" t="inlineStr">
        <is>
          <t>Additions</t>
        </is>
      </c>
      <c r="B59" s="7" t="n">
        <v>504.7</v>
      </c>
      <c r="C59" s="7" t="n">
        <v>487.7</v>
      </c>
    </row>
    <row r="60">
      <c r="A60" s="4" t="inlineStr">
        <is>
          <t>Amortization</t>
        </is>
      </c>
      <c r="B60" s="7" t="n">
        <v>-36.5</v>
      </c>
      <c r="C60" s="7" t="n">
        <v>-56.4</v>
      </c>
    </row>
    <row r="61">
      <c r="A61" s="4" t="inlineStr">
        <is>
          <t>Disposal</t>
        </is>
      </c>
      <c r="B61" s="4" t="inlineStr">
        <is>
          <t xml:space="preserve"> </t>
        </is>
      </c>
      <c r="C61" s="7" t="n">
        <v>-0.7</v>
      </c>
    </row>
    <row r="62">
      <c r="A62" s="4" t="inlineStr">
        <is>
          <t>Transfers</t>
        </is>
      </c>
      <c r="B62" s="7" t="n">
        <v>-1228.3</v>
      </c>
      <c r="C62" s="5" t="n">
        <v>317</v>
      </c>
    </row>
    <row r="63">
      <c r="A63" s="4" t="inlineStr">
        <is>
          <t>Intangible assets, final balance</t>
        </is>
      </c>
      <c r="B63" s="7" t="n">
        <v>376.5</v>
      </c>
      <c r="C63" s="5" t="n">
        <v>1079</v>
      </c>
    </row>
    <row r="64">
      <c r="A64" s="4" t="inlineStr">
        <is>
          <t>Acquisition cost</t>
        </is>
      </c>
      <c r="B64" s="7" t="n">
        <v>1570.2</v>
      </c>
      <c r="C64" s="7" t="n">
        <v>1837.9</v>
      </c>
    </row>
    <row r="65">
      <c r="A65" s="4" t="inlineStr">
        <is>
          <t>Depreciation</t>
        </is>
      </c>
      <c r="B65" s="6" t="inlineStr">
        <is>
          <t>R$ 1194.0</t>
        </is>
      </c>
      <c r="C65" s="6" t="inlineStr">
        <is>
          <t>R$ 758.9</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tangible assets with indefinite useful life</t>
        </is>
      </c>
      <c r="B3" s="6" t="inlineStr">
        <is>
          <t>R$ 7386.3</t>
        </is>
      </c>
      <c r="C3" s="6" t="inlineStr">
        <is>
          <t>R$ 5207.1</t>
        </is>
      </c>
    </row>
    <row r="4">
      <c r="A4" s="4" t="inlineStr">
        <is>
          <t>Intangible Assets In Argentin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tangible assets with indefinite useful life</t>
        </is>
      </c>
      <c r="B6" s="5" t="n">
        <v>2765</v>
      </c>
      <c r="C6" s="7" t="n">
        <v>1303.7</v>
      </c>
    </row>
    <row r="7">
      <c r="A7" s="4" t="inlineStr">
        <is>
          <t>Intangible Assets In Boliv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angible assets with indefinite useful life</t>
        </is>
      </c>
      <c r="B9" s="7" t="n">
        <v>1061.6</v>
      </c>
      <c r="C9" s="5" t="n">
        <v>830</v>
      </c>
    </row>
    <row r="10">
      <c r="A10" s="4" t="inlineStr">
        <is>
          <t>Intangible Assets In Braz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tangible assets with indefinite useful life</t>
        </is>
      </c>
      <c r="B12" s="4" t="inlineStr">
        <is>
          <t xml:space="preserve"> </t>
        </is>
      </c>
      <c r="C12" s="7" t="n">
        <v>73.90000000000001</v>
      </c>
    </row>
    <row r="13">
      <c r="A13" s="4" t="inlineStr">
        <is>
          <t>Intangible Assets In Canad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angible assets with indefinite useful life</t>
        </is>
      </c>
      <c r="B15" s="7" t="n">
        <v>230.5</v>
      </c>
      <c r="C15" s="7" t="n">
        <v>195.7</v>
      </c>
    </row>
    <row r="16">
      <c r="A16" s="4" t="inlineStr">
        <is>
          <t>Intangible Assets In Chil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angible assets with indefinite useful life</t>
        </is>
      </c>
      <c r="B18" s="7" t="n">
        <v>80.7</v>
      </c>
      <c r="C18" s="7" t="n">
        <v>70.7</v>
      </c>
    </row>
    <row r="19">
      <c r="A19" s="4" t="inlineStr">
        <is>
          <t>Intangible Assets In Luxembour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angible assets with indefinite useful life</t>
        </is>
      </c>
      <c r="B21" s="7" t="n">
        <v>339.6</v>
      </c>
      <c r="C21" s="7" t="n">
        <v>339.6</v>
      </c>
    </row>
    <row r="22">
      <c r="A22" s="4" t="inlineStr">
        <is>
          <t>Intangible Assets In Paragua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angible assets with indefinite useful life</t>
        </is>
      </c>
      <c r="B24" s="7" t="n">
        <v>602.1</v>
      </c>
      <c r="C24" s="7" t="n">
        <v>504.7</v>
      </c>
    </row>
    <row r="25">
      <c r="A25" s="4" t="inlineStr">
        <is>
          <t>Intangible Assets In The Dominican Republic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with indefinite useful life</t>
        </is>
      </c>
      <c r="B27" s="7" t="n">
        <v>1740.1</v>
      </c>
      <c r="C27" s="7" t="n">
        <v>1431.5</v>
      </c>
    </row>
    <row r="28">
      <c r="A28" s="4" t="inlineStr">
        <is>
          <t>Intangible Assets In Panam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tangible assets with indefinite useful life</t>
        </is>
      </c>
      <c r="B30" s="7" t="n">
        <v>425.9</v>
      </c>
      <c r="C30" s="5" t="n">
        <v>333</v>
      </c>
    </row>
    <row r="31">
      <c r="A31" s="4" t="inlineStr">
        <is>
          <t>Intangible Assets In Uruagua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tangible assets with indefinite useful life</t>
        </is>
      </c>
      <c r="B33" s="6" t="inlineStr">
        <is>
          <t>R$ 140.8</t>
        </is>
      </c>
      <c r="C33" s="6" t="inlineStr">
        <is>
          <t>R$ 124.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COVERABLE TAX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urrent</t>
        </is>
      </c>
      <c r="B3" s="6" t="inlineStr">
        <is>
          <t>R$ 10504.0</t>
        </is>
      </c>
      <c r="C3" s="6" t="inlineStr">
        <is>
          <t>R$ 11325.1</t>
        </is>
      </c>
    </row>
    <row r="4">
      <c r="A4" s="4" t="inlineStr">
        <is>
          <t>Current</t>
        </is>
      </c>
      <c r="B4" s="7" t="n">
        <v>3582.3</v>
      </c>
      <c r="C4" s="7" t="n">
        <v>3435.7</v>
      </c>
    </row>
    <row r="5">
      <c r="A5" s="4" t="inlineStr">
        <is>
          <t>Total</t>
        </is>
      </c>
      <c r="B5" s="7" t="n">
        <v>14086.3</v>
      </c>
      <c r="C5" s="7" t="n">
        <v>14760.8</v>
      </c>
    </row>
    <row r="6">
      <c r="A6" s="4" t="inlineStr">
        <is>
          <t>Exclusion Of I C M S From P I S C O F I N 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urrent</t>
        </is>
      </c>
      <c r="B8" s="7" t="n">
        <v>6790.1</v>
      </c>
      <c r="C8" s="7" t="n">
        <v>6490.4</v>
      </c>
    </row>
    <row r="9">
      <c r="A9" s="4" t="inlineStr">
        <is>
          <t>Current</t>
        </is>
      </c>
      <c r="B9" s="7" t="n">
        <v>307.7</v>
      </c>
      <c r="C9" s="5" t="n">
        <v>219</v>
      </c>
    </row>
    <row r="10">
      <c r="A10" s="4" t="inlineStr">
        <is>
          <t>PIS/COFI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urrent</t>
        </is>
      </c>
      <c r="B12" s="7" t="n">
        <v>148.1</v>
      </c>
      <c r="C12" s="7" t="n">
        <v>2.1</v>
      </c>
    </row>
    <row r="13">
      <c r="A13" s="4" t="inlineStr">
        <is>
          <t>Current</t>
        </is>
      </c>
      <c r="B13" s="7" t="n">
        <v>134.6</v>
      </c>
      <c r="C13" s="7" t="n">
        <v>170.4</v>
      </c>
    </row>
    <row r="14">
      <c r="A14" s="4" t="inlineStr">
        <is>
          <t>ICM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urrent</t>
        </is>
      </c>
      <c r="B16" s="7" t="n">
        <v>378.2</v>
      </c>
      <c r="C16" s="7" t="n">
        <v>436.5</v>
      </c>
    </row>
    <row r="17">
      <c r="A17" s="4" t="inlineStr">
        <is>
          <t>Current</t>
        </is>
      </c>
      <c r="B17" s="7" t="n">
        <v>359.9</v>
      </c>
      <c r="C17" s="7" t="n">
        <v>426.9</v>
      </c>
    </row>
    <row r="18">
      <c r="A18" s="4" t="inlineStr">
        <is>
          <t>Income Tax And Social Contributions Recoverabl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n-current</t>
        </is>
      </c>
      <c r="B20" s="7" t="n">
        <v>2922.6</v>
      </c>
      <c r="C20" s="5" t="n">
        <v>4087</v>
      </c>
    </row>
    <row r="21">
      <c r="A21" s="4" t="inlineStr">
        <is>
          <t>Current</t>
        </is>
      </c>
      <c r="B21" s="7" t="n">
        <v>2582.1</v>
      </c>
      <c r="C21" s="7" t="n">
        <v>2436.6</v>
      </c>
    </row>
    <row r="22">
      <c r="A22" s="4" t="inlineStr">
        <is>
          <t>Other temporary differenc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current</t>
        </is>
      </c>
      <c r="B24" s="5" t="n">
        <v>265</v>
      </c>
      <c r="C24" s="7" t="n">
        <v>309.1</v>
      </c>
    </row>
    <row r="25">
      <c r="A25" s="4" t="inlineStr">
        <is>
          <t>Current</t>
        </is>
      </c>
      <c r="B25" s="7" t="n">
        <v>78.40000000000001</v>
      </c>
      <c r="C25" s="7" t="n">
        <v>70.3</v>
      </c>
    </row>
    <row r="26">
      <c r="A26" s="4" t="inlineStr">
        <is>
          <t>IPI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urrent</t>
        </is>
      </c>
      <c r="B28" s="6" t="inlineStr">
        <is>
          <t>R$ 119.6</t>
        </is>
      </c>
      <c r="C28" s="6" t="inlineStr">
        <is>
          <t>R$ 112.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NTORY (Details)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 xml:space="preserve">Finished goods </t>
        </is>
      </c>
      <c r="B3" s="6" t="inlineStr">
        <is>
          <t>R$ 3903.2</t>
        </is>
      </c>
      <c r="C3" s="6" t="inlineStr">
        <is>
          <t>R$ 2990.3</t>
        </is>
      </c>
    </row>
    <row r="4">
      <c r="A4" s="4" t="inlineStr">
        <is>
          <t>Work in progress</t>
        </is>
      </c>
      <c r="B4" s="5" t="n">
        <v>739</v>
      </c>
      <c r="C4" s="7" t="n">
        <v>826.5</v>
      </c>
    </row>
    <row r="5">
      <c r="A5" s="4" t="inlineStr">
        <is>
          <t>Raw materials and consumables</t>
        </is>
      </c>
      <c r="B5" s="7" t="n">
        <v>5622.2</v>
      </c>
      <c r="C5" s="7" t="n">
        <v>4599.9</v>
      </c>
    </row>
    <row r="6">
      <c r="A6" s="4" t="inlineStr">
        <is>
          <t>Spare parts and others</t>
        </is>
      </c>
      <c r="B6" s="7" t="n">
        <v>996.5</v>
      </c>
      <c r="C6" s="7" t="n">
        <v>806.9</v>
      </c>
    </row>
    <row r="7">
      <c r="A7" s="4" t="inlineStr">
        <is>
          <t>Inventory in transit and prepayments</t>
        </is>
      </c>
      <c r="B7" s="5" t="n">
        <v>570</v>
      </c>
      <c r="C7" s="7" t="n">
        <v>537.9</v>
      </c>
    </row>
    <row r="8">
      <c r="A8" s="4" t="inlineStr">
        <is>
          <t>Impairment losses</t>
        </is>
      </c>
      <c r="B8" s="7" t="n">
        <v>-141.1</v>
      </c>
      <c r="C8" s="7" t="n">
        <v>-142.5</v>
      </c>
    </row>
    <row r="9">
      <c r="A9" s="4" t="inlineStr">
        <is>
          <t>Total</t>
        </is>
      </c>
      <c r="B9" s="6" t="inlineStr">
        <is>
          <t>R$ 11689.8</t>
        </is>
      </c>
      <c r="C9" s="6" t="inlineStr">
        <is>
          <t>R$ 9619.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Details 1) - Inventory Provision [Member]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142.5</t>
        </is>
      </c>
      <c r="C4" s="6" t="inlineStr">
        <is>
          <t>R$ 160.2</t>
        </is>
      </c>
    </row>
    <row r="5">
      <c r="A5" s="4" t="inlineStr">
        <is>
          <t>Effects of cumulative translation adjustment</t>
        </is>
      </c>
      <c r="B5" s="7" t="n">
        <v>-16.7</v>
      </c>
      <c r="C5" s="7" t="n">
        <v>12.9</v>
      </c>
    </row>
    <row r="6">
      <c r="A6" s="4" t="inlineStr">
        <is>
          <t>Provisions</t>
        </is>
      </c>
      <c r="B6" s="5" t="n">
        <v>-264</v>
      </c>
      <c r="C6" s="7" t="n">
        <v>-262.9</v>
      </c>
    </row>
    <row r="7">
      <c r="A7" s="4" t="inlineStr">
        <is>
          <t>Write-off</t>
        </is>
      </c>
      <c r="B7" s="7" t="n">
        <v>282.1</v>
      </c>
      <c r="C7" s="7" t="n">
        <v>267.7</v>
      </c>
    </row>
    <row r="8">
      <c r="A8" s="4" t="inlineStr">
        <is>
          <t>Final balance</t>
        </is>
      </c>
      <c r="B8" s="6" t="inlineStr">
        <is>
          <t>R$ 141.1</t>
        </is>
      </c>
      <c r="C8" s="6" t="inlineStr">
        <is>
          <t>R$ 142.5</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receivables</t>
        </is>
      </c>
      <c r="B3" s="6" t="inlineStr">
        <is>
          <t>R$ 6871.9</t>
        </is>
      </c>
      <c r="C3" s="6" t="inlineStr">
        <is>
          <t>R$ 6225.8</t>
        </is>
      </c>
    </row>
    <row r="4">
      <c r="A4" s="4" t="inlineStr">
        <is>
          <t>Bad debt provision</t>
        </is>
      </c>
      <c r="B4" s="7" t="n">
        <v>-839.9</v>
      </c>
      <c r="C4" s="5" t="n">
        <v>-721</v>
      </c>
    </row>
    <row r="5">
      <c r="A5" s="4" t="inlineStr">
        <is>
          <t xml:space="preserve">Trade receivables, net </t>
        </is>
      </c>
      <c r="B5" s="5" t="n">
        <v>6032</v>
      </c>
      <c r="C5" s="7" t="n">
        <v>5504.8</v>
      </c>
    </row>
    <row r="6">
      <c r="A6" s="4" t="inlineStr">
        <is>
          <t>Related parties (note 30)</t>
        </is>
      </c>
      <c r="B6" s="7" t="n">
        <v>237.9</v>
      </c>
      <c r="C6" s="7" t="n">
        <v>236.7</v>
      </c>
    </row>
    <row r="7">
      <c r="A7" s="4" t="inlineStr">
        <is>
          <t xml:space="preserve">Total current trade receivables </t>
        </is>
      </c>
      <c r="B7" s="6" t="inlineStr">
        <is>
          <t>R$ 6269.9</t>
        </is>
      </c>
      <c r="C7" s="6" t="inlineStr">
        <is>
          <t>R$ 5741.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s</t>
        </is>
      </c>
      <c r="B3" s="6" t="inlineStr">
        <is>
          <t>R$ 6871.9</t>
        </is>
      </c>
      <c r="C3" s="6" t="inlineStr">
        <is>
          <t>R$ 6225.8</t>
        </is>
      </c>
    </row>
    <row r="4">
      <c r="A4" s="4" t="inlineStr">
        <is>
          <t>Bad debt provision</t>
        </is>
      </c>
      <c r="B4" s="7" t="n">
        <v>-839.9</v>
      </c>
      <c r="C4" s="5" t="n">
        <v>-721</v>
      </c>
    </row>
    <row r="5">
      <c r="A5" s="4" t="inlineStr">
        <is>
          <t>Trade receivables, net</t>
        </is>
      </c>
      <c r="B5" s="5" t="n">
        <v>6032</v>
      </c>
      <c r="C5" s="7" t="n">
        <v>5504.8</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t>
        </is>
      </c>
      <c r="B8" s="7" t="n">
        <v>5388.1</v>
      </c>
      <c r="C8" s="7" t="n">
        <v>5129.5</v>
      </c>
    </row>
    <row r="9">
      <c r="A9" s="4" t="inlineStr">
        <is>
          <t>Bad debt provision</t>
        </is>
      </c>
      <c r="B9" s="4" t="inlineStr">
        <is>
          <t xml:space="preserve"> </t>
        </is>
      </c>
      <c r="C9" s="4" t="inlineStr">
        <is>
          <t xml:space="preserve"> </t>
        </is>
      </c>
    </row>
    <row r="10">
      <c r="A10" s="4" t="inlineStr">
        <is>
          <t>Trade receivables, net</t>
        </is>
      </c>
      <c r="B10" s="7" t="n">
        <v>5388.1</v>
      </c>
      <c r="C10" s="7" t="n">
        <v>5129.5</v>
      </c>
    </row>
    <row r="11">
      <c r="A11" s="4" t="inlineStr">
        <is>
          <t>Less Than One Month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receivables</t>
        </is>
      </c>
      <c r="B13" s="7" t="n">
        <v>397.2</v>
      </c>
      <c r="C13" s="7" t="n">
        <v>283.4</v>
      </c>
    </row>
    <row r="14">
      <c r="A14" s="4" t="inlineStr">
        <is>
          <t>Bad debt provision</t>
        </is>
      </c>
      <c r="B14" s="4" t="inlineStr">
        <is>
          <t xml:space="preserve"> </t>
        </is>
      </c>
      <c r="C14" s="4" t="inlineStr">
        <is>
          <t xml:space="preserve"> </t>
        </is>
      </c>
    </row>
    <row r="15">
      <c r="A15" s="4" t="inlineStr">
        <is>
          <t>Trade receivables, net</t>
        </is>
      </c>
      <c r="B15" s="7" t="n">
        <v>397.2</v>
      </c>
      <c r="C15" s="7" t="n">
        <v>283.4</v>
      </c>
    </row>
    <row r="16">
      <c r="A16" s="4" t="inlineStr">
        <is>
          <t>Later than one month and not later than two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s</t>
        </is>
      </c>
      <c r="B18" s="7" t="n">
        <v>189.9</v>
      </c>
      <c r="C18" s="7" t="n">
        <v>66.3</v>
      </c>
    </row>
    <row r="19">
      <c r="A19" s="4" t="inlineStr">
        <is>
          <t>Bad debt provision</t>
        </is>
      </c>
      <c r="B19" s="4" t="inlineStr">
        <is>
          <t xml:space="preserve"> </t>
        </is>
      </c>
      <c r="C19" s="4" t="inlineStr">
        <is>
          <t xml:space="preserve"> </t>
        </is>
      </c>
    </row>
    <row r="20">
      <c r="A20" s="4" t="inlineStr">
        <is>
          <t>Trade receivables, net</t>
        </is>
      </c>
      <c r="B20" s="7" t="n">
        <v>189.9</v>
      </c>
      <c r="C20" s="7" t="n">
        <v>66.3</v>
      </c>
    </row>
    <row r="21">
      <c r="A21" s="4" t="inlineStr">
        <is>
          <t>Later than two months and not later than thre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7" t="n">
        <v>58.8</v>
      </c>
      <c r="C23" s="7" t="n">
        <v>33.2</v>
      </c>
    </row>
    <row r="24">
      <c r="A24" s="4" t="inlineStr">
        <is>
          <t>Bad debt provision</t>
        </is>
      </c>
      <c r="B24" s="5" t="n">
        <v>-2</v>
      </c>
      <c r="C24" s="7" t="n">
        <v>-7.7</v>
      </c>
    </row>
    <row r="25">
      <c r="A25" s="4" t="inlineStr">
        <is>
          <t>Trade receivables, net</t>
        </is>
      </c>
      <c r="B25" s="7" t="n">
        <v>56.8</v>
      </c>
      <c r="C25" s="7" t="n">
        <v>25.5</v>
      </c>
    </row>
    <row r="26">
      <c r="A26" s="4" t="inlineStr">
        <is>
          <t>Later Than Three Months And Less Than Six Month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receivables</t>
        </is>
      </c>
      <c r="B28" s="7" t="n">
        <v>70.2</v>
      </c>
      <c r="C28" s="7" t="n">
        <v>6.5</v>
      </c>
    </row>
    <row r="29">
      <c r="A29" s="4" t="inlineStr">
        <is>
          <t>Bad debt provision</t>
        </is>
      </c>
      <c r="B29" s="7" t="n">
        <v>-70.2</v>
      </c>
      <c r="C29" s="7" t="n">
        <v>-6.4</v>
      </c>
    </row>
    <row r="30">
      <c r="A30" s="4" t="inlineStr">
        <is>
          <t>Trade receivables, net</t>
        </is>
      </c>
      <c r="B30" s="4" t="inlineStr">
        <is>
          <t xml:space="preserve"> </t>
        </is>
      </c>
      <c r="C30" s="7" t="n">
        <v>0.1</v>
      </c>
    </row>
    <row r="31">
      <c r="A31" s="4" t="inlineStr">
        <is>
          <t>Later Than Six Months And Less Than 12 Month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receivables</t>
        </is>
      </c>
      <c r="B33" s="7" t="n">
        <v>77.09999999999999</v>
      </c>
      <c r="C33" s="7" t="n">
        <v>46.6</v>
      </c>
    </row>
    <row r="34">
      <c r="A34" s="4" t="inlineStr">
        <is>
          <t>Bad debt provision</t>
        </is>
      </c>
      <c r="B34" s="7" t="n">
        <v>-77.09999999999999</v>
      </c>
      <c r="C34" s="7" t="n">
        <v>-46.6</v>
      </c>
    </row>
    <row r="35">
      <c r="A35" s="4" t="inlineStr">
        <is>
          <t>Trade receivables, net</t>
        </is>
      </c>
      <c r="B35" s="4" t="inlineStr">
        <is>
          <t xml:space="preserve"> </t>
        </is>
      </c>
      <c r="C35" s="4" t="inlineStr">
        <is>
          <t xml:space="preserve"> </t>
        </is>
      </c>
    </row>
    <row r="36">
      <c r="A36" s="4" t="inlineStr">
        <is>
          <t>Later Than A Yea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rade receivables</t>
        </is>
      </c>
      <c r="B38" s="7" t="n">
        <v>690.6</v>
      </c>
      <c r="C38" s="7" t="n">
        <v>660.3</v>
      </c>
    </row>
    <row r="39">
      <c r="A39" s="4" t="inlineStr">
        <is>
          <t>Bad debt provision</t>
        </is>
      </c>
      <c r="B39" s="7" t="n">
        <v>-690.6</v>
      </c>
      <c r="C39" s="7" t="n">
        <v>-660.3</v>
      </c>
    </row>
    <row r="40">
      <c r="A40" s="4" t="inlineStr">
        <is>
          <t>Trade receivables, net</t>
        </is>
      </c>
      <c r="B40" s="4" t="inlineStr">
        <is>
          <t xml:space="preserve"> </t>
        </is>
      </c>
      <c r="C4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The accounting practices adopted by the Company are consistent for all of
the years presented. There were no changes to the accounting policies or calculation methods used for the annual financial statements
as at December 31, 2024 compared to those used for the financial statements for the years ended December 31, 2023 and 2022. For better understanding, the material accounting policies adopted by the
Company and applied in the preparation of these financial statements have been included in the respective accompanying notes, except for
the policies described below, which may permeate more than one subject of the financial statements and have therefore been summarized
in this accompanying note. 3.1 Recently issued IFRS The following new and amended standards that came into effect in 2024 were
not applicable to or did not have any material impact on these consolidated financial statements:
Schedule
of material impact on consolidated financial statements
Standard Highlights Management assessment
IAS 7 - Statement of Cash Flows /IFRS 7 - Financial Instruments: Disclosures Sets out new disclosure requirements for financing operations with suppliers, known as "supplier finance arrangements" No impact on the consolidated financial statements.
IAS 1 - Presentation of Financial Statements / IFRS Practice Statements 2 New requirements for the classification of a liability as “current” when the entity does not have the right, at the end of the reporting period, to defer the settlement of the liability for at least twelve months after the end of the reporting period. Additionally, only covenants with which compliance is mandatory before the end of the reporting period should affect the classification of the liability as either current or non-current. No impact on the consolidated financial statements.
IFRS 16 - Leases Establishes the recognition and measurement requirements for Sale and Leaseback transactions. No impact on the consolidated financial statements. The following are the main changes in accounting standards that, based on
Management's assessment, may eventually have an impact on the Company's disclosures in subsequent periods:
Schedule
of impact on subsequent periods
Standard Issue Date Highlights Effective date
IAS 21 - The Effects of Changes in Foreign Exchange Rates August 2023 Provides a consistent approach to assessing whether a currency can be converted into another currency, along with new guidance on measurement and disclosure in contexts where the currency is not considered convertible. The Company is evaluating any potential impacts arising from these amendments, which are mandatory for periods beginning on or after January 1, 2025. Periods beginning on or after January 1, 2025
IFRS 18 - Presentation and Disclosure in Financial Statements April 2024 The standard aims to address investor demands for more relevant and comparable information disclosed in the financial statements of entities. IFRS 18 introduces changes to the income statement with three new categories of revenues and expenses - operating, investing, and financing - two mandatory subtotals, and changes in the grouping of balances. Additionally, it requires disclosures in the notes regarding performance measures defined by management, changes in the statement of cash flows, and new presentation requirements for expenses by nature or function. The Company is currently in the process of evaluating the impacts of adopting this standard on consolidated financial statements. Periods beginning on January 1, 2027 Beyond the above, the Company does not anticipate that any other
standards or amendments to IFRS® standards or IFRIC® interpretations that have not yet come into force could have a material impact
on the Group's financial statements. The Company has not opted for the early adoption of any standards. 3.2 Consolidated financial statements The financial statements of subsidiaries, joint arrangements and associates
included in these consolidated financial statements have been prepared for the same reporting period as those of Ambev, and using consistent
accounting policies. All intercompany transactions, balances and unrealized gains or losses on
transactions between consolidated companies were eliminated upon consolidation. 3.2.1 Subsidiaries Control is presumed to exist in cases where the Company owns, either directly
or indirectly, more than half of the voting rights (which does not always equate to economic ownership), unless it can be demonstrated
that such ownership does not confer control. Qualitative factors, such as potential voting rights, exposure to variable returns due to
its involvement with the entity, or the ability to influence those returns through its power over the entity, are also considered when
assessing whether control exists. Subsidiaries are consolidated from the date on which control is obtained
by the Company, except when the predecessor basis of accounting is applied to transactions involving business combinations of entities
under common control. Consolidation is discontinued from the date on which the Company’s control over a given entity ceases. 3.2.2 Associates Associates are companies in which the Company has significant influence over
the financial and operational policies, but which it does not control. 3.2.3 Joint arrangements Joint arrangements are companies over which the Company shares control with
one or more parties. Joint arrangements are classified as either joint operations or joint ventures, depending on the contractual rights
and obligations of each investor. 3.2.4 Business combinations Ambev uses the acquisition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The assets, liabilities and contingent liabilities acquired/assumed in a business combination are recognized initially at their fair value
as at the acquisition date. Ambev recognizes any non-controlling interest in the acquiree either at its fair value or at the non-controlling
interest’s proportional share of the net assets acquired. The measurement of the non-controlling interest to be recognized is determined
on an acquisition-by-acquisition basis. The excess of: (i) the consideration paid; plus (ii) the amount of any non-controlling
interest in the acquiree (when applicable); and (iii) the fair value, at the acquisition date, of any previous equity interest in the
acquiree, over the fair value of the net identifiable assets acquired as at the acquisition date, is recorded as goodwill. When the consideration
transferred is less than the fair value of the net assets acquired, the difference is recognized directly in income. 3.2.5 Business combinations between entities under common control Business combinations between entities under common control
have not been addressed under IFRS, and how they should be disclosed remains unclear. IFRS 3 - Business Combinations 3.2.5.1 Predecessor basis of accounting In accordance with IAS 8 – Accounting Policies,
Changes in Accounting Estimates and Errors Under the predecessor basis of accounting, when accounting for a transfer
of assets between entities under common control, the entity receiving the net assets or equity interests (the acquirer) shall initially
record the assets and liabilities transferred at their parent book values as at the transfer date. If the book value of the assets and
liabilities transferred by the parent is different from the historical cost recorded by the ultimate controlling entity of all of the
entities under common control (i.e. the ultimate parent), the financial statements of the acquirer shall record the assets and liabilities
transferred at the cost recorded by the ultimate parent, as a counter-entry in shareholders' equity, against the carrying value adjustments. 3.2.5.2 Assets Swaps For transactions between entities under common control that involve the disposal
or transfer of assets from a subsidiary to its parent company (i.e. above the level of the consolidated financial statements), the Company
assesses: (i) whether there are any conflicts of interest; and (ii) the economic substance and purpose of the transaction. Having fulfilled
these conditions, the Company records the transactions in accordance with IAS 16 – Property,
Plant and Equipment Whenever assets distributed are not recorded in cash, the asset is recorded
at its fair value before distribution in the income account. This procedure is applicable to distributions where the assets are of the
same nature, and can thus be treated in the same manner. However, similarly to the treatment under IFRIC 17 - Distributions of Non-cash Assets to Owners 3.3 Financial reporting in hyperinflationary economies Under IAS 29 – Financial Reporting in Hyperinflationary Economies To determine whether any of its operations are denominated in the currency
of a hyperinflationary economy, the Company assesses both quantitative and qualitative aspects of the country's economic environment,
including the inflation rate recorded over the last three years. On July 1, 2018, the Argentine economy was considered by the Company
to be hyperinflationary under the terms of IAS 29, based on the cumulative increases in official price indices (National Consumer Price
Index - "IPC") recorded during the period by the National Institute of Statistics and Census (“INDEC”). Since the
Company itself does not operate directly in a hyperinflationary economy, but one of its subsidiaries does, comparative balances from previous
years are not restated, in accordance with IAS 21 - The Effects of Changes in Foreign Exchange Rates 3.4 Present value adjustments The elements of assets and liabilities, when relevant, are adjusted to their
present value, using the following assumptions: i) the amounts to be discounted; ii) the settlement dates; and iii) the discount rate,
in accordance with IFRS 13 - Fair Value Measurement 3.5 Tax incentives and subsidized loans The Company and its subsidiaries receive state tax benefits in Brazil. These
government grants may be in the form of tax rate reductions, calculation basis reductions, the provision of financing or subsidized loans,
presumed credits, effective collection, payment deferrals or partial reductions in state taxes payable. Effective collection incentives
are recorded in the operating net revenue, based on their nature, while other incentive are recognized in other operating income, all
on an accruals basis. Incentives granted in the form of financing or taxes payment deferrals are
intended to promote long-term employment growth, as well as industrial decentralization in Brazil, by complementing and diversifying the
industrial park on the states that grant such incentives. The tax terms applicable to these programs are set out in the legislation issued
by the respective states; and where there are conditions for obtaining these grants, they are under the Company's control. These benefits
comply with the requirements of Brazilian Complementary Federal Law No.160/2017 and Convênio As the interest rates and/or terms
of loans are advantageous compared to market conditions, these financing or payment
benefits are considered as subsidized loans as intended by IAS 20 - Accounting
for Government Grants and Disclosure of Government Assistance . The respective subsidies consist
of gains identified by comparing the value of these operations market conditions
the value agreed in the contracts. pon
receipt of funding, the subsidy calculated is recorded in Other operating income,
the treatment other ICMS subsidies
of similar nature. Management reviews the market conditions prevailing the
year to assess subsidies on an annual basis. When an intermediary financial institution
is involved in the transaction, the financing is recorded at “Interest-bearing loans and borrowing,” or otherwise is recorded
at “Trade payables,” the underlying economic essence and the nature
of the transac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Details 2) - Bad Debt Provision [Member]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inlineStr">
        <is>
          <t>R$ 721.0</t>
        </is>
      </c>
      <c r="C4" s="6" t="inlineStr">
        <is>
          <t>R$ 679.1</t>
        </is>
      </c>
    </row>
    <row r="5">
      <c r="A5" s="4" t="inlineStr">
        <is>
          <t>Effects of movements in foreign exchange in the balance sheet</t>
        </is>
      </c>
      <c r="B5" s="7" t="n">
        <v>-16.4</v>
      </c>
      <c r="C5" s="7" t="n">
        <v>12.3</v>
      </c>
    </row>
    <row r="6">
      <c r="A6" s="4" t="inlineStr">
        <is>
          <t>Additions</t>
        </is>
      </c>
      <c r="B6" s="5" t="n">
        <v>-140</v>
      </c>
      <c r="C6" s="7" t="n">
        <v>-103.6</v>
      </c>
    </row>
    <row r="7">
      <c r="A7" s="4" t="inlineStr">
        <is>
          <t>Reversals</t>
        </is>
      </c>
      <c r="B7" s="7" t="n">
        <v>7.3</v>
      </c>
      <c r="C7" s="7" t="n">
        <v>8.300000000000001</v>
      </c>
    </row>
    <row r="8">
      <c r="A8" s="4" t="inlineStr">
        <is>
          <t>Write-off</t>
        </is>
      </c>
      <c r="B8" s="7" t="n">
        <v>30.2</v>
      </c>
      <c r="C8" s="7" t="n">
        <v>41.1</v>
      </c>
    </row>
    <row r="9">
      <c r="A9" s="4" t="inlineStr">
        <is>
          <t>Final balance</t>
        </is>
      </c>
      <c r="B9" s="6" t="inlineStr">
        <is>
          <t>R$ 839.9</t>
        </is>
      </c>
      <c r="C9" s="6" t="inlineStr">
        <is>
          <t>R$ 721.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SH AND CASH EQUIVALENTS AND INVESTMENT SECURITIES (Details)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Short-term bank deposits (i)</t>
        </is>
      </c>
      <c r="B3" s="6" t="inlineStr">
        <is>
          <t>R$ 16977.6</t>
        </is>
      </c>
      <c r="C3" s="6" t="inlineStr">
        <is>
          <t>R$ 8973.6</t>
        </is>
      </c>
    </row>
    <row r="4">
      <c r="A4" s="4" t="inlineStr">
        <is>
          <t>Current bank accounts</t>
        </is>
      </c>
      <c r="B4" s="7" t="n">
        <v>11395.4</v>
      </c>
      <c r="C4" s="7" t="n">
        <v>6818.3</v>
      </c>
    </row>
    <row r="5">
      <c r="A5" s="4" t="inlineStr">
        <is>
          <t>Cash</t>
        </is>
      </c>
      <c r="B5" s="7" t="n">
        <v>222.7</v>
      </c>
      <c r="C5" s="7" t="n">
        <v>267.1</v>
      </c>
    </row>
    <row r="6">
      <c r="A6" s="4" t="inlineStr">
        <is>
          <t>Net cash and cash equivalents</t>
        </is>
      </c>
      <c r="B6" s="6" t="inlineStr">
        <is>
          <t>R$ 28595.7</t>
        </is>
      </c>
      <c r="C6" s="6" t="inlineStr">
        <is>
          <t>R$ 16059.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Details 1)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Investments in debt securities (i)</t>
        </is>
      </c>
      <c r="B3" s="6" t="inlineStr">
        <is>
          <t>R$ 184.5</t>
        </is>
      </c>
      <c r="C3" s="6" t="inlineStr">
        <is>
          <t>R$ 242.2</t>
        </is>
      </c>
    </row>
    <row r="4">
      <c r="A4" s="4" t="inlineStr">
        <is>
          <t>Non-current assets</t>
        </is>
      </c>
      <c r="B4" s="7" t="n">
        <v>184.5</v>
      </c>
      <c r="C4" s="7" t="n">
        <v>242.2</v>
      </c>
    </row>
    <row r="5">
      <c r="A5" s="4" t="inlineStr">
        <is>
          <t>Financial assets at fair value through profit or loss</t>
        </is>
      </c>
      <c r="B5" s="7" t="n">
        <v>1170.5</v>
      </c>
      <c r="C5" s="7" t="n">
        <v>277.2</v>
      </c>
    </row>
    <row r="6">
      <c r="A6" s="4" t="inlineStr">
        <is>
          <t>Investments in debt securities</t>
        </is>
      </c>
      <c r="B6" s="7" t="n">
        <v>71.5</v>
      </c>
      <c r="C6" s="4" t="inlineStr">
        <is>
          <t xml:space="preserve"> </t>
        </is>
      </c>
    </row>
    <row r="7">
      <c r="A7" s="4" t="inlineStr">
        <is>
          <t>Current assets</t>
        </is>
      </c>
      <c r="B7" s="5" t="n">
        <v>1242</v>
      </c>
      <c r="C7" s="7" t="n">
        <v>277.2</v>
      </c>
    </row>
    <row r="8">
      <c r="A8" s="4" t="inlineStr">
        <is>
          <t>Total</t>
        </is>
      </c>
      <c r="B8" s="6" t="inlineStr">
        <is>
          <t>R$ 1426.5</t>
        </is>
      </c>
      <c r="C8" s="6" t="inlineStr">
        <is>
          <t>R$ 519.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Details Narrative)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ash and cash equivalents</t>
        </is>
      </c>
      <c r="B3" s="6" t="inlineStr">
        <is>
          <t>R$ 6455.9</t>
        </is>
      </c>
      <c r="C3" s="6" t="inlineStr">
        <is>
          <t>R$ 3767.7</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CHANGES IN EQUITY (Details) - BRL (R$) shares in Millions,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outstanding</t>
        </is>
      </c>
      <c r="B4" s="7" t="n">
        <v>15757.6</v>
      </c>
      <c r="C4" s="7" t="n">
        <v>15753.8</v>
      </c>
      <c r="D4" s="7" t="n">
        <v>15750.2</v>
      </c>
    </row>
    <row r="5">
      <c r="A5" s="4" t="inlineStr">
        <is>
          <t>Shareholder percentage</t>
        </is>
      </c>
      <c r="B5" s="8" t="n">
        <v>1</v>
      </c>
      <c r="C5" s="8" t="n">
        <v>1</v>
      </c>
      <c r="D5" s="8" t="n">
        <v>1</v>
      </c>
    </row>
    <row r="6">
      <c r="A6" s="4" t="inlineStr">
        <is>
          <t>Beginning balance, value</t>
        </is>
      </c>
      <c r="B6" s="6" t="inlineStr">
        <is>
          <t>R$ 80143.8</t>
        </is>
      </c>
      <c r="C6" s="6" t="inlineStr">
        <is>
          <t>R$ 83327.8</t>
        </is>
      </c>
      <c r="D6" s="6" t="inlineStr">
        <is>
          <t>R$ 84017.6</t>
        </is>
      </c>
    </row>
    <row r="7">
      <c r="A7" s="4" t="inlineStr">
        <is>
          <t>Issue of equity</t>
        </is>
      </c>
      <c r="B7" s="7" t="n">
        <v>48.1</v>
      </c>
      <c r="C7" s="7" t="n">
        <v>14.5</v>
      </c>
      <c r="D7" s="7" t="n">
        <v>23.7</v>
      </c>
    </row>
    <row r="8">
      <c r="A8" s="4" t="inlineStr">
        <is>
          <t>Ending balance, value</t>
        </is>
      </c>
      <c r="B8" s="6" t="inlineStr">
        <is>
          <t>R$ 99580.5</t>
        </is>
      </c>
      <c r="C8" s="6" t="inlineStr">
        <is>
          <t>R$ 80143.8</t>
        </is>
      </c>
      <c r="D8" s="6" t="inlineStr">
        <is>
          <t>R$ 83327.8</t>
        </is>
      </c>
    </row>
    <row r="9">
      <c r="A9" s="4" t="inlineStr">
        <is>
          <t>Issued capita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quity shares outstanding, Beginning balance</t>
        </is>
      </c>
      <c r="B11" s="7" t="n">
        <v>15753.8</v>
      </c>
      <c r="C11" s="7" t="n">
        <v>15750.2</v>
      </c>
      <c r="D11" s="7" t="n">
        <v>15744.4</v>
      </c>
    </row>
    <row r="12">
      <c r="A12" s="4" t="inlineStr">
        <is>
          <t>Beginning balance, value</t>
        </is>
      </c>
      <c r="B12" s="6" t="inlineStr">
        <is>
          <t>R$ 58177.9</t>
        </is>
      </c>
      <c r="C12" s="6" t="inlineStr">
        <is>
          <t>R$ 58130.5</t>
        </is>
      </c>
      <c r="D12" s="6" t="inlineStr">
        <is>
          <t>R$ 58042.5</t>
        </is>
      </c>
    </row>
    <row r="13">
      <c r="A13" s="4" t="inlineStr">
        <is>
          <t>Issue of equity shares</t>
        </is>
      </c>
      <c r="B13" s="7" t="n">
        <v>3.8</v>
      </c>
      <c r="C13" s="7" t="n">
        <v>3.6</v>
      </c>
      <c r="D13" s="7" t="n">
        <v>5.8</v>
      </c>
    </row>
    <row r="14">
      <c r="A14" s="4" t="inlineStr">
        <is>
          <t>Issue of equity</t>
        </is>
      </c>
      <c r="B14" s="6" t="inlineStr">
        <is>
          <t>R$ 48.1</t>
        </is>
      </c>
      <c r="C14" s="6" t="inlineStr">
        <is>
          <t>R$ 47.4</t>
        </is>
      </c>
      <c r="D14" s="6" t="inlineStr">
        <is>
          <t>R$ 88.0</t>
        </is>
      </c>
    </row>
    <row r="15">
      <c r="A15" s="4" t="inlineStr">
        <is>
          <t>Equity shares outstanding, Final balance</t>
        </is>
      </c>
      <c r="B15" s="7" t="n">
        <v>15757.6</v>
      </c>
      <c r="C15" s="7" t="n">
        <v>15753.8</v>
      </c>
      <c r="D15" s="7" t="n">
        <v>15750.2</v>
      </c>
    </row>
    <row r="16">
      <c r="A16" s="4" t="inlineStr">
        <is>
          <t>Ending balance, value</t>
        </is>
      </c>
      <c r="B16" s="6" t="inlineStr">
        <is>
          <t>R$ 58226.0</t>
        </is>
      </c>
      <c r="C16" s="6" t="inlineStr">
        <is>
          <t>R$ 58177.9</t>
        </is>
      </c>
      <c r="D16" s="6" t="inlineStr">
        <is>
          <t>R$ 58130.5</t>
        </is>
      </c>
    </row>
    <row r="17">
      <c r="A17" s="4" t="inlineStr">
        <is>
          <t>Interbrew International B.V.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shares outstanding</t>
        </is>
      </c>
      <c r="B19" s="7" t="n">
        <v>8441.700000000001</v>
      </c>
      <c r="C19" s="7" t="n">
        <v>8441.700000000001</v>
      </c>
      <c r="D19" s="7" t="n">
        <v>8441.799999999999</v>
      </c>
    </row>
    <row r="20">
      <c r="A20" s="4" t="inlineStr">
        <is>
          <t>Shareholder percentage</t>
        </is>
      </c>
      <c r="B20" s="9" t="n">
        <v>0.536</v>
      </c>
      <c r="C20" s="9" t="n">
        <v>0.536</v>
      </c>
      <c r="D20" s="9" t="n">
        <v>0.536</v>
      </c>
    </row>
    <row r="21">
      <c r="A21" s="4" t="inlineStr">
        <is>
          <t>Ambrew S A R 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umber of shares outstanding</t>
        </is>
      </c>
      <c r="B23" s="7" t="n">
        <v>1287.7</v>
      </c>
      <c r="C23" s="7" t="n">
        <v>1287.7</v>
      </c>
      <c r="D23" s="7" t="n">
        <v>1287.7</v>
      </c>
    </row>
    <row r="24">
      <c r="A24" s="4" t="inlineStr">
        <is>
          <t>Shareholder percentage</t>
        </is>
      </c>
      <c r="B24" s="9" t="n">
        <v>0.082</v>
      </c>
      <c r="C24" s="9" t="n">
        <v>0.082</v>
      </c>
      <c r="D24" s="9" t="n">
        <v>0.082</v>
      </c>
    </row>
    <row r="25">
      <c r="A25" s="4" t="inlineStr">
        <is>
          <t>Fundacao Zerrenne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shares outstanding</t>
        </is>
      </c>
      <c r="B27" s="5" t="n">
        <v>1610</v>
      </c>
      <c r="C27" s="5" t="n">
        <v>1610</v>
      </c>
      <c r="D27" s="5" t="n">
        <v>1610</v>
      </c>
    </row>
    <row r="28">
      <c r="A28" s="4" t="inlineStr">
        <is>
          <t>Shareholder percentage</t>
        </is>
      </c>
      <c r="B28" s="9" t="n">
        <v>0.102</v>
      </c>
      <c r="C28" s="9" t="n">
        <v>0.102</v>
      </c>
      <c r="D28" s="9" t="n">
        <v>0.102</v>
      </c>
    </row>
    <row r="29">
      <c r="A29" s="4" t="inlineStr">
        <is>
          <t>Market Free Floa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shares outstanding</t>
        </is>
      </c>
      <c r="B31" s="7" t="n">
        <v>4388.4</v>
      </c>
      <c r="C31" s="5" t="n">
        <v>4410</v>
      </c>
      <c r="D31" s="7" t="n">
        <v>4402.2</v>
      </c>
    </row>
    <row r="32">
      <c r="A32" s="4" t="inlineStr">
        <is>
          <t>Shareholder percentage</t>
        </is>
      </c>
      <c r="B32" s="9" t="n">
        <v>0.279</v>
      </c>
      <c r="C32" s="8" t="n">
        <v>0.28</v>
      </c>
      <c r="D32" s="9" t="n">
        <v>0.279</v>
      </c>
    </row>
    <row r="33">
      <c r="A33" s="4" t="inlineStr">
        <is>
          <t>Treasury shar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umber of shares outstanding</t>
        </is>
      </c>
      <c r="B35" s="7" t="n">
        <v>29.8</v>
      </c>
      <c r="C35" s="7" t="n">
        <v>4.4</v>
      </c>
      <c r="D35" s="7" t="n">
        <v>8.5</v>
      </c>
    </row>
    <row r="36">
      <c r="A36" s="4" t="inlineStr">
        <is>
          <t>Shareholder percentage</t>
        </is>
      </c>
      <c r="B36" s="9" t="n">
        <v>0.002</v>
      </c>
      <c r="C36" s="8" t="n">
        <v>0</v>
      </c>
      <c r="D36" s="9" t="n">
        <v>0.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CHANGES IN EQUITY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capital reserves</t>
        </is>
      </c>
      <c r="B4" s="6" t="inlineStr">
        <is>
          <t>R$ 98669.4</t>
        </is>
      </c>
      <c r="C4" s="4" t="inlineStr">
        <is>
          <t xml:space="preserve"> </t>
        </is>
      </c>
      <c r="D4" s="4" t="inlineStr">
        <is>
          <t xml:space="preserve"> </t>
        </is>
      </c>
    </row>
    <row r="5">
      <c r="A5" s="4" t="inlineStr">
        <is>
          <t>Final balance, capital reserves</t>
        </is>
      </c>
      <c r="B5" s="7" t="n">
        <v>108973.4</v>
      </c>
      <c r="C5" s="6" t="inlineStr">
        <is>
          <t>R$ 98669.4</t>
        </is>
      </c>
      <c r="D5" s="4" t="inlineStr">
        <is>
          <t xml:space="preserve"> </t>
        </is>
      </c>
    </row>
    <row r="6">
      <c r="A6" s="4" t="inlineStr">
        <is>
          <t>Treasury shar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 capital reserves</t>
        </is>
      </c>
      <c r="B8" s="7" t="n">
        <v>-1011.8</v>
      </c>
      <c r="C8" s="7" t="n">
        <v>-1073.4</v>
      </c>
      <c r="D8" s="6" t="inlineStr">
        <is>
          <t>R$ 1037.8</t>
        </is>
      </c>
    </row>
    <row r="9">
      <c r="A9" s="4" t="inlineStr">
        <is>
          <t>Capital increase to grants of shares</t>
        </is>
      </c>
      <c r="B9" s="4" t="inlineStr">
        <is>
          <t xml:space="preserve"> </t>
        </is>
      </c>
      <c r="C9" s="4" t="inlineStr">
        <is>
          <t xml:space="preserve"> </t>
        </is>
      </c>
      <c r="D9" s="4" t="inlineStr">
        <is>
          <t xml:space="preserve"> </t>
        </is>
      </c>
    </row>
    <row r="10">
      <c r="A10" s="4" t="inlineStr">
        <is>
          <t>Share buybacks, results from treasury shares and share-based payments</t>
        </is>
      </c>
      <c r="B10" s="7" t="n">
        <v>-320.9</v>
      </c>
      <c r="C10" s="7" t="n">
        <v>61.6</v>
      </c>
      <c r="D10" s="7" t="n">
        <v>-35.6</v>
      </c>
    </row>
    <row r="11">
      <c r="A11" s="4" t="inlineStr">
        <is>
          <t>Final balance, capital reserves</t>
        </is>
      </c>
      <c r="B11" s="7" t="n">
        <v>-1332.7</v>
      </c>
      <c r="C11" s="7" t="n">
        <v>-1011.8</v>
      </c>
      <c r="D11" s="7" t="n">
        <v>-1073.4</v>
      </c>
    </row>
    <row r="12">
      <c r="A12" s="4" t="inlineStr">
        <is>
          <t>Share premium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balance, capital reserves</t>
        </is>
      </c>
      <c r="B14" s="7" t="n">
        <v>53662.8</v>
      </c>
      <c r="C14" s="7" t="n">
        <v>53662.8</v>
      </c>
      <c r="D14" s="7" t="n">
        <v>53662.8</v>
      </c>
    </row>
    <row r="15">
      <c r="A15" s="4" t="inlineStr">
        <is>
          <t>Capital increase to grants of shares</t>
        </is>
      </c>
      <c r="B15" s="4" t="inlineStr">
        <is>
          <t xml:space="preserve"> </t>
        </is>
      </c>
      <c r="C15" s="4" t="inlineStr">
        <is>
          <t xml:space="preserve"> </t>
        </is>
      </c>
      <c r="D15" s="4" t="inlineStr">
        <is>
          <t xml:space="preserve"> </t>
        </is>
      </c>
    </row>
    <row r="16">
      <c r="A16" s="4" t="inlineStr">
        <is>
          <t>Share buybacks, results from treasury shares and share-based payments</t>
        </is>
      </c>
      <c r="B16" s="4" t="inlineStr">
        <is>
          <t xml:space="preserve"> </t>
        </is>
      </c>
      <c r="C16" s="4" t="inlineStr">
        <is>
          <t xml:space="preserve"> </t>
        </is>
      </c>
      <c r="D16" s="4" t="inlineStr">
        <is>
          <t xml:space="preserve"> </t>
        </is>
      </c>
    </row>
    <row r="17">
      <c r="A17" s="4" t="inlineStr">
        <is>
          <t>Final balance, capital reserves</t>
        </is>
      </c>
      <c r="B17" s="7" t="n">
        <v>53662.8</v>
      </c>
      <c r="C17" s="7" t="n">
        <v>53662.8</v>
      </c>
      <c r="D17" s="7" t="n">
        <v>53662.8</v>
      </c>
    </row>
    <row r="18">
      <c r="A18" s="4" t="inlineStr">
        <is>
          <t>Other reserv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eginning balance, capital reserves</t>
        </is>
      </c>
      <c r="B20" s="7" t="n">
        <v>700.9</v>
      </c>
      <c r="C20" s="7" t="n">
        <v>700.9</v>
      </c>
      <c r="D20" s="7" t="n">
        <v>700.9</v>
      </c>
    </row>
    <row r="21">
      <c r="A21" s="4" t="inlineStr">
        <is>
          <t>Capital increase to grants of shares</t>
        </is>
      </c>
      <c r="B21" s="4" t="inlineStr">
        <is>
          <t xml:space="preserve"> </t>
        </is>
      </c>
      <c r="C21" s="4" t="inlineStr">
        <is>
          <t xml:space="preserve"> </t>
        </is>
      </c>
      <c r="D21" s="4" t="inlineStr">
        <is>
          <t xml:space="preserve"> </t>
        </is>
      </c>
    </row>
    <row r="22">
      <c r="A22" s="4" t="inlineStr">
        <is>
          <t>Share buybacks, results from treasury shares and share-based payments</t>
        </is>
      </c>
      <c r="B22" s="4" t="inlineStr">
        <is>
          <t xml:space="preserve"> </t>
        </is>
      </c>
      <c r="C22" s="4" t="inlineStr">
        <is>
          <t xml:space="preserve"> </t>
        </is>
      </c>
      <c r="D22" s="4" t="inlineStr">
        <is>
          <t xml:space="preserve"> </t>
        </is>
      </c>
    </row>
    <row r="23">
      <c r="A23" s="4" t="inlineStr">
        <is>
          <t>Final balance, capital reserves</t>
        </is>
      </c>
      <c r="B23" s="7" t="n">
        <v>700.9</v>
      </c>
      <c r="C23" s="7" t="n">
        <v>700.9</v>
      </c>
      <c r="D23" s="7" t="n">
        <v>700.9</v>
      </c>
    </row>
    <row r="24">
      <c r="A24" s="4" t="inlineStr">
        <is>
          <t>Reserve of share-based paymen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eginning balance, capital reserves</t>
        </is>
      </c>
      <c r="B26" s="7" t="n">
        <v>2127.8</v>
      </c>
      <c r="C26" s="7" t="n">
        <v>2049.5</v>
      </c>
      <c r="D26" s="7" t="n">
        <v>1861.3</v>
      </c>
    </row>
    <row r="27">
      <c r="A27" s="4" t="inlineStr">
        <is>
          <t>Capital increase to grants of shares</t>
        </is>
      </c>
      <c r="B27" s="5" t="n">
        <v>2</v>
      </c>
      <c r="C27" s="7" t="n">
        <v>-32.9</v>
      </c>
      <c r="D27" s="7" t="n">
        <v>-64.2</v>
      </c>
    </row>
    <row r="28">
      <c r="A28" s="4" t="inlineStr">
        <is>
          <t>Share buybacks, results from treasury shares and share-based payments</t>
        </is>
      </c>
      <c r="B28" s="7" t="n">
        <v>175.7</v>
      </c>
      <c r="C28" s="7" t="n">
        <v>111.2</v>
      </c>
      <c r="D28" s="7" t="n">
        <v>252.4</v>
      </c>
    </row>
    <row r="29">
      <c r="A29" s="4" t="inlineStr">
        <is>
          <t>Final balance, capital reserves</t>
        </is>
      </c>
      <c r="B29" s="7" t="n">
        <v>2305.5</v>
      </c>
      <c r="C29" s="7" t="n">
        <v>2127.8</v>
      </c>
      <c r="D29" s="7" t="n">
        <v>2049.5</v>
      </c>
    </row>
    <row r="30">
      <c r="A30" s="4" t="inlineStr">
        <is>
          <t>Capital reserv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 capital reserves</t>
        </is>
      </c>
      <c r="B32" s="7" t="n">
        <v>55479.7</v>
      </c>
      <c r="C32" s="7" t="n">
        <v>55339.8</v>
      </c>
      <c r="D32" s="7" t="n">
        <v>55187.2</v>
      </c>
    </row>
    <row r="33">
      <c r="A33" s="4" t="inlineStr">
        <is>
          <t>Capital increase to grants of shares</t>
        </is>
      </c>
      <c r="B33" s="5" t="n">
        <v>2</v>
      </c>
      <c r="C33" s="7" t="n">
        <v>-32.9</v>
      </c>
      <c r="D33" s="7" t="n">
        <v>-64.2</v>
      </c>
    </row>
    <row r="34">
      <c r="A34" s="4" t="inlineStr">
        <is>
          <t>Share buybacks, results from treasury shares and share-based payments</t>
        </is>
      </c>
      <c r="B34" s="7" t="n">
        <v>-145.2</v>
      </c>
      <c r="C34" s="7" t="n">
        <v>172.8</v>
      </c>
      <c r="D34" s="7" t="n">
        <v>216.8</v>
      </c>
    </row>
    <row r="35">
      <c r="A35" s="4" t="inlineStr">
        <is>
          <t>Final balance, capital reserves</t>
        </is>
      </c>
      <c r="B35" s="6" t="inlineStr">
        <is>
          <t>R$ 55336.5</t>
        </is>
      </c>
      <c r="C35" s="6" t="inlineStr">
        <is>
          <t>R$ 55479.7</t>
        </is>
      </c>
      <c r="D35" s="6" t="inlineStr">
        <is>
          <t>R$ 55339.8</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HANGES IN EQUITY (Details 2) - BRL (R$) shares in Millions, R$ in Millions</t>
        </is>
      </c>
      <c r="B1" s="2" t="inlineStr">
        <is>
          <t>12 Months Ended</t>
        </is>
      </c>
    </row>
    <row r="2">
      <c r="B2" s="2" t="inlineStr">
        <is>
          <t>Dec. 31, 2024</t>
        </is>
      </c>
      <c r="C2" s="2" t="inlineStr">
        <is>
          <t>Dec. 31, 2023</t>
        </is>
      </c>
      <c r="D2" s="2" t="inlineStr">
        <is>
          <t>Dec. 31, 2022</t>
        </is>
      </c>
    </row>
    <row r="3">
      <c r="A3" s="3" t="inlineStr">
        <is>
          <t>Changes In Equity</t>
        </is>
      </c>
      <c r="B3" s="4" t="inlineStr">
        <is>
          <t xml:space="preserve"> </t>
        </is>
      </c>
      <c r="C3" s="4" t="inlineStr">
        <is>
          <t xml:space="preserve"> </t>
        </is>
      </c>
      <c r="D3" s="4" t="inlineStr">
        <is>
          <t xml:space="preserve"> </t>
        </is>
      </c>
    </row>
    <row r="4">
      <c r="A4" s="4" t="inlineStr">
        <is>
          <t>Balance, treasury shares acquired/realized (in shares)</t>
        </is>
      </c>
      <c r="B4" s="7" t="n">
        <v>4.4</v>
      </c>
      <c r="C4" s="7" t="n">
        <v>8.5</v>
      </c>
      <c r="D4" s="7" t="n">
        <v>5.8</v>
      </c>
    </row>
    <row r="5">
      <c r="A5" s="4" t="inlineStr">
        <is>
          <t>Balance, treasury shares acquired/realized, amount</t>
        </is>
      </c>
      <c r="B5" s="6" t="inlineStr">
        <is>
          <t>R$ 63.0</t>
        </is>
      </c>
      <c r="C5" s="6" t="inlineStr">
        <is>
          <t>R$ 131.8</t>
        </is>
      </c>
      <c r="D5" s="6" t="inlineStr">
        <is>
          <t>R$ 98.3</t>
        </is>
      </c>
    </row>
    <row r="6">
      <c r="A6" s="4" t="inlineStr">
        <is>
          <t>Balance, treasury shares (in shares)</t>
        </is>
      </c>
      <c r="B6" s="7" t="n">
        <v>-948.8</v>
      </c>
      <c r="C6" s="7" t="n">
        <v>-941.6</v>
      </c>
      <c r="D6" s="7" t="n">
        <v>-939.5</v>
      </c>
    </row>
    <row r="7">
      <c r="A7" s="4" t="inlineStr">
        <is>
          <t>Balance, treasury shares, amount</t>
        </is>
      </c>
      <c r="B7" s="6" t="inlineStr">
        <is>
          <t>R$ 1011.8</t>
        </is>
      </c>
      <c r="C7" s="6" t="inlineStr">
        <is>
          <t>R$ 1073.4</t>
        </is>
      </c>
      <c r="D7" s="6" t="inlineStr">
        <is>
          <t>R$ 1037.8</t>
        </is>
      </c>
    </row>
    <row r="8">
      <c r="A8" s="4" t="inlineStr">
        <is>
          <t>Changes during the year, treasury shares acquired/realized (in shares)</t>
        </is>
      </c>
      <c r="B8" s="7" t="n">
        <v>25.4</v>
      </c>
      <c r="C8" s="7" t="n">
        <v>-4.1</v>
      </c>
      <c r="D8" s="7" t="n">
        <v>2.7</v>
      </c>
    </row>
    <row r="9">
      <c r="A9" s="4" t="inlineStr">
        <is>
          <t>Changes during the year, treasury shares acquired/realized, amount</t>
        </is>
      </c>
      <c r="B9" s="6" t="inlineStr">
        <is>
          <t>R$ 302.7</t>
        </is>
      </c>
      <c r="C9" s="6" t="inlineStr">
        <is>
          <t>R$ 68.8</t>
        </is>
      </c>
      <c r="D9" s="6" t="inlineStr">
        <is>
          <t>R$ 33.5</t>
        </is>
      </c>
    </row>
    <row r="10">
      <c r="A10" s="4" t="inlineStr">
        <is>
          <t>Changes during the year, treasury shares (in shares)</t>
        </is>
      </c>
      <c r="B10" s="7" t="n">
        <v>-18.3</v>
      </c>
      <c r="C10" s="7" t="n">
        <v>-7.2</v>
      </c>
      <c r="D10" s="7" t="n">
        <v>-2.1</v>
      </c>
    </row>
    <row r="11">
      <c r="A11" s="4" t="inlineStr">
        <is>
          <t>Changes during the year, treasury shares, amount</t>
        </is>
      </c>
      <c r="B11" s="6" t="inlineStr">
        <is>
          <t>R$ 321.0</t>
        </is>
      </c>
      <c r="C11" s="6" t="inlineStr">
        <is>
          <t>R$ 61.6</t>
        </is>
      </c>
      <c r="D11" s="6" t="inlineStr">
        <is>
          <t>R$ 35.6</t>
        </is>
      </c>
    </row>
    <row r="12">
      <c r="A12" s="4" t="inlineStr">
        <is>
          <t>Balance, treasury shares acquired/realized (in shares)</t>
        </is>
      </c>
      <c r="B12" s="7" t="n">
        <v>29.8</v>
      </c>
      <c r="C12" s="7" t="n">
        <v>4.4</v>
      </c>
      <c r="D12" s="7" t="n">
        <v>8.5</v>
      </c>
    </row>
    <row r="13">
      <c r="A13" s="4" t="inlineStr">
        <is>
          <t>Balance, treasury shares acquired/realized, amount</t>
        </is>
      </c>
      <c r="B13" s="6" t="inlineStr">
        <is>
          <t>R$ 365.7</t>
        </is>
      </c>
      <c r="C13" s="6" t="inlineStr">
        <is>
          <t>R$ 63.0</t>
        </is>
      </c>
      <c r="D13" s="6" t="inlineStr">
        <is>
          <t>R$ 131.8</t>
        </is>
      </c>
    </row>
    <row r="14">
      <c r="A14" s="4" t="inlineStr">
        <is>
          <t>Balance, treasury shares (in shares)</t>
        </is>
      </c>
      <c r="B14" s="7" t="n">
        <v>-967.1</v>
      </c>
      <c r="C14" s="7" t="n">
        <v>-948.8</v>
      </c>
      <c r="D14" s="7" t="n">
        <v>-941.6</v>
      </c>
    </row>
    <row r="15">
      <c r="A15" s="4" t="inlineStr">
        <is>
          <t>Balance, treasury shares, amount</t>
        </is>
      </c>
      <c r="B15" s="6" t="inlineStr">
        <is>
          <t>R$ 1332.8</t>
        </is>
      </c>
      <c r="C15" s="6" t="inlineStr">
        <is>
          <t>R$ 1011.8</t>
        </is>
      </c>
      <c r="D15" s="6" t="inlineStr">
        <is>
          <t>R$ 1073.4</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CHANGES IN EQUITY (Details 3)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6" t="inlineStr">
        <is>
          <t>R$ 80143.8</t>
        </is>
      </c>
      <c r="C4" s="6" t="inlineStr">
        <is>
          <t>R$ 83327.8</t>
        </is>
      </c>
      <c r="D4" s="6" t="inlineStr">
        <is>
          <t>R$ 84017.6</t>
        </is>
      </c>
    </row>
    <row r="5">
      <c r="A5" s="4" t="inlineStr">
        <is>
          <t>Fiscal incentive reserve</t>
        </is>
      </c>
      <c r="B5" s="4" t="inlineStr">
        <is>
          <t xml:space="preserve"> </t>
        </is>
      </c>
      <c r="C5" s="4" t="inlineStr">
        <is>
          <t xml:space="preserve"> </t>
        </is>
      </c>
      <c r="D5" s="4" t="inlineStr">
        <is>
          <t xml:space="preserve"> </t>
        </is>
      </c>
    </row>
    <row r="6">
      <c r="A6" s="4" t="inlineStr">
        <is>
          <t>Investments reserve</t>
        </is>
      </c>
      <c r="B6" s="7" t="n">
        <v>0.1</v>
      </c>
      <c r="C6" s="4" t="inlineStr">
        <is>
          <t xml:space="preserve"> </t>
        </is>
      </c>
      <c r="D6" s="4" t="inlineStr">
        <is>
          <t xml:space="preserve"> </t>
        </is>
      </c>
    </row>
    <row r="7">
      <c r="A7" s="4" t="inlineStr">
        <is>
          <t>Ending balance, value</t>
        </is>
      </c>
      <c r="B7" s="7" t="n">
        <v>99580.5</v>
      </c>
      <c r="C7" s="7" t="n">
        <v>80143.8</v>
      </c>
      <c r="D7" s="7" t="n">
        <v>83327.8</v>
      </c>
    </row>
    <row r="8">
      <c r="A8" s="4" t="inlineStr">
        <is>
          <t>Net Income Reserves Investment Reserv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 value</t>
        </is>
      </c>
      <c r="B10" s="7" t="n">
        <v>25786.1</v>
      </c>
      <c r="C10" s="7" t="n">
        <v>22055.9</v>
      </c>
      <c r="D10" s="7" t="n">
        <v>18359.2</v>
      </c>
    </row>
    <row r="11">
      <c r="A11" s="4" t="inlineStr">
        <is>
          <t>Fiscal incentive reserve</t>
        </is>
      </c>
      <c r="B11" s="4" t="inlineStr">
        <is>
          <t xml:space="preserve"> </t>
        </is>
      </c>
      <c r="C11" s="4" t="inlineStr">
        <is>
          <t xml:space="preserve"> </t>
        </is>
      </c>
      <c r="D11" s="4" t="inlineStr">
        <is>
          <t xml:space="preserve"> </t>
        </is>
      </c>
    </row>
    <row r="12">
      <c r="A12" s="4" t="inlineStr">
        <is>
          <t>Investments reserve</t>
        </is>
      </c>
      <c r="B12" s="7" t="n">
        <v>10339.1</v>
      </c>
      <c r="C12" s="7" t="n">
        <v>3730.2</v>
      </c>
      <c r="D12" s="7" t="n">
        <v>3696.7</v>
      </c>
    </row>
    <row r="13">
      <c r="A13" s="4" t="inlineStr">
        <is>
          <t>Ending balance, value</t>
        </is>
      </c>
      <c r="B13" s="7" t="n">
        <v>36125.2</v>
      </c>
      <c r="C13" s="7" t="n">
        <v>25786.1</v>
      </c>
      <c r="D13" s="7" t="n">
        <v>22055.9</v>
      </c>
    </row>
    <row r="14">
      <c r="A14" s="4" t="inlineStr">
        <is>
          <t>Net Income Reserves Legal Reserv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eginning balance, value</t>
        </is>
      </c>
      <c r="B16" s="7" t="n">
        <v>4.5</v>
      </c>
      <c r="C16" s="7" t="n">
        <v>4.5</v>
      </c>
      <c r="D16" s="7" t="n">
        <v>4.5</v>
      </c>
    </row>
    <row r="17">
      <c r="A17" s="4" t="inlineStr">
        <is>
          <t>Fiscal incentive reserve</t>
        </is>
      </c>
      <c r="B17" s="4" t="inlineStr">
        <is>
          <t xml:space="preserve"> </t>
        </is>
      </c>
      <c r="C17" s="4" t="inlineStr">
        <is>
          <t xml:space="preserve"> </t>
        </is>
      </c>
      <c r="D17" s="4" t="inlineStr">
        <is>
          <t xml:space="preserve"> </t>
        </is>
      </c>
    </row>
    <row r="18">
      <c r="A18" s="4" t="inlineStr">
        <is>
          <t>Investments reserve</t>
        </is>
      </c>
      <c r="B18" s="4" t="inlineStr">
        <is>
          <t xml:space="preserve"> </t>
        </is>
      </c>
      <c r="C18" s="4" t="inlineStr">
        <is>
          <t xml:space="preserve"> </t>
        </is>
      </c>
      <c r="D18" s="4" t="inlineStr">
        <is>
          <t xml:space="preserve"> </t>
        </is>
      </c>
    </row>
    <row r="19">
      <c r="A19" s="4" t="inlineStr">
        <is>
          <t>Ending balance, value</t>
        </is>
      </c>
      <c r="B19" s="7" t="n">
        <v>4.5</v>
      </c>
      <c r="C19" s="7" t="n">
        <v>4.5</v>
      </c>
      <c r="D19" s="7" t="n">
        <v>4.5</v>
      </c>
    </row>
    <row r="20">
      <c r="A20" s="4" t="inlineStr">
        <is>
          <t>Net Income Reserves Fiscal Incentiv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eginning balance, value</t>
        </is>
      </c>
      <c r="B22" s="7" t="n">
        <v>17399.3</v>
      </c>
      <c r="C22" s="7" t="n">
        <v>14846.6</v>
      </c>
      <c r="D22" s="7" t="n">
        <v>12827.9</v>
      </c>
    </row>
    <row r="23">
      <c r="A23" s="4" t="inlineStr">
        <is>
          <t>Fiscal incentive reserve</t>
        </is>
      </c>
      <c r="B23" s="7" t="n">
        <v>108.1</v>
      </c>
      <c r="C23" s="7" t="n">
        <v>2552.7</v>
      </c>
      <c r="D23" s="7" t="n">
        <v>2018.7</v>
      </c>
    </row>
    <row r="24">
      <c r="A24" s="4" t="inlineStr">
        <is>
          <t>Investments reserve</t>
        </is>
      </c>
      <c r="B24" s="4" t="inlineStr">
        <is>
          <t xml:space="preserve"> </t>
        </is>
      </c>
      <c r="C24" s="4" t="inlineStr">
        <is>
          <t xml:space="preserve"> </t>
        </is>
      </c>
      <c r="D24" s="4" t="inlineStr">
        <is>
          <t xml:space="preserve"> </t>
        </is>
      </c>
    </row>
    <row r="25">
      <c r="A25" s="4" t="inlineStr">
        <is>
          <t>Ending balance, value</t>
        </is>
      </c>
      <c r="B25" s="7" t="n">
        <v>17507.4</v>
      </c>
      <c r="C25" s="7" t="n">
        <v>17399.3</v>
      </c>
      <c r="D25" s="7" t="n">
        <v>14846.6</v>
      </c>
    </row>
    <row r="26">
      <c r="A26" s="4" t="inlineStr">
        <is>
          <t>Net Income Reserv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eginning balance, value</t>
        </is>
      </c>
      <c r="B28" s="7" t="n">
        <v>43189.9</v>
      </c>
      <c r="C28" s="5" t="n">
        <v>36907</v>
      </c>
      <c r="D28" s="7" t="n">
        <v>31191.6</v>
      </c>
    </row>
    <row r="29">
      <c r="A29" s="4" t="inlineStr">
        <is>
          <t>Fiscal incentive reserve</t>
        </is>
      </c>
      <c r="B29" s="7" t="n">
        <v>108.1</v>
      </c>
      <c r="C29" s="7" t="n">
        <v>2552.7</v>
      </c>
      <c r="D29" s="7" t="n">
        <v>2018.7</v>
      </c>
    </row>
    <row r="30">
      <c r="A30" s="4" t="inlineStr">
        <is>
          <t>Investments reserve</t>
        </is>
      </c>
      <c r="B30" s="7" t="n">
        <v>10339.1</v>
      </c>
      <c r="C30" s="7" t="n">
        <v>3730.2</v>
      </c>
      <c r="D30" s="7" t="n">
        <v>3696.7</v>
      </c>
    </row>
    <row r="31">
      <c r="A31" s="4" t="inlineStr">
        <is>
          <t>Ending balance, value</t>
        </is>
      </c>
      <c r="B31" s="6" t="inlineStr">
        <is>
          <t>R$ 53637.1</t>
        </is>
      </c>
      <c r="C31" s="6" t="inlineStr">
        <is>
          <t>R$ 43189.9</t>
        </is>
      </c>
      <c r="D31" s="6" t="inlineStr">
        <is>
          <t>R$ 36907.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HANGES IN EQUITY (Details 4) - BRL (R$) R$ / shares in Units, R$ in Millions</t>
        </is>
      </c>
      <c r="B1" s="2" t="inlineStr">
        <is>
          <t>12 Months Ended</t>
        </is>
      </c>
    </row>
    <row r="2">
      <c r="B2" s="2" t="inlineStr">
        <is>
          <t>Dec. 31, 2024</t>
        </is>
      </c>
      <c r="C2" s="2" t="inlineStr">
        <is>
          <t>Dec. 31, 2023</t>
        </is>
      </c>
      <c r="D2" s="2" t="inlineStr">
        <is>
          <t>Dec. 31, 2022</t>
        </is>
      </c>
    </row>
    <row r="3">
      <c r="A3" s="3" t="inlineStr">
        <is>
          <t>Changes In Equity</t>
        </is>
      </c>
      <c r="B3" s="4" t="inlineStr">
        <is>
          <t xml:space="preserve"> </t>
        </is>
      </c>
      <c r="C3" s="4" t="inlineStr">
        <is>
          <t xml:space="preserve"> </t>
        </is>
      </c>
      <c r="D3" s="4" t="inlineStr">
        <is>
          <t xml:space="preserve"> </t>
        </is>
      </c>
    </row>
    <row r="4">
      <c r="A4" s="4" t="inlineStr">
        <is>
          <t>Amount per share, dividends (in BRL per share)</t>
        </is>
      </c>
      <c r="B4" s="6" t="inlineStr">
        <is>
          <t>R$ 0.4228</t>
        </is>
      </c>
      <c r="C4" s="4" t="inlineStr">
        <is>
          <t xml:space="preserve"> </t>
        </is>
      </c>
      <c r="D4" s="4" t="inlineStr">
        <is>
          <t xml:space="preserve"> </t>
        </is>
      </c>
    </row>
    <row r="5">
      <c r="A5" s="4" t="inlineStr">
        <is>
          <t>Amount, dividends</t>
        </is>
      </c>
      <c r="B5" s="6" t="inlineStr">
        <is>
          <t>R$ 6653.2</t>
        </is>
      </c>
      <c r="C5" s="4" t="inlineStr">
        <is>
          <t xml:space="preserve"> </t>
        </is>
      </c>
      <c r="D5" s="4" t="inlineStr">
        <is>
          <t xml:space="preserve"> </t>
        </is>
      </c>
    </row>
    <row r="6">
      <c r="A6" s="4" t="inlineStr">
        <is>
          <t>Amount per share, Interest on capital (in BRL per share)</t>
        </is>
      </c>
      <c r="B6" s="6" t="inlineStr">
        <is>
          <t>R$ 0.2448</t>
        </is>
      </c>
      <c r="C6" s="6" t="inlineStr">
        <is>
          <t>R$ 0.7302</t>
        </is>
      </c>
      <c r="D6" s="6" t="inlineStr">
        <is>
          <t>R$ 0.7623</t>
        </is>
      </c>
    </row>
    <row r="7">
      <c r="A7" s="4" t="inlineStr">
        <is>
          <t>Amount, Interest on capital</t>
        </is>
      </c>
      <c r="B7" s="6" t="inlineStr">
        <is>
          <t>R$ 3852.2</t>
        </is>
      </c>
      <c r="C7" s="6" t="inlineStr">
        <is>
          <t>R$ 11500.2</t>
        </is>
      </c>
      <c r="D7" s="6" t="inlineStr">
        <is>
          <t>R$ 11999.8</t>
        </is>
      </c>
    </row>
    <row r="8">
      <c r="A8" s="4" t="inlineStr">
        <is>
          <t>Total amount</t>
        </is>
      </c>
      <c r="B8" s="6" t="inlineStr">
        <is>
          <t>R$ 10505.4</t>
        </is>
      </c>
      <c r="C8" s="6" t="inlineStr">
        <is>
          <t>R$ 11500.2</t>
        </is>
      </c>
      <c r="D8" s="6" t="inlineStr">
        <is>
          <t>R$ 11999.8</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EQUITY (Details 5) - BRL (R$) R$ in Millions</t>
        </is>
      </c>
      <c r="B1" s="2" t="inlineStr">
        <is>
          <t>12 Months Ended</t>
        </is>
      </c>
    </row>
    <row r="2">
      <c r="B2" s="2" t="inlineStr">
        <is>
          <t>Dec. 31, 2024</t>
        </is>
      </c>
      <c r="C2" s="2" t="inlineStr">
        <is>
          <t>Dec. 31, 2023</t>
        </is>
      </c>
      <c r="D2" s="2" t="inlineStr">
        <is>
          <t>Dec. 31, 2022</t>
        </is>
      </c>
    </row>
    <row r="3">
      <c r="A3" s="3" t="inlineStr">
        <is>
          <t>Changes In Equity</t>
        </is>
      </c>
      <c r="B3" s="4" t="inlineStr">
        <is>
          <t xml:space="preserve"> </t>
        </is>
      </c>
      <c r="C3" s="4" t="inlineStr">
        <is>
          <t xml:space="preserve"> </t>
        </is>
      </c>
      <c r="D3" s="4" t="inlineStr">
        <is>
          <t xml:space="preserve"> </t>
        </is>
      </c>
    </row>
    <row r="4">
      <c r="A4" s="4" t="inlineStr">
        <is>
          <t>Net income, attributable to the equity holders of Ambev</t>
        </is>
      </c>
      <c r="B4" s="6" t="inlineStr">
        <is>
          <t>R$ 14437.2</t>
        </is>
      </c>
      <c r="C4" s="6" t="inlineStr">
        <is>
          <t>R$ 14501.9</t>
        </is>
      </c>
      <c r="D4" s="6" t="inlineStr">
        <is>
          <t>R$ 14457.9</t>
        </is>
      </c>
    </row>
    <row r="5">
      <c r="A5" s="4" t="inlineStr">
        <is>
          <t>Statute-barred /(additional) dividends</t>
        </is>
      </c>
      <c r="B5" s="7" t="n">
        <v>22.2</v>
      </c>
      <c r="C5" s="4" t="inlineStr">
        <is>
          <t xml:space="preserve"> </t>
        </is>
      </c>
      <c r="D5" s="7" t="n">
        <v>20.9</v>
      </c>
    </row>
    <row r="6">
      <c r="A6" s="4" t="inlineStr">
        <is>
          <t>Reversal of effects of the revaluation of property, plant and equipment based on the predecessor basis of accounting</t>
        </is>
      </c>
      <c r="B6" s="7" t="n">
        <v>11.8</v>
      </c>
      <c r="C6" s="7" t="n">
        <v>11.8</v>
      </c>
      <c r="D6" s="7" t="n">
        <v>11.8</v>
      </c>
    </row>
    <row r="7">
      <c r="A7" s="4" t="inlineStr">
        <is>
          <t>Effects of the application of IAS 29 (hyperinflation)</t>
        </is>
      </c>
      <c r="B7" s="7" t="n">
        <v>6481.3</v>
      </c>
      <c r="C7" s="7" t="n">
        <v>3269.4</v>
      </c>
      <c r="D7" s="7" t="n">
        <v>3224.4</v>
      </c>
    </row>
    <row r="8">
      <c r="A8" s="4" t="inlineStr">
        <is>
          <t>Retained earnings basis for dividends and destinations</t>
        </is>
      </c>
      <c r="B8" s="7" t="n">
        <v>20952.5</v>
      </c>
      <c r="C8" s="7" t="n">
        <v>17783.1</v>
      </c>
      <c r="D8" s="5" t="n">
        <v>17715</v>
      </c>
    </row>
    <row r="9">
      <c r="A9" s="4" t="inlineStr">
        <is>
          <t>Dividends and interest on capital paid based on the profit for the year</t>
        </is>
      </c>
      <c r="B9" s="7" t="n">
        <v>10505.4</v>
      </c>
      <c r="C9" s="7" t="n">
        <v>11500.2</v>
      </c>
      <c r="D9" s="7" t="n">
        <v>11999.8</v>
      </c>
    </row>
    <row r="10">
      <c r="A10" s="4" t="inlineStr">
        <is>
          <t xml:space="preserve">Total of dividends and interest on capital </t>
        </is>
      </c>
      <c r="B10" s="6" t="inlineStr">
        <is>
          <t>R$ 10505.4</t>
        </is>
      </c>
      <c r="C10" s="6" t="inlineStr">
        <is>
          <t>R$ 11500.2</t>
        </is>
      </c>
      <c r="D10" s="6" t="inlineStr">
        <is>
          <t>R$ 11999.8</t>
        </is>
      </c>
    </row>
    <row r="11">
      <c r="A11" s="4" t="inlineStr">
        <is>
          <t>Percentage of profits distributed</t>
        </is>
      </c>
      <c r="B11" s="8" t="n">
        <v>0.5</v>
      </c>
      <c r="C11" s="8" t="n">
        <v>0.65</v>
      </c>
      <c r="D11" s="8" t="n">
        <v>0.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E OF ESTIMATES AND JUD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USE OF ESTIMATES AND JUDGMENTS</t>
        </is>
      </c>
      <c r="B4" s="4" t="inlineStr">
        <is>
          <t xml:space="preserve">4. USE OF ESTIMATES AND JUDGMENTS The preparation of consolidated financial statements in compliance with IFRS
requires Management to make use of judgments, estimates and assumptions that affect both the application of accounting practices and the
reported amounts of assets and liabilities, income and expenses. The estimates and significant judgment The above estimates and assumptions are reviewed on a regular basis. Changes
in accounting estimates may affect the results for the period during which they are realized, or for future periods. Although all significant accounting policies involve the use of judgment,
assessments or estimates to some extent, the Company believes that the following accounting policies involve the judgments, estimates
and assumptions which are most critical to its business operations and to an understanding of its results:
Note Accounting policies that reflect significant estimates and judgments
3.2.3 Joint arrangements
3.2.4 Business combinations
3.2.5 Business combinations between entities under common control
3.3 Financial reporting in hyperinflationary economies
3.4 Present value adjustments
3.6 Tax incentives and subsidized loans
18 Recognition of assets and liabilities relating to prior periods tax debits or credits
13 Current and deferred taxes
14 Leases
16 Impairment
24 Measurement of employee benefits
25 Share-based payments
27 Provisions and contingent liabilities, including tax contingencies
28 Measurement of financial instruments, including derivativ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EQUITY (Details 6)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6" t="inlineStr">
        <is>
          <t>R$ 80143.8</t>
        </is>
      </c>
      <c r="C4" s="6" t="inlineStr">
        <is>
          <t>R$ 83327.8</t>
        </is>
      </c>
      <c r="D4" s="6" t="inlineStr">
        <is>
          <t>R$ 84017.6</t>
        </is>
      </c>
    </row>
    <row r="5">
      <c r="A5" s="4" t="inlineStr">
        <is>
          <t>Gains/(losses) on cumulative translation adjustments ("CTA")</t>
        </is>
      </c>
      <c r="B5" s="7" t="n">
        <v>8363.799999999999</v>
      </c>
      <c r="C5" s="7" t="n">
        <v>-9334.4</v>
      </c>
      <c r="D5" s="7" t="n">
        <v>-6863.2</v>
      </c>
    </row>
    <row r="6">
      <c r="A6" s="4" t="inlineStr">
        <is>
          <t>Cash flow hedges</t>
        </is>
      </c>
      <c r="B6" s="7" t="n">
        <v>551.2</v>
      </c>
      <c r="C6" s="7" t="n">
        <v>-212.1</v>
      </c>
      <c r="D6" s="7" t="n">
        <v>-318.7</v>
      </c>
    </row>
    <row r="7">
      <c r="A7" s="4" t="inlineStr">
        <is>
          <t>Actuarial gains/(losses)</t>
        </is>
      </c>
      <c r="B7" s="5" t="n">
        <v>77</v>
      </c>
      <c r="C7" s="7" t="n">
        <v>-12.5</v>
      </c>
      <c r="D7" s="7" t="n">
        <v>470.7</v>
      </c>
    </row>
    <row r="8">
      <c r="A8" s="4" t="inlineStr">
        <is>
          <t>Total comprehensive income</t>
        </is>
      </c>
      <c r="B8" s="7" t="n">
        <v>23838.9</v>
      </c>
      <c r="C8" s="7" t="n">
        <v>5401.4</v>
      </c>
      <c r="D8" s="5" t="n">
        <v>8180</v>
      </c>
    </row>
    <row r="9">
      <c r="A9" s="4" t="inlineStr">
        <is>
          <t>Gains/(losses) on controlling interest</t>
        </is>
      </c>
      <c r="B9" s="5" t="n">
        <v>8</v>
      </c>
      <c r="C9" s="7" t="n">
        <v>-2.6</v>
      </c>
      <c r="D9" s="7" t="n">
        <v>-3.1</v>
      </c>
    </row>
    <row r="10">
      <c r="A10" s="4" t="inlineStr">
        <is>
          <t>Tax on deemed dividends</t>
        </is>
      </c>
      <c r="B10" s="7" t="n">
        <v>17.3</v>
      </c>
      <c r="C10" s="7" t="n">
        <v>12.4</v>
      </c>
      <c r="D10" s="7" t="n">
        <v>6.2</v>
      </c>
    </row>
    <row r="11">
      <c r="A11" s="4" t="inlineStr">
        <is>
          <t>Reversal of effects of the revaluation of property, plant and equipment based on the predecessor basis of accounting</t>
        </is>
      </c>
      <c r="B11" s="4" t="inlineStr">
        <is>
          <t xml:space="preserve"> </t>
        </is>
      </c>
      <c r="C11" s="4" t="inlineStr">
        <is>
          <t xml:space="preserve"> </t>
        </is>
      </c>
      <c r="D11" s="4" t="inlineStr">
        <is>
          <t xml:space="preserve"> </t>
        </is>
      </c>
    </row>
    <row r="12">
      <c r="A12" s="4" t="inlineStr">
        <is>
          <t>Ending balance, value</t>
        </is>
      </c>
      <c r="B12" s="7" t="n">
        <v>99580.5</v>
      </c>
      <c r="C12" s="7" t="n">
        <v>80143.8</v>
      </c>
      <c r="D12" s="7" t="n">
        <v>83327.8</v>
      </c>
    </row>
    <row r="13">
      <c r="A13" s="4" t="inlineStr">
        <is>
          <t>Carrying Value Adjustments Translation Reserv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eginning balance, value</t>
        </is>
      </c>
      <c r="B15" s="7" t="n">
        <v>-2458.4</v>
      </c>
      <c r="C15" s="5" t="n">
        <v>6754</v>
      </c>
      <c r="D15" s="7" t="n">
        <v>13526.2</v>
      </c>
    </row>
    <row r="16">
      <c r="A16" s="4" t="inlineStr">
        <is>
          <t>Gains/(losses) on cumulative translation adjustments ("CTA")</t>
        </is>
      </c>
      <c r="B16" s="7" t="n">
        <v>8194.700000000001</v>
      </c>
      <c r="C16" s="7" t="n">
        <v>-9212.4</v>
      </c>
      <c r="D16" s="7" t="n">
        <v>-6772.2</v>
      </c>
    </row>
    <row r="17">
      <c r="A17" s="4" t="inlineStr">
        <is>
          <t>Cash flow hedges</t>
        </is>
      </c>
      <c r="B17" s="4" t="inlineStr">
        <is>
          <t xml:space="preserve"> </t>
        </is>
      </c>
      <c r="C17" s="4" t="inlineStr">
        <is>
          <t xml:space="preserve"> </t>
        </is>
      </c>
      <c r="D17" s="4" t="inlineStr">
        <is>
          <t xml:space="preserve"> </t>
        </is>
      </c>
    </row>
    <row r="18">
      <c r="A18" s="4" t="inlineStr">
        <is>
          <t>Actuarial gains/(losses)</t>
        </is>
      </c>
      <c r="B18" s="4" t="inlineStr">
        <is>
          <t xml:space="preserve"> </t>
        </is>
      </c>
      <c r="C18" s="4" t="inlineStr">
        <is>
          <t xml:space="preserve"> </t>
        </is>
      </c>
      <c r="D18" s="4" t="inlineStr">
        <is>
          <t xml:space="preserve"> </t>
        </is>
      </c>
    </row>
    <row r="19">
      <c r="A19" s="4" t="inlineStr">
        <is>
          <t>Total comprehensive income</t>
        </is>
      </c>
      <c r="B19" s="7" t="n">
        <v>8194.700000000001</v>
      </c>
      <c r="C19" s="7" t="n">
        <v>-9212.4</v>
      </c>
      <c r="D19" s="7" t="n">
        <v>-6772.2</v>
      </c>
    </row>
    <row r="20">
      <c r="A20" s="4" t="inlineStr">
        <is>
          <t>Gains/(losses) on controlling interest</t>
        </is>
      </c>
      <c r="B20" s="7" t="n">
        <v>385.7</v>
      </c>
      <c r="C20" s="4" t="inlineStr">
        <is>
          <t xml:space="preserve"> </t>
        </is>
      </c>
      <c r="D20" s="4" t="inlineStr">
        <is>
          <t xml:space="preserve"> </t>
        </is>
      </c>
    </row>
    <row r="21">
      <c r="A21" s="4" t="inlineStr">
        <is>
          <t>Tax on deemed dividends</t>
        </is>
      </c>
      <c r="B21" s="4" t="inlineStr">
        <is>
          <t xml:space="preserve"> </t>
        </is>
      </c>
      <c r="C21" s="4" t="inlineStr">
        <is>
          <t xml:space="preserve"> </t>
        </is>
      </c>
      <c r="D21" s="4" t="inlineStr">
        <is>
          <t xml:space="preserve"> </t>
        </is>
      </c>
    </row>
    <row r="22">
      <c r="A22" s="4" t="inlineStr">
        <is>
          <t>Reversal of effects of the revaluation of property, plant and equipment based on the predecessor basis of accounting</t>
        </is>
      </c>
      <c r="B22" s="4" t="inlineStr">
        <is>
          <t xml:space="preserve"> </t>
        </is>
      </c>
      <c r="C22" s="4" t="inlineStr">
        <is>
          <t xml:space="preserve"> </t>
        </is>
      </c>
      <c r="D22" s="4" t="inlineStr">
        <is>
          <t xml:space="preserve"> </t>
        </is>
      </c>
    </row>
    <row r="23">
      <c r="A23" s="4" t="inlineStr">
        <is>
          <t>Options granted on subsidiaries</t>
        </is>
      </c>
      <c r="B23" s="4" t="inlineStr">
        <is>
          <t xml:space="preserve"> </t>
        </is>
      </c>
      <c r="C23" s="4" t="inlineStr">
        <is>
          <t xml:space="preserve"> </t>
        </is>
      </c>
      <c r="D23" s="4" t="inlineStr">
        <is>
          <t xml:space="preserve"> </t>
        </is>
      </c>
    </row>
    <row r="24">
      <c r="A24" s="4" t="inlineStr">
        <is>
          <t>Ending balance, value</t>
        </is>
      </c>
      <c r="B24" s="5" t="n">
        <v>6122</v>
      </c>
      <c r="C24" s="7" t="n">
        <v>-2458.4</v>
      </c>
      <c r="D24" s="5" t="n">
        <v>6754</v>
      </c>
    </row>
    <row r="25">
      <c r="A25" s="4" t="inlineStr">
        <is>
          <t>Carrying Value Adjustments Cash Flow Hedg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eginning balance, value</t>
        </is>
      </c>
      <c r="B27" s="7" t="n">
        <v>697.8</v>
      </c>
      <c r="C27" s="7" t="n">
        <v>908.6</v>
      </c>
      <c r="D27" s="7" t="n">
        <v>1225.3</v>
      </c>
    </row>
    <row r="28">
      <c r="A28" s="4" t="inlineStr">
        <is>
          <t>Gains/(losses) on cumulative translation adjustments ("CTA")</t>
        </is>
      </c>
      <c r="B28" s="4" t="inlineStr">
        <is>
          <t xml:space="preserve"> </t>
        </is>
      </c>
      <c r="C28" s="4" t="inlineStr">
        <is>
          <t xml:space="preserve"> </t>
        </is>
      </c>
      <c r="D28" s="4" t="inlineStr">
        <is>
          <t xml:space="preserve"> </t>
        </is>
      </c>
    </row>
    <row r="29">
      <c r="A29" s="4" t="inlineStr">
        <is>
          <t>Cash flow hedges</t>
        </is>
      </c>
      <c r="B29" s="7" t="n">
        <v>551.6</v>
      </c>
      <c r="C29" s="7" t="n">
        <v>-210.8</v>
      </c>
      <c r="D29" s="7" t="n">
        <v>-316.7</v>
      </c>
    </row>
    <row r="30">
      <c r="A30" s="4" t="inlineStr">
        <is>
          <t>Actuarial gains/(losses)</t>
        </is>
      </c>
      <c r="B30" s="4" t="inlineStr">
        <is>
          <t xml:space="preserve"> </t>
        </is>
      </c>
      <c r="C30" s="4" t="inlineStr">
        <is>
          <t xml:space="preserve"> </t>
        </is>
      </c>
      <c r="D30" s="4" t="inlineStr">
        <is>
          <t xml:space="preserve"> </t>
        </is>
      </c>
    </row>
    <row r="31">
      <c r="A31" s="4" t="inlineStr">
        <is>
          <t>Total comprehensive income</t>
        </is>
      </c>
      <c r="B31" s="7" t="n">
        <v>551.6</v>
      </c>
      <c r="C31" s="7" t="n">
        <v>-210.8</v>
      </c>
      <c r="D31" s="7" t="n">
        <v>-316.7</v>
      </c>
    </row>
    <row r="32">
      <c r="A32" s="4" t="inlineStr">
        <is>
          <t>Gains/(losses) on controlling interest</t>
        </is>
      </c>
      <c r="B32" s="7" t="n">
        <v>-0.6</v>
      </c>
      <c r="C32" s="4" t="inlineStr">
        <is>
          <t xml:space="preserve"> </t>
        </is>
      </c>
      <c r="D32" s="4" t="inlineStr">
        <is>
          <t xml:space="preserve"> </t>
        </is>
      </c>
    </row>
    <row r="33">
      <c r="A33" s="4" t="inlineStr">
        <is>
          <t>Tax on deemed dividends</t>
        </is>
      </c>
      <c r="B33" s="4" t="inlineStr">
        <is>
          <t xml:space="preserve"> </t>
        </is>
      </c>
      <c r="C33" s="4" t="inlineStr">
        <is>
          <t xml:space="preserve"> </t>
        </is>
      </c>
      <c r="D33" s="4" t="inlineStr">
        <is>
          <t xml:space="preserve"> </t>
        </is>
      </c>
    </row>
    <row r="34">
      <c r="A34" s="4" t="inlineStr">
        <is>
          <t>Reversal of effects of the revaluation of property, plant and equipment based on the predecessor basis of accounting</t>
        </is>
      </c>
      <c r="B34" s="4" t="inlineStr">
        <is>
          <t xml:space="preserve"> </t>
        </is>
      </c>
      <c r="C34" s="4" t="inlineStr">
        <is>
          <t xml:space="preserve"> </t>
        </is>
      </c>
      <c r="D34" s="4" t="inlineStr">
        <is>
          <t xml:space="preserve"> </t>
        </is>
      </c>
    </row>
    <row r="35">
      <c r="A35" s="4" t="inlineStr">
        <is>
          <t>Options granted on subsidiaries</t>
        </is>
      </c>
      <c r="B35" s="4" t="inlineStr">
        <is>
          <t xml:space="preserve"> </t>
        </is>
      </c>
      <c r="C35" s="4" t="inlineStr">
        <is>
          <t xml:space="preserve"> </t>
        </is>
      </c>
      <c r="D35" s="4" t="inlineStr">
        <is>
          <t xml:space="preserve"> </t>
        </is>
      </c>
    </row>
    <row r="36">
      <c r="A36" s="4" t="inlineStr">
        <is>
          <t>Ending balance, value</t>
        </is>
      </c>
      <c r="B36" s="7" t="n">
        <v>1248.8</v>
      </c>
      <c r="C36" s="7" t="n">
        <v>697.8</v>
      </c>
      <c r="D36" s="7" t="n">
        <v>908.6</v>
      </c>
    </row>
    <row r="37">
      <c r="A37" s="4" t="inlineStr">
        <is>
          <t>Carrying Value Adjustments Actuarial Gainsloss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eginning balance, value</t>
        </is>
      </c>
      <c r="B39" s="7" t="n">
        <v>-678.2</v>
      </c>
      <c r="C39" s="5" t="n">
        <v>-665</v>
      </c>
      <c r="D39" s="7" t="n">
        <v>-1131.5</v>
      </c>
    </row>
    <row r="40">
      <c r="A40" s="4" t="inlineStr">
        <is>
          <t>Gains/(losses) on cumulative translation adjustments ("CTA")</t>
        </is>
      </c>
      <c r="B40" s="4" t="inlineStr">
        <is>
          <t xml:space="preserve"> </t>
        </is>
      </c>
      <c r="C40" s="4" t="inlineStr">
        <is>
          <t xml:space="preserve"> </t>
        </is>
      </c>
      <c r="D40" s="4" t="inlineStr">
        <is>
          <t xml:space="preserve"> </t>
        </is>
      </c>
    </row>
    <row r="41">
      <c r="A41" s="4" t="inlineStr">
        <is>
          <t>Cash flow hedges</t>
        </is>
      </c>
      <c r="B41" s="4" t="inlineStr">
        <is>
          <t xml:space="preserve"> </t>
        </is>
      </c>
      <c r="C41" s="4" t="inlineStr">
        <is>
          <t xml:space="preserve"> </t>
        </is>
      </c>
      <c r="D41" s="4" t="inlineStr">
        <is>
          <t xml:space="preserve"> </t>
        </is>
      </c>
    </row>
    <row r="42">
      <c r="A42" s="4" t="inlineStr">
        <is>
          <t>Actuarial gains/(losses)</t>
        </is>
      </c>
      <c r="B42" s="7" t="n">
        <v>76.90000000000001</v>
      </c>
      <c r="C42" s="7" t="n">
        <v>-13.2</v>
      </c>
      <c r="D42" s="7" t="n">
        <v>466.5</v>
      </c>
    </row>
    <row r="43">
      <c r="A43" s="4" t="inlineStr">
        <is>
          <t>Total comprehensive income</t>
        </is>
      </c>
      <c r="B43" s="7" t="n">
        <v>76.90000000000001</v>
      </c>
      <c r="C43" s="7" t="n">
        <v>-13.2</v>
      </c>
      <c r="D43" s="7" t="n">
        <v>466.5</v>
      </c>
    </row>
    <row r="44">
      <c r="A44" s="4" t="inlineStr">
        <is>
          <t>Gains/(losses) on controlling interest</t>
        </is>
      </c>
      <c r="B44" s="7" t="n">
        <v>-1.2</v>
      </c>
      <c r="C44" s="4" t="inlineStr">
        <is>
          <t xml:space="preserve"> </t>
        </is>
      </c>
      <c r="D44" s="4" t="inlineStr">
        <is>
          <t xml:space="preserve"> </t>
        </is>
      </c>
    </row>
    <row r="45">
      <c r="A45" s="4" t="inlineStr">
        <is>
          <t>Tax on deemed dividends</t>
        </is>
      </c>
      <c r="B45" s="4" t="inlineStr">
        <is>
          <t xml:space="preserve"> </t>
        </is>
      </c>
      <c r="C45" s="4" t="inlineStr">
        <is>
          <t xml:space="preserve"> </t>
        </is>
      </c>
      <c r="D45" s="4" t="inlineStr">
        <is>
          <t xml:space="preserve"> </t>
        </is>
      </c>
    </row>
    <row r="46">
      <c r="A46" s="4" t="inlineStr">
        <is>
          <t>Reversal of effects of the revaluation of property, plant and equipment based on the predecessor basis of accounting</t>
        </is>
      </c>
      <c r="B46" s="4" t="inlineStr">
        <is>
          <t xml:space="preserve"> </t>
        </is>
      </c>
      <c r="C46" s="4" t="inlineStr">
        <is>
          <t xml:space="preserve"> </t>
        </is>
      </c>
      <c r="D46" s="4" t="inlineStr">
        <is>
          <t xml:space="preserve"> </t>
        </is>
      </c>
    </row>
    <row r="47">
      <c r="A47" s="4" t="inlineStr">
        <is>
          <t>Options granted on subsidiaries</t>
        </is>
      </c>
      <c r="B47" s="4" t="inlineStr">
        <is>
          <t xml:space="preserve"> </t>
        </is>
      </c>
      <c r="C47" s="4" t="inlineStr">
        <is>
          <t xml:space="preserve"> </t>
        </is>
      </c>
      <c r="D47" s="4" t="inlineStr">
        <is>
          <t xml:space="preserve"> </t>
        </is>
      </c>
    </row>
    <row r="48">
      <c r="A48" s="4" t="inlineStr">
        <is>
          <t>Ending balance, value</t>
        </is>
      </c>
      <c r="B48" s="7" t="n">
        <v>-602.5</v>
      </c>
      <c r="C48" s="7" t="n">
        <v>-678.2</v>
      </c>
      <c r="D48" s="5" t="n">
        <v>-665</v>
      </c>
    </row>
    <row r="49">
      <c r="A49" s="4" t="inlineStr">
        <is>
          <t>Carrying Value Adjustments Put Option Granted On Subsidiary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Beginning balance, value</t>
        </is>
      </c>
      <c r="B51" s="5" t="n">
        <v>0</v>
      </c>
      <c r="C51" s="7" t="n">
        <v>-6.7</v>
      </c>
      <c r="D51" s="7" t="n">
        <v>-6.7</v>
      </c>
    </row>
    <row r="52">
      <c r="A52" s="4" t="inlineStr">
        <is>
          <t>Gains/(losses) on cumulative translation adjustments ("CTA")</t>
        </is>
      </c>
      <c r="B52" s="4" t="inlineStr">
        <is>
          <t xml:space="preserve"> </t>
        </is>
      </c>
      <c r="C52" s="4" t="inlineStr">
        <is>
          <t xml:space="preserve"> </t>
        </is>
      </c>
      <c r="D52" s="4" t="inlineStr">
        <is>
          <t xml:space="preserve"> </t>
        </is>
      </c>
    </row>
    <row r="53">
      <c r="A53" s="4" t="inlineStr">
        <is>
          <t>Cash flow hedges</t>
        </is>
      </c>
      <c r="B53" s="4" t="inlineStr">
        <is>
          <t xml:space="preserve"> </t>
        </is>
      </c>
      <c r="C53" s="4" t="inlineStr">
        <is>
          <t xml:space="preserve"> </t>
        </is>
      </c>
      <c r="D53" s="4" t="inlineStr">
        <is>
          <t xml:space="preserve"> </t>
        </is>
      </c>
    </row>
    <row r="54">
      <c r="A54" s="4" t="inlineStr">
        <is>
          <t>Actuarial gains/(losses)</t>
        </is>
      </c>
      <c r="B54" s="4" t="inlineStr">
        <is>
          <t xml:space="preserve"> </t>
        </is>
      </c>
      <c r="C54" s="4" t="inlineStr">
        <is>
          <t xml:space="preserve"> </t>
        </is>
      </c>
      <c r="D54" s="4" t="inlineStr">
        <is>
          <t xml:space="preserve"> </t>
        </is>
      </c>
    </row>
    <row r="55">
      <c r="A55" s="4" t="inlineStr">
        <is>
          <t>Total comprehensive income</t>
        </is>
      </c>
      <c r="B55" s="4" t="inlineStr">
        <is>
          <t xml:space="preserve"> </t>
        </is>
      </c>
      <c r="C55" s="4" t="inlineStr">
        <is>
          <t xml:space="preserve"> </t>
        </is>
      </c>
      <c r="D55" s="4" t="inlineStr">
        <is>
          <t xml:space="preserve"> </t>
        </is>
      </c>
    </row>
    <row r="56">
      <c r="A56" s="4" t="inlineStr">
        <is>
          <t>Gains/(losses) on controlling interest</t>
        </is>
      </c>
      <c r="B56" s="4" t="inlineStr">
        <is>
          <t xml:space="preserve"> </t>
        </is>
      </c>
      <c r="C56" s="4" t="inlineStr">
        <is>
          <t xml:space="preserve"> </t>
        </is>
      </c>
      <c r="D56" s="4" t="inlineStr">
        <is>
          <t xml:space="preserve"> </t>
        </is>
      </c>
    </row>
    <row r="57">
      <c r="A57" s="4" t="inlineStr">
        <is>
          <t>Tax on deemed dividends</t>
        </is>
      </c>
      <c r="B57" s="4" t="inlineStr">
        <is>
          <t xml:space="preserve"> </t>
        </is>
      </c>
      <c r="C57" s="4" t="inlineStr">
        <is>
          <t xml:space="preserve"> </t>
        </is>
      </c>
      <c r="D57" s="4" t="inlineStr">
        <is>
          <t xml:space="preserve"> </t>
        </is>
      </c>
    </row>
    <row r="58">
      <c r="A58" s="4" t="inlineStr">
        <is>
          <t>Reversal of effects of the revaluation of property, plant and equipment based on the predecessor basis of accounting</t>
        </is>
      </c>
      <c r="B58" s="4" t="inlineStr">
        <is>
          <t xml:space="preserve"> </t>
        </is>
      </c>
      <c r="C58" s="4" t="inlineStr">
        <is>
          <t xml:space="preserve"> </t>
        </is>
      </c>
      <c r="D58" s="4" t="inlineStr">
        <is>
          <t xml:space="preserve"> </t>
        </is>
      </c>
    </row>
    <row r="59">
      <c r="A59" s="4" t="inlineStr">
        <is>
          <t>Options granted on subsidiaries</t>
        </is>
      </c>
      <c r="B59" s="4" t="inlineStr">
        <is>
          <t xml:space="preserve"> </t>
        </is>
      </c>
      <c r="C59" s="7" t="n">
        <v>6.7</v>
      </c>
      <c r="D59" s="4" t="inlineStr">
        <is>
          <t xml:space="preserve"> </t>
        </is>
      </c>
    </row>
    <row r="60">
      <c r="A60" s="4" t="inlineStr">
        <is>
          <t>Ending balance, value</t>
        </is>
      </c>
      <c r="B60" s="4" t="inlineStr">
        <is>
          <t xml:space="preserve"> </t>
        </is>
      </c>
      <c r="C60" s="5" t="n">
        <v>0</v>
      </c>
      <c r="D60" s="7" t="n">
        <v>-6.7</v>
      </c>
    </row>
    <row r="61">
      <c r="A61" s="4" t="inlineStr">
        <is>
          <t>Carrying Value Adjustments Gains Losses Of Noncontrolling Interests Shar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Beginning balance, value</t>
        </is>
      </c>
      <c r="B63" s="7" t="n">
        <v>-68.90000000000001</v>
      </c>
      <c r="C63" s="7" t="n">
        <v>-66.3</v>
      </c>
      <c r="D63" s="7" t="n">
        <v>-63.5</v>
      </c>
    </row>
    <row r="64">
      <c r="A64" s="4" t="inlineStr">
        <is>
          <t>Gains/(losses) on cumulative translation adjustments ("CTA")</t>
        </is>
      </c>
      <c r="B64" s="4" t="inlineStr">
        <is>
          <t xml:space="preserve"> </t>
        </is>
      </c>
      <c r="C64" s="4" t="inlineStr">
        <is>
          <t xml:space="preserve"> </t>
        </is>
      </c>
      <c r="D64" s="4" t="inlineStr">
        <is>
          <t xml:space="preserve"> </t>
        </is>
      </c>
    </row>
    <row r="65">
      <c r="A65" s="4" t="inlineStr">
        <is>
          <t>Cash flow hedges</t>
        </is>
      </c>
      <c r="B65" s="4" t="inlineStr">
        <is>
          <t xml:space="preserve"> </t>
        </is>
      </c>
      <c r="C65" s="4" t="inlineStr">
        <is>
          <t xml:space="preserve"> </t>
        </is>
      </c>
      <c r="D65" s="4" t="inlineStr">
        <is>
          <t xml:space="preserve"> </t>
        </is>
      </c>
    </row>
    <row r="66">
      <c r="A66" s="4" t="inlineStr">
        <is>
          <t>Actuarial gains/(losses)</t>
        </is>
      </c>
      <c r="B66" s="4" t="inlineStr">
        <is>
          <t xml:space="preserve"> </t>
        </is>
      </c>
      <c r="C66" s="4" t="inlineStr">
        <is>
          <t xml:space="preserve"> </t>
        </is>
      </c>
      <c r="D66" s="4" t="inlineStr">
        <is>
          <t xml:space="preserve"> </t>
        </is>
      </c>
    </row>
    <row r="67">
      <c r="A67" s="4" t="inlineStr">
        <is>
          <t>Total comprehensive income</t>
        </is>
      </c>
      <c r="B67" s="4" t="inlineStr">
        <is>
          <t xml:space="preserve"> </t>
        </is>
      </c>
      <c r="C67" s="4" t="inlineStr">
        <is>
          <t xml:space="preserve"> </t>
        </is>
      </c>
      <c r="D67" s="4" t="inlineStr">
        <is>
          <t xml:space="preserve"> </t>
        </is>
      </c>
    </row>
    <row r="68">
      <c r="A68" s="4" t="inlineStr">
        <is>
          <t>Gains/(losses) on controlling interest</t>
        </is>
      </c>
      <c r="B68" s="7" t="n">
        <v>142.7</v>
      </c>
      <c r="C68" s="7" t="n">
        <v>-2.6</v>
      </c>
      <c r="D68" s="7" t="n">
        <v>-2.8</v>
      </c>
    </row>
    <row r="69">
      <c r="A69" s="4" t="inlineStr">
        <is>
          <t>Tax on deemed dividends</t>
        </is>
      </c>
      <c r="B69" s="4" t="inlineStr">
        <is>
          <t xml:space="preserve"> </t>
        </is>
      </c>
      <c r="C69" s="4" t="inlineStr">
        <is>
          <t xml:space="preserve"> </t>
        </is>
      </c>
      <c r="D69" s="4" t="inlineStr">
        <is>
          <t xml:space="preserve"> </t>
        </is>
      </c>
    </row>
    <row r="70">
      <c r="A70" s="4" t="inlineStr">
        <is>
          <t>Reversal of effects of the revaluation of property, plant and equipment based on the predecessor basis of accounting</t>
        </is>
      </c>
      <c r="B70" s="4" t="inlineStr">
        <is>
          <t xml:space="preserve"> </t>
        </is>
      </c>
      <c r="C70" s="4" t="inlineStr">
        <is>
          <t xml:space="preserve"> </t>
        </is>
      </c>
      <c r="D70" s="4" t="inlineStr">
        <is>
          <t xml:space="preserve"> </t>
        </is>
      </c>
    </row>
    <row r="71">
      <c r="A71" s="4" t="inlineStr">
        <is>
          <t>Options granted on subsidiaries</t>
        </is>
      </c>
      <c r="B71" s="4" t="inlineStr">
        <is>
          <t xml:space="preserve"> </t>
        </is>
      </c>
      <c r="C71" s="4" t="inlineStr">
        <is>
          <t xml:space="preserve"> </t>
        </is>
      </c>
      <c r="D71" s="4" t="inlineStr">
        <is>
          <t xml:space="preserve"> </t>
        </is>
      </c>
    </row>
    <row r="72">
      <c r="A72" s="4" t="inlineStr">
        <is>
          <t>Ending balance, value</t>
        </is>
      </c>
      <c r="B72" s="7" t="n">
        <v>73.8</v>
      </c>
      <c r="C72" s="7" t="n">
        <v>-68.90000000000001</v>
      </c>
      <c r="D72" s="7" t="n">
        <v>-66.3</v>
      </c>
    </row>
    <row r="73">
      <c r="A73" s="4" t="inlineStr">
        <is>
          <t>Carrying Value Adjustments Other Movemen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Beginning balance, value</t>
        </is>
      </c>
      <c r="B75" s="7" t="n">
        <v>-76.8</v>
      </c>
      <c r="C75" s="7" t="n">
        <v>-64.40000000000001</v>
      </c>
      <c r="D75" s="7" t="n">
        <v>-58.2</v>
      </c>
    </row>
    <row r="76">
      <c r="A76" s="4" t="inlineStr">
        <is>
          <t>Gains/(losses) on cumulative translation adjustments ("CTA")</t>
        </is>
      </c>
      <c r="B76" s="4" t="inlineStr">
        <is>
          <t xml:space="preserve"> </t>
        </is>
      </c>
      <c r="C76" s="4" t="inlineStr">
        <is>
          <t xml:space="preserve"> </t>
        </is>
      </c>
      <c r="D76" s="4" t="inlineStr">
        <is>
          <t xml:space="preserve"> </t>
        </is>
      </c>
    </row>
    <row r="77">
      <c r="A77" s="4" t="inlineStr">
        <is>
          <t>Cash flow hedges</t>
        </is>
      </c>
      <c r="B77" s="4" t="inlineStr">
        <is>
          <t xml:space="preserve"> </t>
        </is>
      </c>
      <c r="C77" s="4" t="inlineStr">
        <is>
          <t xml:space="preserve"> </t>
        </is>
      </c>
      <c r="D77" s="4" t="inlineStr">
        <is>
          <t xml:space="preserve"> </t>
        </is>
      </c>
    </row>
    <row r="78">
      <c r="A78" s="4" t="inlineStr">
        <is>
          <t>Actuarial gains/(losses)</t>
        </is>
      </c>
      <c r="B78" s="4" t="inlineStr">
        <is>
          <t xml:space="preserve"> </t>
        </is>
      </c>
      <c r="C78" s="4" t="inlineStr">
        <is>
          <t xml:space="preserve"> </t>
        </is>
      </c>
      <c r="D78" s="4" t="inlineStr">
        <is>
          <t xml:space="preserve"> </t>
        </is>
      </c>
    </row>
    <row r="79">
      <c r="A79" s="4" t="inlineStr">
        <is>
          <t>Total comprehensive income</t>
        </is>
      </c>
      <c r="B79" s="4" t="inlineStr">
        <is>
          <t xml:space="preserve"> </t>
        </is>
      </c>
      <c r="C79" s="4" t="inlineStr">
        <is>
          <t xml:space="preserve"> </t>
        </is>
      </c>
      <c r="D79" s="4" t="inlineStr">
        <is>
          <t xml:space="preserve"> </t>
        </is>
      </c>
    </row>
    <row r="80">
      <c r="A80" s="4" t="inlineStr">
        <is>
          <t>Gains/(losses) on controlling interest</t>
        </is>
      </c>
      <c r="B80" s="4" t="inlineStr">
        <is>
          <t xml:space="preserve"> </t>
        </is>
      </c>
      <c r="C80" s="4" t="inlineStr">
        <is>
          <t xml:space="preserve"> </t>
        </is>
      </c>
      <c r="D80" s="4" t="inlineStr">
        <is>
          <t xml:space="preserve"> </t>
        </is>
      </c>
    </row>
    <row r="81">
      <c r="A81" s="4" t="inlineStr">
        <is>
          <t>Tax on deemed dividends</t>
        </is>
      </c>
      <c r="B81" s="7" t="n">
        <v>-17.3</v>
      </c>
      <c r="C81" s="7" t="n">
        <v>-12.4</v>
      </c>
      <c r="D81" s="7" t="n">
        <v>-6.2</v>
      </c>
    </row>
    <row r="82">
      <c r="A82" s="4" t="inlineStr">
        <is>
          <t>Reversal of effects of the revaluation of property, plant and equipment based on the predecessor basis of accounting</t>
        </is>
      </c>
      <c r="B82" s="4" t="inlineStr">
        <is>
          <t xml:space="preserve"> </t>
        </is>
      </c>
      <c r="C82" s="4" t="inlineStr">
        <is>
          <t xml:space="preserve"> </t>
        </is>
      </c>
      <c r="D82" s="4" t="inlineStr">
        <is>
          <t xml:space="preserve"> </t>
        </is>
      </c>
    </row>
    <row r="83">
      <c r="A83" s="4" t="inlineStr">
        <is>
          <t>Options granted on subsidiaries</t>
        </is>
      </c>
      <c r="B83" s="4" t="inlineStr">
        <is>
          <t xml:space="preserve"> </t>
        </is>
      </c>
      <c r="C83" s="4" t="inlineStr">
        <is>
          <t xml:space="preserve"> </t>
        </is>
      </c>
      <c r="D83" s="4" t="inlineStr">
        <is>
          <t xml:space="preserve"> </t>
        </is>
      </c>
    </row>
    <row r="84">
      <c r="A84" s="4" t="inlineStr">
        <is>
          <t>Ending balance, value</t>
        </is>
      </c>
      <c r="B84" s="7" t="n">
        <v>-94.09999999999999</v>
      </c>
      <c r="C84" s="7" t="n">
        <v>-76.8</v>
      </c>
      <c r="D84" s="7" t="n">
        <v>-64.40000000000001</v>
      </c>
    </row>
    <row r="85">
      <c r="A85" s="4" t="inlineStr">
        <is>
          <t>Carrying Value Adjustments Business Combination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Beginning balance, value</t>
        </is>
      </c>
      <c r="B87" s="7" t="n">
        <v>156.1</v>
      </c>
      <c r="C87" s="7" t="n">
        <v>156.1</v>
      </c>
      <c r="D87" s="7" t="n">
        <v>156.1</v>
      </c>
    </row>
    <row r="88">
      <c r="A88" s="4" t="inlineStr">
        <is>
          <t>Gains/(losses) on cumulative translation adjustments ("CTA")</t>
        </is>
      </c>
      <c r="B88" s="4" t="inlineStr">
        <is>
          <t xml:space="preserve"> </t>
        </is>
      </c>
      <c r="C88" s="4" t="inlineStr">
        <is>
          <t xml:space="preserve"> </t>
        </is>
      </c>
      <c r="D88" s="4" t="inlineStr">
        <is>
          <t xml:space="preserve"> </t>
        </is>
      </c>
    </row>
    <row r="89">
      <c r="A89" s="4" t="inlineStr">
        <is>
          <t>Cash flow hedges</t>
        </is>
      </c>
      <c r="B89" s="4" t="inlineStr">
        <is>
          <t xml:space="preserve"> </t>
        </is>
      </c>
      <c r="C89" s="4" t="inlineStr">
        <is>
          <t xml:space="preserve"> </t>
        </is>
      </c>
      <c r="D89" s="4" t="inlineStr">
        <is>
          <t xml:space="preserve"> </t>
        </is>
      </c>
    </row>
    <row r="90">
      <c r="A90" s="4" t="inlineStr">
        <is>
          <t>Actuarial gains/(losses)</t>
        </is>
      </c>
      <c r="B90" s="4" t="inlineStr">
        <is>
          <t xml:space="preserve"> </t>
        </is>
      </c>
      <c r="C90" s="4" t="inlineStr">
        <is>
          <t xml:space="preserve"> </t>
        </is>
      </c>
      <c r="D90" s="4" t="inlineStr">
        <is>
          <t xml:space="preserve"> </t>
        </is>
      </c>
    </row>
    <row r="91">
      <c r="A91" s="4" t="inlineStr">
        <is>
          <t>Total comprehensive income</t>
        </is>
      </c>
      <c r="B91" s="4" t="inlineStr">
        <is>
          <t xml:space="preserve"> </t>
        </is>
      </c>
      <c r="C91" s="4" t="inlineStr">
        <is>
          <t xml:space="preserve"> </t>
        </is>
      </c>
      <c r="D91" s="4" t="inlineStr">
        <is>
          <t xml:space="preserve"> </t>
        </is>
      </c>
    </row>
    <row r="92">
      <c r="A92" s="4" t="inlineStr">
        <is>
          <t>Gains/(losses) on controlling interest</t>
        </is>
      </c>
      <c r="B92" s="4" t="inlineStr">
        <is>
          <t xml:space="preserve"> </t>
        </is>
      </c>
      <c r="C92" s="4" t="inlineStr">
        <is>
          <t xml:space="preserve"> </t>
        </is>
      </c>
      <c r="D92" s="4" t="inlineStr">
        <is>
          <t xml:space="preserve"> </t>
        </is>
      </c>
    </row>
    <row r="93">
      <c r="A93" s="4" t="inlineStr">
        <is>
          <t>Tax on deemed dividends</t>
        </is>
      </c>
      <c r="B93" s="4" t="inlineStr">
        <is>
          <t xml:space="preserve"> </t>
        </is>
      </c>
      <c r="C93" s="4" t="inlineStr">
        <is>
          <t xml:space="preserve"> </t>
        </is>
      </c>
      <c r="D93" s="4" t="inlineStr">
        <is>
          <t xml:space="preserve"> </t>
        </is>
      </c>
    </row>
    <row r="94">
      <c r="A94" s="4" t="inlineStr">
        <is>
          <t>Reversal of effects of the revaluation of property, plant and equipment based on the predecessor basis of accounting</t>
        </is>
      </c>
      <c r="B94" s="4" t="inlineStr">
        <is>
          <t xml:space="preserve"> </t>
        </is>
      </c>
      <c r="C94" s="4" t="inlineStr">
        <is>
          <t xml:space="preserve"> </t>
        </is>
      </c>
      <c r="D94" s="4" t="inlineStr">
        <is>
          <t xml:space="preserve"> </t>
        </is>
      </c>
    </row>
    <row r="95">
      <c r="A95" s="4" t="inlineStr">
        <is>
          <t>Options granted on subsidiaries</t>
        </is>
      </c>
      <c r="B95" s="4" t="inlineStr">
        <is>
          <t xml:space="preserve"> </t>
        </is>
      </c>
      <c r="C95" s="4" t="inlineStr">
        <is>
          <t xml:space="preserve"> </t>
        </is>
      </c>
      <c r="D95" s="4" t="inlineStr">
        <is>
          <t xml:space="preserve"> </t>
        </is>
      </c>
    </row>
    <row r="96">
      <c r="A96" s="4" t="inlineStr">
        <is>
          <t>Ending balance, value</t>
        </is>
      </c>
      <c r="B96" s="7" t="n">
        <v>156.1</v>
      </c>
      <c r="C96" s="7" t="n">
        <v>156.1</v>
      </c>
      <c r="D96" s="7" t="n">
        <v>156.1</v>
      </c>
    </row>
    <row r="97">
      <c r="A97" s="4" t="inlineStr">
        <is>
          <t>Carrying Value Adjustments Accounting Adjustments For Transactions Between Shareholder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Beginning balance, value</t>
        </is>
      </c>
      <c r="B99" s="7" t="n">
        <v>-75449.60000000001</v>
      </c>
      <c r="C99" s="7" t="n">
        <v>-75437.8</v>
      </c>
      <c r="D99" s="5" t="n">
        <v>-75426</v>
      </c>
    </row>
    <row r="100">
      <c r="A100" s="4" t="inlineStr">
        <is>
          <t>Gains/(losses) on cumulative translation adjustments ("CTA")</t>
        </is>
      </c>
      <c r="B100" s="4" t="inlineStr">
        <is>
          <t xml:space="preserve"> </t>
        </is>
      </c>
      <c r="C100" s="4" t="inlineStr">
        <is>
          <t xml:space="preserve"> </t>
        </is>
      </c>
      <c r="D100" s="4" t="inlineStr">
        <is>
          <t xml:space="preserve"> </t>
        </is>
      </c>
    </row>
    <row r="101">
      <c r="A101" s="4" t="inlineStr">
        <is>
          <t>Cash flow hedges</t>
        </is>
      </c>
      <c r="B101" s="4" t="inlineStr">
        <is>
          <t xml:space="preserve"> </t>
        </is>
      </c>
      <c r="C101" s="4" t="inlineStr">
        <is>
          <t xml:space="preserve"> </t>
        </is>
      </c>
      <c r="D101" s="4" t="inlineStr">
        <is>
          <t xml:space="preserve"> </t>
        </is>
      </c>
    </row>
    <row r="102">
      <c r="A102" s="4" t="inlineStr">
        <is>
          <t>Actuarial gains/(losses)</t>
        </is>
      </c>
      <c r="B102" s="4" t="inlineStr">
        <is>
          <t xml:space="preserve"> </t>
        </is>
      </c>
      <c r="C102" s="4" t="inlineStr">
        <is>
          <t xml:space="preserve"> </t>
        </is>
      </c>
      <c r="D102" s="4" t="inlineStr">
        <is>
          <t xml:space="preserve"> </t>
        </is>
      </c>
    </row>
    <row r="103">
      <c r="A103" s="4" t="inlineStr">
        <is>
          <t>Total comprehensive income</t>
        </is>
      </c>
      <c r="B103" s="4" t="inlineStr">
        <is>
          <t xml:space="preserve"> </t>
        </is>
      </c>
      <c r="C103" s="4" t="inlineStr">
        <is>
          <t xml:space="preserve"> </t>
        </is>
      </c>
      <c r="D103" s="4" t="inlineStr">
        <is>
          <t xml:space="preserve"> </t>
        </is>
      </c>
    </row>
    <row r="104">
      <c r="A104" s="4" t="inlineStr">
        <is>
          <t>Gains/(losses) on controlling interest</t>
        </is>
      </c>
      <c r="B104" s="4" t="inlineStr">
        <is>
          <t xml:space="preserve"> </t>
        </is>
      </c>
      <c r="C104" s="4" t="inlineStr">
        <is>
          <t xml:space="preserve"> </t>
        </is>
      </c>
      <c r="D104" s="4" t="inlineStr">
        <is>
          <t xml:space="preserve"> </t>
        </is>
      </c>
    </row>
    <row r="105">
      <c r="A105" s="4" t="inlineStr">
        <is>
          <t>Tax on deemed dividends</t>
        </is>
      </c>
      <c r="B105" s="4" t="inlineStr">
        <is>
          <t xml:space="preserve"> </t>
        </is>
      </c>
      <c r="C105" s="4" t="inlineStr">
        <is>
          <t xml:space="preserve"> </t>
        </is>
      </c>
      <c r="D105" s="4" t="inlineStr">
        <is>
          <t xml:space="preserve"> </t>
        </is>
      </c>
    </row>
    <row r="106">
      <c r="A106" s="4" t="inlineStr">
        <is>
          <t>Reversal of effects of the revaluation of property, plant and equipment based on the predecessor basis of accounting</t>
        </is>
      </c>
      <c r="B106" s="5" t="n">
        <v>-118</v>
      </c>
      <c r="C106" s="7" t="n">
        <v>-11.8</v>
      </c>
      <c r="D106" s="7" t="n">
        <v>-11.8</v>
      </c>
    </row>
    <row r="107">
      <c r="A107" s="4" t="inlineStr">
        <is>
          <t>Options granted on subsidiaries</t>
        </is>
      </c>
      <c r="B107" s="4" t="inlineStr">
        <is>
          <t xml:space="preserve"> </t>
        </is>
      </c>
      <c r="C107" s="4" t="inlineStr">
        <is>
          <t xml:space="preserve"> </t>
        </is>
      </c>
      <c r="D107" s="4" t="inlineStr">
        <is>
          <t xml:space="preserve"> </t>
        </is>
      </c>
    </row>
    <row r="108">
      <c r="A108" s="4" t="inlineStr">
        <is>
          <t>Ending balance, value</t>
        </is>
      </c>
      <c r="B108" s="7" t="n">
        <v>-75461.39999999999</v>
      </c>
      <c r="C108" s="7" t="n">
        <v>-75449.60000000001</v>
      </c>
      <c r="D108" s="7" t="n">
        <v>-75437.8</v>
      </c>
    </row>
    <row r="109">
      <c r="A109" s="4" t="inlineStr">
        <is>
          <t>Carrying Value Adjustment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Beginning balance, value</t>
        </is>
      </c>
      <c r="B111" s="5" t="n">
        <v>-77878</v>
      </c>
      <c r="C111" s="7" t="n">
        <v>-68421.5</v>
      </c>
      <c r="D111" s="7" t="n">
        <v>-61778.3</v>
      </c>
    </row>
    <row r="112">
      <c r="A112" s="4" t="inlineStr">
        <is>
          <t>Gains/(losses) on cumulative translation adjustments ("CTA")</t>
        </is>
      </c>
      <c r="B112" s="7" t="n">
        <v>8194.700000000001</v>
      </c>
      <c r="C112" s="7" t="n">
        <v>-9212.4</v>
      </c>
      <c r="D112" s="7" t="n">
        <v>-6772.2</v>
      </c>
    </row>
    <row r="113">
      <c r="A113" s="4" t="inlineStr">
        <is>
          <t>Cash flow hedges</t>
        </is>
      </c>
      <c r="B113" s="7" t="n">
        <v>551.6</v>
      </c>
      <c r="C113" s="7" t="n">
        <v>-210.8</v>
      </c>
      <c r="D113" s="7" t="n">
        <v>-316.7</v>
      </c>
    </row>
    <row r="114">
      <c r="A114" s="4" t="inlineStr">
        <is>
          <t>Actuarial gains/(losses)</t>
        </is>
      </c>
      <c r="B114" s="7" t="n">
        <v>76.90000000000001</v>
      </c>
      <c r="C114" s="7" t="n">
        <v>-13.2</v>
      </c>
      <c r="D114" s="7" t="n">
        <v>466.5</v>
      </c>
    </row>
    <row r="115">
      <c r="A115" s="4" t="inlineStr">
        <is>
          <t>Total comprehensive income</t>
        </is>
      </c>
      <c r="B115" s="7" t="n">
        <v>8823.200000000001</v>
      </c>
      <c r="C115" s="7" t="n">
        <v>-9436.4</v>
      </c>
      <c r="D115" s="7" t="n">
        <v>-6622.4</v>
      </c>
    </row>
    <row r="116">
      <c r="A116" s="4" t="inlineStr">
        <is>
          <t>Gains/(losses) on controlling interest</t>
        </is>
      </c>
      <c r="B116" s="7" t="n">
        <v>526.6</v>
      </c>
      <c r="C116" s="7" t="n">
        <v>-2.6</v>
      </c>
      <c r="D116" s="7" t="n">
        <v>-2.8</v>
      </c>
    </row>
    <row r="117">
      <c r="A117" s="4" t="inlineStr">
        <is>
          <t>Tax on deemed dividends</t>
        </is>
      </c>
      <c r="B117" s="7" t="n">
        <v>-17.3</v>
      </c>
      <c r="C117" s="7" t="n">
        <v>-12.4</v>
      </c>
      <c r="D117" s="7" t="n">
        <v>-6.2</v>
      </c>
    </row>
    <row r="118">
      <c r="A118" s="4" t="inlineStr">
        <is>
          <t>Reversal of effects of the revaluation of property, plant and equipment based on the predecessor basis of accounting</t>
        </is>
      </c>
      <c r="B118" s="7" t="n">
        <v>-11.8</v>
      </c>
      <c r="C118" s="7" t="n">
        <v>-11.8</v>
      </c>
      <c r="D118" s="7" t="n">
        <v>-11.8</v>
      </c>
    </row>
    <row r="119">
      <c r="A119" s="4" t="inlineStr">
        <is>
          <t>Options granted on subsidiaries</t>
        </is>
      </c>
      <c r="B119" s="4" t="inlineStr">
        <is>
          <t xml:space="preserve"> </t>
        </is>
      </c>
      <c r="C119" s="7" t="n">
        <v>6.7</v>
      </c>
      <c r="D119" s="4" t="inlineStr">
        <is>
          <t xml:space="preserve"> </t>
        </is>
      </c>
    </row>
    <row r="120">
      <c r="A120" s="4" t="inlineStr">
        <is>
          <t>Ending balance, value</t>
        </is>
      </c>
      <c r="B120" s="6" t="inlineStr">
        <is>
          <t>R$ 68557.3</t>
        </is>
      </c>
      <c r="C120" s="6" t="inlineStr">
        <is>
          <t>R$ 77878.0</t>
        </is>
      </c>
      <c r="D120" s="6" t="inlineStr">
        <is>
          <t>R$ 68421.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CHANGES IN EQUITY (Details Narrative) - BRL (R$) R$ / shares in Units, shares in Millions, R$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uthorized share capital</t>
        </is>
      </c>
      <c r="B4" s="6" t="inlineStr">
        <is>
          <t>R$ 99580.5</t>
        </is>
      </c>
      <c r="C4" s="6" t="inlineStr">
        <is>
          <t>R$ 80143.8</t>
        </is>
      </c>
      <c r="D4" s="6" t="inlineStr">
        <is>
          <t>R$ 83327.8</t>
        </is>
      </c>
      <c r="E4" s="6" t="inlineStr">
        <is>
          <t>R$ 84017.6</t>
        </is>
      </c>
    </row>
    <row r="5">
      <c r="A5" s="4" t="inlineStr">
        <is>
          <t>Number of shares</t>
        </is>
      </c>
      <c r="B5" s="7" t="n">
        <v>15757.6</v>
      </c>
      <c r="C5" s="7" t="n">
        <v>15753.8</v>
      </c>
      <c r="D5" s="7" t="n">
        <v>15750.2</v>
      </c>
      <c r="E5" s="4" t="inlineStr">
        <is>
          <t xml:space="preserve"> </t>
        </is>
      </c>
    </row>
    <row r="6">
      <c r="A6" s="4" t="inlineStr">
        <is>
          <t>Adjustments for share-based payments</t>
        </is>
      </c>
      <c r="B6" s="6" t="inlineStr">
        <is>
          <t>R$ 392.5</t>
        </is>
      </c>
      <c r="C6" s="6" t="inlineStr">
        <is>
          <t>R$ 331.6</t>
        </is>
      </c>
      <c r="D6" s="6" t="inlineStr">
        <is>
          <t>R$ 313.9</t>
        </is>
      </c>
      <c r="E6" s="4" t="inlineStr">
        <is>
          <t xml:space="preserve"> </t>
        </is>
      </c>
    </row>
    <row r="7">
      <c r="A7" s="4" t="inlineStr">
        <is>
          <t>Investment reserve limit percentage of net income</t>
        </is>
      </c>
      <c r="B7" s="8" t="n">
        <v>0.6</v>
      </c>
      <c r="C7" s="4" t="inlineStr">
        <is>
          <t xml:space="preserve"> </t>
        </is>
      </c>
      <c r="D7" s="4" t="inlineStr">
        <is>
          <t xml:space="preserve"> </t>
        </is>
      </c>
      <c r="E7" s="4" t="inlineStr">
        <is>
          <t xml:space="preserve"> </t>
        </is>
      </c>
    </row>
    <row r="8">
      <c r="A8" s="4" t="inlineStr">
        <is>
          <t>Statutory reserve limit percentage of net income</t>
        </is>
      </c>
      <c r="B8" s="8" t="n">
        <v>0.05</v>
      </c>
      <c r="C8" s="4" t="inlineStr">
        <is>
          <t xml:space="preserve"> </t>
        </is>
      </c>
      <c r="D8" s="4" t="inlineStr">
        <is>
          <t xml:space="preserve"> </t>
        </is>
      </c>
      <c r="E8" s="4" t="inlineStr">
        <is>
          <t xml:space="preserve"> </t>
        </is>
      </c>
    </row>
    <row r="9">
      <c r="A9" s="4" t="inlineStr">
        <is>
          <t>Statutory reserve limit of capital stock</t>
        </is>
      </c>
      <c r="B9" s="8" t="n">
        <v>0.2</v>
      </c>
      <c r="C9" s="4" t="inlineStr">
        <is>
          <t xml:space="preserve"> </t>
        </is>
      </c>
      <c r="D9" s="4" t="inlineStr">
        <is>
          <t xml:space="preserve"> </t>
        </is>
      </c>
      <c r="E9" s="4" t="inlineStr">
        <is>
          <t xml:space="preserve"> </t>
        </is>
      </c>
    </row>
    <row r="10">
      <c r="A10" s="4" t="inlineStr">
        <is>
          <t>Statutory reserve supplementation cutoff percentage related to capital stock</t>
        </is>
      </c>
      <c r="B10" s="8" t="n">
        <v>0.3</v>
      </c>
      <c r="C10" s="4" t="inlineStr">
        <is>
          <t xml:space="preserve"> </t>
        </is>
      </c>
      <c r="D10" s="4" t="inlineStr">
        <is>
          <t xml:space="preserve"> </t>
        </is>
      </c>
      <c r="E10" s="4" t="inlineStr">
        <is>
          <t xml:space="preserve"> </t>
        </is>
      </c>
    </row>
    <row r="11">
      <c r="A11" s="4" t="inlineStr">
        <is>
          <t>Interest on shareholders equity dividends</t>
        </is>
      </c>
      <c r="B11" s="6" t="inlineStr">
        <is>
          <t>R$ 0.4228</t>
        </is>
      </c>
      <c r="C11" s="4" t="inlineStr">
        <is>
          <t xml:space="preserve"> </t>
        </is>
      </c>
      <c r="D11" s="4" t="inlineStr">
        <is>
          <t xml:space="preserve"> </t>
        </is>
      </c>
      <c r="E11" s="4" t="inlineStr">
        <is>
          <t xml:space="preserve"> </t>
        </is>
      </c>
    </row>
    <row r="12">
      <c r="A12" s="4" t="inlineStr">
        <is>
          <t>Interest on shareholders equity distribution</t>
        </is>
      </c>
      <c r="B12" s="4" t="inlineStr">
        <is>
          <t xml:space="preserve"> </t>
        </is>
      </c>
      <c r="C12" s="6" t="inlineStr">
        <is>
          <t>R$ 0.6207</t>
        </is>
      </c>
      <c r="D12" s="6" t="inlineStr">
        <is>
          <t>R$ 0.6480</t>
        </is>
      </c>
      <c r="E12" s="4" t="inlineStr">
        <is>
          <t xml:space="preserve"> </t>
        </is>
      </c>
    </row>
    <row r="13">
      <c r="A13" s="4" t="inlineStr">
        <is>
          <t>Country Of Domicile [Member] | Top of rang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Minimum mandatory dividend</t>
        </is>
      </c>
      <c r="B15" s="8" t="n">
        <v>0.4</v>
      </c>
      <c r="C15" s="4" t="inlineStr">
        <is>
          <t xml:space="preserve"> </t>
        </is>
      </c>
      <c r="D15" s="4" t="inlineStr">
        <is>
          <t xml:space="preserve"> </t>
        </is>
      </c>
      <c r="E15" s="4" t="inlineStr">
        <is>
          <t xml:space="preserve"> </t>
        </is>
      </c>
    </row>
    <row r="16">
      <c r="A16" s="4" t="inlineStr">
        <is>
          <t>Authorized Share Capital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Authorized share capital</t>
        </is>
      </c>
      <c r="B18" s="6" t="inlineStr">
        <is>
          <t>R$ 58226.0</t>
        </is>
      </c>
      <c r="C18" s="6" t="inlineStr">
        <is>
          <t>R$ 58177.9</t>
        </is>
      </c>
      <c r="D18" s="6" t="inlineStr">
        <is>
          <t>R$ 58130.5</t>
        </is>
      </c>
      <c r="E18" s="4" t="inlineStr">
        <is>
          <t xml:space="preserve"> </t>
        </is>
      </c>
    </row>
    <row r="19">
      <c r="A19" s="4" t="inlineStr">
        <is>
          <t>Number of shares</t>
        </is>
      </c>
      <c r="B19" s="7" t="n">
        <v>15757.7</v>
      </c>
      <c r="C19" s="7" t="n">
        <v>15753.8</v>
      </c>
      <c r="D19" s="7" t="n">
        <v>15750.2</v>
      </c>
      <c r="E1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BEARING LOANS AND BORROWING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terest-bearing loans and borrowings, noncurrent</t>
        </is>
      </c>
      <c r="B3" s="6" t="inlineStr">
        <is>
          <t>R$ 2176.3</t>
        </is>
      </c>
      <c r="C3" s="6" t="inlineStr">
        <is>
          <t>R$ 2203.0</t>
        </is>
      </c>
    </row>
    <row r="4">
      <c r="A4" s="4" t="inlineStr">
        <is>
          <t>Interest-bearing loans and borrowings, current</t>
        </is>
      </c>
      <c r="B4" s="7" t="n">
        <v>1276.4</v>
      </c>
      <c r="C4" s="7" t="n">
        <v>1298.1</v>
      </c>
    </row>
    <row r="5">
      <c r="A5" s="4" t="inlineStr">
        <is>
          <t>Secured Bank Lo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bearing loans and borrowings, noncurrent</t>
        </is>
      </c>
      <c r="B7" s="7" t="n">
        <v>96.90000000000001</v>
      </c>
      <c r="C7" s="7" t="n">
        <v>111.6</v>
      </c>
    </row>
    <row r="8">
      <c r="A8" s="4" t="inlineStr">
        <is>
          <t>Interest-bearing loans and borrowings, current</t>
        </is>
      </c>
      <c r="B8" s="7" t="n">
        <v>18.4</v>
      </c>
      <c r="C8" s="7" t="n">
        <v>14.9</v>
      </c>
    </row>
    <row r="9">
      <c r="A9" s="4" t="inlineStr">
        <is>
          <t>Other Secured Loa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erest-bearing loans and borrowings, noncurrent</t>
        </is>
      </c>
      <c r="B11" s="7" t="n">
        <v>227.1</v>
      </c>
      <c r="C11" s="7" t="n">
        <v>279.4</v>
      </c>
    </row>
    <row r="12">
      <c r="A12" s="4" t="inlineStr">
        <is>
          <t>Interest-bearing loans and borrowings, current</t>
        </is>
      </c>
      <c r="B12" s="7" t="n">
        <v>145.2</v>
      </c>
      <c r="C12" s="7" t="n">
        <v>136.3</v>
      </c>
    </row>
    <row r="13">
      <c r="A13" s="4" t="inlineStr">
        <is>
          <t>Lease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erest-bearing loans and borrowings, noncurrent</t>
        </is>
      </c>
      <c r="B15" s="7" t="n">
        <v>1852.3</v>
      </c>
      <c r="C15" s="5" t="n">
        <v>1812</v>
      </c>
    </row>
    <row r="16">
      <c r="A16" s="4" t="inlineStr">
        <is>
          <t>Interest-bearing loans and borrowings, current</t>
        </is>
      </c>
      <c r="B16" s="7" t="n">
        <v>1112.8</v>
      </c>
      <c r="C16" s="7" t="n">
        <v>1146.9</v>
      </c>
    </row>
    <row r="17">
      <c r="A17" s="4" t="inlineStr">
        <is>
          <t>Total Liabil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terest-bearing loans and borrowings, current</t>
        </is>
      </c>
      <c r="B19" s="6" t="inlineStr">
        <is>
          <t>R$ 3452.7</t>
        </is>
      </c>
      <c r="C19" s="6" t="inlineStr">
        <is>
          <t>R$ 3501.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terest-bearing loans and borrowings, noncurrent</t>
        </is>
      </c>
      <c r="B3" s="6" t="inlineStr">
        <is>
          <t>R$ 2176.3</t>
        </is>
      </c>
      <c r="C3" s="6" t="inlineStr">
        <is>
          <t>R$ 2203.0</t>
        </is>
      </c>
    </row>
    <row r="4">
      <c r="A4" s="4" t="inlineStr">
        <is>
          <t>Interest-bearing loans and borrowings, current</t>
        </is>
      </c>
      <c r="B4" s="7" t="n">
        <v>1276.4</v>
      </c>
      <c r="C4" s="7" t="n">
        <v>1298.1</v>
      </c>
    </row>
    <row r="5">
      <c r="A5" s="4" t="inlineStr">
        <is>
          <t>Debt Denominated In U S D [Member] | Fixed interest ra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bearing loans and borrowings, noncurrent</t>
        </is>
      </c>
      <c r="B7" s="4" t="inlineStr">
        <is>
          <t xml:space="preserve"> </t>
        </is>
      </c>
      <c r="C7" s="4" t="inlineStr">
        <is>
          <t xml:space="preserve"> </t>
        </is>
      </c>
    </row>
    <row r="8">
      <c r="A8" s="4" t="inlineStr">
        <is>
          <t>Interest-bearing loans and borrowings, current</t>
        </is>
      </c>
      <c r="B8" s="6" t="inlineStr">
        <is>
          <t>R$ 3.8</t>
        </is>
      </c>
      <c r="C8" s="6" t="inlineStr">
        <is>
          <t>R$ 0.0</t>
        </is>
      </c>
    </row>
    <row r="9">
      <c r="A9" s="4" t="inlineStr">
        <is>
          <t>Debt Denominated In U S D [Member] | Weighted average [member] | Fixed interest rat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rate</t>
        </is>
      </c>
      <c r="B11" s="8" t="n">
        <v>0.08</v>
      </c>
      <c r="C11" s="8" t="n">
        <v>0.14</v>
      </c>
    </row>
    <row r="12">
      <c r="A12" s="4" t="inlineStr">
        <is>
          <t>Debt Denominated In C A D [Member] | Fixed interest rat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bearing loans and borrowings, noncurrent</t>
        </is>
      </c>
      <c r="B14" s="6" t="inlineStr">
        <is>
          <t>R$ 289.7</t>
        </is>
      </c>
      <c r="C14" s="6" t="inlineStr">
        <is>
          <t>R$ 350.2</t>
        </is>
      </c>
    </row>
    <row r="15">
      <c r="A15" s="4" t="inlineStr">
        <is>
          <t>Interest-bearing loans and borrowings, current</t>
        </is>
      </c>
      <c r="B15" s="7" t="n">
        <v>149.6</v>
      </c>
      <c r="C15" s="7" t="n">
        <v>130.1</v>
      </c>
    </row>
    <row r="16">
      <c r="A16" s="4" t="inlineStr">
        <is>
          <t>Debt Denominated In C A D [Member] | Floating interest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erest-bearing loans and borrowings, noncurrent</t>
        </is>
      </c>
      <c r="B18" s="4" t="inlineStr">
        <is>
          <t xml:space="preserve"> </t>
        </is>
      </c>
      <c r="C18" s="4" t="inlineStr">
        <is>
          <t xml:space="preserve"> </t>
        </is>
      </c>
    </row>
    <row r="19">
      <c r="A19" s="4" t="inlineStr">
        <is>
          <t>Interest-bearing loans and borrowings, current</t>
        </is>
      </c>
      <c r="B19" s="4" t="inlineStr">
        <is>
          <t xml:space="preserve"> </t>
        </is>
      </c>
      <c r="C19" s="4" t="inlineStr">
        <is>
          <t xml:space="preserve"> </t>
        </is>
      </c>
    </row>
    <row r="20">
      <c r="A20" s="4" t="inlineStr">
        <is>
          <t>Debt Denominated In C A D [Member] | Weighted average [member] | Fixed interest rat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verage rate</t>
        </is>
      </c>
      <c r="B22" s="9" t="n">
        <v>0.0578</v>
      </c>
      <c r="C22" s="9" t="n">
        <v>0.0563</v>
      </c>
    </row>
    <row r="23">
      <c r="A23" s="4" t="inlineStr">
        <is>
          <t>Debt Denominated In C A D [Member] | Weighted average [member] | Floating interest rat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verage rate</t>
        </is>
      </c>
      <c r="B25" s="9" t="n">
        <v>0.026</v>
      </c>
      <c r="C25" s="4" t="inlineStr">
        <is>
          <t xml:space="preserve"> </t>
        </is>
      </c>
    </row>
    <row r="26">
      <c r="A26" s="4" t="inlineStr">
        <is>
          <t>Debt Denominated In Other Latin American Currencies [Member] | Fixed interest rat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erest-bearing loans and borrowings, noncurrent</t>
        </is>
      </c>
      <c r="B28" s="6" t="inlineStr">
        <is>
          <t>R$ 319.5</t>
        </is>
      </c>
      <c r="C28" s="6" t="inlineStr">
        <is>
          <t>R$ 281.0</t>
        </is>
      </c>
    </row>
    <row r="29">
      <c r="A29" s="4" t="inlineStr">
        <is>
          <t>Interest-bearing loans and borrowings, current</t>
        </is>
      </c>
      <c r="B29" s="6" t="inlineStr">
        <is>
          <t>R$ 190.7</t>
        </is>
      </c>
      <c r="C29" s="6" t="inlineStr">
        <is>
          <t>R$ 124.6</t>
        </is>
      </c>
    </row>
    <row r="30">
      <c r="A30" s="4" t="inlineStr">
        <is>
          <t>Debt Denominated In Other Latin American Currencies [Member] | Weighted average [member] | Fixed interest rat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verage rate</t>
        </is>
      </c>
      <c r="B32" s="9" t="n">
        <v>0.1298</v>
      </c>
      <c r="C32" s="9" t="n">
        <v>0.1148</v>
      </c>
    </row>
    <row r="33">
      <c r="A33" s="4" t="inlineStr">
        <is>
          <t>Reais Debt [Member] | Fixed interest rat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terest-bearing loans and borrowings, noncurrent</t>
        </is>
      </c>
      <c r="B35" s="6" t="inlineStr">
        <is>
          <t>R$ 1243.1</t>
        </is>
      </c>
      <c r="C35" s="6" t="inlineStr">
        <is>
          <t>R$ 1180.7</t>
        </is>
      </c>
    </row>
    <row r="36">
      <c r="A36" s="4" t="inlineStr">
        <is>
          <t>Interest-bearing loans and borrowings, current</t>
        </is>
      </c>
      <c r="B36" s="7" t="n">
        <v>772.4</v>
      </c>
      <c r="C36" s="7" t="n">
        <v>893.7</v>
      </c>
    </row>
    <row r="37">
      <c r="A37" s="4" t="inlineStr">
        <is>
          <t>Reais Debt [Member] | Floating interest rat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Interest-bearing loans and borrowings, noncurrent</t>
        </is>
      </c>
      <c r="B39" s="7" t="n">
        <v>96.90000000000001</v>
      </c>
      <c r="C39" s="7" t="n">
        <v>111.6</v>
      </c>
    </row>
    <row r="40">
      <c r="A40" s="4" t="inlineStr">
        <is>
          <t>Interest-bearing loans and borrowings, current</t>
        </is>
      </c>
      <c r="B40" s="6" t="inlineStr">
        <is>
          <t>R$ 14.7</t>
        </is>
      </c>
      <c r="C40" s="6" t="inlineStr">
        <is>
          <t>R$ 13.4</t>
        </is>
      </c>
    </row>
    <row r="41">
      <c r="A41" s="4" t="inlineStr">
        <is>
          <t>Reais Debt [Member] | Weighted average [member] | Fixed interest rat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verage rate</t>
        </is>
      </c>
      <c r="B43" s="9" t="n">
        <v>0.1106</v>
      </c>
      <c r="C43" s="9" t="n">
        <v>0.1117</v>
      </c>
    </row>
    <row r="44">
      <c r="A44" s="4" t="inlineStr">
        <is>
          <t>Reais Debt [Member] | Weighted average [member] | Floating interest rat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verage rate</t>
        </is>
      </c>
      <c r="B46" s="9" t="n">
        <v>0.0948</v>
      </c>
      <c r="C46" s="9" t="n">
        <v>0.09470000000000001</v>
      </c>
    </row>
    <row r="47">
      <c r="A47" s="4" t="inlineStr">
        <is>
          <t>Reais Debt Related To I C M S [Member] | Fixed interest rat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terest-bearing loans and borrowings, noncurrent</t>
        </is>
      </c>
      <c r="B49" s="6" t="inlineStr">
        <is>
          <t>R$ 122.4</t>
        </is>
      </c>
      <c r="C49" s="6" t="inlineStr">
        <is>
          <t>R$ 194.3</t>
        </is>
      </c>
    </row>
    <row r="50">
      <c r="A50" s="4" t="inlineStr">
        <is>
          <t>Interest-bearing loans and borrowings, current</t>
        </is>
      </c>
      <c r="B50" s="7" t="n">
        <v>107.2</v>
      </c>
      <c r="C50" s="7" t="n">
        <v>103.2</v>
      </c>
    </row>
    <row r="51">
      <c r="A51" s="4" t="inlineStr">
        <is>
          <t>Reais Debt Related To I C M S [Member] | Floating interest rat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Interest-bearing loans and borrowings, noncurrent</t>
        </is>
      </c>
      <c r="B53" s="7" t="n">
        <v>104.7</v>
      </c>
      <c r="C53" s="7" t="n">
        <v>85.09999999999999</v>
      </c>
    </row>
    <row r="54">
      <c r="A54" s="4" t="inlineStr">
        <is>
          <t>Interest-bearing loans and borrowings, current</t>
        </is>
      </c>
      <c r="B54" s="6" t="inlineStr">
        <is>
          <t>R$ 38.0</t>
        </is>
      </c>
      <c r="C54" s="6" t="inlineStr">
        <is>
          <t>R$ 33.0</t>
        </is>
      </c>
    </row>
    <row r="55">
      <c r="A55" s="4" t="inlineStr">
        <is>
          <t>Reais Debt Related To I C M S [Member] | Weighted average [member] | Fixed interest rat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Average rate</t>
        </is>
      </c>
      <c r="B57" s="9" t="n">
        <v>0.0292</v>
      </c>
      <c r="C57" s="9" t="n">
        <v>0.0295</v>
      </c>
    </row>
    <row r="58">
      <c r="A58" s="4" t="inlineStr">
        <is>
          <t>Reais Debt Related To I C M S [Member] | Weighted average [member] | Floating interest rat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verage rate</t>
        </is>
      </c>
      <c r="B60" s="9" t="n">
        <v>0.0636</v>
      </c>
      <c r="C60" s="9" t="n">
        <v>0.06560000000000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EREST-BEARING LOANS AND BORROWING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t>
        </is>
      </c>
      <c r="B4" s="6" t="inlineStr">
        <is>
          <t>R$ 2203.0</t>
        </is>
      </c>
      <c r="C4" s="4" t="inlineStr">
        <is>
          <t xml:space="preserve"> </t>
        </is>
      </c>
    </row>
    <row r="5">
      <c r="A5" s="4" t="inlineStr">
        <is>
          <t>Final balance</t>
        </is>
      </c>
      <c r="B5" s="7" t="n">
        <v>2176.3</v>
      </c>
      <c r="C5" s="6" t="inlineStr">
        <is>
          <t>R$ 2203.0</t>
        </is>
      </c>
    </row>
    <row r="6">
      <c r="A6" s="4" t="inlineStr">
        <is>
          <t>Non Current Liabil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t>
        </is>
      </c>
      <c r="B8" s="5" t="n">
        <v>2203</v>
      </c>
      <c r="C8" s="7" t="n">
        <v>2788.1</v>
      </c>
    </row>
    <row r="9">
      <c r="A9" s="4" t="inlineStr">
        <is>
          <t>Proceeds</t>
        </is>
      </c>
      <c r="B9" s="7" t="n">
        <v>53.6</v>
      </c>
      <c r="C9" s="7" t="n">
        <v>49.8</v>
      </c>
    </row>
    <row r="10">
      <c r="A10" s="4" t="inlineStr">
        <is>
          <t>Payments</t>
        </is>
      </c>
      <c r="B10" s="4" t="inlineStr">
        <is>
          <t xml:space="preserve"> </t>
        </is>
      </c>
      <c r="C10" s="7" t="n">
        <v>-0.8</v>
      </c>
    </row>
    <row r="11">
      <c r="A11" s="4" t="inlineStr">
        <is>
          <t>Exchange differences</t>
        </is>
      </c>
      <c r="B11" s="7" t="n">
        <v>116.4</v>
      </c>
      <c r="C11" s="7" t="n">
        <v>-52.8</v>
      </c>
    </row>
    <row r="12">
      <c r="A12" s="4" t="inlineStr">
        <is>
          <t>Transfers between current and non-current</t>
        </is>
      </c>
      <c r="B12" s="7" t="n">
        <v>-1009.9</v>
      </c>
      <c r="C12" s="5" t="n">
        <v>-1238</v>
      </c>
    </row>
    <row r="13">
      <c r="A13" s="4" t="inlineStr">
        <is>
          <t>New lease agreements</t>
        </is>
      </c>
      <c r="B13" s="7" t="n">
        <v>775.6</v>
      </c>
      <c r="C13" s="7" t="n">
        <v>629.5</v>
      </c>
    </row>
    <row r="14">
      <c r="A14" s="4" t="inlineStr">
        <is>
          <t>Interest on leases</t>
        </is>
      </c>
      <c r="B14" s="4" t="inlineStr">
        <is>
          <t xml:space="preserve"> </t>
        </is>
      </c>
      <c r="C14" s="4" t="inlineStr">
        <is>
          <t xml:space="preserve"> </t>
        </is>
      </c>
    </row>
    <row r="15">
      <c r="A15" s="4" t="inlineStr">
        <is>
          <t>Lease payments</t>
        </is>
      </c>
      <c r="B15" s="4" t="inlineStr">
        <is>
          <t xml:space="preserve"> </t>
        </is>
      </c>
      <c r="C15" s="4" t="inlineStr">
        <is>
          <t xml:space="preserve"> </t>
        </is>
      </c>
    </row>
    <row r="16">
      <c r="A16" s="4" t="inlineStr">
        <is>
          <t>Other movements</t>
        </is>
      </c>
      <c r="B16" s="7" t="n">
        <v>37.6</v>
      </c>
      <c r="C16" s="7" t="n">
        <v>27.2</v>
      </c>
    </row>
    <row r="17">
      <c r="A17" s="4" t="inlineStr">
        <is>
          <t>Final balance</t>
        </is>
      </c>
      <c r="B17" s="7" t="n">
        <v>2176.3</v>
      </c>
      <c r="C17" s="5" t="n">
        <v>2203</v>
      </c>
    </row>
    <row r="18">
      <c r="A18" s="4" t="inlineStr">
        <is>
          <t>Current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pening balance</t>
        </is>
      </c>
      <c r="B20" s="7" t="n">
        <v>1298.1</v>
      </c>
      <c r="C20" s="7" t="n">
        <v>982.6</v>
      </c>
    </row>
    <row r="21">
      <c r="A21" s="4" t="inlineStr">
        <is>
          <t>Proceeds</t>
        </is>
      </c>
      <c r="B21" s="7" t="n">
        <v>435.5</v>
      </c>
      <c r="C21" s="4" t="inlineStr">
        <is>
          <t xml:space="preserve"> </t>
        </is>
      </c>
    </row>
    <row r="22">
      <c r="A22" s="4" t="inlineStr">
        <is>
          <t>Payments</t>
        </is>
      </c>
      <c r="B22" s="7" t="n">
        <v>-604.7</v>
      </c>
      <c r="C22" s="7" t="n">
        <v>-226.6</v>
      </c>
    </row>
    <row r="23">
      <c r="A23" s="4" t="inlineStr">
        <is>
          <t>Exchange differences</t>
        </is>
      </c>
      <c r="B23" s="7" t="n">
        <v>55.6</v>
      </c>
      <c r="C23" s="7" t="n">
        <v>-19.6</v>
      </c>
    </row>
    <row r="24">
      <c r="A24" s="4" t="inlineStr">
        <is>
          <t>Transfers between current and non-current</t>
        </is>
      </c>
      <c r="B24" s="7" t="n">
        <v>1009.9</v>
      </c>
      <c r="C24" s="5" t="n">
        <v>1238</v>
      </c>
    </row>
    <row r="25">
      <c r="A25" s="4" t="inlineStr">
        <is>
          <t>New lease agreements</t>
        </is>
      </c>
      <c r="B25" s="7" t="n">
        <v>428.9</v>
      </c>
      <c r="C25" s="7" t="n">
        <v>524.4</v>
      </c>
    </row>
    <row r="26">
      <c r="A26" s="4" t="inlineStr">
        <is>
          <t>Interest on leases</t>
        </is>
      </c>
      <c r="B26" s="7" t="n">
        <v>182.3</v>
      </c>
      <c r="C26" s="7" t="n">
        <v>193.1</v>
      </c>
    </row>
    <row r="27">
      <c r="A27" s="4" t="inlineStr">
        <is>
          <t>Lease payments</t>
        </is>
      </c>
      <c r="B27" s="5" t="n">
        <v>-1513</v>
      </c>
      <c r="C27" s="7" t="n">
        <v>-1373.2</v>
      </c>
    </row>
    <row r="28">
      <c r="A28" s="4" t="inlineStr">
        <is>
          <t>Other movements</t>
        </is>
      </c>
      <c r="B28" s="7" t="n">
        <v>-16.2</v>
      </c>
      <c r="C28" s="7" t="n">
        <v>-20.6</v>
      </c>
    </row>
    <row r="29">
      <c r="A29" s="4" t="inlineStr">
        <is>
          <t>Final balance</t>
        </is>
      </c>
      <c r="B29" s="6" t="inlineStr">
        <is>
          <t>R$ 1276.4</t>
        </is>
      </c>
      <c r="C29" s="6" t="inlineStr">
        <is>
          <t>R$ 1298.1</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 (Details 3)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terest-bearing loans and borrowings, noncurrent</t>
        </is>
      </c>
      <c r="B3" s="6" t="inlineStr">
        <is>
          <t>R$ 2176.3</t>
        </is>
      </c>
      <c r="C3" s="6" t="inlineStr">
        <is>
          <t>R$ 2203.0</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terest-bearing loans and borrowings, noncurrent</t>
        </is>
      </c>
      <c r="B6" s="7" t="n">
        <v>1276.5</v>
      </c>
      <c r="C6" s="4" t="inlineStr">
        <is>
          <t xml:space="preserve"> </t>
        </is>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erest-bearing loans and borrowings, noncurrent</t>
        </is>
      </c>
      <c r="B9" s="7" t="n">
        <v>1021.1</v>
      </c>
      <c r="C9" s="4" t="inlineStr">
        <is>
          <t xml:space="preserve"> </t>
        </is>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terest-bearing loans and borrowings, noncurrent</t>
        </is>
      </c>
      <c r="B12" s="7" t="n">
        <v>587.9</v>
      </c>
      <c r="C12" s="4" t="inlineStr">
        <is>
          <t xml:space="preserve"> </t>
        </is>
      </c>
    </row>
    <row r="13">
      <c r="A13" s="4" t="inlineStr">
        <is>
          <t>Later than three years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erest-bearing loans and borrowings, noncurrent</t>
        </is>
      </c>
      <c r="B15" s="7" t="n">
        <v>341.3</v>
      </c>
      <c r="C15" s="4" t="inlineStr">
        <is>
          <t xml:space="preserve"> </t>
        </is>
      </c>
    </row>
    <row r="16">
      <c r="A16" s="4" t="inlineStr">
        <is>
          <t>Later Than Three Years And Not Later Than Six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erest-bearing loans and borrowings, noncurrent</t>
        </is>
      </c>
      <c r="B18" s="7" t="n">
        <v>225.9</v>
      </c>
      <c r="C18" s="4" t="inlineStr">
        <is>
          <t xml:space="preserve"> </t>
        </is>
      </c>
    </row>
    <row r="19">
      <c r="A19" s="4" t="inlineStr">
        <is>
          <t>Maturity Tota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bearing loans and borrowings, noncurrent</t>
        </is>
      </c>
      <c r="B21" s="7" t="n">
        <v>3452.7</v>
      </c>
      <c r="C21" s="4" t="inlineStr">
        <is>
          <t xml:space="preserve"> </t>
        </is>
      </c>
    </row>
    <row r="22">
      <c r="A22" s="4" t="inlineStr">
        <is>
          <t>Secured Bank Lo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erest-bearing loans and borrowings, noncurrent</t>
        </is>
      </c>
      <c r="B24" s="7" t="n">
        <v>115.3</v>
      </c>
      <c r="C24" s="4" t="inlineStr">
        <is>
          <t xml:space="preserve"> </t>
        </is>
      </c>
    </row>
    <row r="25">
      <c r="A25" s="4" t="inlineStr">
        <is>
          <t>Secured Bank Loan [Member] | Not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erest-bearing loans and borrowings, noncurrent</t>
        </is>
      </c>
      <c r="B27" s="7" t="n">
        <v>18.5</v>
      </c>
      <c r="C27" s="4" t="inlineStr">
        <is>
          <t xml:space="preserve"> </t>
        </is>
      </c>
    </row>
    <row r="28">
      <c r="A28" s="4" t="inlineStr">
        <is>
          <t>Secured Bank Loan [Member] | Later than one year and not later than two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terest-bearing loans and borrowings, noncurrent</t>
        </is>
      </c>
      <c r="B30" s="7" t="n">
        <v>15.9</v>
      </c>
      <c r="C30" s="4" t="inlineStr">
        <is>
          <t xml:space="preserve"> </t>
        </is>
      </c>
    </row>
    <row r="31">
      <c r="A31" s="4" t="inlineStr">
        <is>
          <t>Secured Bank Loan [Member] | Later than two years and not later than thre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terest-bearing loans and borrowings, noncurrent</t>
        </is>
      </c>
      <c r="B33" s="7" t="n">
        <v>17.6</v>
      </c>
      <c r="C33" s="4" t="inlineStr">
        <is>
          <t xml:space="preserve"> </t>
        </is>
      </c>
    </row>
    <row r="34">
      <c r="A34" s="4" t="inlineStr">
        <is>
          <t>Secured Bank Loan [Member] | Later than three years and not later than fiv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terest-bearing loans and borrowings, noncurrent</t>
        </is>
      </c>
      <c r="B36" s="7" t="n">
        <v>40.3</v>
      </c>
      <c r="C36" s="4" t="inlineStr">
        <is>
          <t xml:space="preserve"> </t>
        </is>
      </c>
    </row>
    <row r="37">
      <c r="A37" s="4" t="inlineStr">
        <is>
          <t>Secured Bank Loan [Member] | Later Than Three Years And Not Later Than Six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Interest-bearing loans and borrowings, noncurrent</t>
        </is>
      </c>
      <c r="B39" s="5" t="n">
        <v>23</v>
      </c>
      <c r="C39" s="4" t="inlineStr">
        <is>
          <t xml:space="preserve"> </t>
        </is>
      </c>
    </row>
    <row r="40">
      <c r="A40" s="4" t="inlineStr">
        <is>
          <t>Other Secured Loa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Interest-bearing loans and borrowings, noncurrent</t>
        </is>
      </c>
      <c r="B42" s="7" t="n">
        <v>372.3</v>
      </c>
      <c r="C42" s="4" t="inlineStr">
        <is>
          <t xml:space="preserve"> </t>
        </is>
      </c>
    </row>
    <row r="43">
      <c r="A43" s="4" t="inlineStr">
        <is>
          <t>Other Secured Loan [Member] | Not later than one year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Interest-bearing loans and borrowings, noncurrent</t>
        </is>
      </c>
      <c r="B45" s="7" t="n">
        <v>145.2</v>
      </c>
      <c r="C45" s="4" t="inlineStr">
        <is>
          <t xml:space="preserve"> </t>
        </is>
      </c>
    </row>
    <row r="46">
      <c r="A46" s="4" t="inlineStr">
        <is>
          <t>Other Secured Loan [Member] | Later than one year and not later than two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Interest-bearing loans and borrowings, noncurrent</t>
        </is>
      </c>
      <c r="B48" s="5" t="n">
        <v>136</v>
      </c>
      <c r="C48" s="4" t="inlineStr">
        <is>
          <t xml:space="preserve"> </t>
        </is>
      </c>
    </row>
    <row r="49">
      <c r="A49" s="4" t="inlineStr">
        <is>
          <t>Other Secured Loan [Member] | Later than two years and not later than three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Interest-bearing loans and borrowings, noncurrent</t>
        </is>
      </c>
      <c r="B51" s="7" t="n">
        <v>73.90000000000001</v>
      </c>
      <c r="C51" s="4" t="inlineStr">
        <is>
          <t xml:space="preserve"> </t>
        </is>
      </c>
    </row>
    <row r="52">
      <c r="A52" s="4" t="inlineStr">
        <is>
          <t>Other Secured Loan [Member] | Later than three years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Interest-bearing loans and borrowings, noncurrent</t>
        </is>
      </c>
      <c r="B54" s="5" t="n">
        <v>7</v>
      </c>
      <c r="C54" s="4" t="inlineStr">
        <is>
          <t xml:space="preserve"> </t>
        </is>
      </c>
    </row>
    <row r="55">
      <c r="A55" s="4" t="inlineStr">
        <is>
          <t>Other Secured Loan [Member] | Later Than Three Years And Not Later Than Six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Interest-bearing loans and borrowings, noncurrent</t>
        </is>
      </c>
      <c r="B57" s="7" t="n">
        <v>10.2</v>
      </c>
      <c r="C57" s="4" t="inlineStr">
        <is>
          <t xml:space="preserve"> </t>
        </is>
      </c>
    </row>
    <row r="58">
      <c r="A58" s="4" t="inlineStr">
        <is>
          <t>Lease Liabilit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terest-bearing loans and borrowings, noncurrent</t>
        </is>
      </c>
      <c r="B60" s="7" t="n">
        <v>2965.1</v>
      </c>
      <c r="C60" s="4" t="inlineStr">
        <is>
          <t xml:space="preserve"> </t>
        </is>
      </c>
    </row>
    <row r="61">
      <c r="A61" s="4" t="inlineStr">
        <is>
          <t>Lease Liability [Member] | Not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Interest-bearing loans and borrowings, noncurrent</t>
        </is>
      </c>
      <c r="B63" s="7" t="n">
        <v>1112.8</v>
      </c>
      <c r="C63" s="4" t="inlineStr">
        <is>
          <t xml:space="preserve"> </t>
        </is>
      </c>
    </row>
    <row r="64">
      <c r="A64" s="4" t="inlineStr">
        <is>
          <t>Lease Liability [Member] | Later than one year and not later than two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Interest-bearing loans and borrowings, noncurrent</t>
        </is>
      </c>
      <c r="B66" s="7" t="n">
        <v>869.2</v>
      </c>
      <c r="C66" s="4" t="inlineStr">
        <is>
          <t xml:space="preserve"> </t>
        </is>
      </c>
    </row>
    <row r="67">
      <c r="A67" s="4" t="inlineStr">
        <is>
          <t>Lease Liability [Member] | Later than two years and not later than three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Interest-bearing loans and borrowings, noncurrent</t>
        </is>
      </c>
      <c r="B69" s="7" t="n">
        <v>496.4</v>
      </c>
      <c r="C69" s="4" t="inlineStr">
        <is>
          <t xml:space="preserve"> </t>
        </is>
      </c>
    </row>
    <row r="70">
      <c r="A70" s="4" t="inlineStr">
        <is>
          <t>Lease Liability [Member] | Later than three years and not later than five yea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Interest-bearing loans and borrowings, noncurrent</t>
        </is>
      </c>
      <c r="B72" s="5" t="n">
        <v>294</v>
      </c>
      <c r="C72" s="4" t="inlineStr">
        <is>
          <t xml:space="preserve"> </t>
        </is>
      </c>
    </row>
    <row r="73">
      <c r="A73" s="4" t="inlineStr">
        <is>
          <t>Lease Liability [Member] | Later Than Three Years And Not Later Than Six Year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Interest-bearing loans and borrowings, noncurrent</t>
        </is>
      </c>
      <c r="B75" s="6" t="inlineStr">
        <is>
          <t>R$ 192.7</t>
        </is>
      </c>
      <c r="C7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EREST-BEARING LOANS AND BORROWING (Details 4)</t>
        </is>
      </c>
      <c r="B1" s="2" t="inlineStr">
        <is>
          <t>Dec. 31, 2024</t>
        </is>
      </c>
    </row>
    <row r="2">
      <c r="A2" s="4" t="inlineStr">
        <is>
          <t>Lease Term 2024 - 2027 [Member]</t>
        </is>
      </c>
      <c r="B2" s="4" t="inlineStr">
        <is>
          <t xml:space="preserve"> </t>
        </is>
      </c>
    </row>
    <row r="3">
      <c r="A3" s="3" t="inlineStr">
        <is>
          <t>IfrsStatementLineItems [Line Items]</t>
        </is>
      </c>
      <c r="B3" s="4" t="inlineStr">
        <is>
          <t xml:space="preserve"> </t>
        </is>
      </c>
    </row>
    <row r="4">
      <c r="A4" s="4" t="inlineStr">
        <is>
          <t>Weighted average lessee's incremental borrowing rate applied to lease liabilities recognised at date of initial application of IFRS 16</t>
        </is>
      </c>
      <c r="B4" s="9" t="n">
        <v>0.1104</v>
      </c>
    </row>
    <row r="5">
      <c r="A5" s="4" t="inlineStr">
        <is>
          <t>Lease Term 2028 - 2035 [Member]</t>
        </is>
      </c>
      <c r="B5" s="4" t="inlineStr">
        <is>
          <t xml:space="preserve"> </t>
        </is>
      </c>
    </row>
    <row r="6">
      <c r="A6" s="3" t="inlineStr">
        <is>
          <t>IfrsStatementLineItems [Line Items]</t>
        </is>
      </c>
      <c r="B6" s="4" t="inlineStr">
        <is>
          <t xml:space="preserve"> </t>
        </is>
      </c>
    </row>
    <row r="7">
      <c r="A7" s="4" t="inlineStr">
        <is>
          <t>Weighted average lessee's incremental borrowing rate applied to lease liabilities recognised at date of initial application of IFRS 16</t>
        </is>
      </c>
      <c r="B7" s="9" t="n">
        <v>0.11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MPLOYEE BENEFITS (Details)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resent value of funded obligations</t>
        </is>
      </c>
      <c r="B3" s="6" t="inlineStr">
        <is>
          <t>R$ 5630.2</t>
        </is>
      </c>
      <c r="C3" s="6" t="inlineStr">
        <is>
          <t>R$ 5365.5</t>
        </is>
      </c>
      <c r="D3" s="6" t="inlineStr">
        <is>
          <t>R$ 5476.5</t>
        </is>
      </c>
    </row>
    <row r="4">
      <c r="A4" s="4" t="inlineStr">
        <is>
          <t>Fair value of plan assets</t>
        </is>
      </c>
      <c r="B4" s="7" t="n">
        <v>4943.5</v>
      </c>
      <c r="C4" s="7" t="n">
        <v>4604.6</v>
      </c>
      <c r="D4" s="7" t="n">
        <v>4543.3</v>
      </c>
    </row>
    <row r="5">
      <c r="A5" s="4" t="inlineStr">
        <is>
          <t>Present value of net obligations</t>
        </is>
      </c>
      <c r="B5" s="7" t="n">
        <v>-686.7</v>
      </c>
      <c r="C5" s="7" t="n">
        <v>-760.9</v>
      </c>
      <c r="D5" s="7" t="n">
        <v>-933.2</v>
      </c>
    </row>
    <row r="6">
      <c r="A6" s="4" t="inlineStr">
        <is>
          <t>Present value of unfunded obligations</t>
        </is>
      </c>
      <c r="B6" s="7" t="n">
        <v>-961.1</v>
      </c>
      <c r="C6" s="7" t="n">
        <v>-917.2</v>
      </c>
      <c r="D6" s="5" t="n">
        <v>-921</v>
      </c>
    </row>
    <row r="7">
      <c r="A7" s="4" t="inlineStr">
        <is>
          <t xml:space="preserve">Present value of net obligations </t>
        </is>
      </c>
      <c r="B7" s="7" t="n">
        <v>-1647.8</v>
      </c>
      <c r="C7" s="7" t="n">
        <v>-1678.1</v>
      </c>
      <c r="D7" s="7" t="n">
        <v>-1854.2</v>
      </c>
    </row>
    <row r="8">
      <c r="A8" s="4" t="inlineStr">
        <is>
          <t>Asset ceiling</t>
        </is>
      </c>
      <c r="B8" s="7" t="n">
        <v>-367.6</v>
      </c>
      <c r="C8" s="7" t="n">
        <v>-182.6</v>
      </c>
      <c r="D8" s="7" t="n">
        <v>-163.3</v>
      </c>
    </row>
    <row r="9">
      <c r="A9" s="4" t="inlineStr">
        <is>
          <t>Net liabilities</t>
        </is>
      </c>
      <c r="B9" s="7" t="n">
        <v>-2015.4</v>
      </c>
      <c r="C9" s="7" t="n">
        <v>-1860.7</v>
      </c>
      <c r="D9" s="7" t="n">
        <v>-2017.5</v>
      </c>
    </row>
    <row r="10">
      <c r="A10" s="4" t="inlineStr">
        <is>
          <t>Other long term employee benefits</t>
        </is>
      </c>
      <c r="B10" s="7" t="n">
        <v>-150.8</v>
      </c>
      <c r="C10" s="7" t="n">
        <v>-93.90000000000001</v>
      </c>
      <c r="D10" s="7" t="n">
        <v>-87.09999999999999</v>
      </c>
    </row>
    <row r="11">
      <c r="A11" s="4" t="inlineStr">
        <is>
          <t>Total employee benefits</t>
        </is>
      </c>
      <c r="B11" s="7" t="n">
        <v>-2166.2</v>
      </c>
      <c r="C11" s="7" t="n">
        <v>-1954.6</v>
      </c>
      <c r="D11" s="7" t="n">
        <v>-2104.6</v>
      </c>
    </row>
    <row r="12">
      <c r="A12" s="4" t="inlineStr">
        <is>
          <t>Employee Benefits Asse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employee benefits</t>
        </is>
      </c>
      <c r="B14" s="7" t="n">
        <v>70.5</v>
      </c>
      <c r="C14" s="7" t="n">
        <v>57.3</v>
      </c>
      <c r="D14" s="7" t="n">
        <v>56.6</v>
      </c>
    </row>
    <row r="15">
      <c r="A15" s="4" t="inlineStr">
        <is>
          <t>Employee Benefit Liabili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 employee benefits</t>
        </is>
      </c>
      <c r="B17" s="6" t="inlineStr">
        <is>
          <t>R$ 2236.7</t>
        </is>
      </c>
      <c r="C17" s="6" t="inlineStr">
        <is>
          <t>R$ 2011.9</t>
        </is>
      </c>
      <c r="D17" s="6" t="inlineStr">
        <is>
          <t>R$ 2161.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S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1954.6</t>
        </is>
      </c>
      <c r="C4" s="6" t="inlineStr">
        <is>
          <t>R$ 2104.6</t>
        </is>
      </c>
      <c r="D4" s="4" t="inlineStr">
        <is>
          <t xml:space="preserve"> </t>
        </is>
      </c>
    </row>
    <row r="5">
      <c r="A5" s="3" t="inlineStr">
        <is>
          <t>Others</t>
        </is>
      </c>
      <c r="B5" s="4" t="inlineStr">
        <is>
          <t xml:space="preserve"> </t>
        </is>
      </c>
      <c r="C5" s="4" t="inlineStr">
        <is>
          <t xml:space="preserve"> </t>
        </is>
      </c>
      <c r="D5" s="4" t="inlineStr">
        <is>
          <t xml:space="preserve"> </t>
        </is>
      </c>
    </row>
    <row r="6">
      <c r="A6" s="4" t="inlineStr">
        <is>
          <t>Total</t>
        </is>
      </c>
      <c r="B6" s="7" t="n">
        <v>-2166.2</v>
      </c>
      <c r="C6" s="7" t="n">
        <v>-1954.6</v>
      </c>
      <c r="D6" s="6" t="inlineStr">
        <is>
          <t>R$ 2104.6</t>
        </is>
      </c>
    </row>
    <row r="7">
      <c r="A7" s="4" t="inlineStr">
        <is>
          <t>Present value of defined benefit obliga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ined benefit obligation at January 1</t>
        </is>
      </c>
      <c r="B9" s="7" t="n">
        <v>-6282.7</v>
      </c>
      <c r="C9" s="7" t="n">
        <v>-6397.5</v>
      </c>
      <c r="D9" s="7" t="n">
        <v>-8519.700000000001</v>
      </c>
    </row>
    <row r="10">
      <c r="A10" s="3" t="inlineStr">
        <is>
          <t>Recognized in the income statement</t>
        </is>
      </c>
      <c r="B10" s="4" t="inlineStr">
        <is>
          <t xml:space="preserve"> </t>
        </is>
      </c>
      <c r="C10" s="4" t="inlineStr">
        <is>
          <t xml:space="preserve"> </t>
        </is>
      </c>
      <c r="D10" s="4" t="inlineStr">
        <is>
          <t xml:space="preserve"> </t>
        </is>
      </c>
    </row>
    <row r="11">
      <c r="A11" s="4" t="inlineStr">
        <is>
          <t>Service costs</t>
        </is>
      </c>
      <c r="B11" s="7" t="n">
        <v>-43.3</v>
      </c>
      <c r="C11" s="7" t="n">
        <v>-24.1</v>
      </c>
      <c r="D11" s="5" t="n">
        <v>-47</v>
      </c>
    </row>
    <row r="12">
      <c r="A12" s="4" t="inlineStr">
        <is>
          <t>Interest costs</t>
        </is>
      </c>
      <c r="B12" s="7" t="n">
        <v>-382.1</v>
      </c>
      <c r="C12" s="7" t="n">
        <v>-413.4</v>
      </c>
      <c r="D12" s="7" t="n">
        <v>-353.2</v>
      </c>
    </row>
    <row r="13">
      <c r="A13" s="4" t="inlineStr">
        <is>
          <t>Interest income</t>
        </is>
      </c>
      <c r="B13" s="4" t="inlineStr">
        <is>
          <t xml:space="preserve"> </t>
        </is>
      </c>
      <c r="C13" s="4" t="inlineStr">
        <is>
          <t xml:space="preserve"> </t>
        </is>
      </c>
      <c r="D13" s="4" t="inlineStr">
        <is>
          <t xml:space="preserve"> </t>
        </is>
      </c>
    </row>
    <row r="14">
      <c r="A14" s="4" t="inlineStr">
        <is>
          <t>Administrative costs</t>
        </is>
      </c>
      <c r="B14" s="4" t="inlineStr">
        <is>
          <t xml:space="preserve"> </t>
        </is>
      </c>
      <c r="C14" s="4" t="inlineStr">
        <is>
          <t xml:space="preserve"> </t>
        </is>
      </c>
      <c r="D14" s="4" t="inlineStr">
        <is>
          <t xml:space="preserve"> </t>
        </is>
      </c>
    </row>
    <row r="15">
      <c r="A15" s="4" t="inlineStr">
        <is>
          <t>Curtailments, settlements and other</t>
        </is>
      </c>
      <c r="B15" s="4" t="inlineStr">
        <is>
          <t xml:space="preserve"> </t>
        </is>
      </c>
      <c r="C15" s="4" t="inlineStr">
        <is>
          <t xml:space="preserve"> </t>
        </is>
      </c>
      <c r="D15" s="4" t="inlineStr">
        <is>
          <t xml:space="preserve"> </t>
        </is>
      </c>
    </row>
    <row r="16">
      <c r="A16" s="4" t="inlineStr">
        <is>
          <t>Subtotal</t>
        </is>
      </c>
      <c r="B16" s="7" t="n">
        <v>-425.4</v>
      </c>
      <c r="C16" s="7" t="n">
        <v>-437.5</v>
      </c>
      <c r="D16" s="7" t="n">
        <v>-400.2</v>
      </c>
    </row>
    <row r="17">
      <c r="A17" s="3" t="inlineStr">
        <is>
          <t>Included in the comprehensive income for the period</t>
        </is>
      </c>
      <c r="B17" s="4" t="inlineStr">
        <is>
          <t xml:space="preserve"> </t>
        </is>
      </c>
      <c r="C17" s="4" t="inlineStr">
        <is>
          <t xml:space="preserve"> </t>
        </is>
      </c>
      <c r="D17" s="4" t="inlineStr">
        <is>
          <t xml:space="preserve"> </t>
        </is>
      </c>
    </row>
    <row r="18">
      <c r="A18" s="4" t="inlineStr">
        <is>
          <t>Gains/(losses) on settlements or reductions in benefits</t>
        </is>
      </c>
      <c r="B18" s="7" t="n">
        <v>3.7</v>
      </c>
      <c r="C18" s="7" t="n">
        <v>2.5</v>
      </c>
      <c r="D18" s="7" t="n">
        <v>3.8</v>
      </c>
    </row>
    <row r="19">
      <c r="A19" s="4" t="inlineStr">
        <is>
          <t>Actuarial gains/(losses) - demographic assumptions</t>
        </is>
      </c>
      <c r="B19" s="4" t="inlineStr">
        <is>
          <t xml:space="preserve"> </t>
        </is>
      </c>
      <c r="C19" s="7" t="n">
        <v>11.5</v>
      </c>
      <c r="D19" s="4" t="inlineStr">
        <is>
          <t xml:space="preserve"> </t>
        </is>
      </c>
    </row>
    <row r="20">
      <c r="A20" s="4" t="inlineStr">
        <is>
          <t>Actuarial gains/(losses) - financial assumptions</t>
        </is>
      </c>
      <c r="B20" s="7" t="n">
        <v>253.1</v>
      </c>
      <c r="C20" s="5" t="n">
        <v>-297</v>
      </c>
      <c r="D20" s="7" t="n">
        <v>1333.6</v>
      </c>
    </row>
    <row r="21">
      <c r="A21" s="4" t="inlineStr">
        <is>
          <t>Experience adjustments</t>
        </is>
      </c>
      <c r="B21" s="7" t="n">
        <v>85.7</v>
      </c>
      <c r="C21" s="7" t="n">
        <v>91.2</v>
      </c>
      <c r="D21" s="7" t="n">
        <v>-171.5</v>
      </c>
    </row>
    <row r="22">
      <c r="A22" s="4" t="inlineStr">
        <is>
          <t>Effects of exchange differences</t>
        </is>
      </c>
      <c r="B22" s="7" t="n">
        <v>-750.7</v>
      </c>
      <c r="C22" s="7" t="n">
        <v>216.7</v>
      </c>
      <c r="D22" s="7" t="n">
        <v>787.7</v>
      </c>
    </row>
    <row r="23">
      <c r="A23" s="4" t="inlineStr">
        <is>
          <t>Expected return, excluding interest income</t>
        </is>
      </c>
      <c r="B23" s="4" t="inlineStr">
        <is>
          <t xml:space="preserve"> </t>
        </is>
      </c>
      <c r="C23" s="4" t="inlineStr">
        <is>
          <t xml:space="preserve"> </t>
        </is>
      </c>
      <c r="D23" s="4" t="inlineStr">
        <is>
          <t xml:space="preserve"> </t>
        </is>
      </c>
    </row>
    <row r="24">
      <c r="A24" s="4" t="inlineStr">
        <is>
          <t>Subtotal</t>
        </is>
      </c>
      <c r="B24" s="7" t="n">
        <v>-408.2</v>
      </c>
      <c r="C24" s="7" t="n">
        <v>24.9</v>
      </c>
      <c r="D24" s="7" t="n">
        <v>1953.6</v>
      </c>
    </row>
    <row r="25">
      <c r="A25" s="3" t="inlineStr">
        <is>
          <t>Others</t>
        </is>
      </c>
      <c r="B25" s="4" t="inlineStr">
        <is>
          <t xml:space="preserve"> </t>
        </is>
      </c>
      <c r="C25" s="4" t="inlineStr">
        <is>
          <t xml:space="preserve"> </t>
        </is>
      </c>
      <c r="D25" s="4" t="inlineStr">
        <is>
          <t xml:space="preserve"> </t>
        </is>
      </c>
    </row>
    <row r="26">
      <c r="A26" s="4" t="inlineStr">
        <is>
          <t>Contributions by plan participants</t>
        </is>
      </c>
      <c r="B26" s="7" t="n">
        <v>-4.8</v>
      </c>
      <c r="C26" s="7" t="n">
        <v>-4.2</v>
      </c>
      <c r="D26" s="7" t="n">
        <v>-5.6</v>
      </c>
    </row>
    <row r="27">
      <c r="A27" s="4" t="inlineStr">
        <is>
          <t>Reclassifications</t>
        </is>
      </c>
      <c r="B27" s="7" t="n">
        <v>0.3</v>
      </c>
      <c r="C27" s="4" t="inlineStr">
        <is>
          <t xml:space="preserve"> </t>
        </is>
      </c>
      <c r="D27" s="4" t="inlineStr">
        <is>
          <t xml:space="preserve"> </t>
        </is>
      </c>
    </row>
    <row r="28">
      <c r="A28" s="4" t="inlineStr">
        <is>
          <t>Contributions by employer</t>
        </is>
      </c>
      <c r="B28" s="4" t="inlineStr">
        <is>
          <t xml:space="preserve"> </t>
        </is>
      </c>
      <c r="C28" s="4" t="inlineStr">
        <is>
          <t xml:space="preserve"> </t>
        </is>
      </c>
      <c r="D28" s="4" t="inlineStr">
        <is>
          <t xml:space="preserve"> </t>
        </is>
      </c>
    </row>
    <row r="29">
      <c r="A29" s="4" t="inlineStr">
        <is>
          <t>Benefits paid, excluding administrative costs</t>
        </is>
      </c>
      <c r="B29" s="7" t="n">
        <v>529.5</v>
      </c>
      <c r="C29" s="7" t="n">
        <v>531.6</v>
      </c>
      <c r="D29" s="7" t="n">
        <v>574.4</v>
      </c>
    </row>
    <row r="30">
      <c r="A30" s="4" t="inlineStr">
        <is>
          <t>Subtotal</t>
        </is>
      </c>
      <c r="B30" s="5" t="n">
        <v>525</v>
      </c>
      <c r="C30" s="7" t="n">
        <v>527.4</v>
      </c>
      <c r="D30" s="7" t="n">
        <v>568.8</v>
      </c>
    </row>
    <row r="31">
      <c r="A31" s="4" t="inlineStr">
        <is>
          <t>Total</t>
        </is>
      </c>
      <c r="B31" s="7" t="n">
        <v>-6591.3</v>
      </c>
      <c r="C31" s="7" t="n">
        <v>-6282.7</v>
      </c>
      <c r="D31" s="7" t="n">
        <v>-6397.5</v>
      </c>
    </row>
    <row r="32">
      <c r="A32" s="4" t="inlineStr">
        <is>
          <t>Plan asse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Defined benefit obligation at January 1</t>
        </is>
      </c>
      <c r="B34" s="7" t="n">
        <v>4604.6</v>
      </c>
      <c r="C34" s="7" t="n">
        <v>4543.3</v>
      </c>
      <c r="D34" s="5" t="n">
        <v>5638</v>
      </c>
    </row>
    <row r="35">
      <c r="A35" s="3" t="inlineStr">
        <is>
          <t>Recognized in the income statement</t>
        </is>
      </c>
      <c r="B35" s="4" t="inlineStr">
        <is>
          <t xml:space="preserve"> </t>
        </is>
      </c>
      <c r="C35" s="4" t="inlineStr">
        <is>
          <t xml:space="preserve"> </t>
        </is>
      </c>
      <c r="D35" s="4" t="inlineStr">
        <is>
          <t xml:space="preserve"> </t>
        </is>
      </c>
    </row>
    <row r="36">
      <c r="A36" s="4" t="inlineStr">
        <is>
          <t>Service costs</t>
        </is>
      </c>
      <c r="B36" s="4" t="inlineStr">
        <is>
          <t xml:space="preserve"> </t>
        </is>
      </c>
      <c r="C36" s="4" t="inlineStr">
        <is>
          <t xml:space="preserve"> </t>
        </is>
      </c>
      <c r="D36" s="4" t="inlineStr">
        <is>
          <t xml:space="preserve"> </t>
        </is>
      </c>
    </row>
    <row r="37">
      <c r="A37" s="4" t="inlineStr">
        <is>
          <t>Interest costs</t>
        </is>
      </c>
      <c r="B37" s="4" t="inlineStr">
        <is>
          <t xml:space="preserve"> </t>
        </is>
      </c>
      <c r="C37" s="4" t="inlineStr">
        <is>
          <t xml:space="preserve"> </t>
        </is>
      </c>
      <c r="D37" s="4" t="inlineStr">
        <is>
          <t xml:space="preserve"> </t>
        </is>
      </c>
    </row>
    <row r="38">
      <c r="A38" s="4" t="inlineStr">
        <is>
          <t>Interest income</t>
        </is>
      </c>
      <c r="B38" s="7" t="n">
        <v>281.3</v>
      </c>
      <c r="C38" s="7" t="n">
        <v>318.1</v>
      </c>
      <c r="D38" s="7" t="n">
        <v>262.1</v>
      </c>
    </row>
    <row r="39">
      <c r="A39" s="4" t="inlineStr">
        <is>
          <t>Administrative costs</t>
        </is>
      </c>
      <c r="B39" s="7" t="n">
        <v>-8.300000000000001</v>
      </c>
      <c r="C39" s="7" t="n">
        <v>-5.2</v>
      </c>
      <c r="D39" s="7" t="n">
        <v>-5.2</v>
      </c>
    </row>
    <row r="40">
      <c r="A40" s="4" t="inlineStr">
        <is>
          <t>Curtailments, settlements and other</t>
        </is>
      </c>
      <c r="B40" s="7" t="n">
        <v>3.5</v>
      </c>
      <c r="C40" s="7" t="n">
        <v>-4.8</v>
      </c>
      <c r="D40" s="7" t="n">
        <v>-1.8</v>
      </c>
    </row>
    <row r="41">
      <c r="A41" s="4" t="inlineStr">
        <is>
          <t>Subtotal</t>
        </is>
      </c>
      <c r="B41" s="7" t="n">
        <v>276.5</v>
      </c>
      <c r="C41" s="7" t="n">
        <v>308.1</v>
      </c>
      <c r="D41" s="7" t="n">
        <v>255.1</v>
      </c>
    </row>
    <row r="42">
      <c r="A42" s="3" t="inlineStr">
        <is>
          <t>Included in the comprehensive income for the period</t>
        </is>
      </c>
      <c r="B42" s="4" t="inlineStr">
        <is>
          <t xml:space="preserve"> </t>
        </is>
      </c>
      <c r="C42" s="4" t="inlineStr">
        <is>
          <t xml:space="preserve"> </t>
        </is>
      </c>
      <c r="D42" s="4" t="inlineStr">
        <is>
          <t xml:space="preserve"> </t>
        </is>
      </c>
    </row>
    <row r="43">
      <c r="A43" s="4" t="inlineStr">
        <is>
          <t>Gains/(losses) on settlements or reductions in benefits</t>
        </is>
      </c>
      <c r="B43" s="4" t="inlineStr">
        <is>
          <t xml:space="preserve"> </t>
        </is>
      </c>
      <c r="C43" s="4" t="inlineStr">
        <is>
          <t xml:space="preserve"> </t>
        </is>
      </c>
      <c r="D43" s="4" t="inlineStr">
        <is>
          <t xml:space="preserve"> </t>
        </is>
      </c>
    </row>
    <row r="44">
      <c r="A44" s="4" t="inlineStr">
        <is>
          <t>Actuarial gains/(losses) - demographic assumptions</t>
        </is>
      </c>
      <c r="B44" s="4" t="inlineStr">
        <is>
          <t xml:space="preserve"> </t>
        </is>
      </c>
      <c r="C44" s="4" t="inlineStr">
        <is>
          <t xml:space="preserve"> </t>
        </is>
      </c>
      <c r="D44" s="4" t="inlineStr">
        <is>
          <t xml:space="preserve"> </t>
        </is>
      </c>
    </row>
    <row r="45">
      <c r="A45" s="4" t="inlineStr">
        <is>
          <t>Actuarial gains/(losses) - financial assumptions</t>
        </is>
      </c>
      <c r="B45" s="4" t="inlineStr">
        <is>
          <t xml:space="preserve"> </t>
        </is>
      </c>
      <c r="C45" s="4" t="inlineStr">
        <is>
          <t xml:space="preserve"> </t>
        </is>
      </c>
      <c r="D45" s="4" t="inlineStr">
        <is>
          <t xml:space="preserve"> </t>
        </is>
      </c>
    </row>
    <row r="46">
      <c r="A46" s="4" t="inlineStr">
        <is>
          <t>Experience adjustments</t>
        </is>
      </c>
      <c r="B46" s="4" t="inlineStr">
        <is>
          <t xml:space="preserve"> </t>
        </is>
      </c>
      <c r="C46" s="4" t="inlineStr">
        <is>
          <t xml:space="preserve"> </t>
        </is>
      </c>
      <c r="D46" s="4" t="inlineStr">
        <is>
          <t xml:space="preserve"> </t>
        </is>
      </c>
    </row>
    <row r="47">
      <c r="A47" s="4" t="inlineStr">
        <is>
          <t>Effects of exchange differences</t>
        </is>
      </c>
      <c r="B47" s="7" t="n">
        <v>450.9</v>
      </c>
      <c r="C47" s="5" t="n">
        <v>-102</v>
      </c>
      <c r="D47" s="7" t="n">
        <v>-482.6</v>
      </c>
    </row>
    <row r="48">
      <c r="A48" s="4" t="inlineStr">
        <is>
          <t>Expected return, excluding interest income</t>
        </is>
      </c>
      <c r="B48" s="7" t="n">
        <v>-103.6</v>
      </c>
      <c r="C48" s="7" t="n">
        <v>101.7</v>
      </c>
      <c r="D48" s="7" t="n">
        <v>-614.6</v>
      </c>
    </row>
    <row r="49">
      <c r="A49" s="4" t="inlineStr">
        <is>
          <t>Subtotal</t>
        </is>
      </c>
      <c r="B49" s="7" t="n">
        <v>347.3</v>
      </c>
      <c r="C49" s="7" t="n">
        <v>-0.3</v>
      </c>
      <c r="D49" s="7" t="n">
        <v>-1097.2</v>
      </c>
    </row>
    <row r="50">
      <c r="A50" s="3" t="inlineStr">
        <is>
          <t>Others</t>
        </is>
      </c>
      <c r="B50" s="4" t="inlineStr">
        <is>
          <t xml:space="preserve"> </t>
        </is>
      </c>
      <c r="C50" s="4" t="inlineStr">
        <is>
          <t xml:space="preserve"> </t>
        </is>
      </c>
      <c r="D50" s="4" t="inlineStr">
        <is>
          <t xml:space="preserve"> </t>
        </is>
      </c>
    </row>
    <row r="51">
      <c r="A51" s="4" t="inlineStr">
        <is>
          <t>Contributions by plan participants</t>
        </is>
      </c>
      <c r="B51" s="7" t="n">
        <v>4.6</v>
      </c>
      <c r="C51" s="7" t="n">
        <v>4.6</v>
      </c>
      <c r="D51" s="7" t="n">
        <v>5.8</v>
      </c>
    </row>
    <row r="52">
      <c r="A52" s="4" t="inlineStr">
        <is>
          <t>Reclassifications</t>
        </is>
      </c>
      <c r="B52" s="4" t="inlineStr">
        <is>
          <t xml:space="preserve"> </t>
        </is>
      </c>
      <c r="C52" s="4" t="inlineStr">
        <is>
          <t xml:space="preserve"> </t>
        </is>
      </c>
      <c r="D52" s="4" t="inlineStr">
        <is>
          <t xml:space="preserve"> </t>
        </is>
      </c>
    </row>
    <row r="53">
      <c r="A53" s="4" t="inlineStr">
        <is>
          <t>Contributions by employer</t>
        </is>
      </c>
      <c r="B53" s="7" t="n">
        <v>240.3</v>
      </c>
      <c r="C53" s="7" t="n">
        <v>280.5</v>
      </c>
      <c r="D53" s="5" t="n">
        <v>316</v>
      </c>
    </row>
    <row r="54">
      <c r="A54" s="4" t="inlineStr">
        <is>
          <t>Benefits paid, excluding administrative costs</t>
        </is>
      </c>
      <c r="B54" s="7" t="n">
        <v>-529.8</v>
      </c>
      <c r="C54" s="7" t="n">
        <v>-531.6</v>
      </c>
      <c r="D54" s="7" t="n">
        <v>-574.4</v>
      </c>
    </row>
    <row r="55">
      <c r="A55" s="4" t="inlineStr">
        <is>
          <t>Subtotal</t>
        </is>
      </c>
      <c r="B55" s="7" t="n">
        <v>-284.9</v>
      </c>
      <c r="C55" s="7" t="n">
        <v>-246.5</v>
      </c>
      <c r="D55" s="7" t="n">
        <v>-252.6</v>
      </c>
    </row>
    <row r="56">
      <c r="A56" s="4" t="inlineStr">
        <is>
          <t>Total</t>
        </is>
      </c>
      <c r="B56" s="7" t="n">
        <v>4943.5</v>
      </c>
      <c r="C56" s="7" t="n">
        <v>4604.6</v>
      </c>
      <c r="D56" s="7" t="n">
        <v>4543.3</v>
      </c>
    </row>
    <row r="57">
      <c r="A57" s="4" t="inlineStr">
        <is>
          <t>Effect of asset ceiling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Defined benefit obligation at January 1</t>
        </is>
      </c>
      <c r="B59" s="7" t="n">
        <v>-182.6</v>
      </c>
      <c r="C59" s="7" t="n">
        <v>-163.3</v>
      </c>
      <c r="D59" s="7" t="n">
        <v>-180.1</v>
      </c>
    </row>
    <row r="60">
      <c r="A60" s="3" t="inlineStr">
        <is>
          <t>Recognized in the income statement</t>
        </is>
      </c>
      <c r="B60" s="4" t="inlineStr">
        <is>
          <t xml:space="preserve"> </t>
        </is>
      </c>
      <c r="C60" s="4" t="inlineStr">
        <is>
          <t xml:space="preserve"> </t>
        </is>
      </c>
      <c r="D60" s="4" t="inlineStr">
        <is>
          <t xml:space="preserve"> </t>
        </is>
      </c>
    </row>
    <row r="61">
      <c r="A61" s="4" t="inlineStr">
        <is>
          <t>Service costs</t>
        </is>
      </c>
      <c r="B61" s="4" t="inlineStr">
        <is>
          <t xml:space="preserve"> </t>
        </is>
      </c>
      <c r="C61" s="4" t="inlineStr">
        <is>
          <t xml:space="preserve"> </t>
        </is>
      </c>
      <c r="D61" s="4" t="inlineStr">
        <is>
          <t xml:space="preserve"> </t>
        </is>
      </c>
    </row>
    <row r="62">
      <c r="A62" s="4" t="inlineStr">
        <is>
          <t>Interest costs</t>
        </is>
      </c>
      <c r="B62" s="7" t="n">
        <v>-16.8</v>
      </c>
      <c r="C62" s="7" t="n">
        <v>-16.2</v>
      </c>
      <c r="D62" s="7" t="n">
        <v>-15.6</v>
      </c>
    </row>
    <row r="63">
      <c r="A63" s="4" t="inlineStr">
        <is>
          <t>Interest income</t>
        </is>
      </c>
      <c r="B63" s="4" t="inlineStr">
        <is>
          <t xml:space="preserve"> </t>
        </is>
      </c>
      <c r="C63" s="4" t="inlineStr">
        <is>
          <t xml:space="preserve"> </t>
        </is>
      </c>
      <c r="D63" s="4" t="inlineStr">
        <is>
          <t xml:space="preserve"> </t>
        </is>
      </c>
    </row>
    <row r="64">
      <c r="A64" s="4" t="inlineStr">
        <is>
          <t>Administrative costs</t>
        </is>
      </c>
      <c r="B64" s="4" t="inlineStr">
        <is>
          <t xml:space="preserve"> </t>
        </is>
      </c>
      <c r="C64" s="4" t="inlineStr">
        <is>
          <t xml:space="preserve"> </t>
        </is>
      </c>
      <c r="D64" s="4" t="inlineStr">
        <is>
          <t xml:space="preserve"> </t>
        </is>
      </c>
    </row>
    <row r="65">
      <c r="A65" s="4" t="inlineStr">
        <is>
          <t>Curtailments, settlements and other</t>
        </is>
      </c>
      <c r="B65" s="4" t="inlineStr">
        <is>
          <t xml:space="preserve"> </t>
        </is>
      </c>
      <c r="C65" s="4" t="inlineStr">
        <is>
          <t xml:space="preserve"> </t>
        </is>
      </c>
      <c r="D65" s="4" t="inlineStr">
        <is>
          <t xml:space="preserve"> </t>
        </is>
      </c>
    </row>
    <row r="66">
      <c r="A66" s="4" t="inlineStr">
        <is>
          <t>Subtotal</t>
        </is>
      </c>
      <c r="B66" s="7" t="n">
        <v>-16.8</v>
      </c>
      <c r="C66" s="7" t="n">
        <v>-16.2</v>
      </c>
      <c r="D66" s="7" t="n">
        <v>-15.6</v>
      </c>
    </row>
    <row r="67">
      <c r="A67" s="3" t="inlineStr">
        <is>
          <t>Included in the comprehensive income for the period</t>
        </is>
      </c>
      <c r="B67" s="4" t="inlineStr">
        <is>
          <t xml:space="preserve"> </t>
        </is>
      </c>
      <c r="C67" s="4" t="inlineStr">
        <is>
          <t xml:space="preserve"> </t>
        </is>
      </c>
      <c r="D67" s="4" t="inlineStr">
        <is>
          <t xml:space="preserve"> </t>
        </is>
      </c>
    </row>
    <row r="68">
      <c r="A68" s="4" t="inlineStr">
        <is>
          <t>Gains/(losses) on settlements or reductions in benefits</t>
        </is>
      </c>
      <c r="B68" s="4" t="inlineStr">
        <is>
          <t xml:space="preserve"> </t>
        </is>
      </c>
      <c r="C68" s="4" t="inlineStr">
        <is>
          <t xml:space="preserve"> </t>
        </is>
      </c>
      <c r="D68" s="4" t="inlineStr">
        <is>
          <t xml:space="preserve"> </t>
        </is>
      </c>
    </row>
    <row r="69">
      <c r="A69" s="4" t="inlineStr">
        <is>
          <t>Actuarial gains/(losses) - demographic assumptions</t>
        </is>
      </c>
      <c r="B69" s="4" t="inlineStr">
        <is>
          <t xml:space="preserve"> </t>
        </is>
      </c>
      <c r="C69" s="4" t="inlineStr">
        <is>
          <t xml:space="preserve"> </t>
        </is>
      </c>
      <c r="D69" s="4" t="inlineStr">
        <is>
          <t xml:space="preserve"> </t>
        </is>
      </c>
    </row>
    <row r="70">
      <c r="A70" s="4" t="inlineStr">
        <is>
          <t>Actuarial gains/(losses) - financial assumptions</t>
        </is>
      </c>
      <c r="B70" s="7" t="n">
        <v>-168.2</v>
      </c>
      <c r="C70" s="7" t="n">
        <v>-3.1</v>
      </c>
      <c r="D70" s="7" t="n">
        <v>32.4</v>
      </c>
    </row>
    <row r="71">
      <c r="A71" s="4" t="inlineStr">
        <is>
          <t>Experience adjustments</t>
        </is>
      </c>
      <c r="B71" s="4" t="inlineStr">
        <is>
          <t xml:space="preserve"> </t>
        </is>
      </c>
      <c r="C71" s="4" t="inlineStr">
        <is>
          <t xml:space="preserve"> </t>
        </is>
      </c>
      <c r="D71" s="4" t="inlineStr">
        <is>
          <t xml:space="preserve"> </t>
        </is>
      </c>
    </row>
    <row r="72">
      <c r="A72" s="4" t="inlineStr">
        <is>
          <t>Effects of exchange differences</t>
        </is>
      </c>
      <c r="B72" s="4" t="inlineStr">
        <is>
          <t xml:space="preserve"> </t>
        </is>
      </c>
      <c r="C72" s="4" t="inlineStr">
        <is>
          <t xml:space="preserve"> </t>
        </is>
      </c>
      <c r="D72" s="4" t="inlineStr">
        <is>
          <t xml:space="preserve"> </t>
        </is>
      </c>
    </row>
    <row r="73">
      <c r="A73" s="4" t="inlineStr">
        <is>
          <t>Expected return, excluding interest income</t>
        </is>
      </c>
      <c r="B73" s="4" t="inlineStr">
        <is>
          <t xml:space="preserve"> </t>
        </is>
      </c>
      <c r="C73" s="4" t="inlineStr">
        <is>
          <t xml:space="preserve"> </t>
        </is>
      </c>
      <c r="D73" s="4" t="inlineStr">
        <is>
          <t xml:space="preserve"> </t>
        </is>
      </c>
    </row>
    <row r="74">
      <c r="A74" s="4" t="inlineStr">
        <is>
          <t>Subtotal</t>
        </is>
      </c>
      <c r="B74" s="7" t="n">
        <v>-168.2</v>
      </c>
      <c r="C74" s="7" t="n">
        <v>-3.1</v>
      </c>
      <c r="D74" s="7" t="n">
        <v>32.4</v>
      </c>
    </row>
    <row r="75">
      <c r="A75" s="3" t="inlineStr">
        <is>
          <t>Others</t>
        </is>
      </c>
      <c r="B75" s="4" t="inlineStr">
        <is>
          <t xml:space="preserve"> </t>
        </is>
      </c>
      <c r="C75" s="4" t="inlineStr">
        <is>
          <t xml:space="preserve"> </t>
        </is>
      </c>
      <c r="D75" s="4" t="inlineStr">
        <is>
          <t xml:space="preserve"> </t>
        </is>
      </c>
    </row>
    <row r="76">
      <c r="A76" s="4" t="inlineStr">
        <is>
          <t>Contributions by plan participants</t>
        </is>
      </c>
      <c r="B76" s="4" t="inlineStr">
        <is>
          <t xml:space="preserve"> </t>
        </is>
      </c>
      <c r="C76" s="4" t="inlineStr">
        <is>
          <t xml:space="preserve"> </t>
        </is>
      </c>
      <c r="D76" s="4" t="inlineStr">
        <is>
          <t xml:space="preserve"> </t>
        </is>
      </c>
    </row>
    <row r="77">
      <c r="A77" s="4" t="inlineStr">
        <is>
          <t>Reclassifications</t>
        </is>
      </c>
      <c r="B77" s="4" t="inlineStr">
        <is>
          <t xml:space="preserve"> </t>
        </is>
      </c>
      <c r="C77" s="4" t="inlineStr">
        <is>
          <t xml:space="preserve"> </t>
        </is>
      </c>
      <c r="D77" s="4" t="inlineStr">
        <is>
          <t xml:space="preserve"> </t>
        </is>
      </c>
    </row>
    <row r="78">
      <c r="A78" s="4" t="inlineStr">
        <is>
          <t>Contributions by employer</t>
        </is>
      </c>
      <c r="B78" s="4" t="inlineStr">
        <is>
          <t xml:space="preserve"> </t>
        </is>
      </c>
      <c r="C78" s="4" t="inlineStr">
        <is>
          <t xml:space="preserve"> </t>
        </is>
      </c>
      <c r="D78" s="4" t="inlineStr">
        <is>
          <t xml:space="preserve"> </t>
        </is>
      </c>
    </row>
    <row r="79">
      <c r="A79" s="4" t="inlineStr">
        <is>
          <t>Benefits paid, excluding administrative costs</t>
        </is>
      </c>
      <c r="B79" s="4" t="inlineStr">
        <is>
          <t xml:space="preserve"> </t>
        </is>
      </c>
      <c r="C79" s="4" t="inlineStr">
        <is>
          <t xml:space="preserve"> </t>
        </is>
      </c>
      <c r="D79" s="4" t="inlineStr">
        <is>
          <t xml:space="preserve"> </t>
        </is>
      </c>
    </row>
    <row r="80">
      <c r="A80" s="4" t="inlineStr">
        <is>
          <t>Subtotal</t>
        </is>
      </c>
      <c r="B80" s="4" t="inlineStr">
        <is>
          <t xml:space="preserve"> </t>
        </is>
      </c>
      <c r="C80" s="4" t="inlineStr">
        <is>
          <t xml:space="preserve"> </t>
        </is>
      </c>
      <c r="D80" s="4" t="inlineStr">
        <is>
          <t xml:space="preserve"> </t>
        </is>
      </c>
    </row>
    <row r="81">
      <c r="A81" s="4" t="inlineStr">
        <is>
          <t>Total</t>
        </is>
      </c>
      <c r="B81" s="7" t="n">
        <v>-367.6</v>
      </c>
      <c r="C81" s="7" t="n">
        <v>-182.6</v>
      </c>
      <c r="D81" s="7" t="n">
        <v>-163.3</v>
      </c>
    </row>
    <row r="82">
      <c r="A82" s="4" t="inlineStr">
        <is>
          <t>Net Defined Benefit Liability Asset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Defined benefit obligation at January 1</t>
        </is>
      </c>
      <c r="B84" s="7" t="n">
        <v>-1860.7</v>
      </c>
      <c r="C84" s="7" t="n">
        <v>-2017.5</v>
      </c>
      <c r="D84" s="7" t="n">
        <v>-3061.8</v>
      </c>
    </row>
    <row r="85">
      <c r="A85" s="3" t="inlineStr">
        <is>
          <t>Recognized in the income statement</t>
        </is>
      </c>
      <c r="B85" s="4" t="inlineStr">
        <is>
          <t xml:space="preserve"> </t>
        </is>
      </c>
      <c r="C85" s="4" t="inlineStr">
        <is>
          <t xml:space="preserve"> </t>
        </is>
      </c>
      <c r="D85" s="4" t="inlineStr">
        <is>
          <t xml:space="preserve"> </t>
        </is>
      </c>
    </row>
    <row r="86">
      <c r="A86" s="4" t="inlineStr">
        <is>
          <t>Service costs</t>
        </is>
      </c>
      <c r="B86" s="7" t="n">
        <v>-43.3</v>
      </c>
      <c r="C86" s="7" t="n">
        <v>-24.1</v>
      </c>
      <c r="D86" s="5" t="n">
        <v>-47</v>
      </c>
    </row>
    <row r="87">
      <c r="A87" s="4" t="inlineStr">
        <is>
          <t>Interest costs</t>
        </is>
      </c>
      <c r="B87" s="7" t="n">
        <v>-398.9</v>
      </c>
      <c r="C87" s="7" t="n">
        <v>-429.6</v>
      </c>
      <c r="D87" s="7" t="n">
        <v>-368.8</v>
      </c>
    </row>
    <row r="88">
      <c r="A88" s="4" t="inlineStr">
        <is>
          <t>Interest income</t>
        </is>
      </c>
      <c r="B88" s="7" t="n">
        <v>281.3</v>
      </c>
      <c r="C88" s="7" t="n">
        <v>318.1</v>
      </c>
      <c r="D88" s="7" t="n">
        <v>262.1</v>
      </c>
    </row>
    <row r="89">
      <c r="A89" s="4" t="inlineStr">
        <is>
          <t>Administrative costs</t>
        </is>
      </c>
      <c r="B89" s="7" t="n">
        <v>-8.300000000000001</v>
      </c>
      <c r="C89" s="7" t="n">
        <v>-5.2</v>
      </c>
      <c r="D89" s="7" t="n">
        <v>-5.2</v>
      </c>
    </row>
    <row r="90">
      <c r="A90" s="4" t="inlineStr">
        <is>
          <t>Curtailments, settlements and other</t>
        </is>
      </c>
      <c r="B90" s="7" t="n">
        <v>3.5</v>
      </c>
      <c r="C90" s="7" t="n">
        <v>-4.8</v>
      </c>
      <c r="D90" s="7" t="n">
        <v>-1.8</v>
      </c>
    </row>
    <row r="91">
      <c r="A91" s="4" t="inlineStr">
        <is>
          <t>Subtotal</t>
        </is>
      </c>
      <c r="B91" s="7" t="n">
        <v>-165.7</v>
      </c>
      <c r="C91" s="7" t="n">
        <v>-145.6</v>
      </c>
      <c r="D91" s="7" t="n">
        <v>-160.7</v>
      </c>
    </row>
    <row r="92">
      <c r="A92" s="3" t="inlineStr">
        <is>
          <t>Included in the comprehensive income for the period</t>
        </is>
      </c>
      <c r="B92" s="4" t="inlineStr">
        <is>
          <t xml:space="preserve"> </t>
        </is>
      </c>
      <c r="C92" s="4" t="inlineStr">
        <is>
          <t xml:space="preserve"> </t>
        </is>
      </c>
      <c r="D92" s="4" t="inlineStr">
        <is>
          <t xml:space="preserve"> </t>
        </is>
      </c>
    </row>
    <row r="93">
      <c r="A93" s="4" t="inlineStr">
        <is>
          <t>Gains/(losses) on settlements or reductions in benefits</t>
        </is>
      </c>
      <c r="B93" s="7" t="n">
        <v>3.7</v>
      </c>
      <c r="C93" s="7" t="n">
        <v>2.5</v>
      </c>
      <c r="D93" s="7" t="n">
        <v>3.8</v>
      </c>
    </row>
    <row r="94">
      <c r="A94" s="4" t="inlineStr">
        <is>
          <t>Actuarial gains/(losses) - demographic assumptions</t>
        </is>
      </c>
      <c r="B94" s="4" t="inlineStr">
        <is>
          <t xml:space="preserve"> </t>
        </is>
      </c>
      <c r="C94" s="7" t="n">
        <v>11.5</v>
      </c>
      <c r="D94" s="4" t="inlineStr">
        <is>
          <t xml:space="preserve"> </t>
        </is>
      </c>
    </row>
    <row r="95">
      <c r="A95" s="4" t="inlineStr">
        <is>
          <t>Actuarial gains/(losses) - financial assumptions</t>
        </is>
      </c>
      <c r="B95" s="7" t="n">
        <v>84.90000000000001</v>
      </c>
      <c r="C95" s="7" t="n">
        <v>-300.1</v>
      </c>
      <c r="D95" s="5" t="n">
        <v>1366</v>
      </c>
    </row>
    <row r="96">
      <c r="A96" s="4" t="inlineStr">
        <is>
          <t>Experience adjustments</t>
        </is>
      </c>
      <c r="B96" s="7" t="n">
        <v>85.7</v>
      </c>
      <c r="C96" s="7" t="n">
        <v>91.2</v>
      </c>
      <c r="D96" s="7" t="n">
        <v>-171.5</v>
      </c>
    </row>
    <row r="97">
      <c r="A97" s="4" t="inlineStr">
        <is>
          <t>Effects of exchange differences</t>
        </is>
      </c>
      <c r="B97" s="7" t="n">
        <v>-299.8</v>
      </c>
      <c r="C97" s="7" t="n">
        <v>114.7</v>
      </c>
      <c r="D97" s="7" t="n">
        <v>305.1</v>
      </c>
    </row>
    <row r="98">
      <c r="A98" s="4" t="inlineStr">
        <is>
          <t>Expected return, excluding interest income</t>
        </is>
      </c>
      <c r="B98" s="7" t="n">
        <v>-103.6</v>
      </c>
      <c r="C98" s="7" t="n">
        <v>101.7</v>
      </c>
      <c r="D98" s="7" t="n">
        <v>-614.6</v>
      </c>
    </row>
    <row r="99">
      <c r="A99" s="4" t="inlineStr">
        <is>
          <t>Subtotal</t>
        </is>
      </c>
      <c r="B99" s="7" t="n">
        <v>-229.1</v>
      </c>
      <c r="C99" s="7" t="n">
        <v>21.5</v>
      </c>
      <c r="D99" s="7" t="n">
        <v>888.8</v>
      </c>
    </row>
    <row r="100">
      <c r="A100" s="3" t="inlineStr">
        <is>
          <t>Others</t>
        </is>
      </c>
      <c r="B100" s="4" t="inlineStr">
        <is>
          <t xml:space="preserve"> </t>
        </is>
      </c>
      <c r="C100" s="4" t="inlineStr">
        <is>
          <t xml:space="preserve"> </t>
        </is>
      </c>
      <c r="D100" s="4" t="inlineStr">
        <is>
          <t xml:space="preserve"> </t>
        </is>
      </c>
    </row>
    <row r="101">
      <c r="A101" s="4" t="inlineStr">
        <is>
          <t>Contributions by plan participants</t>
        </is>
      </c>
      <c r="B101" s="7" t="n">
        <v>-0.2</v>
      </c>
      <c r="C101" s="7" t="n">
        <v>0.4</v>
      </c>
      <c r="D101" s="7" t="n">
        <v>0.2</v>
      </c>
    </row>
    <row r="102">
      <c r="A102" s="4" t="inlineStr">
        <is>
          <t>Reclassifications</t>
        </is>
      </c>
      <c r="B102" s="7" t="n">
        <v>0.3</v>
      </c>
      <c r="C102" s="4" t="inlineStr">
        <is>
          <t xml:space="preserve"> </t>
        </is>
      </c>
      <c r="D102" s="4" t="inlineStr">
        <is>
          <t xml:space="preserve"> </t>
        </is>
      </c>
    </row>
    <row r="103">
      <c r="A103" s="4" t="inlineStr">
        <is>
          <t>Contributions by employer</t>
        </is>
      </c>
      <c r="B103" s="7" t="n">
        <v>240.3</v>
      </c>
      <c r="C103" s="7" t="n">
        <v>280.5</v>
      </c>
      <c r="D103" s="5" t="n">
        <v>316</v>
      </c>
    </row>
    <row r="104">
      <c r="A104" s="4" t="inlineStr">
        <is>
          <t>Benefits paid, excluding administrative costs</t>
        </is>
      </c>
      <c r="B104" s="7" t="n">
        <v>-0.3</v>
      </c>
      <c r="C104" s="4" t="inlineStr">
        <is>
          <t xml:space="preserve"> </t>
        </is>
      </c>
      <c r="D104" s="4" t="inlineStr">
        <is>
          <t xml:space="preserve"> </t>
        </is>
      </c>
    </row>
    <row r="105">
      <c r="A105" s="4" t="inlineStr">
        <is>
          <t>Subtotal</t>
        </is>
      </c>
      <c r="B105" s="7" t="n">
        <v>240.1</v>
      </c>
      <c r="C105" s="7" t="n">
        <v>280.9</v>
      </c>
      <c r="D105" s="7" t="n">
        <v>316.2</v>
      </c>
    </row>
    <row r="106">
      <c r="A106" s="4" t="inlineStr">
        <is>
          <t>Total</t>
        </is>
      </c>
      <c r="B106" s="6" t="inlineStr">
        <is>
          <t>R$ 2015.4</t>
        </is>
      </c>
      <c r="C106" s="6" t="inlineStr">
        <is>
          <t>R$ 1860.7</t>
        </is>
      </c>
      <c r="D106" s="6" t="inlineStr">
        <is>
          <t>R$ 2017.5</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2)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mployee benefit revenue/(expenses)</t>
        </is>
      </c>
      <c r="B4" s="6" t="inlineStr">
        <is>
          <t>R$ 165.7</t>
        </is>
      </c>
      <c r="C4" s="6" t="inlineStr">
        <is>
          <t>R$ 145.6</t>
        </is>
      </c>
      <c r="D4" s="6" t="inlineStr">
        <is>
          <t>R$ 157.8</t>
        </is>
      </c>
    </row>
    <row r="5">
      <c r="A5" s="4" t="inlineStr">
        <is>
          <t>Employee Benefit Revenue Expenses Allocated To Other Operating Income Expenses N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mployee benefit revenue/(expenses)</t>
        </is>
      </c>
      <c r="B7" s="4" t="inlineStr">
        <is>
          <t xml:space="preserve"> </t>
        </is>
      </c>
      <c r="C7" s="4" t="inlineStr">
        <is>
          <t xml:space="preserve"> </t>
        </is>
      </c>
      <c r="D7" s="7" t="n">
        <v>-0.1</v>
      </c>
    </row>
    <row r="8">
      <c r="A8" s="4" t="inlineStr">
        <is>
          <t>Employee Benefit Revenueexpenses Allocated To Cost Of Sa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mployee benefit revenue/(expenses)</t>
        </is>
      </c>
      <c r="B10" s="7" t="n">
        <v>-32.1</v>
      </c>
      <c r="C10" s="7" t="n">
        <v>-15.1</v>
      </c>
      <c r="D10" s="7" t="n">
        <v>-26.4</v>
      </c>
    </row>
    <row r="11">
      <c r="A11" s="4" t="inlineStr">
        <is>
          <t>Commercial Expen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mployee benefit revenue/(expenses)</t>
        </is>
      </c>
      <c r="B13" s="7" t="n">
        <v>-11.8</v>
      </c>
      <c r="C13" s="7" t="n">
        <v>-7.3</v>
      </c>
      <c r="D13" s="7" t="n">
        <v>-9.4</v>
      </c>
    </row>
    <row r="14">
      <c r="A14" s="4" t="inlineStr">
        <is>
          <t>Employee Benefit Revenue Expenses Allocated To Administrative Expens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mployee benefit revenue/(expenses)</t>
        </is>
      </c>
      <c r="B16" s="7" t="n">
        <v>-9.199999999999999</v>
      </c>
      <c r="C16" s="7" t="n">
        <v>-8.9</v>
      </c>
      <c r="D16" s="7" t="n">
        <v>-14.1</v>
      </c>
    </row>
    <row r="17">
      <c r="A17" s="4" t="inlineStr">
        <is>
          <t>Employee Benefit Revenue Expenses Allocated To Financial Expen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mployee benefit revenue/(expenses)</t>
        </is>
      </c>
      <c r="B19" s="6" t="inlineStr">
        <is>
          <t>R$ 112.6</t>
        </is>
      </c>
      <c r="C19" s="6" t="inlineStr">
        <is>
          <t>R$ 114.3</t>
        </is>
      </c>
      <c r="D19" s="6" t="inlineStr">
        <is>
          <t>R$ 107.8</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REPORTING</t>
        </is>
      </c>
      <c r="B4" s="4" t="inlineStr">
        <is>
          <t xml:space="preserve">5. SEGMENT REPORTING
(a) Reportable segments - Years ended:
Schedule of segment reporting
Brazil CAC Latin America - South Canada Consolidated
2024 2023 2022 2024 2023 2022 2024 2023 2022 2024 2023 2022 2024 2023 2022
Net sales 48,605.4 46,361.7 42,635.8 11,023.7 10,044.8 9,440.1 19,829.7 13,797.2 17,371.2 9,993.9 9,533.2 10,261.7 89,452.7 79,736.9 79,708.8
Cost of sales (23,809.3) (23,516.1) (22,736.8) (5,076.2) (5,035.1) (4,860.8) (10,460.4) (6,657.3) (8,553.1) (4,269.2) (4,083.1) (4,271.4) (43,615.1) (39,291.6) (40,422.1)
Gross profit 24,796.1 22,845.6 19,899.0 5,947.5 5,009.7 4,579.3 9,369.3 7,139.9 8,818.1 5,724.7 5,450.1 5,990.3 45,837.6 40,445.3 39,286.7
Distribution expenses (6,423.9) (6,428.6) (6,111.1) (927.6) (853.1) (1,020.7) (2,388.9) (1,614.3) (2,159.5) (1,816.7) (1,854.6) (2,104.0) (11,557.1) (10,750.6) (11,395.3)
Sales and marketing expenses (4,876.3) (4,477.0) (4,065.0) (792.1) (665.1) (645.5) (1,932.6) (1,190.0) (1,426.9) (1,033.2) (1,080.4) (1,200.0) (8,634.2) (7,412.5) (7,337.4)
Administrative expenses (3,860.2) (3,563.2) (3,346.0) (490.2) (413.0) (333.6) (1,094.4) (659.5) (835.0) (756.3) (638.0) (722.2) (6,201.1) (5,273.7) (5,236.8)
Other operating income/(expenses) 2,415.8 1,892.5 2,361.3 (13.5) 26.3 (52.9) 45.8 95.0 192.7 9.2 15.1 12.8 2,457.3 2,028.9 2,513.9
Exceptional items (16.2) (137.8) (34.5) (9.8) (17.9) (16.1) (51.6) (47.6) (60.5) (23.2) (3.1) (32.2) (100.8) (206.4) (143.3)
Income from operations 12,035.3 10,131.5 8,703.7 3,714.3 3,086.9 2,510.5 3,947.6 3,723.5 4,528.9 2,104.5 1,889.1 1,944.7 21,801.7 18,831.0 17,687.8
Net financial results (2,318.3) (3,609.8) (3,423.1)
Share of results of associates and joint ventures 3.9 (185.3) (29.1)
Income before income tax 19,487.3 15,035.9 14,235.6
Income tax expenses (4,640.4) (75.5) 655.6
Net income 14,846.9 14,960.4 14,891.2
Acquisitions of property, plant and equipment 2,838.0 3,365.5 4,062.9 558.8 593.4 968.4 982.8 782.2 1,112.8 369.5 1,263.0 389.0 4,749.1 6,004.1 6,533.1
Brazil CAC Latin America - South Canada Consolidated
2024 2023 2022 2024 2023 2022 2024 2023 2022 2024 2023 2022 2024 2023 2022
Segment assets 57,776.0 56,974.2 57,353.8 16,742.1 13,692.3 15,385.6 28,247.8 16,085.1 22,044.5 18,394.3 15,856.9 16,093.3 121,160.2 102,608.5 110,877.2
Inter-segment eliminations (4,607.7) (2,162.1) (2,533.0)
Non-segmented assets (i) 45,955.8 32,197.9 29,613.8
Total assets 162,508.3 132,644.3 137,958.0
Segment liabilities 34,429.6 28,841.3 29,153.2 6,814.2 4,981.5 5,098.0 9,146.1 5,095.4 6,843.6 4,976.6 5,131.0 5,053.7 55,366.5 44,049.2 46,148.5
Inter-segment eliminations (4,607.7) (2,161.8) (2,534.2)
Non-segmented liabilities (i) 111,749.5 90,756.9 94,343.7
Total liabilities 162,508.3 132,644.3 137,958.0
(i) The balance of non-segmented assets refers mainly to cash and cash equivalents, taxes and investments. The balance of non-segmented liabilities
refers mainly to equity, taxes and derivatives. Non-current assets attributable to the Company’s operations in (the
country of domicile of the Company) and to Canada amounted to R$ 44,725.3 16,131.2 45,052.8 13,859.4 44,648.6 13,722.3 11,506.3 6,301.4 10,077.1 12,576.8 5,894.8 9,706.7
(b) Additional information by Business Unit - years ended:
Schedule of additional information
Brazil
Beer NAB Total
2024 2023 2022 2024 2023 2022 2024 2023 2022
Net sales 40,220.2 38,985.9 35,857.9 8,385.2 7,375.8 6,777.9 48,605.4 46,361.7 42,635.8
Cost of sales (19,282.4) (19,377.7) (18,765.3) (4,526.9) (4,138.4) (3,971.5) (23,809.3) (23,516.1) (22,736.8)
Gross profit 20,937.8 19,608.2 17,092.6 3,858.3 3,237.4 2,806.4 24,796.1 22,845.6 19,899.0
Distribution expenses (5,132.2) (5,171.9) (4,988.6) (1,291.7) (1,256.7) (1,122.5) (6,423.9) (6,428.6) (6,111.1)
Sales and marketing expenses (4,353.8) (3,969.4) (3,596.8) (522.5) (507.6) (468.2) (4,876.3) (4,477.0) (4,065.0)
Administrative expenses (3,363.6) (3,106.0) (2,928.8) (496.6) (457.2) (417.2) (3,860.2) (3,563.2) (3,346.0)
Other operating income/(expenses) 1,878.3 1,474.1 1,884.5 537.5 418.4 476.8 2,415.8 1,892.5 2,361.3
Exceptional items (16.2) (137.8) (30.6) - - (3.9) (16.2) (137.8) (34.5)
Income from operations 9,950.3 8,697.2 7,432.3 2,085.0 1,434.3 1,271.4 12,035.3 10,131.5 8,703.7 Accounting policies Reportable segments are consistently presented in the internal reporting
that is regularly reviewed by the Company’s chief operating decision maker, the Chief Executive Officer, for the purposes of evaluating
the performance of each segment and allocating resources to those segments. The information is prepared based on the available financial
data directly attributable to the segment, or on another reasonable allocation basis. Therefore, the reporting is segmented into four geographical zones, since
the risks and rates of return are predominantly affected by the different regions in which the Company operates. Performance information segregated by business unit (Beer or Non-alcoholic
beverages (“NAB”)), is also presented to the Company’s chief operating decision maker, and is disclosed here as additional
information, even though these do not qualify as segments for accounting purposes. The Company conducts its operations across four geographical business segments,
as mentioned in note 1.2 – Corporate Information In accordance with IFRS 8 - Segment Inform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3)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1954.6</t>
        </is>
      </c>
      <c r="C4" s="6" t="inlineStr">
        <is>
          <t>R$ 2104.6</t>
        </is>
      </c>
      <c r="D4" s="4" t="inlineStr">
        <is>
          <t xml:space="preserve"> </t>
        </is>
      </c>
    </row>
    <row r="5">
      <c r="A5" s="4" t="inlineStr">
        <is>
          <t>Total</t>
        </is>
      </c>
      <c r="B5" s="7" t="n">
        <v>-2166.2</v>
      </c>
      <c r="C5" s="7" t="n">
        <v>-1954.6</v>
      </c>
      <c r="D5" s="6" t="inlineStr">
        <is>
          <t>R$ 2104.6</t>
        </is>
      </c>
    </row>
    <row r="6">
      <c r="A6" s="4" t="inlineStr">
        <is>
          <t>Effect Of Assets Ceil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ined benefit obligation at January 1</t>
        </is>
      </c>
      <c r="B8" s="7" t="n">
        <v>57.3</v>
      </c>
      <c r="C8" s="7" t="n">
        <v>56.6</v>
      </c>
      <c r="D8" s="7" t="n">
        <v>27.9</v>
      </c>
    </row>
    <row r="9">
      <c r="A9" s="4" t="inlineStr">
        <is>
          <t>Interest income/(expenses)</t>
        </is>
      </c>
      <c r="B9" s="7" t="n">
        <v>4.2</v>
      </c>
      <c r="C9" s="7" t="n">
        <v>4.9</v>
      </c>
      <c r="D9" s="4" t="inlineStr">
        <is>
          <t xml:space="preserve"> </t>
        </is>
      </c>
    </row>
    <row r="10">
      <c r="A10" s="4" t="inlineStr">
        <is>
          <t>Changes in asset ceiling excluding amounts included in interest income/(expenses)</t>
        </is>
      </c>
      <c r="B10" s="7" t="n">
        <v>-6.3</v>
      </c>
      <c r="C10" s="7" t="n">
        <v>-0.1</v>
      </c>
      <c r="D10" s="7" t="n">
        <v>30.2</v>
      </c>
    </row>
    <row r="11">
      <c r="A11" s="4" t="inlineStr">
        <is>
          <t>Effects of exchange differences</t>
        </is>
      </c>
      <c r="B11" s="7" t="n">
        <v>15.3</v>
      </c>
      <c r="C11" s="7" t="n">
        <v>-4.1</v>
      </c>
      <c r="D11" s="7" t="n">
        <v>-1.5</v>
      </c>
    </row>
    <row r="12">
      <c r="A12" s="4" t="inlineStr">
        <is>
          <t>Total</t>
        </is>
      </c>
      <c r="B12" s="6" t="inlineStr">
        <is>
          <t>R$ 70.5</t>
        </is>
      </c>
      <c r="C12" s="6" t="inlineStr">
        <is>
          <t>R$ 57.3</t>
        </is>
      </c>
      <c r="D12" s="6" t="inlineStr">
        <is>
          <t>R$ 56.6</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EMPLOYEE BENEFITS (Details 4)</t>
        </is>
      </c>
      <c r="B1" s="2" t="inlineStr">
        <is>
          <t>Dec. 31, 2024</t>
        </is>
      </c>
      <c r="C1" s="2" t="inlineStr">
        <is>
          <t>Dec. 31, 2023</t>
        </is>
      </c>
      <c r="D1" s="2" t="inlineStr">
        <is>
          <t>Dec. 31, 2022</t>
        </is>
      </c>
    </row>
    <row r="2">
      <c r="A2" s="4" t="inlineStr">
        <is>
          <t>Plan Assets Government Bond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Plan assets percentage, rated</t>
        </is>
      </c>
      <c r="B4" s="8" t="n">
        <v>0.43</v>
      </c>
      <c r="C4" s="8" t="n">
        <v>0.43</v>
      </c>
      <c r="D4" s="8" t="n">
        <v>0.43</v>
      </c>
    </row>
    <row r="5">
      <c r="A5" s="4" t="inlineStr">
        <is>
          <t>Plan assets percentage, unrated</t>
        </is>
      </c>
      <c r="B5" s="4" t="inlineStr">
        <is>
          <t xml:space="preserve"> </t>
        </is>
      </c>
      <c r="C5" s="4" t="inlineStr">
        <is>
          <t xml:space="preserve"> </t>
        </is>
      </c>
      <c r="D5" s="4" t="inlineStr">
        <is>
          <t xml:space="preserve"> </t>
        </is>
      </c>
    </row>
    <row r="6">
      <c r="A6" s="4" t="inlineStr">
        <is>
          <t>Plan assets percentage</t>
        </is>
      </c>
      <c r="B6" s="8" t="n">
        <v>0.43</v>
      </c>
      <c r="C6" s="8" t="n">
        <v>0.43</v>
      </c>
      <c r="D6" s="8" t="n">
        <v>0.43</v>
      </c>
    </row>
    <row r="7">
      <c r="A7" s="4" t="inlineStr">
        <is>
          <t>Plan Assets Corporate Bond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lan assets percentage, rated</t>
        </is>
      </c>
      <c r="B9" s="8" t="n">
        <v>0.1</v>
      </c>
      <c r="C9" s="8" t="n">
        <v>0.1</v>
      </c>
      <c r="D9" s="8" t="n">
        <v>0.1</v>
      </c>
    </row>
    <row r="10">
      <c r="A10" s="4" t="inlineStr">
        <is>
          <t>Plan assets percentage, unrated</t>
        </is>
      </c>
      <c r="B10" s="4" t="inlineStr">
        <is>
          <t xml:space="preserve"> </t>
        </is>
      </c>
      <c r="C10" s="4" t="inlineStr">
        <is>
          <t xml:space="preserve"> </t>
        </is>
      </c>
      <c r="D10" s="4" t="inlineStr">
        <is>
          <t xml:space="preserve"> </t>
        </is>
      </c>
    </row>
    <row r="11">
      <c r="A11" s="4" t="inlineStr">
        <is>
          <t>Plan assets percentage</t>
        </is>
      </c>
      <c r="B11" s="8" t="n">
        <v>0.1</v>
      </c>
      <c r="C11" s="8" t="n">
        <v>0.1</v>
      </c>
      <c r="D11" s="8" t="n">
        <v>0.1</v>
      </c>
    </row>
    <row r="12">
      <c r="A12" s="4" t="inlineStr">
        <is>
          <t>Plan Assets Equity Instru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lan assets percentage, rated</t>
        </is>
      </c>
      <c r="B14" s="8" t="n">
        <v>0.15</v>
      </c>
      <c r="C14" s="8" t="n">
        <v>0.15</v>
      </c>
      <c r="D14" s="8" t="n">
        <v>0.15</v>
      </c>
    </row>
    <row r="15">
      <c r="A15" s="4" t="inlineStr">
        <is>
          <t>Plan assets percentage, unrated</t>
        </is>
      </c>
      <c r="B15" s="4" t="inlineStr">
        <is>
          <t xml:space="preserve"> </t>
        </is>
      </c>
      <c r="C15" s="4" t="inlineStr">
        <is>
          <t xml:space="preserve"> </t>
        </is>
      </c>
      <c r="D15" s="4" t="inlineStr">
        <is>
          <t xml:space="preserve"> </t>
        </is>
      </c>
    </row>
    <row r="16">
      <c r="A16" s="4" t="inlineStr">
        <is>
          <t>Plan assets percentage</t>
        </is>
      </c>
      <c r="B16" s="8" t="n">
        <v>0.15</v>
      </c>
      <c r="C16" s="8" t="n">
        <v>0.15</v>
      </c>
      <c r="D16" s="8" t="n">
        <v>0.15</v>
      </c>
    </row>
    <row r="17">
      <c r="A17" s="4" t="inlineStr">
        <is>
          <t>Plan Assets Cash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lan assets percentage, rated</t>
        </is>
      </c>
      <c r="B19" s="8" t="n">
        <v>0.06</v>
      </c>
      <c r="C19" s="8" t="n">
        <v>0.06</v>
      </c>
      <c r="D19" s="8" t="n">
        <v>0.06</v>
      </c>
    </row>
    <row r="20">
      <c r="A20" s="4" t="inlineStr">
        <is>
          <t>Plan assets percentage, unrated</t>
        </is>
      </c>
      <c r="B20" s="4" t="inlineStr">
        <is>
          <t xml:space="preserve"> </t>
        </is>
      </c>
      <c r="C20" s="4" t="inlineStr">
        <is>
          <t xml:space="preserve"> </t>
        </is>
      </c>
      <c r="D20" s="4" t="inlineStr">
        <is>
          <t xml:space="preserve"> </t>
        </is>
      </c>
    </row>
    <row r="21">
      <c r="A21" s="4" t="inlineStr">
        <is>
          <t>Plan assets percentage</t>
        </is>
      </c>
      <c r="B21" s="8" t="n">
        <v>0.06</v>
      </c>
      <c r="C21" s="8" t="n">
        <v>0.06</v>
      </c>
      <c r="D21" s="8" t="n">
        <v>0.06</v>
      </c>
    </row>
    <row r="22">
      <c r="A22" s="4" t="inlineStr">
        <is>
          <t>Plan Assets Other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lan assets percentage, rated</t>
        </is>
      </c>
      <c r="B24" s="8" t="n">
        <v>0.26</v>
      </c>
      <c r="C24" s="8" t="n">
        <v>0.26</v>
      </c>
      <c r="D24" s="8" t="n">
        <v>0.26</v>
      </c>
    </row>
    <row r="25">
      <c r="A25" s="4" t="inlineStr">
        <is>
          <t>Plan assets percentage, unrated</t>
        </is>
      </c>
      <c r="B25" s="4" t="inlineStr">
        <is>
          <t xml:space="preserve"> </t>
        </is>
      </c>
      <c r="C25" s="4" t="inlineStr">
        <is>
          <t xml:space="preserve"> </t>
        </is>
      </c>
      <c r="D25" s="4" t="inlineStr">
        <is>
          <t xml:space="preserve"> </t>
        </is>
      </c>
    </row>
    <row r="26">
      <c r="A26" s="4" t="inlineStr">
        <is>
          <t>Plan assets percentage</t>
        </is>
      </c>
      <c r="B26" s="8" t="n">
        <v>0.26</v>
      </c>
      <c r="C26" s="8" t="n">
        <v>0.26</v>
      </c>
      <c r="D26" s="8" t="n">
        <v>0.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MPLOYEE BENEFITS (Details 5)</t>
        </is>
      </c>
      <c r="B1" s="2" t="inlineStr">
        <is>
          <t>12 Months Ended</t>
        </is>
      </c>
    </row>
    <row r="2">
      <c r="B2" s="2" t="inlineStr">
        <is>
          <t>Dec. 31, 2024</t>
        </is>
      </c>
      <c r="C2" s="2" t="inlineStr">
        <is>
          <t>Dec. 31, 2023</t>
        </is>
      </c>
      <c r="D2" s="2" t="inlineStr">
        <is>
          <t>Dec. 31, 2022</t>
        </is>
      </c>
    </row>
    <row r="3">
      <c r="A3" s="4" t="inlineStr">
        <is>
          <t>Bottom of ran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iscount rate</t>
        </is>
      </c>
      <c r="B5" s="9" t="n">
        <v>0.046</v>
      </c>
      <c r="C5" s="9" t="n">
        <v>0.046</v>
      </c>
      <c r="D5" s="9" t="n">
        <v>0.051</v>
      </c>
    </row>
    <row r="6">
      <c r="A6" s="4" t="inlineStr">
        <is>
          <t>Inflation</t>
        </is>
      </c>
      <c r="B6" s="8" t="n">
        <v>0.02</v>
      </c>
      <c r="C6" s="8" t="n">
        <v>0.02</v>
      </c>
      <c r="D6" s="8" t="n">
        <v>0.02</v>
      </c>
    </row>
    <row r="7">
      <c r="A7" s="4" t="inlineStr">
        <is>
          <t>Future salary increases</t>
        </is>
      </c>
      <c r="B7" s="8" t="n">
        <v>0.01</v>
      </c>
      <c r="C7" s="8" t="n">
        <v>0.01</v>
      </c>
      <c r="D7" s="8" t="n">
        <v>0.01</v>
      </c>
    </row>
    <row r="8">
      <c r="A8" s="4" t="inlineStr">
        <is>
          <t>Future pension increases</t>
        </is>
      </c>
      <c r="B8" s="9" t="n">
        <v>0.027</v>
      </c>
      <c r="C8" s="9" t="n">
        <v>0.027</v>
      </c>
      <c r="D8" s="9" t="n">
        <v>0.027</v>
      </c>
    </row>
    <row r="9">
      <c r="A9" s="4" t="inlineStr">
        <is>
          <t>Medical cost trend rate</t>
        </is>
      </c>
      <c r="B9" s="9" t="n">
        <v>0.063</v>
      </c>
      <c r="C9" s="9" t="n">
        <v>0.064</v>
      </c>
      <c r="D9" s="9" t="n">
        <v>0.064</v>
      </c>
    </row>
    <row r="10">
      <c r="A10" s="4" t="inlineStr">
        <is>
          <t>Life expectancy for an over 65 years old male</t>
        </is>
      </c>
      <c r="B10" s="4" t="inlineStr">
        <is>
          <t>84 years</t>
        </is>
      </c>
      <c r="C10" s="4" t="inlineStr">
        <is>
          <t>84 years</t>
        </is>
      </c>
      <c r="D10" s="4" t="inlineStr">
        <is>
          <t>84 years</t>
        </is>
      </c>
    </row>
    <row r="11">
      <c r="A11" s="4" t="inlineStr">
        <is>
          <t>Life expectancy for an over 65 years old female</t>
        </is>
      </c>
      <c r="B11" s="4" t="inlineStr">
        <is>
          <t>86 years</t>
        </is>
      </c>
      <c r="C11" s="4" t="inlineStr">
        <is>
          <t>86 years</t>
        </is>
      </c>
      <c r="D11" s="4" t="inlineStr">
        <is>
          <t>86 years</t>
        </is>
      </c>
    </row>
    <row r="12">
      <c r="A12" s="4" t="inlineStr">
        <is>
          <t>Top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iscount rate</t>
        </is>
      </c>
      <c r="B14" s="9" t="n">
        <v>0.116</v>
      </c>
      <c r="C14" s="9" t="n">
        <v>0.117</v>
      </c>
      <c r="D14" s="8" t="n">
        <v>0.11</v>
      </c>
    </row>
    <row r="15">
      <c r="A15" s="4" t="inlineStr">
        <is>
          <t>Inflation</t>
        </is>
      </c>
      <c r="B15" s="8" t="n">
        <v>0.05</v>
      </c>
      <c r="C15" s="9" t="n">
        <v>0.035</v>
      </c>
      <c r="D15" s="9" t="n">
        <v>0.035</v>
      </c>
    </row>
    <row r="16">
      <c r="A16" s="4" t="inlineStr">
        <is>
          <t>Future salary increases</t>
        </is>
      </c>
      <c r="B16" s="9" t="n">
        <v>0.08699999999999999</v>
      </c>
      <c r="C16" s="9" t="n">
        <v>0.07099999999999999</v>
      </c>
      <c r="D16" s="9" t="n">
        <v>0.07099999999999999</v>
      </c>
    </row>
    <row r="17">
      <c r="A17" s="4" t="inlineStr">
        <is>
          <t>Future pension increases</t>
        </is>
      </c>
      <c r="B17" s="8" t="n">
        <v>0.04</v>
      </c>
      <c r="C17" s="9" t="n">
        <v>0.038</v>
      </c>
      <c r="D17" s="9" t="n">
        <v>0.038</v>
      </c>
    </row>
    <row r="18">
      <c r="A18" s="4" t="inlineStr">
        <is>
          <t>Medical cost trend rate</t>
        </is>
      </c>
      <c r="B18" s="9" t="n">
        <v>0.07099999999999999</v>
      </c>
      <c r="C18" s="9" t="n">
        <v>0.07099999999999999</v>
      </c>
      <c r="D18" s="9" t="n">
        <v>0.07099999999999999</v>
      </c>
    </row>
    <row r="19">
      <c r="A19" s="4" t="inlineStr">
        <is>
          <t>Life expectancy for an over 65 years old male</t>
        </is>
      </c>
      <c r="B19" s="4" t="inlineStr">
        <is>
          <t>87 years</t>
        </is>
      </c>
      <c r="C19" s="4" t="inlineStr">
        <is>
          <t>87 years</t>
        </is>
      </c>
      <c r="D19" s="4" t="inlineStr">
        <is>
          <t>87 years</t>
        </is>
      </c>
    </row>
    <row r="20">
      <c r="A20" s="4" t="inlineStr">
        <is>
          <t>Life expectancy for an over 65 years old female</t>
        </is>
      </c>
      <c r="B20" s="4" t="inlineStr">
        <is>
          <t>89 years</t>
        </is>
      </c>
      <c r="C20" s="4" t="inlineStr">
        <is>
          <t>89 years</t>
        </is>
      </c>
      <c r="D20" s="4" t="inlineStr">
        <is>
          <t>89 years</t>
        </is>
      </c>
    </row>
    <row r="21">
      <c r="A21" s="4" t="inlineStr">
        <is>
          <t>Weighted avera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ntal claims trend rate</t>
        </is>
      </c>
      <c r="B23" s="9" t="n">
        <v>0.035</v>
      </c>
      <c r="C23" s="9" t="n">
        <v>0.035</v>
      </c>
      <c r="D23" s="9" t="n">
        <v>0.03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MPLOYEE BENEFITS (Details 6) - BRL (R$) R$ in Millions</t>
        </is>
      </c>
      <c r="B1" s="2" t="inlineStr">
        <is>
          <t>Dec. 31, 2024</t>
        </is>
      </c>
      <c r="C1" s="2" t="inlineStr">
        <is>
          <t>Dec. 31, 2023</t>
        </is>
      </c>
      <c r="D1" s="2" t="inlineStr">
        <is>
          <t>Dec. 31, 2022</t>
        </is>
      </c>
    </row>
    <row r="2">
      <c r="A2" s="4" t="inlineStr">
        <is>
          <t>Actuarial assumption of medical cost trend rat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Increase in assumption</t>
        </is>
      </c>
      <c r="B4" s="6" t="inlineStr">
        <is>
          <t>R$ 80.1</t>
        </is>
      </c>
      <c r="C4" s="6" t="inlineStr">
        <is>
          <t>R$ 95.2</t>
        </is>
      </c>
      <c r="D4" s="6" t="inlineStr">
        <is>
          <t>R$ 94.3</t>
        </is>
      </c>
    </row>
    <row r="5">
      <c r="A5" s="4" t="inlineStr">
        <is>
          <t>Decrease in assumption</t>
        </is>
      </c>
      <c r="B5" s="7" t="n">
        <v>69.40000000000001</v>
      </c>
      <c r="C5" s="7" t="n">
        <v>82.2</v>
      </c>
      <c r="D5" s="7" t="n">
        <v>81.8</v>
      </c>
    </row>
    <row r="6">
      <c r="A6" s="4" t="inlineStr">
        <is>
          <t>Actuarial assumption of discount r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crease in assumption</t>
        </is>
      </c>
      <c r="B8" s="7" t="n">
        <v>315.1</v>
      </c>
      <c r="C8" s="7" t="n">
        <v>284.8</v>
      </c>
      <c r="D8" s="7" t="n">
        <v>307.9</v>
      </c>
    </row>
    <row r="9">
      <c r="A9" s="4" t="inlineStr">
        <is>
          <t>Decrease in assumption</t>
        </is>
      </c>
      <c r="B9" s="7" t="n">
        <v>-236.7</v>
      </c>
      <c r="C9" s="7" t="n">
        <v>-302.4</v>
      </c>
      <c r="D9" s="5" t="n">
        <v>-328</v>
      </c>
    </row>
    <row r="10">
      <c r="A10" s="4" t="inlineStr">
        <is>
          <t>Actuarial assumption of expected rates of salary increa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crease in assumption</t>
        </is>
      </c>
      <c r="B12" s="7" t="n">
        <v>-4.6</v>
      </c>
      <c r="C12" s="7" t="n">
        <v>-17.3</v>
      </c>
      <c r="D12" s="7" t="n">
        <v>-17.6</v>
      </c>
    </row>
    <row r="13">
      <c r="A13" s="4" t="inlineStr">
        <is>
          <t>Decrease in assumption</t>
        </is>
      </c>
      <c r="B13" s="7" t="n">
        <v>25.9</v>
      </c>
      <c r="C13" s="7" t="n">
        <v>14.7</v>
      </c>
      <c r="D13" s="7" t="n">
        <v>16.5</v>
      </c>
    </row>
    <row r="14">
      <c r="A14" s="4" t="inlineStr">
        <is>
          <t>Actuarial assumption of life expectancy after retire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rease in assumption</t>
        </is>
      </c>
      <c r="B16" s="7" t="n">
        <v>-150.2</v>
      </c>
      <c r="C16" s="5" t="n">
        <v>-201</v>
      </c>
      <c r="D16" s="7" t="n">
        <v>-221.5</v>
      </c>
    </row>
    <row r="17">
      <c r="A17" s="4" t="inlineStr">
        <is>
          <t>Decrease in assumption</t>
        </is>
      </c>
      <c r="B17" s="6" t="inlineStr">
        <is>
          <t>R$ 241.4</t>
        </is>
      </c>
      <c r="C17" s="6" t="inlineStr">
        <is>
          <t>R$ 196.1</t>
        </is>
      </c>
      <c r="D17" s="6" t="inlineStr">
        <is>
          <t>R$ 213.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Narrative)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ost-employment benefit expense, defined contribution plans</t>
        </is>
      </c>
      <c r="B4" s="6" t="inlineStr">
        <is>
          <t>R$ 99.2</t>
        </is>
      </c>
      <c r="C4" s="6" t="inlineStr">
        <is>
          <t>R$ 91.3</t>
        </is>
      </c>
      <c r="D4" s="6" t="inlineStr">
        <is>
          <t>R$ 82.0</t>
        </is>
      </c>
    </row>
    <row r="5">
      <c r="A5" s="4" t="inlineStr">
        <is>
          <t>Plan assets gain/(loss)</t>
        </is>
      </c>
      <c r="B5" s="7" t="n">
        <v>177.7</v>
      </c>
      <c r="C5" s="7" t="n">
        <v>419.7</v>
      </c>
      <c r="D5" s="7" t="n">
        <v>-352.5</v>
      </c>
    </row>
    <row r="6">
      <c r="A6" s="4" t="inlineStr">
        <is>
          <t>Amount up to the asset ceiling not exceeding the present value of future benefits in a defined benefit plan</t>
        </is>
      </c>
      <c r="B6" s="7" t="n">
        <v>70.5</v>
      </c>
      <c r="C6" s="7" t="n">
        <v>57.3</v>
      </c>
      <c r="D6" s="7" t="n">
        <v>56.6</v>
      </c>
    </row>
    <row r="7">
      <c r="A7" s="4" t="inlineStr">
        <is>
          <t>Defined benefit plans</t>
        </is>
      </c>
      <c r="B7" s="7" t="n">
        <v>264.3</v>
      </c>
      <c r="C7" s="4" t="inlineStr">
        <is>
          <t xml:space="preserve"> </t>
        </is>
      </c>
      <c r="D7" s="4" t="inlineStr">
        <is>
          <t xml:space="preserve"> </t>
        </is>
      </c>
    </row>
    <row r="8">
      <c r="A8" s="4" t="inlineStr">
        <is>
          <t>Defined benefit obligation, at present value</t>
        </is>
      </c>
      <c r="B8" s="7" t="n">
        <v>1647.8</v>
      </c>
      <c r="C8" s="7" t="n">
        <v>1678.1</v>
      </c>
      <c r="D8" s="7" t="n">
        <v>1854.2</v>
      </c>
    </row>
    <row r="9">
      <c r="A9" s="4" t="inlineStr">
        <is>
          <t>Two Health Care Plans From Fundacao Zerrenn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fined benefit obligation, at present value</t>
        </is>
      </c>
      <c r="B11" s="6" t="inlineStr">
        <is>
          <t>R$ 555.1</t>
        </is>
      </c>
      <c r="C11" s="6" t="inlineStr">
        <is>
          <t>R$ 633.3</t>
        </is>
      </c>
      <c r="D11" s="6" t="inlineStr">
        <is>
          <t>R$ 665.4</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Details) - Restricted Shares [Member] shares in Thousands, Pure in Thousands</t>
        </is>
      </c>
      <c r="B1" s="2" t="inlineStr">
        <is>
          <t>12 Months Ended</t>
        </is>
      </c>
    </row>
    <row r="2">
      <c r="B2" s="2" t="inlineStr">
        <is>
          <t>Dec. 31, 2024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Restricted shares outstanding at the beginning of the year</t>
        </is>
      </c>
      <c r="B4" s="5" t="n">
        <v>118996</v>
      </c>
      <c r="C4" s="5" t="n">
        <v>108854</v>
      </c>
      <c r="D4" s="5" t="n">
        <v>62545</v>
      </c>
    </row>
    <row r="5">
      <c r="A5" s="4" t="inlineStr">
        <is>
          <t>New restricted and performance shares during the period</t>
        </is>
      </c>
      <c r="B5" s="5" t="n">
        <v>25603</v>
      </c>
      <c r="C5" s="5" t="n">
        <v>33686</v>
      </c>
      <c r="D5" s="5" t="n">
        <v>49328</v>
      </c>
    </row>
    <row r="6">
      <c r="A6" s="4" t="inlineStr">
        <is>
          <t>Restricted and performance shares granted during the period</t>
        </is>
      </c>
      <c r="B6" s="5" t="n">
        <v>-20256</v>
      </c>
      <c r="C6" s="5" t="n">
        <v>-18309</v>
      </c>
      <c r="D6" s="5" t="n">
        <v>-12</v>
      </c>
    </row>
    <row r="7">
      <c r="A7" s="4" t="inlineStr">
        <is>
          <t>Restricted and performance shares forfeited during the period</t>
        </is>
      </c>
      <c r="B7" s="5" t="n">
        <v>-4862</v>
      </c>
      <c r="C7" s="5" t="n">
        <v>-5235</v>
      </c>
      <c r="D7" s="5" t="n">
        <v>-3007</v>
      </c>
    </row>
    <row r="8">
      <c r="A8" s="4" t="inlineStr">
        <is>
          <t>Restricted shares outstanding at the end of the year</t>
        </is>
      </c>
      <c r="B8" s="5" t="n">
        <v>119481</v>
      </c>
      <c r="C8" s="5" t="n">
        <v>118996</v>
      </c>
      <c r="D8" s="5" t="n">
        <v>10885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BASED PAYMENTS (Details 1) - shares shares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tions outstanding at the beginning of the year</t>
        </is>
      </c>
      <c r="B4" s="5" t="n">
        <v>87961</v>
      </c>
      <c r="C4" s="5" t="n">
        <v>99717</v>
      </c>
      <c r="D4" s="5" t="n">
        <v>113760</v>
      </c>
    </row>
    <row r="5">
      <c r="A5" s="4" t="inlineStr">
        <is>
          <t>Options forfeited during the period</t>
        </is>
      </c>
      <c r="B5" s="5" t="n">
        <v>-15495</v>
      </c>
      <c r="C5" s="5" t="n">
        <v>-11756</v>
      </c>
      <c r="D5" s="5" t="n">
        <v>-14043</v>
      </c>
    </row>
    <row r="6">
      <c r="A6" s="4" t="inlineStr">
        <is>
          <t>Options outstanding at the end of the year</t>
        </is>
      </c>
      <c r="B6" s="5" t="n">
        <v>72466</v>
      </c>
      <c r="C6" s="5" t="n">
        <v>87961</v>
      </c>
      <c r="D6" s="5" t="n">
        <v>9971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2) - R$ / share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tions outstanding at January 1, weighted average exercise price (in BRL per share)</t>
        </is>
      </c>
      <c r="B4" s="6" t="inlineStr">
        <is>
          <t>R$ 18.86</t>
        </is>
      </c>
      <c r="C4" s="6" t="inlineStr">
        <is>
          <t>R$ 19.39</t>
        </is>
      </c>
      <c r="D4" s="6" t="inlineStr">
        <is>
          <t>R$ 19.92</t>
        </is>
      </c>
    </row>
    <row r="5">
      <c r="A5" s="4" t="inlineStr">
        <is>
          <t>Options forfeited during the period, weighted average exercise price (in BRL per share)</t>
        </is>
      </c>
      <c r="B5" s="11" t="n">
        <v>22.3</v>
      </c>
      <c r="C5" s="11" t="n">
        <v>22.68</v>
      </c>
      <c r="D5" s="11" t="n">
        <v>22.6</v>
      </c>
    </row>
    <row r="6">
      <c r="A6" s="4" t="inlineStr">
        <is>
          <t>Options outstanding at ended period, weighted average exercise price (in BRL per share)</t>
        </is>
      </c>
      <c r="B6" s="11" t="n">
        <v>18.26</v>
      </c>
      <c r="C6" s="11" t="n">
        <v>18.86</v>
      </c>
      <c r="D6" s="11" t="n">
        <v>19.39</v>
      </c>
    </row>
    <row r="7">
      <c r="A7" s="4" t="inlineStr">
        <is>
          <t>Options exercisable at ended period, weighted average exercise price (in BRL per share)</t>
        </is>
      </c>
      <c r="B7" s="6" t="inlineStr">
        <is>
          <t>R$ 18.26</t>
        </is>
      </c>
      <c r="C7" s="6" t="inlineStr">
        <is>
          <t>R$ 19.08</t>
        </is>
      </c>
      <c r="D7" s="6" t="inlineStr">
        <is>
          <t>R$ 20.12</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Details 3) - Deferred Shares [Member] shares in Thousands, Pure in Thousands</t>
        </is>
      </c>
      <c r="B1" s="2" t="inlineStr">
        <is>
          <t>12 Months Ended</t>
        </is>
      </c>
    </row>
    <row r="2">
      <c r="B2" s="2" t="inlineStr">
        <is>
          <t>Dec. 31, 2024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Restricted shares outstanding at the beginning of the year</t>
        </is>
      </c>
      <c r="B4" s="5" t="n">
        <v>936</v>
      </c>
      <c r="C4" s="5" t="n">
        <v>889</v>
      </c>
      <c r="D4" s="5" t="n">
        <v>1168</v>
      </c>
    </row>
    <row r="5">
      <c r="A5" s="4" t="inlineStr">
        <is>
          <t>New deferred shares during the period</t>
        </is>
      </c>
      <c r="B5" s="4" t="inlineStr">
        <is>
          <t xml:space="preserve"> </t>
        </is>
      </c>
      <c r="C5" s="5" t="n">
        <v>47</v>
      </c>
      <c r="D5" s="5" t="n">
        <v>44</v>
      </c>
    </row>
    <row r="6">
      <c r="A6" s="4" t="inlineStr">
        <is>
          <t>Deferred shares vested during the period</t>
        </is>
      </c>
      <c r="B6" s="4" t="inlineStr">
        <is>
          <t xml:space="preserve"> </t>
        </is>
      </c>
      <c r="C6" s="4" t="inlineStr">
        <is>
          <t xml:space="preserve"> </t>
        </is>
      </c>
      <c r="D6" s="5" t="n">
        <v>-214</v>
      </c>
    </row>
    <row r="7">
      <c r="A7" s="4" t="inlineStr">
        <is>
          <t>Deferred shares forfeited during the period</t>
        </is>
      </c>
      <c r="B7" s="4" t="inlineStr">
        <is>
          <t xml:space="preserve"> </t>
        </is>
      </c>
      <c r="C7" s="4" t="inlineStr">
        <is>
          <t xml:space="preserve"> </t>
        </is>
      </c>
      <c r="D7" s="5" t="n">
        <v>-109</v>
      </c>
    </row>
    <row r="8">
      <c r="A8" s="4" t="inlineStr">
        <is>
          <t>Restricted shares outstanding at the end of the year</t>
        </is>
      </c>
      <c r="B8" s="5" t="n">
        <v>936</v>
      </c>
      <c r="C8" s="5" t="n">
        <v>936</v>
      </c>
      <c r="D8" s="5" t="n">
        <v>88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HARE-BASED PAYMENTS (Details Narrative) R$ / shares in Units, shares in Thousands, Pure in Thousands, R$ in Millions</t>
        </is>
      </c>
      <c r="B1" s="2" t="inlineStr">
        <is>
          <t>12 Months Ended</t>
        </is>
      </c>
    </row>
    <row r="2">
      <c r="B2" s="2" t="inlineStr">
        <is>
          <t>Dec. 31, 2024 BRL (R$) shares R$ / shares</t>
        </is>
      </c>
      <c r="C2" s="2" t="inlineStr">
        <is>
          <t>Dec. 31, 2023 BRL (R$) shares R$ / shares</t>
        </is>
      </c>
      <c r="D2" s="2" t="inlineStr">
        <is>
          <t>Dec. 31, 2022 BRL (R$) shares R$ / shares</t>
        </is>
      </c>
    </row>
    <row r="3">
      <c r="A3" s="3" t="inlineStr">
        <is>
          <t>IfrsStatementLineItems [Line Items]</t>
        </is>
      </c>
      <c r="B3" s="4" t="inlineStr">
        <is>
          <t xml:space="preserve"> </t>
        </is>
      </c>
      <c r="C3" s="4" t="inlineStr">
        <is>
          <t xml:space="preserve"> </t>
        </is>
      </c>
      <c r="D3" s="4" t="inlineStr">
        <is>
          <t xml:space="preserve"> </t>
        </is>
      </c>
    </row>
    <row r="4">
      <c r="A4" s="4" t="inlineStr">
        <is>
          <t>Remaining exercise period</t>
        </is>
      </c>
      <c r="B4" s="4" t="inlineStr">
        <is>
          <t>59 months</t>
        </is>
      </c>
      <c r="C4" s="4" t="inlineStr">
        <is>
          <t xml:space="preserve"> </t>
        </is>
      </c>
      <c r="D4" s="4" t="inlineStr">
        <is>
          <t xml:space="preserve"> </t>
        </is>
      </c>
    </row>
    <row r="5">
      <c r="A5" s="4" t="inlineStr">
        <is>
          <t>Number of share options outstanding in share-based payment arrangement at end of period | shares</t>
        </is>
      </c>
      <c r="B5" s="5" t="n">
        <v>72466</v>
      </c>
      <c r="C5" s="5" t="n">
        <v>87961</v>
      </c>
      <c r="D5" s="5" t="n">
        <v>99717</v>
      </c>
    </row>
    <row r="6">
      <c r="A6" s="4" t="inlineStr">
        <is>
          <t>Number of share options vested in share-based payment arrangement | shares</t>
        </is>
      </c>
      <c r="B6" s="5" t="n">
        <v>72465</v>
      </c>
      <c r="C6" s="5" t="n">
        <v>68635</v>
      </c>
      <c r="D6" s="5" t="n">
        <v>63850</v>
      </c>
    </row>
    <row r="7">
      <c r="A7" s="4" t="inlineStr">
        <is>
          <t>Expense from share-based payment transactions with employees | R$</t>
        </is>
      </c>
      <c r="B7" s="6" t="inlineStr">
        <is>
          <t>R$ 393.8</t>
        </is>
      </c>
      <c r="C7" s="6" t="inlineStr">
        <is>
          <t>R$ 333.4</t>
        </is>
      </c>
      <c r="D7" s="6" t="inlineStr">
        <is>
          <t>R$ 311.6</t>
        </is>
      </c>
    </row>
    <row r="8">
      <c r="A8" s="4" t="inlineStr">
        <is>
          <t>Bottom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ercise prices of the outstanding options | R$ / shares</t>
        </is>
      </c>
      <c r="B10" s="6" t="inlineStr">
        <is>
          <t>R$ 16.34</t>
        </is>
      </c>
      <c r="C10" s="6" t="inlineStr">
        <is>
          <t>R$ 15.95</t>
        </is>
      </c>
      <c r="D10" s="6" t="inlineStr">
        <is>
          <t>R$ 15.95</t>
        </is>
      </c>
    </row>
    <row r="11">
      <c r="A11" s="4" t="inlineStr">
        <is>
          <t>Top of rang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ercise prices of the outstanding options | R$ / shares</t>
        </is>
      </c>
      <c r="B13" s="6" t="inlineStr">
        <is>
          <t>R$ 22.40</t>
        </is>
      </c>
      <c r="C13" s="6" t="inlineStr">
        <is>
          <t>R$ 32.81</t>
        </is>
      </c>
      <c r="D13" s="6" t="inlineStr">
        <is>
          <t>R$ 39.04</t>
        </is>
      </c>
    </row>
    <row r="14">
      <c r="A14" s="4" t="inlineStr">
        <is>
          <t>Restricted Sha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stricted shares granted</t>
        </is>
      </c>
      <c r="B16" s="5" t="n">
        <v>25603</v>
      </c>
      <c r="C16" s="5" t="n">
        <v>33686</v>
      </c>
      <c r="D16" s="5" t="n">
        <v>49328</v>
      </c>
    </row>
    <row r="17">
      <c r="A17" s="4" t="inlineStr">
        <is>
          <t>Fair value of other equity instruments granted in share-based payment arrangement | R$</t>
        </is>
      </c>
      <c r="B17" s="6" t="inlineStr">
        <is>
          <t>R$ 327.5</t>
        </is>
      </c>
      <c r="C17" s="6" t="inlineStr">
        <is>
          <t>R$ 463.5</t>
        </is>
      </c>
      <c r="D17" s="6" t="inlineStr">
        <is>
          <t>R$ 766.6</t>
        </is>
      </c>
    </row>
    <row r="18">
      <c r="A18" s="4" t="inlineStr">
        <is>
          <t>Deferred Stock Units Of Grant On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 of other equity instruments granted in share-based payment arrangement | R$</t>
        </is>
      </c>
      <c r="B20" s="4" t="inlineStr">
        <is>
          <t xml:space="preserve"> </t>
        </is>
      </c>
      <c r="C20" s="6" t="inlineStr">
        <is>
          <t>R$ 0.6</t>
        </is>
      </c>
      <c r="D20" s="6" t="inlineStr">
        <is>
          <t>R$ 0.6</t>
        </is>
      </c>
    </row>
    <row r="21">
      <c r="A21" s="4" t="inlineStr">
        <is>
          <t>Grant new deferred shares | shares</t>
        </is>
      </c>
      <c r="B21" s="4" t="inlineStr">
        <is>
          <t xml:space="preserve"> </t>
        </is>
      </c>
      <c r="C21" s="5" t="n">
        <v>47</v>
      </c>
      <c r="D21" s="5" t="n">
        <v>4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4</t>
        </is>
      </c>
    </row>
    <row r="3">
      <c r="A3" s="3" t="inlineStr">
        <is>
          <t>Net Sales</t>
        </is>
      </c>
      <c r="B3" s="4" t="inlineStr">
        <is>
          <t xml:space="preserve"> </t>
        </is>
      </c>
    </row>
    <row r="4">
      <c r="A4" s="4" t="inlineStr">
        <is>
          <t>NET SALES</t>
        </is>
      </c>
      <c r="B4" s="4" t="inlineStr">
        <is>
          <t xml:space="preserve">6. NET SALES In compliance with Brazilian Federal Law No. 6,404/76, Company discloses
the reconciliation between gross and net sales presented in the consolidated income statement. The revenue figures for each operational
segment are disclosed in note 5 – Segment reporting
Schedule of net sales
2024 2023 2022
Gross sales 134,130.9 120,117.7 125,907.2
Excise duty (27,417.9) (25,227.5) (24,851.4)
Discounts (17,260.3) (15,153.3) (21,347.0)
Total 89,452.7 79,736.9 79,708.8 On December 31, 2024 the Company recognized R$ 1,478.3 1,467.2 1,245.8 Accounting policies The Company recognizes revenue when the respective performance obligations
are satisfied, meaning when the Company or its subsidiaries transfer control of a product to a customer. Revenue represents the fair value
of the amount received or receivable for the sale of products and services in the ordinary course of the Group’s business. Revenue
is presented net of taxes, returns, rebates and discounts, as well as net of the elimination of sales between consolidated companies. Revenue is measured based on the consideration which the Company expect to
have the right to receive based on its contracts with customers, and excludes any amounts collected on behalf of third parties . Revenue recognition is based on the five-step approach set out in IFRS 15
- Revenue
from Contracts with Customers
· Identifying the contract with a customer;
· Identifying the performance obligations in the contract;
· Determining the transaction price;
· Allocating the transaction price to the performance obligations in the
contract; and
· Revenue recognition when the performance obligations have been satisfied,
meaning when the company transfers control of a product to a customer. Contracts can include significant variable elements, such as discounts, rebates,
refunds, credits, price concessions, incentives, performance bonuses and penalties. These trade incentives are treated as variable consideration.
If the consideration under a contract includes a variable component, the company estimates the amount of consideration to which it will
be entitled in return for transferring the promised goods or services to the customer. Variable consideration is only included in the
transaction price if it is highly probable that the amount of revenue recognized will not be subject to significant reversals in the future
when the respective uncertainty is resolved. The gross sales obtained by the Company are generally subject to certain
taxes and contributions, which are calculated and paid to the fiscal authorities in accordance with the applicable legislation, and do
not result in an increase in the Group’s equity. These taxes and contributions are deducted from the gross sales, and mainly relate
to taxes on transactions concerning the circulation of goods (“ICMS”), the social integration program (“PIS”),
and the contribution to social security financing (“COFINS”) in Brazi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TRADE PAYABLES (Details) - BRL (R$) R$ in Millions</t>
        </is>
      </c>
      <c r="B1" s="2" t="inlineStr">
        <is>
          <t>Dec. 31, 2024</t>
        </is>
      </c>
      <c r="C1" s="2" t="inlineStr">
        <is>
          <t>Dec. 31, 2023</t>
        </is>
      </c>
    </row>
    <row r="2">
      <c r="A2" s="3" t="inlineStr">
        <is>
          <t>Trade Payables</t>
        </is>
      </c>
      <c r="B2" s="4" t="inlineStr">
        <is>
          <t xml:space="preserve"> </t>
        </is>
      </c>
      <c r="C2" s="4" t="inlineStr">
        <is>
          <t xml:space="preserve"> </t>
        </is>
      </c>
    </row>
    <row r="3">
      <c r="A3" s="4" t="inlineStr">
        <is>
          <t>Trade payables</t>
        </is>
      </c>
      <c r="B3" s="6" t="inlineStr">
        <is>
          <t>R$ 69.4</t>
        </is>
      </c>
      <c r="C3" s="6" t="inlineStr">
        <is>
          <t>R$ 107.4</t>
        </is>
      </c>
    </row>
    <row r="4">
      <c r="A4" s="4" t="inlineStr">
        <is>
          <t>Related parties (note 30)</t>
        </is>
      </c>
      <c r="B4" s="7" t="n">
        <v>258.3</v>
      </c>
      <c r="C4" s="7" t="n">
        <v>199.9</v>
      </c>
    </row>
    <row r="5">
      <c r="A5" s="4" t="inlineStr">
        <is>
          <t>Non-current</t>
        </is>
      </c>
      <c r="B5" s="7" t="n">
        <v>327.7</v>
      </c>
      <c r="C5" s="7" t="n">
        <v>307.3</v>
      </c>
    </row>
    <row r="6">
      <c r="A6" s="4" t="inlineStr">
        <is>
          <t>Trade payables</t>
        </is>
      </c>
      <c r="B6" s="7" t="n">
        <v>24042.9</v>
      </c>
      <c r="C6" s="7" t="n">
        <v>21278.6</v>
      </c>
    </row>
    <row r="7">
      <c r="A7" s="4" t="inlineStr">
        <is>
          <t>Related parties (note 30)</t>
        </is>
      </c>
      <c r="B7" s="7" t="n">
        <v>1180.6</v>
      </c>
      <c r="C7" s="7" t="n">
        <v>1916.5</v>
      </c>
    </row>
    <row r="8">
      <c r="A8" s="4" t="inlineStr">
        <is>
          <t>Current</t>
        </is>
      </c>
      <c r="B8" s="7" t="n">
        <v>25223.5</v>
      </c>
      <c r="C8" s="7" t="n">
        <v>23195.1</v>
      </c>
    </row>
    <row r="9">
      <c r="A9" s="4" t="inlineStr">
        <is>
          <t>Total</t>
        </is>
      </c>
      <c r="B9" s="6" t="inlineStr">
        <is>
          <t>R$ 25551.2</t>
        </is>
      </c>
      <c r="C9" s="6" t="inlineStr">
        <is>
          <t>R$ 23502.4</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PAYABLES (Details Narrative)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payable</t>
        </is>
      </c>
      <c r="B3" s="6" t="inlineStr">
        <is>
          <t>R$ 76.2</t>
        </is>
      </c>
      <c r="C3" s="6" t="inlineStr">
        <is>
          <t>R$ 159.0</t>
        </is>
      </c>
    </row>
    <row r="4">
      <c r="A4" s="4" t="inlineStr">
        <is>
          <t>Trade payab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minal contractual amounts including interest</t>
        </is>
      </c>
      <c r="B6" s="6" t="inlineStr">
        <is>
          <t>R$ 210.7</t>
        </is>
      </c>
      <c r="C6" s="6" t="inlineStr">
        <is>
          <t>R$ 307.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LIABILITIES AND CONTINGENT ASSET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 at beginning</t>
        </is>
      </c>
      <c r="B4" s="6" t="inlineStr">
        <is>
          <t>R$ 978.0</t>
        </is>
      </c>
      <c r="C4" s="6" t="inlineStr">
        <is>
          <t>R$ 919.7</t>
        </is>
      </c>
    </row>
    <row r="5">
      <c r="A5" s="4" t="inlineStr">
        <is>
          <t>Effect of changes in foreign exchange rates</t>
        </is>
      </c>
      <c r="B5" s="7" t="n">
        <v>14.8</v>
      </c>
      <c r="C5" s="7" t="n">
        <v>-45.4</v>
      </c>
    </row>
    <row r="6">
      <c r="A6" s="4" t="inlineStr">
        <is>
          <t>Additions</t>
        </is>
      </c>
      <c r="B6" s="7" t="n">
        <v>652.6</v>
      </c>
      <c r="C6" s="7" t="n">
        <v>696.9</v>
      </c>
    </row>
    <row r="7">
      <c r="A7" s="4" t="inlineStr">
        <is>
          <t>Provisions used</t>
        </is>
      </c>
      <c r="B7" s="7" t="n">
        <v>-373.1</v>
      </c>
      <c r="C7" s="7" t="n">
        <v>-382.9</v>
      </c>
    </row>
    <row r="8">
      <c r="A8" s="4" t="inlineStr">
        <is>
          <t>Provisions reversed</t>
        </is>
      </c>
      <c r="B8" s="7" t="n">
        <v>-160.5</v>
      </c>
      <c r="C8" s="7" t="n">
        <v>-210.3</v>
      </c>
    </row>
    <row r="9">
      <c r="A9" s="4" t="inlineStr">
        <is>
          <t>Provision at ending</t>
        </is>
      </c>
      <c r="B9" s="7" t="n">
        <v>1111.8</v>
      </c>
      <c r="C9" s="5" t="n">
        <v>978</v>
      </c>
    </row>
    <row r="10">
      <c r="A10" s="4" t="inlineStr">
        <is>
          <t>Provision for taxes other than income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 at beginning</t>
        </is>
      </c>
      <c r="B12" s="7" t="n">
        <v>282.3</v>
      </c>
      <c r="C12" s="7" t="n">
        <v>247.1</v>
      </c>
    </row>
    <row r="13">
      <c r="A13" s="4" t="inlineStr">
        <is>
          <t>Effect of changes in foreign exchange rates</t>
        </is>
      </c>
      <c r="B13" s="4" t="inlineStr">
        <is>
          <t xml:space="preserve"> </t>
        </is>
      </c>
      <c r="C13" s="4" t="inlineStr">
        <is>
          <t xml:space="preserve"> </t>
        </is>
      </c>
    </row>
    <row r="14">
      <c r="A14" s="4" t="inlineStr">
        <is>
          <t>Additions</t>
        </is>
      </c>
      <c r="B14" s="7" t="n">
        <v>148.6</v>
      </c>
      <c r="C14" s="7" t="n">
        <v>135.7</v>
      </c>
    </row>
    <row r="15">
      <c r="A15" s="4" t="inlineStr">
        <is>
          <t>Provisions used</t>
        </is>
      </c>
      <c r="B15" s="7" t="n">
        <v>-33.6</v>
      </c>
      <c r="C15" s="7" t="n">
        <v>-27.3</v>
      </c>
    </row>
    <row r="16">
      <c r="A16" s="4" t="inlineStr">
        <is>
          <t>Provisions reversed</t>
        </is>
      </c>
      <c r="B16" s="7" t="n">
        <v>-71.40000000000001</v>
      </c>
      <c r="C16" s="7" t="n">
        <v>-73.2</v>
      </c>
    </row>
    <row r="17">
      <c r="A17" s="4" t="inlineStr">
        <is>
          <t>Provision at ending</t>
        </is>
      </c>
      <c r="B17" s="7" t="n">
        <v>325.9</v>
      </c>
      <c r="C17" s="7" t="n">
        <v>282.3</v>
      </c>
    </row>
    <row r="18">
      <c r="A18" s="4" t="inlineStr">
        <is>
          <t>Provisions For Labo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vision at beginning</t>
        </is>
      </c>
      <c r="B20" s="7" t="n">
        <v>149.9</v>
      </c>
      <c r="C20" s="7" t="n">
        <v>132.1</v>
      </c>
    </row>
    <row r="21">
      <c r="A21" s="4" t="inlineStr">
        <is>
          <t>Effect of changes in foreign exchange rates</t>
        </is>
      </c>
      <c r="B21" s="7" t="n">
        <v>1.3</v>
      </c>
      <c r="C21" s="7" t="n">
        <v>-2.8</v>
      </c>
    </row>
    <row r="22">
      <c r="A22" s="4" t="inlineStr">
        <is>
          <t>Additions</t>
        </is>
      </c>
      <c r="B22" s="7" t="n">
        <v>294.7</v>
      </c>
      <c r="C22" s="7" t="n">
        <v>247.8</v>
      </c>
    </row>
    <row r="23">
      <c r="A23" s="4" t="inlineStr">
        <is>
          <t>Provisions used</t>
        </is>
      </c>
      <c r="B23" s="7" t="n">
        <v>-205.8</v>
      </c>
      <c r="C23" s="7" t="n">
        <v>-181.7</v>
      </c>
    </row>
    <row r="24">
      <c r="A24" s="4" t="inlineStr">
        <is>
          <t>Provisions reversed</t>
        </is>
      </c>
      <c r="B24" s="5" t="n">
        <v>-45</v>
      </c>
      <c r="C24" s="7" t="n">
        <v>-45.5</v>
      </c>
    </row>
    <row r="25">
      <c r="A25" s="4" t="inlineStr">
        <is>
          <t>Provision at ending</t>
        </is>
      </c>
      <c r="B25" s="7" t="n">
        <v>195.1</v>
      </c>
      <c r="C25" s="7" t="n">
        <v>149.9</v>
      </c>
    </row>
    <row r="26">
      <c r="A26" s="4" t="inlineStr">
        <is>
          <t>Legal proceedings provisio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 at beginning</t>
        </is>
      </c>
      <c r="B28" s="7" t="n">
        <v>340.2</v>
      </c>
      <c r="C28" s="7" t="n">
        <v>335.9</v>
      </c>
    </row>
    <row r="29">
      <c r="A29" s="4" t="inlineStr">
        <is>
          <t>Effect of changes in foreign exchange rates</t>
        </is>
      </c>
      <c r="B29" s="7" t="n">
        <v>0.3</v>
      </c>
      <c r="C29" s="7" t="n">
        <v>-35.8</v>
      </c>
    </row>
    <row r="30">
      <c r="A30" s="4" t="inlineStr">
        <is>
          <t>Additions</t>
        </is>
      </c>
      <c r="B30" s="7" t="n">
        <v>144.8</v>
      </c>
      <c r="C30" s="7" t="n">
        <v>234.5</v>
      </c>
    </row>
    <row r="31">
      <c r="A31" s="4" t="inlineStr">
        <is>
          <t>Provisions used</t>
        </is>
      </c>
      <c r="B31" s="7" t="n">
        <v>-89.90000000000001</v>
      </c>
      <c r="C31" s="7" t="n">
        <v>-121.9</v>
      </c>
    </row>
    <row r="32">
      <c r="A32" s="4" t="inlineStr">
        <is>
          <t>Provisions reversed</t>
        </is>
      </c>
      <c r="B32" s="7" t="n">
        <v>-23.4</v>
      </c>
      <c r="C32" s="7" t="n">
        <v>-72.5</v>
      </c>
    </row>
    <row r="33">
      <c r="A33" s="4" t="inlineStr">
        <is>
          <t>Provision at ending</t>
        </is>
      </c>
      <c r="B33" s="5" t="n">
        <v>372</v>
      </c>
      <c r="C33" s="7" t="n">
        <v>340.2</v>
      </c>
    </row>
    <row r="34">
      <c r="A34" s="4" t="inlineStr">
        <is>
          <t>Miscellaneous other provision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vision at beginning</t>
        </is>
      </c>
      <c r="B36" s="7" t="n">
        <v>202.3</v>
      </c>
      <c r="C36" s="7" t="n">
        <v>192.8</v>
      </c>
    </row>
    <row r="37">
      <c r="A37" s="4" t="inlineStr">
        <is>
          <t>Effect of changes in foreign exchange rates</t>
        </is>
      </c>
      <c r="B37" s="7" t="n">
        <v>12.5</v>
      </c>
      <c r="C37" s="7" t="n">
        <v>-6.3</v>
      </c>
    </row>
    <row r="38">
      <c r="A38" s="4" t="inlineStr">
        <is>
          <t>Additions</t>
        </is>
      </c>
      <c r="B38" s="7" t="n">
        <v>39.8</v>
      </c>
      <c r="C38" s="7" t="n">
        <v>75.7</v>
      </c>
    </row>
    <row r="39">
      <c r="A39" s="4" t="inlineStr">
        <is>
          <t>Provisions used</t>
        </is>
      </c>
      <c r="B39" s="7" t="n">
        <v>-19.7</v>
      </c>
      <c r="C39" s="7" t="n">
        <v>-40.8</v>
      </c>
    </row>
    <row r="40">
      <c r="A40" s="4" t="inlineStr">
        <is>
          <t>Provisions reversed</t>
        </is>
      </c>
      <c r="B40" s="7" t="n">
        <v>-20.7</v>
      </c>
      <c r="C40" s="7" t="n">
        <v>-19.1</v>
      </c>
    </row>
    <row r="41">
      <c r="A41" s="4" t="inlineStr">
        <is>
          <t>Provision at ending</t>
        </is>
      </c>
      <c r="B41" s="7" t="n">
        <v>214.2</v>
      </c>
      <c r="C41" s="7" t="n">
        <v>202.3</v>
      </c>
    </row>
    <row r="42">
      <c r="A42" s="4" t="inlineStr">
        <is>
          <t>Restructuring provision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vision at beginning</t>
        </is>
      </c>
      <c r="B44" s="7" t="n">
        <v>3.3</v>
      </c>
      <c r="C44" s="7" t="n">
        <v>11.8</v>
      </c>
    </row>
    <row r="45">
      <c r="A45" s="4" t="inlineStr">
        <is>
          <t>Effect of changes in foreign exchange rates</t>
        </is>
      </c>
      <c r="B45" s="7" t="n">
        <v>0.7</v>
      </c>
      <c r="C45" s="7" t="n">
        <v>-0.5</v>
      </c>
    </row>
    <row r="46">
      <c r="A46" s="4" t="inlineStr">
        <is>
          <t>Additions</t>
        </is>
      </c>
      <c r="B46" s="7" t="n">
        <v>24.7</v>
      </c>
      <c r="C46" s="7" t="n">
        <v>3.2</v>
      </c>
    </row>
    <row r="47">
      <c r="A47" s="4" t="inlineStr">
        <is>
          <t>Provisions used</t>
        </is>
      </c>
      <c r="B47" s="7" t="n">
        <v>-24.1</v>
      </c>
      <c r="C47" s="7" t="n">
        <v>-11.2</v>
      </c>
    </row>
    <row r="48">
      <c r="A48" s="4" t="inlineStr">
        <is>
          <t>Provisions reversed</t>
        </is>
      </c>
      <c r="B48" s="4" t="inlineStr">
        <is>
          <t xml:space="preserve"> </t>
        </is>
      </c>
      <c r="C48" s="4" t="inlineStr">
        <is>
          <t xml:space="preserve"> </t>
        </is>
      </c>
    </row>
    <row r="49">
      <c r="A49" s="4" t="inlineStr">
        <is>
          <t>Provision at ending</t>
        </is>
      </c>
      <c r="B49" s="6" t="inlineStr">
        <is>
          <t>R$ 4.6</t>
        </is>
      </c>
      <c r="C49" s="6" t="inlineStr">
        <is>
          <t>R$ 3.3</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ONTINGENT LIABILITIES AND CONTINGENT ASSETS (Details 1)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Non-current provisions</t>
        </is>
      </c>
      <c r="B3" s="6" t="inlineStr">
        <is>
          <t>R$ 670.9</t>
        </is>
      </c>
      <c r="C3" s="6" t="inlineStr">
        <is>
          <t>R$ 559.6</t>
        </is>
      </c>
      <c r="D3" s="4" t="inlineStr">
        <is>
          <t xml:space="preserve"> </t>
        </is>
      </c>
    </row>
    <row r="4">
      <c r="A4" s="4" t="inlineStr">
        <is>
          <t>Current provisions</t>
        </is>
      </c>
      <c r="B4" s="7" t="n">
        <v>440.9</v>
      </c>
      <c r="C4" s="7" t="n">
        <v>418.4</v>
      </c>
      <c r="D4" s="4" t="inlineStr">
        <is>
          <t xml:space="preserve"> </t>
        </is>
      </c>
    </row>
    <row r="5">
      <c r="A5" s="4" t="inlineStr">
        <is>
          <t>Total provisions</t>
        </is>
      </c>
      <c r="B5" s="7" t="n">
        <v>1111.8</v>
      </c>
      <c r="C5" s="5" t="n">
        <v>978</v>
      </c>
      <c r="D5" s="6" t="inlineStr">
        <is>
          <t>R$ 919.7</t>
        </is>
      </c>
    </row>
    <row r="6">
      <c r="A6" s="4" t="inlineStr">
        <is>
          <t>Provision for taxes other than income tax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n-current provisions</t>
        </is>
      </c>
      <c r="B8" s="7" t="n">
        <v>167.2</v>
      </c>
      <c r="C8" s="7" t="n">
        <v>168.6</v>
      </c>
      <c r="D8" s="4" t="inlineStr">
        <is>
          <t xml:space="preserve"> </t>
        </is>
      </c>
    </row>
    <row r="9">
      <c r="A9" s="4" t="inlineStr">
        <is>
          <t>Current provisions</t>
        </is>
      </c>
      <c r="B9" s="7" t="n">
        <v>158.7</v>
      </c>
      <c r="C9" s="7" t="n">
        <v>113.7</v>
      </c>
      <c r="D9" s="4" t="inlineStr">
        <is>
          <t xml:space="preserve"> </t>
        </is>
      </c>
    </row>
    <row r="10">
      <c r="A10" s="4" t="inlineStr">
        <is>
          <t>Total provisions</t>
        </is>
      </c>
      <c r="B10" s="7" t="n">
        <v>325.9</v>
      </c>
      <c r="C10" s="7" t="n">
        <v>282.3</v>
      </c>
      <c r="D10" s="7" t="n">
        <v>247.1</v>
      </c>
    </row>
    <row r="11">
      <c r="A11" s="4" t="inlineStr">
        <is>
          <t>Provisions For Labo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n-current provisions</t>
        </is>
      </c>
      <c r="B13" s="7" t="n">
        <v>139.4</v>
      </c>
      <c r="C13" s="7" t="n">
        <v>82.7</v>
      </c>
      <c r="D13" s="4" t="inlineStr">
        <is>
          <t xml:space="preserve"> </t>
        </is>
      </c>
    </row>
    <row r="14">
      <c r="A14" s="4" t="inlineStr">
        <is>
          <t>Current provisions</t>
        </is>
      </c>
      <c r="B14" s="7" t="n">
        <v>55.7</v>
      </c>
      <c r="C14" s="7" t="n">
        <v>67.2</v>
      </c>
      <c r="D14" s="4" t="inlineStr">
        <is>
          <t xml:space="preserve"> </t>
        </is>
      </c>
    </row>
    <row r="15">
      <c r="A15" s="4" t="inlineStr">
        <is>
          <t>Total provisions</t>
        </is>
      </c>
      <c r="B15" s="7" t="n">
        <v>195.1</v>
      </c>
      <c r="C15" s="7" t="n">
        <v>149.9</v>
      </c>
      <c r="D15" s="7" t="n">
        <v>132.1</v>
      </c>
    </row>
    <row r="16">
      <c r="A16" s="4" t="inlineStr">
        <is>
          <t>Legal proceedings provisio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on-current provisions</t>
        </is>
      </c>
      <c r="B18" s="7" t="n">
        <v>183.7</v>
      </c>
      <c r="C18" s="7" t="n">
        <v>113.4</v>
      </c>
      <c r="D18" s="4" t="inlineStr">
        <is>
          <t xml:space="preserve"> </t>
        </is>
      </c>
    </row>
    <row r="19">
      <c r="A19" s="4" t="inlineStr">
        <is>
          <t>Current provisions</t>
        </is>
      </c>
      <c r="B19" s="7" t="n">
        <v>188.3</v>
      </c>
      <c r="C19" s="7" t="n">
        <v>226.8</v>
      </c>
      <c r="D19" s="4" t="inlineStr">
        <is>
          <t xml:space="preserve"> </t>
        </is>
      </c>
    </row>
    <row r="20">
      <c r="A20" s="4" t="inlineStr">
        <is>
          <t>Total provisions</t>
        </is>
      </c>
      <c r="B20" s="5" t="n">
        <v>372</v>
      </c>
      <c r="C20" s="7" t="n">
        <v>340.2</v>
      </c>
      <c r="D20" s="7" t="n">
        <v>335.9</v>
      </c>
    </row>
    <row r="21">
      <c r="A21" s="4" t="inlineStr">
        <is>
          <t>Miscellaneous other provis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on-current provisions</t>
        </is>
      </c>
      <c r="B23" s="7" t="n">
        <v>180.6</v>
      </c>
      <c r="C23" s="7" t="n">
        <v>194.9</v>
      </c>
      <c r="D23" s="4" t="inlineStr">
        <is>
          <t xml:space="preserve"> </t>
        </is>
      </c>
    </row>
    <row r="24">
      <c r="A24" s="4" t="inlineStr">
        <is>
          <t>Current provisions</t>
        </is>
      </c>
      <c r="B24" s="7" t="n">
        <v>33.6</v>
      </c>
      <c r="C24" s="7" t="n">
        <v>7.4</v>
      </c>
      <c r="D24" s="4" t="inlineStr">
        <is>
          <t xml:space="preserve"> </t>
        </is>
      </c>
    </row>
    <row r="25">
      <c r="A25" s="4" t="inlineStr">
        <is>
          <t>Total provisions</t>
        </is>
      </c>
      <c r="B25" s="7" t="n">
        <v>214.2</v>
      </c>
      <c r="C25" s="7" t="n">
        <v>202.3</v>
      </c>
      <c r="D25" s="7" t="n">
        <v>192.8</v>
      </c>
    </row>
    <row r="26">
      <c r="A26" s="4" t="inlineStr">
        <is>
          <t>Total Contingent Provis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on-current provisions</t>
        </is>
      </c>
      <c r="B28" s="7" t="n">
        <v>670.9</v>
      </c>
      <c r="C28" s="7" t="n">
        <v>559.6</v>
      </c>
      <c r="D28" s="4" t="inlineStr">
        <is>
          <t xml:space="preserve"> </t>
        </is>
      </c>
    </row>
    <row r="29">
      <c r="A29" s="4" t="inlineStr">
        <is>
          <t>Current provisions</t>
        </is>
      </c>
      <c r="B29" s="7" t="n">
        <v>436.3</v>
      </c>
      <c r="C29" s="7" t="n">
        <v>415.1</v>
      </c>
      <c r="D29" s="4" t="inlineStr">
        <is>
          <t xml:space="preserve"> </t>
        </is>
      </c>
    </row>
    <row r="30">
      <c r="A30" s="4" t="inlineStr">
        <is>
          <t>Total provisions</t>
        </is>
      </c>
      <c r="B30" s="7" t="n">
        <v>1107.2</v>
      </c>
      <c r="C30" s="7" t="n">
        <v>974.7</v>
      </c>
      <c r="D30" s="4" t="inlineStr">
        <is>
          <t xml:space="preserve"> </t>
        </is>
      </c>
    </row>
    <row r="31">
      <c r="A31" s="4" t="inlineStr">
        <is>
          <t>Restructuring provisio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on-current provisions</t>
        </is>
      </c>
      <c r="B33" s="4" t="inlineStr">
        <is>
          <t xml:space="preserve"> </t>
        </is>
      </c>
      <c r="C33" s="4" t="inlineStr">
        <is>
          <t xml:space="preserve"> </t>
        </is>
      </c>
      <c r="D33" s="4" t="inlineStr">
        <is>
          <t xml:space="preserve"> </t>
        </is>
      </c>
    </row>
    <row r="34">
      <c r="A34" s="4" t="inlineStr">
        <is>
          <t>Current provisions</t>
        </is>
      </c>
      <c r="B34" s="7" t="n">
        <v>4.6</v>
      </c>
      <c r="C34" s="7" t="n">
        <v>3.3</v>
      </c>
      <c r="D34" s="4" t="inlineStr">
        <is>
          <t xml:space="preserve"> </t>
        </is>
      </c>
    </row>
    <row r="35">
      <c r="A35" s="4" t="inlineStr">
        <is>
          <t>Total provisions</t>
        </is>
      </c>
      <c r="B35" s="6" t="inlineStr">
        <is>
          <t>R$ 4.6</t>
        </is>
      </c>
      <c r="C35" s="6" t="inlineStr">
        <is>
          <t>R$ 3.3</t>
        </is>
      </c>
      <c r="D35" s="6" t="inlineStr">
        <is>
          <t>R$ 11.8</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CONTINGENT LIABILITIES AND CONTINGENT ASSETS (Details 2)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stimates of amounts of possible losses</t>
        </is>
      </c>
      <c r="B3" s="6" t="inlineStr">
        <is>
          <t>R$ 97898.8</t>
        </is>
      </c>
      <c r="C3" s="6" t="inlineStr">
        <is>
          <t>R$ 95557.6</t>
        </is>
      </c>
    </row>
    <row r="4">
      <c r="A4" s="4" t="inlineStr">
        <is>
          <t>Income Tax And Social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s of amounts of possible losses</t>
        </is>
      </c>
      <c r="B6" s="7" t="n">
        <v>65174.6</v>
      </c>
      <c r="C6" s="5" t="n">
        <v>63621</v>
      </c>
    </row>
    <row r="7">
      <c r="A7" s="4" t="inlineStr">
        <is>
          <t>Value Added And Excise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s of amounts of possible losses</t>
        </is>
      </c>
      <c r="B9" s="7" t="n">
        <v>28139.7</v>
      </c>
      <c r="C9" s="5" t="n">
        <v>26761</v>
      </c>
    </row>
    <row r="10">
      <c r="A10" s="4" t="inlineStr">
        <is>
          <t>PIS and COFINS Tax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s of amounts of possible losses</t>
        </is>
      </c>
      <c r="B12" s="7" t="n">
        <v>2032.5</v>
      </c>
      <c r="C12" s="7" t="n">
        <v>3496.2</v>
      </c>
    </row>
    <row r="13">
      <c r="A13" s="4" t="inlineStr">
        <is>
          <t>Other contingent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s of amounts of possible losses</t>
        </is>
      </c>
      <c r="B15" s="6" t="inlineStr">
        <is>
          <t>R$ 2552.0</t>
        </is>
      </c>
      <c r="C15" s="6" t="inlineStr">
        <is>
          <t>R$ 1679.4</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T LIABILITIES AND CONTINGENT ASSETS (Details 3)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updated amount of possible risk/loass</t>
        </is>
      </c>
      <c r="B4" s="6" t="inlineStr">
        <is>
          <t>R$ 543.9</t>
        </is>
      </c>
      <c r="C4" s="6" t="inlineStr">
        <is>
          <t>R$ 689.7</t>
        </is>
      </c>
      <c r="D4" s="6" t="inlineStr">
        <is>
          <t>R$ 760.9</t>
        </is>
      </c>
    </row>
    <row r="5">
      <c r="A5" s="4" t="inlineStr">
        <is>
          <t>Uncertainty Over The Treatment Of Income Tax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ductibility of IOC expenses</t>
        </is>
      </c>
      <c r="B7" s="5" t="n">
        <v>28126</v>
      </c>
      <c r="C7" s="5" t="n">
        <v>27439</v>
      </c>
      <c r="D7" s="4" t="inlineStr">
        <is>
          <t xml:space="preserve"> </t>
        </is>
      </c>
    </row>
    <row r="8">
      <c r="A8" s="4" t="inlineStr">
        <is>
          <t>Disallowance of tax paid abroad</t>
        </is>
      </c>
      <c r="B8" s="5" t="n">
        <v>15932</v>
      </c>
      <c r="C8" s="5" t="n">
        <v>14302</v>
      </c>
      <c r="D8" s="4" t="inlineStr">
        <is>
          <t xml:space="preserve"> </t>
        </is>
      </c>
    </row>
    <row r="9">
      <c r="A9" s="4" t="inlineStr">
        <is>
          <t>Goodwill Inbev Holding</t>
        </is>
      </c>
      <c r="B9" s="5" t="n">
        <v>6836</v>
      </c>
      <c r="C9" s="5" t="n">
        <v>6505</v>
      </c>
      <c r="D9" s="4" t="inlineStr">
        <is>
          <t xml:space="preserve"> </t>
        </is>
      </c>
    </row>
    <row r="10">
      <c r="A10" s="4" t="inlineStr">
        <is>
          <t>Foreign Earnings</t>
        </is>
      </c>
      <c r="B10" s="5" t="n">
        <v>5667</v>
      </c>
      <c r="C10" s="5" t="n">
        <v>6075</v>
      </c>
      <c r="D10" s="4" t="inlineStr">
        <is>
          <t xml:space="preserve"> </t>
        </is>
      </c>
    </row>
    <row r="11">
      <c r="A11" s="4" t="inlineStr">
        <is>
          <t>Disallowance on Income Tax deduction</t>
        </is>
      </c>
      <c r="B11" s="5" t="n">
        <v>2861</v>
      </c>
      <c r="C11" s="5" t="n">
        <v>2618</v>
      </c>
      <c r="D11" s="4" t="inlineStr">
        <is>
          <t xml:space="preserve"> </t>
        </is>
      </c>
    </row>
    <row r="12">
      <c r="A12" s="4" t="inlineStr">
        <is>
          <t>Goodwill BAH</t>
        </is>
      </c>
      <c r="B12" s="5" t="n">
        <v>1482</v>
      </c>
      <c r="C12" s="5" t="n">
        <v>1412</v>
      </c>
      <c r="D12" s="4" t="inlineStr">
        <is>
          <t xml:space="preserve"> </t>
        </is>
      </c>
    </row>
    <row r="13">
      <c r="A13" s="4" t="inlineStr">
        <is>
          <t>Goodwill CND Holding</t>
        </is>
      </c>
      <c r="B13" s="5" t="n">
        <v>962</v>
      </c>
      <c r="C13" s="5" t="n">
        <v>1372</v>
      </c>
      <c r="D13" s="4" t="inlineStr">
        <is>
          <t xml:space="preserve"> </t>
        </is>
      </c>
    </row>
    <row r="14">
      <c r="A14" s="4" t="inlineStr">
        <is>
          <t>Presumed Profit</t>
        </is>
      </c>
      <c r="B14" s="5" t="n">
        <v>558</v>
      </c>
      <c r="C14" s="5" t="n">
        <v>633</v>
      </c>
      <c r="D14" s="4" t="inlineStr">
        <is>
          <t xml:space="preserve"> </t>
        </is>
      </c>
    </row>
    <row r="15">
      <c r="A15" s="4" t="inlineStr">
        <is>
          <t>Goodwill MAG</t>
        </is>
      </c>
      <c r="B15" s="5" t="n">
        <v>301</v>
      </c>
      <c r="C15" s="5" t="n">
        <v>278</v>
      </c>
      <c r="D15" s="4" t="inlineStr">
        <is>
          <t xml:space="preserve"> </t>
        </is>
      </c>
    </row>
    <row r="16">
      <c r="A16" s="4" t="inlineStr">
        <is>
          <t>Icmsst Trigge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 updated amount of possible risk/loass</t>
        </is>
      </c>
      <c r="B18" s="5" t="n">
        <v>11966</v>
      </c>
      <c r="C18" s="5" t="n">
        <v>10669</v>
      </c>
      <c r="D18" s="4" t="inlineStr">
        <is>
          <t xml:space="preserve"> </t>
        </is>
      </c>
    </row>
    <row r="19">
      <c r="A19" s="4" t="inlineStr">
        <is>
          <t>Manaus Free Trade Zon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updated amount of possible risk/loass</t>
        </is>
      </c>
      <c r="B21" s="5" t="n">
        <v>6817</v>
      </c>
      <c r="C21" s="5" t="n">
        <v>6307</v>
      </c>
      <c r="D21" s="4" t="inlineStr">
        <is>
          <t xml:space="preserve"> </t>
        </is>
      </c>
    </row>
    <row r="22">
      <c r="A22" s="4" t="inlineStr">
        <is>
          <t>IPI Suspens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 updated amount of possible risk/loass</t>
        </is>
      </c>
      <c r="B24" s="5" t="n">
        <v>1098</v>
      </c>
      <c r="C24" s="5" t="n">
        <v>1824</v>
      </c>
      <c r="D24" s="4" t="inlineStr">
        <is>
          <t xml:space="preserve"> </t>
        </is>
      </c>
    </row>
    <row r="25">
      <c r="A25" s="4" t="inlineStr">
        <is>
          <t>Social Contributions Over Produc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updated amount of possible risk/loass</t>
        </is>
      </c>
      <c r="B27" s="5" t="n">
        <v>558</v>
      </c>
      <c r="C27" s="5" t="n">
        <v>1776</v>
      </c>
      <c r="D27" s="4" t="inlineStr">
        <is>
          <t xml:space="preserve"> </t>
        </is>
      </c>
    </row>
    <row r="28">
      <c r="A28" s="4" t="inlineStr">
        <is>
          <t>ICMS  ZFM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 updated amount of possible risk/loass</t>
        </is>
      </c>
      <c r="B30" s="5" t="n">
        <v>883</v>
      </c>
      <c r="C30" s="5" t="n">
        <v>804</v>
      </c>
      <c r="D30" s="4" t="inlineStr">
        <is>
          <t xml:space="preserve"> </t>
        </is>
      </c>
    </row>
    <row r="31">
      <c r="A31" s="4" t="inlineStr">
        <is>
          <t>ICMS  PRODEP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otal updated amount of possible risk/loass</t>
        </is>
      </c>
      <c r="B33" s="5" t="n">
        <v>916</v>
      </c>
      <c r="C33" s="5" t="n">
        <v>739</v>
      </c>
      <c r="D33" s="4" t="inlineStr">
        <is>
          <t xml:space="preserve"> </t>
        </is>
      </c>
    </row>
    <row r="34">
      <c r="A34" s="4" t="inlineStr">
        <is>
          <t>ICMS  FAI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otal updated amount of possible risk/loass</t>
        </is>
      </c>
      <c r="B36" s="5" t="n">
        <v>707</v>
      </c>
      <c r="C36" s="5" t="n">
        <v>647</v>
      </c>
      <c r="D36" s="4" t="inlineStr">
        <is>
          <t xml:space="preserve"> </t>
        </is>
      </c>
    </row>
    <row r="37">
      <c r="A37" s="4" t="inlineStr">
        <is>
          <t>ICMS - AM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 updated amount of possible risk/loass</t>
        </is>
      </c>
      <c r="B39" s="5" t="n">
        <v>643</v>
      </c>
      <c r="C39" s="5" t="n">
        <v>606</v>
      </c>
      <c r="D39" s="4" t="inlineStr">
        <is>
          <t xml:space="preserve"> </t>
        </is>
      </c>
    </row>
    <row r="40">
      <c r="A40" s="4" t="inlineStr">
        <is>
          <t>ICMS FISCAL WAR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otal updated amount of possible risk/loass</t>
        </is>
      </c>
      <c r="B42" s="5" t="n">
        <v>500</v>
      </c>
      <c r="C42" s="5" t="n">
        <v>530</v>
      </c>
      <c r="D42" s="4" t="inlineStr">
        <is>
          <t xml:space="preserve"> </t>
        </is>
      </c>
    </row>
    <row r="43">
      <c r="A43" s="4" t="inlineStr">
        <is>
          <t>ICMS  MIP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otal updated amount of possible risk/loass</t>
        </is>
      </c>
      <c r="B45" s="5" t="n">
        <v>595</v>
      </c>
      <c r="C45" s="5" t="n">
        <v>448</v>
      </c>
      <c r="D45" s="4" t="inlineStr">
        <is>
          <t xml:space="preserve"> </t>
        </is>
      </c>
    </row>
    <row r="46">
      <c r="A46" s="4" t="inlineStr">
        <is>
          <t>Social Contributions Other Credi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otal updated amount of possible risk/loass</t>
        </is>
      </c>
      <c r="B48" s="5" t="n">
        <v>560</v>
      </c>
      <c r="C48" s="5" t="n">
        <v>521</v>
      </c>
      <c r="D48" s="4" t="inlineStr">
        <is>
          <t xml:space="preserve"> </t>
        </is>
      </c>
    </row>
    <row r="49">
      <c r="A49" s="4" t="inlineStr">
        <is>
          <t>Proposed Class Action In Quebec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 updated amount of possible risk/loass</t>
        </is>
      </c>
      <c r="B51" s="4" t="inlineStr">
        <is>
          <t xml:space="preserve"> </t>
        </is>
      </c>
      <c r="C51" s="4" t="inlineStr">
        <is>
          <t xml:space="preserve"> </t>
        </is>
      </c>
      <c r="D51" s="4" t="inlineStr">
        <is>
          <t xml:space="preserve"> </t>
        </is>
      </c>
    </row>
    <row r="52">
      <c r="A52" s="4" t="inlineStr">
        <is>
          <t>Tax Fines On Brazilian Corporate Income Tax Ancillary Obligation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 updated amount of possible risk/loass</t>
        </is>
      </c>
      <c r="B54" s="6" t="inlineStr">
        <is>
          <t>R$ 700.0</t>
        </is>
      </c>
      <c r="C54" s="6" t="inlineStr">
        <is>
          <t>R$ 438.0</t>
        </is>
      </c>
      <c r="D54"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t>
        </is>
      </c>
      <c r="B3" s="6" t="inlineStr">
        <is>
          <t>R$ 39381.0</t>
        </is>
      </c>
      <c r="C3" s="6" t="inlineStr">
        <is>
          <t>R$ 24524.8</t>
        </is>
      </c>
    </row>
    <row r="4">
      <c r="A4" s="4" t="inlineStr">
        <is>
          <t>Financial liability</t>
        </is>
      </c>
      <c r="B4" s="7" t="n">
        <v>33744.3</v>
      </c>
      <c r="C4" s="7" t="n">
        <v>32959.9</v>
      </c>
    </row>
    <row r="5">
      <c r="A5" s="4" t="inlineStr">
        <is>
          <t>Financial liabilities at amortised cost, categor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y</t>
        </is>
      </c>
      <c r="B7" s="7" t="n">
        <v>32048.2</v>
      </c>
      <c r="C7" s="7" t="n">
        <v>29133.1</v>
      </c>
    </row>
    <row r="8">
      <c r="A8" s="4" t="inlineStr">
        <is>
          <t>Financial liabilities at amortised cost, category [member] | Trade payab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y</t>
        </is>
      </c>
      <c r="B10" s="7" t="n">
        <v>25551.2</v>
      </c>
      <c r="C10" s="7" t="n">
        <v>23502.4</v>
      </c>
    </row>
    <row r="11">
      <c r="A11" s="4" t="inlineStr">
        <is>
          <t>Financial liabilities at amortised cost, category [member] | Interest-bearing loans and borrow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y</t>
        </is>
      </c>
      <c r="B13" s="7" t="n">
        <v>3452.7</v>
      </c>
      <c r="C13" s="7" t="n">
        <v>3501.1</v>
      </c>
    </row>
    <row r="14">
      <c r="A14" s="4" t="inlineStr">
        <is>
          <t>Financial liabilities at amortised cost, category [member] | Other Liabilities 1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y</t>
        </is>
      </c>
      <c r="B16" s="7" t="n">
        <v>3044.3</v>
      </c>
      <c r="C16" s="7" t="n">
        <v>2129.6</v>
      </c>
    </row>
    <row r="17">
      <c r="A17" s="4" t="inlineStr">
        <is>
          <t>Financial liabilities at fair value through profit or loss, catego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y</t>
        </is>
      </c>
      <c r="B19" s="7" t="n">
        <v>1696.1</v>
      </c>
      <c r="C19" s="7" t="n">
        <v>3826.8</v>
      </c>
    </row>
    <row r="20">
      <c r="A20" s="4" t="inlineStr">
        <is>
          <t>Financial liabilities at fair value through profit or loss, category [member] | Other Liabilities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y</t>
        </is>
      </c>
      <c r="B22" s="7" t="n">
        <v>300.5</v>
      </c>
      <c r="C22" s="7" t="n">
        <v>272.6</v>
      </c>
    </row>
    <row r="23">
      <c r="A23" s="4" t="inlineStr">
        <is>
          <t>Financial liabilities at fair value through profit or loss, category [member] | Put option granted on subsidiar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y</t>
        </is>
      </c>
      <c r="B25" s="7" t="n">
        <v>1184.2</v>
      </c>
      <c r="C25" s="7" t="n">
        <v>2791.1</v>
      </c>
    </row>
    <row r="26">
      <c r="A26" s="4" t="inlineStr">
        <is>
          <t>Financial liabilities at fair value through profit or loss, category [member] | Derivative hedg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y</t>
        </is>
      </c>
      <c r="B28" s="7" t="n">
        <v>211.4</v>
      </c>
      <c r="C28" s="7" t="n">
        <v>763.1</v>
      </c>
    </row>
    <row r="29">
      <c r="A29" s="4" t="inlineStr">
        <is>
          <t>Financial assets at amortised cost, categor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t>
        </is>
      </c>
      <c r="B31" s="7" t="n">
        <v>36991.9</v>
      </c>
      <c r="C31" s="7" t="n">
        <v>23867.9</v>
      </c>
    </row>
    <row r="32">
      <c r="A32" s="4" t="inlineStr">
        <is>
          <t>Financial assets at amortised cost, category [member] | Financial asset, cash and cash equival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t>
        </is>
      </c>
      <c r="B34" s="7" t="n">
        <v>28595.7</v>
      </c>
      <c r="C34" s="5" t="n">
        <v>16059</v>
      </c>
    </row>
    <row r="35">
      <c r="A35" s="4" t="inlineStr">
        <is>
          <t>Financial assets at amortised cost, category [member] | Trade receivabl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t>
        </is>
      </c>
      <c r="B37" s="7" t="n">
        <v>8140.2</v>
      </c>
      <c r="C37" s="7" t="n">
        <v>7566.7</v>
      </c>
    </row>
    <row r="38">
      <c r="A38" s="4" t="inlineStr">
        <is>
          <t>Financial assets at amortised cost, category [member] | Financial asset, investment securiti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asset</t>
        </is>
      </c>
      <c r="B40" s="5" t="n">
        <v>256</v>
      </c>
      <c r="C40" s="7" t="n">
        <v>242.2</v>
      </c>
    </row>
    <row r="41">
      <c r="A41" s="4" t="inlineStr">
        <is>
          <t>Financial assets at fair value through profit or loss, category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t>
        </is>
      </c>
      <c r="B43" s="7" t="n">
        <v>2389.1</v>
      </c>
      <c r="C43" s="7" t="n">
        <v>656.9</v>
      </c>
    </row>
    <row r="44">
      <c r="A44" s="4" t="inlineStr">
        <is>
          <t>Financial assets at fair value through profit or loss, category [member] | Financial asset, investment securi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t>
        </is>
      </c>
      <c r="B46" s="7" t="n">
        <v>1170.5</v>
      </c>
      <c r="C46" s="7" t="n">
        <v>277.2</v>
      </c>
    </row>
    <row r="47">
      <c r="A47" s="4" t="inlineStr">
        <is>
          <t>Financial assets at fair value through profit or loss, category [member] | Derivative hed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t>
        </is>
      </c>
      <c r="B49" s="6" t="inlineStr">
        <is>
          <t>R$ 1218.6</t>
        </is>
      </c>
      <c r="C49" s="6" t="inlineStr">
        <is>
          <t>R$ 379.7</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FINANCIAL INSTRUMENTS AND RISKS (Details 1) - BRL (R$) R$ in Millions</t>
        </is>
      </c>
      <c r="B1" s="2" t="inlineStr">
        <is>
          <t>12 Months Ended</t>
        </is>
      </c>
    </row>
    <row r="2">
      <c r="B2" s="2" t="inlineStr">
        <is>
          <t>Dec. 31, 2024</t>
        </is>
      </c>
      <c r="C2" s="2" t="inlineStr">
        <is>
          <t>Dec. 31, 2023</t>
        </is>
      </c>
    </row>
    <row r="3">
      <c r="A3" s="4" t="inlineStr">
        <is>
          <t>Total cost exposur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tional</t>
        </is>
      </c>
      <c r="B5" s="6" t="inlineStr">
        <is>
          <t>R$ 16309.2</t>
        </is>
      </c>
      <c r="C5" s="6" t="inlineStr">
        <is>
          <t>R$ 17374.2</t>
        </is>
      </c>
    </row>
    <row r="6">
      <c r="A6" s="4" t="inlineStr">
        <is>
          <t>Fair Value Assets</t>
        </is>
      </c>
      <c r="B6" s="7" t="n">
        <v>1202.3</v>
      </c>
      <c r="C6" s="7" t="n">
        <v>379.5</v>
      </c>
    </row>
    <row r="7">
      <c r="A7" s="4" t="inlineStr">
        <is>
          <t>Fair Value Liability</t>
        </is>
      </c>
      <c r="B7" s="7" t="n">
        <v>-211.3</v>
      </c>
      <c r="C7" s="5" t="n">
        <v>-742</v>
      </c>
    </row>
    <row r="8">
      <c r="A8" s="4" t="inlineStr">
        <is>
          <t>Gain (loss) Finance Result</t>
        </is>
      </c>
      <c r="B8" s="7" t="n">
        <v>-990.9</v>
      </c>
      <c r="C8" s="7" t="n">
        <v>-1639.6</v>
      </c>
    </row>
    <row r="9">
      <c r="A9" s="4" t="inlineStr">
        <is>
          <t>Gain (loss) Operational Result</t>
        </is>
      </c>
      <c r="B9" s="7" t="n">
        <v>952.6</v>
      </c>
      <c r="C9" s="7" t="n">
        <v>34.6</v>
      </c>
    </row>
    <row r="10">
      <c r="A10" s="4" t="inlineStr">
        <is>
          <t>Gain (loss) Equity</t>
        </is>
      </c>
      <c r="B10" s="7" t="n">
        <v>1535.5</v>
      </c>
      <c r="C10" s="7" t="n">
        <v>-285.2</v>
      </c>
    </row>
    <row r="11">
      <c r="A11" s="4" t="inlineStr">
        <is>
          <t>Commodities risk portion of cost exposu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t>
        </is>
      </c>
      <c r="B13" s="5" t="n">
        <v>5027</v>
      </c>
      <c r="C13" s="7" t="n">
        <v>4025.7</v>
      </c>
    </row>
    <row r="14">
      <c r="A14" s="4" t="inlineStr">
        <is>
          <t>Fair Value Assets</t>
        </is>
      </c>
      <c r="B14" s="7" t="n">
        <v>127.9</v>
      </c>
      <c r="C14" s="7" t="n">
        <v>198.3</v>
      </c>
    </row>
    <row r="15">
      <c r="A15" s="4" t="inlineStr">
        <is>
          <t>Fair Value Liability</t>
        </is>
      </c>
      <c r="B15" s="7" t="n">
        <v>-204.1</v>
      </c>
      <c r="C15" s="7" t="n">
        <v>-219.4</v>
      </c>
    </row>
    <row r="16">
      <c r="A16" s="4" t="inlineStr">
        <is>
          <t>Gain (loss) Finance Result</t>
        </is>
      </c>
      <c r="B16" s="7" t="n">
        <v>-619.7</v>
      </c>
      <c r="C16" s="7" t="n">
        <v>-388.3</v>
      </c>
    </row>
    <row r="17">
      <c r="A17" s="4" t="inlineStr">
        <is>
          <t>Gain (loss) Operational Result</t>
        </is>
      </c>
      <c r="B17" s="7" t="n">
        <v>167.4</v>
      </c>
      <c r="C17" s="7" t="n">
        <v>-336.2</v>
      </c>
    </row>
    <row r="18">
      <c r="A18" s="4" t="inlineStr">
        <is>
          <t>Gain (loss) Equity</t>
        </is>
      </c>
      <c r="B18" s="7" t="n">
        <v>346.9</v>
      </c>
      <c r="C18" s="7" t="n">
        <v>-105.4</v>
      </c>
    </row>
    <row r="19">
      <c r="A19" s="4" t="inlineStr">
        <is>
          <t>US Dollars risk portion of cost exposur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tional</t>
        </is>
      </c>
      <c r="B21" s="7" t="n">
        <v>11282.2</v>
      </c>
      <c r="C21" s="5" t="n">
        <v>13200</v>
      </c>
    </row>
    <row r="22">
      <c r="A22" s="4" t="inlineStr">
        <is>
          <t>Fair Value Assets</t>
        </is>
      </c>
      <c r="B22" s="7" t="n">
        <v>1074.4</v>
      </c>
      <c r="C22" s="7" t="n">
        <v>164.9</v>
      </c>
    </row>
    <row r="23">
      <c r="A23" s="4" t="inlineStr">
        <is>
          <t>Fair Value Liability</t>
        </is>
      </c>
      <c r="B23" s="7" t="n">
        <v>-6.8</v>
      </c>
      <c r="C23" s="7" t="n">
        <v>-522.4</v>
      </c>
    </row>
    <row r="24">
      <c r="A24" s="4" t="inlineStr">
        <is>
          <t>Gain (loss) Finance Result</t>
        </is>
      </c>
      <c r="B24" s="7" t="n">
        <v>-373.9</v>
      </c>
      <c r="C24" s="7" t="n">
        <v>-1250.7</v>
      </c>
    </row>
    <row r="25">
      <c r="A25" s="4" t="inlineStr">
        <is>
          <t>Gain (loss) Operational Result</t>
        </is>
      </c>
      <c r="B25" s="7" t="n">
        <v>784.1</v>
      </c>
      <c r="C25" s="7" t="n">
        <v>363.9</v>
      </c>
    </row>
    <row r="26">
      <c r="A26" s="4" t="inlineStr">
        <is>
          <t>Gain (loss) Equity</t>
        </is>
      </c>
      <c r="B26" s="7" t="n">
        <v>1188.3</v>
      </c>
      <c r="C26" s="7" t="n">
        <v>-182.1</v>
      </c>
    </row>
    <row r="27">
      <c r="A27" s="4" t="inlineStr">
        <is>
          <t>Euros risk portion of cost exposur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tional</t>
        </is>
      </c>
      <c r="B29" s="4" t="inlineStr">
        <is>
          <t xml:space="preserve"> </t>
        </is>
      </c>
      <c r="C29" s="7" t="n">
        <v>37.4</v>
      </c>
    </row>
    <row r="30">
      <c r="A30" s="4" t="inlineStr">
        <is>
          <t>Fair Value Assets</t>
        </is>
      </c>
      <c r="B30" s="4" t="inlineStr">
        <is>
          <t xml:space="preserve"> </t>
        </is>
      </c>
      <c r="C30" s="7" t="n">
        <v>0.1</v>
      </c>
    </row>
    <row r="31">
      <c r="A31" s="4" t="inlineStr">
        <is>
          <t>Fair Value Liability</t>
        </is>
      </c>
      <c r="B31" s="4" t="inlineStr">
        <is>
          <t xml:space="preserve"> </t>
        </is>
      </c>
      <c r="C31" s="7" t="n">
        <v>-0.2</v>
      </c>
    </row>
    <row r="32">
      <c r="A32" s="4" t="inlineStr">
        <is>
          <t>Gain (loss) Finance Result</t>
        </is>
      </c>
      <c r="B32" s="7" t="n">
        <v>-0.2</v>
      </c>
      <c r="C32" s="7" t="n">
        <v>-0.5</v>
      </c>
    </row>
    <row r="33">
      <c r="A33" s="4" t="inlineStr">
        <is>
          <t>Gain (loss) Operational Result</t>
        </is>
      </c>
      <c r="B33" s="7" t="n">
        <v>0.7</v>
      </c>
      <c r="C33" s="7" t="n">
        <v>2.6</v>
      </c>
    </row>
    <row r="34">
      <c r="A34" s="4" t="inlineStr">
        <is>
          <t>Gain (loss) Equity</t>
        </is>
      </c>
      <c r="B34" s="7" t="n">
        <v>0.5</v>
      </c>
      <c r="C34" s="7" t="n">
        <v>0.5</v>
      </c>
    </row>
    <row r="35">
      <c r="A35" s="4" t="inlineStr">
        <is>
          <t>Mexican Pesos risk portion of cost exposur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t>
        </is>
      </c>
      <c r="B37" s="4" t="inlineStr">
        <is>
          <t xml:space="preserve"> </t>
        </is>
      </c>
      <c r="C37" s="7" t="n">
        <v>111.1</v>
      </c>
    </row>
    <row r="38">
      <c r="A38" s="4" t="inlineStr">
        <is>
          <t>Fair Value Assets</t>
        </is>
      </c>
      <c r="B38" s="4" t="inlineStr">
        <is>
          <t xml:space="preserve"> </t>
        </is>
      </c>
      <c r="C38" s="7" t="n">
        <v>16.2</v>
      </c>
    </row>
    <row r="39">
      <c r="A39" s="4" t="inlineStr">
        <is>
          <t>Fair Value Liability</t>
        </is>
      </c>
      <c r="B39" s="7" t="n">
        <v>-0.4</v>
      </c>
      <c r="C39" s="4" t="inlineStr">
        <is>
          <t xml:space="preserve"> </t>
        </is>
      </c>
    </row>
    <row r="40">
      <c r="A40" s="4" t="inlineStr">
        <is>
          <t>Gain (loss) Finance Result</t>
        </is>
      </c>
      <c r="B40" s="7" t="n">
        <v>2.9</v>
      </c>
      <c r="C40" s="7" t="n">
        <v>-0.1</v>
      </c>
    </row>
    <row r="41">
      <c r="A41" s="4" t="inlineStr">
        <is>
          <t>Gain (loss) Operational Result</t>
        </is>
      </c>
      <c r="B41" s="7" t="n">
        <v>0.4</v>
      </c>
      <c r="C41" s="7" t="n">
        <v>4.3</v>
      </c>
    </row>
    <row r="42">
      <c r="A42" s="4" t="inlineStr">
        <is>
          <t>Gain (loss) Equity</t>
        </is>
      </c>
      <c r="B42" s="7" t="n">
        <v>-0.2</v>
      </c>
      <c r="C42" s="7" t="n">
        <v>1.8</v>
      </c>
    </row>
    <row r="43">
      <c r="A43" s="4" t="inlineStr">
        <is>
          <t>Total fixed asset exposur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tional</t>
        </is>
      </c>
      <c r="B45" s="7" t="n">
        <v>207.9</v>
      </c>
      <c r="C45" s="7" t="n">
        <v>249.7</v>
      </c>
    </row>
    <row r="46">
      <c r="A46" s="4" t="inlineStr">
        <is>
          <t>Fair Value Assets</t>
        </is>
      </c>
      <c r="B46" s="7" t="n">
        <v>10.1</v>
      </c>
      <c r="C46" s="7" t="n">
        <v>0.1</v>
      </c>
    </row>
    <row r="47">
      <c r="A47" s="4" t="inlineStr">
        <is>
          <t>Fair Value Liability</t>
        </is>
      </c>
      <c r="B47" s="7" t="n">
        <v>-0.1</v>
      </c>
      <c r="C47" s="7" t="n">
        <v>-14.6</v>
      </c>
    </row>
    <row r="48">
      <c r="A48" s="4" t="inlineStr">
        <is>
          <t>Gain (loss) Finance Result</t>
        </is>
      </c>
      <c r="B48" s="7" t="n">
        <v>-5.5</v>
      </c>
      <c r="C48" s="5" t="n">
        <v>11</v>
      </c>
    </row>
    <row r="49">
      <c r="A49" s="4" t="inlineStr">
        <is>
          <t>Gain (loss) Operational Result</t>
        </is>
      </c>
      <c r="B49" s="7" t="n">
        <v>11.5</v>
      </c>
      <c r="C49" s="7" t="n">
        <v>3.4</v>
      </c>
    </row>
    <row r="50">
      <c r="A50" s="4" t="inlineStr">
        <is>
          <t>Gain (loss) Equity</t>
        </is>
      </c>
      <c r="B50" s="7" t="n">
        <v>20.6</v>
      </c>
      <c r="C50" s="5" t="n">
        <v>5</v>
      </c>
    </row>
    <row r="51">
      <c r="A51" s="4" t="inlineStr">
        <is>
          <t>US Dollars risk portion of fixed assets exposur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otional</t>
        </is>
      </c>
      <c r="B53" s="7" t="n">
        <v>207.9</v>
      </c>
      <c r="C53" s="7" t="n">
        <v>249.7</v>
      </c>
    </row>
    <row r="54">
      <c r="A54" s="4" t="inlineStr">
        <is>
          <t>Fair Value Assets</t>
        </is>
      </c>
      <c r="B54" s="7" t="n">
        <v>10.1</v>
      </c>
      <c r="C54" s="7" t="n">
        <v>0.1</v>
      </c>
    </row>
    <row r="55">
      <c r="A55" s="4" t="inlineStr">
        <is>
          <t>Fair Value Liability</t>
        </is>
      </c>
      <c r="B55" s="7" t="n">
        <v>-0.1</v>
      </c>
      <c r="C55" s="7" t="n">
        <v>-14.6</v>
      </c>
    </row>
    <row r="56">
      <c r="A56" s="4" t="inlineStr">
        <is>
          <t>Gain (loss) Finance Result</t>
        </is>
      </c>
      <c r="B56" s="7" t="n">
        <v>-5.5</v>
      </c>
      <c r="C56" s="5" t="n">
        <v>11</v>
      </c>
    </row>
    <row r="57">
      <c r="A57" s="4" t="inlineStr">
        <is>
          <t>Gain (loss) Operational Result</t>
        </is>
      </c>
      <c r="B57" s="7" t="n">
        <v>11.5</v>
      </c>
      <c r="C57" s="7" t="n">
        <v>3.4</v>
      </c>
    </row>
    <row r="58">
      <c r="A58" s="4" t="inlineStr">
        <is>
          <t>Gain (loss) Equity</t>
        </is>
      </c>
      <c r="B58" s="7" t="n">
        <v>20.6</v>
      </c>
      <c r="C58" s="5" t="n">
        <v>5</v>
      </c>
    </row>
    <row r="59">
      <c r="A59" s="4" t="inlineStr">
        <is>
          <t>Total expenses exposur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otional</t>
        </is>
      </c>
      <c r="B61" s="7" t="n">
        <v>57.5</v>
      </c>
      <c r="C61" s="7" t="n">
        <v>64.7</v>
      </c>
    </row>
    <row r="62">
      <c r="A62" s="4" t="inlineStr">
        <is>
          <t>Fair Value Assets</t>
        </is>
      </c>
      <c r="B62" s="7" t="n">
        <v>3.5</v>
      </c>
      <c r="C62" s="7" t="n">
        <v>0.1</v>
      </c>
    </row>
    <row r="63">
      <c r="A63" s="4" t="inlineStr">
        <is>
          <t>Fair Value Liability</t>
        </is>
      </c>
      <c r="B63" s="4" t="inlineStr">
        <is>
          <t xml:space="preserve"> </t>
        </is>
      </c>
      <c r="C63" s="7" t="n">
        <v>-4.2</v>
      </c>
    </row>
    <row r="64">
      <c r="A64" s="4" t="inlineStr">
        <is>
          <t>Gain (loss) Finance Result</t>
        </is>
      </c>
      <c r="B64" s="7" t="n">
        <v>-1.7</v>
      </c>
      <c r="C64" s="7" t="n">
        <v>-25.6</v>
      </c>
    </row>
    <row r="65">
      <c r="A65" s="4" t="inlineStr">
        <is>
          <t>Gain (loss) Operational Result</t>
        </is>
      </c>
      <c r="B65" s="7" t="n">
        <v>3.1</v>
      </c>
      <c r="C65" s="7" t="n">
        <v>-0.1</v>
      </c>
    </row>
    <row r="66">
      <c r="A66" s="4" t="inlineStr">
        <is>
          <t>Gain (loss) Equity</t>
        </is>
      </c>
      <c r="B66" s="7" t="n">
        <v>5.8</v>
      </c>
      <c r="C66" s="7" t="n">
        <v>1.1</v>
      </c>
    </row>
    <row r="67">
      <c r="A67" s="4" t="inlineStr">
        <is>
          <t>US Dollars risk portion of the expenses exposur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tional</t>
        </is>
      </c>
      <c r="B69" s="7" t="n">
        <v>57.5</v>
      </c>
      <c r="C69" s="7" t="n">
        <v>64.7</v>
      </c>
    </row>
    <row r="70">
      <c r="A70" s="4" t="inlineStr">
        <is>
          <t>Fair Value Assets</t>
        </is>
      </c>
      <c r="B70" s="7" t="n">
        <v>3.5</v>
      </c>
      <c r="C70" s="7" t="n">
        <v>0.1</v>
      </c>
    </row>
    <row r="71">
      <c r="A71" s="4" t="inlineStr">
        <is>
          <t>Fair Value Liability</t>
        </is>
      </c>
      <c r="B71" s="4" t="inlineStr">
        <is>
          <t xml:space="preserve"> </t>
        </is>
      </c>
      <c r="C71" s="7" t="n">
        <v>-4.2</v>
      </c>
    </row>
    <row r="72">
      <c r="A72" s="4" t="inlineStr">
        <is>
          <t>Gain (loss) Finance Result</t>
        </is>
      </c>
      <c r="B72" s="7" t="n">
        <v>-1.7</v>
      </c>
      <c r="C72" s="7" t="n">
        <v>-25.6</v>
      </c>
    </row>
    <row r="73">
      <c r="A73" s="4" t="inlineStr">
        <is>
          <t>Gain (loss) Operational Result</t>
        </is>
      </c>
      <c r="B73" s="7" t="n">
        <v>3.1</v>
      </c>
      <c r="C73" s="7" t="n">
        <v>-0.1</v>
      </c>
    </row>
    <row r="74">
      <c r="A74" s="4" t="inlineStr">
        <is>
          <t>Gain (loss) Equity</t>
        </is>
      </c>
      <c r="B74" s="7" t="n">
        <v>5.8</v>
      </c>
      <c r="C74" s="7" t="n">
        <v>1.1</v>
      </c>
    </row>
    <row r="75">
      <c r="A75" s="4" t="inlineStr">
        <is>
          <t>Total Financial Asset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Notional</t>
        </is>
      </c>
      <c r="B77" s="4" t="inlineStr">
        <is>
          <t xml:space="preserve"> </t>
        </is>
      </c>
      <c r="C77" s="7" t="n">
        <v>-59.3</v>
      </c>
    </row>
    <row r="78">
      <c r="A78" s="4" t="inlineStr">
        <is>
          <t>Fair Value Assets</t>
        </is>
      </c>
      <c r="B78" s="7" t="n">
        <v>2.7</v>
      </c>
      <c r="C78" s="4" t="inlineStr">
        <is>
          <t xml:space="preserve"> </t>
        </is>
      </c>
    </row>
    <row r="79">
      <c r="A79" s="4" t="inlineStr">
        <is>
          <t>Fair Value Liability</t>
        </is>
      </c>
      <c r="B79" s="4" t="inlineStr">
        <is>
          <t xml:space="preserve"> </t>
        </is>
      </c>
      <c r="C79" s="7" t="n">
        <v>-2.3</v>
      </c>
    </row>
    <row r="80">
      <c r="A80" s="4" t="inlineStr">
        <is>
          <t>Gain (loss) Finance Result</t>
        </is>
      </c>
      <c r="B80" s="7" t="n">
        <v>-91.40000000000001</v>
      </c>
      <c r="C80" s="7" t="n">
        <v>13.7</v>
      </c>
    </row>
    <row r="81">
      <c r="A81" s="4" t="inlineStr">
        <is>
          <t>Gain (loss) Operational Result</t>
        </is>
      </c>
      <c r="B81" s="4" t="inlineStr">
        <is>
          <t xml:space="preserve"> </t>
        </is>
      </c>
      <c r="C81" s="4" t="inlineStr">
        <is>
          <t xml:space="preserve"> </t>
        </is>
      </c>
    </row>
    <row r="82">
      <c r="A82" s="4" t="inlineStr">
        <is>
          <t>Gain (loss) Equity</t>
        </is>
      </c>
      <c r="B82" s="4" t="inlineStr">
        <is>
          <t xml:space="preserve"> </t>
        </is>
      </c>
      <c r="C82" s="4" t="inlineStr">
        <is>
          <t xml:space="preserve"> </t>
        </is>
      </c>
    </row>
    <row r="83">
      <c r="A83" s="4" t="inlineStr">
        <is>
          <t>U S Dollars Risk Portion Of The Cash Exposure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Notional</t>
        </is>
      </c>
      <c r="B85" s="4" t="inlineStr">
        <is>
          <t xml:space="preserve"> </t>
        </is>
      </c>
      <c r="C85" s="7" t="n">
        <v>-59.3</v>
      </c>
    </row>
    <row r="86">
      <c r="A86" s="4" t="inlineStr">
        <is>
          <t>Fair Value Assets</t>
        </is>
      </c>
      <c r="B86" s="7" t="n">
        <v>2.7</v>
      </c>
      <c r="C86" s="4" t="inlineStr">
        <is>
          <t xml:space="preserve"> </t>
        </is>
      </c>
    </row>
    <row r="87">
      <c r="A87" s="4" t="inlineStr">
        <is>
          <t>Fair Value Liability</t>
        </is>
      </c>
      <c r="B87" s="4" t="inlineStr">
        <is>
          <t xml:space="preserve"> </t>
        </is>
      </c>
      <c r="C87" s="7" t="n">
        <v>-2.3</v>
      </c>
    </row>
    <row r="88">
      <c r="A88" s="4" t="inlineStr">
        <is>
          <t>Gain (loss) Finance Result</t>
        </is>
      </c>
      <c r="B88" s="7" t="n">
        <v>-91.40000000000001</v>
      </c>
      <c r="C88" s="7" t="n">
        <v>13.7</v>
      </c>
    </row>
    <row r="89">
      <c r="A89" s="4" t="inlineStr">
        <is>
          <t>Gain (loss) Operational Result</t>
        </is>
      </c>
      <c r="B89" s="4" t="inlineStr">
        <is>
          <t xml:space="preserve"> </t>
        </is>
      </c>
      <c r="C89" s="4" t="inlineStr">
        <is>
          <t xml:space="preserve"> </t>
        </is>
      </c>
    </row>
    <row r="90">
      <c r="A90" s="4" t="inlineStr">
        <is>
          <t>Gain (loss) Equity</t>
        </is>
      </c>
      <c r="B90" s="4" t="inlineStr">
        <is>
          <t xml:space="preserve"> </t>
        </is>
      </c>
      <c r="C90" s="4" t="inlineStr">
        <is>
          <t xml:space="preserve"> </t>
        </is>
      </c>
    </row>
    <row r="91">
      <c r="A91" s="4" t="inlineStr">
        <is>
          <t>Total financial risk exposure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tional</t>
        </is>
      </c>
      <c r="B93" s="7" t="n">
        <v>16574.6</v>
      </c>
      <c r="C93" s="7" t="n">
        <v>17629.3</v>
      </c>
    </row>
    <row r="94">
      <c r="A94" s="4" t="inlineStr">
        <is>
          <t>Fair Value Assets</t>
        </is>
      </c>
      <c r="B94" s="7" t="n">
        <v>1218.6</v>
      </c>
      <c r="C94" s="7" t="n">
        <v>379.7</v>
      </c>
    </row>
    <row r="95">
      <c r="A95" s="4" t="inlineStr">
        <is>
          <t>Fair Value Liability</t>
        </is>
      </c>
      <c r="B95" s="7" t="n">
        <v>-211.4</v>
      </c>
      <c r="C95" s="7" t="n">
        <v>-763.1</v>
      </c>
    </row>
    <row r="96">
      <c r="A96" s="4" t="inlineStr">
        <is>
          <t>Gain (loss) Finance Result</t>
        </is>
      </c>
      <c r="B96" s="7" t="n">
        <v>-1089.5</v>
      </c>
      <c r="C96" s="7" t="n">
        <v>-1640.5</v>
      </c>
    </row>
    <row r="97">
      <c r="A97" s="4" t="inlineStr">
        <is>
          <t>Gain (loss) Operational Result</t>
        </is>
      </c>
      <c r="B97" s="7" t="n">
        <v>967.2</v>
      </c>
      <c r="C97" s="7" t="n">
        <v>37.9</v>
      </c>
    </row>
    <row r="98">
      <c r="A98" s="4" t="inlineStr">
        <is>
          <t>Gain (loss) Equity</t>
        </is>
      </c>
      <c r="B98" s="6" t="inlineStr">
        <is>
          <t>R$ 1561.9</t>
        </is>
      </c>
      <c r="C98" s="6" t="inlineStr">
        <is>
          <t>R$ 279.1</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Details 2)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air Value</t>
        </is>
      </c>
      <c r="B3" s="6" t="inlineStr">
        <is>
          <t>R$ 2389.1</t>
        </is>
      </c>
      <c r="C3" s="6" t="inlineStr">
        <is>
          <t>R$ 656.9</t>
        </is>
      </c>
    </row>
    <row r="4">
      <c r="A4" s="4" t="inlineStr">
        <is>
          <t>Total cost exposur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tional value</t>
        </is>
      </c>
      <c r="B6" s="7" t="n">
        <v>16309.2</v>
      </c>
      <c r="C6" s="4" t="inlineStr">
        <is>
          <t xml:space="preserve"> </t>
        </is>
      </c>
    </row>
    <row r="7">
      <c r="A7" s="4" t="inlineStr">
        <is>
          <t>Fair Value</t>
        </is>
      </c>
      <c r="B7" s="5" t="n">
        <v>991</v>
      </c>
      <c r="C7" s="4" t="inlineStr">
        <is>
          <t xml:space="preserve"> </t>
        </is>
      </c>
    </row>
    <row r="8">
      <c r="A8" s="4" t="inlineStr">
        <is>
          <t>Commodities risk portion of cost exposur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value</t>
        </is>
      </c>
      <c r="B10" s="5" t="n">
        <v>5027</v>
      </c>
      <c r="C10" s="4" t="inlineStr">
        <is>
          <t xml:space="preserve"> </t>
        </is>
      </c>
    </row>
    <row r="11">
      <c r="A11" s="4" t="inlineStr">
        <is>
          <t>Fair Value</t>
        </is>
      </c>
      <c r="B11" s="7" t="n">
        <v>-76.2</v>
      </c>
      <c r="C11" s="4" t="inlineStr">
        <is>
          <t xml:space="preserve"> </t>
        </is>
      </c>
    </row>
    <row r="12">
      <c r="A12" s="4" t="inlineStr">
        <is>
          <t>US Dollars risk portion of cost exposur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value</t>
        </is>
      </c>
      <c r="B14" s="7" t="n">
        <v>11282.2</v>
      </c>
      <c r="C14" s="4" t="inlineStr">
        <is>
          <t xml:space="preserve"> </t>
        </is>
      </c>
    </row>
    <row r="15">
      <c r="A15" s="4" t="inlineStr">
        <is>
          <t>Fair Value</t>
        </is>
      </c>
      <c r="B15" s="7" t="n">
        <v>1067.6</v>
      </c>
      <c r="C15" s="4" t="inlineStr">
        <is>
          <t xml:space="preserve"> </t>
        </is>
      </c>
    </row>
    <row r="16">
      <c r="A16" s="4" t="inlineStr">
        <is>
          <t>Total fixed asset exposu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tional value</t>
        </is>
      </c>
      <c r="B18" s="7" t="n">
        <v>207.9</v>
      </c>
      <c r="C18" s="4" t="inlineStr">
        <is>
          <t xml:space="preserve"> </t>
        </is>
      </c>
    </row>
    <row r="19">
      <c r="A19" s="4" t="inlineStr">
        <is>
          <t>Fair Value</t>
        </is>
      </c>
      <c r="B19" s="5" t="n">
        <v>10</v>
      </c>
      <c r="C19" s="4" t="inlineStr">
        <is>
          <t xml:space="preserve"> </t>
        </is>
      </c>
    </row>
    <row r="20">
      <c r="A20" s="4" t="inlineStr">
        <is>
          <t>US Dollars risk portion of fixed assets exposur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 value</t>
        </is>
      </c>
      <c r="B22" s="7" t="n">
        <v>207.9</v>
      </c>
      <c r="C22" s="4" t="inlineStr">
        <is>
          <t xml:space="preserve"> </t>
        </is>
      </c>
    </row>
    <row r="23">
      <c r="A23" s="4" t="inlineStr">
        <is>
          <t>Fair Value</t>
        </is>
      </c>
      <c r="B23" s="5" t="n">
        <v>10</v>
      </c>
      <c r="C23" s="4" t="inlineStr">
        <is>
          <t xml:space="preserve"> </t>
        </is>
      </c>
    </row>
    <row r="24">
      <c r="A24" s="4" t="inlineStr">
        <is>
          <t>Total expenses exposur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tional value</t>
        </is>
      </c>
      <c r="B26" s="7" t="n">
        <v>57.5</v>
      </c>
      <c r="C26" s="4" t="inlineStr">
        <is>
          <t xml:space="preserve"> </t>
        </is>
      </c>
    </row>
    <row r="27">
      <c r="A27" s="4" t="inlineStr">
        <is>
          <t>Fair Value</t>
        </is>
      </c>
      <c r="B27" s="7" t="n">
        <v>3.5</v>
      </c>
      <c r="C27" s="4" t="inlineStr">
        <is>
          <t xml:space="preserve"> </t>
        </is>
      </c>
    </row>
    <row r="28">
      <c r="A28" s="4" t="inlineStr">
        <is>
          <t>US Dollars risk portion of the expenses exposur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tional value</t>
        </is>
      </c>
      <c r="B30" s="7" t="n">
        <v>57.5</v>
      </c>
      <c r="C30" s="4" t="inlineStr">
        <is>
          <t xml:space="preserve"> </t>
        </is>
      </c>
    </row>
    <row r="31">
      <c r="A31" s="4" t="inlineStr">
        <is>
          <t>Fair Value</t>
        </is>
      </c>
      <c r="B31" s="7" t="n">
        <v>3.5</v>
      </c>
      <c r="C31" s="4" t="inlineStr">
        <is>
          <t xml:space="preserve"> </t>
        </is>
      </c>
    </row>
    <row r="32">
      <c r="A32" s="4" t="inlineStr">
        <is>
          <t>Total financial risk exposur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tional value</t>
        </is>
      </c>
      <c r="B34" s="7" t="n">
        <v>16574.6</v>
      </c>
      <c r="C34" s="4" t="inlineStr">
        <is>
          <t xml:space="preserve"> </t>
        </is>
      </c>
    </row>
    <row r="35">
      <c r="A35" s="4" t="inlineStr">
        <is>
          <t>Fair Value</t>
        </is>
      </c>
      <c r="B35" s="7" t="n">
        <v>1007.2</v>
      </c>
      <c r="C35" s="4" t="inlineStr">
        <is>
          <t xml:space="preserve"> </t>
        </is>
      </c>
    </row>
    <row r="36">
      <c r="A36" s="4" t="inlineStr">
        <is>
          <t>Mexican Pesos risk portion of cost exposur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air Value</t>
        </is>
      </c>
      <c r="B38" s="7" t="n">
        <v>-0.4</v>
      </c>
      <c r="C38" s="4" t="inlineStr">
        <is>
          <t xml:space="preserve"> </t>
        </is>
      </c>
    </row>
    <row r="39">
      <c r="A39" s="4" t="inlineStr">
        <is>
          <t>Total Financial Asset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air Value</t>
        </is>
      </c>
      <c r="B41" s="7" t="n">
        <v>2.7</v>
      </c>
      <c r="C41" s="4" t="inlineStr">
        <is>
          <t xml:space="preserve"> </t>
        </is>
      </c>
    </row>
    <row r="42">
      <c r="A42" s="4" t="inlineStr">
        <is>
          <t>U S Dollars Risk Portion Of The Cash Exposur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air Value</t>
        </is>
      </c>
      <c r="B44" s="7" t="n">
        <v>2.7</v>
      </c>
      <c r="C44" s="4" t="inlineStr">
        <is>
          <t xml:space="preserve"> </t>
        </is>
      </c>
    </row>
    <row r="45">
      <c r="A45" s="4" t="inlineStr">
        <is>
          <t>Later than one year and not later than two years [member] | Total cost exposur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otional value</t>
        </is>
      </c>
      <c r="B47" s="5" t="n">
        <v>16219</v>
      </c>
      <c r="C47" s="4" t="inlineStr">
        <is>
          <t xml:space="preserve"> </t>
        </is>
      </c>
    </row>
    <row r="48">
      <c r="A48" s="4" t="inlineStr">
        <is>
          <t>Fair Value</t>
        </is>
      </c>
      <c r="B48" s="7" t="n">
        <v>997.7</v>
      </c>
      <c r="C48" s="4" t="inlineStr">
        <is>
          <t xml:space="preserve"> </t>
        </is>
      </c>
    </row>
    <row r="49">
      <c r="A49" s="4" t="inlineStr">
        <is>
          <t>Later than one year and not later than two years [member] | Commodities risk portion of cost exposur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tional value</t>
        </is>
      </c>
      <c r="B51" s="7" t="n">
        <v>4936.8</v>
      </c>
      <c r="C51" s="4" t="inlineStr">
        <is>
          <t xml:space="preserve"> </t>
        </is>
      </c>
    </row>
    <row r="52">
      <c r="A52" s="4" t="inlineStr">
        <is>
          <t>Fair Value</t>
        </is>
      </c>
      <c r="B52" s="7" t="n">
        <v>-69.5</v>
      </c>
      <c r="C52" s="4" t="inlineStr">
        <is>
          <t xml:space="preserve"> </t>
        </is>
      </c>
    </row>
    <row r="53">
      <c r="A53" s="4" t="inlineStr">
        <is>
          <t>Later than one year and not later than two years [member] | US Dollars risk portion of cost exposur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otional value</t>
        </is>
      </c>
      <c r="B55" s="7" t="n">
        <v>11282.2</v>
      </c>
      <c r="C55" s="4" t="inlineStr">
        <is>
          <t xml:space="preserve"> </t>
        </is>
      </c>
    </row>
    <row r="56">
      <c r="A56" s="4" t="inlineStr">
        <is>
          <t>Fair Value</t>
        </is>
      </c>
      <c r="B56" s="7" t="n">
        <v>1067.6</v>
      </c>
      <c r="C56" s="4" t="inlineStr">
        <is>
          <t xml:space="preserve"> </t>
        </is>
      </c>
    </row>
    <row r="57">
      <c r="A57" s="4" t="inlineStr">
        <is>
          <t>Later than one year and not later than two years [member] | Total fixed asset exposur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Notional value</t>
        </is>
      </c>
      <c r="B59" s="7" t="n">
        <v>207.9</v>
      </c>
      <c r="C59" s="4" t="inlineStr">
        <is>
          <t xml:space="preserve"> </t>
        </is>
      </c>
    </row>
    <row r="60">
      <c r="A60" s="4" t="inlineStr">
        <is>
          <t>Fair Value</t>
        </is>
      </c>
      <c r="B60" s="5" t="n">
        <v>10</v>
      </c>
      <c r="C60" s="4" t="inlineStr">
        <is>
          <t xml:space="preserve"> </t>
        </is>
      </c>
    </row>
    <row r="61">
      <c r="A61" s="4" t="inlineStr">
        <is>
          <t>Later than one year and not later than two years [member] | US Dollars risk portion of fixed assets exposur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tional value</t>
        </is>
      </c>
      <c r="B63" s="7" t="n">
        <v>207.9</v>
      </c>
      <c r="C63" s="4" t="inlineStr">
        <is>
          <t xml:space="preserve"> </t>
        </is>
      </c>
    </row>
    <row r="64">
      <c r="A64" s="4" t="inlineStr">
        <is>
          <t>Fair Value</t>
        </is>
      </c>
      <c r="B64" s="5" t="n">
        <v>10</v>
      </c>
      <c r="C64" s="4" t="inlineStr">
        <is>
          <t xml:space="preserve"> </t>
        </is>
      </c>
    </row>
    <row r="65">
      <c r="A65" s="4" t="inlineStr">
        <is>
          <t>Later than one year and not later than two years [member] | Total expenses exposur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Notional value</t>
        </is>
      </c>
      <c r="B67" s="7" t="n">
        <v>57.5</v>
      </c>
      <c r="C67" s="4" t="inlineStr">
        <is>
          <t xml:space="preserve"> </t>
        </is>
      </c>
    </row>
    <row r="68">
      <c r="A68" s="4" t="inlineStr">
        <is>
          <t>Fair Value</t>
        </is>
      </c>
      <c r="B68" s="7" t="n">
        <v>3.5</v>
      </c>
      <c r="C68" s="4" t="inlineStr">
        <is>
          <t xml:space="preserve"> </t>
        </is>
      </c>
    </row>
    <row r="69">
      <c r="A69" s="4" t="inlineStr">
        <is>
          <t>Later than one year and not later than two years [member] | US Dollars risk portion of the expenses exposure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Notional value</t>
        </is>
      </c>
      <c r="B71" s="7" t="n">
        <v>57.5</v>
      </c>
      <c r="C71" s="4" t="inlineStr">
        <is>
          <t xml:space="preserve"> </t>
        </is>
      </c>
    </row>
    <row r="72">
      <c r="A72" s="4" t="inlineStr">
        <is>
          <t>Fair Value</t>
        </is>
      </c>
      <c r="B72" s="7" t="n">
        <v>3.5</v>
      </c>
      <c r="C72" s="4" t="inlineStr">
        <is>
          <t xml:space="preserve"> </t>
        </is>
      </c>
    </row>
    <row r="73">
      <c r="A73" s="4" t="inlineStr">
        <is>
          <t>Later than one year and not later than two years [member] | Total financial risk exposur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tional value</t>
        </is>
      </c>
      <c r="B75" s="7" t="n">
        <v>16484.4</v>
      </c>
      <c r="C75" s="4" t="inlineStr">
        <is>
          <t xml:space="preserve"> </t>
        </is>
      </c>
    </row>
    <row r="76">
      <c r="A76" s="4" t="inlineStr">
        <is>
          <t>Fair Value</t>
        </is>
      </c>
      <c r="B76" s="7" t="n">
        <v>1013.9</v>
      </c>
      <c r="C76" s="4" t="inlineStr">
        <is>
          <t xml:space="preserve"> </t>
        </is>
      </c>
    </row>
    <row r="77">
      <c r="A77" s="4" t="inlineStr">
        <is>
          <t>Later than one year and not later than two years [member] | Mexican Pesos risk portion of cost exposure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air Value</t>
        </is>
      </c>
      <c r="B79" s="7" t="n">
        <v>-0.4</v>
      </c>
      <c r="C79" s="4" t="inlineStr">
        <is>
          <t xml:space="preserve"> </t>
        </is>
      </c>
    </row>
    <row r="80">
      <c r="A80" s="4" t="inlineStr">
        <is>
          <t>Later than one year and not later than two years [member] | Total Financial Asset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air Value</t>
        </is>
      </c>
      <c r="B82" s="7" t="n">
        <v>2.7</v>
      </c>
      <c r="C82" s="4" t="inlineStr">
        <is>
          <t xml:space="preserve"> </t>
        </is>
      </c>
    </row>
    <row r="83">
      <c r="A83" s="4" t="inlineStr">
        <is>
          <t>Later than one year and not later than two years [member] | U S Dollars Risk Portion Of The Cash Exposure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air Value</t>
        </is>
      </c>
      <c r="B85" s="7" t="n">
        <v>2.7</v>
      </c>
      <c r="C85" s="4" t="inlineStr">
        <is>
          <t xml:space="preserve"> </t>
        </is>
      </c>
    </row>
    <row r="86">
      <c r="A86" s="4" t="inlineStr">
        <is>
          <t>Later than two years and not later than three years [member] | Total cost exposure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Notional value</t>
        </is>
      </c>
      <c r="B88" s="7" t="n">
        <v>90.2</v>
      </c>
      <c r="C88" s="4" t="inlineStr">
        <is>
          <t xml:space="preserve"> </t>
        </is>
      </c>
    </row>
    <row r="89">
      <c r="A89" s="4" t="inlineStr">
        <is>
          <t>Fair Value</t>
        </is>
      </c>
      <c r="B89" s="7" t="n">
        <v>-6.7</v>
      </c>
      <c r="C89" s="4" t="inlineStr">
        <is>
          <t xml:space="preserve"> </t>
        </is>
      </c>
    </row>
    <row r="90">
      <c r="A90" s="4" t="inlineStr">
        <is>
          <t>Later than two years and not later than three years [member] | Commodities risk portion of cost exposure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Notional value</t>
        </is>
      </c>
      <c r="B92" s="7" t="n">
        <v>90.2</v>
      </c>
      <c r="C92" s="4" t="inlineStr">
        <is>
          <t xml:space="preserve"> </t>
        </is>
      </c>
    </row>
    <row r="93">
      <c r="A93" s="4" t="inlineStr">
        <is>
          <t>Fair Value</t>
        </is>
      </c>
      <c r="B93" s="7" t="n">
        <v>-6.7</v>
      </c>
      <c r="C93" s="4" t="inlineStr">
        <is>
          <t xml:space="preserve"> </t>
        </is>
      </c>
    </row>
    <row r="94">
      <c r="A94" s="4" t="inlineStr">
        <is>
          <t>Later than two years and not later than three years [member] | US Dollars risk portion of cost exposure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otional value</t>
        </is>
      </c>
      <c r="B96" s="4" t="inlineStr">
        <is>
          <t xml:space="preserve"> </t>
        </is>
      </c>
      <c r="C96" s="4" t="inlineStr">
        <is>
          <t xml:space="preserve"> </t>
        </is>
      </c>
    </row>
    <row r="97">
      <c r="A97" s="4" t="inlineStr">
        <is>
          <t>Fair Value</t>
        </is>
      </c>
      <c r="B97" s="4" t="inlineStr">
        <is>
          <t xml:space="preserve"> </t>
        </is>
      </c>
      <c r="C97" s="4" t="inlineStr">
        <is>
          <t xml:space="preserve"> </t>
        </is>
      </c>
    </row>
    <row r="98">
      <c r="A98" s="4" t="inlineStr">
        <is>
          <t>Later than two years and not later than three years [member] | Total fixed asset exposure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Notional value</t>
        </is>
      </c>
      <c r="B100" s="4" t="inlineStr">
        <is>
          <t xml:space="preserve"> </t>
        </is>
      </c>
      <c r="C100" s="4" t="inlineStr">
        <is>
          <t xml:space="preserve"> </t>
        </is>
      </c>
    </row>
    <row r="101">
      <c r="A101" s="4" t="inlineStr">
        <is>
          <t>Fair Value</t>
        </is>
      </c>
      <c r="B101" s="4" t="inlineStr">
        <is>
          <t xml:space="preserve"> </t>
        </is>
      </c>
      <c r="C101" s="4" t="inlineStr">
        <is>
          <t xml:space="preserve"> </t>
        </is>
      </c>
    </row>
    <row r="102">
      <c r="A102" s="4" t="inlineStr">
        <is>
          <t>Later than two years and not later than three years [member] | US Dollars risk portion of fixed assets exposur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Notional value</t>
        </is>
      </c>
      <c r="B104" s="4" t="inlineStr">
        <is>
          <t xml:space="preserve"> </t>
        </is>
      </c>
      <c r="C104" s="4" t="inlineStr">
        <is>
          <t xml:space="preserve"> </t>
        </is>
      </c>
    </row>
    <row r="105">
      <c r="A105" s="4" t="inlineStr">
        <is>
          <t>Fair Value</t>
        </is>
      </c>
      <c r="B105" s="4" t="inlineStr">
        <is>
          <t xml:space="preserve"> </t>
        </is>
      </c>
      <c r="C105" s="4" t="inlineStr">
        <is>
          <t xml:space="preserve"> </t>
        </is>
      </c>
    </row>
    <row r="106">
      <c r="A106" s="4" t="inlineStr">
        <is>
          <t>Later than two years and not later than three years [member] | Total expenses exposure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tional value</t>
        </is>
      </c>
      <c r="B108" s="4" t="inlineStr">
        <is>
          <t xml:space="preserve"> </t>
        </is>
      </c>
      <c r="C108" s="4" t="inlineStr">
        <is>
          <t xml:space="preserve"> </t>
        </is>
      </c>
    </row>
    <row r="109">
      <c r="A109" s="4" t="inlineStr">
        <is>
          <t>Fair Value</t>
        </is>
      </c>
      <c r="B109" s="4" t="inlineStr">
        <is>
          <t xml:space="preserve"> </t>
        </is>
      </c>
      <c r="C109" s="4" t="inlineStr">
        <is>
          <t xml:space="preserve"> </t>
        </is>
      </c>
    </row>
    <row r="110">
      <c r="A110" s="4" t="inlineStr">
        <is>
          <t>Later than two years and not later than three years [member] | US Dollars risk portion of the expenses exposure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Notional value</t>
        </is>
      </c>
      <c r="B112" s="4" t="inlineStr">
        <is>
          <t xml:space="preserve"> </t>
        </is>
      </c>
      <c r="C112" s="4" t="inlineStr">
        <is>
          <t xml:space="preserve"> </t>
        </is>
      </c>
    </row>
    <row r="113">
      <c r="A113" s="4" t="inlineStr">
        <is>
          <t>Fair Value</t>
        </is>
      </c>
      <c r="B113" s="4" t="inlineStr">
        <is>
          <t xml:space="preserve"> </t>
        </is>
      </c>
      <c r="C113" s="4" t="inlineStr">
        <is>
          <t xml:space="preserve"> </t>
        </is>
      </c>
    </row>
    <row r="114">
      <c r="A114" s="4" t="inlineStr">
        <is>
          <t>Later than two years and not later than three years [member] | Total financial risk exposure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Notional value</t>
        </is>
      </c>
      <c r="B116" s="7" t="n">
        <v>90.2</v>
      </c>
      <c r="C116" s="4" t="inlineStr">
        <is>
          <t xml:space="preserve"> </t>
        </is>
      </c>
    </row>
    <row r="117">
      <c r="A117" s="4" t="inlineStr">
        <is>
          <t>Fair Value</t>
        </is>
      </c>
      <c r="B117" s="7" t="n">
        <v>-6.7</v>
      </c>
      <c r="C117" s="4" t="inlineStr">
        <is>
          <t xml:space="preserve"> </t>
        </is>
      </c>
    </row>
    <row r="118">
      <c r="A118" s="4" t="inlineStr">
        <is>
          <t>Later than two years and not later than three years [member] | Mexican Pesos risk portion of cost exposure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air Value</t>
        </is>
      </c>
      <c r="B120" s="4" t="inlineStr">
        <is>
          <t xml:space="preserve"> </t>
        </is>
      </c>
      <c r="C120" s="4" t="inlineStr">
        <is>
          <t xml:space="preserve"> </t>
        </is>
      </c>
    </row>
    <row r="121">
      <c r="A121" s="4" t="inlineStr">
        <is>
          <t>Later than two years and not later than three years [member] | Total Financial Asse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air Value</t>
        </is>
      </c>
      <c r="B123" s="4" t="inlineStr">
        <is>
          <t xml:space="preserve"> </t>
        </is>
      </c>
      <c r="C123" s="4" t="inlineStr">
        <is>
          <t xml:space="preserve"> </t>
        </is>
      </c>
    </row>
    <row r="124">
      <c r="A124" s="4" t="inlineStr">
        <is>
          <t>Later than two years and not later than three years [member] | U S Dollars Risk Portion Of The Cash Exposure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air Value</t>
        </is>
      </c>
      <c r="B126" s="4" t="inlineStr">
        <is>
          <t xml:space="preserve"> </t>
        </is>
      </c>
      <c r="C126"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AND RISKS (Details 3)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vestment securities</t>
        </is>
      </c>
      <c r="B3" s="6" t="inlineStr">
        <is>
          <t>R$ 1170.5</t>
        </is>
      </c>
      <c r="C3" s="6" t="inlineStr">
        <is>
          <t>R$ 277.2</t>
        </is>
      </c>
    </row>
    <row r="4">
      <c r="A4" s="4" t="inlineStr">
        <is>
          <t>Derivatives assets at fair value through profit and loss</t>
        </is>
      </c>
      <c r="B4" s="7" t="n">
        <v>2.7</v>
      </c>
      <c r="C4" s="4" t="inlineStr">
        <is>
          <t xml:space="preserve"> </t>
        </is>
      </c>
    </row>
    <row r="5">
      <c r="A5" s="4" t="inlineStr">
        <is>
          <t>Derivatives – operational hedges</t>
        </is>
      </c>
      <c r="B5" s="7" t="n">
        <v>1215.9</v>
      </c>
      <c r="C5" s="7" t="n">
        <v>379.7</v>
      </c>
    </row>
    <row r="6">
      <c r="A6" s="4" t="inlineStr">
        <is>
          <t xml:space="preserve"> Total</t>
        </is>
      </c>
      <c r="B6" s="7" t="n">
        <v>2389.1</v>
      </c>
      <c r="C6" s="7" t="n">
        <v>656.9</v>
      </c>
    </row>
    <row r="7">
      <c r="A7" s="4" t="inlineStr">
        <is>
          <t>Put options granted on subsidiaries</t>
        </is>
      </c>
      <c r="B7" s="7" t="n">
        <v>1184.2</v>
      </c>
      <c r="C7" s="7" t="n">
        <v>2791.1</v>
      </c>
    </row>
    <row r="8">
      <c r="A8" s="4" t="inlineStr">
        <is>
          <t>Other liabilities</t>
        </is>
      </c>
      <c r="B8" s="7" t="n">
        <v>300.5</v>
      </c>
      <c r="C8" s="7" t="n">
        <v>272.6</v>
      </c>
    </row>
    <row r="9">
      <c r="A9" s="4" t="inlineStr">
        <is>
          <t>Derivatives liabilities at fair value through profit and loss</t>
        </is>
      </c>
      <c r="B9" s="4" t="inlineStr">
        <is>
          <t xml:space="preserve"> </t>
        </is>
      </c>
      <c r="C9" s="7" t="n">
        <v>2.3</v>
      </c>
    </row>
    <row r="10">
      <c r="A10" s="4" t="inlineStr">
        <is>
          <t>Derivatives – operational hedges</t>
        </is>
      </c>
      <c r="B10" s="7" t="n">
        <v>211.4</v>
      </c>
      <c r="C10" s="7" t="n">
        <v>760.8</v>
      </c>
    </row>
    <row r="11">
      <c r="A11" s="4" t="inlineStr">
        <is>
          <t xml:space="preserve"> Total</t>
        </is>
      </c>
      <c r="B11" s="7" t="n">
        <v>1696.1</v>
      </c>
      <c r="C11" s="7" t="n">
        <v>3826.8</v>
      </c>
    </row>
    <row r="12">
      <c r="A12" s="4" t="inlineStr">
        <is>
          <t>Level 1 of fair value hierarch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vestment securities</t>
        </is>
      </c>
      <c r="B14" s="7" t="n">
        <v>1170.5</v>
      </c>
      <c r="C14" s="7" t="n">
        <v>277.2</v>
      </c>
    </row>
    <row r="15">
      <c r="A15" s="4" t="inlineStr">
        <is>
          <t>Derivatives assets at fair value through profit and loss</t>
        </is>
      </c>
      <c r="B15" s="7" t="n">
        <v>2.7</v>
      </c>
      <c r="C15" s="4" t="inlineStr">
        <is>
          <t xml:space="preserve"> </t>
        </is>
      </c>
    </row>
    <row r="16">
      <c r="A16" s="4" t="inlineStr">
        <is>
          <t>Derivatives – operational hedges</t>
        </is>
      </c>
      <c r="B16" s="7" t="n">
        <v>21.3</v>
      </c>
      <c r="C16" s="7" t="n">
        <v>53.4</v>
      </c>
    </row>
    <row r="17">
      <c r="A17" s="4" t="inlineStr">
        <is>
          <t xml:space="preserve"> Total</t>
        </is>
      </c>
      <c r="B17" s="7" t="n">
        <v>1194.5</v>
      </c>
      <c r="C17" s="7" t="n">
        <v>330.6</v>
      </c>
    </row>
    <row r="18">
      <c r="A18" s="4" t="inlineStr">
        <is>
          <t>Put options granted on subsidiaries</t>
        </is>
      </c>
      <c r="B18" s="4" t="inlineStr">
        <is>
          <t xml:space="preserve"> </t>
        </is>
      </c>
      <c r="C18" s="4" t="inlineStr">
        <is>
          <t xml:space="preserve"> </t>
        </is>
      </c>
    </row>
    <row r="19">
      <c r="A19" s="4" t="inlineStr">
        <is>
          <t>Other liabilities</t>
        </is>
      </c>
      <c r="B19" s="4" t="inlineStr">
        <is>
          <t xml:space="preserve"> </t>
        </is>
      </c>
      <c r="C19" s="4" t="inlineStr">
        <is>
          <t xml:space="preserve"> </t>
        </is>
      </c>
    </row>
    <row r="20">
      <c r="A20" s="4" t="inlineStr">
        <is>
          <t>Derivatives liabilities at fair value through profit and loss</t>
        </is>
      </c>
      <c r="B20" s="4" t="inlineStr">
        <is>
          <t xml:space="preserve"> </t>
        </is>
      </c>
      <c r="C20" s="7" t="n">
        <v>2.3</v>
      </c>
    </row>
    <row r="21">
      <c r="A21" s="4" t="inlineStr">
        <is>
          <t>Derivatives – operational hedges</t>
        </is>
      </c>
      <c r="B21" s="7" t="n">
        <v>52.2</v>
      </c>
      <c r="C21" s="5" t="n">
        <v>70</v>
      </c>
    </row>
    <row r="22">
      <c r="A22" s="4" t="inlineStr">
        <is>
          <t xml:space="preserve"> Total</t>
        </is>
      </c>
      <c r="B22" s="7" t="n">
        <v>52.2</v>
      </c>
      <c r="C22" s="7" t="n">
        <v>72.3</v>
      </c>
    </row>
    <row r="23">
      <c r="A23" s="4" t="inlineStr">
        <is>
          <t>Level 2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vestment securities</t>
        </is>
      </c>
      <c r="B25" s="4" t="inlineStr">
        <is>
          <t xml:space="preserve"> </t>
        </is>
      </c>
      <c r="C25" s="4" t="inlineStr">
        <is>
          <t xml:space="preserve"> </t>
        </is>
      </c>
    </row>
    <row r="26">
      <c r="A26" s="4" t="inlineStr">
        <is>
          <t>Derivatives assets at fair value through profit and loss</t>
        </is>
      </c>
      <c r="B26" s="4" t="inlineStr">
        <is>
          <t xml:space="preserve"> </t>
        </is>
      </c>
      <c r="C26" s="4" t="inlineStr">
        <is>
          <t xml:space="preserve"> </t>
        </is>
      </c>
    </row>
    <row r="27">
      <c r="A27" s="4" t="inlineStr">
        <is>
          <t>Derivatives – operational hedges</t>
        </is>
      </c>
      <c r="B27" s="7" t="n">
        <v>1194.6</v>
      </c>
      <c r="C27" s="7" t="n">
        <v>326.3</v>
      </c>
    </row>
    <row r="28">
      <c r="A28" s="4" t="inlineStr">
        <is>
          <t xml:space="preserve"> Total</t>
        </is>
      </c>
      <c r="B28" s="7" t="n">
        <v>1194.6</v>
      </c>
      <c r="C28" s="7" t="n">
        <v>326.3</v>
      </c>
    </row>
    <row r="29">
      <c r="A29" s="4" t="inlineStr">
        <is>
          <t>Put options granted on subsidiaries</t>
        </is>
      </c>
      <c r="B29" s="4" t="inlineStr">
        <is>
          <t xml:space="preserve"> </t>
        </is>
      </c>
      <c r="C29" s="4" t="inlineStr">
        <is>
          <t xml:space="preserve"> </t>
        </is>
      </c>
    </row>
    <row r="30">
      <c r="A30" s="4" t="inlineStr">
        <is>
          <t>Other liabilities</t>
        </is>
      </c>
      <c r="B30" s="4" t="inlineStr">
        <is>
          <t xml:space="preserve"> </t>
        </is>
      </c>
      <c r="C30" s="4" t="inlineStr">
        <is>
          <t xml:space="preserve"> </t>
        </is>
      </c>
    </row>
    <row r="31">
      <c r="A31" s="4" t="inlineStr">
        <is>
          <t>Derivatives liabilities at fair value through profit and loss</t>
        </is>
      </c>
      <c r="B31" s="4" t="inlineStr">
        <is>
          <t xml:space="preserve"> </t>
        </is>
      </c>
      <c r="C31" s="4" t="inlineStr">
        <is>
          <t xml:space="preserve"> </t>
        </is>
      </c>
    </row>
    <row r="32">
      <c r="A32" s="4" t="inlineStr">
        <is>
          <t>Derivatives – operational hedges</t>
        </is>
      </c>
      <c r="B32" s="7" t="n">
        <v>159.2</v>
      </c>
      <c r="C32" s="7" t="n">
        <v>690.8</v>
      </c>
    </row>
    <row r="33">
      <c r="A33" s="4" t="inlineStr">
        <is>
          <t xml:space="preserve"> Total</t>
        </is>
      </c>
      <c r="B33" s="7" t="n">
        <v>159.2</v>
      </c>
      <c r="C33" s="7" t="n">
        <v>690.8</v>
      </c>
    </row>
    <row r="34">
      <c r="A34" s="4" t="inlineStr">
        <is>
          <t>Level 3 of fair value hierarch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vestment securities</t>
        </is>
      </c>
      <c r="B36" s="4" t="inlineStr">
        <is>
          <t xml:space="preserve"> </t>
        </is>
      </c>
      <c r="C36" s="4" t="inlineStr">
        <is>
          <t xml:space="preserve"> </t>
        </is>
      </c>
    </row>
    <row r="37">
      <c r="A37" s="4" t="inlineStr">
        <is>
          <t>Derivatives assets at fair value through profit and loss</t>
        </is>
      </c>
      <c r="B37" s="4" t="inlineStr">
        <is>
          <t xml:space="preserve"> </t>
        </is>
      </c>
      <c r="C37" s="4" t="inlineStr">
        <is>
          <t xml:space="preserve"> </t>
        </is>
      </c>
    </row>
    <row r="38">
      <c r="A38" s="4" t="inlineStr">
        <is>
          <t>Derivatives – operational hedges</t>
        </is>
      </c>
      <c r="B38" s="4" t="inlineStr">
        <is>
          <t xml:space="preserve"> </t>
        </is>
      </c>
      <c r="C38" s="4" t="inlineStr">
        <is>
          <t xml:space="preserve"> </t>
        </is>
      </c>
    </row>
    <row r="39">
      <c r="A39" s="4" t="inlineStr">
        <is>
          <t xml:space="preserve"> Total</t>
        </is>
      </c>
      <c r="B39" s="4" t="inlineStr">
        <is>
          <t xml:space="preserve"> </t>
        </is>
      </c>
      <c r="C39" s="4" t="inlineStr">
        <is>
          <t xml:space="preserve"> </t>
        </is>
      </c>
    </row>
    <row r="40">
      <c r="A40" s="4" t="inlineStr">
        <is>
          <t>Put options granted on subsidiaries</t>
        </is>
      </c>
      <c r="B40" s="7" t="n">
        <v>1184.2</v>
      </c>
      <c r="C40" s="7" t="n">
        <v>2791.1</v>
      </c>
    </row>
    <row r="41">
      <c r="A41" s="4" t="inlineStr">
        <is>
          <t>Other liabilities</t>
        </is>
      </c>
      <c r="B41" s="7" t="n">
        <v>300.5</v>
      </c>
      <c r="C41" s="7" t="n">
        <v>272.6</v>
      </c>
    </row>
    <row r="42">
      <c r="A42" s="4" t="inlineStr">
        <is>
          <t>Derivatives liabilities at fair value through profit and loss</t>
        </is>
      </c>
      <c r="B42" s="4" t="inlineStr">
        <is>
          <t xml:space="preserve"> </t>
        </is>
      </c>
      <c r="C42" s="4" t="inlineStr">
        <is>
          <t xml:space="preserve"> </t>
        </is>
      </c>
    </row>
    <row r="43">
      <c r="A43" s="4" t="inlineStr">
        <is>
          <t>Derivatives – operational hedges</t>
        </is>
      </c>
      <c r="B43" s="4" t="inlineStr">
        <is>
          <t xml:space="preserve"> </t>
        </is>
      </c>
      <c r="C43" s="4" t="inlineStr">
        <is>
          <t xml:space="preserve"> </t>
        </is>
      </c>
    </row>
    <row r="44">
      <c r="A44" s="4" t="inlineStr">
        <is>
          <t xml:space="preserve"> Total</t>
        </is>
      </c>
      <c r="B44" s="6" t="inlineStr">
        <is>
          <t>R$ 1484.7</t>
        </is>
      </c>
      <c r="C44" s="6" t="inlineStr">
        <is>
          <t>R$ 3063.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OPERATING INCOME/(EXPENSES)</t>
        </is>
      </c>
      <c r="B4" s="4" t="inlineStr">
        <is>
          <t xml:space="preserve">7. OTHER OPERATING INCOME/(EXPENSES)
Schedule of other operating income/expenses
2024 2023 2022
Government grants and gains on subsidies loans 1,764.8 1,573.2 1,289.3
Prior year credits/(debits) 209.6 218.0 1,013.9
(Additions to)/reversals of provisions (69.3) (77.7) (77.2)
Gains/(losses) on disposals of property, plant and equipment, intangible assets and the operations of associates 121.3 86.4 88.8
Other operating income/(expenses), net 430.9 229.0 199.1
Total 2,457.3 2,028.9 2,513.9 Accounting policies The Company recognizes, in the other operating income/(expenses) line item,
government incentives granted in the form of rate reductions, calculation basis reductions, financing or subsidized loans, presumed credits,
and partial reductions of state taxes payable in Brazil. Government grants are not recognized until there is reasonable assurance
that the Company and its subsidiaries in Brazil will meet the respective conditions and obligatio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3" customWidth="1" min="2" max="2"/>
  </cols>
  <sheetData>
    <row r="1">
      <c r="A1" s="1" t="inlineStr">
        <is>
          <t>FINANCIAL INSTRUMENTS AND RISKS (Details 4)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Financial liabilities balance</t>
        </is>
      </c>
      <c r="B4" s="6" t="inlineStr">
        <is>
          <t>R$ 32959.9</t>
        </is>
      </c>
    </row>
    <row r="5">
      <c r="A5" s="4" t="inlineStr">
        <is>
          <t>Financial liabilities balance</t>
        </is>
      </c>
      <c r="B5" s="7" t="n">
        <v>33744.3</v>
      </c>
    </row>
    <row r="6">
      <c r="A6" s="4" t="inlineStr">
        <is>
          <t>Level 3 of fair value hierarchy [member]</t>
        </is>
      </c>
      <c r="B6" s="4" t="inlineStr">
        <is>
          <t xml:space="preserve"> </t>
        </is>
      </c>
    </row>
    <row r="7">
      <c r="A7" s="3" t="inlineStr">
        <is>
          <t>IfrsStatementLineItems [Line Items]</t>
        </is>
      </c>
      <c r="B7" s="4" t="inlineStr">
        <is>
          <t xml:space="preserve"> </t>
        </is>
      </c>
    </row>
    <row r="8">
      <c r="A8" s="4" t="inlineStr">
        <is>
          <t>Financial liabilities balance</t>
        </is>
      </c>
      <c r="B8" s="7" t="n">
        <v>3063.7</v>
      </c>
    </row>
    <row r="9">
      <c r="A9" s="4" t="inlineStr">
        <is>
          <t>Acquisition of investments</t>
        </is>
      </c>
      <c r="B9" s="7" t="n">
        <v>-2083.1</v>
      </c>
    </row>
    <row r="10">
      <c r="A10" s="4" t="inlineStr">
        <is>
          <t>Total gains and losses during the period</t>
        </is>
      </c>
      <c r="B10" s="7" t="n">
        <v>504.1</v>
      </c>
    </row>
    <row r="11">
      <c r="A11" s="4" t="inlineStr">
        <is>
          <t>Losses/(gains) recognized in net income</t>
        </is>
      </c>
      <c r="B11" s="7" t="n">
        <v>217.9</v>
      </c>
    </row>
    <row r="12">
      <c r="A12" s="4" t="inlineStr">
        <is>
          <t>Losses/(gains) recognized in equity</t>
        </is>
      </c>
      <c r="B12" s="7" t="n">
        <v>286.2</v>
      </c>
    </row>
    <row r="13">
      <c r="A13" s="4" t="inlineStr">
        <is>
          <t>Financial liabilities balance</t>
        </is>
      </c>
      <c r="B13" s="6" t="inlineStr">
        <is>
          <t>R$ 1484.7</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AND RISKS (Details 5) - BRL (R$) R$ in Millions</t>
        </is>
      </c>
      <c r="B1" s="2" t="inlineStr">
        <is>
          <t>Dec. 31, 2024</t>
        </is>
      </c>
      <c r="C1" s="2" t="inlineStr">
        <is>
          <t>Dec. 31, 2023</t>
        </is>
      </c>
    </row>
    <row r="2">
      <c r="A2" s="4" t="inlineStr">
        <is>
          <t>Interest Rate Risk Brazilian Reai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re-hedge, post-fixed interest rate</t>
        </is>
      </c>
      <c r="B4" s="9" t="n">
        <v>0.078</v>
      </c>
      <c r="C4" s="9" t="n">
        <v>0.081</v>
      </c>
    </row>
    <row r="5">
      <c r="A5" s="4" t="inlineStr">
        <is>
          <t>Pre-hedge, post-fixed interest rate, amount</t>
        </is>
      </c>
      <c r="B5" s="6" t="inlineStr">
        <is>
          <t>R$ 254.3</t>
        </is>
      </c>
      <c r="C5" s="6" t="inlineStr">
        <is>
          <t>R$ 243.2</t>
        </is>
      </c>
    </row>
    <row r="6">
      <c r="A6" s="4" t="inlineStr">
        <is>
          <t>Pre-hedge, pre-fixed interest rate</t>
        </is>
      </c>
      <c r="B6" s="9" t="n">
        <v>0.102</v>
      </c>
      <c r="C6" s="9" t="n">
        <v>0.101</v>
      </c>
    </row>
    <row r="7">
      <c r="A7" s="4" t="inlineStr">
        <is>
          <t>Pre-hedge, pre-fixed interest rate, amount</t>
        </is>
      </c>
      <c r="B7" s="6" t="inlineStr">
        <is>
          <t>R$ 2245.0</t>
        </is>
      </c>
      <c r="C7" s="6" t="inlineStr">
        <is>
          <t>R$ 2372.0</t>
        </is>
      </c>
    </row>
    <row r="8">
      <c r="A8" s="4" t="inlineStr">
        <is>
          <t>Interest rate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e-hedge, post-fixed interest rate, amount</t>
        </is>
      </c>
      <c r="B10" s="7" t="n">
        <v>254.3</v>
      </c>
      <c r="C10" s="7" t="n">
        <v>243.2</v>
      </c>
    </row>
    <row r="11">
      <c r="A11" s="4" t="inlineStr">
        <is>
          <t>Pre-hedge, pre-fixed interest rate, amount</t>
        </is>
      </c>
      <c r="B11" s="6" t="inlineStr">
        <is>
          <t>R$ 3198.4</t>
        </is>
      </c>
      <c r="C11" s="6" t="inlineStr">
        <is>
          <t>R$ 3257.9</t>
        </is>
      </c>
    </row>
    <row r="12">
      <c r="A12" s="4" t="inlineStr">
        <is>
          <t>Other Currenc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hedge, pre-fixed interest rate</t>
        </is>
      </c>
      <c r="B14" s="8" t="n">
        <v>0.13</v>
      </c>
      <c r="C14" s="9" t="n">
        <v>0.115</v>
      </c>
    </row>
    <row r="15">
      <c r="A15" s="4" t="inlineStr">
        <is>
          <t>Pre-hedge, pre-fixed interest rate, amount</t>
        </is>
      </c>
      <c r="B15" s="6" t="inlineStr">
        <is>
          <t>R$ 510.2</t>
        </is>
      </c>
      <c r="C15" s="6" t="inlineStr">
        <is>
          <t>R$ 405.6</t>
        </is>
      </c>
    </row>
    <row r="16">
      <c r="A16" s="4" t="inlineStr">
        <is>
          <t>Interest Rate Risk U S Doll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e-hedge, pre-fixed interest rate</t>
        </is>
      </c>
      <c r="B18" s="8" t="n">
        <v>0.08</v>
      </c>
      <c r="C18" s="8" t="n">
        <v>0.14</v>
      </c>
    </row>
    <row r="19">
      <c r="A19" s="4" t="inlineStr">
        <is>
          <t>Pre-hedge, pre-fixed interest rate, amount</t>
        </is>
      </c>
      <c r="B19" s="6" t="inlineStr">
        <is>
          <t>R$ 3.8</t>
        </is>
      </c>
      <c r="C19" s="4" t="inlineStr">
        <is>
          <t xml:space="preserve"> </t>
        </is>
      </c>
    </row>
    <row r="20">
      <c r="A20" s="4" t="inlineStr">
        <is>
          <t>Interest Rate Risk Canadian Doll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e-hedge, pre-fixed interest rate</t>
        </is>
      </c>
      <c r="B22" s="9" t="n">
        <v>0.058</v>
      </c>
      <c r="C22" s="9" t="n">
        <v>0.056</v>
      </c>
    </row>
    <row r="23">
      <c r="A23" s="4" t="inlineStr">
        <is>
          <t>Pre-hedge, pre-fixed interest rate, amount</t>
        </is>
      </c>
      <c r="B23" s="6" t="inlineStr">
        <is>
          <t>R$ 439.4</t>
        </is>
      </c>
      <c r="C23" s="6" t="inlineStr">
        <is>
          <t>R$ 480.3</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Details 6)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Fair value of hedging instruments</t>
        </is>
      </c>
      <c r="B4" s="4" t="inlineStr">
        <is>
          <t xml:space="preserve"> </t>
        </is>
      </c>
    </row>
    <row r="5">
      <c r="A5" s="4" t="inlineStr">
        <is>
          <t>Sensitivity value level, probable scenario</t>
        </is>
      </c>
      <c r="B5" s="5" t="n">
        <v>-29</v>
      </c>
    </row>
    <row r="6">
      <c r="A6" s="4" t="inlineStr">
        <is>
          <t>Sensitivity value level, adverse scenario</t>
        </is>
      </c>
      <c r="B6" s="5" t="n">
        <v>-1203</v>
      </c>
    </row>
    <row r="7">
      <c r="A7" s="4" t="inlineStr">
        <is>
          <t>Sensitivity value level, remote scenario</t>
        </is>
      </c>
      <c r="B7" s="5" t="n">
        <v>-2405</v>
      </c>
    </row>
    <row r="8">
      <c r="A8" s="4" t="inlineStr">
        <is>
          <t>Commodities Hedge [Member] | Commodities risk portion of cost exposure [member]</t>
        </is>
      </c>
      <c r="B8" s="4" t="inlineStr">
        <is>
          <t xml:space="preserve"> </t>
        </is>
      </c>
    </row>
    <row r="9">
      <c r="A9" s="3" t="inlineStr">
        <is>
          <t>IfrsStatementLineItems [Line Items]</t>
        </is>
      </c>
      <c r="B9" s="4" t="inlineStr">
        <is>
          <t xml:space="preserve"> </t>
        </is>
      </c>
    </row>
    <row r="10">
      <c r="A10" s="4" t="inlineStr">
        <is>
          <t>Fair value of hedging instruments</t>
        </is>
      </c>
      <c r="B10" s="7" t="n">
        <v>-76.2</v>
      </c>
    </row>
    <row r="11">
      <c r="A11" s="4" t="inlineStr">
        <is>
          <t>Sensitivity value level, probable scenario</t>
        </is>
      </c>
      <c r="B11" s="7" t="n">
        <v>-37.2</v>
      </c>
    </row>
    <row r="12">
      <c r="A12" s="4" t="inlineStr">
        <is>
          <t>Sensitivity value level, adverse scenario</t>
        </is>
      </c>
      <c r="B12" s="7" t="n">
        <v>1180.5</v>
      </c>
    </row>
    <row r="13">
      <c r="A13" s="4" t="inlineStr">
        <is>
          <t>Sensitivity value level, remote scenario</t>
        </is>
      </c>
      <c r="B13" s="7" t="n">
        <v>2437.3</v>
      </c>
    </row>
    <row r="14">
      <c r="A14" s="4" t="inlineStr">
        <is>
          <t>Commodities Hedge [Member] | Input Purchases Affecting The Commodity Risk Portion Of Cost Exposure [Member]</t>
        </is>
      </c>
      <c r="B14" s="4" t="inlineStr">
        <is>
          <t xml:space="preserve"> </t>
        </is>
      </c>
    </row>
    <row r="15">
      <c r="A15" s="3" t="inlineStr">
        <is>
          <t>IfrsStatementLineItems [Line Items]</t>
        </is>
      </c>
      <c r="B15" s="4" t="inlineStr">
        <is>
          <t xml:space="preserve"> </t>
        </is>
      </c>
    </row>
    <row r="16">
      <c r="A16" s="4" t="inlineStr">
        <is>
          <t>Fair value of hedging instruments</t>
        </is>
      </c>
      <c r="B16" s="7" t="n">
        <v>76.2</v>
      </c>
    </row>
    <row r="17">
      <c r="A17" s="4" t="inlineStr">
        <is>
          <t>Sensitivity value level, probable scenario</t>
        </is>
      </c>
      <c r="B17" s="5" t="n">
        <v>34</v>
      </c>
    </row>
    <row r="18">
      <c r="A18" s="4" t="inlineStr">
        <is>
          <t>Sensitivity value level, adverse scenario</t>
        </is>
      </c>
      <c r="B18" s="7" t="n">
        <v>-1247.5</v>
      </c>
    </row>
    <row r="19">
      <c r="A19" s="4" t="inlineStr">
        <is>
          <t>Sensitivity value level, remote scenario</t>
        </is>
      </c>
      <c r="B19" s="7" t="n">
        <v>-2571.2</v>
      </c>
    </row>
    <row r="20">
      <c r="A20" s="4" t="inlineStr">
        <is>
          <t>Foreign Currency Exchange Hedge [Member] | Input Purchases Affecting The Commodity Risk Portion Of Cost Exposure [Member]</t>
        </is>
      </c>
      <c r="B20" s="4" t="inlineStr">
        <is>
          <t xml:space="preserve"> </t>
        </is>
      </c>
    </row>
    <row r="21">
      <c r="A21" s="3" t="inlineStr">
        <is>
          <t>IfrsStatementLineItems [Line Items]</t>
        </is>
      </c>
      <c r="B21" s="4" t="inlineStr">
        <is>
          <t xml:space="preserve"> </t>
        </is>
      </c>
    </row>
    <row r="22">
      <c r="A22" s="4" t="inlineStr">
        <is>
          <t>Fair value of hedging instruments</t>
        </is>
      </c>
      <c r="B22" s="7" t="n">
        <v>-1067.2</v>
      </c>
    </row>
    <row r="23">
      <c r="A23" s="4" t="inlineStr">
        <is>
          <t>Sensitivity value level, probable scenario</t>
        </is>
      </c>
      <c r="B23" s="7" t="n">
        <v>-1203.2</v>
      </c>
    </row>
    <row r="24">
      <c r="A24" s="4" t="inlineStr">
        <is>
          <t>Sensitivity value level, adverse scenario</t>
        </is>
      </c>
      <c r="B24" s="7" t="n">
        <v>-4983.8</v>
      </c>
    </row>
    <row r="25">
      <c r="A25" s="4" t="inlineStr">
        <is>
          <t>Sensitivity value level, remote scenario</t>
        </is>
      </c>
      <c r="B25" s="7" t="n">
        <v>-8898.4</v>
      </c>
    </row>
    <row r="26">
      <c r="A26" s="4" t="inlineStr">
        <is>
          <t>Foreign Currency Exchange Hedge [Member] | Foreign Exchange Risk Portion Of Cost Exposure [Member]</t>
        </is>
      </c>
      <c r="B26" s="4" t="inlineStr">
        <is>
          <t xml:space="preserve"> </t>
        </is>
      </c>
    </row>
    <row r="27">
      <c r="A27" s="3" t="inlineStr">
        <is>
          <t>IfrsStatementLineItems [Line Items]</t>
        </is>
      </c>
      <c r="B27" s="4" t="inlineStr">
        <is>
          <t xml:space="preserve"> </t>
        </is>
      </c>
    </row>
    <row r="28">
      <c r="A28" s="4" t="inlineStr">
        <is>
          <t>Fair value of hedging instruments</t>
        </is>
      </c>
      <c r="B28" s="7" t="n">
        <v>1067.2</v>
      </c>
    </row>
    <row r="29">
      <c r="A29" s="4" t="inlineStr">
        <is>
          <t>Sensitivity value level, probable scenario</t>
        </is>
      </c>
      <c r="B29" s="7" t="n">
        <v>1177.4</v>
      </c>
    </row>
    <row r="30">
      <c r="A30" s="4" t="inlineStr">
        <is>
          <t>Sensitivity value level, adverse scenario</t>
        </is>
      </c>
      <c r="B30" s="7" t="n">
        <v>3887.8</v>
      </c>
    </row>
    <row r="31">
      <c r="A31" s="4" t="inlineStr">
        <is>
          <t>Sensitivity value level, remote scenario</t>
        </is>
      </c>
      <c r="B31" s="7" t="n">
        <v>6708.3</v>
      </c>
    </row>
    <row r="32">
      <c r="A32" s="4" t="inlineStr">
        <is>
          <t>Foreign Currency Exchange Hedge [Member] | Foreign Currency Risk Portion Of Fixed Assets Exposure [Member]</t>
        </is>
      </c>
      <c r="B32" s="4" t="inlineStr">
        <is>
          <t xml:space="preserve"> </t>
        </is>
      </c>
    </row>
    <row r="33">
      <c r="A33" s="3" t="inlineStr">
        <is>
          <t>IfrsStatementLineItems [Line Items]</t>
        </is>
      </c>
      <c r="B33" s="4" t="inlineStr">
        <is>
          <t xml:space="preserve"> </t>
        </is>
      </c>
    </row>
    <row r="34">
      <c r="A34" s="4" t="inlineStr">
        <is>
          <t>Fair value of hedging instruments</t>
        </is>
      </c>
      <c r="B34" s="5" t="n">
        <v>10</v>
      </c>
    </row>
    <row r="35">
      <c r="A35" s="4" t="inlineStr">
        <is>
          <t>Sensitivity value level, probable scenario</t>
        </is>
      </c>
      <c r="B35" s="7" t="n">
        <v>10.8</v>
      </c>
    </row>
    <row r="36">
      <c r="A36" s="4" t="inlineStr">
        <is>
          <t>Sensitivity value level, adverse scenario</t>
        </is>
      </c>
      <c r="B36" s="5" t="n">
        <v>62</v>
      </c>
    </row>
    <row r="37">
      <c r="A37" s="4" t="inlineStr">
        <is>
          <t>Sensitivity value level, remote scenario</t>
        </is>
      </c>
      <c r="B37" s="5" t="n">
        <v>114</v>
      </c>
    </row>
    <row r="38">
      <c r="A38" s="4" t="inlineStr">
        <is>
          <t>Foreign Currency Exchange Hedge [Member] | Capex Purchases Affecting The Foreign Currency Exchange Risk Portion Of The Fixed Assets Exposure [Member]</t>
        </is>
      </c>
      <c r="B38" s="4" t="inlineStr">
        <is>
          <t xml:space="preserve"> </t>
        </is>
      </c>
    </row>
    <row r="39">
      <c r="A39" s="3" t="inlineStr">
        <is>
          <t>IfrsStatementLineItems [Line Items]</t>
        </is>
      </c>
      <c r="B39" s="4" t="inlineStr">
        <is>
          <t xml:space="preserve"> </t>
        </is>
      </c>
    </row>
    <row r="40">
      <c r="A40" s="4" t="inlineStr">
        <is>
          <t>Fair value of hedging instruments</t>
        </is>
      </c>
      <c r="B40" s="5" t="n">
        <v>-10</v>
      </c>
    </row>
    <row r="41">
      <c r="A41" s="4" t="inlineStr">
        <is>
          <t>Sensitivity value level, probable scenario</t>
        </is>
      </c>
      <c r="B41" s="7" t="n">
        <v>-10.8</v>
      </c>
    </row>
    <row r="42">
      <c r="A42" s="4" t="inlineStr">
        <is>
          <t>Sensitivity value level, adverse scenario</t>
        </is>
      </c>
      <c r="B42" s="5" t="n">
        <v>-62</v>
      </c>
    </row>
    <row r="43">
      <c r="A43" s="4" t="inlineStr">
        <is>
          <t>Sensitivity value level, remote scenario</t>
        </is>
      </c>
      <c r="B43" s="5" t="n">
        <v>-114</v>
      </c>
    </row>
    <row r="44">
      <c r="A44" s="4" t="inlineStr">
        <is>
          <t>Foreign Currency Exchange Hedge [Member] | Total fixed asset exposure [member]</t>
        </is>
      </c>
      <c r="B44" s="4" t="inlineStr">
        <is>
          <t xml:space="preserve"> </t>
        </is>
      </c>
    </row>
    <row r="45">
      <c r="A45" s="3" t="inlineStr">
        <is>
          <t>IfrsStatementLineItems [Line Items]</t>
        </is>
      </c>
      <c r="B45" s="4" t="inlineStr">
        <is>
          <t xml:space="preserve"> </t>
        </is>
      </c>
    </row>
    <row r="46">
      <c r="A46" s="4" t="inlineStr">
        <is>
          <t>Fair value of hedging instruments</t>
        </is>
      </c>
      <c r="B46" s="4" t="inlineStr">
        <is>
          <t xml:space="preserve"> </t>
        </is>
      </c>
    </row>
    <row r="47">
      <c r="A47" s="4" t="inlineStr">
        <is>
          <t>Sensitivity value level, probable scenario</t>
        </is>
      </c>
      <c r="B47" s="4" t="inlineStr">
        <is>
          <t xml:space="preserve"> </t>
        </is>
      </c>
    </row>
    <row r="48">
      <c r="A48" s="4" t="inlineStr">
        <is>
          <t>Sensitivity value level, adverse scenario</t>
        </is>
      </c>
      <c r="B48" s="4" t="inlineStr">
        <is>
          <t xml:space="preserve"> </t>
        </is>
      </c>
    </row>
    <row r="49">
      <c r="A49" s="4" t="inlineStr">
        <is>
          <t>Sensitivity value level, remote scenario</t>
        </is>
      </c>
      <c r="B49" s="4" t="inlineStr">
        <is>
          <t xml:space="preserve"> </t>
        </is>
      </c>
    </row>
    <row r="50">
      <c r="A50" s="4" t="inlineStr">
        <is>
          <t>Foreign Currency Exchange Hedge [Member] | Expenses That Affect The Foreign Currency Exchange Risk Portion Of Expenses Exposure [Member]</t>
        </is>
      </c>
      <c r="B50" s="4" t="inlineStr">
        <is>
          <t xml:space="preserve"> </t>
        </is>
      </c>
    </row>
    <row r="51">
      <c r="A51" s="3" t="inlineStr">
        <is>
          <t>IfrsStatementLineItems [Line Items]</t>
        </is>
      </c>
      <c r="B51" s="4" t="inlineStr">
        <is>
          <t xml:space="preserve"> </t>
        </is>
      </c>
    </row>
    <row r="52">
      <c r="A52" s="4" t="inlineStr">
        <is>
          <t>Fair value of hedging instruments</t>
        </is>
      </c>
      <c r="B52" s="7" t="n">
        <v>3.5</v>
      </c>
    </row>
    <row r="53">
      <c r="A53" s="4" t="inlineStr">
        <is>
          <t>Sensitivity value level, probable scenario</t>
        </is>
      </c>
      <c r="B53" s="7" t="n">
        <v>3.8</v>
      </c>
    </row>
    <row r="54">
      <c r="A54" s="4" t="inlineStr">
        <is>
          <t>Sensitivity value level, adverse scenario</t>
        </is>
      </c>
      <c r="B54" s="7" t="n">
        <v>18.1</v>
      </c>
    </row>
    <row r="55">
      <c r="A55" s="4" t="inlineStr">
        <is>
          <t>Sensitivity value level, remote scenario</t>
        </is>
      </c>
      <c r="B55" s="7" t="n">
        <v>31.8</v>
      </c>
    </row>
    <row r="56">
      <c r="A56" s="4" t="inlineStr">
        <is>
          <t>Foreign Currency Exchange Hedge [Member] | Foreign Currency Exchange Risk Portion Of Expenses Exposure [Member]</t>
        </is>
      </c>
      <c r="B56" s="4" t="inlineStr">
        <is>
          <t xml:space="preserve"> </t>
        </is>
      </c>
    </row>
    <row r="57">
      <c r="A57" s="3" t="inlineStr">
        <is>
          <t>IfrsStatementLineItems [Line Items]</t>
        </is>
      </c>
      <c r="B57" s="4" t="inlineStr">
        <is>
          <t xml:space="preserve"> </t>
        </is>
      </c>
    </row>
    <row r="58">
      <c r="A58" s="4" t="inlineStr">
        <is>
          <t>Fair value of hedging instruments</t>
        </is>
      </c>
      <c r="B58" s="7" t="n">
        <v>-3.5</v>
      </c>
    </row>
    <row r="59">
      <c r="A59" s="4" t="inlineStr">
        <is>
          <t>Sensitivity value level, probable scenario</t>
        </is>
      </c>
      <c r="B59" s="7" t="n">
        <v>-3.8</v>
      </c>
    </row>
    <row r="60">
      <c r="A60" s="4" t="inlineStr">
        <is>
          <t>Sensitivity value level, adverse scenario</t>
        </is>
      </c>
      <c r="B60" s="7" t="n">
        <v>-58.1</v>
      </c>
    </row>
    <row r="61">
      <c r="A61" s="4" t="inlineStr">
        <is>
          <t>Sensitivity value level, remote scenario</t>
        </is>
      </c>
      <c r="B61" s="7" t="n">
        <v>-112.8</v>
      </c>
    </row>
    <row r="62">
      <c r="A62" s="4" t="inlineStr">
        <is>
          <t>Foreign Currency Exchange Hedge [Member] | Total expenses exposure [member]</t>
        </is>
      </c>
      <c r="B62" s="4" t="inlineStr">
        <is>
          <t xml:space="preserve"> </t>
        </is>
      </c>
    </row>
    <row r="63">
      <c r="A63" s="3" t="inlineStr">
        <is>
          <t>IfrsStatementLineItems [Line Items]</t>
        </is>
      </c>
      <c r="B63" s="4" t="inlineStr">
        <is>
          <t xml:space="preserve"> </t>
        </is>
      </c>
    </row>
    <row r="64">
      <c r="A64" s="4" t="inlineStr">
        <is>
          <t>Fair value of hedging instruments</t>
        </is>
      </c>
      <c r="B64" s="4" t="inlineStr">
        <is>
          <t xml:space="preserve"> </t>
        </is>
      </c>
    </row>
    <row r="65">
      <c r="A65" s="4" t="inlineStr">
        <is>
          <t>Sensitivity value level, probable scenario</t>
        </is>
      </c>
      <c r="B65" s="4" t="inlineStr">
        <is>
          <t xml:space="preserve"> </t>
        </is>
      </c>
    </row>
    <row r="66">
      <c r="A66" s="4" t="inlineStr">
        <is>
          <t>Sensitivity value level, adverse scenario</t>
        </is>
      </c>
      <c r="B66" s="5" t="n">
        <v>-40</v>
      </c>
    </row>
    <row r="67">
      <c r="A67" s="4" t="inlineStr">
        <is>
          <t>Sensitivity value level, remote scenario</t>
        </is>
      </c>
      <c r="B67" s="5" t="n">
        <v>-81</v>
      </c>
    </row>
    <row r="68">
      <c r="A68" s="4" t="inlineStr">
        <is>
          <t>Commodities And Foreign Exchange Hedges [Member] | Total cost exposure [member]</t>
        </is>
      </c>
      <c r="B68" s="4" t="inlineStr">
        <is>
          <t xml:space="preserve"> </t>
        </is>
      </c>
    </row>
    <row r="69">
      <c r="A69" s="3" t="inlineStr">
        <is>
          <t>IfrsStatementLineItems [Line Items]</t>
        </is>
      </c>
      <c r="B69" s="4" t="inlineStr">
        <is>
          <t xml:space="preserve"> </t>
        </is>
      </c>
    </row>
    <row r="70">
      <c r="A70" s="4" t="inlineStr">
        <is>
          <t>Fair value of hedging instruments</t>
        </is>
      </c>
      <c r="B70" s="4" t="inlineStr">
        <is>
          <t xml:space="preserve"> </t>
        </is>
      </c>
    </row>
    <row r="71">
      <c r="A71" s="4" t="inlineStr">
        <is>
          <t>Sensitivity value level, probable scenario</t>
        </is>
      </c>
      <c r="B71" s="5" t="n">
        <v>-29</v>
      </c>
    </row>
    <row r="72">
      <c r="A72" s="4" t="inlineStr">
        <is>
          <t>Sensitivity value level, adverse scenario</t>
        </is>
      </c>
      <c r="B72" s="5" t="n">
        <v>-1163</v>
      </c>
    </row>
    <row r="73">
      <c r="A73" s="4" t="inlineStr">
        <is>
          <t>Sensitivity value level, remote scenario</t>
        </is>
      </c>
      <c r="B73" s="6" t="inlineStr">
        <is>
          <t>R$ 2324.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FINANCIAL INSTRUMENTS AND RISKS  (Details 7) - BRL (R$) R$ in Millions</t>
        </is>
      </c>
      <c r="B1" s="2" t="inlineStr">
        <is>
          <t>Dec. 31, 2024</t>
        </is>
      </c>
      <c r="C1" s="2" t="inlineStr">
        <is>
          <t>Dec. 31, 2023</t>
        </is>
      </c>
    </row>
    <row r="2">
      <c r="A2" s="4" t="inlineStr">
        <is>
          <t>Not later than on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rade and other payables (i)</t>
        </is>
      </c>
      <c r="B4" s="6" t="inlineStr">
        <is>
          <t>R$ 40229.7</t>
        </is>
      </c>
      <c r="C4" s="6" t="inlineStr">
        <is>
          <t>R$ 35522.5</t>
        </is>
      </c>
    </row>
    <row r="5">
      <c r="A5" s="4" t="inlineStr">
        <is>
          <t>Secured bank loans</t>
        </is>
      </c>
      <c r="B5" s="5" t="n">
        <v>29</v>
      </c>
      <c r="C5" s="7" t="n">
        <v>26.7</v>
      </c>
    </row>
    <row r="6">
      <c r="A6" s="4" t="inlineStr">
        <is>
          <t>Other secured loans</t>
        </is>
      </c>
      <c r="B6" s="7" t="n">
        <v>160.5</v>
      </c>
      <c r="C6" s="5" t="n">
        <v>156</v>
      </c>
    </row>
    <row r="7">
      <c r="A7" s="4" t="inlineStr">
        <is>
          <t xml:space="preserve">Lease liabilities </t>
        </is>
      </c>
      <c r="B7" s="7" t="n">
        <v>1319.8</v>
      </c>
      <c r="C7" s="5" t="n">
        <v>1344</v>
      </c>
    </row>
    <row r="8">
      <c r="A8" s="4" t="inlineStr">
        <is>
          <t xml:space="preserve">Total payables and liabilities </t>
        </is>
      </c>
      <c r="B8" s="5" t="n">
        <v>41739</v>
      </c>
      <c r="C8" s="7" t="n">
        <v>37049.2</v>
      </c>
    </row>
    <row r="9">
      <c r="A9" s="4" t="inlineStr">
        <is>
          <t>Later than one year and not later than two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nd other payables (i)</t>
        </is>
      </c>
      <c r="B11" s="7" t="n">
        <v>101.2</v>
      </c>
      <c r="C11" s="7" t="n">
        <v>439.9</v>
      </c>
    </row>
    <row r="12">
      <c r="A12" s="4" t="inlineStr">
        <is>
          <t>Secured bank loans</t>
        </is>
      </c>
      <c r="B12" s="7" t="n">
        <v>25.2</v>
      </c>
      <c r="C12" s="7" t="n">
        <v>25.2</v>
      </c>
    </row>
    <row r="13">
      <c r="A13" s="4" t="inlineStr">
        <is>
          <t>Other secured loans</t>
        </is>
      </c>
      <c r="B13" s="7" t="n">
        <v>147.6</v>
      </c>
      <c r="C13" s="7" t="n">
        <v>171.2</v>
      </c>
    </row>
    <row r="14">
      <c r="A14" s="4" t="inlineStr">
        <is>
          <t xml:space="preserve">Lease liabilities </t>
        </is>
      </c>
      <c r="B14" s="7" t="n">
        <v>1003.7</v>
      </c>
      <c r="C14" s="7" t="n">
        <v>608.3</v>
      </c>
    </row>
    <row r="15">
      <c r="A15" s="4" t="inlineStr">
        <is>
          <t xml:space="preserve">Total payables and liabilities </t>
        </is>
      </c>
      <c r="B15" s="7" t="n">
        <v>1277.7</v>
      </c>
      <c r="C15" s="7" t="n">
        <v>1244.6</v>
      </c>
    </row>
    <row r="16">
      <c r="A16" s="4" t="inlineStr">
        <is>
          <t>Later than two years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nd other payables (i)</t>
        </is>
      </c>
      <c r="B18" s="7" t="n">
        <v>-30.3</v>
      </c>
      <c r="C18" s="7" t="n">
        <v>10.6</v>
      </c>
    </row>
    <row r="19">
      <c r="A19" s="4" t="inlineStr">
        <is>
          <t>Secured bank loans</t>
        </is>
      </c>
      <c r="B19" s="7" t="n">
        <v>25.2</v>
      </c>
      <c r="C19" s="7" t="n">
        <v>25.2</v>
      </c>
    </row>
    <row r="20">
      <c r="A20" s="4" t="inlineStr">
        <is>
          <t>Other secured loans</t>
        </is>
      </c>
      <c r="B20" s="7" t="n">
        <v>125.8</v>
      </c>
      <c r="C20" s="7" t="n">
        <v>134.2</v>
      </c>
    </row>
    <row r="21">
      <c r="A21" s="4" t="inlineStr">
        <is>
          <t xml:space="preserve">Lease liabilities </t>
        </is>
      </c>
      <c r="B21" s="7" t="n">
        <v>569.1</v>
      </c>
      <c r="C21" s="7" t="n">
        <v>552.6</v>
      </c>
    </row>
    <row r="22">
      <c r="A22" s="4" t="inlineStr">
        <is>
          <t xml:space="preserve">Total payables and liabilities </t>
        </is>
      </c>
      <c r="B22" s="7" t="n">
        <v>689.8</v>
      </c>
      <c r="C22" s="7" t="n">
        <v>722.6</v>
      </c>
    </row>
    <row r="23">
      <c r="A23" s="4" t="inlineStr">
        <is>
          <t>Later than three years and not later than five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rade and other payables (i)</t>
        </is>
      </c>
      <c r="B25" s="7" t="n">
        <v>1200.8</v>
      </c>
      <c r="C25" s="7" t="n">
        <v>808.6</v>
      </c>
    </row>
    <row r="26">
      <c r="A26" s="4" t="inlineStr">
        <is>
          <t>Secured bank loans</t>
        </is>
      </c>
      <c r="B26" s="7" t="n">
        <v>50.4</v>
      </c>
      <c r="C26" s="7" t="n">
        <v>50.4</v>
      </c>
    </row>
    <row r="27">
      <c r="A27" s="4" t="inlineStr">
        <is>
          <t>Other secured loans</t>
        </is>
      </c>
      <c r="B27" s="7" t="n">
        <v>14.4</v>
      </c>
      <c r="C27" s="7" t="n">
        <v>79.40000000000001</v>
      </c>
    </row>
    <row r="28">
      <c r="A28" s="4" t="inlineStr">
        <is>
          <t xml:space="preserve">Lease liabilities </t>
        </is>
      </c>
      <c r="B28" s="5" t="n">
        <v>348</v>
      </c>
      <c r="C28" s="7" t="n">
        <v>452.6</v>
      </c>
    </row>
    <row r="29">
      <c r="A29" s="4" t="inlineStr">
        <is>
          <t xml:space="preserve">Total payables and liabilities </t>
        </is>
      </c>
      <c r="B29" s="7" t="n">
        <v>1613.6</v>
      </c>
      <c r="C29" s="7" t="n">
        <v>1390.9</v>
      </c>
    </row>
    <row r="30">
      <c r="A30" s="4" t="inlineStr">
        <is>
          <t>Later than five yea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rade and other payables (i)</t>
        </is>
      </c>
      <c r="B32" s="7" t="n">
        <v>1820.7</v>
      </c>
      <c r="C32" s="7" t="n">
        <v>1672.1</v>
      </c>
    </row>
    <row r="33">
      <c r="A33" s="4" t="inlineStr">
        <is>
          <t>Secured bank loans</t>
        </is>
      </c>
      <c r="B33" s="7" t="n">
        <v>25.2</v>
      </c>
      <c r="C33" s="7" t="n">
        <v>50.4</v>
      </c>
    </row>
    <row r="34">
      <c r="A34" s="4" t="inlineStr">
        <is>
          <t>Other secured loans</t>
        </is>
      </c>
      <c r="B34" s="7" t="n">
        <v>53.8</v>
      </c>
      <c r="C34" s="7" t="n">
        <v>53.9</v>
      </c>
    </row>
    <row r="35">
      <c r="A35" s="4" t="inlineStr">
        <is>
          <t xml:space="preserve">Lease liabilities </t>
        </is>
      </c>
      <c r="B35" s="7" t="n">
        <v>229.6</v>
      </c>
      <c r="C35" s="7" t="n">
        <v>515.5</v>
      </c>
    </row>
    <row r="36">
      <c r="A36" s="4" t="inlineStr">
        <is>
          <t xml:space="preserve">Total payables and liabilities </t>
        </is>
      </c>
      <c r="B36" s="7" t="n">
        <v>2129.3</v>
      </c>
      <c r="C36" s="7" t="n">
        <v>2291.8</v>
      </c>
    </row>
    <row r="37">
      <c r="A37" s="4" t="inlineStr">
        <is>
          <t>Carrying amou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rade and other payables (i)</t>
        </is>
      </c>
      <c r="B39" s="7" t="n">
        <v>41771.7</v>
      </c>
      <c r="C39" s="7" t="n">
        <v>36817.8</v>
      </c>
    </row>
    <row r="40">
      <c r="A40" s="4" t="inlineStr">
        <is>
          <t>Secured bank loans</t>
        </is>
      </c>
      <c r="B40" s="7" t="n">
        <v>115.4</v>
      </c>
      <c r="C40" s="7" t="n">
        <v>126.5</v>
      </c>
    </row>
    <row r="41">
      <c r="A41" s="4" t="inlineStr">
        <is>
          <t>Other secured loans</t>
        </is>
      </c>
      <c r="B41" s="7" t="n">
        <v>372.2</v>
      </c>
      <c r="C41" s="7" t="n">
        <v>415.7</v>
      </c>
    </row>
    <row r="42">
      <c r="A42" s="4" t="inlineStr">
        <is>
          <t xml:space="preserve">Lease liabilities </t>
        </is>
      </c>
      <c r="B42" s="7" t="n">
        <v>2965.1</v>
      </c>
      <c r="C42" s="7" t="n">
        <v>2958.9</v>
      </c>
    </row>
    <row r="43">
      <c r="A43" s="4" t="inlineStr">
        <is>
          <t xml:space="preserve">Total payables and liabilities </t>
        </is>
      </c>
      <c r="B43" s="7" t="n">
        <v>45224.4</v>
      </c>
      <c r="C43" s="7" t="n">
        <v>40318.9</v>
      </c>
    </row>
    <row r="44">
      <c r="A44" s="4" t="inlineStr">
        <is>
          <t>Contractual Cash Flow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Trade and other payables (i)</t>
        </is>
      </c>
      <c r="B46" s="7" t="n">
        <v>43322.1</v>
      </c>
      <c r="C46" s="7" t="n">
        <v>38453.7</v>
      </c>
    </row>
    <row r="47">
      <c r="A47" s="4" t="inlineStr">
        <is>
          <t>Secured bank loans</t>
        </is>
      </c>
      <c r="B47" s="5" t="n">
        <v>155</v>
      </c>
      <c r="C47" s="7" t="n">
        <v>177.8</v>
      </c>
    </row>
    <row r="48">
      <c r="A48" s="4" t="inlineStr">
        <is>
          <t>Other secured loans</t>
        </is>
      </c>
      <c r="B48" s="7" t="n">
        <v>502.1</v>
      </c>
      <c r="C48" s="7" t="n">
        <v>594.7</v>
      </c>
    </row>
    <row r="49">
      <c r="A49" s="4" t="inlineStr">
        <is>
          <t xml:space="preserve">Lease liabilities </t>
        </is>
      </c>
      <c r="B49" s="7" t="n">
        <v>3470.2</v>
      </c>
      <c r="C49" s="5" t="n">
        <v>3473</v>
      </c>
    </row>
    <row r="50">
      <c r="A50" s="4" t="inlineStr">
        <is>
          <t xml:space="preserve">Total payables and liabilities </t>
        </is>
      </c>
      <c r="B50" s="6" t="inlineStr">
        <is>
          <t>R$ 47449.4</t>
        </is>
      </c>
      <c r="C50" s="6" t="inlineStr">
        <is>
          <t>R$ 42699.2</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FINANCIAL INSTRUMENTS AND RISKS (Details 8) - BRL (R$) R$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Interest-bearing loans and borrowing current and non-current</t>
        </is>
      </c>
      <c r="B3" s="6" t="inlineStr">
        <is>
          <t>R$ 3452.7</t>
        </is>
      </c>
      <c r="C3" s="6" t="inlineStr">
        <is>
          <t>R$ 3501.1</t>
        </is>
      </c>
    </row>
    <row r="4">
      <c r="A4" s="4" t="inlineStr">
        <is>
          <t>(-) Current investment securities</t>
        </is>
      </c>
      <c r="B4" s="5" t="n">
        <v>-1242</v>
      </c>
      <c r="C4" s="7" t="n">
        <v>-277.2</v>
      </c>
    </row>
    <row r="5">
      <c r="A5" s="4" t="inlineStr">
        <is>
          <t>(-) Cash and cash equivalents</t>
        </is>
      </c>
      <c r="B5" s="7" t="n">
        <v>-28595.7</v>
      </c>
      <c r="C5" s="5" t="n">
        <v>-16059</v>
      </c>
    </row>
    <row r="6">
      <c r="A6" s="4" t="inlineStr">
        <is>
          <t>Net debt/(cash)</t>
        </is>
      </c>
      <c r="B6" s="6" t="inlineStr">
        <is>
          <t>R$ 26385.0</t>
        </is>
      </c>
      <c r="C6" s="6" t="inlineStr">
        <is>
          <t>R$ 12835.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AND RISKS (Details Narrative)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struments sharing characteristic, highly liquid investments</t>
        </is>
      </c>
      <c r="B4" s="6" t="inlineStr">
        <is>
          <t>R$ 165.7</t>
        </is>
      </c>
      <c r="C4" s="6" t="inlineStr">
        <is>
          <t>R$ 197.7</t>
        </is>
      </c>
    </row>
    <row r="5">
      <c r="A5" s="4" t="inlineStr">
        <is>
          <t>Value at risk exposure probable</t>
        </is>
      </c>
      <c r="B5" s="8" t="n">
        <v>0.95</v>
      </c>
      <c r="C5" s="4" t="inlineStr">
        <is>
          <t xml:space="preserve"> </t>
        </is>
      </c>
    </row>
    <row r="6">
      <c r="A6" s="4" t="inlineStr">
        <is>
          <t>Value at risk, adverse scenario, deterioration percentage</t>
        </is>
      </c>
      <c r="B6" s="8" t="n">
        <v>0.25</v>
      </c>
      <c r="C6" s="4" t="inlineStr">
        <is>
          <t xml:space="preserve"> </t>
        </is>
      </c>
    </row>
    <row r="7">
      <c r="A7" s="4" t="inlineStr">
        <is>
          <t>Value at risk, remote scenario, deterioration percentage</t>
        </is>
      </c>
      <c r="B7" s="8" t="n">
        <v>0.5</v>
      </c>
      <c r="C7" s="4" t="inlineStr">
        <is>
          <t xml:space="preserve"> </t>
        </is>
      </c>
    </row>
    <row r="8">
      <c r="A8" s="4" t="inlineStr">
        <is>
          <t>Tenedora [Member] | E L J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ut and call options percenatge</t>
        </is>
      </c>
      <c r="B10" s="8" t="n">
        <v>0.15</v>
      </c>
      <c r="C10" s="4" t="inlineStr">
        <is>
          <t xml:space="preserve"> </t>
        </is>
      </c>
    </row>
    <row r="11">
      <c r="A11" s="4" t="inlineStr">
        <is>
          <t>Put Options Fair Value</t>
        </is>
      </c>
      <c r="B11" s="6" t="inlineStr">
        <is>
          <t>R$ 1184.2</t>
        </is>
      </c>
      <c r="C11" s="7" t="n">
        <v>2791.1</v>
      </c>
    </row>
    <row r="12">
      <c r="A12" s="4" t="inlineStr">
        <is>
          <t>Tenedora [Member] | E L J [Member] | Tranche 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ut and call options percenatge</t>
        </is>
      </c>
      <c r="B14" s="9" t="n">
        <v>0.1211</v>
      </c>
      <c r="C14" s="4" t="inlineStr">
        <is>
          <t xml:space="preserve"> </t>
        </is>
      </c>
    </row>
    <row r="15">
      <c r="A15" s="4" t="inlineStr">
        <is>
          <t>Tenedora [Member] | E L J [Member] | Tranche B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ut and call options percenatge</t>
        </is>
      </c>
      <c r="B17" s="9" t="n">
        <v>0.0289</v>
      </c>
      <c r="C17" s="4" t="inlineStr">
        <is>
          <t xml:space="preserve"> </t>
        </is>
      </c>
    </row>
    <row r="18">
      <c r="A18" s="4" t="inlineStr">
        <is>
          <t>G And Weda Banded Peak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ntingent consideration</t>
        </is>
      </c>
      <c r="B20" s="6" t="inlineStr">
        <is>
          <t>R$ 300.5</t>
        </is>
      </c>
      <c r="C20" s="6" t="inlineStr">
        <is>
          <t>R$ 272.6</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 AND CONTRACTUAL COMMITMENTS WITH SUPPLIERS, ADVANCES FROM CUSTOMERS AND OTHERS (Details) - BRL (R$) R$ in Millions</t>
        </is>
      </c>
      <c r="B1" s="2" t="inlineStr">
        <is>
          <t>Dec. 31, 2024</t>
        </is>
      </c>
      <c r="C1" s="2" t="inlineStr">
        <is>
          <t>Dec. 31, 2023</t>
        </is>
      </c>
    </row>
    <row r="2">
      <c r="A2" s="3" t="inlineStr">
        <is>
          <t>Collateral And Contractual Commitments To Suppliers Advances From Customers And Others</t>
        </is>
      </c>
      <c r="B2" s="4" t="inlineStr">
        <is>
          <t xml:space="preserve"> </t>
        </is>
      </c>
      <c r="C2" s="4" t="inlineStr">
        <is>
          <t xml:space="preserve"> </t>
        </is>
      </c>
    </row>
    <row r="3">
      <c r="A3" s="4" t="inlineStr">
        <is>
          <t>Collateral given for the Companys own liabilities</t>
        </is>
      </c>
      <c r="B3" s="6" t="inlineStr">
        <is>
          <t>R$ 566.5</t>
        </is>
      </c>
      <c r="C3" s="6" t="inlineStr">
        <is>
          <t>R$ 581.0</t>
        </is>
      </c>
    </row>
    <row r="4">
      <c r="A4" s="4" t="inlineStr">
        <is>
          <t>Other commitments</t>
        </is>
      </c>
      <c r="B4" s="7" t="n">
        <v>1275.8</v>
      </c>
      <c r="C4" s="7" t="n">
        <v>1146.8</v>
      </c>
    </row>
    <row r="5">
      <c r="A5" s="4" t="inlineStr">
        <is>
          <t>Total commitments</t>
        </is>
      </c>
      <c r="B5" s="7" t="n">
        <v>1842.3</v>
      </c>
      <c r="C5" s="7" t="n">
        <v>1727.8</v>
      </c>
    </row>
    <row r="6">
      <c r="A6" s="4" t="inlineStr">
        <is>
          <t>Commitments to suppliers property, plant and equipment and Intangible</t>
        </is>
      </c>
      <c r="B6" s="7" t="n">
        <v>691.7</v>
      </c>
      <c r="C6" s="7" t="n">
        <v>1000.8</v>
      </c>
    </row>
    <row r="7">
      <c r="A7" s="4" t="inlineStr">
        <is>
          <t>Commitments to suppliers - Inventories</t>
        </is>
      </c>
      <c r="B7" s="5" t="n">
        <v>46943</v>
      </c>
      <c r="C7" s="5" t="n">
        <v>38391</v>
      </c>
    </row>
    <row r="8">
      <c r="A8" s="4" t="inlineStr">
        <is>
          <t>Total commitments to suppliers</t>
        </is>
      </c>
      <c r="B8" s="6" t="inlineStr">
        <is>
          <t>R$ 47634.7</t>
        </is>
      </c>
      <c r="C8" s="6" t="inlineStr">
        <is>
          <t>R$ 39391.8</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 AND CONTRACTUAL COMMITMENTS WITH SUPPLIERS, ADVANCES FROM CUSTOMERS AND OTHERS (Details 1)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uture contractual commitments</t>
        </is>
      </c>
      <c r="B3" s="6" t="inlineStr">
        <is>
          <t>R$ 47634.7</t>
        </is>
      </c>
      <c r="C3" s="6" t="inlineStr">
        <is>
          <t>R$ 39391.8</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uture contractual commitments</t>
        </is>
      </c>
      <c r="B6" s="7" t="n">
        <v>21354.8</v>
      </c>
      <c r="C6" s="7" t="n">
        <v>9619.200000000001</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uture contractual commitments</t>
        </is>
      </c>
      <c r="B9" s="7" t="n">
        <v>12333.2</v>
      </c>
      <c r="C9" s="7" t="n">
        <v>9536.299999999999</v>
      </c>
    </row>
    <row r="10">
      <c r="A10" s="4" t="inlineStr">
        <is>
          <t>Later than two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uture contractual commitments</t>
        </is>
      </c>
      <c r="B12" s="6" t="inlineStr">
        <is>
          <t>R$ 13946.7</t>
        </is>
      </c>
      <c r="C12" s="6" t="inlineStr">
        <is>
          <t>R$ 20236.3</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TO SUPPLIERS, ADVANCES FROM CUSTOMERS AND OTHERS (Details Narrative) - BRL (R$) R$ in Millions</t>
        </is>
      </c>
      <c r="B1" s="2" t="inlineStr">
        <is>
          <t>Dec. 31, 2024</t>
        </is>
      </c>
      <c r="C1" s="2" t="inlineStr">
        <is>
          <t>Dec. 31, 2023</t>
        </is>
      </c>
    </row>
    <row r="2">
      <c r="A2" s="3" t="inlineStr">
        <is>
          <t>Collateral And Contractual Commitments To Suppliers Advances From Customers And Others</t>
        </is>
      </c>
      <c r="B2" s="4" t="inlineStr">
        <is>
          <t xml:space="preserve"> </t>
        </is>
      </c>
      <c r="C2" s="4" t="inlineStr">
        <is>
          <t xml:space="preserve"> </t>
        </is>
      </c>
    </row>
    <row r="3">
      <c r="A3" s="4" t="inlineStr">
        <is>
          <t>Cash guarantees</t>
        </is>
      </c>
      <c r="B3" s="6" t="inlineStr">
        <is>
          <t>R$ 540.1</t>
        </is>
      </c>
      <c r="C3" s="6" t="inlineStr">
        <is>
          <t>R$ 558.2</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IES (Details)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benefits (i)</t>
        </is>
      </c>
      <c r="B4" s="6" t="inlineStr">
        <is>
          <t>R$ 56.7</t>
        </is>
      </c>
      <c r="C4" s="6" t="inlineStr">
        <is>
          <t>R$ 52.2</t>
        </is>
      </c>
      <c r="D4" s="6" t="inlineStr">
        <is>
          <t>R$ 67.2</t>
        </is>
      </c>
    </row>
    <row r="5">
      <c r="A5" s="4" t="inlineStr">
        <is>
          <t>Share-based payments (ii)</t>
        </is>
      </c>
      <c r="B5" s="7" t="n">
        <v>99.7</v>
      </c>
      <c r="C5" s="7" t="n">
        <v>80.7</v>
      </c>
      <c r="D5" s="5" t="n">
        <v>66</v>
      </c>
    </row>
    <row r="6">
      <c r="A6" s="4" t="inlineStr">
        <is>
          <t>Social security (iii)</t>
        </is>
      </c>
      <c r="B6" s="7" t="n">
        <v>18.1</v>
      </c>
      <c r="C6" s="7" t="n">
        <v>14.4</v>
      </c>
      <c r="D6" s="5" t="n">
        <v>7</v>
      </c>
    </row>
    <row r="7">
      <c r="A7" s="4" t="inlineStr">
        <is>
          <t xml:space="preserve">Total key Management remuneration </t>
        </is>
      </c>
      <c r="B7" s="6" t="inlineStr">
        <is>
          <t>R$ 174.5</t>
        </is>
      </c>
      <c r="C7" s="6" t="inlineStr">
        <is>
          <t>R$ 147.3</t>
        </is>
      </c>
      <c r="D7" s="6" t="inlineStr">
        <is>
          <t>R$ 140.2</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Dec. 31, 2024</t>
        </is>
      </c>
    </row>
    <row r="3">
      <c r="A3" s="3" t="inlineStr">
        <is>
          <t>Exceptional Items</t>
        </is>
      </c>
      <c r="B3" s="4" t="inlineStr">
        <is>
          <t xml:space="preserve"> </t>
        </is>
      </c>
    </row>
    <row r="4">
      <c r="A4" s="4" t="inlineStr">
        <is>
          <t>EXCEPTIONAL ITEMS</t>
        </is>
      </c>
      <c r="B4" s="4" t="inlineStr">
        <is>
          <t xml:space="preserve">8. EXCEPTIONAL ITEMS
Schedule of exceptional items
2024 2023 2022
Restructuring (i) (99.3) (109.4) (101.8)
COVID-19 impacts (ii) - - (16.7)
Legal fees (iii) - (94.7) -
Effects of the application of IAS 29 (hyperinflation) (1.5) (2.3) (8.2)
Write-offs of investments (iv) - - (16.6)
Total (100.8) (206.4) (143.3)
(i) The restructuring expenses primarily relate to organizational alignments as a result of operational improvements, sizing and digitalization
efforts in Brazil, LAS, CAC and Canada.
(ii) COVID-19 expenses refer to: (a) additional administrative expenses required to ensure the safety of the Company’s people (such
as an increased frequency of cleaning at the Company’s facilities, or providing alcohol gel and masks for our employees); (b) donations;
(c) Company initiatives providing support to certain customer ecosystems where necessary due to the COVID-19 pandemic
(iii) In 2003 some holders of warrants issued by Cervejaria Brahma filed lawsuits challenging the criteria used to calculate the exercise prices
of these warrants. In 2023, the Company obtained some final favorable decisions on this matter, which was already classified as representing
a remote likelihood of loss. The amount recorded in this line item refers to the provision for legal fees related to this matter.
(iv) Refers to the write-off of an investment in a line of business in Canada. Accounting policies Exceptional items are those that, based on Management’s judgment, need
to be disclosed separately. In determining whether an event or transaction is exceptional, Management considers quantitative as well as
qualitative factors, such as the frequency or predictability of occurrence, and the potential impact on the profit or loss. These exceptional
items are either disclosed in the income statement, or are disclosed separately in the notes to the financial statements. The transactions
that may give rise to exceptional items mainly relate to restructuring activities, amnesties and similar settlements, acquisitions of
subsidiaries, impairment losses, and gains or losses on disposals of assets and invest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IES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ales and others, related parties</t>
        </is>
      </c>
      <c r="B4" s="6" t="inlineStr">
        <is>
          <t>R$ 336.7</t>
        </is>
      </c>
      <c r="C4" s="6" t="inlineStr">
        <is>
          <t>R$ 74.9</t>
        </is>
      </c>
      <c r="D4" s="6" t="inlineStr">
        <is>
          <t>R$ 246.6</t>
        </is>
      </c>
    </row>
    <row r="5">
      <c r="A5" s="4" t="inlineStr">
        <is>
          <t>Service fees / reimbursement of expenses and other receivables</t>
        </is>
      </c>
      <c r="B5" s="7" t="n">
        <v>251.1</v>
      </c>
      <c r="C5" s="7" t="n">
        <v>116.1</v>
      </c>
      <c r="D5" s="7" t="n">
        <v>14.8</v>
      </c>
    </row>
    <row r="6">
      <c r="A6" s="4" t="inlineStr">
        <is>
          <t>Royalties income, related parties</t>
        </is>
      </c>
      <c r="B6" s="7" t="n">
        <v>46.3</v>
      </c>
      <c r="C6" s="7" t="n">
        <v>35.4</v>
      </c>
      <c r="D6" s="7" t="n">
        <v>22.5</v>
      </c>
    </row>
    <row r="7">
      <c r="A7" s="4" t="inlineStr">
        <is>
          <t>Product purchases and other, related parties</t>
        </is>
      </c>
      <c r="B7" s="7" t="n">
        <v>-1836.5</v>
      </c>
      <c r="C7" s="5" t="n">
        <v>-1787</v>
      </c>
      <c r="D7" s="7" t="n">
        <v>-2550.9</v>
      </c>
    </row>
    <row r="8">
      <c r="A8" s="4" t="inlineStr">
        <is>
          <t>Royalty expense, related parties</t>
        </is>
      </c>
      <c r="B8" s="7" t="n">
        <v>-1103.4</v>
      </c>
      <c r="C8" s="7" t="n">
        <v>-888.6</v>
      </c>
      <c r="D8" s="7" t="n">
        <v>-736.7</v>
      </c>
    </row>
    <row r="9">
      <c r="A9" s="4" t="inlineStr">
        <is>
          <t>Net finance cost, related parties</t>
        </is>
      </c>
      <c r="B9" s="7" t="n">
        <v>56.9</v>
      </c>
      <c r="C9" s="7" t="n">
        <v>184.3</v>
      </c>
      <c r="D9" s="7" t="n">
        <v>247.9</v>
      </c>
    </row>
    <row r="10">
      <c r="A10" s="4" t="inlineStr">
        <is>
          <t>Anheuser-Busch InBev N.V.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ales and others, related parties</t>
        </is>
      </c>
      <c r="B12" s="4" t="inlineStr">
        <is>
          <t xml:space="preserve"> </t>
        </is>
      </c>
      <c r="C12" s="4" t="inlineStr">
        <is>
          <t xml:space="preserve"> </t>
        </is>
      </c>
      <c r="D12" s="4" t="inlineStr">
        <is>
          <t xml:space="preserve"> </t>
        </is>
      </c>
    </row>
    <row r="13">
      <c r="A13" s="4" t="inlineStr">
        <is>
          <t>Service fees / reimbursement of expenses and other receivables</t>
        </is>
      </c>
      <c r="B13" s="7" t="n">
        <v>188.1</v>
      </c>
      <c r="C13" s="7" t="n">
        <v>97.2</v>
      </c>
      <c r="D13" s="7" t="n">
        <v>5.2</v>
      </c>
    </row>
    <row r="14">
      <c r="A14" s="4" t="inlineStr">
        <is>
          <t>Royalties income, related parties</t>
        </is>
      </c>
      <c r="B14" s="7" t="n">
        <v>0.2</v>
      </c>
      <c r="C14" s="7" t="n">
        <v>0.1</v>
      </c>
      <c r="D14" s="7" t="n">
        <v>0.1</v>
      </c>
    </row>
    <row r="15">
      <c r="A15" s="4" t="inlineStr">
        <is>
          <t>Product purchases and other, related parties</t>
        </is>
      </c>
      <c r="B15" s="7" t="n">
        <v>-5.7</v>
      </c>
      <c r="C15" s="7" t="n">
        <v>-0.5</v>
      </c>
      <c r="D15" s="5" t="n">
        <v>21</v>
      </c>
    </row>
    <row r="16">
      <c r="A16" s="4" t="inlineStr">
        <is>
          <t>Royalty expense, related parties</t>
        </is>
      </c>
      <c r="B16" s="7" t="n">
        <v>-242.5</v>
      </c>
      <c r="C16" s="7" t="n">
        <v>-143.3</v>
      </c>
      <c r="D16" s="7" t="n">
        <v>-146.8</v>
      </c>
    </row>
    <row r="17">
      <c r="A17" s="4" t="inlineStr">
        <is>
          <t>Net finance cost, related parties</t>
        </is>
      </c>
      <c r="B17" s="7" t="n">
        <v>70.40000000000001</v>
      </c>
      <c r="C17" s="5" t="n">
        <v>64</v>
      </c>
      <c r="D17" s="7" t="n">
        <v>208.7</v>
      </c>
    </row>
    <row r="18">
      <c r="A18" s="4" t="inlineStr">
        <is>
          <t>Anheuser-Busch Packag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Sales and others, related parties</t>
        </is>
      </c>
      <c r="B20" s="4" t="inlineStr">
        <is>
          <t xml:space="preserve"> </t>
        </is>
      </c>
      <c r="C20" s="4" t="inlineStr">
        <is>
          <t xml:space="preserve"> </t>
        </is>
      </c>
      <c r="D20" s="4" t="inlineStr">
        <is>
          <t xml:space="preserve"> </t>
        </is>
      </c>
    </row>
    <row r="21">
      <c r="A21" s="4" t="inlineStr">
        <is>
          <t>Service fees / reimbursement of expenses and other receivables</t>
        </is>
      </c>
      <c r="B21" s="4" t="inlineStr">
        <is>
          <t xml:space="preserve"> </t>
        </is>
      </c>
      <c r="C21" s="4" t="inlineStr">
        <is>
          <t xml:space="preserve"> </t>
        </is>
      </c>
      <c r="D21" s="4" t="inlineStr">
        <is>
          <t xml:space="preserve"> </t>
        </is>
      </c>
    </row>
    <row r="22">
      <c r="A22" s="4" t="inlineStr">
        <is>
          <t>Royalties income, related parties</t>
        </is>
      </c>
      <c r="B22" s="4" t="inlineStr">
        <is>
          <t xml:space="preserve"> </t>
        </is>
      </c>
      <c r="C22" s="4" t="inlineStr">
        <is>
          <t xml:space="preserve"> </t>
        </is>
      </c>
      <c r="D22" s="4" t="inlineStr">
        <is>
          <t xml:space="preserve"> </t>
        </is>
      </c>
    </row>
    <row r="23">
      <c r="A23" s="4" t="inlineStr">
        <is>
          <t>Product purchases and other, related parties</t>
        </is>
      </c>
      <c r="B23" s="7" t="n">
        <v>-284.6</v>
      </c>
      <c r="C23" s="7" t="n">
        <v>-235.5</v>
      </c>
      <c r="D23" s="7" t="n">
        <v>-356.8</v>
      </c>
    </row>
    <row r="24">
      <c r="A24" s="4" t="inlineStr">
        <is>
          <t>Royalty expense, related parties</t>
        </is>
      </c>
      <c r="B24" s="4" t="inlineStr">
        <is>
          <t xml:space="preserve"> </t>
        </is>
      </c>
      <c r="C24" s="4" t="inlineStr">
        <is>
          <t xml:space="preserve"> </t>
        </is>
      </c>
      <c r="D24" s="4" t="inlineStr">
        <is>
          <t xml:space="preserve"> </t>
        </is>
      </c>
    </row>
    <row r="25">
      <c r="A25" s="4" t="inlineStr">
        <is>
          <t>Net finance cost, related parties</t>
        </is>
      </c>
      <c r="B25" s="4" t="inlineStr">
        <is>
          <t xml:space="preserve"> </t>
        </is>
      </c>
      <c r="C25" s="4" t="inlineStr">
        <is>
          <t xml:space="preserve"> </t>
        </is>
      </c>
      <c r="D25" s="4" t="inlineStr">
        <is>
          <t xml:space="preserve"> </t>
        </is>
      </c>
    </row>
    <row r="26">
      <c r="A26" s="4" t="inlineStr">
        <is>
          <t>Anheuser-Busch Procure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ales and others, related parties</t>
        </is>
      </c>
      <c r="B28" s="4" t="inlineStr">
        <is>
          <t xml:space="preserve"> </t>
        </is>
      </c>
      <c r="C28" s="4" t="inlineStr">
        <is>
          <t xml:space="preserve"> </t>
        </is>
      </c>
      <c r="D28" s="4" t="inlineStr">
        <is>
          <t xml:space="preserve"> </t>
        </is>
      </c>
    </row>
    <row r="29">
      <c r="A29" s="4" t="inlineStr">
        <is>
          <t>Service fees / reimbursement of expenses and other receivables</t>
        </is>
      </c>
      <c r="B29" s="4" t="inlineStr">
        <is>
          <t xml:space="preserve"> </t>
        </is>
      </c>
      <c r="C29" s="4" t="inlineStr">
        <is>
          <t xml:space="preserve"> </t>
        </is>
      </c>
      <c r="D29" s="4" t="inlineStr">
        <is>
          <t xml:space="preserve"> </t>
        </is>
      </c>
    </row>
    <row r="30">
      <c r="A30" s="4" t="inlineStr">
        <is>
          <t>Royalties income, related parties</t>
        </is>
      </c>
      <c r="B30" s="4" t="inlineStr">
        <is>
          <t xml:space="preserve"> </t>
        </is>
      </c>
      <c r="C30" s="4" t="inlineStr">
        <is>
          <t xml:space="preserve"> </t>
        </is>
      </c>
      <c r="D30" s="4" t="inlineStr">
        <is>
          <t xml:space="preserve"> </t>
        </is>
      </c>
    </row>
    <row r="31">
      <c r="A31" s="4" t="inlineStr">
        <is>
          <t>Product purchases and other, related parties</t>
        </is>
      </c>
      <c r="B31" s="7" t="n">
        <v>-1.2</v>
      </c>
      <c r="C31" s="4" t="inlineStr">
        <is>
          <t xml:space="preserve"> </t>
        </is>
      </c>
      <c r="D31" s="7" t="n">
        <v>-18.1</v>
      </c>
    </row>
    <row r="32">
      <c r="A32" s="4" t="inlineStr">
        <is>
          <t>Royalty expense, related parties</t>
        </is>
      </c>
      <c r="B32" s="4" t="inlineStr">
        <is>
          <t xml:space="preserve"> </t>
        </is>
      </c>
      <c r="C32" s="4" t="inlineStr">
        <is>
          <t xml:space="preserve"> </t>
        </is>
      </c>
      <c r="D32" s="4" t="inlineStr">
        <is>
          <t xml:space="preserve"> </t>
        </is>
      </c>
    </row>
    <row r="33">
      <c r="A33" s="4" t="inlineStr">
        <is>
          <t>Net finance cost, related parties</t>
        </is>
      </c>
      <c r="B33" s="4" t="inlineStr">
        <is>
          <t xml:space="preserve"> </t>
        </is>
      </c>
      <c r="C33" s="7" t="n">
        <v>-0.5</v>
      </c>
      <c r="D33" s="4" t="inlineStr">
        <is>
          <t xml:space="preserve"> </t>
        </is>
      </c>
    </row>
    <row r="34">
      <c r="A34" s="4" t="inlineStr">
        <is>
          <t>Anheuser Busch Inbev Services Llc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Sales and others, related parties</t>
        </is>
      </c>
      <c r="B36" s="7" t="n">
        <v>0.3</v>
      </c>
      <c r="C36" s="7" t="n">
        <v>0.3</v>
      </c>
      <c r="D36" s="4" t="inlineStr">
        <is>
          <t xml:space="preserve"> </t>
        </is>
      </c>
    </row>
    <row r="37">
      <c r="A37" s="4" t="inlineStr">
        <is>
          <t>Service fees / reimbursement of expenses and other receivables</t>
        </is>
      </c>
      <c r="B37" s="5" t="n">
        <v>2</v>
      </c>
      <c r="C37" s="7" t="n">
        <v>8.1</v>
      </c>
      <c r="D37" s="4" t="inlineStr">
        <is>
          <t xml:space="preserve"> </t>
        </is>
      </c>
    </row>
    <row r="38">
      <c r="A38" s="4" t="inlineStr">
        <is>
          <t>Royalties income, related parties</t>
        </is>
      </c>
      <c r="B38" s="4" t="inlineStr">
        <is>
          <t xml:space="preserve"> </t>
        </is>
      </c>
      <c r="C38" s="4" t="inlineStr">
        <is>
          <t xml:space="preserve"> </t>
        </is>
      </c>
      <c r="D38" s="4" t="inlineStr">
        <is>
          <t xml:space="preserve"> </t>
        </is>
      </c>
    </row>
    <row r="39">
      <c r="A39" s="4" t="inlineStr">
        <is>
          <t>Product purchases and other, related parties</t>
        </is>
      </c>
      <c r="B39" s="4" t="inlineStr">
        <is>
          <t xml:space="preserve"> </t>
        </is>
      </c>
      <c r="C39" s="4" t="inlineStr">
        <is>
          <t xml:space="preserve"> </t>
        </is>
      </c>
      <c r="D39" s="4" t="inlineStr">
        <is>
          <t xml:space="preserve"> </t>
        </is>
      </c>
    </row>
    <row r="40">
      <c r="A40" s="4" t="inlineStr">
        <is>
          <t>Royalty expense, related parties</t>
        </is>
      </c>
      <c r="B40" s="4" t="inlineStr">
        <is>
          <t xml:space="preserve"> </t>
        </is>
      </c>
      <c r="C40" s="4" t="inlineStr">
        <is>
          <t xml:space="preserve"> </t>
        </is>
      </c>
      <c r="D40" s="4" t="inlineStr">
        <is>
          <t xml:space="preserve"> </t>
        </is>
      </c>
    </row>
    <row r="41">
      <c r="A41" s="4" t="inlineStr">
        <is>
          <t>Net finance cost, related parties</t>
        </is>
      </c>
      <c r="B41" s="4" t="inlineStr">
        <is>
          <t xml:space="preserve"> </t>
        </is>
      </c>
      <c r="C41" s="4" t="inlineStr">
        <is>
          <t xml:space="preserve"> </t>
        </is>
      </c>
      <c r="D41" s="4" t="inlineStr">
        <is>
          <t xml:space="preserve"> </t>
        </is>
      </c>
    </row>
    <row r="42">
      <c r="A42" s="4" t="inlineStr">
        <is>
          <t>Anheuser-Busch Inbev USA LLC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Sales and others, related parties</t>
        </is>
      </c>
      <c r="B44" s="4" t="inlineStr">
        <is>
          <t xml:space="preserve"> </t>
        </is>
      </c>
      <c r="C44" s="4" t="inlineStr">
        <is>
          <t xml:space="preserve"> </t>
        </is>
      </c>
      <c r="D44" s="7" t="n">
        <v>3.1</v>
      </c>
    </row>
    <row r="45">
      <c r="A45" s="4" t="inlineStr">
        <is>
          <t>Service fees / reimbursement of expenses and other receivables</t>
        </is>
      </c>
      <c r="B45" s="4" t="inlineStr">
        <is>
          <t xml:space="preserve"> </t>
        </is>
      </c>
      <c r="C45" s="4" t="inlineStr">
        <is>
          <t xml:space="preserve"> </t>
        </is>
      </c>
      <c r="D45" s="4" t="inlineStr">
        <is>
          <t xml:space="preserve"> </t>
        </is>
      </c>
    </row>
    <row r="46">
      <c r="A46" s="4" t="inlineStr">
        <is>
          <t>Royalties income, related parties</t>
        </is>
      </c>
      <c r="B46" s="7" t="n">
        <v>46.1</v>
      </c>
      <c r="C46" s="7" t="n">
        <v>35.3</v>
      </c>
      <c r="D46" s="7" t="n">
        <v>22.4</v>
      </c>
    </row>
    <row r="47">
      <c r="A47" s="4" t="inlineStr">
        <is>
          <t>Product purchases and other, related parties</t>
        </is>
      </c>
      <c r="B47" s="7" t="n">
        <v>-475.5</v>
      </c>
      <c r="C47" s="7" t="n">
        <v>-464.5</v>
      </c>
      <c r="D47" s="7" t="n">
        <v>-653.6</v>
      </c>
    </row>
    <row r="48">
      <c r="A48" s="4" t="inlineStr">
        <is>
          <t>Royalty expense, related parties</t>
        </is>
      </c>
      <c r="B48" s="7" t="n">
        <v>-546.4</v>
      </c>
      <c r="C48" s="7" t="n">
        <v>-454.5</v>
      </c>
      <c r="D48" s="7" t="n">
        <v>-479.2</v>
      </c>
    </row>
    <row r="49">
      <c r="A49" s="4" t="inlineStr">
        <is>
          <t>Net finance cost, related parties</t>
        </is>
      </c>
      <c r="B49" s="4" t="inlineStr">
        <is>
          <t xml:space="preserve"> </t>
        </is>
      </c>
      <c r="C49" s="7" t="n">
        <v>-0.2</v>
      </c>
      <c r="D49" s="4" t="inlineStr">
        <is>
          <t xml:space="preserve"> </t>
        </is>
      </c>
    </row>
    <row r="50">
      <c r="A50" s="4" t="inlineStr">
        <is>
          <t>Bavaria S.A.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Sales and others, related parties</t>
        </is>
      </c>
      <c r="B52" s="7" t="n">
        <v>317.9</v>
      </c>
      <c r="C52" s="7" t="n">
        <v>72.3</v>
      </c>
      <c r="D52" s="5" t="n">
        <v>32</v>
      </c>
    </row>
    <row r="53">
      <c r="A53" s="4" t="inlineStr">
        <is>
          <t>Service fees / reimbursement of expenses and other receivables</t>
        </is>
      </c>
      <c r="B53" s="4" t="inlineStr">
        <is>
          <t xml:space="preserve"> </t>
        </is>
      </c>
      <c r="C53" s="4" t="inlineStr">
        <is>
          <t xml:space="preserve"> </t>
        </is>
      </c>
      <c r="D53" s="4" t="inlineStr">
        <is>
          <t xml:space="preserve"> </t>
        </is>
      </c>
    </row>
    <row r="54">
      <c r="A54" s="4" t="inlineStr">
        <is>
          <t>Royalties income, related parties</t>
        </is>
      </c>
      <c r="B54" s="4" t="inlineStr">
        <is>
          <t xml:space="preserve"> </t>
        </is>
      </c>
      <c r="C54" s="4" t="inlineStr">
        <is>
          <t xml:space="preserve"> </t>
        </is>
      </c>
      <c r="D54" s="4" t="inlineStr">
        <is>
          <t xml:space="preserve"> </t>
        </is>
      </c>
    </row>
    <row r="55">
      <c r="A55" s="4" t="inlineStr">
        <is>
          <t>Product purchases and other, related parties</t>
        </is>
      </c>
      <c r="B55" s="7" t="n">
        <v>-50.9</v>
      </c>
      <c r="C55" s="7" t="n">
        <v>-56.7</v>
      </c>
      <c r="D55" s="7" t="n">
        <v>-56.7</v>
      </c>
    </row>
    <row r="56">
      <c r="A56" s="4" t="inlineStr">
        <is>
          <t>Royalty expense, related parties</t>
        </is>
      </c>
      <c r="B56" s="4" t="inlineStr">
        <is>
          <t xml:space="preserve"> </t>
        </is>
      </c>
      <c r="C56" s="4" t="inlineStr">
        <is>
          <t xml:space="preserve"> </t>
        </is>
      </c>
      <c r="D56" s="4" t="inlineStr">
        <is>
          <t xml:space="preserve"> </t>
        </is>
      </c>
    </row>
    <row r="57">
      <c r="A57" s="4" t="inlineStr">
        <is>
          <t>Net finance cost, related parties</t>
        </is>
      </c>
      <c r="B57" s="4" t="inlineStr">
        <is>
          <t xml:space="preserve"> </t>
        </is>
      </c>
      <c r="C57" s="4" t="inlineStr">
        <is>
          <t xml:space="preserve"> </t>
        </is>
      </c>
      <c r="D57" s="4" t="inlineStr">
        <is>
          <t xml:space="preserve"> </t>
        </is>
      </c>
    </row>
    <row r="58">
      <c r="A58" s="4" t="inlineStr">
        <is>
          <t>Cerveceria Modelo de Mexico S. de R.L. de C.V.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Sales and others, related parties</t>
        </is>
      </c>
      <c r="B60" s="7" t="n">
        <v>0.4</v>
      </c>
      <c r="C60" s="7" t="n">
        <v>0.9</v>
      </c>
      <c r="D60" s="7" t="n">
        <v>124.4</v>
      </c>
    </row>
    <row r="61">
      <c r="A61" s="4" t="inlineStr">
        <is>
          <t>Service fees / reimbursement of expenses and other receivables</t>
        </is>
      </c>
      <c r="B61" s="4" t="inlineStr">
        <is>
          <t xml:space="preserve"> </t>
        </is>
      </c>
      <c r="C61" s="4" t="inlineStr">
        <is>
          <t xml:space="preserve"> </t>
        </is>
      </c>
      <c r="D61" s="4" t="inlineStr">
        <is>
          <t xml:space="preserve"> </t>
        </is>
      </c>
    </row>
    <row r="62">
      <c r="A62" s="4" t="inlineStr">
        <is>
          <t>Royalties income, related parties</t>
        </is>
      </c>
      <c r="B62" s="4" t="inlineStr">
        <is>
          <t xml:space="preserve"> </t>
        </is>
      </c>
      <c r="C62" s="4" t="inlineStr">
        <is>
          <t xml:space="preserve"> </t>
        </is>
      </c>
      <c r="D62" s="4" t="inlineStr">
        <is>
          <t xml:space="preserve"> </t>
        </is>
      </c>
    </row>
    <row r="63">
      <c r="A63" s="4" t="inlineStr">
        <is>
          <t>Product purchases and other, related parties</t>
        </is>
      </c>
      <c r="B63" s="7" t="n">
        <v>-894.5</v>
      </c>
      <c r="C63" s="7" t="n">
        <v>-959.2</v>
      </c>
      <c r="D63" s="7" t="n">
        <v>-1227.5</v>
      </c>
    </row>
    <row r="64">
      <c r="A64" s="4" t="inlineStr">
        <is>
          <t>Royalty expense, related parties</t>
        </is>
      </c>
      <c r="B64" s="7" t="n">
        <v>-280.2</v>
      </c>
      <c r="C64" s="7" t="n">
        <v>-275.7</v>
      </c>
      <c r="D64" s="7" t="n">
        <v>-96.09999999999999</v>
      </c>
    </row>
    <row r="65">
      <c r="A65" s="4" t="inlineStr">
        <is>
          <t>Net finance cost, related parties</t>
        </is>
      </c>
      <c r="B65" s="7" t="n">
        <v>-13.5</v>
      </c>
      <c r="C65" s="4" t="inlineStr">
        <is>
          <t xml:space="preserve"> </t>
        </is>
      </c>
      <c r="D65" s="4" t="inlineStr">
        <is>
          <t xml:space="preserve"> </t>
        </is>
      </c>
    </row>
    <row r="66">
      <c r="A66" s="4" t="inlineStr">
        <is>
          <t>Inbev Belgium N.V.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Sales and others, related parties</t>
        </is>
      </c>
      <c r="B68" s="4" t="inlineStr">
        <is>
          <t xml:space="preserve"> </t>
        </is>
      </c>
      <c r="C68" s="4" t="inlineStr">
        <is>
          <t xml:space="preserve"> </t>
        </is>
      </c>
      <c r="D68" s="4" t="inlineStr">
        <is>
          <t xml:space="preserve"> </t>
        </is>
      </c>
    </row>
    <row r="69">
      <c r="A69" s="4" t="inlineStr">
        <is>
          <t>Service fees / reimbursement of expenses and other receivables</t>
        </is>
      </c>
      <c r="B69" s="4" t="inlineStr">
        <is>
          <t xml:space="preserve"> </t>
        </is>
      </c>
      <c r="C69" s="4" t="inlineStr">
        <is>
          <t xml:space="preserve"> </t>
        </is>
      </c>
      <c r="D69" s="4" t="inlineStr">
        <is>
          <t xml:space="preserve"> </t>
        </is>
      </c>
    </row>
    <row r="70">
      <c r="A70" s="4" t="inlineStr">
        <is>
          <t>Royalties income, related parties</t>
        </is>
      </c>
      <c r="B70" s="4" t="inlineStr">
        <is>
          <t xml:space="preserve"> </t>
        </is>
      </c>
      <c r="C70" s="4" t="inlineStr">
        <is>
          <t xml:space="preserve"> </t>
        </is>
      </c>
      <c r="D70" s="4" t="inlineStr">
        <is>
          <t xml:space="preserve"> </t>
        </is>
      </c>
    </row>
    <row r="71">
      <c r="A71" s="4" t="inlineStr">
        <is>
          <t>Product purchases and other, related parties</t>
        </is>
      </c>
      <c r="B71" s="7" t="n">
        <v>-49.4</v>
      </c>
      <c r="C71" s="7" t="n">
        <v>-41.9</v>
      </c>
      <c r="D71" s="7" t="n">
        <v>-129.8</v>
      </c>
    </row>
    <row r="72">
      <c r="A72" s="4" t="inlineStr">
        <is>
          <t>Royalty expense, related parties</t>
        </is>
      </c>
      <c r="B72" s="4" t="inlineStr">
        <is>
          <t xml:space="preserve"> </t>
        </is>
      </c>
      <c r="C72" s="4" t="inlineStr">
        <is>
          <t xml:space="preserve"> </t>
        </is>
      </c>
      <c r="D72" s="4" t="inlineStr">
        <is>
          <t xml:space="preserve"> </t>
        </is>
      </c>
    </row>
    <row r="73">
      <c r="A73" s="4" t="inlineStr">
        <is>
          <t>Net finance cost, related parties</t>
        </is>
      </c>
      <c r="B73" s="4" t="inlineStr">
        <is>
          <t xml:space="preserve"> </t>
        </is>
      </c>
      <c r="C73" s="4" t="inlineStr">
        <is>
          <t xml:space="preserve"> </t>
        </is>
      </c>
      <c r="D73" s="4" t="inlineStr">
        <is>
          <t xml:space="preserve"> </t>
        </is>
      </c>
    </row>
    <row r="74">
      <c r="A74" s="4" t="inlineStr">
        <is>
          <t>Interbrew International B.V.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Sales and others, related parties</t>
        </is>
      </c>
      <c r="B76" s="4" t="inlineStr">
        <is>
          <t xml:space="preserve"> </t>
        </is>
      </c>
      <c r="C76" s="4" t="inlineStr">
        <is>
          <t xml:space="preserve"> </t>
        </is>
      </c>
      <c r="D76" s="4" t="inlineStr">
        <is>
          <t xml:space="preserve"> </t>
        </is>
      </c>
    </row>
    <row r="77">
      <c r="A77" s="4" t="inlineStr">
        <is>
          <t>Service fees / reimbursement of expenses and other receivables</t>
        </is>
      </c>
      <c r="B77" s="4" t="inlineStr">
        <is>
          <t xml:space="preserve"> </t>
        </is>
      </c>
      <c r="C77" s="4" t="inlineStr">
        <is>
          <t xml:space="preserve"> </t>
        </is>
      </c>
      <c r="D77" s="4" t="inlineStr">
        <is>
          <t xml:space="preserve"> </t>
        </is>
      </c>
    </row>
    <row r="78">
      <c r="A78" s="4" t="inlineStr">
        <is>
          <t>Royalties income, related parties</t>
        </is>
      </c>
      <c r="B78" s="4" t="inlineStr">
        <is>
          <t xml:space="preserve"> </t>
        </is>
      </c>
      <c r="C78" s="4" t="inlineStr">
        <is>
          <t xml:space="preserve"> </t>
        </is>
      </c>
      <c r="D78" s="4" t="inlineStr">
        <is>
          <t xml:space="preserve"> </t>
        </is>
      </c>
    </row>
    <row r="79">
      <c r="A79" s="4" t="inlineStr">
        <is>
          <t>Product purchases and other, related parties</t>
        </is>
      </c>
      <c r="B79" s="4" t="inlineStr">
        <is>
          <t xml:space="preserve"> </t>
        </is>
      </c>
      <c r="C79" s="4" t="inlineStr">
        <is>
          <t xml:space="preserve"> </t>
        </is>
      </c>
      <c r="D79" s="4" t="inlineStr">
        <is>
          <t xml:space="preserve"> </t>
        </is>
      </c>
    </row>
    <row r="80">
      <c r="A80" s="4" t="inlineStr">
        <is>
          <t>Royalty expense, related parties</t>
        </is>
      </c>
      <c r="B80" s="4" t="inlineStr">
        <is>
          <t xml:space="preserve"> </t>
        </is>
      </c>
      <c r="C80" s="4" t="inlineStr">
        <is>
          <t xml:space="preserve"> </t>
        </is>
      </c>
      <c r="D80" s="4" t="inlineStr">
        <is>
          <t xml:space="preserve"> </t>
        </is>
      </c>
    </row>
    <row r="81">
      <c r="A81" s="4" t="inlineStr">
        <is>
          <t>Net finance cost, related parties</t>
        </is>
      </c>
      <c r="B81" s="7" t="n">
        <v>-2.1</v>
      </c>
      <c r="C81" s="5" t="n">
        <v>120</v>
      </c>
      <c r="D81" s="7" t="n">
        <v>37.3</v>
      </c>
    </row>
    <row r="82">
      <c r="A82" s="4" t="inlineStr">
        <is>
          <t>Other related parti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Sales and others, related parties</t>
        </is>
      </c>
      <c r="B84" s="7" t="n">
        <v>18.1</v>
      </c>
      <c r="C84" s="7" t="n">
        <v>1.4</v>
      </c>
      <c r="D84" s="7" t="n">
        <v>84.8</v>
      </c>
    </row>
    <row r="85">
      <c r="A85" s="4" t="inlineStr">
        <is>
          <t>Service fees / reimbursement of expenses and other receivables</t>
        </is>
      </c>
      <c r="B85" s="5" t="n">
        <v>61</v>
      </c>
      <c r="C85" s="7" t="n">
        <v>10.8</v>
      </c>
      <c r="D85" s="7" t="n">
        <v>9.6</v>
      </c>
    </row>
    <row r="86">
      <c r="A86" s="4" t="inlineStr">
        <is>
          <t>Royalties income, related parties</t>
        </is>
      </c>
      <c r="B86" s="4" t="inlineStr">
        <is>
          <t xml:space="preserve"> </t>
        </is>
      </c>
      <c r="C86" s="4" t="inlineStr">
        <is>
          <t xml:space="preserve"> </t>
        </is>
      </c>
      <c r="D86" s="4" t="inlineStr">
        <is>
          <t xml:space="preserve"> </t>
        </is>
      </c>
    </row>
    <row r="87">
      <c r="A87" s="4" t="inlineStr">
        <is>
          <t>Product purchases and other, related parties</t>
        </is>
      </c>
      <c r="B87" s="7" t="n">
        <v>-74.7</v>
      </c>
      <c r="C87" s="7" t="n">
        <v>-28.7</v>
      </c>
      <c r="D87" s="7" t="n">
        <v>-79.7</v>
      </c>
    </row>
    <row r="88">
      <c r="A88" s="4" t="inlineStr">
        <is>
          <t>Royalty expense, related parties</t>
        </is>
      </c>
      <c r="B88" s="7" t="n">
        <v>-34.3</v>
      </c>
      <c r="C88" s="7" t="n">
        <v>-15.1</v>
      </c>
      <c r="D88" s="7" t="n">
        <v>-14.6</v>
      </c>
    </row>
    <row r="89">
      <c r="A89" s="4" t="inlineStr">
        <is>
          <t>Net finance cost, related parties</t>
        </is>
      </c>
      <c r="B89" s="6" t="inlineStr">
        <is>
          <t>R$ 2.1</t>
        </is>
      </c>
      <c r="C89" s="6" t="inlineStr">
        <is>
          <t>R$ 1.0</t>
        </is>
      </c>
      <c r="D89" s="7" t="n">
        <v>1.9</v>
      </c>
    </row>
    <row r="90">
      <c r="A90" s="4" t="inlineStr">
        <is>
          <t>Ambev Peru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Sales and others, related parties</t>
        </is>
      </c>
      <c r="B92" s="4" t="inlineStr">
        <is>
          <t xml:space="preserve"> </t>
        </is>
      </c>
      <c r="C92" s="4" t="inlineStr">
        <is>
          <t xml:space="preserve"> </t>
        </is>
      </c>
      <c r="D92" s="7" t="n">
        <v>0.6</v>
      </c>
    </row>
    <row r="93">
      <c r="A93" s="4" t="inlineStr">
        <is>
          <t>Service fees / reimbursement of expenses and other receivables</t>
        </is>
      </c>
      <c r="B93" s="4" t="inlineStr">
        <is>
          <t xml:space="preserve"> </t>
        </is>
      </c>
      <c r="C93" s="4" t="inlineStr">
        <is>
          <t xml:space="preserve"> </t>
        </is>
      </c>
      <c r="D93" s="4" t="inlineStr">
        <is>
          <t xml:space="preserve"> </t>
        </is>
      </c>
    </row>
    <row r="94">
      <c r="A94" s="4" t="inlineStr">
        <is>
          <t>Royalties income, related parties</t>
        </is>
      </c>
      <c r="B94" s="4" t="inlineStr">
        <is>
          <t xml:space="preserve"> </t>
        </is>
      </c>
      <c r="C94" s="4" t="inlineStr">
        <is>
          <t xml:space="preserve"> </t>
        </is>
      </c>
      <c r="D94" s="4" t="inlineStr">
        <is>
          <t xml:space="preserve"> </t>
        </is>
      </c>
    </row>
    <row r="95">
      <c r="A95" s="4" t="inlineStr">
        <is>
          <t>Product purchases and other, related parties</t>
        </is>
      </c>
      <c r="B95" s="4" t="inlineStr">
        <is>
          <t xml:space="preserve"> </t>
        </is>
      </c>
      <c r="C95" s="4" t="inlineStr">
        <is>
          <t xml:space="preserve"> </t>
        </is>
      </c>
      <c r="D95" s="4" t="inlineStr">
        <is>
          <t xml:space="preserve"> </t>
        </is>
      </c>
    </row>
    <row r="96">
      <c r="A96" s="4" t="inlineStr">
        <is>
          <t>Royalty expense, related parties</t>
        </is>
      </c>
      <c r="B96" s="4" t="inlineStr">
        <is>
          <t xml:space="preserve"> </t>
        </is>
      </c>
      <c r="C96" s="4" t="inlineStr">
        <is>
          <t xml:space="preserve"> </t>
        </is>
      </c>
      <c r="D96" s="4" t="inlineStr">
        <is>
          <t xml:space="preserve"> </t>
        </is>
      </c>
    </row>
    <row r="97">
      <c r="A97" s="4" t="inlineStr">
        <is>
          <t>Net finance cost, related parties</t>
        </is>
      </c>
      <c r="B97" s="4" t="inlineStr">
        <is>
          <t xml:space="preserve"> </t>
        </is>
      </c>
      <c r="C97" s="4" t="inlineStr">
        <is>
          <t xml:space="preserve"> </t>
        </is>
      </c>
      <c r="D97" s="4" t="inlineStr">
        <is>
          <t xml:space="preserve"> </t>
        </is>
      </c>
    </row>
    <row r="98">
      <c r="A98" s="4" t="inlineStr">
        <is>
          <t>Cervecerias Peruana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Sales and others, related parties</t>
        </is>
      </c>
      <c r="B100" s="4" t="inlineStr">
        <is>
          <t xml:space="preserve"> </t>
        </is>
      </c>
      <c r="C100" s="4" t="inlineStr">
        <is>
          <t xml:space="preserve"> </t>
        </is>
      </c>
      <c r="D100" s="7" t="n">
        <v>1.7</v>
      </c>
    </row>
    <row r="101">
      <c r="A101" s="4" t="inlineStr">
        <is>
          <t>Service fees / reimbursement of expenses and other receivables</t>
        </is>
      </c>
      <c r="B101" s="4" t="inlineStr">
        <is>
          <t xml:space="preserve"> </t>
        </is>
      </c>
      <c r="C101" s="4" t="inlineStr">
        <is>
          <t xml:space="preserve"> </t>
        </is>
      </c>
      <c r="D101" s="4" t="inlineStr">
        <is>
          <t xml:space="preserve"> </t>
        </is>
      </c>
    </row>
    <row r="102">
      <c r="A102" s="4" t="inlineStr">
        <is>
          <t>Royalties income, related parties</t>
        </is>
      </c>
      <c r="B102" s="4" t="inlineStr">
        <is>
          <t xml:space="preserve"> </t>
        </is>
      </c>
      <c r="C102" s="4" t="inlineStr">
        <is>
          <t xml:space="preserve"> </t>
        </is>
      </c>
      <c r="D102" s="4" t="inlineStr">
        <is>
          <t xml:space="preserve"> </t>
        </is>
      </c>
    </row>
    <row r="103">
      <c r="A103" s="4" t="inlineStr">
        <is>
          <t>Product purchases and other, related parties</t>
        </is>
      </c>
      <c r="B103" s="4" t="inlineStr">
        <is>
          <t xml:space="preserve"> </t>
        </is>
      </c>
      <c r="C103" s="4" t="inlineStr">
        <is>
          <t xml:space="preserve"> </t>
        </is>
      </c>
      <c r="D103" s="7" t="n">
        <v>-49.6</v>
      </c>
    </row>
    <row r="104">
      <c r="A104" s="4" t="inlineStr">
        <is>
          <t>Royalty expense, related parties</t>
        </is>
      </c>
      <c r="B104" s="4" t="inlineStr">
        <is>
          <t xml:space="preserve"> </t>
        </is>
      </c>
      <c r="C104" s="4" t="inlineStr">
        <is>
          <t xml:space="preserve"> </t>
        </is>
      </c>
      <c r="D104" s="4" t="inlineStr">
        <is>
          <t xml:space="preserve"> </t>
        </is>
      </c>
    </row>
    <row r="105">
      <c r="A105" s="4" t="inlineStr">
        <is>
          <t>Net finance cost, related parties</t>
        </is>
      </c>
      <c r="B105" s="4" t="inlineStr">
        <is>
          <t xml:space="preserve"> </t>
        </is>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IES (Details 2)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s, related parties</t>
        </is>
      </c>
      <c r="B3" s="6" t="inlineStr">
        <is>
          <t>R$ 237.9</t>
        </is>
      </c>
      <c r="C3" s="6" t="inlineStr">
        <is>
          <t>R$ 236.7</t>
        </is>
      </c>
    </row>
    <row r="4">
      <c r="A4" s="4" t="inlineStr">
        <is>
          <t>Other trade receivables, related parties</t>
        </is>
      </c>
      <c r="B4" s="7" t="n">
        <v>37.7</v>
      </c>
      <c r="C4" s="5" t="n">
        <v>19</v>
      </c>
    </row>
    <row r="5">
      <c r="A5" s="4" t="inlineStr">
        <is>
          <t>Dividends receivables</t>
        </is>
      </c>
      <c r="B5" s="7" t="n">
        <v>1.3</v>
      </c>
      <c r="C5" s="5" t="n">
        <v>1</v>
      </c>
    </row>
    <row r="6">
      <c r="A6" s="4" t="inlineStr">
        <is>
          <t>Noncurrent trade payables, related parties</t>
        </is>
      </c>
      <c r="B6" s="7" t="n">
        <v>-258.3</v>
      </c>
      <c r="C6" s="7" t="n">
        <v>-199.9</v>
      </c>
    </row>
    <row r="7">
      <c r="A7" s="4" t="inlineStr">
        <is>
          <t>Dividends payables</t>
        </is>
      </c>
      <c r="B7" s="7" t="n">
        <v>-4113.5</v>
      </c>
      <c r="C7" s="4" t="inlineStr">
        <is>
          <t xml:space="preserve"> </t>
        </is>
      </c>
    </row>
    <row r="8">
      <c r="A8" s="4" t="inlineStr">
        <is>
          <t>Current trade payables, related parties</t>
        </is>
      </c>
      <c r="B8" s="7" t="n">
        <v>-1180.6</v>
      </c>
      <c r="C8" s="7" t="n">
        <v>-1916.5</v>
      </c>
    </row>
    <row r="9">
      <c r="A9" s="4" t="inlineStr">
        <is>
          <t>Anheuser-Busch Afric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 related parties</t>
        </is>
      </c>
      <c r="B11" s="7" t="n">
        <v>3.4</v>
      </c>
      <c r="C11" s="7" t="n">
        <v>3.7</v>
      </c>
    </row>
    <row r="12">
      <c r="A12" s="4" t="inlineStr">
        <is>
          <t>Other trade receivables, related parties</t>
        </is>
      </c>
      <c r="B12" s="4" t="inlineStr">
        <is>
          <t xml:space="preserve"> </t>
        </is>
      </c>
      <c r="C12" s="4" t="inlineStr">
        <is>
          <t xml:space="preserve"> </t>
        </is>
      </c>
    </row>
    <row r="13">
      <c r="A13" s="4" t="inlineStr">
        <is>
          <t>Dividends receivables</t>
        </is>
      </c>
      <c r="B13" s="4" t="inlineStr">
        <is>
          <t xml:space="preserve"> </t>
        </is>
      </c>
      <c r="C13" s="4" t="inlineStr">
        <is>
          <t xml:space="preserve"> </t>
        </is>
      </c>
    </row>
    <row r="14">
      <c r="A14" s="4" t="inlineStr">
        <is>
          <t>Anheuser-Busch InBev N.V.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ade receivables, related parties</t>
        </is>
      </c>
      <c r="B16" s="7" t="n">
        <v>121.6</v>
      </c>
      <c r="C16" s="7" t="n">
        <v>139.2</v>
      </c>
    </row>
    <row r="17">
      <c r="A17" s="4" t="inlineStr">
        <is>
          <t>Other trade receivables, related parties</t>
        </is>
      </c>
      <c r="B17" s="7" t="n">
        <v>12.9</v>
      </c>
      <c r="C17" s="4" t="inlineStr">
        <is>
          <t xml:space="preserve"> </t>
        </is>
      </c>
    </row>
    <row r="18">
      <c r="A18" s="4" t="inlineStr">
        <is>
          <t>Dividends receivables</t>
        </is>
      </c>
      <c r="B18" s="4" t="inlineStr">
        <is>
          <t xml:space="preserve"> </t>
        </is>
      </c>
      <c r="C18" s="4" t="inlineStr">
        <is>
          <t xml:space="preserve"> </t>
        </is>
      </c>
    </row>
    <row r="19">
      <c r="A19" s="4" t="inlineStr">
        <is>
          <t>Noncurrent trade payables, related parties</t>
        </is>
      </c>
      <c r="B19" s="4" t="inlineStr">
        <is>
          <t xml:space="preserve"> </t>
        </is>
      </c>
      <c r="C19" s="4" t="inlineStr">
        <is>
          <t xml:space="preserve"> </t>
        </is>
      </c>
    </row>
    <row r="20">
      <c r="A20" s="4" t="inlineStr">
        <is>
          <t>Current trade payables, related parties</t>
        </is>
      </c>
      <c r="B20" s="7" t="n">
        <v>-84.90000000000001</v>
      </c>
      <c r="C20" s="7" t="n">
        <v>-21.5</v>
      </c>
    </row>
    <row r="21">
      <c r="A21" s="4" t="inlineStr">
        <is>
          <t>Dividends payables</t>
        </is>
      </c>
      <c r="B21" s="4" t="inlineStr">
        <is>
          <t xml:space="preserve"> </t>
        </is>
      </c>
      <c r="C21" s="4" t="inlineStr">
        <is>
          <t xml:space="preserve"> </t>
        </is>
      </c>
    </row>
    <row r="22">
      <c r="A22" s="4" t="inlineStr">
        <is>
          <t>Anheuser Busch Inbev Services Llc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receivables, related parties</t>
        </is>
      </c>
      <c r="B24" s="7" t="n">
        <v>6.7</v>
      </c>
      <c r="C24" s="7" t="n">
        <v>17.2</v>
      </c>
    </row>
    <row r="25">
      <c r="A25" s="4" t="inlineStr">
        <is>
          <t>Other trade receivables, related parties</t>
        </is>
      </c>
      <c r="B25" s="4" t="inlineStr">
        <is>
          <t xml:space="preserve"> </t>
        </is>
      </c>
      <c r="C25" s="4" t="inlineStr">
        <is>
          <t xml:space="preserve"> </t>
        </is>
      </c>
    </row>
    <row r="26">
      <c r="A26" s="4" t="inlineStr">
        <is>
          <t>Dividends receivables</t>
        </is>
      </c>
      <c r="B26" s="4" t="inlineStr">
        <is>
          <t xml:space="preserve"> </t>
        </is>
      </c>
      <c r="C26" s="4" t="inlineStr">
        <is>
          <t xml:space="preserve"> </t>
        </is>
      </c>
    </row>
    <row r="27">
      <c r="A27" s="4" t="inlineStr">
        <is>
          <t>Noncurrent trade payables, related parties</t>
        </is>
      </c>
      <c r="B27" s="4" t="inlineStr">
        <is>
          <t xml:space="preserve"> </t>
        </is>
      </c>
      <c r="C27" s="4" t="inlineStr">
        <is>
          <t xml:space="preserve"> </t>
        </is>
      </c>
    </row>
    <row r="28">
      <c r="A28" s="4" t="inlineStr">
        <is>
          <t>Current trade payables, related parties</t>
        </is>
      </c>
      <c r="B28" s="7" t="n">
        <v>-5.8</v>
      </c>
      <c r="C28" s="7" t="n">
        <v>-2.4</v>
      </c>
    </row>
    <row r="29">
      <c r="A29" s="4" t="inlineStr">
        <is>
          <t>Dividends payables</t>
        </is>
      </c>
      <c r="B29" s="4" t="inlineStr">
        <is>
          <t xml:space="preserve"> </t>
        </is>
      </c>
      <c r="C29" s="4" t="inlineStr">
        <is>
          <t xml:space="preserve"> </t>
        </is>
      </c>
    </row>
    <row r="30">
      <c r="A30" s="4" t="inlineStr">
        <is>
          <t>Anheuser-Busch Inbev USA LLC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rade receivables, related parties</t>
        </is>
      </c>
      <c r="B32" s="7" t="n">
        <v>24.9</v>
      </c>
      <c r="C32" s="7" t="n">
        <v>27.1</v>
      </c>
    </row>
    <row r="33">
      <c r="A33" s="4" t="inlineStr">
        <is>
          <t>Other trade receivables, related parties</t>
        </is>
      </c>
      <c r="B33" s="4" t="inlineStr">
        <is>
          <t xml:space="preserve"> </t>
        </is>
      </c>
      <c r="C33" s="4" t="inlineStr">
        <is>
          <t xml:space="preserve"> </t>
        </is>
      </c>
    </row>
    <row r="34">
      <c r="A34" s="4" t="inlineStr">
        <is>
          <t>Dividends receivables</t>
        </is>
      </c>
      <c r="B34" s="4" t="inlineStr">
        <is>
          <t xml:space="preserve"> </t>
        </is>
      </c>
      <c r="C34" s="4" t="inlineStr">
        <is>
          <t xml:space="preserve"> </t>
        </is>
      </c>
    </row>
    <row r="35">
      <c r="A35" s="4" t="inlineStr">
        <is>
          <t>Noncurrent trade payables, related parties</t>
        </is>
      </c>
      <c r="B35" s="4" t="inlineStr">
        <is>
          <t xml:space="preserve"> </t>
        </is>
      </c>
      <c r="C35" s="4" t="inlineStr">
        <is>
          <t xml:space="preserve"> </t>
        </is>
      </c>
    </row>
    <row r="36">
      <c r="A36" s="4" t="inlineStr">
        <is>
          <t>Current trade payables, related parties</t>
        </is>
      </c>
      <c r="B36" s="7" t="n">
        <v>-254.1</v>
      </c>
      <c r="C36" s="7" t="n">
        <v>-209.6</v>
      </c>
    </row>
    <row r="37">
      <c r="A37" s="4" t="inlineStr">
        <is>
          <t>Dividends payables</t>
        </is>
      </c>
      <c r="B37" s="4" t="inlineStr">
        <is>
          <t xml:space="preserve"> </t>
        </is>
      </c>
      <c r="C37" s="4" t="inlineStr">
        <is>
          <t xml:space="preserve"> </t>
        </is>
      </c>
    </row>
    <row r="38">
      <c r="A38" s="4" t="inlineStr">
        <is>
          <t>Bavaria S.A.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rade receivables, related parties</t>
        </is>
      </c>
      <c r="B40" s="7" t="n">
        <v>0.4</v>
      </c>
      <c r="C40" s="7" t="n">
        <v>10.4</v>
      </c>
    </row>
    <row r="41">
      <c r="A41" s="4" t="inlineStr">
        <is>
          <t>Other trade receivables, related parties</t>
        </is>
      </c>
      <c r="B41" s="4" t="inlineStr">
        <is>
          <t xml:space="preserve"> </t>
        </is>
      </c>
      <c r="C41" s="4" t="inlineStr">
        <is>
          <t xml:space="preserve"> </t>
        </is>
      </c>
    </row>
    <row r="42">
      <c r="A42" s="4" t="inlineStr">
        <is>
          <t>Dividends receivables</t>
        </is>
      </c>
      <c r="B42" s="4" t="inlineStr">
        <is>
          <t xml:space="preserve"> </t>
        </is>
      </c>
      <c r="C42" s="4" t="inlineStr">
        <is>
          <t xml:space="preserve"> </t>
        </is>
      </c>
    </row>
    <row r="43">
      <c r="A43" s="4" t="inlineStr">
        <is>
          <t>Noncurrent trade payables, related parties</t>
        </is>
      </c>
      <c r="B43" s="4" t="inlineStr">
        <is>
          <t xml:space="preserve"> </t>
        </is>
      </c>
      <c r="C43" s="4" t="inlineStr">
        <is>
          <t xml:space="preserve"> </t>
        </is>
      </c>
    </row>
    <row r="44">
      <c r="A44" s="4" t="inlineStr">
        <is>
          <t>Current trade payables, related parties</t>
        </is>
      </c>
      <c r="B44" s="7" t="n">
        <v>-8.800000000000001</v>
      </c>
      <c r="C44" s="7" t="n">
        <v>-30.2</v>
      </c>
    </row>
    <row r="45">
      <c r="A45" s="4" t="inlineStr">
        <is>
          <t>Dividends payables</t>
        </is>
      </c>
      <c r="B45" s="4" t="inlineStr">
        <is>
          <t xml:space="preserve"> </t>
        </is>
      </c>
      <c r="C45" s="4" t="inlineStr">
        <is>
          <t xml:space="preserve"> </t>
        </is>
      </c>
    </row>
    <row r="46">
      <c r="A46" s="4" t="inlineStr">
        <is>
          <t>Cerveceria Modelo de Mexico S. de R.L. de C.V.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Trade receivables, related parties</t>
        </is>
      </c>
      <c r="B48" s="7" t="n">
        <v>21.5</v>
      </c>
      <c r="C48" s="7" t="n">
        <v>11.2</v>
      </c>
    </row>
    <row r="49">
      <c r="A49" s="4" t="inlineStr">
        <is>
          <t>Other trade receivables, related parties</t>
        </is>
      </c>
      <c r="B49" s="4" t="inlineStr">
        <is>
          <t xml:space="preserve"> </t>
        </is>
      </c>
      <c r="C49" s="4" t="inlineStr">
        <is>
          <t xml:space="preserve"> </t>
        </is>
      </c>
    </row>
    <row r="50">
      <c r="A50" s="4" t="inlineStr">
        <is>
          <t>Dividends receivables</t>
        </is>
      </c>
      <c r="B50" s="4" t="inlineStr">
        <is>
          <t xml:space="preserve"> </t>
        </is>
      </c>
      <c r="C50" s="4" t="inlineStr">
        <is>
          <t xml:space="preserve"> </t>
        </is>
      </c>
    </row>
    <row r="51">
      <c r="A51" s="4" t="inlineStr">
        <is>
          <t>Noncurrent trade payables, related parties</t>
        </is>
      </c>
      <c r="B51" s="4" t="inlineStr">
        <is>
          <t xml:space="preserve"> </t>
        </is>
      </c>
      <c r="C51" s="4" t="inlineStr">
        <is>
          <t xml:space="preserve"> </t>
        </is>
      </c>
    </row>
    <row r="52">
      <c r="A52" s="4" t="inlineStr">
        <is>
          <t>Current trade payables, related parties</t>
        </is>
      </c>
      <c r="B52" s="7" t="n">
        <v>-633.6</v>
      </c>
      <c r="C52" s="7" t="n">
        <v>-1497.9</v>
      </c>
    </row>
    <row r="53">
      <c r="A53" s="4" t="inlineStr">
        <is>
          <t>Dividends payables</t>
        </is>
      </c>
      <c r="B53" s="4" t="inlineStr">
        <is>
          <t xml:space="preserve"> </t>
        </is>
      </c>
      <c r="C53" s="4" t="inlineStr">
        <is>
          <t xml:space="preserve"> </t>
        </is>
      </c>
    </row>
    <row r="54">
      <c r="A54" s="4" t="inlineStr">
        <is>
          <t>Cervecerias Peruana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rade receivables, related parties</t>
        </is>
      </c>
      <c r="B56" s="7" t="n">
        <v>0.2</v>
      </c>
      <c r="C56" s="4" t="inlineStr">
        <is>
          <t xml:space="preserve"> </t>
        </is>
      </c>
    </row>
    <row r="57">
      <c r="A57" s="4" t="inlineStr">
        <is>
          <t>Other trade receivables, related parties</t>
        </is>
      </c>
      <c r="B57" s="4" t="inlineStr">
        <is>
          <t xml:space="preserve"> </t>
        </is>
      </c>
      <c r="C57" s="4" t="inlineStr">
        <is>
          <t xml:space="preserve"> </t>
        </is>
      </c>
    </row>
    <row r="58">
      <c r="A58" s="4" t="inlineStr">
        <is>
          <t>Dividends receivables</t>
        </is>
      </c>
      <c r="B58" s="4" t="inlineStr">
        <is>
          <t xml:space="preserve"> </t>
        </is>
      </c>
      <c r="C58" s="4" t="inlineStr">
        <is>
          <t xml:space="preserve"> </t>
        </is>
      </c>
    </row>
    <row r="59">
      <c r="A59" s="4" t="inlineStr">
        <is>
          <t>Noncurrent trade payables, related parties</t>
        </is>
      </c>
      <c r="B59" s="4" t="inlineStr">
        <is>
          <t xml:space="preserve"> </t>
        </is>
      </c>
      <c r="C59" s="4" t="inlineStr">
        <is>
          <t xml:space="preserve"> </t>
        </is>
      </c>
    </row>
    <row r="60">
      <c r="A60" s="4" t="inlineStr">
        <is>
          <t>Current trade payables, related parties</t>
        </is>
      </c>
      <c r="B60" s="7" t="n">
        <v>-6.1</v>
      </c>
      <c r="C60" s="7" t="n">
        <v>-7.9</v>
      </c>
    </row>
    <row r="61">
      <c r="A61" s="4" t="inlineStr">
        <is>
          <t>Dividends payables</t>
        </is>
      </c>
      <c r="B61" s="4" t="inlineStr">
        <is>
          <t xml:space="preserve"> </t>
        </is>
      </c>
      <c r="C61" s="4" t="inlineStr">
        <is>
          <t xml:space="preserve"> </t>
        </is>
      </c>
    </row>
    <row r="62">
      <c r="A62" s="4" t="inlineStr">
        <is>
          <t>Inbev Belgium N.V.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Trade receivables, related parties</t>
        </is>
      </c>
      <c r="B64" s="7" t="n">
        <v>2.6</v>
      </c>
      <c r="C64" s="7" t="n">
        <v>1.4</v>
      </c>
    </row>
    <row r="65">
      <c r="A65" s="4" t="inlineStr">
        <is>
          <t>Other trade receivables, related parties</t>
        </is>
      </c>
      <c r="B65" s="7" t="n">
        <v>24.8</v>
      </c>
      <c r="C65" s="5" t="n">
        <v>19</v>
      </c>
    </row>
    <row r="66">
      <c r="A66" s="4" t="inlineStr">
        <is>
          <t>Dividends receivables</t>
        </is>
      </c>
      <c r="B66" s="4" t="inlineStr">
        <is>
          <t xml:space="preserve"> </t>
        </is>
      </c>
      <c r="C66" s="4" t="inlineStr">
        <is>
          <t xml:space="preserve"> </t>
        </is>
      </c>
    </row>
    <row r="67">
      <c r="A67" s="4" t="inlineStr">
        <is>
          <t>Noncurrent trade payables, related parties</t>
        </is>
      </c>
      <c r="B67" s="4" t="inlineStr">
        <is>
          <t xml:space="preserve"> </t>
        </is>
      </c>
      <c r="C67" s="4" t="inlineStr">
        <is>
          <t xml:space="preserve"> </t>
        </is>
      </c>
    </row>
    <row r="68">
      <c r="A68" s="4" t="inlineStr">
        <is>
          <t>Current trade payables, related parties</t>
        </is>
      </c>
      <c r="B68" s="7" t="n">
        <v>-9.800000000000001</v>
      </c>
      <c r="C68" s="7" t="n">
        <v>-8.699999999999999</v>
      </c>
    </row>
    <row r="69">
      <c r="A69" s="4" t="inlineStr">
        <is>
          <t>Dividends payables</t>
        </is>
      </c>
      <c r="B69" s="4" t="inlineStr">
        <is>
          <t xml:space="preserve"> </t>
        </is>
      </c>
      <c r="C69" s="4" t="inlineStr">
        <is>
          <t xml:space="preserve"> </t>
        </is>
      </c>
    </row>
    <row r="70">
      <c r="A70" s="4" t="inlineStr">
        <is>
          <t>Panama Holding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Trade receivables, related parties</t>
        </is>
      </c>
      <c r="B72" s="7" t="n">
        <v>9.1</v>
      </c>
      <c r="C72" s="5" t="n">
        <v>4</v>
      </c>
    </row>
    <row r="73">
      <c r="A73" s="4" t="inlineStr">
        <is>
          <t>Other trade receivables, related parties</t>
        </is>
      </c>
      <c r="B73" s="4" t="inlineStr">
        <is>
          <t xml:space="preserve"> </t>
        </is>
      </c>
      <c r="C73" s="4" t="inlineStr">
        <is>
          <t xml:space="preserve"> </t>
        </is>
      </c>
    </row>
    <row r="74">
      <c r="A74" s="4" t="inlineStr">
        <is>
          <t>Dividends receivables</t>
        </is>
      </c>
      <c r="B74" s="7" t="n">
        <v>1.3</v>
      </c>
      <c r="C74" s="5" t="n">
        <v>1</v>
      </c>
    </row>
    <row r="75">
      <c r="A75" s="4" t="inlineStr">
        <is>
          <t>Other related parti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rade receivables, related parties</t>
        </is>
      </c>
      <c r="B77" s="7" t="n">
        <v>47.5</v>
      </c>
      <c r="C77" s="7" t="n">
        <v>22.5</v>
      </c>
    </row>
    <row r="78">
      <c r="A78" s="4" t="inlineStr">
        <is>
          <t>Other trade receivables, related parties</t>
        </is>
      </c>
      <c r="B78" s="4" t="inlineStr">
        <is>
          <t xml:space="preserve"> </t>
        </is>
      </c>
      <c r="C78" s="4" t="inlineStr">
        <is>
          <t xml:space="preserve"> </t>
        </is>
      </c>
    </row>
    <row r="79">
      <c r="A79" s="4" t="inlineStr">
        <is>
          <t>Dividends receivables</t>
        </is>
      </c>
      <c r="B79" s="4" t="inlineStr">
        <is>
          <t xml:space="preserve"> </t>
        </is>
      </c>
      <c r="C79" s="4" t="inlineStr">
        <is>
          <t xml:space="preserve"> </t>
        </is>
      </c>
    </row>
    <row r="80">
      <c r="A80" s="4" t="inlineStr">
        <is>
          <t>Noncurrent trade payables, related parties</t>
        </is>
      </c>
      <c r="B80" s="4" t="inlineStr">
        <is>
          <t xml:space="preserve"> </t>
        </is>
      </c>
      <c r="C80" s="4" t="inlineStr">
        <is>
          <t xml:space="preserve"> </t>
        </is>
      </c>
    </row>
    <row r="81">
      <c r="A81" s="4" t="inlineStr">
        <is>
          <t>Current trade payables, related parties</t>
        </is>
      </c>
      <c r="B81" s="7" t="n">
        <v>-46.5</v>
      </c>
      <c r="C81" s="7" t="n">
        <v>-28.1</v>
      </c>
    </row>
    <row r="82">
      <c r="A82" s="4" t="inlineStr">
        <is>
          <t>Dividends payables</t>
        </is>
      </c>
      <c r="B82" s="7" t="n">
        <v>-544.4</v>
      </c>
      <c r="C82" s="4" t="inlineStr">
        <is>
          <t xml:space="preserve"> </t>
        </is>
      </c>
    </row>
    <row r="83">
      <c r="A83" s="4" t="inlineStr">
        <is>
          <t>Anheuser-Busch Package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Noncurrent trade payables, related parties</t>
        </is>
      </c>
      <c r="B85" s="4" t="inlineStr">
        <is>
          <t xml:space="preserve"> </t>
        </is>
      </c>
      <c r="C85" s="4" t="inlineStr">
        <is>
          <t xml:space="preserve"> </t>
        </is>
      </c>
    </row>
    <row r="86">
      <c r="A86" s="4" t="inlineStr">
        <is>
          <t>Current trade payables, related parties</t>
        </is>
      </c>
      <c r="B86" s="5" t="n">
        <v>-131</v>
      </c>
      <c r="C86" s="7" t="n">
        <v>-110.2</v>
      </c>
    </row>
    <row r="87">
      <c r="A87" s="4" t="inlineStr">
        <is>
          <t>Dividends payables</t>
        </is>
      </c>
      <c r="B87" s="4" t="inlineStr">
        <is>
          <t xml:space="preserve"> </t>
        </is>
      </c>
      <c r="C87" s="4" t="inlineStr">
        <is>
          <t xml:space="preserve"> </t>
        </is>
      </c>
    </row>
    <row r="88">
      <c r="A88" s="4" t="inlineStr">
        <is>
          <t>Interbrew International B.V.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ncurrent trade payables, related parties</t>
        </is>
      </c>
      <c r="B90" s="7" t="n">
        <v>-258.3</v>
      </c>
      <c r="C90" s="7" t="n">
        <v>-199.9</v>
      </c>
    </row>
    <row r="91">
      <c r="A91" s="4" t="inlineStr">
        <is>
          <t>Current trade payables, related parties</t>
        </is>
      </c>
      <c r="B91" s="4" t="inlineStr">
        <is>
          <t xml:space="preserve"> </t>
        </is>
      </c>
      <c r="C91" s="4" t="inlineStr">
        <is>
          <t xml:space="preserve"> </t>
        </is>
      </c>
    </row>
    <row r="92">
      <c r="A92" s="4" t="inlineStr">
        <is>
          <t>Dividends payables</t>
        </is>
      </c>
      <c r="B92" s="6" t="inlineStr">
        <is>
          <t>R$ 3569.1</t>
        </is>
      </c>
      <c r="C92"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8" customWidth="1" min="1" max="1"/>
    <col width="16" customWidth="1" min="2" max="2"/>
  </cols>
  <sheetData>
    <row r="1">
      <c r="A1" s="1" t="inlineStr">
        <is>
          <t>GROUP COMPANIES - Consolidated Companies (Details)</t>
        </is>
      </c>
      <c r="B1" s="2" t="inlineStr">
        <is>
          <t>12 Months Ended</t>
        </is>
      </c>
    </row>
    <row r="2">
      <c r="B2" s="2" t="inlineStr">
        <is>
          <t>Dec. 31, 2024</t>
        </is>
      </c>
    </row>
    <row r="3">
      <c r="A3" s="4" t="inlineStr">
        <is>
          <t>Argentina Country [Member] | Cerveceria Y Malteria Quilmes Saica Y G [Member]</t>
        </is>
      </c>
      <c r="B3" s="4" t="inlineStr">
        <is>
          <t xml:space="preserve"> </t>
        </is>
      </c>
    </row>
    <row r="4">
      <c r="A4" s="3" t="inlineStr">
        <is>
          <t>IfrsStatementLineItems [Line Items]</t>
        </is>
      </c>
      <c r="B4" s="4" t="inlineStr">
        <is>
          <t xml:space="preserve"> </t>
        </is>
      </c>
    </row>
    <row r="5">
      <c r="A5" s="4" t="inlineStr">
        <is>
          <t>Proportion of ownership interest in subsidiary</t>
        </is>
      </c>
      <c r="B5" s="9" t="n">
        <v>0.9982</v>
      </c>
    </row>
    <row r="6">
      <c r="A6" s="4" t="inlineStr">
        <is>
          <t>Argentina Country [Member] | MALTERIA PAMPA SA [Member]</t>
        </is>
      </c>
      <c r="B6" s="4" t="inlineStr">
        <is>
          <t xml:space="preserve"> </t>
        </is>
      </c>
    </row>
    <row r="7">
      <c r="A7" s="3" t="inlineStr">
        <is>
          <t>IfrsStatementLineItems [Line Items]</t>
        </is>
      </c>
      <c r="B7" s="4" t="inlineStr">
        <is>
          <t xml:space="preserve"> </t>
        </is>
      </c>
    </row>
    <row r="8">
      <c r="A8" s="4" t="inlineStr">
        <is>
          <t>Proportion of ownership interest in subsidiary</t>
        </is>
      </c>
      <c r="B8" s="8" t="n">
        <v>1</v>
      </c>
    </row>
    <row r="9">
      <c r="A9" s="4" t="inlineStr">
        <is>
          <t>Bolivia 1 [Member] | Cerveceria Boliviana Nacional Sa [Member]</t>
        </is>
      </c>
      <c r="B9" s="4" t="inlineStr">
        <is>
          <t xml:space="preserve"> </t>
        </is>
      </c>
    </row>
    <row r="10">
      <c r="A10" s="3" t="inlineStr">
        <is>
          <t>IfrsStatementLineItems [Line Items]</t>
        </is>
      </c>
      <c r="B10" s="4" t="inlineStr">
        <is>
          <t xml:space="preserve"> </t>
        </is>
      </c>
    </row>
    <row r="11">
      <c r="A11" s="4" t="inlineStr">
        <is>
          <t>Proportion of ownership interest in subsidiary</t>
        </is>
      </c>
      <c r="B11" s="9" t="n">
        <v>0.8534</v>
      </c>
    </row>
    <row r="12">
      <c r="A12" s="4" t="inlineStr">
        <is>
          <t>Brazil [Member] | Ambev Sa [Member]</t>
        </is>
      </c>
      <c r="B12" s="4" t="inlineStr">
        <is>
          <t xml:space="preserve"> </t>
        </is>
      </c>
    </row>
    <row r="13">
      <c r="A13" s="3" t="inlineStr">
        <is>
          <t>IfrsStatementLineItems [Line Items]</t>
        </is>
      </c>
      <c r="B13" s="4" t="inlineStr">
        <is>
          <t xml:space="preserve"> </t>
        </is>
      </c>
    </row>
    <row r="14">
      <c r="A14" s="4" t="inlineStr">
        <is>
          <t>Proportion of ownership interest in subsidiary</t>
        </is>
      </c>
      <c r="B14" s="4" t="inlineStr">
        <is>
          <t>Consolidating</t>
        </is>
      </c>
    </row>
    <row r="15">
      <c r="A15" s="4" t="inlineStr">
        <is>
          <t>Brazil [Member] | Arosuco Aromas E Sucos Ltda [Member]</t>
        </is>
      </c>
      <c r="B15" s="4" t="inlineStr">
        <is>
          <t xml:space="preserve"> </t>
        </is>
      </c>
    </row>
    <row r="16">
      <c r="A16" s="3" t="inlineStr">
        <is>
          <t>IfrsStatementLineItems [Line Items]</t>
        </is>
      </c>
      <c r="B16" s="4" t="inlineStr">
        <is>
          <t xml:space="preserve"> </t>
        </is>
      </c>
    </row>
    <row r="17">
      <c r="A17" s="4" t="inlineStr">
        <is>
          <t>Proportion of ownership interest in subsidiary</t>
        </is>
      </c>
      <c r="B17" s="8" t="n">
        <v>1</v>
      </c>
    </row>
    <row r="18">
      <c r="A18" s="4" t="inlineStr">
        <is>
          <t>Brazil [Member] | Crbs Sa [Member]</t>
        </is>
      </c>
      <c r="B18" s="4" t="inlineStr">
        <is>
          <t xml:space="preserve"> </t>
        </is>
      </c>
    </row>
    <row r="19">
      <c r="A19" s="3" t="inlineStr">
        <is>
          <t>IfrsStatementLineItems [Line Items]</t>
        </is>
      </c>
      <c r="B19" s="4" t="inlineStr">
        <is>
          <t xml:space="preserve"> </t>
        </is>
      </c>
    </row>
    <row r="20">
      <c r="A20" s="4" t="inlineStr">
        <is>
          <t>Proportion of ownership interest in subsidiary</t>
        </is>
      </c>
      <c r="B20" s="8" t="n">
        <v>1</v>
      </c>
    </row>
    <row r="21">
      <c r="A21" s="4" t="inlineStr">
        <is>
          <t>Canada 1 [Member] | CERBUCO BREWING [Member]</t>
        </is>
      </c>
      <c r="B21" s="4" t="inlineStr">
        <is>
          <t xml:space="preserve"> </t>
        </is>
      </c>
    </row>
    <row r="22">
      <c r="A22" s="3" t="inlineStr">
        <is>
          <t>IfrsStatementLineItems [Line Items]</t>
        </is>
      </c>
      <c r="B22" s="4" t="inlineStr">
        <is>
          <t xml:space="preserve"> </t>
        </is>
      </c>
    </row>
    <row r="23">
      <c r="A23" s="4" t="inlineStr">
        <is>
          <t>Proportion of ownership interest in subsidiary</t>
        </is>
      </c>
      <c r="B23" s="8" t="n">
        <v>1</v>
      </c>
    </row>
    <row r="24">
      <c r="A24" s="4" t="inlineStr">
        <is>
          <t>Canada 1 [Member] | Labatt Brewing Company Limited [Member]</t>
        </is>
      </c>
      <c r="B24" s="4" t="inlineStr">
        <is>
          <t xml:space="preserve"> </t>
        </is>
      </c>
    </row>
    <row r="25">
      <c r="A25" s="3" t="inlineStr">
        <is>
          <t>IfrsStatementLineItems [Line Items]</t>
        </is>
      </c>
      <c r="B25" s="4" t="inlineStr">
        <is>
          <t xml:space="preserve"> </t>
        </is>
      </c>
    </row>
    <row r="26">
      <c r="A26" s="4" t="inlineStr">
        <is>
          <t>Proportion of ownership interest in subsidiary</t>
        </is>
      </c>
      <c r="B26" s="8" t="n">
        <v>1</v>
      </c>
    </row>
    <row r="27">
      <c r="A27" s="4" t="inlineStr">
        <is>
          <t>Chile 1 [Member] | CERVECERIA CHILE S.A. [Member]</t>
        </is>
      </c>
      <c r="B27" s="4" t="inlineStr">
        <is>
          <t xml:space="preserve"> </t>
        </is>
      </c>
    </row>
    <row r="28">
      <c r="A28" s="3" t="inlineStr">
        <is>
          <t>IfrsStatementLineItems [Line Items]</t>
        </is>
      </c>
      <c r="B28" s="4" t="inlineStr">
        <is>
          <t xml:space="preserve"> </t>
        </is>
      </c>
    </row>
    <row r="29">
      <c r="A29" s="4" t="inlineStr">
        <is>
          <t>Proportion of ownership interest in subsidiary</t>
        </is>
      </c>
      <c r="B29" s="8" t="n">
        <v>1</v>
      </c>
    </row>
    <row r="30">
      <c r="A30" s="4" t="inlineStr">
        <is>
          <t>Cuba 1 [Member] | CERVECERIA BUCANERO S.A. [Member]</t>
        </is>
      </c>
      <c r="B30" s="4" t="inlineStr">
        <is>
          <t xml:space="preserve"> </t>
        </is>
      </c>
    </row>
    <row r="31">
      <c r="A31" s="3" t="inlineStr">
        <is>
          <t>IfrsStatementLineItems [Line Items]</t>
        </is>
      </c>
      <c r="B31" s="4" t="inlineStr">
        <is>
          <t xml:space="preserve"> </t>
        </is>
      </c>
    </row>
    <row r="32">
      <c r="A32" s="4" t="inlineStr">
        <is>
          <t>Proportion of ownership interest in subsidiary</t>
        </is>
      </c>
      <c r="B32" s="8" t="n">
        <v>0.5</v>
      </c>
    </row>
    <row r="33">
      <c r="A33" s="4" t="inlineStr">
        <is>
          <t>Spain 1 [Member] | Jalua Spain Sl [Member]</t>
        </is>
      </c>
      <c r="B33" s="4" t="inlineStr">
        <is>
          <t xml:space="preserve"> </t>
        </is>
      </c>
    </row>
    <row r="34">
      <c r="A34" s="3" t="inlineStr">
        <is>
          <t>IfrsStatementLineItems [Line Items]</t>
        </is>
      </c>
      <c r="B34" s="4" t="inlineStr">
        <is>
          <t xml:space="preserve"> </t>
        </is>
      </c>
    </row>
    <row r="35">
      <c r="A35" s="4" t="inlineStr">
        <is>
          <t>Proportion of ownership interest in subsidiary</t>
        </is>
      </c>
      <c r="B35" s="8" t="n">
        <v>1</v>
      </c>
    </row>
    <row r="36">
      <c r="A36" s="4" t="inlineStr">
        <is>
          <t>Luxembourg 1 [Member] | Ambev Luxembourg [Member]</t>
        </is>
      </c>
      <c r="B36" s="4" t="inlineStr">
        <is>
          <t xml:space="preserve"> </t>
        </is>
      </c>
    </row>
    <row r="37">
      <c r="A37" s="3" t="inlineStr">
        <is>
          <t>IfrsStatementLineItems [Line Items]</t>
        </is>
      </c>
      <c r="B37" s="4" t="inlineStr">
        <is>
          <t xml:space="preserve"> </t>
        </is>
      </c>
    </row>
    <row r="38">
      <c r="A38" s="4" t="inlineStr">
        <is>
          <t>Proportion of ownership interest in subsidiary</t>
        </is>
      </c>
      <c r="B38" s="8" t="n">
        <v>1</v>
      </c>
    </row>
    <row r="39">
      <c r="A39" s="4" t="inlineStr">
        <is>
          <t>Malta 1 [Member] | ARLC LIMITED [Member]</t>
        </is>
      </c>
      <c r="B39" s="4" t="inlineStr">
        <is>
          <t xml:space="preserve"> </t>
        </is>
      </c>
    </row>
    <row r="40">
      <c r="A40" s="3" t="inlineStr">
        <is>
          <t>IfrsStatementLineItems [Line Items]</t>
        </is>
      </c>
      <c r="B40" s="4" t="inlineStr">
        <is>
          <t xml:space="preserve"> </t>
        </is>
      </c>
    </row>
    <row r="41">
      <c r="A41" s="4" t="inlineStr">
        <is>
          <t>Proportion of ownership interest in subsidiary</t>
        </is>
      </c>
      <c r="B41" s="8" t="n">
        <v>1</v>
      </c>
    </row>
    <row r="42">
      <c r="A42" s="4" t="inlineStr">
        <is>
          <t>Paraguay 1 [Member] | CERVECERIA PARAGUAYA S.A. [Member]</t>
        </is>
      </c>
      <c r="B42" s="4" t="inlineStr">
        <is>
          <t xml:space="preserve"> </t>
        </is>
      </c>
    </row>
    <row r="43">
      <c r="A43" s="3" t="inlineStr">
        <is>
          <t>IfrsStatementLineItems [Line Items]</t>
        </is>
      </c>
      <c r="B43" s="4" t="inlineStr">
        <is>
          <t xml:space="preserve"> </t>
        </is>
      </c>
    </row>
    <row r="44">
      <c r="A44" s="4" t="inlineStr">
        <is>
          <t>Proportion of ownership interest in subsidiary</t>
        </is>
      </c>
      <c r="B44" s="9" t="n">
        <v>0.8736</v>
      </c>
    </row>
    <row r="45">
      <c r="A45" s="4" t="inlineStr">
        <is>
          <t>Dominican Republic 1 [Member] | Cervecera Nacional Dominicana Sa [Member]</t>
        </is>
      </c>
      <c r="B45" s="4" t="inlineStr">
        <is>
          <t xml:space="preserve"> </t>
        </is>
      </c>
    </row>
    <row r="46">
      <c r="A46" s="3" t="inlineStr">
        <is>
          <t>IfrsStatementLineItems [Line Items]</t>
        </is>
      </c>
      <c r="B46" s="4" t="inlineStr">
        <is>
          <t xml:space="preserve"> </t>
        </is>
      </c>
    </row>
    <row r="47">
      <c r="A47" s="4" t="inlineStr">
        <is>
          <t>Proportion of ownership interest in subsidiary</t>
        </is>
      </c>
      <c r="B47" s="9" t="n">
        <v>0.9711</v>
      </c>
    </row>
    <row r="48">
      <c r="A48" s="4" t="inlineStr">
        <is>
          <t>Uruguay 1 [Member] | Linthal Sa [Member]</t>
        </is>
      </c>
      <c r="B48" s="4" t="inlineStr">
        <is>
          <t xml:space="preserve"> </t>
        </is>
      </c>
    </row>
    <row r="49">
      <c r="A49" s="3" t="inlineStr">
        <is>
          <t>IfrsStatementLineItems [Line Items]</t>
        </is>
      </c>
      <c r="B49" s="4" t="inlineStr">
        <is>
          <t xml:space="preserve"> </t>
        </is>
      </c>
    </row>
    <row r="50">
      <c r="A50" s="4" t="inlineStr">
        <is>
          <t>Proportion of ownership interest in subsidiary</t>
        </is>
      </c>
      <c r="B50" s="8" t="n">
        <v>1</v>
      </c>
    </row>
    <row r="51">
      <c r="A51" s="4" t="inlineStr">
        <is>
          <t>Uruguay 1 [Member] | Cerveceria Y Malteria Payssand Sa [Member]</t>
        </is>
      </c>
      <c r="B51" s="4" t="inlineStr">
        <is>
          <t xml:space="preserve"> </t>
        </is>
      </c>
    </row>
    <row r="52">
      <c r="A52" s="3" t="inlineStr">
        <is>
          <t>IfrsStatementLineItems [Line Items]</t>
        </is>
      </c>
      <c r="B52" s="4" t="inlineStr">
        <is>
          <t xml:space="preserve"> </t>
        </is>
      </c>
    </row>
    <row r="53">
      <c r="A53" s="4" t="inlineStr">
        <is>
          <t>Proportion of ownership interest in subsidiary</t>
        </is>
      </c>
      <c r="B53" s="8" t="n">
        <v>1</v>
      </c>
    </row>
    <row r="54">
      <c r="A54" s="4" t="inlineStr">
        <is>
          <t>Uruguay 1 [Member] | MALTERIAUR UGUAY S.A. [Member]</t>
        </is>
      </c>
      <c r="B54" s="4" t="inlineStr">
        <is>
          <t xml:space="preserve"> </t>
        </is>
      </c>
    </row>
    <row r="55">
      <c r="A55" s="3" t="inlineStr">
        <is>
          <t>IfrsStatementLineItems [Line Items]</t>
        </is>
      </c>
      <c r="B55" s="4" t="inlineStr">
        <is>
          <t xml:space="preserve"> </t>
        </is>
      </c>
    </row>
    <row r="56">
      <c r="A56" s="4" t="inlineStr">
        <is>
          <t>Proportion of ownership interest in subsidiary</t>
        </is>
      </c>
      <c r="B56" s="8" t="n">
        <v>1</v>
      </c>
    </row>
    <row r="57">
      <c r="A57" s="4" t="inlineStr">
        <is>
          <t>Uruguay 1 [Member] | Monthiers Sa [Member]</t>
        </is>
      </c>
      <c r="B57" s="4" t="inlineStr">
        <is>
          <t xml:space="preserve"> </t>
        </is>
      </c>
    </row>
    <row r="58">
      <c r="A58" s="3" t="inlineStr">
        <is>
          <t>IfrsStatementLineItems [Line Items]</t>
        </is>
      </c>
      <c r="B58" s="4" t="inlineStr">
        <is>
          <t xml:space="preserve"> </t>
        </is>
      </c>
    </row>
    <row r="59">
      <c r="A59" s="4" t="inlineStr">
        <is>
          <t>Proportion of ownership interest in subsidiary</t>
        </is>
      </c>
      <c r="B59" s="8" t="n">
        <v>1</v>
      </c>
    </row>
    <row r="60">
      <c r="A60" s="4" t="inlineStr">
        <is>
          <t>Panama 1 [Member] | Cerveceria Nacional S De Rl [Member]</t>
        </is>
      </c>
      <c r="B60" s="4" t="inlineStr">
        <is>
          <t xml:space="preserve"> </t>
        </is>
      </c>
    </row>
    <row r="61">
      <c r="A61" s="3" t="inlineStr">
        <is>
          <t>IfrsStatementLineItems [Line Items]</t>
        </is>
      </c>
      <c r="B61" s="4" t="inlineStr">
        <is>
          <t xml:space="preserve"> </t>
        </is>
      </c>
    </row>
    <row r="62">
      <c r="A62" s="4" t="inlineStr">
        <is>
          <t>Proportion of ownership interest in subsidiary</t>
        </is>
      </c>
      <c r="B62" s="8" t="n">
        <v>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Details Narrative) - BRL (R$) R$ in Millions</t>
        </is>
      </c>
      <c r="B1" s="2" t="inlineStr">
        <is>
          <t>12 Months Ended</t>
        </is>
      </c>
    </row>
    <row r="2">
      <c r="B2" s="2" t="inlineStr">
        <is>
          <t>Dec. 31, 2024</t>
        </is>
      </c>
      <c r="C2" s="2" t="inlineStr">
        <is>
          <t>Dec. 31, 2023</t>
        </is>
      </c>
      <c r="D2" s="2" t="inlineStr">
        <is>
          <t>Dec. 31, 2022</t>
        </is>
      </c>
    </row>
    <row r="3">
      <c r="A3" s="4" t="inlineStr">
        <is>
          <t>Fundacao Zerrenne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ownership held by a related party</t>
        </is>
      </c>
      <c r="B5" s="9" t="n">
        <v>0.102</v>
      </c>
      <c r="C5" s="4" t="inlineStr">
        <is>
          <t xml:space="preserve"> </t>
        </is>
      </c>
      <c r="D5" s="4" t="inlineStr">
        <is>
          <t xml:space="preserve"> </t>
        </is>
      </c>
    </row>
    <row r="6">
      <c r="A6" s="4" t="inlineStr">
        <is>
          <t>Expenses incurred by the related party</t>
        </is>
      </c>
      <c r="B6" s="6" t="inlineStr">
        <is>
          <t>R$ 347.0</t>
        </is>
      </c>
      <c r="C6" s="6" t="inlineStr">
        <is>
          <t>R$ 322.9</t>
        </is>
      </c>
      <c r="D6" s="4" t="inlineStr">
        <is>
          <t xml:space="preserve"> </t>
        </is>
      </c>
    </row>
    <row r="7">
      <c r="A7" s="4" t="inlineStr">
        <is>
          <t>Fundacao Zerrenner [member] | Active employe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penses incurred by the related party</t>
        </is>
      </c>
      <c r="B9" s="7" t="n">
        <v>312.5</v>
      </c>
      <c r="C9" s="7" t="n">
        <v>291.7</v>
      </c>
      <c r="D9" s="4" t="inlineStr">
        <is>
          <t xml:space="preserve"> </t>
        </is>
      </c>
    </row>
    <row r="10">
      <c r="A10" s="4" t="inlineStr">
        <is>
          <t>Fundacao Zerrenner [member] | Retire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penses incurred by the related party</t>
        </is>
      </c>
      <c r="B12" s="7" t="n">
        <v>34.5</v>
      </c>
      <c r="C12" s="7" t="n">
        <v>31.2</v>
      </c>
      <c r="D12" s="4" t="inlineStr">
        <is>
          <t xml:space="preserve"> </t>
        </is>
      </c>
    </row>
    <row r="13">
      <c r="A13" s="4" t="inlineStr">
        <is>
          <t>Anheuser-Busch, Inc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nsfers under licence agreements from entity, related party transactions</t>
        </is>
      </c>
      <c r="B15" s="7" t="n">
        <v>46.3</v>
      </c>
      <c r="C15" s="7" t="n">
        <v>35.4</v>
      </c>
      <c r="D15" s="6" t="inlineStr">
        <is>
          <t>R$ 22.6</t>
        </is>
      </c>
    </row>
    <row r="16">
      <c r="A16" s="4" t="inlineStr">
        <is>
          <t>Transfers under licence agreements to entity, related party transactions</t>
        </is>
      </c>
      <c r="B16" s="6" t="inlineStr">
        <is>
          <t>R$ 1103.4</t>
        </is>
      </c>
      <c r="C16" s="6" t="inlineStr">
        <is>
          <t>R$ 888.6</t>
        </is>
      </c>
      <c r="D16" s="6" t="inlineStr">
        <is>
          <t>R$ 736.7</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EVENTS AFTER THE REPORTING PERIOD (Details Narrative) R$ / shares in Units, R$ in Billions</t>
        </is>
      </c>
      <c r="B1" s="2" t="inlineStr">
        <is>
          <t>1 Months Ended</t>
        </is>
      </c>
    </row>
    <row r="2">
      <c r="B2" s="2" t="inlineStr">
        <is>
          <t>Jan. 31, 2025 BRL (R$) R$ / shares</t>
        </is>
      </c>
    </row>
    <row r="3">
      <c r="A3" s="3" t="inlineStr">
        <is>
          <t>Notes and other explanatory information [abstract]</t>
        </is>
      </c>
      <c r="B3" s="4" t="inlineStr">
        <is>
          <t xml:space="preserve"> </t>
        </is>
      </c>
    </row>
    <row r="4">
      <c r="A4" s="4" t="inlineStr">
        <is>
          <t>Tax assessed amount | R$</t>
        </is>
      </c>
      <c r="B4" s="6" t="inlineStr">
        <is>
          <t>R$ 2</t>
        </is>
      </c>
    </row>
    <row r="5">
      <c r="A5" s="4" t="inlineStr">
        <is>
          <t>Distribution of dividends | R$ / shares</t>
        </is>
      </c>
      <c r="B5" s="6" t="inlineStr">
        <is>
          <t>R$ 0.12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AND RELATED BENEFITS</t>
        </is>
      </c>
      <c r="B1" s="2" t="inlineStr">
        <is>
          <t>12 Months Ended</t>
        </is>
      </c>
    </row>
    <row r="2">
      <c r="B2" s="2" t="inlineStr">
        <is>
          <t>Dec. 31, 2024</t>
        </is>
      </c>
    </row>
    <row r="3">
      <c r="A3" s="3" t="inlineStr">
        <is>
          <t>Payroll And Related Benefits</t>
        </is>
      </c>
      <c r="B3" s="4" t="inlineStr">
        <is>
          <t xml:space="preserve"> </t>
        </is>
      </c>
    </row>
    <row r="4">
      <c r="A4" s="4" t="inlineStr">
        <is>
          <t>PAYROLL AND RELATED BENEFITS</t>
        </is>
      </c>
      <c r="B4" s="4" t="inlineStr">
        <is>
          <t xml:space="preserve">9. PAYROLL AND RELATED BENEFITS
Schedule of payroll and related benefits
2024 2023 2022
Wages and salaries 5,073.0 4,550.2 4,496.1
Social security contributions 1,389.1 1,322.3 1,239.7
Other personnel costs 1,045.8 970.7 1,075.9
Increase in liabilities for defined benefit plans 165.7 145.6 157.8
Share-based payments 393.8 333.4 311.6
Contributions to defined contribution plans 99.2 91.3 82.0
Total 8,166.6 7,413.5 7,363.1 The amounts of expenses related to payroll and benefits are presented in
the income statement, as shown below:
Schedule of payroll expenses and related benefits
2024 2023 2022
Cost of sales 2,796.1 2,629.6 2,510.4
Distribution expenses 1,570.8 1,289.9 1,396.3
Commercial expenses 1,619.1 1,321.3 1,504.8
Administrative expenses 2,029.6 1,907.6 1,798.7
Net finance costs 112.6 114.3 107.8
Other operating (income)/expenses (62.4) (1.3) 1.5
Exceptional items 100.8 152.1 43.6
Total 8,166.6 7,413.5 7,3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ON THE COST OF SALES AND OPERATING EXPENSES BY NATURE</t>
        </is>
      </c>
      <c r="B1" s="2" t="inlineStr">
        <is>
          <t>12 Months Ended</t>
        </is>
      </c>
    </row>
    <row r="2">
      <c r="B2" s="2" t="inlineStr">
        <is>
          <t>Dec. 31, 2024</t>
        </is>
      </c>
    </row>
    <row r="3">
      <c r="A3" s="3" t="inlineStr">
        <is>
          <t>Additional Information On Cost Of Sales And Operating Expenses By Nature</t>
        </is>
      </c>
      <c r="B3" s="4" t="inlineStr">
        <is>
          <t xml:space="preserve"> </t>
        </is>
      </c>
    </row>
    <row r="4">
      <c r="A4" s="4" t="inlineStr">
        <is>
          <t>ADDITIONAL INFORMATION ON THE COST OF SALES AND OPERATING EXPENSES BY NATURE</t>
        </is>
      </c>
      <c r="B4" s="4" t="inlineStr">
        <is>
          <t xml:space="preserve">10. ADDITIONAL INFORMATION ON THE COST OF SALES AND OPERATING EXPENSES BY NATURE Depreciation, amortization and impairment expenses are included in the following
accounts in the income statements for the years ended December 31,2024, 2023 and 2022:
Schedule of depreciation, amortization and impairment expenses
Depreciation and impairment of property, plant and equipment Amortization of intangible assets
2024 2023 2022 2024 2023 2022
Cost of sales (i) 3,939.4 3,552.5 3,413.3 17.4 13.2 16.4
Distribution expenses 1,172.6 1,098.3 893.5 - - -
Commercial expenses 615.0 613.7 660.7 206.7 148.6 113.2
Administrative expenses 514.2 464.1 474.4 622.9 524.8 372.6
6,241.2 5,728.6 5,441.9 847.0 686.6 502.2
(i) These amounts, in addition to R$ 2,796.1 2,629.6 2,510.4 Payroll and related benefits 6,752.9 6,195.3 5,940.1 36,862.2 33,096.3 34,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RESUL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FINANCE RESULT</t>
        </is>
      </c>
      <c r="B4" s="4" t="inlineStr">
        <is>
          <t xml:space="preserve">11. NET FINANCE RESULT
Schedule of net financial result
2024 2023 2022
Finance income
Income from cash and cash equivalents 1,519.2 1,072.2 791.7
Income from debt securities 104.7 49.2 172.6
Income from other receivables (i) 799.8 964.2 1,203.4
Financial instruments at fair value through profit or loss - - 95.5
Other finance income 181.6 408.6 602.4
Total finance income 2,605.3 2,494.2 2,865.6
Finance expenses
Interest on accounts payable present value adjustment (ii) (1,148.3) (1,376.1) (1,230.7)
Interest on bank debts and tax incentives (ii) (189.3) (170.4) (176.2)
Interest on provisions for disputes and litigation (219.8) (269.2) (456.6)
Interest on leases (ii) (184.3) (196.0) (160.5)
Interest on pension plans (112.6) (114.3) (107.9)
Other interest expenses (ii) (iii) (543.9) (689.7) (760.9)
Losses on hedging instruments (iv) (1,032.3) (1,675.1) (3,158.4)
Taxes on financial transactions (274.4) (178.3) (339.6)
Bank guarantee expenses and surety bond premiums (v) (323.5) (249.8) (176.1)
Other finance expenses (482.4) (207.2) (574.2)
Total finance expenses (4,510.8) (5,126.1) (7,141.1)
Effects of the application of IAS 29 (hyperinflation) (vi) (451.7) 176.1 1,603.5
Exchange differences, net (vi) 38.9 (1,154.0) (751.1)
Other net financial results (412.8) (977.9) 852.4
Net financial results (2,318.3) (3,609.8) (3,423.1)
(i) Refers mainly to the monetary updates to taxes to be recovered.
(ii) As of the first quarter of 2024, the balances previously presented under the line item "Interest Expenses" have been segregated
into the line items “Interest on Bank Debts and Tax Incentives”, “Interest on accounts payable
present value adjustment
(iii) Includes, among others, interest related to the financing of tax payments, under the Special Tax Regularization Program (PERT) of 2017.
(iv) Refers to the forward element, which can be separated and excluded from the designation of a financial instrument as a hedge instrument,
according to IFRS 9- Financial Instruments
(v) The nomenclature of this account has been changed to " Bank Guarantee Expenses and Surety Bond Premiums
(vi) Starting from the first quarter of 2024, the Company changed the presentation of this note 11 - Financial Result Interest expenses are presented net of the effects of derivative financial
instruments hedging the Company’s interest rate risk – see also note 28 - Financial instruments
and risks Accounting policies a) Finance expenses Finance expenses are mostly comprised of, interest payable on loans and borrowing,
calculated based on the effective interest rate method, while trade payables present value adjustments, expenses related to bank guarantees,
monetary adjustments resulting from disputes and litigation, exchange differences, losses on currency hedging instruments intended to
offset currency gains, results from interest rate hedging instruments, losses on hedging instruments that are not part of a hedge accounting
relationship, losses on financial assets presented as held for sale, impairment losses on financial assets classified as held for sale,
and any losses due to hedge ineffectiveness. All interest costs incurred in connection with borrowing or financial transactions,
including transaction costs, are recognized as they are incurred as part of finance expenses, except when capitalized. The interest expenses
component of finance lease payments is also recognized in the income statement using the effective interest rate method. b) Finance income Finance income mostly represents interest received or receivable on financial
investments, monetary updates arising from legal disputes, gains due to exchange differences, gains on currency hedging instruments intended
to offset currency losses, gains on hedging instruments that are not part of a hedge accounting relationship, gains on financial assets
classified as at fair value through profit or loss, and any gains due to hedge ineffectiveness. Interest income is recognized on an accruals
basis, unless its collectability is in dou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SOLIDATED INCOME STATEMENTS - BRL (R$) R$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inlineStr">
        <is>
          <t>R$ 89452.7</t>
        </is>
      </c>
      <c r="C4" s="6" t="inlineStr">
        <is>
          <t>R$ 79736.9</t>
        </is>
      </c>
      <c r="D4" s="6" t="inlineStr">
        <is>
          <t>R$ 79708.8</t>
        </is>
      </c>
    </row>
    <row r="5">
      <c r="A5" s="4" t="inlineStr">
        <is>
          <t>Cost of sales</t>
        </is>
      </c>
      <c r="B5" s="7" t="n">
        <v>-43615.1</v>
      </c>
      <c r="C5" s="7" t="n">
        <v>-39291.6</v>
      </c>
      <c r="D5" s="7" t="n">
        <v>-40422.1</v>
      </c>
    </row>
    <row r="6">
      <c r="A6" s="4" t="inlineStr">
        <is>
          <t>Gross profit</t>
        </is>
      </c>
      <c r="B6" s="7" t="n">
        <v>45837.6</v>
      </c>
      <c r="C6" s="7" t="n">
        <v>40445.3</v>
      </c>
      <c r="D6" s="7" t="n">
        <v>39286.7</v>
      </c>
    </row>
    <row r="7">
      <c r="A7" s="4" t="inlineStr">
        <is>
          <t>Distribution expenses</t>
        </is>
      </c>
      <c r="B7" s="7" t="n">
        <v>-11557.1</v>
      </c>
      <c r="C7" s="7" t="n">
        <v>-10750.6</v>
      </c>
      <c r="D7" s="7" t="n">
        <v>-11395.3</v>
      </c>
    </row>
    <row r="8">
      <c r="A8" s="4" t="inlineStr">
        <is>
          <t>Commercial expenses</t>
        </is>
      </c>
      <c r="B8" s="7" t="n">
        <v>-8634.200000000001</v>
      </c>
      <c r="C8" s="7" t="n">
        <v>-7412.5</v>
      </c>
      <c r="D8" s="7" t="n">
        <v>-7337.4</v>
      </c>
    </row>
    <row r="9">
      <c r="A9" s="4" t="inlineStr">
        <is>
          <t>Administrative expenses</t>
        </is>
      </c>
      <c r="B9" s="7" t="n">
        <v>-6201.1</v>
      </c>
      <c r="C9" s="7" t="n">
        <v>-5273.7</v>
      </c>
      <c r="D9" s="7" t="n">
        <v>-5236.8</v>
      </c>
    </row>
    <row r="10">
      <c r="A10" s="4" t="inlineStr">
        <is>
          <t>Other operating income/(expenses)</t>
        </is>
      </c>
      <c r="B10" s="7" t="n">
        <v>2457.3</v>
      </c>
      <c r="C10" s="7" t="n">
        <v>2028.9</v>
      </c>
      <c r="D10" s="7" t="n">
        <v>2513.9</v>
      </c>
    </row>
    <row r="11">
      <c r="A11" s="4" t="inlineStr">
        <is>
          <t>Exceptional items</t>
        </is>
      </c>
      <c r="B11" s="7" t="n">
        <v>-100.8</v>
      </c>
      <c r="C11" s="7" t="n">
        <v>-206.4</v>
      </c>
      <c r="D11" s="7" t="n">
        <v>-143.3</v>
      </c>
    </row>
    <row r="12">
      <c r="A12" s="4" t="inlineStr">
        <is>
          <t>Income from operations</t>
        </is>
      </c>
      <c r="B12" s="7" t="n">
        <v>21801.7</v>
      </c>
      <c r="C12" s="5" t="n">
        <v>18831</v>
      </c>
      <c r="D12" s="7" t="n">
        <v>17687.8</v>
      </c>
    </row>
    <row r="13">
      <c r="A13" s="4" t="inlineStr">
        <is>
          <t>Finance income</t>
        </is>
      </c>
      <c r="B13" s="7" t="n">
        <v>2605.3</v>
      </c>
      <c r="C13" s="7" t="n">
        <v>2494.2</v>
      </c>
      <c r="D13" s="7" t="n">
        <v>2865.6</v>
      </c>
    </row>
    <row r="14">
      <c r="A14" s="4" t="inlineStr">
        <is>
          <t>Finance expenses</t>
        </is>
      </c>
      <c r="B14" s="7" t="n">
        <v>-4510.8</v>
      </c>
      <c r="C14" s="7" t="n">
        <v>-5126.1</v>
      </c>
      <c r="D14" s="7" t="n">
        <v>-7141.1</v>
      </c>
    </row>
    <row r="15">
      <c r="A15" s="4" t="inlineStr">
        <is>
          <t>Other net financial results</t>
        </is>
      </c>
      <c r="B15" s="7" t="n">
        <v>-412.8</v>
      </c>
      <c r="C15" s="7" t="n">
        <v>-977.9</v>
      </c>
      <c r="D15" s="7" t="n">
        <v>852.4</v>
      </c>
    </row>
    <row r="16">
      <c r="A16" s="4" t="inlineStr">
        <is>
          <t>Net financial results (i)</t>
        </is>
      </c>
      <c r="B16" s="7" t="n">
        <v>-2318.3</v>
      </c>
      <c r="C16" s="7" t="n">
        <v>-3609.8</v>
      </c>
      <c r="D16" s="7" t="n">
        <v>-3423.1</v>
      </c>
    </row>
    <row r="17">
      <c r="A17" s="4" t="inlineStr">
        <is>
          <t>Share of results of associates and joint ventures</t>
        </is>
      </c>
      <c r="B17" s="7" t="n">
        <v>3.9</v>
      </c>
      <c r="C17" s="7" t="n">
        <v>-185.3</v>
      </c>
      <c r="D17" s="7" t="n">
        <v>-29.1</v>
      </c>
    </row>
    <row r="18">
      <c r="A18" s="4" t="inlineStr">
        <is>
          <t>Income before income tax</t>
        </is>
      </c>
      <c r="B18" s="7" t="n">
        <v>19487.3</v>
      </c>
      <c r="C18" s="7" t="n">
        <v>15035.9</v>
      </c>
      <c r="D18" s="7" t="n">
        <v>14235.6</v>
      </c>
    </row>
    <row r="19">
      <c r="A19" s="4" t="inlineStr">
        <is>
          <t>Income tax expenses</t>
        </is>
      </c>
      <c r="B19" s="7" t="n">
        <v>-4640.4</v>
      </c>
      <c r="C19" s="7" t="n">
        <v>-75.5</v>
      </c>
      <c r="D19" s="7" t="n">
        <v>655.6</v>
      </c>
    </row>
    <row r="20">
      <c r="A20" s="4" t="inlineStr">
        <is>
          <t>Net income</t>
        </is>
      </c>
      <c r="B20" s="7" t="n">
        <v>14846.9</v>
      </c>
      <c r="C20" s="7" t="n">
        <v>14960.4</v>
      </c>
      <c r="D20" s="7" t="n">
        <v>14891.2</v>
      </c>
    </row>
    <row r="21">
      <c r="A21" s="3" t="inlineStr">
        <is>
          <t>Attributable to:</t>
        </is>
      </c>
      <c r="B21" s="4" t="inlineStr">
        <is>
          <t xml:space="preserve"> </t>
        </is>
      </c>
      <c r="C21" s="4" t="inlineStr">
        <is>
          <t xml:space="preserve"> </t>
        </is>
      </c>
      <c r="D21" s="4" t="inlineStr">
        <is>
          <t xml:space="preserve"> </t>
        </is>
      </c>
    </row>
    <row r="22">
      <c r="A22" s="4" t="inlineStr">
        <is>
          <t>Equity holders of Ambev</t>
        </is>
      </c>
      <c r="B22" s="7" t="n">
        <v>14437.2</v>
      </c>
      <c r="C22" s="7" t="n">
        <v>14501.9</v>
      </c>
      <c r="D22" s="7" t="n">
        <v>14457.9</v>
      </c>
    </row>
    <row r="23">
      <c r="A23" s="4" t="inlineStr">
        <is>
          <t>Non-controlling interest</t>
        </is>
      </c>
      <c r="B23" s="6" t="inlineStr">
        <is>
          <t>R$ 409.7</t>
        </is>
      </c>
      <c r="C23" s="6" t="inlineStr">
        <is>
          <t>R$ 458.5</t>
        </is>
      </c>
      <c r="D23" s="6" t="inlineStr">
        <is>
          <t>R$ 433.3</t>
        </is>
      </c>
    </row>
    <row r="24">
      <c r="A24" s="4" t="inlineStr">
        <is>
          <t>Basic earnings per share – common – R$</t>
        </is>
      </c>
      <c r="B24" s="6" t="inlineStr">
        <is>
          <t>R$ 0.9176</t>
        </is>
      </c>
      <c r="C24" s="6" t="inlineStr">
        <is>
          <t>R$ 0.9211</t>
        </is>
      </c>
      <c r="D24" s="6" t="inlineStr">
        <is>
          <t>R$ 0.9184</t>
        </is>
      </c>
    </row>
    <row r="25">
      <c r="A25" s="4" t="inlineStr">
        <is>
          <t>Diluted earnings per share – common – R$</t>
        </is>
      </c>
      <c r="B25" s="6" t="inlineStr">
        <is>
          <t>R$ 0.9129</t>
        </is>
      </c>
      <c r="C25" s="6" t="inlineStr">
        <is>
          <t>R$ 0.9156</t>
        </is>
      </c>
      <c r="D25" s="6" t="inlineStr">
        <is>
          <t>R$ 0.9123</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 xml:space="preserve">12. EARNINGS PER SHARE The calculation of the Basic and Diluted earnings per share (“EPS”)
is presented below:
Schedule of earnings per share
Basic 2024 2023 2022
Numerator
Income attributable to the equity holders of Ambev 14,437.2 14,501.9 14,457.9
Denominator
Weighted average number of shares (i) (non-diluted) 15,734.5 15,744.8 15,741.9
Basic EPS 0.9176 0.9211 0.9184
Diluted 2024 2023 2022
Numerator
Income attributable to the equity holders of Ambev 14,437.2 14,501.9 14,457.9
Denominator
Weighted average numbers of shares (i) (diluted) 15,814.7 15,838.6 15,848.6
Diluted EPS 0.9129 0.9156 0.9123
(i) Millions of shares Accounting policies The basic earnings per share are calculated by dividing the profit for the
fiscal year attributable to the Company's shareholders by the weighted average number of shares outstanding during the fiscal year. The diluted earnings per share of
the conversion of all potential shares with a dilutive effect, such as stock options, which are disclosed in note 25 - Share-Based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4</t>
        </is>
      </c>
    </row>
    <row r="3">
      <c r="A3" s="3" t="inlineStr">
        <is>
          <t>Income Tax And Social Contribution</t>
        </is>
      </c>
      <c r="B3" s="4" t="inlineStr">
        <is>
          <t xml:space="preserve"> </t>
        </is>
      </c>
    </row>
    <row r="4">
      <c r="A4" s="4" t="inlineStr">
        <is>
          <t>INCOME TAX AND SOCIAL CONTRIBUTION</t>
        </is>
      </c>
      <c r="B4" s="4" t="inlineStr">
        <is>
          <t xml:space="preserve">13. INCOME TAX AND SOCIAL CONTRIBUTION 13.1 Income tax and social contribution The income tax and social contribution taxes are based on the tax rates of
25% for income tax and 9% for social contribution in Brazil. For other regions in which the Company operates, the expected nominal rates
are as follow:
Schedule of income tax and social contribution taxes
Central America and the Caribbean from 15 27
Latin America - South (i) from 10 35
Canada 26.5
Luxembourg 24.94 The income taxes reported in the income statement are broken down as follows:
Schedule of income taxes
2024 2023 2022
Income tax expenses – current (4,531.0) (2,077.9) (1,718.9)
Deferred tax expenses on temporary differences 424.2 279.8 1,012.6
Deferred taxes on tax loss carryforward movements in the current period (533.6) 1,722.6 1,361.9
Total deferred tax (expenses)/income (109.4) 2,002.4 2,374.5
Total income tax expenses (4,640.4) (75.5) 655.6 The reconciliation between the weighted nominal tax rate and the effective
tax rate is summarized below:
Schedule of reconciliation between the weighted nominal tax rate and the effective
tax rate
2024 2023 2022
Profit before income tax 19,487.3 15,035.9 14,235.6
Adjustments to the taxable basis
Other non-taxable income (497.3) (919.0) (883.3)
Government grants related to taxes on sales (118.1) (3,011.7) (2,535.1)
Share of results of associates and joint ventures (3.9) 185.3 29.1
Non-deductible expenses 178.8 56.5 192.8
Taxation on a universal basis and other adjustments related to foreign subsidiaries 150.1 1,171.4 679.3
Total adjustment on a taxable basis 19,196.9 12,518.4 11,718.4
Aggregated weighted nominal tax rate 28.70% 28.30% 29.47%
Taxes payable – nominal rate (5,509.1) (3,542.3) (3,453.3)
Adjustments to tax expenses
Income tax incentives 445.1 120.4 234.0
Deductible interest on capital 1,285.0 3,909.8 4,079.9
Tax savings arising from the amortization of goodwill 3.6 17.2 27.2
Withholding income tax (887.5) (489.1) (164.5)
Recognition/(write-off) of deferred charges on tax losses (74.5) 100.9 (58.2)
Effects of the application of IAS 29 (hyperinflation) 87.6 (382.3) (249.0)
Others with reduced taxation 9.4 189.9 239.5
Income tax and social contribution expense (4,640.4) (75.5) 655.6
Effective tax rate 23.81% 0.50% -4.61% The main events that impacted the effective tax rate for the period were:
· Government grants related to taxes on sales: these represent regional
incentives and economic development policies, primarily related to local production to generate economic and social impact. Before the
advent of Federal Law No. 14,789/2023, sales proceeds which were reinvested were not subject to income tax and social contribution, which
explains the significant difference in the effective tax rates in the comparative period . As mentioned
in Explanatory note 27 - Provisions, contingent liabilities and contingent assets Changes in equity
· Taxation on a universal basis and other adjustments related to foreign
subsidiaries: this line item shows the additional income taxes due in Brazil on the income of foreign-controlled entities, in accordance
with Law No. 12,973/14. It also includes local permanent adjustments to foreign companies consolidated within the group, as well as the
effects arising from some of these companies having a functional currency that differs from the currency used for tax calculations.
· Income tax incentives: this line item primarily refers to tax incentives
related to income tax granted by the Brazilian Federal Government to promote regional development in certain areas of the North and Northeast
of the country. These incentives are recorded in the results on an accruals basis and allocated to retained earnings, as per item (22.3.3)
"Tax Incentives" within note 22 - Changes in equity
· Withholding income tax: this balance is mainly related to tax due on
dividends to be distributed by subsidiaries located outside of Brazil under local tax legislation. The recorded amounts in 2024 mainly
relate to withholding tax on dividends distributed in 2024 and to exchange differences on deferred income tax related to the undistributed
profits of subsidiaries.
· Deductible interest on capital (“IOC”): under Brazilian
law, companies have an option to remunerate their shareholders through the payment of IOC, which is deductible for income tax purposes.
The amount of IOC is impacted by the taxable result, net income reserves of the Company and by the long-term interest rate (“TJLP”).
These remunerations are deductible for income tax purposes. On December 29, 2023, Federal Law No. 14,789/23 was enacted, and became effective
from January 1, 2024, limiting the equity accounts that may be considered for the purposes of the calculation of IOC.
· Effects of the application of IAS 29 (hyperinflation): the Company’s
subsidiary in Argentina operates in a hyperinflationary economy, and is thus subject to the monetary correction of its non-financial assets
and liabilities, its equity and its statement of income, which is sometimes reflected in the consolidated effective tax rate, implying
variation between periods. 13.2 Deferred income tax and social contribution The amounts of deferred income tax and social contribution for each type
of temporary difference are as follow:
Schedule of deferred income tax
2024 2023
Assets Liabilities Net Assets Liabilities Net
Investment securities 7.3 - 7.3 8.2 - 8.2
Intangibles - (2,141.9) (2,141.9) - (1,369.7) (1,369.7)
Employee benefits 971.6 - 971.6 856.5 - 856.5
Trade payables 3,880.2 - 3,880.2 2,843.8 (3.3) 2,840.5
Trade receivables 35.1 (6.7) 28.4 43.8 (7.0) 36.8
Derivative financial instruments 37.7 (246.1) (208.4) 31.1 (77.2) (46.1)
Interest-bearing loans and borrowings 8.8 - 8.8 7.5 - 7.5
Inventories 307.0 (205.9) 101.1 268.6 (59.6) 209.0
Property, plant and equipment 1,189.6 (2,459.0) (1,269.4) 714.2 (1,837.2) (1,123.0)
Withholding tax on undistributed profits and royalties - (2,255.0) (2,255.0) - (1,385.5) (1,385.5)
Investments in associates and joint ventures - (383.7) (383.7) - (383.7) (383.7)
Tax losses carried forward 3,849.7 - 3,849.7 4,383.3 - 4,383.3
Provisions 1,537.9 (4.5) 1,533.4 1,026.3 (4.6) 1,021.7
Impact of the adoption of IFRS 16 “Leases” - (47.1) (47.1) 14.5 (19.7) (5.2)
Exclusion of ICMS from PIS/COFINS calculation basis - (121.6) (121.6) - (228.5) (228.5)
Other items 289.3 (558.7) (269.4) 266.5 (437.1) (170.6)
Gross deferred tax assets/(liabilities) 12,114.2 (8,430.2) 3,684.0 10,464.3 (5,813.1) 4,651.2
Netting by taxable entity (3,422.5) 3,422.5 - (2,494.7) 2,494.7 -
Net deferred tax assets/(liabilities) 8,691.7 (5,007.7) 3,684.0 7,969.6 (3,318.4) 4,651.2 Most of the tax losses and negative social contribution bases for the calculation
of deferred income tax and social contribution are not subject to a statute of limitations. The use of credits related to tax losses is
based on the existence of projected future taxable profits, and is limited to 30% of taxable income for the year, according to the actual
figures for prior years, and the projections for the Company's businesses in the economies in which they are located, and thus follows
the fiscal and accounting rules in the respective jurisdictions. In the course of tax proceedings, the Brazilian tax authorities unilaterally
offset the total amount of R$ 268.6 790 , which is the balance as at December 31, 2023, given that there was no new offsetting in 2024.
These proceedings represent a possible loss. Management’s critical estimates regarding the main contingent uncertain
income tax treatments are disclosed in notes 27.2 - Contingencies. 13.2.1 Realization of deferred taxes As at December 31, 2024 the deferred tax assets and liabilities are expected
to be utilized/settled, as follows:
Schedule of deferred tax assets and liabilities
2024
Deferred taxes not related to tax losses to be realized until 12 months to be realized after 12 months Total
Investment securities - 7.3 7.3
Intangibles (1.9) (2,140.0) (2,141.9)
Employee benefits 226.8 744.8 971.6
Trade payables (301.3) 4,181.5 3,880.2
Trade receivables 17.5 10.9 28.4
Derivative financial instruments (225.1) 16.7 (208.4)
Interest-bearing loans and borrowings 0.1 8.7 8.8
Inventories 122.2 (21.1) 101.1
Property, plant and equipment (4.5) (1,264.9) (1,269.4)
Withholding tax on undistributed profits and royalties - (2,255.0) (2,255.0)
Investments in associates and joint ventures - (383.7) (383.7)
Provisions 997.3 536.1 1,533.4
Impact of the adoption of IFRS 16 “Leases” - (47.1) (47.1)
Exclusion of ICMS from PIS/COFINS calculation basis - (121.6) (121.6)
Other items 57.4 (326.8) (269.4)
Total 888.5 (1,054.2) (165.7)
Schedule of deferred tax realization related to tax losses
Deferred tax related to tax losses carried forward 2024
2025 1,380.1
2026 597.1
2027 206.7
2028 142.9
2029 to 2031 510.6
2032 onward 1,012.3
Total 3,849.7 13.2.2 Net change in deferred taxes The net change in deferred income tax and social contribution is as follows:
Schedule of net change in deferred income tax
and social contribution
At December 31, 2022 2,713.1
Recognition of actuarial gains/(losses) 24.4
Investment hedge – put options granted on subsidiaries (155.9)
Cash flow hedge – gains/(losses) 83.2
Gains/(losses) on cumulative translation adjustments (“CTA”) 553.9
Recognized in other comprehensive income 505.6
Recognized in the income statement 2,002.4
Changes recognized directly in the balance sheet (569.9)
Recognized in deferred tax (476.3)
Effects of the application of IAS 29 (hyperinflation) (476.3)
Recognized in the other balance sheet group (93.6)
At December 31, 2023 4,651.2
Recognition of actuarial gains/(losses) (23.2)
Cash flow hedge – gains/(losses) (423.1)
Gains/(losses) on cumulative translation adjustments (“CTA”) 879.8
Recognized in other comprehensive income 433.5
Recognized in the income statement (109.4)
Changes recognized directly in the balance sheet (1,291.3)
Recognized in deferred tax (889.1)
Effects of the application of IAS 29 (hyperinflation) (889.1)
Recognized in the other balance sheet group (402.2)
At December 31, 2024 3,684.0 13.2.3 Deferred tax assets related to tax losses Beyond 867 in taxable value 669 875.3 equivalent 3,310.1 2,521 3,359.5 Accounting policies Income tax and social contribution for the year comprises current tax and
deferred tax. Income tax and social contribution are recognized in the income statement, unless they relate to items recognized directly
in comprehensive income or in other equity accounts. In these cases, the tax effects are also recognized directly in comprehensive income
or in equity accounts (except for interest on shareholders’ equity. See note 22- Changes in equity Deferred income taxes are calculated on temporary differences between their
calculation bases and the Company's accounting data. Deferred tax assets are recognized only to the extent that is probable that future
taxable profits will be available against which they can be utilized. The amounts of deferred income tax assets are reduced to the extent
that it is no longer probable that such future taxable profits will be available. The existence of future taxable income is projected
based on a technical study approved by the Company's Management. IAS 12 - Income Taxes Deferred tax assets and liabilities are offset if there is a legally enforceable
right to offset current tax liabilities and assets, and where they relate to income taxes levied by the same tax authority on the same
taxable entity, or to different taxable entities which intend either to settle their current tax liabilities and assets on a net basis,
or to realize the assets and settle the liabilities simultaneously. The company is subject to income tax in numerous jurisdictions, and
judgment is required to determine the Company’s required worldwide provision for income tax. Some of the Company's subsidiaries
are involved in tax audits, usually in relation to prior years. These audits are ongoing in various jurisdictions as at the balance sheet
reporting date and, by their nature, can take a considerable time to be completed. Uncertainty regarding the treatment of income taxes The Company applies the provisions of IFRIC 23 - Uncertainty on the Treatment
of Income Taxes Contingencies Rules of “Pillar Two” In December 2021, the Organization for Economic Cooperation and Development
(“OECD”), as part of the Inclusive Framework on Base Erosion and Profit Shifting (“BEPS”) project, published the
Global Anti-Base Erosion Model Rules (“GloBE”), which are part of the broader project known as “Pillar Two” with
the aim of establishing a shared approach to international corporate taxation, ensuring that multinational economic groups within the
scope of these rules pay income taxes at a minimum effective rate of 15% in each country in which they operate. These rules must be enacted
locally in each signatory country through applicable legislation, with some already having enacted internal laws for implementation, or
being in the process of discussion and approval. In May 2023, the IASB® issued scope amendments to IAS 12 - Income Taxes
to allow a temporary exemption from the accounting treatment of deferred income taxes arising from legislation enacted or substantially
enacted for the purposes of the implementation of the OECD's Pillar Two, and this exemption has been adopted by the Group. For the Group, the rules of Pillar Two are effective in 2024 in some
jurisdictions, but with no material impacts until December 31, 2024. In Brazil, in October 2024 Provisional Measure No. 1,262/24 and RFB
Normative Instruction No. 2,228/24 were published, effective from January 1, 2025, with the aim of adapting Brazilian tax legislation
to the GloBE rules, and establishing an additional social contribution on income rate to ensure a minimum effective tax rate of 15% domestically.
In December 2024, Law No. 15,079/24 was enacted, establishing the domestic minimum taxation rate for calendar years 2025 and onwards,
replacing the aforementioned Provisional Measure. The Company’s analysis of the potential impact of this new legislation on its
financial statements from 2025 will be conducted over the period, with no material impacts anticipated at this time. In the Brazilian
jurisdiction, since the legislation will take effect in the calendar year 2025, there are no impacts for the fiscal year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14. PROPERTY, PLANT AND EQUIPMENT
Schedule of property, plant and equipment
2024 2023
Property, plant and equipment 27,134.5 23,662.7
Right of use assets 3,035.7 2,967.5
30,170.2 26,630.2 14.1 Changes in the carrying amounts
of property, plant, and equipment
Schedule
of changes in the carrying amounts of property, plant and equipment
Carrying amount
At December 31, 2022 Cumulative translation adjustments (“CTA”) Effects of the application of IAS 29 (hyperinflation) Acquisitions Depreciation Disposals and write-offs Transfers At December 31, 2023 Acquisition cost Depreciation
Land and buildings 9,698.3 (1,485.2) 663.1 44.7 (481.6) (3.7) 800.6 9,236.2 14,287.8 (5,051.6)
Plant and equipment 11,589.1 (1,726.7) 779.4 1,230.2 (3,533.4) (39.1) 2,488.8 10,788.3 39,509.2 (28,720.9)
Fixtures and accessories 1,323.9 (193.4) 86.5 56.4 (541.6) (13.5) 373.7 1,092.0 7,074.2 (5,982.2)
Under construction 4,350.0 (311.7) 120.2 3,283.9 - (3.4) (4,892.8) 2,546.2 2,546.2 -
26,961.3 (3,717.0) 1,649.2 4,615.2 (4,556.6) (59.7) (1,229.7) 23,662.7 63,417.4 (39,754.7)
Carrying amount
At December 31, 2023 Cumulative translation adjustments (“CTA”) Effects of the application of IAS 29 (hyperinflation) Acquisitions Depreciation Disposals and write-offs Transfers At December 31, 2024 Acquisition cost Depreciation
Land and buildings 9,236.2 635.4 1,165.8 38.2 (496.3) (35.1) 585.5 11,129.7 17,204.8 (6,075.0)
Plant and equipment 10,788.3 744.0 1,238.5 720.5 (3,903.7) (4.1) 2,971.3 12,554.8 49,135.9 (36,580.6)
Fixtures and accessories 1,092.0 62.3 95.3 75.5 (567.1) (21.9) 192.0 928.1 7,882.7 (6,954.9)
Under construction 2,546.2 145.9 173.1 3,415.2 - - (3,758.5) 2,521.9 2,521.6 -
23,662.7 1,587.6 2,672.7 4,249.4 (4,967.1) (61.1) (9.7) 27,134.5 76,745.0 (49,610.5) 14.2 Changes in the carrying amount
of right-of-use assets
Schedule of carrying amount
of right-of-use assets
Carrying amount
At December 31, 2022 Cumulative translation adjustments (“CTA”) Effects of the application of IAS 29 (hyperinflation) Additions Depreciation Disposals and write-offs Transfers At December 31, 2023 Acquisition cost Depreciation
Buildings 1,350.8 (49.5) 12.0 343.0 (451.8) (30.5) (1.8) 1,172.2 2,925.9 (1,753.7)
Machinery, vehicles and others 1,743.6 (32.7) 15.5 1,313.8 (773.9) (475.5) 4.5 1,795.3 3,534.4 (1,739.1)
Total 3,094.4 (82.2) 27.5 1,656.8 (1,225.7) (506.0) 2.7 2,967.5 6,460.3 (3,492.8)
Carrying amount
At December 31, 2023 Cumulative translation adjustments (“CTA”) Effects of the application of IAS 29 (hyperinflation) Additions Depreciation Disposals and write-offs Transfers At December 31, 2024 Acquisition cost Depreciation
Buildings 1,172.2 102.8 4.2 449.2 (442.2) (46.4) (4.5) 1,235.3 3,474.4 (2,239.1)
Machinery, vehicles and others 1,795.3 47.0 27.3 836.8 (877.9) (26.8) (1.3) 1,800.4 4,412.7 (2,612.3)
Total 2,967.5 149.8 31.5 1,286.0 (1,320.1) (73.2) (5.8) 3,035.7 7,887.1 (4,851.4) Accounting policies a) Property, plant and equipment Property, plant and equipment are measured at cost, less accumulated depreciation
and impairment losses. The cost includes the purchase price, borrowing costs incurred during the construction period, and any other costs
directly attributable to bringing the asset to the location and condition necessary for it to be capable of operating in the manner intended
by Management (e.g. non-refundable tax, transportation and the costs of dismantling, removal and site restoration, if applicable). The
cost of a self-constructed asset is determined using the same principles as an acquired asset. The depreciation method, and residual value,
as well as the useful lives, are reassessed, and adjusted if appropriate, on an annual basis. Property, plant and equipment, and depreciation
include the effects of using the predecessor basis of accounting (see note 3.2.5.1). a.1) Subsequent expenditure The Company recognizes in the carrying amount of an item of property, plant
and equipment the cost of replacing a component of such an item if it is probable that the future economic benefits of the component will
flow to the Company, and if the cost of the component can be measured reliably. All other costs are expensed they are incurred. a.2) Depreciation The depreciable amount is the cost of an asset less its residual value. Depreciation
is calculated from the date on which the asset is available for use, using the straight-line method over its estimated useful life. The
estimated useful lives of the major classes of property, plant and equipment are as follow:
Schedule of estimated
useful lives of property, plant and equipment
Buildings 25
Machinery and equipment 15
Facilities 10
Fittings 10
Returnable packaging/commercial assets 2 5 Land is not depreciated, since it is deemed to have an indefinite useful
life. Assets’ residual values and useful lives are reviewed when necessary. a.3) Gains and losses on sale Gains and losses on sales are determined by comparing the transaction results
with the carrying amounts, and are recognized in Other operating income/(expenses) in the income statement. b) Leases The Company recognizes the right-of-use asset and a corresponding lease liability
related to all lease contracts in which it is the lessee, except for short-term leases (defined as leases with terms of 12-month or less)
and low value assets leases. To these leases, Company recognizes the lease payments as operating expenses over the life of the lease. Right-of-use assets are initially measured at cost, which includes the initial amount of the lease liability adjusted
to reflect any lease payments made at or before the commencement date. The asset is subsequently depreciated on a straight-line basis
over the lease term or until the end of the asset's useful life. The Company’s main leases relate to trucks, forklifts, real estate, commercial vehicles and industrial equipment. The lease liability is initially measured based on the present value of
the lease payments, discounted using the rate implicit in the lease. If the rate cannot be promptly determined, the Company uses an
incremental loan rate that is specific to the country, term and currency of the contract, or to other local criteria. Lease payments include fixed payments, less any lease incentives, variable lease payments that
depend on an index or known rate as at the commencement date, and purchase option or extension option payments, if the Company is reasonably
certain to exercise these options. In general, the contracts require the annual readjustment of payments at specified rates. A lease liability is remeasured following any change to the lease term,
or to the future payments, or upon the alteration of any index or rate used to determine the payments ,
The Company applies IAS 36 - Impairment of Assets The lease liability is reported in the “Interest-bearing loans and borrowing” line
item, and right-of-use assets are reported in the “Property, plant and equipment” line item in the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ODWILL</t>
        </is>
      </c>
      <c r="B4" s="4" t="inlineStr">
        <is>
          <t xml:space="preserve">15. GOODWILL
Schedule of goodwill
2024 2023
Balance at the end of the previous year 38,003.6 40,594.0
Effects of cumulative translation adjustments (“CTA”) 3,723.6 (4,067.9)
Effects of the application of IAS 29 (hyperinflation) 2,628.9 1,481.1
Acquisitions/(write-offs) (13.4) (3.6)
Balance at the end of the year 44,342.7 38,003.6 The carrying amount of goodwill was allocated to the different Cash-generating
units (“ CGUs”)
Schedule of carrying amount of goodwill
Functional currency 2024 2023
Brazil 17,685.4 17,698.8
Goodwill BRL 102,928.0 102,941.4
Transactions with non-controlling interest (i) BRL (85,242.6) (85,242.6)
CAC: 6,784.0 5,488.4
Dominican Republic DOP 4,631.4 3,805.5
Panama PAB 2,152.6 1,682.9
Latin America - South: 8,329.4 5,016.4
Argentina ARS 4,816.2 2,183.8
Bolivia BOB 2,190.3 1,712.5
Chile CLP 54.6 47.9
Paraguay PYG 1,059.9 888.2
Uruguay UYU 208.4 184.0
Canada CAD 11,543.9 9,800.0
44,342.7 38,003.6
(i) This balance refers to the shareholding exchange transaction in 2013 as a result of the
adoption of the predecessor basis of accounting. Assets with indefinite useful li ves represent 27 29 Accounting policies Goodwill arises on acquisitions of subsidiaries, associates, and joint arrangements,
and is calculated based on the excess of the sum of: (i) the consideration transferred in exchange for control of the acquired entity;
plus (ii) the amount of any non-controlling interest in the acquired entity (when applicable); plus (iii) the fair value, at the acquisition
date, of any previous equity interest in the acquired entity, over the fair value of the identifiable net assets acquired and liabilities
assumed, measured according to IFRS 3 - Business Combinations Business combinations are recognized by applying the acquisition method. If the company's share
of the net fair value of the recognized assets, liabilities, and contingent liabilities exceeds the cost of the business combination,
this excess is immediately recognized in the income statement. In a business combination, assets with indefinite useful lives are allocated
at the acquisition date to each CGU which expected to benefit from the synergies of the business combination. In compliance with IFRS 3 - Business
Combinations For associates and joint ventures, goodwill is included in the carrying amount
of the investment in such associate/joint venture. Goodwill is expressed in the functional currency of the CGU or joint operation
to which it relates, and is then translated into Reais using the year-end exchange rate. Expenditure on internally generated goodwill is expensed as it is incurred. Goodwill includes the effects of applying the predecessor basis of accounting
(see note 3 (3.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NNUAL IMPAIRMENT TESTING</t>
        </is>
      </c>
      <c r="B1" s="2" t="inlineStr">
        <is>
          <t>12 Months Ended</t>
        </is>
      </c>
    </row>
    <row r="2">
      <c r="B2" s="2" t="inlineStr">
        <is>
          <t>Dec. 31, 2024</t>
        </is>
      </c>
    </row>
    <row r="3">
      <c r="A3" s="3" t="inlineStr">
        <is>
          <t>Annual Impairment Testing</t>
        </is>
      </c>
      <c r="B3" s="4" t="inlineStr">
        <is>
          <t xml:space="preserve"> </t>
        </is>
      </c>
    </row>
    <row r="4">
      <c r="A4" s="4" t="inlineStr">
        <is>
          <t>ANNUAL IMPAIRMENT TESTING</t>
        </is>
      </c>
      <c r="B4" s="4" t="inlineStr">
        <is>
          <t xml:space="preserve">16. ANNUAL IMPAIRMENT TESTING For the year ended December 31, 2024, the Company performed impairment testing of the non-current
assets of the Group for CGUs to which assets with indefinite useful lives were allocated, as well as for other CGUs that showed indications
of impairment. The Company assesses both internal and external sources of information for indications of impairment, in accordance with
IAS 36 - Impairment of Assets Impairment testing is conducted annually based on the information available as of September of
each calendar year. Following the assessment conducted in the fiscal year 2024 the Company did not identify any scenarios indicating impairment
or the reversal of impairment losses for its assets or CGUs. The Company cannot predict whether an event will trigger impairment, when it will occur, or how
it will affect the reported value of an asset. Although any changes in the estimates used may have a significant impact on the fair value
calculation and trigger a reduction in the recoverable amount, the Company, based on the sensitivity analysis conducted, is not aware
of any likely changes in key assumptions that could result in a carrying amount that is greater than the recoverable amount. 16.1 Assets with definite useful lives The company did not identify impairment indicators in assets with
definite useful lives. 16.2 Assets with indefinite useful lives 16.2.1 Methodology The methodology used by the Company to determine the recoverable amounts of all of its CGUs involves
calculating the fair value less costs to sell, using earnings before interest, taxes, depreciation and amortization (“EBITDA”)
multiples observed in the market for previous comparable business transactions in both the domestic and international brewing industry.
The values used by the Company for this approach are based on external sources of information, and thus this measurement is classified
at Level 2 of the fair value hierarchy, since the main source of information used by the Company to determine the recoverable amount was
the EBITDA multiples observed in transactions involving comparable businesses. As part of this multiples analysis, the Company has established
that CGUs with an invested capital greater than seven times their EBITDA should have their recoverable amounts determined based on the
fair value less costs to sell approach, in order to determine whether this value exceeds the carrying amount. Based on the most recent
analysis carried out by the Company, for the year 2024, only Chile and Panama met the predetermined criteria. CGU Brazil was also included
in the scope of testing, as it is the most representative CGU of the Group. In addition, for the Brazil, Panama and Chile CGUs, the Company used discounted cash flow projections to determine
the recoverable amounts, in order to corroborate the conclusions of the fair value less costs to sell approach that the carrying amounts
of these CGUs do not exceed their recognized carrying amounts. 16.2.2 Key assumptions The key judgments, estimates and assumptions applied to the discounted cash flow calculations
of these CGUs are as follow:
§ The first year of the model is based on Management's best estimate of the cash flow for the current
year.
§ From the second to the tenth year of the
model, the cash flow is based on the Ambev’s s hort and long-term
strategic plans ,
§ For subsequent
years, the Group makes perpetual projections
§ Projections are made in U.S. dollars and discounted
at the unit's weighted average cost of capital (“WACC”), taking into account the sensitivities of this metric.
Schedule
of local currency
CGU 2024
Chile 9.64
Panama 10.88
Brazil 12.09 16.2.3 Sensitivity analysis Based on the probable scenario, a sensitivity analysis was carried out using a 0.5 percentage
point increase/decrease in the discount rate. In all scenarios, the value of cash flow exceeded the carrying amounts of the CGUs. Based
on this analysis, there is no need to record any provision for impairment of these assets. Accounting Polices The carrying amounts of non-financial assets, such as property, plant and
equipment, goodwill and intangible assets without defined useful lives are reviewed at least annually to identify any indications of impairment.
If there any such indications are identified, the asset’s recoverable amount is estimated, and the non-recoverable amount is recognized
as an impairment loss in the income statement. This assessment is performed for assets either individually or per CGU, which represents
the smallest identifiable groups of assets that generate cash inflows that are largely independent of the cash inflows from other assets
or groups of assets. Goodwill, intangibles not yet available for use, and intangible assets with indefinite useful
lives are tested at least annually for impairment at the business unit level (one level below the reportable segment level) or whenever
there is any indication of impairment. An impairment loss is recognized whenever the carrying amount of an asset or the related CGU exceeds
its recoverable amount. Impairment losses are recognized in the statement of income. The
recoverable amounts of intangibles with indefinite useful lives are primarily based on the fair value criterion, where multiples reflecting
current market transactions are applied to indicators determining the asset's profitability or the flow of royalties that could be obtained
by licensing the intangible asset to third parties under normal market conditions. The recoverable amounts of other assets are determined as the higher of their fair value less
costs to sell and their value in use. For assets that do not generate substantial independent cash inflows, the recoverable amount is
allocated to the CGU to which the asset belongs. The recoverable amounts of the CGUs to which goodwill and intangibles with indefinite
useful lives belong are based on their fair value less costs to sell, using EBITDA multiples observed in the market for previous business
combinations involving comparable businesses in the brewing industry. For some CGUs, these calculations are corroborated using the fair
value less costs to sell approach, where the cash flows of these CGUs are discounted to present value using a pre-tax discount rate that
reflects current valuation models for the time value of money, and the risks specific to the asset. The recognition of impairment losses at the CGU first reduces the amount of goodwill allocated to the CGUs, and subsequently
impact the carrying amounts of the assets within the unit. Reversals of previously recognized impairments may occur, except for impairment
losses on goodwill due to expected future profitability. Non-financial assets are reviewed for possible impairment reversals at the reporting
date. Impairment losses are reversed only to the extent that the asset’s carrying amount does not exceed the carrying amount that
would have been determined net of depreciation or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S</t>
        </is>
      </c>
      <c r="B4" s="4" t="inlineStr">
        <is>
          <t xml:space="preserve">17. INTANGIBLES
Schedule of intangible assets
Carrying amount
At December 31, 2022 Effects of movements in foreign exchange in the balance sheet Effects of the application of IAS 29 (hyperinflation) Additions Amortization Disposal Transfers At December 31, 2023 Acquisition cost Amortization
Brands 6,163.1 (1,838.5) 808.6 73.9 - - - 5,207.1 5,207.1 -
Intangibles 571.7 (33.5) - 869.3 (56.7) - - 1,350.8 4,087.0 (2,736.2)
Software 2,134.1 (344.6) 176.2 37.0 (573.5) (0.9) 976.5 2,404.8 4,954.2 (2,549.4)
Others 353.3 (32.9) 11.0 487.7 (56.4) (0.7) 317.0 1,079.0 1,837.9 (758.9)
Total 9,222.2 (2,249.5) 995.8 1,467.9 (686.6) (1.6) 1,293.5 10,041.7 16,086.2 (6,044.5)
Carrying amount
At December 31, 2023 Effects of movements in foreign exchange in the balance sheet Effects of the application of IAS 29 (hyperinflation) Additions Amortization Disposal Transfers At December 31, 2024 Acquisition cost Amortization
Brands 5,207.1 824.2 1,428.7 - - - (73.8) 7,386.2 7,386.3 -
Intangibles 1,350.8 214.7 - - (51.4) - - 1,514.1 4,417.8 (2,903.6)
Software 2,404.8 43.4 284.4 3.0 (759.1) (0.5) 1,277.9 3,253.9 7,128.6 (3,874.6)
Others 1,079.0 33.5 24.1 504.7 (36.5) - (1,228.3) 376.5 1,570.2 (1,194.0)
Total 10,041.7 1,115.8 1,737.2 507.7 (847.0) (0.5) (24.2) 12,530.7 20,502.9 (7,972.2) Intangibles with indefinite useful lives The carrying values of intangible assets in the form of brands with indefinite useful lives were
allocated to the following CGUs:
Schedule
of carrying value of intangible assets with indefinite useful lives
2024 2023
Argentina 2,765.0 1,303.7
Bolivia 1,061.6 830.0
Brazil - 73.9
Canada 230.5 195.7
Chile 80.7 70.7
Luxembourg 339.6 339.6
Paraguay 602.1 504.7
Dominican Republic 1,740.1 1,431.5
Panama 425.9 333.0
Uruguay 140.8 124.3
7,386.3 5,207.1 Intangible assets
with indefinite useful lives have been tested for impairment on a CGU level basis, which is consistent with the approach described in
note 16 – Impairment of Non-Financial Assets. In 2024, in order to update and enhance the Company's technological environment, the Company continued
with the scheduled implementation of the new version of its main Enterprise Resource Planning (“ERP”) system – S/4HANA,
a SAP platform, with the related capitalizable investments recorded as intangible assets in the line item “Software”. The
implementation is necessary in order to update and enhance the Company's technological environment. As in the previous period, Management
conducted several assessments of the implementation throughout the year, including from an internal control perspective, in order to mitigate
the risks associated with this type of update, such as operational risks, operational disruption risks, data integrity risks, and regulatory
compliance risks. Accounting policies The intangibles are recognized at their cost of acquisition, net of
accumulated amortization and impairment losses. Intangible assets with definite useful lives are amortized on a straight-line
basis over their estimated useful lives. Licenses, supply, and distribution rights are amortized over the period during which such rights
exist, based on the contract terms, which generally vary from 1 to 8 years. In general, brands are considered to have indefinite lives,
and therefore are not amortized. Software and capitalized development costs related to technology are amortized over a period of between
3 and 10 years. Items that are not amortized are tested for impairment on an annual basis. Net gains on sales of intangible assets are disclosed in the income statement as other operating
income. Net losses on sales are included as other operating expenses. Net gains and losses are recorded in the income statement at the
time when control is transferred to the buyer, provided that counterpart recovery is possible and the associated costs can be reliably
estimated. a) Brands The Company is the owner of some of the world’s leading brands markets
it operates. When a portion of the consideration paid in a business combination relates to brands, this amount
is recognized in a specific Intangible Assets account, and measured at its fair value as at the acquisition date. Subsequently, the value
of brands can be reduced in the case of impairment losses. Internal expenditure on brand development is recognized within expenses. b) Software Purchased software is measured at cost less accumulated amortization. Amortization related to
software is included in the cost of sales, commercial expenses or administrative expenses, depending on the type of business activity
which the software is intended to support. Expenditure related to software maintenance is recognized within expenses as it is incurred. Expenditure on development,
such as the cost of employees allocated to software development, which are directly attributed to specific, identifiable software controlled
by the Company, is recognized as an intangible asset. c) Commercial intangibles The Company and its subsidiaries may recognize supply rights, which consist of the right to supply
products to a customer and the customer's commitment to purchase the products. Additionally, the Group may recognize distribution rights,
which are rights to sell specific products in a certain territory, including sponsorship rights. d) Other intangible assets Other intangibles acquired by the Company are measured at their acquisition cost, less accumulated
amortization and any impairment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 xml:space="preserve">18. RECOVERABLE TAXES
Schedule of classification of recoverable taxes
2024 2023
Exclusion
of ICMS from PIS/COFINS (i) 6,790.1 6,490.4
PIS/COFINS 148.1 2.1
ICMS 378.2 436.5
Income tax and social contributions 2,922.6 4,087.0
Other 265.0 309.1
Non-current 10,504.0 11,325.1
Exclusion
of ICMS from PIS/COFINS (i) 307.7 219.0
PIS/COFINS 134.6 170.4
ICMS 359.9 426.9
IPI 119.6 112.5
Income tax and social contributions 2,582.1 2,436.6
Other 78.4 70.3
Current 3,582.3 3,435.7
Total 14,086.3 14,760.8
(i) Over the past few years, as previously disclosed, the Company has recognized in its results
PIS/COFINS credits arising from the exclusion of ICMS, including in the form of tax substitutions, from the calculation bases of these
contributions. These tax credits are recorded against the recoverable taxes in the balance sheet, in the PIS/COFINS – ICMS exclusion
line, as shown in the table above. The amounts that have not yet been offset substantially refer to tax credits from Regime Especial
de Tributação de Bebidas Frias (“REFRI”), for the period from 2009 to 2015, in relation to which a lawsuit
is currently in the expert examination phase. Accounting policies Recognition of assets and liabilities relating to prior year tax
debits or credits The accounting policy applied by the Company considers prior year tax credits
and debits of any nature as determined by IAS 37 - Provisions, Contingent Liabilities and Contingent Assets Income tax and social contribution According to this policy, tax credits are recognized only when
Management: (i) has elements that guarantee that obtaining the credit is virtually certain; and (ii) the amount to be offset or
refunded can be reliably measured. In cases where the recovery of the asset is only probable, or where the amount cannot be reliably
measured, the amounts are not recognized in the account, and instead are presented only in note Provisions,
Contingent Liabilities and Contingent Assets To measure the amounts of prior year tax credits arising from lawsuits, the Company evaluates
the documents for the period covered by the lawsuit, and applies the guidelines for the final decision, applicable legislation or other
elements that enable the amount to be estimated with sufficient reliability. Debts of the same nature are recognized if: (i) they arise from a past
event; (ii) there is a present obligation; (iii) an outflow of resources is probable; and (iv) the amount can
be Provisions, Contingent Liabilities, and Contingent
Assets Both contingent assets and liabilities are assessed periodically to ensure
that they are appropriately reflected and disclosed in the financial statements. The accounting policy for the recognition of assets and liabilities arising from prior year note 8 – Exceptional item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Y</t>
        </is>
      </c>
      <c r="B4" s="4" t="inlineStr">
        <is>
          <t xml:space="preserve">19. INVENTORY
Schedule of inventory
2024 2023
Finished goods 3,903.2 2,990.3
Work in progress 739.0 826.5
Raw materials and consumables 5,622.2 4,599.9
Spare parts and others 996.5 806.9
Inventory in transit and prepayments 570.0 537.9
Impairment losses (141.1) (142.5)
Total 11,689.8 9,619.0 The changes in impairment losses on inventory are as follow:
Schedule of changes in impairment losses on inventory
2024 2023
Balance at the end of the previous year (142.5) (160.2)
Effects of cumulative translation adjustments (CTA) (16.7) 12.9
Provisions (264.0) (262.9)
Write-offs 282.1 267.7
Balance at the end of the period (141.1) (142.5) Accounting policies Inventory is initially recorded at its acquisition cost, and subsequently valued at the lower
of its cost and its net realizable value. The cost includes any expenditure incurred to acquire the inventory, non-recoverable taxes,
and the costs to bring it to the location and condition required for use. The weighted average method is used to determine the cost of
inventory. The cost of finished products and work in progress includes raw materials,
other production materials, direct labor, other direct costs, gains and losses on derivative financial instruments, and an allocation
of fixed and variable overheads based on the normal operating capacity. Fixed costs not allocated, or idle costs not held in inventory,
are recognized directly in the income statement, as required by IAS 2- Inventories The net realizable value is the estimated selling price in the ordinary course
of business, less the costs of bringing the inventory to the condition required for sale, and the selling costs. The calculation of the
net realizable value takes into consideration the specific characteristics of each category of inventory, such as the expiry date, the
remaining shelf life, and any indicators of slow-moving inventory, among others. Provisions for impairment losses are constituted, when necessary, in compliance
with the Company’s policies regarding write-offs, slow moving and obsolete invento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RECEIVABLES</t>
        </is>
      </c>
      <c r="B4" s="4" t="inlineStr">
        <is>
          <t xml:space="preserve">20. TRADE RECEIVABLES
Schedule of current trade receivables
2024 2023
Trade receivables 6,871.9 6,225.8
Bad debt provision (839.9) (721.0)
Trade receivables, net 6,032.0 5,504.8
Related parties (note 30) 237.9 236.7
Total current trade receivables 6,269.9 5,741.5 The ageing of current trade receivables is as follow:
Schedule of maturity trade receivable
2024 2023
Trade receivables Bad debt provision Trade receivables, net Trade receivables Bad debt provision Trade receivables, net
No past due 5,388.1 - 5,388.1 5,129.5 - 5,129.5
Past due – within 30 days 397.2 - 397.2 283.4 - 283.4
Past due – between 31 - 60 days 189.9 - 189.9 66.3 - 66.3
Past due – between 61 - 90 days 58.8 (2.0) 56.8 33.2 (7.7) 25.5
Past due – between 91 - 180 days 70.2 (70.2) - 6.5 (6.4) 0.1
Past due – between 181 - 360 days 77.1 (77.1) - 46.6 (46.6) -
Past due over 360 days 690.6 (690.6) - 660.3 (660.3) -
Net carrying amount as at December 31 6,871.9 (839.9) 6,032.0 6,225.8 (721.0) 5,504.8 The changes to the estimated loss on doubtful debts are as follow:
Schedule of estimated loss for doubtful debts
2024 2023
Beginning balance (721.0) (679.1)
Effects of movements in foreign exchange in the balance sheet (16.4) 12.3
Additions (140.0) (103.6)
Reversals 7.3 8.3
Write-offs 30.2 41.1
Final balance (839.9) (721.0) The Company’s exposure to credit risk, currency and interest rate
risk is disclosed in note 28 - Financial instruments and risks Accounting policies Trade receivables are amounts due from customers for goods sold or services performed in the ordinary
course of business. Trade receivables are recognized initially at the amount of the unconditional consideration to be received, unless
the receivables contain significant financing components, in which case they are recognized at fair value. The Company uses the simplified approach under IFRS 9 Financial
Instruments If the security receiving deadline is equal to or less than a year, trade receivables are categorized
in current assets. Otherwise, they are disclosed in non-current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 AND INVESTMENT SECURITIES</t>
        </is>
      </c>
      <c r="B4" s="4" t="inlineStr">
        <is>
          <t xml:space="preserve">21. CASH AND CASH EQUIVALENTS AND INVESTMENT SECURITIES 21.1 Cash and equivalents
Schedule of components in cash and cash equivalents
2024 2023
Short-term bank deposits (i) 16,977.6 8,973.6
Current bank accounts 11,395.4 6,818.3
Cash 222.7 267.1
Net cash and cash equivalents 28,595.7 16,059.0
(i) The balance refers mostly to Bank Deposit Certificates (“CDBs”), which have high liquidity, are readily convertible into known
amounts of cash, and are subject to an insignificant risk of changes in value. The cash and cash equivalents balance amounted to R$ 6,455.9 3,767.7 21.2 Investment securities
Schedule
of investment securities
Investment securities 2024 2023
Investments in debt securities (i) 184.5 242.2
Non-current assets 184.5 242.2
Financial assets at fair value through profit or loss 1,170.5 277.2
Investments in debt securities 71.5 -
Current assets 1,242.0 277.2
Total 1,426.5 519.4
(i) The balance refers substantially to financial investments linked to tax incentives that are not immediately convertible into a
known amount of cash. Accounting policies Cash and cash equivalents include all cash balances, bank deposits, and short-term highly liquid
investments with due dates of less than 90 days, with an insignificant risk of changes in value, which are readily convertible into cash.
Cash and cash equivalents are stated at their face values, which approximate their fair values. Other financial investments that do not satisfy the criteria for classification as cash equivalents,
for example, those with maturities longer than 90 days from the date on which they were contracted, are presented as financial investments.
These assets are initially measured at fair value and, depending on how these resources are managed and the characteristics of the contractual
cash flow, their categories may change:
· Amortized cost: "non-derivative" financial assets held for the purpose of receiving contractual cash flow on specific dates
(principal and interest).
· Fair value through profit or loss: financial assets which the Company intends to sell. They are presented in current assets based on their expected realization. Cash and cash equivalents and short-term investments are held at
financial institutions with low credit risk, based or domiciled in Brazil or abroad. For the purposes of the cash flow statement,
cash and cash equivalents are presented net of bank overdrafts, when applic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CONSOLIDATED STATEMENTS OF COMPREHENSIVE INCOME - BRL (R$) R$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14846.9</t>
        </is>
      </c>
      <c r="C4" s="6" t="inlineStr">
        <is>
          <t>R$ 14960.4</t>
        </is>
      </c>
      <c r="D4" s="6" t="inlineStr">
        <is>
          <t>R$ 14891.2</t>
        </is>
      </c>
    </row>
    <row r="5">
      <c r="A5" s="3" t="inlineStr">
        <is>
          <t>Exchange differences on the translation of foreign operations (gains/(losses))</t>
        </is>
      </c>
      <c r="B5" s="4" t="inlineStr">
        <is>
          <t xml:space="preserve"> </t>
        </is>
      </c>
      <c r="C5" s="4" t="inlineStr">
        <is>
          <t xml:space="preserve"> </t>
        </is>
      </c>
      <c r="D5" s="4" t="inlineStr">
        <is>
          <t xml:space="preserve"> </t>
        </is>
      </c>
    </row>
    <row r="6">
      <c r="A6" s="4" t="inlineStr">
        <is>
          <t>Investment hedges – put options granted on subsidiaries</t>
        </is>
      </c>
      <c r="B6" s="7" t="n">
        <v>-142.1</v>
      </c>
      <c r="C6" s="7" t="n">
        <v>302.6</v>
      </c>
      <c r="D6" s="7" t="n">
        <v>203.8</v>
      </c>
    </row>
    <row r="7">
      <c r="A7" s="4" t="inlineStr">
        <is>
          <t xml:space="preserve">Gains/losses on the translation of other foreign operations </t>
        </is>
      </c>
      <c r="B7" s="7" t="n">
        <v>8505.9</v>
      </c>
      <c r="C7" s="5" t="n">
        <v>-9637</v>
      </c>
      <c r="D7" s="5" t="n">
        <v>-7067</v>
      </c>
    </row>
    <row r="8">
      <c r="A8" s="4" t="inlineStr">
        <is>
          <t xml:space="preserve">Gains/losses on translation of foreign operations </t>
        </is>
      </c>
      <c r="B8" s="7" t="n">
        <v>8363.799999999999</v>
      </c>
      <c r="C8" s="7" t="n">
        <v>-9334.4</v>
      </c>
      <c r="D8" s="7" t="n">
        <v>-6863.2</v>
      </c>
    </row>
    <row r="9">
      <c r="A9" s="3" t="inlineStr">
        <is>
          <t>Cash flow hedge – gains/(losses)</t>
        </is>
      </c>
      <c r="B9" s="4" t="inlineStr">
        <is>
          <t xml:space="preserve"> </t>
        </is>
      </c>
      <c r="C9" s="4" t="inlineStr">
        <is>
          <t xml:space="preserve"> </t>
        </is>
      </c>
      <c r="D9" s="4" t="inlineStr">
        <is>
          <t xml:space="preserve"> </t>
        </is>
      </c>
    </row>
    <row r="10">
      <c r="A10" s="4" t="inlineStr">
        <is>
          <t>Recognized in equity (hedge reserve)</t>
        </is>
      </c>
      <c r="B10" s="7" t="n">
        <v>1315.6</v>
      </c>
      <c r="C10" s="7" t="n">
        <v>-364.7</v>
      </c>
      <c r="D10" s="5" t="n">
        <v>38</v>
      </c>
    </row>
    <row r="11">
      <c r="A11" s="4" t="inlineStr">
        <is>
          <t>Reclassified from equity (hedge reserve) to profit or loss</t>
        </is>
      </c>
      <c r="B11" s="7" t="n">
        <v>-764.4</v>
      </c>
      <c r="C11" s="7" t="n">
        <v>152.6</v>
      </c>
      <c r="D11" s="7" t="n">
        <v>-356.7</v>
      </c>
    </row>
    <row r="12">
      <c r="A12" s="4" t="inlineStr">
        <is>
          <t>Total cash flow hedge</t>
        </is>
      </c>
      <c r="B12" s="7" t="n">
        <v>551.2</v>
      </c>
      <c r="C12" s="7" t="n">
        <v>-212.1</v>
      </c>
      <c r="D12" s="7" t="n">
        <v>-318.7</v>
      </c>
    </row>
    <row r="13">
      <c r="A13" s="3" t="inlineStr">
        <is>
          <t>Items that will not be reclassified to profit or loss:</t>
        </is>
      </c>
      <c r="B13" s="4" t="inlineStr">
        <is>
          <t xml:space="preserve"> </t>
        </is>
      </c>
      <c r="C13" s="4" t="inlineStr">
        <is>
          <t xml:space="preserve"> </t>
        </is>
      </c>
      <c r="D13" s="4" t="inlineStr">
        <is>
          <t xml:space="preserve"> </t>
        </is>
      </c>
    </row>
    <row r="14">
      <c r="A14" s="4" t="inlineStr">
        <is>
          <t>Re-measurements of post-employment benefits</t>
        </is>
      </c>
      <c r="B14" s="5" t="n">
        <v>77</v>
      </c>
      <c r="C14" s="7" t="n">
        <v>-12.5</v>
      </c>
      <c r="D14" s="7" t="n">
        <v>470.7</v>
      </c>
    </row>
    <row r="15">
      <c r="A15" s="4" t="inlineStr">
        <is>
          <t>Other comprehensive (loss)/income</t>
        </is>
      </c>
      <c r="B15" s="5" t="n">
        <v>8992</v>
      </c>
      <c r="C15" s="5" t="n">
        <v>-9559</v>
      </c>
      <c r="D15" s="7" t="n">
        <v>-6711.2</v>
      </c>
    </row>
    <row r="16">
      <c r="A16" s="4" t="inlineStr">
        <is>
          <t>Total comprehensive (loss)/income</t>
        </is>
      </c>
      <c r="B16" s="7" t="n">
        <v>23838.9</v>
      </c>
      <c r="C16" s="7" t="n">
        <v>5401.4</v>
      </c>
      <c r="D16" s="5" t="n">
        <v>8180</v>
      </c>
    </row>
    <row r="17">
      <c r="A17" s="3" t="inlineStr">
        <is>
          <t>Attributable to:</t>
        </is>
      </c>
      <c r="B17" s="4" t="inlineStr">
        <is>
          <t xml:space="preserve"> </t>
        </is>
      </c>
      <c r="C17" s="4" t="inlineStr">
        <is>
          <t xml:space="preserve"> </t>
        </is>
      </c>
      <c r="D17" s="4" t="inlineStr">
        <is>
          <t xml:space="preserve"> </t>
        </is>
      </c>
    </row>
    <row r="18">
      <c r="A18" s="4" t="inlineStr">
        <is>
          <t>Equity holders of Ambev</t>
        </is>
      </c>
      <c r="B18" s="7" t="n">
        <v>23260.4</v>
      </c>
      <c r="C18" s="7" t="n">
        <v>5065.5</v>
      </c>
      <c r="D18" s="7" t="n">
        <v>7835.5</v>
      </c>
    </row>
    <row r="19">
      <c r="A19" s="4" t="inlineStr">
        <is>
          <t>Non-controlling interest</t>
        </is>
      </c>
      <c r="B19" s="6" t="inlineStr">
        <is>
          <t>R$ 578.5</t>
        </is>
      </c>
      <c r="C19" s="6" t="inlineStr">
        <is>
          <t>R$ 335.9</t>
        </is>
      </c>
      <c r="D19" s="6" t="inlineStr">
        <is>
          <t>R$ 344.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12 Months Ended</t>
        </is>
      </c>
    </row>
    <row r="2">
      <c r="B2" s="2" t="inlineStr">
        <is>
          <t>Dec. 31, 2024</t>
        </is>
      </c>
    </row>
    <row r="3">
      <c r="A3" s="3" t="inlineStr">
        <is>
          <t>Changes In Equity</t>
        </is>
      </c>
      <c r="B3" s="4" t="inlineStr">
        <is>
          <t xml:space="preserve"> </t>
        </is>
      </c>
    </row>
    <row r="4">
      <c r="A4" s="4" t="inlineStr">
        <is>
          <t>CHANGES IN EQUITY</t>
        </is>
      </c>
      <c r="B4" s="4" t="inlineStr">
        <is>
          <t xml:space="preserve">22. CHANGES IN EQUITY 22.1 Issued capital At 31 December 2024, the authorized issued capital, fully subscribed
and paid-in, amounting to R$ 58,226 58,177.9 58,130.5 15,757.7 15,753.8 15,750.2
Schedule of issued capital
2024 2023 2022
Shareholder Millions of common shares % Millions of common shares % Millions of common shares %
Interbrew International B.V. 8,441.7 53.6 8,441.7 53.6 8,441.8 53.6
Ambrew S.A.R.L. 1,287.7 8.2 1,287.7 8.2 1,287.7 8.2
Fundação Zerrenner 1,610.0 10.2 1,610.0 10.2 1,610.0 10.2
Market (free float) 4,388.4 27.9 4,410.0 28.0 4,402.2 27.9
Treasury shares 29.8 0.2 4.4 0.0 8.5 0.1
15,757.6 100.0 15,753.8 100.0 15,750.2 100.0
2024 2023 2022
Millions common shares Millions Reais Millions common shares Millions Reais Millions common shares Millions Reais
Opening balance 15,753.8 58,177.9 15,750.2 58,130.5 15,744.4 58,042.5
Capital increase (i) 3.8 48.1 3.6 47.4 5.8 88.0
Balance at the end of the period 15,757.6 58,226.0 15,753.8 58,177.9 15,750.2 58,130.5
(i) Capital increase related to the issue of shares, under with share-based payment programs. 22.2 Capital reserves
Schedule of capital reserves
Capital Reserves
Treasury shares Share Premium Other capital reserves Share-based Payments Total
At January 1, 2022 (1,037.8) 53,662.8 700.9 1,861.3 55,187.2
Capital increase to grants of shares - - - (64.2) (64.2)
Purchases of shares, results from treasury shares and share-based payments (35.6) - - 252.4 216.8
At December 31, 2022 (1,073.4) 53,662.8 700.9 2,049.5 55,339.8
Capital increase to grants of shares - - - (32.9) (32.9)
Share buybacks, results from treasury shares and share-based payments 61.6 - - 111.2 172.8
At December 31, 2023 (1,011.8) 53,662.8 700.9 2,127.8 55,479.7
Gains/(losses) of controlling interest - - - 2.0 2.0
Share buybacks, results from treasury shares and share-based payments (320.9) - - 175.7 (145.2)
At December 31, 2024 (1,332.7) 53,662.8 700.9 2,305.5 55,336.5 22.2.1 Purchases of shares and results from treasury shares Treasury shares represent the Company’s own issued shares which
have been reacquired by the Company, and the results of treasury shares relate to gains and losses on share-based payment
transactions and others. The changes in treasury shares are as follow:
Schedule of treasury shares
Acquisition/(Realization of shares) Results
from Treasury Shares Total Treasury Shares
Millions shares Millions Brazilian Reais Millions shares Millions Brazilian Reais
At January 1, 2022 5.8 (98.3) (939.5) (1,037.8)
Changes during the year 2.7 (33.5) (2.1) (35.6)
At December 31, 2022 8.5 (131.8) (941.6) (1,073.4)
Changes during the year (4.1) 68.8 (7.2) 61.6
At December 31, 2023 4.4 (63.0) (948.8) (1,011.8)
Changes during the year 25.4 (302.7) (18.3) (321.0)
At December 31, 2024 29.8 (365.7) (967.1) (1,332.8) 22.2.2 Share premium The share premium refers to the difference between the subscription price
paid by the shareholders for the shares and their nominal value. Since this is a capital reserve, it can only be used to increase capital,
offset losses, or for the redemption, reimbursement or repurchase of shares. 22.2.3 Share-based payment Different share-based payment programs allow the Group’s senior
Management to acquire shares in the Company. The share-based payment reserve recorded a charge of R$ 392.5 331.6 313.9 Share-based payments 22.3 Net income reserves
Schedule of net income reserves
Profit reserves
Investments reserve Legal reserve Fiscal incentive Total
At January 1, 2022 18,359.2 4.5 12,827.9 31,191.6
Fiscal incentives reserve - - 2,018.7 2,018.7
Investments reserve 3,696.7 - - 3,696.7
At December 31, 2022 22,055.9 4.5 14,846.6 36,907.0
Fiscal incentives reserve - - 2,552.7 2,552.7
Investments reserve 3,730.2 - - 3,730.2
At December 31, 2023 25,786.1 4.5 17,399.3 43,189.9
Fiscal incentives reserve - - 108.1 108.1
Investments reserve 10,339.1 - - 10,339.1
At December 31, 2024 36,125.2 4.5 17,507.4 53,637.1 22.3.1 Investments reserve Based on the net income after applicable deductions, there will
be a target of allocating of no more than 60 22.3.2 Legal reserve From the net income, 5 20 30 22.3.3 Tax incentives The tax incentives recognized by the Company in its net equity, in the profit
reserves account, relate to industrial development programs that aim to generate employment, increase regional decentralization, in addition
to complementing and diversify the industrial bases of certain states in Brazil. These states, the grace periods and terms are set out
in normative acts issued by the respective states, and when there are conditions for obtaining these grants, they are under Company’s
control. The tax treatment of incentives complies with the provisions of current federal, state and municipal legislation, in particular
Complementary Federal Law No. 160/2017 and by Convênio CONFAZ No. 190/2017. State tax incentives the nature of presumed ICMS credit were recognized as government grants for investment, for the purpose
of constituting the tax incentive reserve, until the revocation of 22.3.4 Interest on capital / dividends Brazilian companies are permitted to distribute interest attributed to shareholders’ equity
calculated based on the long-term interest rate (“TJLP”), with such interest being tax-deductible in accordance with the applicable
laws and, when distributed, may be considered part of the minimum mandatory dividend. As determined by its bylaws, the Company is required to
distribute to its shareholders, as a minimum mandatory dividend in respect of each fiscal year ending December 31, an amount of not
less than 40 Events during the year ended 2024:
Schedule of interest on shareholders' equity and dividends
Event Approval Type Date of payment Year Type of share Amount per share Total amount
Board
of Directors’ Meeting 12/11/2024 Dividends 1/7/2025 2024 ON 0.4228 6,653.2
Board of Directors’ Meeting 12/11/2024 Interest on capital 12/30/2024 2024 ON 0.2448 3,852.2
10,505.4 Distribution of IOC and dividends: a meeting of the Board of Directors
held on December 11, 2024, approved the distribution of IOC at a rate of R$0.2448 per share of the Company, in addition
to dividends at a rate of R$ 0.4228 The distribution of IOC is taxed in accordance with the current legislation
in Brazil, resulting in the net distribution of R$0.2081 per share of the Company, except for corporate shareholders who are exempt under
Article 5 of Law No. 11,053/04, with the amendments introduced by Law No. 11,196/05. The payment of IOC was made on December 30, 2024, based on the shareholder
position as at December 19, 2024 regarding B3, and December 23, 2024 regarding the NYSE, without any monetary correction. The payment of dividends was made on January 7, 2025 Events during the year ended 2023:
Event Approval Type Date of payment Year Type of share Amount per share Total amount
Board of Directors Meeting 12/12/2023 Interest on capital 12/28/2023 2023 ON 0.7302 11,500.2
11,500.2 Distribution of IOC: the meeting held on December 12, 2023 approved the
distribution of IOC in the amount of R$0.7302 per share, based on the available balances in the Company’s extraordinary
balance sheet dated as at November 30, 2023, which were treated as part of the minimum mandatory dividends for the same fiscal year. The
IOC distribution was taxed pursuant to the applicable law in Brazil, resulting in a net IOC
distribution of R$ 0.6207 The payment was made on December 28, 2023, based on the shareholding
position of December 19, 2023 with respect to B3, and December 26, 2023 with respect to the NYSE, without any monetary adjustment. Events during the year ended 2022:
Event Approval Type Date of payment Year Type of share Amount per share Total amount
Board of Directors Meeting 12/06/2022 Interest on capital 12/29/2022 2022 ON 0.7623 11,999.8
11,999.8 The distribution of IOC based on a recommendation by the Operations,
Finance and Compensation Committee was approved at a meeting of the Board of Directors held on December 5, 2022 approved the
distribution of dividends of R$0.7623 per share, based on the available balance and the Company’s extraordinary balance sheet
dated October 31, 2022 and treated as part of the minimum mandatory dividends for the same fiscal year, without income tax
withholding in accordance with current legislation. The distribution of interest on shareholder’s equity was taxed pursuant to
the applicable law, resulting in a net distribution of interest on shareholder’s equity of R$ 0.6480 The indicated payment was made on December 29, 2022 considering the shareholding
position of December 19, 2022 with respect to B3, and December 21, 2022 with respect to the NYSE, without monetary adjustment. 22.4 Destinations At December 31, 2024, the Company made appropriations to retained earnings,
in accordance with the Brazilian Corporate law and the Company’s bylaws. The Company believes that the predecessor basis of accounting
should not affect the determination of the minimum mandatory dividend, and thus, the Company has adjusted the calculation base of the
minimum mandatory dividends, to exclude any current and future impacts on net income arising from the adoption of this accounting practice
related to the amortization/depreciation of surplus assets or even a possible impairment of goodwill.
Schedule of basis of dividends
2024 2023 2022
Net
income, attributable to the equity holders of Ambev 14,437.2 14,501.9 14,457.9
Statute-barred /(additional) dividends 22.2 - 20.9
Reversal of effects of the revaluation of property, plant and equipment based on the predecessor basis of accounting 11.8 11.8 11.8
Effects of the application of IAS 29 (hyperinflation) 6,481.3 3,269.4 3,224.4
Retained earnings basis for dividends and destinations 20,952.5 17,783.1 17,715.0
Dividends and interest on capital distributed and accrued for distribution based on the net income for the year
Dividends
and interest on capital paid based on the profit for the year 10,505.4 11,500.2 11,999.8
Total of dividends and interest on capital 10,505.4 11,500.2 11,999.8
Percentage
of profits distributed 50% 65% 68% 22.5 Carrying value adjustments
Schedule of Carrying value adjustments
Carrying value adjustments
Translation reserves Cash flow hedge Actuarial gains/ (losses) Put options granted on subsidiary Gains/(losses) of non-controlling interest’s share Other movements Business combination Accounting adjustments for transactions between shareholders Total
At January 1, 2022 13,526.2 1,225.3 (1,131.5) (6.7) (63.5) (58.2) 156.1 (75,426.0) (61,778.3)
Comprehensive income:
Gains/(losses) on cumulative translation adjustments (“CTA”) (6,772.2) - - - - - - - (6,772.2)
Cash flow hedges - (316.7) - - - - - - (316.7)
Actuarial gains/(losses) - - 466.5 - - - - - 466.5
Total comprehensive income (6,772.2) (316.7) 466.5 - - - - - (6,622.4)
Gains/(losses) of controlling interest - - - - (2.8) - - - (2.8)
Taxes on deemed dividends - - - - - (6.2) - - (6.2)
Reversal of effects of the revaluation of property, plant and equipment based on the predecessor basis of accounting - - - - - - - (11.8) (11.8)
At December 31, 2022 6,754.0 908.6 (665.0) (6.7) (66.3) (64.4) 156.1 (75,437.8) (68,421.5)
Comprehensive income:
Gains/(losses) on cumulative translation adjustments (“CTA”) (9,212.4) - - - - - - - (9,212.4)
Cash flow hedges - (210.8) - - - - - - (210.8)
Actuarial gains/(losses) - - (13.2) - - - - - (13.2)
Total comprehensive income (9,212.4) (210.8) (13.2) - - - - - (9,436.4)
Options granted on subsidiaries - - - 6.7 - - - - 6.7
Gains/(losses) of controlling interest - - - - (2.6) - - - (2.6)
Taxes on deemed dividends - - - - - (12.4) - - (12.4)
Reversal of effects of the revaluation of property, plant and equipment based on the predecessor basis of accounting - - - - - - - (11.8) (11.8)
At December 31, 2023 (2,458.4) 697.8 (678.2) (0.0) (68.9) (76.8) 156.1 (75,449.6) (77,878.0)
Comprehensive income:
Gains/(losses) on cumulative translation adjustments (“CTA”) 8,194.7 - - - - - - - 8,194.7
Cash flow hedges - 551.6 - - - - - - 551.6
Actuarial gains/(losses) - - 76.9 - - - - - 76.9
Total comprehensive income 8,194.7 551.6 76.9 - - - - - 8,823.2
Gains/(losses) of controlling interest 385.7 (0.6) (1.2) - 142.7 - - - 526.6
Taxes on deemed dividends - - - - - (17.3) - - (17.3)
Reversal of effects of the revaluation of property, plant and equipment based on the predecessor basis of accounting - - - - - - - (11.8) (11.8)
At December 31, 2024 6,122.0 1,248.8 (602.5) - 73.8 (94.1) 156.1 (75,461.4) (68,557.3) 22.5.1 Translation reserves The translation reserves are comprised of all foreign currency exchange
differences arising from the translation of the financial statements with a functional currency other than the Brazilian Real. The translation reserves are also comprised of the portion of the gain or
loss on the foreign currency liabilities and on derivative financial instruments that are determined to be effective net investment hedges. 22.5.2 Cash flow hedge reserves The hedging reserves represent the effective portion of the cumulative net
change in the fair value of cash flow hedges, to the extent that the hedged risk has not yet impacted the profit or loss (for additional
information, see note 28 - Financial instruments and risks) 22.5.3 Actuarial gains and losses Actuarial gains and losses include expectations regarding future pension
plan obligations. Consequently, the results of actuarial gains and losses are recognized on a monthly basis considering the best estimates
available to Management, as presented in an independent actuarial report. There was no actuarial gain or loss due to a surplus or deficit
in 2024. 22.5.4 Accounting adjustments for transactions between shareholders Transactions between shareholders in the same business, even when carried
out between persons who are totally independent of one another, which have a valid economic rationale and reflect normal conditions, will
be consolidated based on the applicable accounting standards due to as having taken place within the same accounting entity. As determined by IFRS 10 - Consolidated Financial Statements Accounting policies Issued capital and treasury shares The Company's issued capital consists only of common shares. The Company
holds treasury shares for future disposal, cancellation or for the purposes of making payments under share-based executive compensation
programs. When the Company buyback its own shares, the amount paid, including directly attributable costs, is recognized in a specific
account under treasury shares as a reduction in shareholders' equity. Share issuance costs Incremental costs directly attributable to the issuance of new shares or
options are presented in equity as a deduction, net of tax, from the proceeds. Dividends and interest on shareholder’s equity Dividends and IOC are recognized in liabilities from the date on which they
are approved at a Board of Directors’ Meeting, except for the mandatory minimum dividends provided for under the Company’s
bylaws, which are recognized as a liability, when applicable, at the end of each fiscal year. The interest expense attributable to IOC is recognized in income for the
purposes of the calculation of Brazilian income and social contribution tax, and is subsequently reclassified from shareholders' equity
for the purposes of presentation in the financial statements. The projected effect of the deductibility of interest on shareholders equity
is recognized in the interim financial statements in order to obtain the best estimate of the weighted average effective income tax rate
expected for the full fiscal year, in accordance with IAS 34- Interim Financial Report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BEARING LOANS AND BORROW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EREST-BEARING LOANS AND BORROWING</t>
        </is>
      </c>
      <c r="B4" s="4" t="inlineStr">
        <is>
          <t xml:space="preserve">23. INTEREST-BEARING LOANS AND BORROWING
Schedule of total liabilities
2024 2023
Secured bank loans 96.9 111.6
Other secured loans 227.1 279.4
Lease liabilities 1,852.3 1,812.0
Non-current liabilities 2,176.3 2,203.0
Secured bank loans 18.4 14.9
Other secured loans 145.2 136.3
Lease liabilities 1,112.8 1,146.9
Current liabilities 1,276.4 1,298.1
Total 3,452.7 3,501.1 Additional information regarding the exposure of the Company to interest
rate, foreign currency risk and debt repayment schedule is disclosed in note Financial instruments and
risks At December 31, 2024 and 2023, the Company’s
debts were exposed to the following interest rates:
Schedule of debts
2024 2023
Debt instruments Average rate % Non-current Current Average rate % Non-current Current
Debt denominated in USD - fixed rate 8.00 - 3.8 14.00 - 0.0
Debt denominated in CAD - floating rate 2.60 - - - - -
Other Latin American currencies - fixed rate 12.98 319.5 190.7 11.48 281.0 124.6
Debt denominated in CAD - fixed rate 5.78 289.7 149.6 5.63 350.2 130.1
Reais debt - floating rate (TR) 9.48 96.9 14.7 9.47 111.6 13.4
Reais debt - ICMS fixed rate 2.92 122.4 107.2 2.95 194.3 103.2
Reais debt - ICMS floating rate 6.36 104.7 38.0 6.56 85.1 33.0
Reais debt - fixed rate 11.06 1,243.1 772.4 11.17 1,180.7 893.7
Total 2,176.3 1,276.4 2,203.0 1,298.1 23.1 Changes in liabilities arising from financing activities The tables below detail the changes in the Company’s liabilities arising
from financing activities, including both cash and non-cash changes. Liabilities arising from financing activities include those for
which past cash flow was, or future cash flow will be classified in the company’s consolidated statement of cash flow from financing
activities.
Schedule of liabilities arising from financing activities
2024 2023
Non - current liabilities Current liabilities Non - current liabilities Current liabilities
Opening balance 2,203.0 1,298.1 2,788.1 982.6
Proceeds 53.6 435.5 49.8 -
Payments - (604.7) (0.8) (226.6)
Exchange differences 116.4 55.6 (52.8) (19.6)
Transfers between current and non-current (1,009.9) 1,009.9 (1,238.0) 1,238.0
New lease agreements 775.6 428.9 629.5 524.4
Interest on leases - 182.3 - 193.1
Lease payments - (1,513.0) - (1,373.2)
Other movements 37.6 (16.2) 27.2 (20.6)
Final balance 2,176.3 1,276.4 2,203.0 1,298.1 23.2 Maturity of contracts The above amounts have the following expect payment flow:
Schedule of maturity of contracts
Balance as at December 31,
2025 2026 2027 2028 &gt;2029 2024
Secured bank loans 18.5 15.9 17.6 40.3 23.0 115.3
Other secured loans 145.2 136.0 73.9 7.0 10.2 372.3
Lease liabilities 1,112.8 869.2 496.4 294.0 192.7 2,965.1
1,276.5 1,021.1 587.9 341.3 225.9 3,452.7 23.3 Contractual clauses (covenants) As at December 31, 2024, as at December 31, 2023, and up to the date
of issuance of these consolidated financial statements, no events of default, breaches of covenants, or significant contractual changes
occurred that would result in changes to the payment terms of loan and financing agreements. Most loan contracts contain contractual covenants, including financial
covenants such as requirements not to sell or otherwise restrict the Company's assets, and to ensure that all remain in usable condition;
restrictions on acquisitions, mergers, sales or disposals of its assets; and disclosure requirements regarding the financial statements
and the balance sheet. These clauses are applicable from the date of execution and effectiveness
of each contract, to the extent that the events mentioned in the contract occur. Depending on the materiality of each event and its potential
adverse effects on the Company and/or its subsidiaries or the rights of its creditors, contractual penalties may apply, including the
early maturity of the respective contracts. In certain contracts, in the event of the occurrence of any of the events
set out in the restrictive clauses, the Company may be granted a grace period to resolve any contractual noncompliance, in order to avoid
any penalties resulting from breaches of its obligations. As at December 31,2024, and as at December 31, 2023, the Company was in compliance
with all of the contractual obligations related to its loans and financing. 23.4 Guarantees and contractual counterparts The loans and financing contracted by the Company provide for the provision
of various guarantees, such as sureties and real estate. In relation to tax incentives on financing or subsidized loans, these are subject
to the fulfillment of several commitments according to the legislation or contracts upon which those incentives are based, such as: (i)
the maintenance or creation of jobs positions in the long term; (ii) making investments; (iii) increasing production capacity; (iv) commitments
regarding tax collection; (v) maintenance of good tax standing, among others. These obligations refer to facts under the Company’s
control, and are applicable from the date of signature of the respective contracts related to the tax incentives. 23.5 Leasing contracts regarding the term and discount rate (Brazil) The Company estimated the discount rates based on the
risk-free interest rates observable in the Brazilian market over the terms of its contracts, adjusted to its reality (i.e. the credit
'spreads'). These spreads were arrived at based on surveys conducted with financial institutions. The table below highlights the weighted
average of the rates applied, considering the terms of the existing contracts:
Schedule
of average discount rate applied for IFRS 16
Rate %
Lease Term 2024
2024 - 2027 11.04%
2028 - 2035 11.21% Accounting policies Interest-bearing loans and borrowing are recognized initially at their fair
value less attributable transaction costs. After their initial recognition, interest-bearing loans and borrowing are stated at amortized
cost, with any differences between the initial amount and the amount at maturity recognized in the income statement over the expected
life of the instrument on an effective interest rate basis. Borrowing costs directly related to the acquisition, construction or production
of a qualifying asset which requires a substantial period to prepare for its intended use or sale are capitalized as part of the cost
of that asset, when it is probable that the future economic benefits associated with the item will flow to the Company, and the costs
can be measured reliably. Other borrowing costs are recognized as finance expenses in the period during which they are incurred. The accounting policy applied to lease liabilities is disclosed in note 14
- Property, plant and equip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MPLOYEE BENEFITS</t>
        </is>
      </c>
      <c r="B4" s="4" t="inlineStr">
        <is>
          <t xml:space="preserve">24. EMPLOYEE BENEFITS The Company sponsors post-employment benefits, such as retirement plans,
medical and dental care, among others, for employees in Brazil and employees of subsidiaries located in the Dominican Republic, Barbados,
Panama, Uruguay, Bolivia, Argentina and Canada, based on employees' salaries and length of service. These entities are governed by the
local regulations and practices applicable in each individual country, as well as the relationship with the Company’s pension funds
and their composition. Post-employment retirement benefits are managed through pension funds and are classified as either
defined contribution or defined benefit plans. Defined benefit plans and the other post-employment benefits are not granted
to new retirees. 24.1 Defined contribution plans These plans are funded by the participants and the sponsor, and are managed
by administered pension funds. During 2024, the Company contributed R$ 99.2
91.3
82 Under this plan,
the Company may no longer have obligations to grant additional rights to beneficiaries, such as disability retirement, death pension,
funeral assistance, among others. 24.2 Defined benefit plans At December 31, 2024, 2023 and 2022 the net liability for defined
benefit plans consists of the following:
Schedule
of net defined benefit plans
2024 2023 2022
Present value of funded obligations (5,630.2) (5,365.5) (5,476.5)
Fair value of plan assets 4,943.5 4,604.6 4,543.3
Present value of net obligations (686.7) (760.9) (933.2)
Present value of unfunded obligations (961.1) (917.2) (921.0)
Present value of net obligations (1,647.8) (1,678.1) (1,854.2)
Asset ceiling (367.6) (182.6) (163.3)
Net liabilities (2,015.4) (1,860.7) (2,017.5)
Other long term employee benefits (150.8) (93.9) (87.1)
Total employee benefits (2,166.2) (1,954.6) (2,104.6)
Employee benefits amount in the balance sheet
Liabilities (2,236.7) (2,011.9) (2,161.2)
Assets 70.5 57.3 56.6
Net liabilities (2,166.2) (1,954.6) (2,104.6) The changes in the present value of the defined benefit obligations,
and in the fair value of plan assets, are as follow:
Schedule of present value of the defined benefit obligations and fair value of
plan assets
Present value of net obligations Fair value of plan assets Asset ceiling Total liabilities
2024 2023 2022 2024 2023 2022 2024 2023 2022 2024 2023 2022
Defined benefit obligation at January 1 (6,282.7) (6,397.5) (8,519.7) 4,604.6 4,543.3 5,638.0 (182.6) (163.3) (180.1) (1,860.7) (2,017.5) (3,061.8)
Recognized in the income statement
Service costs (43.3) (24.1) (47.0) - - - - - - (43.3) (24.1) (47.0)
Interest costs (382.1) (413.4) (353.2) - - - (16.8) (16.2) (15.6) (398.9) (429.6) (368.8)
Interest income - - - 281.3 318.1 262.1 - - - 281.3 318.1 262.1
Administrative costs - - - (8.3) (5.2) (5.2) - - - (8.3) (5.2) (5.2)
Curtailments, settlements and other - - - 3.5 (4.8) (1.8) - - - 3.5 (4.8) (1.8)
Subtotal (425.4) (437.5) (400.2) 276.5 308.1 255.1 (16.8) (16.2) (15.6) (165.7) (145.6) (160.7)
Included in the comprehensive income for the period
Gains/(losses) on settlements or reductions in benefits 3.7 2.5 3.8 - - - - - - 3.7 2.5 3.8
Actuarial gains/(losses) - demographic assumptions - 11.5 - - - - - - - - 11.5 -
Actuarial gains/(losses) - financial assumptions 253.1 (297.0) 1,333.6 - - - (168.2) (3.1) 32.4 84.9 (300.1) 1,366.0
Experience adjustments 85.7 91.2 (171.5) - - - - - - 85.7 91.2 (171.5)
Effects of exchange differences (750.7) 216.7 787.7 450.9 (102.0) (482.6) - - - (299.8) 114.7 305.1
Expected return, excluding interest income - - - (103.6) 101.7 (614.6) - - - (103.6) 101.7 (614.6)
Subtotal (408.2) 24.9 1,953.6 347.3 (0.3) (1,097.2) (168.2) (3.1) 32.4 (229.1) 21.5 888.8
Others
Contributions by plan participants (4.8) (4.2) (5.6) 4.6 4.6 5.8 - - - (0.2) 0.4 0.2
Reclassifications 0.3 - - - - - - - - 0.3 - -
Contributions by employer - - - 240.3 280.5 316.0 - - - 240.3 280.5 316.0
Benefits paid, excluding administrative costs 529.5 531.6 574.4 (529.8) (531.6) (574.4) - - - (0.3) - -
Subtotal 525.0 527.4 568.8 (284.9) (246.5) (252.6) - - - 240.1 280.9 316.2
Total (6,591.3) (6,282.7) (6,397.5) 4,943.5 4,604.6 4,543.3 (367.6) (182.6) (163.3) (2,015.4) (1,860.7) (2,017.5) The employee benefit revenue/(expenses) is included in the following line
items in the income statement:
Schedule of employee benefit revenue expenses
2024 2023 2022
Other operating income/(expenses) - - (0.1)
Cost of sales (32.1) (15.1) (26.4)
Commercial expenses (11.8) (7.3) (9.4)
Administrative income/(expenses) (9.2) (8.9) (14.1)
Financial expenses (112.6) (114.3) (107.8)
(165.7) (145.6) (157.8) 24.3 Plan assets The real return on plan assets generated at December 31, 2024 was a gain
of R$ 177.7 419.7 (352.5 At December 31, 2024, the Company recorded an amount of R$ 70.5 57.3 56.6 The changes in the asset ceiling not exceeding the present value of future
benefits are as follow:
Schedule of asset ceiling
2024 2023 2022
Position
of plan assets at January 57.3 56.6 27.9
Interest income/(expenses) 4.2 4.9 -
Changes in asset ceiling excluding amounts included in interest income/(expenses) (6.3) (0.1) 30.2
Effects of exchange differences 15.3 (4.1) (1.5)
Position
of plan assets at December 31 70.5 57.3 56.6 The plan assets at December 31, 2024, 2023 and 2022 consisted
of the following:
Schedule of plans assets
2024 2023 2022
Rated Unrated Total Rated Unrated Total Rated Unrated Total
Government bonds 43 - 43 43 - 43 43 - 43
Corporate bonds 10 - 10 10 - 10 10 - 10
Equity instruments 15 - 15 15 - 15 15 - 15
Cash 6 - 6 6 - 6 6 - 6
Others 26 - 26 26 - 26 26 - 26 The overall expected rate of return is calculated by weighting the individual
rates in accordance with Ambev’s expected share of the total investment portfolio. Ambev expects to contribute approximately R$ 264.3 24.4 Assumptions The assumptions used in the calculation of the obligations are as follow:
Schedule of assumptions
2024 (i) 2023 (i) 2022 (i)
Discount rate 4.6 11.6 4.6 11.7 5.1 11.0
Inflation 2.0 5.0 2.0 3.5 2.0 3.5
Future salary increases 1.0 8.7 1.0 7.1 1.0 7.1
Future pension increases 2.7 4.0 2.7 3.8 2.7 3.8
Medical costs trend rate 6.3 7.1 6.4 7.1 6.4 7.1
Dental claims trend rate 3.5 3.5 3.5
Life expectancy for a male over 65 years old 84 87 84 87 84 87
Life expectancy for a female over 65 years old 86 89 86 89 86 89
(i) Includes assumptions in Brazil, Central America and Caribbean, Latin America - South and Canada. 24.5 Risk Through its defined benefit pension plans and post-employment medical plans,
the Company is exposed to several risks, the most significant of which are detailed below:
Risk Description
Asset volatility The plan liabilities are calculated using a discount rate pegged to high-quality private securities. If plan assets underperform this yield, the Company’s net defined benefit obligation may increase. Most of the Company’s funded plans hold a significant proportion of equities, which are expected to outperform corporate bonds in the long-term, while being subject to volatility and risk in the short-term. As the plans mature, the Company usually reduces the level of its investment risk by investing more in assets that better match the liabilities.
Changes in bond yields A decrease in corporate bond yields will increase plan liabilities, although this will be partially offset by an increase in the value of the plans’ bond holdings.
Inflation Some of the Company’s pension obligations are linked to inflation, with higher inflation leading to higher liabilities. The majority of the plan’s assets are either unaffected by or only loosely correlated with inflation, meaning that an increase in inflation could potentially increase the Company’s net benefit obligation.
Life expectancy Most of the plans’ liabilities relate to obligations to provide benefits over the life of the member, so increases in life expectancy will result in an increase in the plans’ liabilities.
Investment strategy In the case of funded plans, the Company ensures that the investment positions are managed within an asset-liability matching (“ALM”) framework to ensure long-term investments that are in line with the Company’s obligations under the pension schemes. Within this framework, the Company’s ALM objective is to match the assets to the pension obligations by investing in long-term fixed interest securities with maturities that match the benefit payments as they fall due and which are denominated in the appropriate currency. 24.6 Sensitivity The sensitivity of the defined benefit obligation to changes in the weighted
principal assumptions is as follows:
Schedule of sensitivity of the defined benefit obligation
In millions of Brazilian Reais 2024 2023 2022
Change in assumption Increase in assumption Decrease in assumption Increase in assumption Decrease in assumption Increase in assumption Decrease in assumption
Medical cost trend rate 100 bases points (80.1) 69.4 (95.2) 82.2 (94.3) 81.8
Discount rate 50 bases points 315.1 (236.7) 284.8 (302.4) 307.9 (328.0)
Future salary increases 50 bases points (4.6) 25.9 (17.3) 14.7 (17.6) 16.5
Longevity One year (150.2) 241.4 (201.0) 196.1 (221.5) 213.5 The data presented in these tables are purely hypothetical, and are
based on changes in individual assumptions while holding all other assumptions constant. In practice, economic conditions and changes
therein always affect other assumptions at the same time, and thus the effects of changes in one assumption are not linear. As such,
the above information is not necessarily a reasonable representation of future results. 24.7 Fundação Zerrenner Fundação Zerrenner is a legally distinct entity whose main
goal is to provide the Company’s current and retired employees and managers with health care and dental assistance, technical and
higher education courses, and to maintain facilities for assisting and helping elderly people, among other activities, either through direct
initiatives or through financial assistance agreements with other entities. The present value of funded obligations includes R$ 555.1 633.3 665.4 Accounting policies Post-employment benefits Post-employment benefits include pensions managed in Brazil by Instituto
Ambev de Previdência Privada (“IAPP”), as well as post-employment dental benefits and post-employment medical benefits
managed by Fundação Zerrenner. Usually, pension plans are funded by payments made by both the Company and the plan participants,
based on the recommendations of independent actuaries. Post-employment dental benefits and post-employment medical benefit obligations
are funded using the returns on the assets of the Fundação Zerrenner plan. If necessary, the Company may contribute some
of its profits to Fundação Zerrenner. The Company maintains both funded and unfunded plans. a) Defined contribution plans A defined contribution plan is a pension plan under which the Company pays
fixed contributions into a fund. The Company has no legal or constructive obligations to pay further contributions if the fund does not
hold sufficient assets to pay all employees the benefits relating to their service in the current and prior periods. The contributions
to these plans are recognized as expenses in the period during which they are incurred. b) Defined benefit plans Typically, defined benefit plans define an amount of pension benefit that
an employee will receive upon retirement, usually dependent on one or more factors such as age, years of service and level of compensation. For defined benefit plans, expenses are assessed separately for each plan
using the projected credit unit method, which assumes that each period of service gives rise to an additional unit of benefit, and measures
each such unit separately. Based on this method, the cost of providing pensions is charged to the income statement over the period of
service of the employee, and consist of current service costs, interest costs, past service costs and the effects of any agreements and
settlements. The obligations of the plan recognized in the balance sheet are measured at the present value of the estimated future cash
outflows using a discount rate equivalent to the rates of government bonds with terms to maturity similar to those of the respective obligation,
and based on the fair values of the plan assets. Past service costs arise from the introduction of a new plan or changes to
an existing plan. They are recognized immediately in the income statement, at the earlier of: (i) the time when the settlement/curtailment
occurs; or (ii) the time when the Company recognizes the related restructuring or termination costs, unless those changes are conditional
upon the employee’s continued employment for a specific period of time (i.e. the period over which the rights are acquired). In
such cases, past service costs are amortized using the straight-line method over the period during which the rights are acquired. Actuarial assumptions are established used to anticipate future events for
the calculation of pension and other long-term employee benefit expenses. These include assumptions regarding interest rates, health plan
costs, discount rate, future salary increases and pensions, as well as life expectancy. These assumptions are reviewed annually by independent
actuaries. Actuarial gains and losses consist of the effects of differences between
the previous actuarial assumptions and the actual results, and the effects of changes in actuarial assumptions. Actuarial gains and losses
are fully recognized in carrying value adjustments. Remeasurements, representing actuarial gains and losses, the effects of the
asset ceiling and the return on plan assets, both excluding net interest, are recognized in full for period during which they occur in
the statement of comprehensive income. Remeasurements are not reclassified to profit or loss in subsequent periods. When the amount of the defined benefit obligation is negative (an asset),
the Company recognizes those assets (prepaid expenses) to the extent of the value of the economic benefits available to the Company either
as a result of refunds or reductions in future contributions. c) Other post-employment obligations The Company and some of its subsidiaries provide post-employment medical
benefits, reimbursement of medication expenses and other benefits to certain retirees. These benefits are not granted to new retirees.
The expected costs of these benefits are recognized over the period of employment, using an accounting methodology similar to that used
for defined benefit plans, including actuarial gains and losses. d)Termination benefits Termination benefits are recognized as expenses at the earlier of: (i) the
time when the Company is demonstrably committed, without a realistic possibility of withdrawal, to a formal detailed plan to terminate
employment before the normal retirement date; or (ii) the time when the Company recognizes costs related to restructuring. e) Bonuses Bonuses granted to employees and managers are based on the achievement of pre-defined company
and individual targets. The estimated amounts of bonuses are recognized as expenses in the period during which the bonuses are earn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S</t>
        </is>
      </c>
      <c r="B4" s="4" t="inlineStr">
        <is>
          <t xml:space="preserve">25. SHARE-BASED PAYMENTS Currently, the Company has two plans for share-based
payment programs: (i) the Stock Option Plan, approved at the Extraordinary General Meeting of July 30, 2013 (the “Stock Option
Plan”); and (ii) the Share-based Plan approved at the Extraordinary General Meeting of April 29, 2016, as amended at the Extraordinary
General Meeting of April 24, 2020 (“Share-Based Plan”). Each plan may periodically issue different stock options, restricted
stock units (RSUs) and performance stock units (PSUs) programs. These programs allow the Group employees and senior Management members
nominated by the Board of Directors and People Committee to acquire, through the exercise of stock options, or receive shares in the
Company. 25.1 Share-Based Plan Under this plan, certain employees and members of the Management are eligible
to receive shares in the Company, including in the form of ADRs. The types of shares which are subject to the Share-Based Plan are RSUs
and PSUs. RSUs and PSUs are granted to recipients free of charge, and the vesting period
may vary between three to five years from the grant date, depending on the share-based payment program. RSUs and PSUs may grant participant
the right to receive additional shares under the same conditions, such as compensation dividends and interest on capital declared and
paid by the Company during the vesting period. The right to receive restricted, performance and additional shares can be fully or partially
lost in certain circumstances, including in cases of dismissal or resignation during the vesting period. 25.1.1 Other disclosures related to the Share-Based Plan During the period, the Company granted 25,603 33,686 49,328 327.5 463.5 766.6 The total number of shares purchased by or granted to employees (as the
case may be) under the Share-Based Plan, and which will be delivered in the future based on the fulfilment of certain conditions,
is set out below: Restricted and performance stock units
Schedule of restricted and performance shares
Thousand restricted shares 2024 2023 2022
Restricted
and performance stocks outstanding at January 1 118,996 108,854 62,545
New restricted and performance shares during the period 25,603 33,686 49,328
Restricted and performance shares vested during the period (20,256) (18,309) (12)
Restricted and performance shares forfeited during the period (4,862) (5,235) (3,007)
Restricted and performance stocks outstanding at the end of the year 119,481 118,996 108,854 25.2 Option Plan Since 2020, the Company no longer grants its employees and senior executives
stock options recognized in accordance with IFRS 2 - Share-Based Payment In addition, some employees of the Company and its subsidiaries, who receive
their variable compensation in cash, have the option, depending on their position, to choose to allocate some or all of this cash amount
to the acquisition of shares issued by Ambev. These shares are called "voluntary shares" and are granted under the Stock Option
Plan. In general, voluntary shares are entitled to dividends from the grant date, and are subject to a vesting period of three to
five years (look-up). These shares are granted at their market price less a discount of up to 20%. The discount is delivered in the form
of discounted shares. Executives who invest in voluntary shares also receive one and a half times the number of corresponding shares for
each voluntary share acquired, up to a limited total percentage of each executive's variable remuneration. These matching shares are also
delivered in the form of restricted shares [matching shares]. As the voluntary shares are granted under the Stock Option Plan and are part
of the variable compensation earned by eligible executives, they are recognized as an expense in the income statement against liabilities.
The restricted shares mentioned above (discounted shares and matching shares) are granted under the Option Plan, in accordance with the
conditions set out in Item 25.1 above, and are recognized in accordance with the accounting treatment set out in this note, according
to IFRS 2 - Share-Based Payment 25.2.1 Other disclosures under the Stock Options Plan Stock options have not been neither granted nor exercised during the
years ended December 31, 2024, December 31, 2023 and December 31, 2022. The total number of outstanding stock options is as follows:
Schedule of outstanding options developed
Thousand options 2024 2023 2022
Options
outstanding at January 1 87,961 99,717 113,760
Options forfeited during the period (15,495) (11,756) (14,043)
Options outstanding at the end of the year 72,466 87,961 99,717 In December 31, 2024 the exercise prices of the outstanding options range
from R$ 16.34 15.95 15.95 22.40 32.81 39.04 59 72,466 87,961 99,717 72,465 68,635 63,850 The weighted average exercise price of the options is as follows:
Schedule of weighted average exercise price
In R$ per share 2024 2023 2022
Options outstanding on January 1 18.86 19.39 19.92
Options forfeited during the period 22.30 22.68 22.60
Options outstanding at the end of the period 18.26 18.86 19.39
Options exercisable at the end of the period 18.26 19.08 20.12 During 2024, the Company did not grant new deferred shares (at December
31, 2023, 47
0.6 44
0.6
Schedule of deferred shares
Thousand deferred shares 2024 2023 2022
Deferred shares outstanding at January 1 936 889 1,168
New deferred stocks during the period - 47 44
Deferred stocks vested during the period - - (214)
Deferred stocks forfeited during the period - - (109)
Deferred stocks outstanding at the end of the year 936 936 889 The Company carries out periodic share buybacks where necessary to meet the
need for shares to be delivered under the above Plans. 25.3 Expenses related to share-based payments The share-based payments transactions described above generated an expense
of R$ 393.8 333.4 311.6 Accounting policies Under the Share-Based Plan, the reference price per restricted share is defined
on the grant date based on the share price of the B3 trading session immediately prior to the granting of the shares, except for performance
shares, for which the fair value is defined at the grant date based on the “Monte Carlo” pricing method. After defining the
reference price, based on the number of shares granted, the calculated amount is recorded as an expense against equity. The shares are
transferred to attendees according to the terms and periods of the respective programs. For all stock option programs, the fair value of the shares is estimated
as at the option grant date, using the “Hull Binomial” pricing model, adjusted to reflect the requirement under IFRS 2 - Share-based
Payment Additionally, on some occasions, employees and executives of AB InBev may
be transferred to the Company. In these cases, the 'compensation costs' related to options to acquire shares and restricted shares of
AB InBev are recognized in the income statement, with a corresponding entry in equity, proportionally to the length of the transfer period.
At the time of delivery of the equity instruments, the relevant amount is reimbursed to AB InBev. Conversely, when employees and executives who hold options to acquire shares
and restricted shares of the Company are expatriated to AB InBev, the compensation costs are recognized by AB InBev proportionally to
the period of expatriation, and the Company is reimbursed at the time of delivery of its equity instruments to the employees and executives
of AB InBev. All of the Company's share-based payment plans are settled in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 xml:space="preserve">26. TRADE PAYABLES
Schedule of trade payable
2024 2023
Trade payables 69.4 107.4
Related parties (note 30) 258.3 199.9
Non-current 327.7 307.3
Trade payables 24,042.9 21,278.6
Related parties (note 30) 1,180.6 1,916.5
Current 25,223.5 23,195.1
Total 25,551.2 23,502.4 The present value adjustment related to the obligations recorded in trades
payables, at December 31, 2024 is R$ 210.7 307.7 The subsidiaries in Argentina, Chile and Panama have discount transactions
for duplicates with endorsement (trade payables securitization) with vendors in the amount of R$ 76.2 159 Accounting policies Trade payables are recognized initially at their fair values, and subsequently
at amortized cost using the effective interest method. Where relevant, the values of trade payables are adjusted to their present values,
using the following assumptions: (i) the amount to be discounted; (ii) the settlement dates; and (iii) the discount rate, in accordance
with IFRS 13- Fair Value Measurement Long-term intra-group loan agreements The Company has long-term loan agreements, denominated in foreign currencies,
signed with wholly owned subsidiaries located abroad, the amounts of which are recognized in the Company's accounts payable. As required
by IAS 21- The Effects of Changes in Foreign Exchange Rates The recognition of exchange differences in other comprehensive income does
not affect the accounting classification assigned to the debt, which is recorded in a liability account and is bears interest, which
is recognized as a financial expense in the income statement for the year. The effects of exchange differences will only be reflected in the profit
or loss for the period if there are any changes to the assumptions related to the settlement of the loan, i.e. if settlement becomes foreseeable
or probable. In the event of partial settlement, only the exchange differences corresponding to the settled portion or the portion that
is expected to be settled with probability or foreseeability will be reclassified to the profit or loss for th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CONTINGENT LIABILITIES AND CONTINGENT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 CONTINGENT LIABILITIES AND CONTINGENT ASSETS</t>
        </is>
      </c>
      <c r="B4" s="4" t="inlineStr">
        <is>
          <t>27. PROVISIONS, CONTINGENT LIABILITIES AND CONTINGENT ASSETS The Company and its subsidiaries are involved in administrative and judicial
proceedings and arbitrations arising from the normal course of business. The assessment of the probability of loss, carried out by the
Company with the support of its legal advisors, considers the probability of the Company position being accepted at the end of the proceedings,
considering the applicable legislation, the case law on the subject and the existing evidence. Due to their nature, these proceedings
involve inherent uncertainties, including, but not limited to, decisions by courts and tribunals, agreements between the parties involved,
and governmental actions and, as a result, Management cannot, at this stage, estimate the precise timing to conclude such proceedings. 27.1 Provision The lawsuits considered probable of loss are fully provisioned, under the terms of IAS 37 - Provisions, Contingent Liabilities and Contingent
Assets, and have a tax, civil or labor nature. Cases are considered probable of loss when there is established or binding case law unfavorable
to the position defended by the Company and its subsidiaries, or, in the case of factual or evidentiary disputes, when the Company and
its subsidiaries do not have the necessary and sufficient evidence to prove the claimed right. 27.1.1 Main lawsuits with a probable likelihood of loss: Taxes on sales: Labor: lawsuits
considered likely to result in loss, involving former including those from outsourced
service providers. Civil: Other taxes: Uncertainty on the Treatment of Income
Taxes 27.1.2 Provision changes
Schedule of provision changes
Excise duties Labor Civil Other taxes Restructuring Total
At December 31, 2022 247.1 132.1 335.9 192.8 11.8 919.7
(CTA) effect - (2.8) (35.8) (6.3) (0.5) (45.4)
Constituted provisions 135.7 247.8 234.5 75.7 3.2 696.9
Consumed provisions (27.3) (181.7) (121.9) (40.8) (11.2) (382.9)
Reversed provisions (73.2) (45.5) (72.5) (19.1) - (210.3)
Balance at December 31, 2023 282.3 149.9 340.2 202.3 3.3 978.0
(CTA) effect - 1.3 0.3 12.5 0.7 14.8
Constituted provisions 148.6 294.7 144.8 39.8 24.7 652.6
Consumed provisions (33.6) (205.8) (89.9) (19.7) (24.1) (373.1)
Reversed provisions (71.4) (45.0) (23.4) (20.7) - (160.5)
Balance at December 31, 2024 325.9 195.1 372.0 214.2 4.6 1,111.8 27.1.3 Expected settlement of provision
Schedule of expected settlement of provision
2024 2023
Non-current Current Total Non-current Current Total
Taxes on sales 167.2 158.7 325.9 168.6 113.7 282.3
Labor 139.4 55.7 195.1 82.7 67.2 149.9
Civil 183.7 188.3 372.0 113.4 226.8 340.2
Other taxes 180.6 33.6 214.2 194.9 7.4 202.3
Total provision for disputes and litigation 670.9 436.3 1,107.2 559.6 415.1 974.7
Restructuring - 4.6 4.6 - 3.3 3.3
Total provisions 670.9 440.9 1,111.8 559.6 418.4 978.0 Contingencies with a remote risk of loss are not disclosed, as the possibility
of any settlement is remote, in accordance with IAS 37 - Provisions, Contingent Liabilities and Contingent Assets. The expected settlement of provisions was based on Management’s best
estimate, in line with their internal and external legal advisors assessments, at the consolidated balance sheet date. 27.2 Contingencies The Company and its subsidiaries maintain administrative and judicial discussions
with fiscal authorities in Brazil related to certain tax positions adopted when calculating the income tax and social contribution, which,
based on Management’s current evaluation, probably are going to be accepted in superior court decisions of last instance, considering
the regular compliance with tax laws, case law, and evidence produced, Uncertainty
over Income Tax Treatments
Schedule of contingencies
2024 2023
Income tax and social contribution 65,174.6 63,621.0
Value-added and excise duties 28,139.7 26,761.0
PIS and COFINS 2,032.5 3,496.2
Others 2,552.0 1,679.4
97,898.8 95,557.6 Contingencies with a remote risk of loss are not disclosed, as the possibility
of any settlement is remote, in accordance with IAS 37 - Provisions, Contingent Liabilities and Contingent Assets The Company and its subsidiaries have guarantee-insurance policies and letter
of guarantee for some legal proceedings, presented as guarantee on civil, labor and tax lawsuits. 27.2.1 Main contingencies with a possible risk of loss The main proceedings classified with a possible loss probability are summarized
in the tables below, along with their respective estimated values involved in the cases.
Schedule of main contingencies with a possible risk of loss
Uncertainty over the treatment of income taxes In accordance with IFRIC 23 - Uncertainty over Income Tax Treatments Income tax and social contribution
Estimates (in million of Brazilian Reais)
# Description of the main processes 2024 2023
1
Deductibility of IOC expenses During the 2013 fiscal year, as approved in a General Meeting, the Company
implemented a corporate restructuring aimed at simplifying its structure and unifying its share classes, among other objectives. One of
the steps of this restructuring involved the exchange of shares and subsequent incorporation of the shares of its subsidiary Companhia
de Bebidas das Américas into Ambev S.A. As one of consequence of this operation, Ambev S.A. recognized in its accounting records
the counterpart of the difference between the value of its shares issued for this exchange and the book value of the subsidiary's shares
in equity, in accordance with IFRS 10 - Consolidated Financial Statements As a result of this restructuring, since 2019, Ambev has been receiving
tax assessments from the Brazilian Federal Tax Authorities (“RFB”) related to the interest on capital (“IOC”)
deduction for calendar years 2014 to 2021. The assessments refer primarily to the accounting and corporate effects of the restructuring
carried out by Ambev in 2013 and its impact on the increase in the deductibility of IOC expenses. In all cases Ambev obtained partially favorable decisions at the first-level
administrative court and filed appeals to the Lower Administrative Court. The appeals related to tax assessments involving calendar years
2014 and 2017 to 2021 await judgment by the Lower Administrative Court. The favorable portion of the decisions rendered by the first-level
administrative court in these cases is subject to mandatory review by the Lower Administrative Court as well. With respect to the tax
assessment involving calendar years 2015 and 2016, in May 2024 Ambev obtained at the Lower Administrative Court an unfavorable decision
on the merits under discussion, but favorable as it relates to the fines charged by the tax authorities, as the court decision cancelled
the qualified penalties charged. In December 2024, Ambev was notified of this decision. The favorable portion of such decision became
final, and with respect to the unfavorable portion Ambev filed an appeal to the Lower Administrative Court that awaits decision. - Uncertainty over Income Tax Treatments R$28.1 billion as of December 31, 2024 This uncertain tax treatment, according to IFRIC 23 - Uncertainty over
Income Tax Treatments 28,126 27,439
2
Disallowance of tax paid abroad Since 2014, the Company has been receiving tax assessments, relating to
calendar years from 2007 onwards, which disallow the use of foreign tax credits relating to income tax paid abroad by its controlled companies.
The Company is challenging these assessments in the administrative and judicial courts. In November 2019, a final favorable decision was
issued by the CARF canceling the assessment regarding one of the cases, covering the calendar year 2010. For cases involving calendar
years 2015 and 2016, the Company received unfavorable decisions, in the administrative level, in three out of four cases. The Company
filed a lawsuit to discuss the matter and awaits a decision by the first-instance judicial court. In July 2024, the Lower Administrative Court rendered a favorable decision
to the Company in one case related to the 2012 calendar year (approximately R$1.4 billion). The Company awaits the formalization and notification
of the decision in order to assess, together with its external advisors, any potential impacts on the likelihood of loss of this portion
of the contingency. In connection with the disallowance of tax paid
abroad, the RFB filed additional tax assessments to charge isolated fines due to the lack of monthly prepayments of income tax as a result
of allegedly undue deductions of taxes paid abroad. The Company has received tax assessments charging such fines for calendar years 2015
to 2019. For the tax assessments related to the periods of 2016 and 2018, Ambev received unfavorable decisions from the first-level administrative
court and filed appeals in connection therewith, which are pending judgment by the Lower Administrative Court. In August 2024, for
the tax assessments related to the periods of 2015 and 2017, Ambev received an unfavorable decision by the Lower Administrative Court
for the case related to the calendar year of 2015, against which it filed an appeal to the Upper
Administrative Court, and a favorable decision for the case related to the calendar year of 2017, which is not final and may be appealed
by the tax authorities. For the tax assessment related to the 2019 tax period, Ambev has filed a defense and the case awaits judgment
by the first-level administrative court. The updated assessed value of this uncertain tax treatment, in accordance
with IFRIC 23 - Uncertainty over Income Tax Treatments R$15.9 billion as of December 31, 2024 15,932 14,302
3
Goodwill Inbev Holding In December 2011, the Company received a first tax assessment issued by
the RFB mainly related to the disallowance of goodwill amortization expenses for the tax years 2005 to 2010, resulting from the incorporation
of InBev Holding Brasil S.A. Partially favorable administrative decisions were rendered in this matter. In response to these decisions,
the Company filed judicial measures to challenge the issues in which it was unsuccessful at the administrative level, which are awaiting
judgment. In June 2016, Ambev received a second tax assessment issued by the RFB regarding
the disallowance of the remaining portion of the aforementioned goodwill amortization for the tax years 2011 to 2013. In April 2023, the
Company obtained a partially favorable and final decision. For the portion of the dispute in which it was unsuccessful, the Company filed
a judicial measure, which is awaiting judgment by the first-instance judicial court. The updated value of this uncertain tax treatment, as per IFRIC 23 -
Uncertainty over Income Tax Treatments 6,836 6,505
4
Foreign Earnings Since 2005, the Company and some of its subsidiaries have been subject to
tax assessments filed by the RFB relating to the taxation in Brazil of profits earned by subsidiaries domiciled abroad under various arguments.
The Company is challenging these assessments in the administrative and judicial courts. In 2022 and 2023, the Lower Administrative Court rendered favorable and
partially favorable decisions to Ambev, related 2012 and 2014 calendar year. The decisions cancelled part of the disputed tax assessments,
recognizing the validity of the methodology adopted by Ambev with respect to the taxation of foreign profits and the goodwill amortization
by foreign subsidiaries. Part of these decisions became final, representing the cancellation of the related tax contingency in the approximate
amount 1.0 billion Brazilian real as of 30 September 2024. In August 2024 Ambev received a partially favorable decision from the first-level
administrative court with respect to a tax assessment related to the 2018 calendar year. Both Ambev and the tax authorities filed appeals
and the case awaits decision by the Lower Administrative Court. In November 2024, Ambev received a new tax assessment relating to the
taxation of foreign profits for calendar year 2019 and filed a defense, which awaits judgment by the first-level administrative court.
In the judicial proceedings, Ambev has received favorable injunctions that suspend the enforceability of the tax credits, as well as favorable
first-level decisions, which remain subject to review by the second-level judicial court. The updated amount of this uncertain tax treatment, in accordance with IFRIC
23 - Uncertainty over Income Tax Treatments R$5.7 billion as of December 31, 2024 This uncertain tax treatment, according to IFRIC 23 - Uncertainty over
Income Tax Treatments 5,667 6,075
5
Disallowance on Income Tax deduction In January 2020, Arosuco (a subsidiary of Ambev) received a tax assessment
from the IRS, relating to the calendar years 2015 to 2018, disallowing the tax reduction benefit provided for in “MP” No.
2,199-14/2001, based on Operating Profit, and filed an administrative challenge. In October 2020, Arosuco was notified of the unfavorable
decision in the administrative first instance and filed an appeal against the aforementioned decision. In February 2024, the Lower Administrative Court rendered a partially
favorable decision in favor of Arosuco recognizing its right to benefit from the income tax reduction. The unfavorable portion relates
to the claim regarding a difference in the methodology for calculating the benefit and concerns approximately 26 million. The decision
was appealed by the tax authorities and such appeal still pends trial. The updated assessed value of this uncertain tax treatment, in accordance
with IFRIC 23 - Uncertainty over Income Tax Treatments R$2.9 billion as of December 31, 2024 This uncertain tax treatment, according to IFRIC 23, affected subsequent
calendar years to those assessed (2019 to 2024), during which Arosuco similarly benefited from the tax reduction provided for in the aforementioned
Provisional Measure 2,199-14/2001. If there are any new inquiries in the future on the same matter, on the same bases and with the same
grounds as the tax assessments mentioned, Arosuco estimates that the outcome of these potential new discussions would be consistent with
the period already assessed. 2,861 2,618
6
Goodwill BAH In October 2013, Ambev received a tax assessment related to the goodwill
amortized in the calendar years 2007 to 2012 resulting from the incorporation of Beverage Associates Holding Limited ("BAH")
into Ambev. In April and August 2018, Ambev received two new tax assessments related to the disallowance of the amortization of the remaining
portion of the mentioned goodwill in the calendar years 2013 and 2014. In the administrative level, partially favorable decisions were rendered
in favor of the Company regarding the qualified fine and the statute of limitations for one of the periods under discussion. In response
to these decisions, the Company filed lawsuits to the judicial level to challenge the unfavorable portion of the administrative decisions
and obtained favorable decisions in the first-level judicial court. These favorable decisions are not final and are subject to review
by the second-level judicial court. The updated amount of this uncertain tax treatment, in accordance with IFRIC
23 - Uncertainty over Income Tax Treatments R$1.5 billion as of December 31, 2024 1,482 1,412
7
Goodwill CND Holding In November 2017, the Company received a tax assessment related to the amortization
of goodwill for calendar years 2012 to 2016 resulting from the incorporation of CND Holdings into Ambev. In the administrative level,
a partially favorable decision was rendered by CARF, which was appealed to the Upper Administrative Court by both the Company and RFB. In February 2024, the Company presented a request to withdraw the Special
Appeals filed, which was accepted by the Upper Administrative Court. As a result, the Lower Administrative Court’s initial partially
favorable decision prevailed. The Company filed judicial proceedings relating to the unfavorable portion of the decision and requested
injunctions to suspend the enforceability of the remaining tax credit, which were granted. In October 2022, the Company received a new tax assessment charging the
remaining value of the goodwill amortization in calendar year 2017. In October 2023, an unfavorable decision was rendered by the first-level
administrative court, against which both the Company and tax authorities appealed. In August 2024, Ambev received a favorable decision
from the Lower Administrative Court. The decision is not final and is subject to review by the Upper Administrative Court - Uncertainty over Income Tax Treatments R$1.0 billion as of December 31, 2024 962 1,372
8
Presumed Profit In April 2016, Arosuco (a subsidiary of Ambev) received an assessment related
to the use of presumed profit for the calculation of IRPJ and CSLL instead of the actual profit method. In September 2017, Arosuco was
notified of the unfavorable decision in the first-level administrative court and filed an appeal. In 2019, a final favorable decision
was issued by the Lower Administrative Court, canceling the assessment. In March 2019, Arosuco received a new tax assessment on the same matter
and filed a defense. In October 2019, the first-level administrative court issued an unfavorable decision and Arosuco filed an appeal.
In February 2024, the first-level administrative court issued a favorable decision to Arosuco, which was appealed by the tax authorities
to the Upper Administrative Court. The case is pending judgment Arosuco estimates that the updated assessed value of this uncertain tax
treatment, in accordance with IFRIC 23 - Uncertainty over Income Tax Treatments 557.7 million as of December
31, 2024 558 633
9
Goodwill MAG In December 2022, CRBS S.A. (a subsidiary of Ambev) received a tax assessment
related to the goodwill amortized in the calendar years 2017 to 2020 resulting from the acquisition and incorporation of RTD Barbados
into CRBS. CRBS received a partially favorable decision by the first-level administrative court, which was appealed by both CRBS and the
tax authorities and awaits judgment by the Lower Administrative Court. The updated amount of this uncertain tax treatment, in accordance
with IFRIC 23, already assessed, is approximately R$301 million as of December 31, 2024 This uncertain tax treatment, according to IFRIC 23, continued to be applied
by CRBS and impacted subsequent calendar years to those assessed (2021-2022). If new inquiries arise in the future, on the same basis
and with the same grounds as the tax assessment mentioned, the Company estimates that the outcome of these eventual new discussions would
be consistent with the periods already assessed. 301 278
Indirect taxes
Estimates (in million of Brazilian Reais)
# Description of the main processes 2024 2023
1
ICMS-ST Trigger Over the years, Ambev has received tax assessments to charge supposed ICMS
differences considered due when the price of the products sold by Ambev is above the fixed price table basis established by the relevant
states, cases in which the state tax authorities contend that the calculation basis should be based on a value-added percentage over the
actual prices and not the fixed table price. Ambev is currently challenging those charges before the courts. The cases are being challenged
at both the administrative and judicial levels. A Company estimates that the total updated amount of possible risk involved
in the processes related to this matter, as of December 31, 2024, is approximately R$12.0 billion 11,966 10,669
2
Manaus Free Trade Zone – IPI and PIS/COFINS In Brazil, goods manufactured within the Manaus Free Trade Zone intended
for remittance elsewhere in Brazil are exempt and/ or zero-rated from excise tax (“IPI”) and social contributions (“PIS/COFINS”).
With respect to IPI, Ambev’s subsidiaries have been registering IPI presumed tax credits upon the acquisition of exempted goods
manufactured therein. Since 2009, Ambev has been receiving a number of tax assessments from the Brazilian Federal Tax Authorities relating
to the disallowance of such credits.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 /SP, with binding effect,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In April 2024, the Lower Administrative Court rendered an unfavorable
decision to Arosuco, by a casting vote, regarding the PIS/COFINS amounts allegedly due on Arosuco’s remittance to Ambev subsidiaries R$6.8 billion 6,817 6,307
3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July 2022, Ambev received the first judicial decision on this matter; the decision
was unfavorable to Ambev, and it filed an appeal. In July 2023, the Federal Court rendered its decision on the appeal, annulling the first-level
decision and ordering the production of technical evidence as requested by Ambev in order to demonstrate the proper collection of IPI.
The federal government has filed motions for clarification against this decision, which are pending judgment by the Federal Court. In October 2022, the Upper Administrative Court rendered a partially favorable
decision to Ambev in one of the cases related to this matter, which ordered a tax audit to determine the amount of the tax already effectively
paid . In January 2024, Ambev was notified of the results of the tax audit, which were partially favorable to Ambev, reducing 98% of
the amount alleged to be owed by Ambev in this case. Ambev has filed a lawsuit against the unfavorable portion of the decision. In December
2024 the case was judged unfavorably to Ambev and is pending appeal 1,098 1,824
4
Social Contributions over products Since 2015, Ambev has received tax assessments issued by the Brazilian Federal
Tax Authorities relating to PIS/COFINS amounts allegedly due over bonus products granted to its customers. Considering these assessments
to be illegitimate, the Company has challenged them in both administrative and judicial courts. In March 2023, CARF issued favorable decisions
for the Company in the last two cases pending in the administrative sphere, recognizing the tax treatment applied by the Company to the
granted bonuses as correct . In July 2024, the Company was notified of these decisions, which, since they were not challenged by the
Office of the Attorney General of the National Treasury, resulted in definitive successes amounting to approximately R$1.2 billion The Ambev estimates that the amount involved in the proceedings as at December
31, 2023, classified as a possible loss, is approximately R$558 million 558 1,776
5
ICMS – ZFM In 2018 and 2021, Ambev received infraction notices issued by the State
Departments of Finance of Rio Grande do Sul and São Paulo for alleged differences in ICMS resulting from the disallowance of credits
originating from operations with suppliers located in the Manaus Free Trade Zone (ZFM). Regarding the infraction notice issued by the
state of Rio Grande do Sul, the outcome was unfavorable at the administrative level, and the Company has filed an appeal at the judicial
level against the unfavorable portion of the decision. With respect to the assessments issued by the State of São Paulo, all were
decided unfavorably to Ambev at the first administrative level, and Ambev has filed appeals at the second administrative level. In one
of these cases, Ambev received an unfavorable decision from the second administrative level, which is not final and has been appealed
to the Upper Administrative Court. The Company is litigating the matter in the administrative tribunals of the states. The Company estimates
that the updated value classified as a possible loss involved in these processes, as of December 31, 2024, is approximately R $882.5million 883 804
6
ICMS – PRODEPE In 2015, Ambev received Infraction
Notices issued by the State Treasury Department of Pernambuco for the collection of ICMS differences due to the alleged non-compliance
with the rules of the Pernambuco Development Program - "PRODEPE," due to the rectification of its ancillary obligations. In 2017, the Company obtained a final
favorable decision recognizing the nullity of one of the infraction notices, due to formal errors. However, in September 2018, Ambev received
a new infraction notice to discuss the same matter. In June 2020, Ambev received a partially favorable decision at the first administrative
level that recognized new formal errors in the tax assessment. The favorable portion of the decision became final in 2023. The second
administrative level did not recognize Ambev’s appeal of the unfavorable portion of the decision, which Ambev then appealed at the
judicial level in March 2024 R$915.6 million 916 739
7
ICMS – FAIN In recent years, Ambev has received infraction notices issued by the State
Department of Finance of Paraíba Paraíba $707.3million 707 647
8
ICMS - AM In 2016, Ambev received infraction notices issued by the State Department
of Finance of Amazonas for alleged differences in ICMS due to questions about the calculation base applied in sales operations from Ambev
to its subsidiaries. After unfavorable decisions at the administrative level, Ambev has filed an appeal at the judicial level against
the unfavorable portion of the decision. Ambev estimates that the updated value classified as a possible loss involved in these processes,
as of December 31, 2024, is approximately R$643.1 million 643 606
9
ICMS FISCAL WAR The Company and its subsidiaries have received tax assessment notices from
the states of São Paulo, Rio de Janeiro, Minas Gerais, among others, related to the legality of the appropriation of ICMS credits
in transactions covered by tax incentives granted by other states. The Company is challenging these assessments in administrative and
judicial courts. In August 2020, the Brazilian Supreme Court (STF) ruled, under the system
of general repercussion, on Case No. 628,075, recognizing the constitutionality of the unilateral disallowance, by destination states,
of ICMS credits arising from tax incentives granted by other states. The decision also acknowledged that any collection of these credits
should preserve the effects of the validation of tax incentives, as provided for in Complementary Law No. 160/2017. This decision does
not change the likelihood of loss of the cases involving the Company and its subsidiaries. Regarding assessments received from the state of São Paulo regarding
credits originating from the state of Amazonas, there were unfavorable decisions at the second administrative level in the second quarter
of 2022. In these cases, the Company filed appeals with the second administrative level in the same year, which pends trial. In December
2023, the STF issued a binding decision holding that the unfavorable decisions regarding tax credits from the State of Amazonas issued
by the State of São Paulo in 2022 are to be considered unconstitutional. Therefore, even though we are not a party to this lawsuit
at the STF, the central discussion has generated a positive impact on the Company’s assessments. On the other hand, regarding other assessments received from the states
of São Paulo and Minas Gerais, among others, there were other favorable decisions in 2023, impacting the total value of the reported
possible contingency. Ambev estimates that the updated amount involved in the cases, as of December
31, 2024, still classified as possible loss, is approximately R$499.5 million 500 530
ICMS – MIP The company and its subsidiaries have been receiving assessments from State
Tax Authorities over the years, disallowing ICMS credits and demanding payment of the Differential Tax Rate (DIFAL) on the acquisition
of intermediate production materials. According to the tax authorities, such materials are not physically related to the productive activity
of the companies and therefore should be considered as goods for consumption, which do not entitle the taxpayer to tax credits. Considering
these allegations as illegitimate, the companies are challenging these assessments before administrative and judicial courts. Provisions
have been made for cases related to this matter, with an updated value of approximately R$108 million as of December 31, 2023 (R$116 million
in December 2022). The Company estimates the possible loss related to this matter to be, as of December 31, 2024, approximately R$595.2
million 595 448
Social contributions – Other Credits In 2022, Ambev received a tax assessment and decisions not approving the
offset regarding PIS/COFINS’ credits. The tax authorities primarily argue that (i) certain credits claimed by Ambev are unrelated
to the production process and (ii) Ambev has not adequately demonstrated its entitlement to utilize such credits. The assessment was challenged
at the administrative level and after a partially favorable judgment, Ambev filed an appeal with the CARF, which resulted in the proceeding
being remanded for tax expert examination. As for the decisions not approving the offset, they are still pending judgement at the first
administrative level. The Company estimates the possible loss related to this matter to be, as
of December 31, 2024, approximately R$559.7 million 560 521
Other processes
Estimates (in million of Brazilian Reais)
# Description of the main processes 2024 2023
1
Proposed class action in Quebec Labatt and other, third-party defendants have been named in a proposed class
action lawsuit in the Superior Court of Quebec seeking unquantified compensatory and punitive damages. The plaintiffs allege that the
defendants failed to warn of certain specific health risks of consuming defendants’ alcoholic beverages. A sub-class of plaintiffs
further alleges that their diseases were caused by the consumption of defendants’ products. The proposed class action has not yet
been authorized by the Superior Court. - -
2
Tax Fines on Brazilian Corporate Income Tax Ancillary Obligation. Since 2021, the Company has been receiving tax assessment charging penalties
related to the elaboration of Brazilian Corporate Income Tax Ancillary Obligation with allegedly inaccurate, incorrect, or omitted information.
The Company has three assessments on this matter, involving calendar years 2016, 2018, and 2019. For the 2016 calendar year, the Company
received a partially favorable decision in the first-level administrative court and filed an appeal to the Lower Administrative Court,
which cancelled the infraction. Tax authorities filed an appeal to the Upper Administrative Court, which is pending judgment. Regarding the 2018 calendar year, Ambev received a partially favorable decision
from the first-level administrative court and filed an appeal to the Lower Administrative Court, which is pending judgment. In November
2024, Ambev received a tax assessment for the 2019 calendar year and filed a defense, which is pending judgment by the first-level administrative
court of December 31, 2024, approximately R$699.6 million 700 438 27.2.2 Tax Proceeding Initiated by the Group The Company is also a party
on other tax proceedings in which it is the plaintiff and discusses the possibility of recovering or avoiding the payment of taxes that,
in the Administration's view, lack constitutional and/or legal support for their enforcement. As disclosed on the accounting policy, the
Company does not recognize contingent assets in its financial statements. If the inflow of economic benefits becomes probable, based on
a forecast assessment conducted by external legal advisors in conjunction with the internal assessment of the Administration, the Company
discloses the contingent asset. When the inflow of economic benefits becomes virtually certain, such as when a final judgment is rendered
in the 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AND RISKS</t>
        </is>
      </c>
      <c r="B4" s="4" t="inlineStr">
        <is>
          <t>28. FINANCIAL INSTRUMENTS AND RISKS 28.1 Categories of financial instruments The financial instruments held by the Company are managed through operational
strategies and internal controls to assure liquidity, profitability, and transaction security. Transactions involving financial instruments
are regularly reviewed to assess the effectiveness of the risk exposure that Management intends to cover (including foreign exchange and
interest rate risk, among others). The table below shows the consolidated financial instruments recognized
in the financial statements, segregated by category:
Schedule of consolidated financial instruments
2024 2023
Assets
Amortized cost
Cash and cash equivalents (note 21.1) 28,595.7 16,059.0
Trade receivables excluding prepaid expenses 8,140.2 7,566.7
Investment securities (note 21.2) 256.0 242.2
Subtotal 36,991.9 23,867.9
Fair value through profit or loss
Investment securities (note 21.2) 1,170.5 277.2
Derivatives hedges (note 28) 1,218.6 379.7
Subtotal 2,389.1 656.9
Total assets 39,381.0 24,524.8
Liabilities
Amortized cost
Trade payables (note 26) 25,551.2 23,502.4
Interest-bearing loans and borrowing (note 23) 3,452.7 3,501.1
Other liabilities 3,044.3 2,129.6
Subtotal 32,048.2 29,133.1
Fair value through profit or loss
Put options granted on subsidiaries (i) 1,184.2 2,791.1
Derivatives hedges (note 28) 211.4 763.1
Other liabilities 300.5 272.6
Subtotal 1,696.1 3,826.8
Total liabilities 33,744.3 32,959.9
(i) Put options granted on subsidiaries: the Company constituted a liability related
to the acquisition of a non-controlling interest in the operations in the Dominican Republic. This financial instrument was denominated
in US Dollars for Tranche A, which was exercised in January 2024, and remains denominated On December 31, 2024 and 2023, the Company did not have any financial assets
classified as at fair value through other comprehensive income. 28.2 Derivative financial instruments The use of derivative financial instruments by the Company Company strictly
follows the Financial Risk Management Policy (“Policy”) approved by Management. The derivative instruments used by the Company
are futures contracts traded on exchanges, full deliverable forwards, non-deliverable forwards, swaps and options. At December 31, 2024,
the Company and its subsidiaries had no target forwards, swaps with currency verification, or any other derivative transactions with a
risk level above the nominal value of the contracts. The derivative operations are managed on a consolidated basis and classified based
on the strategy under which they are held, as follows: i) Cash flow hedge derivative instruments; ii) Fair value hedge derivative instruments; or iii) Net investment hedge derivative instruments In accordance with hedge accounting, the effective hedge amount is recorded
in equity and, in the event of an ineffective portion, this result is recorded immediately in the finance result during the period during
which the ineffectiveness was identified, for cash flow hedges and net investment hedges. The Company measures its derivative financial instruments by calculating
their fair value, using market curves that impact the value of the instrument as at the calculation date. In the case of swaps, the asset
and liability positions are estimated independently and brought to their fair value, which is equivalent to the difference between the
results of the asset and liability amounts, which generates the swap’s market value. For traded derivative financial instruments,
the fair value is calculated based on the exchange-listed price. The following tables summarize the exposure identified and protected
in accordance with the Company's Policy. Transactions protected by derivative financial instruments in accordance with the Financial
Risk Management Policy
Schedule of financial risk management
2024
Fair Value Gains/(Losses)
Hedge position Risk Notional Assets Liabilities Financial Results Operational Result Equity
Forward element Spot element Hedge accounting effect
Cost 16,309.2 1,202.3 (211.3) (990.9) 952.6 1,535.5
Commodities 5,027.0 127.9 (204.1) (619.7) 167.4 346.9
US Dollars 11,282.2 1,074.4 (6.8) (373.9) 784.1 1,188.3
Euros - - - (0.2) 0.7 0.5
Mexican Pesos - - (0.4) 2.9 0.4 (0.2)
Imports of fixed assets 207.9 10.1 (0.1) (5.5) 11.5 20.6
US Dollars 207.9 10.1 (0.1) (5.5) 11.5 20.6
Expenses 57.5 3.5 - (1.7) 3.1 5.8
US Dollars 57.5 3.5 - (1.7) 3.1 5.8
Financial assets - 2.7 - (91.4) - -
US Dollars - 2.7 - (91.4) - -
At December 31, 2024 16,574.6 1,218.6 (211.4) (1,089.5) 967.2 1,561.9
2023
Fair Value Gains/(Losses)
Hedge position Risk Notional Assets Liabilities Financial Results Operational Result Equity
Forward element Spot element Hedge accounting effect
Cost 17,374.2 379.5 (742.0) (1,639.6) 34.6 (285.2)
Commodities 4,025.7 198.3 (219.4) (388.3) (336.2) (105.4)
US Dollars 13,200.0 164.9 (522.4) (1,250.7) 363.9 (182.1)
Euros 37.4 0.1 (0.2) (0.5) 2.6 0.5
Mexican Pesos 111.1 16.2 - (0.1) 4.3 1.8
Imports of fixed assets 249.7 0.1 (14.6) 11.0 3.4 5.0
US Dollars 249.7 0.1 (14.6) 11.0 3.4 5.0
Expenses 64.7 0.1 (4.2) (25.6) (0.1) 1.1
US Dollars 64.7 0.1 (4.2) (25.6) (0.1) 1.1
Financial assets (59.3) - (2.3) 13.7 - -
US Dollars (59.3) - (2.3) 13.7 - -
At December 31, 2023 17,629.3 379.7 (763.1) (1,640.5) 37.9 (279.1) As disclosed in its accounting policy, the forward element, which can be separated
and excluded from the designation of the financial instrument as a hedging instrument, is recognized in the financial result, in accordance
with IFRS 9 - Financial Instruments 28.2.1 Instrument maturity At December 31, 2024 the Notional and Fair Value amounts per instrument and maturity were as
follow:
Schedule of notional and fair value amounts per instrument and maturity
Notional Value
Exposure Risk 2025 2026 Total
Cost 16,219.0 90.2 16,309.2
Commodities 4,936.8 90.2 5,027.0
US Dollars 11,282.2 - 11,282.2
Imports of fixed assets 207.9 - 207.9
US Dollars 207.9 - 207.9
Expenses 57.5 - 57.5
US Dollars 57.5 - 57.5
16,484.4 90.2 16,574.6
Fair Value
Exposure Risk 2025 2026 Total
Costs 997.7 (6.7) 991.0
Commodities (69.5) (6.7) (76.2)
US Dollars 1,067.6 - 1,067.6
Mexican Pesos (0.4) - (0.4)
Imports of fixed assets 10.0 - 10.0
US Dollars 10.0 - 10.0
Expenses 3.5 - 3.5
US Dollars 3.5 - 3.5
Financial assets 2.7 - 2.7
US Dollars 2.7 - 2.7
1,013.9 (6.7) 1,007.2 Margins pledged as guarantees In order to comply with the guarantees requirements regarding derivative
exchanges and/or counterparties to certain operations with derivative financial instruments, at December 31, 2024 the Company held R$ 165.7 197.7 28.3 Classification of financial instruments
Schedule of fair value measurement
2024 2023
Level 1 Level 2 Level 3 Total Level 1 Level 2 Level 3 Total
Financial assets
Investment securities 1,170.5 - - 1,170.5 277.2 - - 277.2
Derivatives assets at fair value through profit and loss 2.7 - - 2.7 - - - -
Derivatives – operational hedges 21.3 1,194.6 - 1,215.9 53.4 326.3 - 379.7
Total 1,194.5 1,194.6 - 2,389.1 330.6 326.3 - 656.9
Financial liabilities
Put options granted on subsidiaries - - 1,184.2 1,184.2 - - 2,791.1 2,791.1
Other liabilities - - 300.5 300.5 - - 272.6 272.6
Derivatives liabilities at fair value through profit and loss - - - - 2.3 - - 2.3
Derivatives – operational hedges 52.2 159.2 - 211.4 70.0 690.8 - 760.8
Total 52.2 159.2 1,484.7 1,696.1 72.3 690.8 3,063.7 3,826.8 There were no transfers of assets and liabilities among fair value hierarchy
Levels 1, 2, and 3 during the periods presented. 28.3.1 Financial instruments level 3 PUT CND In line with the Shareholders' Agreement of Tenedora CND executed between
the Company and ELJ (see note 1 – Corporate information 15 12.11 2.89 1,184.2
2,791.1
The fair value of (i) Tranche A was calculated based on the interest rate
set out in the contract, plus exchange differences, less the dividends paid between the date of signature of the amendment and the exercise
of the option. The fair value of (ii) Tranche B was calculated based on the EBITDA multiple defined in the contract, less net debt, brought
to its present value, calculated using standard valuation techniques (the present value of the principal amount and future interest,
discounted by the local currency’s WACC rate at the calculation date). The criteria used are based on market information from reliable
sources, and categorized within “Level 3”. Contingent consideration on acquisitions of G&amp;W and Banded Peak On January 2020, the Company’s subsidiary in Canada, Labatt Brewing
Company Limited, acquired G&amp;W Distilling Inc., a company with a portfolio of ready-to-drink alcoholic beverages. In the same month,
Labatt also purchased the shares of Banded Peak Brewing Ltd., a Canadian craft brewery. A portion of the purchase prices of both transactions included contingent
considerations based on the future performances of G&amp;W and Banded Peak after the acquisition. In December 31, 2024, the fair value
combined with the contingent consideration of G&amp;W and Banded Peak was R$ 300.5 272.6 28.3.2 Reconciliation of changes in the assets categorized at Level 3
Schedule of reconciliation of changes in the assets
Financial liabilities at December 31, 2023 3,063.7
Acquisitions of investments – exercise of options (2,083.1)
Total gains and losses during the period 504.1
Losses/(gains) recognized in net income 217.9
Losses/(gains) recognized in equity 286.2
Financial liabilities at December 31, 2024 1,484.7 28.4 Risk management The Company is exposed to foreign currency, interest rate, commodity price,
liquidity and credit risk in the ordinary course of its business. The Company analyzes each of these risks both individually and on a
consolidated basis, to define strategies to manage the economic impact on risks in line with its Financial Risk Management Policy. The objective of this policy is to provide guidelines for the management
of the financial risks inherent to the capital markets in which Ambev operates. The policy covers four main aspects related to financial
risk Management: (i) transaction risks related to the business; (ii) credit risks of counterparties, financial statement translation risk;
(iii) capital structure; financing and liquidity credit risks of financial counterparties, and (iv) financial statement translation risk;
capital structure; financing and liquidity risk. 28.4.1 Market risk 28.4.1.1 Interest rate risk: The table below demonstrates the exposure of the Company and its subsidiaries
to debts and respective weighted interest rates. At December 31, 2024 and 2023, the Company and its subsidiaries did not hold hedge positions
to the exposure described below:
Schedule of detailed information about hedging instruments
2024 2023
Risk Risk
Interest rate Amount in Brazilian Real Interest rate Amount in Brazilian Real
Brazilian Reais 7.8 254.3 8.1 243.2
Post fixed interest rate 254.3 243.2
Brazilian Reais 10.2 2,245.0 10.1 2,372.0
Other 13.0 510.2 11.5 405.6
US Dollars 8.0 3.8 14.0 -
Canadian Dollars 5.8 439.4 5.6 480.3
Pre-fixed interest rate 3,198.4 3,257.9 Sensitivity analysis The Company mitigates the bulk of the risks arising from non-derivative
financial assets and liabilities using of derivative financial instruments. In this context, the Company has identified the main
risk factors that could lead to losses on these derivative financial instruments, and has developed a sensitivity analysis based on
three scenarios which could impact the Company’s future results and/or cash flow, as described below: 1 - Probable scenario: Management’s expectations regarding the deterioration
of each transaction’s main risk factor. To measure the possible effects on the results of derivative transactions, the Company
uses the parametric Value at Risk (“VaR”), a statistical measure developed based on estimates of the standard deviation and
correlation between the returns of several risk factors. This model gives the loss limit expected for an asset over a certain time period,
and the confidence interval. Based on this methodology, the potential exposure of each financial instrument, a range of 95 2 - Adverse scenario: a 25 3 - Remote scenario: a 50 The sensitivity analysis of exchange differences and commodity price variations is as follows:
Schedule of types of market risk
Transaction Risk Fair value Probable scenario Adverse scenario Remote scenario
Commodities hedges Increases in commodities price (76.2) (37.2) 1,180.5 2,437.3
Input purchases 76.2 34.0 (1,247.5) (2,571.2)
Foreign exchange hedges Foreign currency increases 1,067.2 1,177.4 3,887.8 6,708.3
Input purchases (1,067.2) (1,203.2) (4,983.8) (8,898.4)
Cost effects - (29.0) (1,163.0) (2,324.0)
Foreign exchange hedges Foreign currency increases 10.0 10.8 62.0 114.0
Capex purchases (10.0) (10.8) (62.0) (114.0)
Fixed asset effects - - - -
Foreign exchange hedges Foreign currency increases 3.5 3.8 18.1 31.8
Expenses (3.5) (3.8) (58.1) (112.8)
Results of expense effects - - (40.0) (81.0)
- (29.0) (1,203.0) (2,405.0) 28.4.1.2 Commodity Risk: The
Company's Policy establishes that entering hedges is appropriate
way to protect the Company against unforeseen fluctuations in prices and foreign currency. The known risks (e.g., foreign currency and interest) shall be hedged by
contracting derivative financial instruments. Existing risks which are not yet recorded (e.g., future contracts for purchases of raw materials
or property, plant and equipment) shall be mitigated using projections for the length of time required for the Company to adapt to the
new costs scenario, which may vary from ten to fourteen months, also through the use of derivative financial instruments. Most translation
risks are not hedged. If intercompany transactions create an
economic exposure, additional currency hedges should be considered to minimize the economic impact on the consolidated income statement.
The Company does not adopt hedging practices to eliminate exchange differences investments
in countries the Real;
however, it may use hedges for future dividend payments in other currencies. 28.4.2 Credit Risk A substantial portion of the Company’s sales is made to distributors,
supermarkets and retailers, through a broad distribution network. Credit risk is mitigated by due to the large number of customers and
the control procedures used to monitor risk. Historically, the Company has not incurred significant losses on receivables from customers. In order to minimize the credit risk on its investments, the Company has
adopted procedures for the allocation of cash and investments, taking into consideration the credit limits and credit analysis of financial
institutions, avoiding credit concentration, i.e. the credit risk is monitored and minimized by restricting negotiations to a select group
of highly rated counterparties. The selection process for financial institutions authorized to operate as
counterparties of the Company is set out in the Credit Risk Policy, which also establishes exposure limits for each counterparty based
on each counterparty's risk rating and capitalization. Any available deposits or cash must be kept in accounts with top tier banks,
or banks with high credit ratings in the respective countries. Any position of a short-term nature (less than six months) should be considered
as a deposit or cash. Counterparty risk must be managed by the Company globally, with product limits
established by the treasury area, considering: (i) the counterparty’s credit rating; (ii) the transaction term; (iii) the amount;
and (iv) the split between assets and liabilities, in the absence of a clearing clause in derivative contracts. The carrying amounts of cash and cash equivalents, investment securities,
trade receivables excluding prepaid expenses, recoverable taxes and derivative financial instruments are disclosed net of provisions for
impairment, and represent the maximum exposure to credit risk at December 31, 2024. At December 31, 2024, there was no concentration of
credit risk on any counterparty in excess of the limits established by the Company's Credit Risk Policy. The counterparty risk is reassessed
on a quarterly basis. Customers A substantial portion of the Company’s sales is made to distributors,
supermarkets, and retailers, through a broad distribution network. Credit risk is mitigated by the large number of customers and by the
control procedures used to monitor risk. Historically, the Company has not incurred significant losses on receivables from customers. Investments In order to minimize the credit risk on its investments, the Company has
adopted procedures for the allocation of cash and investments, taking into consideration the credit limits and credit analysis of financial
institutions, avoiding credit concentration, i.e. the credit risk is monitored and minimized by restricting negotiations to a select group
of highly rated counterparties.
28.4.3 Liquidity Risk Historically, the Company’s primary
sources of cash flow have been cash flow from operating activities, the issuance of debt, bank borrowing, and equity securities. Ambev’s
material cash requirements have included the following: payments of dividends and interest on shareholders’ equity ;
capital expenditure; investments in companies; increases in the ownership of Ambev’s subsidiaries or in companies in which it holds
equity investments; share buyback programs; and debt servicing. The Company believes that its cash flow from operating activities, cash and cash equivalents and
short-term investments, together with derivatives and access to loan facilities, are sufficient to finance its capital expenditure, financial
liabilities and dividend payments in the future.
Schedule of liquidity risk and payables
2024
Carrying amount Contractual cash flow Less than 1 year 1-2 years 2-3 years 3-5 years More than 5 years
Trade and other payables (i) 41,771.7 43,322.1 40,229.7 101.2 (30.3) 1,200.8 1,820.7
Secured bank loans 115.4 155.0 29.0 25.2 25.2 50.4 25.2
Other secured loans 372.2 502.1 160.5 147.6 125.8 14.4 53.8
Lease liabilities 2,965.1 3,470.2 1,319.8 1,003.7 569.1 348.0 229.6
Total payables and liabilities 45,224.4 47,449.4 41,739.0 1,277.7 689.8 1,613.6 2,129.3
2023
Carrying amount Contractual cash flow Less than 1 year 1-2 years 2-3 years 3-5 years More than 5 years
Trade and other payables (i) 36,817.8 38,453.7 35,522.5 439.9 10.6 808.6 1,672.1
Secured bank loans 126.5 177.8 26.7 25.2 25.2 50.4 50.4
Other secured loans 415.7 594.7 156.0 171.2 134.2 79.4 53.9
Lease liabilities 2,958.9 3,473.0 1,344.0 608.3 552.6 452.6 515.5
Total payables and liabilities 40,318.9 42,699.2 37,049.2 1,244.6 722.6 1,390.9 2,291.8
(i) Mainly includes amounts related to suppliers, taxes, fees and contributions payables, dividends and interest on equity payable, salaries
and charges, put options related to the Company’s participation in subsidiaries and other liabilities, except for transactions
with related parties. . 28.4.4 Capital Management The Company continuously evaluating and optimizes its capital structure
in order to maximize shareholder value while maintaining the desired financial flexibility to execute its strategic projects. Besides
the statutory minimum equity funding requirements applicable to the Company’s subsidiaries in different countries, the Company
is not subject to any externally imposed capital requirements. When analyzing its capital structure, the Company uses the same debt ratings
and capital classifications that are applied to the financial statements. The company monitors its net debt in order to guarantee the continuity of
its business in the long term.
Schedule of net debt of long term
2024 2023
Debt details
Interest-bearing loans and borrowing current and non-current 3,452.7 3,501.1
(-) Current investment securities (1,242.0) (277.2)
(-) Cash and cash equivalents (28,595.7) (16,059.0)
Net debt/(cash) (26,385.0) (12,835.1) 28.4.5 Foreign currency risk The Company is exposed to foreign currency risk on its borrowing, investments,
purchases, dividends and/or interest expenses/income where these are denominated in a currency other than the functional currency of
Group entity. The main derivative financial instruments used to manage foreign currency risk are futures contracts, swaps, options, non-deliverable
forwards and full deliverable forwards. 28.5 Offsetting financial assets and liabilities For financial assets and liabilities that are subject to settlement agreements
on a net basis or similar agreements, each agreement between the Company and the counterparty allows this type of settlement when both
parties opt for this. In the absence of such a decision, the assets and liabilities will be settled at their gross amounts, but each
party will have the option to settle on a net basis, in the case of default by the counterparty. 28.6 Risk management in relation to climate change and the sustainability
strategy Considering the nature of the Company’s operations, are inherently
exposed to certain risks related to climate change, and relevant sustainability aspects. As the events mentioned in this section are
highly uncertain, the Company cannot determine their financial impact at this moment. Any impacts mentioned could result in material
adverse effects on our business, liquidity, financial condition and operational results. The Company continues to manage its liquidity
and capital resources in a disciplined manner to cover the costs of the potential materialization of such risks, in
addition to continuously reviewing its Sustainability and Climate risk matrix and its mitigation s ,
adaptation , and resilience controls 28.6.1 Adaptation and resilience to climate change The Company is subject to risks associated with extreme weather events
such as droughts, floods, storms, and heatwaves, among others, the frequency and severity of which have been increasing in recent years
and can directly impact our operations, supply chain, and financial results. In 2024, natural disasters such as the floods in the southern region of
Brazil and the wildfires on the east coast of the United States of America affected various industries, highlighting the need for robust
strategies for climate resilience. In addition to physical damages, the Company may face stricter regulatory changes, requiring investments
in cleaner technologies, adaptation of facilities and production processes, as well as additional costs related to the carbon market. There is growing concern that the current levels of carbon dioxide and other
greenhouse gases in the atmosphere are having adverse impacts on global temperatures, climate patterns and the frequency and severity
of extreme weather and natural disasters, such as droughts, floods, unseasonal rain, and tropical cyclones, among others. In the event
that climate change have a negative effect on agricultural productivity, the Company may be subject to decreased availability of or less
favorable pricing on certain agricultural commodities that are necessary for its products, such as barley, hops, sugar and corn. In addition,
public expectations regarding reductions in greenhouse gas emissions could result in increased energy, transportation and raw materials,
potentially requiring additional investments in facilities and equipment due to increased regulatory pressures. As a result, the effects
of climate change could have a long-term, material adverse impact on the Company’s business and operational results. 28.6.3 Water crisis The Company also faces risks related to water scarcity and quality in the
regions where it operates. Drinking water is a limited resource in many parts of the world, and faces unprecedented challenges from climate
change and the resulting changes in precipitation patterns, as well as the frequency of extreme weather, overexploitation, increasing
pollution, and poor water management. The Company has implemented an internal strategy to reduce water usage in its operational plants.
However, as demand for water continues to increase around the world, and as water becomes scarcer and the quality of the available water
deteriorates, the Company may be affected by increasing production costs or capacity constraints, which could adversely affect its business
and the results of its. Droughts can cause barley crop failures, especially in South America, where
most barley is rain-fed. Meteorological droughts (short-term, precipitation-impacted droughts) can significantly affect barley crop performance.
As a result, the effects of climate change could have a substantial long-term detrimental impact on the Company's business and operational
results. 28.6.4 Environmental regulations The Company's operations are subject to a wide range of federal, state, and
municipal laws and regulations regarding safety and the environment related to the licenses or permits required for its business, as well
as the use of water resources and solid waste management, in addition to reverse logistics obligations wich impose additional obligations
on various productive sectors regarding integrated management and environmentally appropriate management of solid waste. rates and the
recycled content of glass packaging. The Company’s activities require the continuous attainment and renewal
of environmental licenses on which its production units depend. Technical difficulties or non-compliance with renewal deadlines or the
requirements of environmental agencies may have adverse effects on the business, as the Company may be subject to: (i) the imposition
of administrative penalties (including fines, suspensions or shutdowns of activities, or license cancellations, among others); (ii) the
payment of costs to recover degraded areas; and (iii) accountability in the civil, administrative and criminal spheres, depending on the
severity of the case. There is no guarantee that the Company, even adopting appropriate practices
and processes, will not incur environmental liabilities, or that these applicable environmental laws and regulations will not change or
become stricter in the future. Accordingly, non-compliance with the applicable laws or with the technical conditions established in licenses
and permits may harm the Company's reputation, the results of its operations, and its financial health. 28.6.5 Social The Company is subject to obligations regarding respect of human rights
of all stakeholders, which may result in additional costs, as well as significant contingencies regarding social issues. In general, social
risks arise from the potential and actual adverse impacts of its business activities on the human rights of all stakeholders involved
in its operations, including its own employees, consumers, suppliers, investors and the local communities where the Company operates,
whether directly or indirectly connected to its activities. Similarly, we may be challenged, including judicially,
about the absence of clear goals and effective actions to foster diversity, equity, and inclusion, in all levels of the Company regardless
of the hierarchy. There is no guarantee that the Company will be able adequately to manage
the social risks mentioned above in compliance with all national and international parameters and guidelines, which consequently may eventually
harm the Company's operating results and reputation, and may expose it to legal and regulatory risks, which could materialize in different
ways. Accounting policies Classification and measurement Financial assets (except for accounts receivable without a significant financing
component) or financial liabilities are initially measured at fair value, plus, for items not measured at fair value through profit or
loss, transaction costs directly attributable to their acquisition or issue. Financial assets The Company classifies its financial assets upon initial recognition, depending
on the business model used to manage the financial assets and the contractual terms of the cash flow, under the following measurement
categories: (i) At amortized cost; (ii) At fair value through profit or loss; and (iii) At fair value through other comprehensive income (“FVOCI”). Financial assets are not reclassified subsequently to initial recognition,
unless the Group changes the business model for the management of financial assets, in which case all impacted financial assets are reclassified
on the first day of the post-change business model. Financial assets are derecognized when the contractual rights to receive
cash flow from the asset have expired or been transferred in a transaction in which substantially all the risks and benefits of ownership
of the financial asset are transferred by the Company. a) Amortized cost The Company classifies financial assets as measured at amortized cost only
when both of the following criteria are satisfied: i) The financial asset is held under a business model with the objective
of receiving contractual cash flow; and ii) The contractual terms generate, on specific dates, cash flow that relates
solely to the payment of principal and interest on the principal amount outstanding. b) Fair value through profit or loss All financial assets not classified by the Company as measured at amortized
cost or FVOCI, and financial assets with cash flow that does not represent exclusively payments of principal and interest, are classified
at fair value through profit or loss. This category also includes debt instruments which are not held under a business model with the
objective of collecting contractual cash flow, or to collect contractual cash flow and then to sell the instrument. c) Fair Value through Other Comprehensive Income Debt instruments at FVOCI, with gains or losses recycled to profit or
loss upon derecognition. Financial assets in this category represent the Company’s quoted debt instruments that are held within
a business model to collect cash flow and then to sell the instruments. Equity instruments designated as at FVOCI, with no recycling of gains
or losses to the profit or loss upon derecognition. This category only includes equity instruments that the company intends to hold for
the foreseeable future, and that the Company has irrevocably elected to classify as such upon initial recognition or transition. These
instruments are not subject to impairment testing. Financial liabilities The Company classifies its financial liabilities, depending on the purpose
for which the financial liabilities were entered, in the following categories: i) Measured at amortized cost; ii) Measured at fair value through profit or loss; The Company classifies most of its financial
liabilities as measured subsequently at amortized cost, meaning that interest expenses,
foreign exchange differences gains, and losses are recognized in the income statement. Financial liabilities are classified as measured
at fair value through profit or loss if they are derivative instrument s or contingent
considerations recognized by the acquirer in the course of a business combination. Such
financial liabilities are measured at fair value, and the net result, including interest, is recognized in the income statement. Financial liabilities are derecognized when contractual obligations are removed,
are cancelled, or expire. The difference between the written-off carrying amount and the consideration paid (including any assets transferred
or liabilities assumed) is recognized in profit or loss for the year. All financial liabilities are initially measured at fair value, net of transaction
costs incurred, and are subsequently measured at amortized cost and adjusted using the effective interest rate method. Derivative instruments
continue to be classified as at fair value through profit or loss. Hedge accounting The company uses derivative financial instruments to hedge against risk related
to foreign currencies, interest rates and commodity prices, and these instruments are not used for speculative purposes. Derivatives that,
although contracted for hedging purposes but do not meet all of the criteria for hedge accounting are recognized at fair value through
profit or loss. Derivatives are initially recognized at fair value. The fair values of derivative
can be obtained from market quotes or based on pricing models that consider current market rates and credit quality of the counterparty. Subsequently to initial recognition, derivatives are remeasured at their
fair value at the dates of the financial statements. Changes in the fair values of derivatives are recognized in current income, except
when these instruments represent cash flow hedges or net investment hedges, where portions of the gains or losses on the hedge instrument
identified as effective hedge are recognized in comprehensive income. The designated hedging instr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TO SUPPLIERS, ADVANCES FROM CUSTOMERS AND OTHERS</t>
        </is>
      </c>
      <c r="B1" s="2" t="inlineStr">
        <is>
          <t>12 Months Ended</t>
        </is>
      </c>
    </row>
    <row r="2">
      <c r="B2" s="2" t="inlineStr">
        <is>
          <t>Dec. 31, 2024</t>
        </is>
      </c>
    </row>
    <row r="3">
      <c r="A3" s="3" t="inlineStr">
        <is>
          <t>Collateral And Contractual Commitments To Suppliers Advances From Customers And Others</t>
        </is>
      </c>
      <c r="B3" s="4" t="inlineStr">
        <is>
          <t xml:space="preserve"> </t>
        </is>
      </c>
    </row>
    <row r="4">
      <c r="A4" s="4" t="inlineStr">
        <is>
          <t>COLLATERAL AND CONTRACTUAL COMMITMENTS TO SUPPLIERS, ADVANCES FROM CUSTOMERS AND OTHERS</t>
        </is>
      </c>
      <c r="B4" s="4" t="inlineStr">
        <is>
          <t xml:space="preserve">29. COLLATERAL AND CONTRACTUAL COMMITMENTS TO SUPPLIERS, ADVANCES FROM
CUSTOMERS AND OTHERS
Schedule of commitments and contingent liabilities
2024 2023
Collateral given for the Company’s own liabilities 566.5 581.0
Other commitments 1,275.8 1,146.8
1,842.3 1,727.8
Commitments to suppliers - Property, plant and equipment and Intangibles 691.7 1,000.8
Commitments to suppliers - Inventory 46,943.0 38,391.0
47,634.7 39,391.8 At December 31, 2024 the Company had R$ 540.1 558.2 Most of the commitments balance relates to obligations to packaging suppliers.
These commitments are primarily aimed at ensuring a secure long-term supply of the Company’s strategic inputs, as well as offering
greater assurance to suppliers making long-term investments. The f uture contractual commitments
are presented below:
Schedule of future contractual commitments
2024 2023
Less than 1 year 21,354.8 9,619.2
Between 1 and 2 years 12,333.2 9,536.3
More than 2 years 13,946.7 20,236.3
47,634.7 39,391.8 The deposits in cash used as guarantees are presented within other assets.
The amount of fixed assets pledged as collateral is not materi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 xml:space="preserve">30. RELATED PARTIES The Company adopts corporate governance practices as recommended and/or required
by the applicable laws. Under the Company’s bylaws, the Board of Directors is responsible for approving any transactions or agreements
between the Company and/or any of its subsidiaries (except wholly owned subsidiaries), its directors and/or shareholders (including direct
or indirect partners of the Company’s shareholders). The Company's Governance Committee is responsible for advising the Board of
Directors on matters related to related parties transactions, among other matters. Management is prohibited from interfering in any transaction in which a conflict
of interest with the Company’s interests exists, even if only in theory. This prohibition also applies to the decisions taken by
other members of Management on the matter. When such a conflict exists, members must inform Management of the conflict, and ensure that
their non-participation in the deliberation is recorded in the minutes of the Board of Directors or Executive Board meeting. 30.1 Transactions with key Management members Key Management includes the Statutory Share-based payments The total expenses related to the Company’s Management members are as follow:
Schedule of key management remuneration
2024 2023 2022
Short-term benefits (i) 56.7 52.2 67.2
Share-based payments (ii) 99.7 80.7 66.0
Social security (iii) 18.1 14.4 7.0
Total key Management remuneration 174.5 147.3 140.2
(i) These mainly correspond to management salaries and variable compensation (including performance bonuses).
(ii) Reflects expenses related to share options, deferred shares, restricted stocks and performance shares granted to Management
(iii) Represents to the social security charges (INSS) levied on the Management’s remuneration. Except for the abovementioned remuneration, the Company has no other types of transactions with Management
members, nor does it have outstanding balances receivable from or payable to them in its balance sheet. In addition, on October 19, 2023, the Company adopted a clawback policy
in relation to performance-based variable compensation awarded to certain executives, restricted to the members of the Statutory
The policy provides that, in the event that the company is required to prepare
a restatement of its financial statements due to the company's material non-compliance with any financial reporting requirements under
the applicable securities laws, the Company will recover (on a pre-tax basis) from the Statutory Executive Board members any performance-based
compensation awarded on or after October 2, 2023, and for the three fiscal years preceding the date on which the restatement was required,
and which exceeds the amount that would have been due if the performance-based variable compensation had been determined based on the
restated financial information, subject to certain limited exceptions. The recovery of such compensation applies regardless of any individual
misconduct by the executive or by any other member of the Statutory Executive Board, and irrespective of whether any member of the Statutory
Executive Board caused or contributed to the misstatement of the financial statements. 30.2 Transactions with the Company's shareholders: 30.2.1 Medical, dental and other benefits Fundação Zerrenner is one of Ambev’s shareholders, holding
10.2 Ambev recognizes the assets (prepaid expenses) of this plan to the extent
of the economic benefits that are available to the Company, arising from reimbursements or reductions in future contributions. As at December 31, 2024, the expenses incurred and recorded by Fundação
Zerrenner with third parties to provide these benefits amounted to R$ 347 322.9
312.5
34.5
291.7
31.2 30.2.2 Licensing agreement with AB InBev The Company has a licensing agreement with Anheuser-Busch, Inc. S.A./N.V.
(“AB InBev”) and some of its subsidiaries, such as its
main products in the territories in which the Group operates. Similarly, the Company also grants a license to and
some of its subsidiaries to distribute its main products, such as in
its territories. In this context, at December 31, 2024 the Company recorded R$ 46.3 35.4 22.6 1,103.4 888.6 736.7 30.3 Transactions with related parties recognized in the income statement
Schedule of transactions with related parties
2024
Sales and other Service fees / reimbursement of expenses and other receivables Royalties income Product purchases and other Royalties expenses Net finance cost
AB InBev - 188.1 0.2 (5.7) (242.5) 70.4
AB Package - - - (284.6) - -
AB Procurement - - - (1.2) - -
AB Services 0.3 2.0 - - - -
AB USA - - 46.1 (475.5) (546.4) -
Bavaria 317.9 - - (50.9) - -
Cervecería Modelo 0.4 - - (894.5) (280.2) (13.5)
InBev - - - (49.4) - -
ITW International - - - - - (2.1)
Other 18.1 61.0 - (74.7) (34.3) 2.1
336.7 251.1 46.3 (1,836.5) (1,103.4) 56.9
2023
Sales and other Service fees / reimbursement of expenses and other receivables Royalties income Product purchases and other Royalties expenses Net finance cost
AB InBev - 97.2 0.1 (0.5) (143.3) 64.0
AB Package - - - (235.5) - -
AB Procurement - - - - - (0.5)
AB Services 0.3 8.1 - - - -
AB USA - - 35.3 (464.5) (454.5) (0.2)
Bavaria 72.3 - - (56.7) - -
Cervecería Modelo 0.9 - - (959.2) (275.7) -
InBev - - - (41.9) - -
ITW International - - - - - 120.0
Other 1.4 10.8 - (28.7) (15.1) 1.0
74.9 116.1 35.4 (1,787.0) (888.6) 184.3
2022
Sales and other Service fees / reimbursement of expenses and other receivables Royalties income Product purchases and other Royalties expenses Net finance cost
AB InBev - 5.2 0.1 21.0 (146.8) 208.7
AB Package - - - (356.8) - -
AB Procurement - - - (18.1) - -
AB USA 3.1 - 22.4 (653.6) (479.2) -
Ambev Peru 0.6 - - - - -
Bavaria 32.0 - - (56.7) - -
Cervecería Modelo 124.4 - - (1,227.5) (96.1) -
Cervecerías Peruanas 1.7 - - (49.6) - -
InBev - - - (129.8) - -
ITW International - - - - - 37.3
Other 84.8 9.6 - (79.7) (14.6) 1.9
246.6 14.8 22.5 (2,550.9) (736.7) 247.9
30.4 Open balances with related parties
Schedule of open balances with related
parties
2024 2023
Current Current
Trade receivables (i) Other trade receivables (i) Dividends receivable Trade receivables (i) Other trade receivables (i) Dividends receivable
AB Africa 3.4 - - 3.7 - -
AB InBev 121.6 12.9 - 139.2 - -
AB Services 6.7 - - 17.2 - -
AB USA 24.9 - - 27.1 - -
Bavaria 0.4 - - 10.4 - -
Cervecería Modelo 21.5 - - 11.2 - -
Cervecerías Peruanas 0.2 - - - - -
InBev 2.6 24.8 - 1.4 19.0 -
Panama Holding 9.1 - 1.3 4.0 - 1.0
Other 47.5 - - 22.5 - -
237.9 37.7 1.3 236.7 19.0 1.0
2024 2023
Non-current Current Non-current Current
Trade payables (i) Trade payables (i) Dividends payable Trade payables (i) Trade payables (i)
AB InBev - (84.9) - - (21.5)
AB Package - (131.0) - - (110.2)
AB Services - (5.8) - - (2.4)
AB USA - (254.1) - - (209.6)
Bavaria - (8.8) - - (30.2)
Cervecería Modelo - (633.6) - - (1,497.9)
Cervecerías Peruanas - (6.1) - - (7.9)
InBev - (9.8) - - (8.7)
ITW International (258.3) - (3,569.1) (199.9) -
Other - (46.5) (544.4) - (28.1)
(258.3) (1,180.6) (4,113.5) (199.9) (1,916.5)
(i) The amount represents trading operations (purchase and sale) and reimbursements between the companies of the group The list of companies included in the tables above is as follows:
AB InBev Procurement GmbH ("AB Procurement")
Anheuser-Busch Inbev Africa (Pty) Ltd. ("AB Africa")
Anheuser-Busch InBev N.V. ("AB InBev")
Anheuser-Busch Inbev Services LLC ("AB Services")
Anheuser-Busch Inbev USA LLC ("AB USA")
Anheuser-Busch Packaging Group Inc. ("AB Package")
Bavaria S.A. ("Bavaria")
Cervecería Modelo de Mexico S. de R.L. de C.V. ("Cervecería Modelo")
Cervecería Nacional S de RL ("Panamá Holding")
Compañia Cervecera Ambev Peru S.A.C. (“Ambev Peru”)
InBev Belgium N.V. ("InBev")
Interbrew International B.V. ("ITW International")
Unión de Cervecerias Peruanas Backus Y Johnston S.A.A. ("Cervecerías Peruanas") Accounting policies Transactions between subsidiaries, including balances, unrealized gains and
losses on these transactions, are eliminated. The accounting policies of the subsidiaries are consistent with those adopted by the parent
company. Royalties expenses incurred are recorded as part of the cost of goods sold. It is the Company's policy that related party transactions follow should
be carried out based on reasonable and commutative conditions, in line with those applicable in the market, or at which the Company would
contract with third parties, and that these transactions should be reflected clearly in the individual and consolidated financial statements
and formalized in written contrac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ROUP COMPAN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ROUP COMPANIES</t>
        </is>
      </c>
      <c r="B4" s="4" t="inlineStr">
        <is>
          <t xml:space="preserve">31. GROUP COMPANIES List of most significant fully consolidated companies:
Schedule
of significant fully consolidated companies
Country Company name Ownership %
Argentina CERVECERÍA Y MALTERIA QUILMES SAICA Y G 99.82
MALTERÍA PAMPA S.A. 100.00
Bolivia CERVECERÍA BOLIVIANA NACIONAL S.A. 85.34
Brazil AMBEV S.A. Consolidating
AROSUCO AROMAS E SUCOS LTDA. 100.00
CRBS S.A. 100.00
Canada CERBUCO BREWING 100.00
LABATT BREWING COMPANY LTD. 100.00
Chile CERVECERÍA CHILE S.A. 100.00
Cuba CERVECERIA BUCANERO S.A 50.00
Spain JALUA SPAIN, S.L. 100.00
Luxembourg AMBEV LUXEMBOURG 100.00
Malta ARLC LIMITED 100.00
Paraguay CERVECERÍA PARAGUAYA S.A. 87.36
Dominican Republic CERVECERÍA NACIONAL DOMINICANA, S.A. 97.11
Uruguay LINTHAL S.A. 100.00
CERVECERÍA Y MALTERIA PAYSANDU S.A. 100.00
MALTERÍA URUGUAY S.A 100.00
MONTHIERS S.A. 100.00
Panama CERVECERÍA NACIONAL S. DE R.L. 100.00 The Company's subsidiary, Cervecería Nacional Dominicana, S.A., and
Koscab Holdings Limited (“Koscab”) entered into an agreement (the“Share Purchase Agreement”) on December 26, 2024,
whereby Cervecería Nacional Dominicana S.A. committed to transfer all of the shares it holds in the holding company SLU Beverages
LTD. (“SLU”), the majority shareholder of Banks Holdings Limited, Saint Vincent Brewery Limited, Antigua Brewery Limited,
and Dominica Brewery &amp; Beverages Limited, to Koscab, in exchange for a deferred payment structured in five tranches until 2028, with
the transfer of operational control expected to occur in 2025. The completion of the transaction is subject to approval from l the ocal
authorities and the fulfilment of conditions precedent to be agreed between the parties. The net asset value of SLU corresponds to approximately
1% of the net assets of the Compan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CONSOLIDATED BALANCE SHEETS - BRL (R$) R$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plant and equipment</t>
        </is>
      </c>
      <c r="B3" s="6" t="inlineStr">
        <is>
          <t>R$ 30170.2</t>
        </is>
      </c>
      <c r="C3" s="6" t="inlineStr">
        <is>
          <t>R$ 26630.2</t>
        </is>
      </c>
    </row>
    <row r="4">
      <c r="A4" s="4" t="inlineStr">
        <is>
          <t>Goodwill</t>
        </is>
      </c>
      <c r="B4" s="7" t="n">
        <v>44342.7</v>
      </c>
      <c r="C4" s="7" t="n">
        <v>38003.6</v>
      </c>
    </row>
    <row r="5">
      <c r="A5" s="4" t="inlineStr">
        <is>
          <t>Intangible assets</t>
        </is>
      </c>
      <c r="B5" s="7" t="n">
        <v>12530.7</v>
      </c>
      <c r="C5" s="7" t="n">
        <v>10041.7</v>
      </c>
    </row>
    <row r="6">
      <c r="A6" s="4" t="inlineStr">
        <is>
          <t>Investments in associates and joint ventures</t>
        </is>
      </c>
      <c r="B6" s="7" t="n">
        <v>395.4</v>
      </c>
      <c r="C6" s="7" t="n">
        <v>289.1</v>
      </c>
    </row>
    <row r="7">
      <c r="A7" s="4" t="inlineStr">
        <is>
          <t>Investment securities</t>
        </is>
      </c>
      <c r="B7" s="7" t="n">
        <v>184.5</v>
      </c>
      <c r="C7" s="7" t="n">
        <v>242.2</v>
      </c>
    </row>
    <row r="8">
      <c r="A8" s="4" t="inlineStr">
        <is>
          <t>Deferred tax assets</t>
        </is>
      </c>
      <c r="B8" s="7" t="n">
        <v>8691.700000000001</v>
      </c>
      <c r="C8" s="7" t="n">
        <v>7969.6</v>
      </c>
    </row>
    <row r="9">
      <c r="A9" s="4" t="inlineStr">
        <is>
          <t>Employee benefits</t>
        </is>
      </c>
      <c r="B9" s="7" t="n">
        <v>70.5</v>
      </c>
      <c r="C9" s="7" t="n">
        <v>57.3</v>
      </c>
    </row>
    <row r="10">
      <c r="A10" s="4" t="inlineStr">
        <is>
          <t>Derivative financial instruments</t>
        </is>
      </c>
      <c r="B10" s="4" t="inlineStr">
        <is>
          <t xml:space="preserve"> </t>
        </is>
      </c>
      <c r="C10" s="7" t="n">
        <v>1.7</v>
      </c>
    </row>
    <row r="11">
      <c r="A11" s="4" t="inlineStr">
        <is>
          <t>Recoverable taxes</t>
        </is>
      </c>
      <c r="B11" s="5" t="n">
        <v>10504</v>
      </c>
      <c r="C11" s="7" t="n">
        <v>11325.1</v>
      </c>
    </row>
    <row r="12">
      <c r="A12" s="4" t="inlineStr">
        <is>
          <t>Other assets</t>
        </is>
      </c>
      <c r="B12" s="7" t="n">
        <v>1462.6</v>
      </c>
      <c r="C12" s="7" t="n">
        <v>1520.7</v>
      </c>
    </row>
    <row r="13">
      <c r="A13" s="4" t="inlineStr">
        <is>
          <t>Non-current assets</t>
        </is>
      </c>
      <c r="B13" s="7" t="n">
        <v>108352.3</v>
      </c>
      <c r="C13" s="7" t="n">
        <v>96081.2</v>
      </c>
    </row>
    <row r="14">
      <c r="A14" s="4" t="inlineStr">
        <is>
          <t>Investment securities</t>
        </is>
      </c>
      <c r="B14" s="5" t="n">
        <v>1242</v>
      </c>
      <c r="C14" s="7" t="n">
        <v>277.2</v>
      </c>
    </row>
    <row r="15">
      <c r="A15" s="4" t="inlineStr">
        <is>
          <t>Inventories</t>
        </is>
      </c>
      <c r="B15" s="7" t="n">
        <v>11689.8</v>
      </c>
      <c r="C15" s="5" t="n">
        <v>9619</v>
      </c>
    </row>
    <row r="16">
      <c r="A16" s="4" t="inlineStr">
        <is>
          <t>Trade receivables</t>
        </is>
      </c>
      <c r="B16" s="7" t="n">
        <v>6269.9</v>
      </c>
      <c r="C16" s="7" t="n">
        <v>5741.5</v>
      </c>
    </row>
    <row r="17">
      <c r="A17" s="4" t="inlineStr">
        <is>
          <t>Derivative financial instruments</t>
        </is>
      </c>
      <c r="B17" s="7" t="n">
        <v>1218.6</v>
      </c>
      <c r="C17" s="5" t="n">
        <v>378</v>
      </c>
    </row>
    <row r="18">
      <c r="A18" s="4" t="inlineStr">
        <is>
          <t>Recoverable taxes</t>
        </is>
      </c>
      <c r="B18" s="7" t="n">
        <v>3582.3</v>
      </c>
      <c r="C18" s="7" t="n">
        <v>3435.7</v>
      </c>
    </row>
    <row r="19">
      <c r="A19" s="4" t="inlineStr">
        <is>
          <t>Other assets</t>
        </is>
      </c>
      <c r="B19" s="7" t="n">
        <v>1557.7</v>
      </c>
      <c r="C19" s="7" t="n">
        <v>1052.7</v>
      </c>
    </row>
    <row r="20">
      <c r="A20" s="4" t="inlineStr">
        <is>
          <t>Cash and cash equivalents</t>
        </is>
      </c>
      <c r="B20" s="7" t="n">
        <v>28595.7</v>
      </c>
      <c r="C20" s="5" t="n">
        <v>16059</v>
      </c>
    </row>
    <row r="21">
      <c r="A21" s="4" t="inlineStr">
        <is>
          <t>Current assets</t>
        </is>
      </c>
      <c r="B21" s="5" t="n">
        <v>54156</v>
      </c>
      <c r="C21" s="7" t="n">
        <v>36563.1</v>
      </c>
    </row>
    <row r="22">
      <c r="A22" s="4" t="inlineStr">
        <is>
          <t>Total assets</t>
        </is>
      </c>
      <c r="B22" s="7" t="n">
        <v>162508.3</v>
      </c>
      <c r="C22" s="7" t="n">
        <v>132644.3</v>
      </c>
    </row>
    <row r="23">
      <c r="A23" s="3" t="inlineStr">
        <is>
          <t>Equity</t>
        </is>
      </c>
      <c r="B23" s="4" t="inlineStr">
        <is>
          <t xml:space="preserve"> </t>
        </is>
      </c>
      <c r="C23" s="4" t="inlineStr">
        <is>
          <t xml:space="preserve"> </t>
        </is>
      </c>
    </row>
    <row r="24">
      <c r="A24" s="4" t="inlineStr">
        <is>
          <t>Issued capital</t>
        </is>
      </c>
      <c r="B24" s="5" t="n">
        <v>58226</v>
      </c>
      <c r="C24" s="7" t="n">
        <v>58177.9</v>
      </c>
    </row>
    <row r="25">
      <c r="A25" s="4" t="inlineStr">
        <is>
          <t>Reserves</t>
        </is>
      </c>
      <c r="B25" s="7" t="n">
        <v>108973.4</v>
      </c>
      <c r="C25" s="7" t="n">
        <v>98669.39999999999</v>
      </c>
    </row>
    <row r="26">
      <c r="A26" s="4" t="inlineStr">
        <is>
          <t>Carrying value adjustments</t>
        </is>
      </c>
      <c r="B26" s="7" t="n">
        <v>-68557.3</v>
      </c>
      <c r="C26" s="5" t="n">
        <v>-77878</v>
      </c>
    </row>
    <row r="27">
      <c r="A27" s="4" t="inlineStr">
        <is>
          <t>Equity attributable to Ambev’s shareholders</t>
        </is>
      </c>
      <c r="B27" s="7" t="n">
        <v>98642.10000000001</v>
      </c>
      <c r="C27" s="7" t="n">
        <v>78969.3</v>
      </c>
    </row>
    <row r="28">
      <c r="A28" s="4" t="inlineStr">
        <is>
          <t>Non-controlling interest</t>
        </is>
      </c>
      <c r="B28" s="7" t="n">
        <v>938.4</v>
      </c>
      <c r="C28" s="7" t="n">
        <v>1174.5</v>
      </c>
    </row>
    <row r="29">
      <c r="A29" s="4" t="inlineStr">
        <is>
          <t>Total equity</t>
        </is>
      </c>
      <c r="B29" s="7" t="n">
        <v>99580.5</v>
      </c>
      <c r="C29" s="7" t="n">
        <v>80143.8</v>
      </c>
    </row>
    <row r="30">
      <c r="A30" s="4" t="inlineStr">
        <is>
          <t>Interest-bearing loans and borrowing</t>
        </is>
      </c>
      <c r="B30" s="7" t="n">
        <v>2176.3</v>
      </c>
      <c r="C30" s="5" t="n">
        <v>2203</v>
      </c>
    </row>
    <row r="31">
      <c r="A31" s="4" t="inlineStr">
        <is>
          <t>Employee benefits</t>
        </is>
      </c>
      <c r="B31" s="7" t="n">
        <v>2236.7</v>
      </c>
      <c r="C31" s="7" t="n">
        <v>2011.8</v>
      </c>
    </row>
    <row r="32">
      <c r="A32" s="4" t="inlineStr">
        <is>
          <t>Derivative financial instruments</t>
        </is>
      </c>
      <c r="B32" s="7" t="n">
        <v>6.7</v>
      </c>
      <c r="C32" s="7" t="n">
        <v>11.7</v>
      </c>
    </row>
    <row r="33">
      <c r="A33" s="4" t="inlineStr">
        <is>
          <t>Deferred tax liabilities</t>
        </is>
      </c>
      <c r="B33" s="7" t="n">
        <v>5007.7</v>
      </c>
      <c r="C33" s="7" t="n">
        <v>3318.4</v>
      </c>
    </row>
    <row r="34">
      <c r="A34" s="4" t="inlineStr">
        <is>
          <t>Income tax and social contribution payable</t>
        </is>
      </c>
      <c r="B34" s="7" t="n">
        <v>1372.4</v>
      </c>
      <c r="C34" s="7" t="n">
        <v>1487.1</v>
      </c>
    </row>
    <row r="35">
      <c r="A35" s="4" t="inlineStr">
        <is>
          <t>Taxes and contributions payable</t>
        </is>
      </c>
      <c r="B35" s="7" t="n">
        <v>597.4</v>
      </c>
      <c r="C35" s="7" t="n">
        <v>513.3</v>
      </c>
    </row>
    <row r="36">
      <c r="A36" s="4" t="inlineStr">
        <is>
          <t>Trade payables</t>
        </is>
      </c>
      <c r="B36" s="7" t="n">
        <v>327.7</v>
      </c>
      <c r="C36" s="7" t="n">
        <v>307.3</v>
      </c>
    </row>
    <row r="37">
      <c r="A37" s="4" t="inlineStr">
        <is>
          <t>Provisions</t>
        </is>
      </c>
      <c r="B37" s="7" t="n">
        <v>670.9</v>
      </c>
      <c r="C37" s="7" t="n">
        <v>559.6</v>
      </c>
    </row>
    <row r="38">
      <c r="A38" s="4" t="inlineStr">
        <is>
          <t>Other liabilities, including put options granted on subsidiaries</t>
        </is>
      </c>
      <c r="B38" s="7" t="n">
        <v>1142.8</v>
      </c>
      <c r="C38" s="7" t="n">
        <v>1083.2</v>
      </c>
    </row>
    <row r="39">
      <c r="A39" s="4" t="inlineStr">
        <is>
          <t>Non-current liabilities</t>
        </is>
      </c>
      <c r="B39" s="7" t="n">
        <v>13538.6</v>
      </c>
      <c r="C39" s="7" t="n">
        <v>11495.4</v>
      </c>
    </row>
    <row r="40">
      <c r="A40" s="4" t="inlineStr">
        <is>
          <t>Interest-bearing loans and borrowing</t>
        </is>
      </c>
      <c r="B40" s="7" t="n">
        <v>1276.4</v>
      </c>
      <c r="C40" s="7" t="n">
        <v>1298.1</v>
      </c>
    </row>
    <row r="41">
      <c r="A41" s="4" t="inlineStr">
        <is>
          <t>Payroll and social security payables</t>
        </is>
      </c>
      <c r="B41" s="7" t="n">
        <v>2780.4</v>
      </c>
      <c r="C41" s="7" t="n">
        <v>2128.7</v>
      </c>
    </row>
    <row r="42">
      <c r="A42" s="4" t="inlineStr">
        <is>
          <t>Dividends and interest on capital payables</t>
        </is>
      </c>
      <c r="B42" s="7" t="n">
        <v>8487.200000000001</v>
      </c>
      <c r="C42" s="7" t="n">
        <v>1526.2</v>
      </c>
    </row>
    <row r="43">
      <c r="A43" s="4" t="inlineStr">
        <is>
          <t>Derivative financial instruments</t>
        </is>
      </c>
      <c r="B43" s="7" t="n">
        <v>204.7</v>
      </c>
      <c r="C43" s="7" t="n">
        <v>751.4</v>
      </c>
    </row>
    <row r="44">
      <c r="A44" s="4" t="inlineStr">
        <is>
          <t>Income tax and social contribution payable</t>
        </is>
      </c>
      <c r="B44" s="7" t="n">
        <v>1941.5</v>
      </c>
      <c r="C44" s="7" t="n">
        <v>1340.5</v>
      </c>
    </row>
    <row r="45">
      <c r="A45" s="4" t="inlineStr">
        <is>
          <t>Taxes and contributions payable</t>
        </is>
      </c>
      <c r="B45" s="7" t="n">
        <v>5648.4</v>
      </c>
      <c r="C45" s="7" t="n">
        <v>6236.6</v>
      </c>
    </row>
    <row r="46">
      <c r="A46" s="4" t="inlineStr">
        <is>
          <t>Trade payables</t>
        </is>
      </c>
      <c r="B46" s="7" t="n">
        <v>25223.5</v>
      </c>
      <c r="C46" s="7" t="n">
        <v>23195.1</v>
      </c>
    </row>
    <row r="47">
      <c r="A47" s="4" t="inlineStr">
        <is>
          <t>Provisions</t>
        </is>
      </c>
      <c r="B47" s="7" t="n">
        <v>440.9</v>
      </c>
      <c r="C47" s="7" t="n">
        <v>418.4</v>
      </c>
    </row>
    <row r="48">
      <c r="A48" s="4" t="inlineStr">
        <is>
          <t>Other liabilities, including put options granted on subsidiaries</t>
        </is>
      </c>
      <c r="B48" s="7" t="n">
        <v>3386.2</v>
      </c>
      <c r="C48" s="7" t="n">
        <v>4110.1</v>
      </c>
    </row>
    <row r="49">
      <c r="A49" s="4" t="inlineStr">
        <is>
          <t>Current liabilities</t>
        </is>
      </c>
      <c r="B49" s="7" t="n">
        <v>49389.2</v>
      </c>
      <c r="C49" s="7" t="n">
        <v>41005.1</v>
      </c>
    </row>
    <row r="50">
      <c r="A50" s="4" t="inlineStr">
        <is>
          <t>Total liabilities</t>
        </is>
      </c>
      <c r="B50" s="7" t="n">
        <v>62927.8</v>
      </c>
      <c r="C50" s="7" t="n">
        <v>52500.5</v>
      </c>
    </row>
    <row r="51">
      <c r="A51" s="4" t="inlineStr">
        <is>
          <t>Total equity and liabilities</t>
        </is>
      </c>
      <c r="B51" s="6" t="inlineStr">
        <is>
          <t>R$ 162508.3</t>
        </is>
      </c>
      <c r="C51" s="6" t="inlineStr">
        <is>
          <t>R$ 132644.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S AFTER THE REPORTING PERIOD</t>
        </is>
      </c>
      <c r="B4" s="4" t="inlineStr">
        <is>
          <t xml:space="preserve">32. EVENTS AFTER THE REPORTING PERIOD 32.1 Disallowance of tax paid abroad In January 2025, the Company received new tax assessments related to the
2019 calendar year 2019, involving the disallowance of income tax paid abroad by its subsidiaries. As the Company contests the legitimacy
of these charges, it has filed administrative defenses, which are pending judgment. This assessment is similar to the disallowances already
contested by the Company, as disclosed in the individual and consolidated annual financial statements for the 2024 fiscal year, in explanatory
note 27.2.1 - Main contingencies with a possible risk of loss The assessed amount, estimated by the Company and supported by the opinion
of its internal and external lawyers as representing a possible loss, is approximately R$ 2
Uncertainty on the Treatment of Income Taxes 32.2 Distribution of dividends In a meeting held on February 25, 2025, the Board of Directors approved
the distribution of dividends in the amount of R$ 0.1276
B3 S.A. - Brasil, Bolsa, Balcã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Recently issued IFRS</t>
        </is>
      </c>
      <c r="B4" s="4" t="inlineStr">
        <is>
          <t xml:space="preserve">3.1 Recently issued IFRS The following new and amended standards that came into effect in 2024 were
not applicable to or did not have any material impact on these consolidated financial statements:
Schedule
of material impact on consolidated financial statements
Standard Highlights Management assessment
IAS 7 - Statement of Cash Flows /IFRS 7 - Financial Instruments: Disclosures Sets out new disclosure requirements for financing operations with suppliers, known as "supplier finance arrangements" No impact on the consolidated financial statements.
IAS 1 - Presentation of Financial Statements / IFRS Practice Statements 2 New requirements for the classification of a liability as “current” when the entity does not have the right, at the end of the reporting period, to defer the settlement of the liability for at least twelve months after the end of the reporting period. Additionally, only covenants with which compliance is mandatory before the end of the reporting period should affect the classification of the liability as either current or non-current. No impact on the consolidated financial statements.
IFRS 16 - Leases Establishes the recognition and measurement requirements for Sale and Leaseback transactions. No impact on the consolidated financial statements. The following are the main changes in accounting standards that, based on
Management's assessment, may eventually have an impact on the Company's disclosures in subsequent periods:
Schedule
of impact on subsequent periods
Standard Issue Date Highlights Effective date
IAS 21 - The Effects of Changes in Foreign Exchange Rates August 2023 Provides a consistent approach to assessing whether a currency can be converted into another currency, along with new guidance on measurement and disclosure in contexts where the currency is not considered convertible. The Company is evaluating any potential impacts arising from these amendments, which are mandatory for periods beginning on or after January 1, 2025. Periods beginning on or after January 1, 2025
IFRS 18 - Presentation and Disclosure in Financial Statements April 2024 The standard aims to address investor demands for more relevant and comparable information disclosed in the financial statements of entities. IFRS 18 introduces changes to the income statement with three new categories of revenues and expenses - operating, investing, and financing - two mandatory subtotals, and changes in the grouping of balances. Additionally, it requires disclosures in the notes regarding performance measures defined by management, changes in the statement of cash flows, and new presentation requirements for expenses by nature or function. The Company is currently in the process of evaluating the impacts of adopting this standard on consolidated financial statements. Periods beginning on January 1, 2027 Beyond the above, the Company does not anticipate that any other
standards or amendments to IFRS® standards or IFRIC® interpretations that have not yet come into force could have a material impact
on the Group's financial statements. The Company has not opted for the early adoption of any standards. </t>
        </is>
      </c>
    </row>
    <row r="5">
      <c r="A5" s="4" t="inlineStr">
        <is>
          <t>Consolidated financial statements</t>
        </is>
      </c>
      <c r="B5" s="4" t="inlineStr">
        <is>
          <t xml:space="preserve">3.2 Consolidated financial statements The financial statements of subsidiaries, joint arrangements and associates
included in these consolidated financial statements have been prepared for the same reporting period as those of Ambev, and using consistent
accounting policies. All intercompany transactions, balances and unrealized gains or losses on
transactions between consolidated companies were eliminated upon consolidation. 3.2.1 Subsidiaries Control is presumed to exist in cases where the Company owns, either directly
or indirectly, more than half of the voting rights (which does not always equate to economic ownership), unless it can be demonstrated
that such ownership does not confer control. Qualitative factors, such as potential voting rights, exposure to variable returns due to
its involvement with the entity, or the ability to influence those returns through its power over the entity, are also considered when
assessing whether control exists. Subsidiaries are consolidated from the date on which control is obtained
by the Company, except when the predecessor basis of accounting is applied to transactions involving business combinations of entities
under common control. Consolidation is discontinued from the date on which the Company’s control over a given entity ceases. 3.2.2 Associates Associates are companies in which the Company has significant influence over
the financial and operational policies, but which it does not control. 3.2.3 Joint arrangements Joint arrangements are companies over which the Company shares control with
one or more parties. Joint arrangements are classified as either joint operations or joint ventures, depending on the contractual rights
and obligations of each investor. 3.2.4 Business combinations Ambev uses the acquisition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The assets, liabilities and contingent liabilities acquired/assumed in a business combination are recognized initially at their fair value
as at the acquisition date. Ambev recognizes any non-controlling interest in the acquiree either at its fair value or at the non-controlling
interest’s proportional share of the net assets acquired. The measurement of the non-controlling interest to be recognized is determined
on an acquisition-by-acquisition basis. The excess of: (i) the consideration paid; plus (ii) the amount of any non-controlling
interest in the acquiree (when applicable); and (iii) the fair value, at the acquisition date, of any previous equity interest in the
acquiree, over the fair value of the net identifiable assets acquired as at the acquisition date, is recorded as goodwill. When the consideration
transferred is less than the fair value of the net assets acquired, the difference is recognized directly in income. 3.2.5 Business combinations between entities under common control Business combinations between entities under common control
have not been addressed under IFRS, and how they should be disclosed remains unclear. IFRS 3 - Business Combinations 3.2.5.1 Predecessor basis of accounting In accordance with IAS 8 – Accounting Policies,
Changes in Accounting Estimates and Errors Under the predecessor basis of accounting, when accounting for a transfer
of assets between entities under common control, the entity receiving the net assets or equity interests (the acquirer) shall initially
record the assets and liabilities transferred at their parent book values as at the transfer date. If the book value of the assets and
liabilities transferred by the parent is different from the historical cost recorded by the ultimate controlling entity of all of the
entities under common control (i.e. the ultimate parent), the financial statements of the acquirer shall record the assets and liabilities
transferred at the cost recorded by the ultimate parent, as a counter-entry in shareholders' equity, against the carrying value adjustments. 3.2.5.2 Assets Swaps For transactions between entities under common control that involve the disposal
or transfer of assets from a subsidiary to its parent company (i.e. above the level of the consolidated financial statements), the Company
assesses: (i) whether there are any conflicts of interest; and (ii) the economic substance and purpose of the transaction. Having fulfilled
these conditions, the Company records the transactions in accordance with IAS 16 – Property,
Plant and Equipment Whenever assets distributed are not recorded in cash, the asset is recorded
at its fair value before distribution in the income account. This procedure is applicable to distributions where the assets are of the
same nature, and can thus be treated in the same manner. However, similarly to the treatment under IFRIC 17 - Distributions of Non-cash Assets to Owners </t>
        </is>
      </c>
    </row>
    <row r="6">
      <c r="A6" s="4" t="inlineStr">
        <is>
          <t>Financial reporting in hyperinflationary economies</t>
        </is>
      </c>
      <c r="B6" s="4" t="inlineStr">
        <is>
          <t xml:space="preserve">3.3 Financial reporting in hyperinflationary economies Under IAS 29 – Financial Reporting in Hyperinflationary Economies To determine whether any of its operations are denominated in the currency
of a hyperinflationary economy, the Company assesses both quantitative and qualitative aspects of the country's economic environment,
including the inflation rate recorded over the last three years. On July 1, 2018, the Argentine economy was considered by the Company
to be hyperinflationary under the terms of IAS 29, based on the cumulative increases in official price indices (National Consumer Price
Index - "IPC") recorded during the period by the National Institute of Statistics and Census (“INDEC”). Since the
Company itself does not operate directly in a hyperinflationary economy, but one of its subsidiaries does, comparative balances from previous
years are not restated, in accordance with IAS 21 - The Effects of Changes in Foreign Exchange Rates </t>
        </is>
      </c>
    </row>
    <row r="7">
      <c r="A7" s="4" t="inlineStr">
        <is>
          <t>Present value adjustments</t>
        </is>
      </c>
      <c r="B7" s="4" t="inlineStr">
        <is>
          <t xml:space="preserve">3.4 Present value adjustments The elements of assets and liabilities, when relevant, are adjusted to their
present value, using the following assumptions: i) the amounts to be discounted; ii) the settlement dates; and iii) the discount rate,
in accordance with IFRS 13 - Fair Value Measurement </t>
        </is>
      </c>
    </row>
    <row r="8">
      <c r="A8" s="4" t="inlineStr">
        <is>
          <t>Tax incentives and subsidized loans</t>
        </is>
      </c>
      <c r="B8" s="4" t="inlineStr">
        <is>
          <t xml:space="preserve">3.5 Tax incentives and subsidized loans The Company and its subsidiaries receive state tax benefits in Brazil. These
government grants may be in the form of tax rate reductions, calculation basis reductions, the provision of financing or subsidized loans,
presumed credits, effective collection, payment deferrals or partial reductions in state taxes payable. Effective collection incentives
are recorded in the operating net revenue, based on their nature, while other incentive are recognized in other operating income, all
on an accruals basis. Incentives granted in the form of financing or taxes payment deferrals are
intended to promote long-term employment growth, as well as industrial decentralization in Brazil, by complementing and diversifying the
industrial park on the states that grant such incentives. The tax terms applicable to these programs are set out in the legislation issued
by the respective states; and where there are conditions for obtaining these grants, they are under the Company's control. These benefits
comply with the requirements of Brazilian Complementary Federal Law No.160/2017 and Convênio As the interest rates and/or terms
of loans are advantageous compared to market conditions, these financing or payment
benefits are considered as subsidized loans as intended by IAS 20 - Accounting
for Government Grants and Disclosure of Government Assistance . The respective subsidies consist
of gains identified by comparing the value of these operations market conditions
the value agreed in the contracts. pon
receipt of funding, the subsidy calculated is recorded in Other operating income,
the treatment other ICMS subsidies
of similar nature. Management reviews the market conditions prevailing the
year to assess subsidies on an annual basis. When an intermediary financial institution
is involved in the transaction, the financing is recorded at “Interest-bearing loans and borrowing,” or otherwise is recorded
at “Trade payables,” the underlying economic essence and the nature
of the transac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PRESENTATION OF THE FINANCIAL STATE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change rates</t>
        </is>
      </c>
      <c r="B4" s="4" t="inlineStr">
        <is>
          <t xml:space="preserve">Schedule of exchange rates
Closing rate Average rate
Currency Name Country 2024 2023 2022 2024 2023 2022
ARS Argentinian Peso Argentina 0.0060 0.0060 0.0295 0.0057 0.0170 0.0403
BBD Barbadian Dollar Barbados 3.0525 2.3866 2.5721 2.6440 2.4690 2.5458
BOB Bolivian Peso Bolivia 0.8897 0.6956 0.7497 0.7706 0.7196 0.7420
CAD Canadian Dollar Canada 4.3037 3.6536 3.8540 3.9293 3.7048 3.9807
CLP Chilean Peso Chile 0.0062 0.0055 0.0061 0.0057 0.0059 0.0059
GTQ Quetzal Guatemala 0.8051 0.6189 0.6623 0.6917 0.6398 0.6649
USD US Dollar Panama and Cuba 6.1923 4.8413 5.2177 5.3635 5.0085 5.1644
PYG Guarani Paraguay 0.0008 0.0007 0.0007 0.0007 0.0007 0.0007
DOP Dominican Peso Dominican Republic 0.1010 0.0831 0.0925 0.0902 0.0892 0.0937
UYU Uruguayan Peso Uruguay 0.1405 0.1241 0.1302 0.1327 0.1291 0.12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material impact on consolidated financial statements</t>
        </is>
      </c>
      <c r="B4" s="4" t="inlineStr">
        <is>
          <t>Schedule
of material impact on consolidated financial statements
Standard Highlights Management assessment
IAS 7 - Statement of Cash Flows /IFRS 7 - Financial Instruments: Disclosures Sets out new disclosure requirements for financing operations with suppliers, known as "supplier finance arrangements" No impact on the consolidated financial statements.
IAS 1 - Presentation of Financial Statements / IFRS Practice Statements 2 New requirements for the classification of a liability as “current” when the entity does not have the right, at the end of the reporting period, to defer the settlement of the liability for at least twelve months after the end of the reporting period. Additionally, only covenants with which compliance is mandatory before the end of the reporting period should affect the classification of the liability as either current or non-current. No impact on the consolidated financial statements.
IFRS 16 - Leases Establishes the recognition and measurement requirements for Sale and Leaseback transactions. No impact on the consolidated financial statements.</t>
        </is>
      </c>
    </row>
    <row r="5">
      <c r="A5" s="4" t="inlineStr">
        <is>
          <t>Schedule of impact on subsequent periods</t>
        </is>
      </c>
      <c r="B5" s="4" t="inlineStr">
        <is>
          <t>Schedule
of impact on subsequent periods
Standard Issue Date Highlights Effective date
IAS 21 - The Effects of Changes in Foreign Exchange Rates August 2023 Provides a consistent approach to assessing whether a currency can be converted into another currency, along with new guidance on measurement and disclosure in contexts where the currency is not considered convertible. The Company is evaluating any potential impacts arising from these amendments, which are mandatory for periods beginning on or after January 1, 2025. Periods beginning on or after January 1, 2025
IFRS 18 - Presentation and Disclosure in Financial Statements April 2024 The standard aims to address investor demands for more relevant and comparable information disclosed in the financial statements of entities. IFRS 18 introduces changes to the income statement with three new categories of revenues and expenses - operating, investing, and financing - two mandatory subtotals, and changes in the grouping of balances. Additionally, it requires disclosures in the notes regarding performance measures defined by management, changes in the statement of cash flows, and new presentation requirements for expenses by nature or function. The Company is currently in the process of evaluating the impacts of adopting this standard on consolidated financial statements. Periods beginning on January 1, 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egment reporting</t>
        </is>
      </c>
      <c r="B4" s="4" t="inlineStr">
        <is>
          <t>Schedule of segment reporting
Brazil CAC Latin America - South Canada Consolidated
2024 2023 2022 2024 2023 2022 2024 2023 2022 2024 2023 2022 2024 2023 2022
Net sales 48,605.4 46,361.7 42,635.8 11,023.7 10,044.8 9,440.1 19,829.7 13,797.2 17,371.2 9,993.9 9,533.2 10,261.7 89,452.7 79,736.9 79,708.8
Cost of sales (23,809.3) (23,516.1) (22,736.8) (5,076.2) (5,035.1) (4,860.8) (10,460.4) (6,657.3) (8,553.1) (4,269.2) (4,083.1) (4,271.4) (43,615.1) (39,291.6) (40,422.1)
Gross profit 24,796.1 22,845.6 19,899.0 5,947.5 5,009.7 4,579.3 9,369.3 7,139.9 8,818.1 5,724.7 5,450.1 5,990.3 45,837.6 40,445.3 39,286.7
Distribution expenses (6,423.9) (6,428.6) (6,111.1) (927.6) (853.1) (1,020.7) (2,388.9) (1,614.3) (2,159.5) (1,816.7) (1,854.6) (2,104.0) (11,557.1) (10,750.6) (11,395.3)
Sales and marketing expenses (4,876.3) (4,477.0) (4,065.0) (792.1) (665.1) (645.5) (1,932.6) (1,190.0) (1,426.9) (1,033.2) (1,080.4) (1,200.0) (8,634.2) (7,412.5) (7,337.4)
Administrative expenses (3,860.2) (3,563.2) (3,346.0) (490.2) (413.0) (333.6) (1,094.4) (659.5) (835.0) (756.3) (638.0) (722.2) (6,201.1) (5,273.7) (5,236.8)
Other operating income/(expenses) 2,415.8 1,892.5 2,361.3 (13.5) 26.3 (52.9) 45.8 95.0 192.7 9.2 15.1 12.8 2,457.3 2,028.9 2,513.9
Exceptional items (16.2) (137.8) (34.5) (9.8) (17.9) (16.1) (51.6) (47.6) (60.5) (23.2) (3.1) (32.2) (100.8) (206.4) (143.3)
Income from operations 12,035.3 10,131.5 8,703.7 3,714.3 3,086.9 2,510.5 3,947.6 3,723.5 4,528.9 2,104.5 1,889.1 1,944.7 21,801.7 18,831.0 17,687.8
Net financial results (2,318.3) (3,609.8) (3,423.1)
Share of results of associates and joint ventures 3.9 (185.3) (29.1)
Income before income tax 19,487.3 15,035.9 14,235.6
Income tax expenses (4,640.4) (75.5) 655.6
Net income 14,846.9 14,960.4 14,891.2
Acquisitions of property, plant and equipment 2,838.0 3,365.5 4,062.9 558.8 593.4 968.4 982.8 782.2 1,112.8 369.5 1,263.0 389.0 4,749.1 6,004.1 6,533.1
Brazil CAC Latin America - South Canada Consolidated
2024 2023 2022 2024 2023 2022 2024 2023 2022 2024 2023 2022 2024 2023 2022
Segment assets 57,776.0 56,974.2 57,353.8 16,742.1 13,692.3 15,385.6 28,247.8 16,085.1 22,044.5 18,394.3 15,856.9 16,093.3 121,160.2 102,608.5 110,877.2
Inter-segment eliminations (4,607.7) (2,162.1) (2,533.0)
Non-segmented assets (i) 45,955.8 32,197.9 29,613.8
Total assets 162,508.3 132,644.3 137,958.0
Segment liabilities 34,429.6 28,841.3 29,153.2 6,814.2 4,981.5 5,098.0 9,146.1 5,095.4 6,843.6 4,976.6 5,131.0 5,053.7 55,366.5 44,049.2 46,148.5
Inter-segment eliminations (4,607.7) (2,161.8) (2,534.2)
Non-segmented liabilities (i) 111,749.5 90,756.9 94,343.7
Total liabilities 162,508.3 132,644.3 137,958.0
(i) The balance of non-segmented assets refers mainly to cash and cash equivalents, taxes and investments. The balance of non-segmented liabilities
refers mainly to equity, taxes and derivatives.</t>
        </is>
      </c>
    </row>
    <row r="5">
      <c r="A5" s="4" t="inlineStr">
        <is>
          <t>Schedule of additional information</t>
        </is>
      </c>
      <c r="B5" s="4" t="inlineStr">
        <is>
          <t xml:space="preserve">Schedule of additional information
Brazil
Beer NAB Total
2024 2023 2022 2024 2023 2022 2024 2023 2022
Net sales 40,220.2 38,985.9 35,857.9 8,385.2 7,375.8 6,777.9 48,605.4 46,361.7 42,635.8
Cost of sales (19,282.4) (19,377.7) (18,765.3) (4,526.9) (4,138.4) (3,971.5) (23,809.3) (23,516.1) (22,736.8)
Gross profit 20,937.8 19,608.2 17,092.6 3,858.3 3,237.4 2,806.4 24,796.1 22,845.6 19,899.0
Distribution expenses (5,132.2) (5,171.9) (4,988.6) (1,291.7) (1,256.7) (1,122.5) (6,423.9) (6,428.6) (6,111.1)
Sales and marketing expenses (4,353.8) (3,969.4) (3,596.8) (522.5) (507.6) (468.2) (4,876.3) (4,477.0) (4,065.0)
Administrative expenses (3,363.6) (3,106.0) (2,928.8) (496.6) (457.2) (417.2) (3,860.2) (3,563.2) (3,346.0)
Other operating income/(expenses) 1,878.3 1,474.1 1,884.5 537.5 418.4 476.8 2,415.8 1,892.5 2,361.3
Exceptional items (16.2) (137.8) (30.6) - - (3.9) (16.2) (137.8) (34.5)
Income from operations 9,950.3 8,697.2 7,432.3 2,085.0 1,434.3 1,271.4 12,035.3 10,131.5 8,7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12 Months Ended</t>
        </is>
      </c>
    </row>
    <row r="2">
      <c r="B2" s="2" t="inlineStr">
        <is>
          <t>Dec. 31, 2024</t>
        </is>
      </c>
    </row>
    <row r="3">
      <c r="A3" s="3" t="inlineStr">
        <is>
          <t>Net Sales</t>
        </is>
      </c>
      <c r="B3" s="4" t="inlineStr">
        <is>
          <t xml:space="preserve"> </t>
        </is>
      </c>
    </row>
    <row r="4">
      <c r="A4" s="4" t="inlineStr">
        <is>
          <t>Schedule of net sales</t>
        </is>
      </c>
      <c r="B4" s="4" t="inlineStr">
        <is>
          <t xml:space="preserve">Schedule of net sales
2024 2023 2022
Gross sales 134,130.9 120,117.7 125,907.2
Excise duty (27,417.9) (25,227.5) (24,851.4)
Discounts (17,260.3) (15,153.3) (21,347.0)
Total 89,452.7 79,736.9 79,70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operating income/expenses</t>
        </is>
      </c>
      <c r="B4" s="4" t="inlineStr">
        <is>
          <t xml:space="preserve">Schedule of other operating income/expenses
2024 2023 2022
Government grants and gains on subsidies loans 1,764.8 1,573.2 1,289.3
Prior year credits/(debits) 209.6 218.0 1,013.9
(Additions to)/reversals of provisions (69.3) (77.7) (77.2)
Gains/(losses) on disposals of property, plant and equipment, intangible assets and the operations of associates 121.3 86.4 88.8
Other operating income/(expenses), net 430.9 229.0 199.1
Total 2,457.3 2,028.9 2,51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Dec. 31, 2024</t>
        </is>
      </c>
    </row>
    <row r="3">
      <c r="A3" s="3" t="inlineStr">
        <is>
          <t>Exceptional Items</t>
        </is>
      </c>
      <c r="B3" s="4" t="inlineStr">
        <is>
          <t xml:space="preserve"> </t>
        </is>
      </c>
    </row>
    <row r="4">
      <c r="A4" s="4" t="inlineStr">
        <is>
          <t>Schedule of exceptional items</t>
        </is>
      </c>
      <c r="B4" s="4" t="inlineStr">
        <is>
          <t>Schedule of exceptional items
2024 2023 2022
Restructuring (i) (99.3) (109.4) (101.8)
COVID-19 impacts (ii) - - (16.7)
Legal fees (iii) - (94.7) -
Effects of the application of IAS 29 (hyperinflation) (1.5) (2.3) (8.2)
Write-offs of investments (iv) - - (16.6)
Total (100.8) (206.4) (143.3)
(i) The restructuring expenses primarily relate to organizational alignments as a result of operational improvements, sizing and digitalization
efforts in Brazil, LAS, CAC and Canada.
(ii) COVID-19 expenses refer to: (a) additional administrative expenses required to ensure the safety of the Company’s people (such
as an increased frequency of cleaning at the Company’s facilities, or providing alcohol gel and masks for our employees); (b) donations;
(c) Company initiatives providing support to certain customer ecosystems where necessary due to the COVID-19 pandemic
(iii) In 2003 some holders of warrants issued by Cervejaria Brahma filed lawsuits challenging the criteria used to calculate the exercise prices
of these warrants. In 2023, the Company obtained some final favorable decisions on this matter, which was already classified as representing
a remote likelihood of loss. The amount recorded in this line item refers to the provision for legal fees related to this matter.
(iv) Refers to the write-off of an investment in a line of business in Canad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YROLL AND RELATED BENEFITS (Tables)</t>
        </is>
      </c>
      <c r="B1" s="2" t="inlineStr">
        <is>
          <t>12 Months Ended</t>
        </is>
      </c>
    </row>
    <row r="2">
      <c r="B2" s="2" t="inlineStr">
        <is>
          <t>Dec. 31, 2024</t>
        </is>
      </c>
    </row>
    <row r="3">
      <c r="A3" s="3" t="inlineStr">
        <is>
          <t>Payroll And Related Benefits</t>
        </is>
      </c>
      <c r="B3" s="4" t="inlineStr">
        <is>
          <t xml:space="preserve"> </t>
        </is>
      </c>
    </row>
    <row r="4">
      <c r="A4" s="4" t="inlineStr">
        <is>
          <t>Schedule of payroll and related benefits</t>
        </is>
      </c>
      <c r="B4" s="4" t="inlineStr">
        <is>
          <t xml:space="preserve">Schedule of payroll and related benefits
2024 2023 2022
Wages and salaries 5,073.0 4,550.2 4,496.1
Social security contributions 1,389.1 1,322.3 1,239.7
Other personnel costs 1,045.8 970.7 1,075.9
Increase in liabilities for defined benefit plans 165.7 145.6 157.8
Share-based payments 393.8 333.4 311.6
Contributions to defined contribution plans 99.2 91.3 82.0
Total 8,166.6 7,413.5 7,363.1 </t>
        </is>
      </c>
    </row>
    <row r="5">
      <c r="A5" s="4" t="inlineStr">
        <is>
          <t>Schedule of payroll expenses and related benefits</t>
        </is>
      </c>
      <c r="B5" s="4" t="inlineStr">
        <is>
          <t xml:space="preserve">Schedule of payroll expenses and related benefits
2024 2023 2022
Cost of sales 2,796.1 2,629.6 2,510.4
Distribution expenses 1,570.8 1,289.9 1,396.3
Commercial expenses 1,619.1 1,321.3 1,504.8
Administrative expenses 2,029.6 1,907.6 1,798.7
Net finance costs 112.6 114.3 107.8
Other operating (income)/expenses (62.4) (1.3) 1.5
Exceptional items 100.8 152.1 43.6
Total 8,166.6 7,413.5 7,36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ST OF SALES AND OPERATING EXPENSES BY NATURE (Tables)</t>
        </is>
      </c>
      <c r="B1" s="2" t="inlineStr">
        <is>
          <t>12 Months Ended</t>
        </is>
      </c>
    </row>
    <row r="2">
      <c r="B2" s="2" t="inlineStr">
        <is>
          <t>Dec. 31, 2024</t>
        </is>
      </c>
    </row>
    <row r="3">
      <c r="A3" s="3" t="inlineStr">
        <is>
          <t>Additional Information On Cost Of Sales And Operating Expenses By Nature</t>
        </is>
      </c>
      <c r="B3" s="4" t="inlineStr">
        <is>
          <t xml:space="preserve"> </t>
        </is>
      </c>
    </row>
    <row r="4">
      <c r="A4" s="4" t="inlineStr">
        <is>
          <t>Schedule of depreciation, amortization and impairment expenses</t>
        </is>
      </c>
      <c r="B4" s="4" t="inlineStr">
        <is>
          <t>Schedule of depreciation, amortization and impairment expenses
Depreciation and impairment of property, plant and equipment Amortization of intangible assets
2024 2023 2022 2024 2023 2022
Cost of sales (i) 3,939.4 3,552.5 3,413.3 17.4 13.2 16.4
Distribution expenses 1,172.6 1,098.3 893.5 - - -
Commercial expenses 615.0 613.7 660.7 206.7 148.6 113.2
Administrative expenses 514.2 464.1 474.4 622.9 524.8 372.6
6,241.2 5,728.6 5,441.9 847.0 686.6 502.2
(i) These amounts, in addition to R$ 2,796.1 2,629.6 2,510.4 Payroll and related benefits 6,752.9 6,195.3 5,940.1 36,862.2 33,096.3 34,4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4" customWidth="1" min="2" max="2"/>
    <col width="25" customWidth="1" min="3" max="3"/>
    <col width="29" customWidth="1" min="4" max="4"/>
    <col width="27" customWidth="1" min="5" max="5"/>
    <col width="36" customWidth="1" min="6" max="6"/>
    <col width="49" customWidth="1" min="7" max="7"/>
    <col width="35" customWidth="1" min="8" max="8"/>
    <col width="15" customWidth="1" min="9" max="9"/>
  </cols>
  <sheetData>
    <row r="1">
      <c r="A1" s="1" t="inlineStr">
        <is>
          <t>CONSOLIDATED STATEMENTS OF CHANGES IN EQUITY - BRL (R$) R$ in Millions</t>
        </is>
      </c>
      <c r="B1" s="2" t="inlineStr">
        <is>
          <t>Issued capital [member]</t>
        </is>
      </c>
      <c r="C1" s="2" t="inlineStr">
        <is>
          <t>Capital reserve [member]</t>
        </is>
      </c>
      <c r="D1" s="2" t="inlineStr">
        <is>
          <t>Net Income Reserves [Member]</t>
        </is>
      </c>
      <c r="E1" s="2" t="inlineStr">
        <is>
          <t>Retained earnings [member]</t>
        </is>
      </c>
      <c r="F1" s="2" t="inlineStr">
        <is>
          <t>Carrying Value Adjustments [Member]</t>
        </is>
      </c>
      <c r="G1" s="2" t="inlineStr">
        <is>
          <t>Equity attributable to owners of parent [member]</t>
        </is>
      </c>
      <c r="H1" s="2" t="inlineStr">
        <is>
          <t>Non-controlling interests [member]</t>
        </is>
      </c>
      <c r="I1" s="2" t="inlineStr">
        <is>
          <t>Total</t>
        </is>
      </c>
    </row>
    <row r="2">
      <c r="A2" s="4" t="inlineStr">
        <is>
          <t>Beginning balance, value at Dec. 31, 2021</t>
        </is>
      </c>
      <c r="B2" s="6" t="inlineStr">
        <is>
          <t>R$ 58042.5</t>
        </is>
      </c>
      <c r="C2" s="6" t="inlineStr">
        <is>
          <t>R$ 55187.2</t>
        </is>
      </c>
      <c r="D2" s="6" t="inlineStr">
        <is>
          <t>R$ 31191.6</t>
        </is>
      </c>
      <c r="E2" s="4" t="inlineStr">
        <is>
          <t xml:space="preserve"> </t>
        </is>
      </c>
      <c r="F2" s="6" t="inlineStr">
        <is>
          <t>R$ 61778.3</t>
        </is>
      </c>
      <c r="G2" s="6" t="inlineStr">
        <is>
          <t>R$ 82643.0</t>
        </is>
      </c>
      <c r="H2" s="6" t="inlineStr">
        <is>
          <t>R$ 1374.6</t>
        </is>
      </c>
      <c r="I2" s="6" t="inlineStr">
        <is>
          <t>R$ 84017.6</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 Net Income </t>
        </is>
      </c>
      <c r="B4" s="4" t="inlineStr">
        <is>
          <t xml:space="preserve"> </t>
        </is>
      </c>
      <c r="C4" s="4" t="inlineStr">
        <is>
          <t xml:space="preserve"> </t>
        </is>
      </c>
      <c r="D4" s="4" t="inlineStr">
        <is>
          <t xml:space="preserve"> </t>
        </is>
      </c>
      <c r="E4" s="7" t="n">
        <v>14457.9</v>
      </c>
      <c r="F4" s="4" t="inlineStr">
        <is>
          <t xml:space="preserve"> </t>
        </is>
      </c>
      <c r="G4" s="7" t="n">
        <v>14457.9</v>
      </c>
      <c r="H4" s="7" t="n">
        <v>433.3</v>
      </c>
      <c r="I4" s="7" t="n">
        <v>14891.2</v>
      </c>
    </row>
    <row r="5">
      <c r="A5" s="4" t="inlineStr">
        <is>
          <t>Gains/(losses) on cumulative translation adjustment [CTA]</t>
        </is>
      </c>
      <c r="B5" s="4" t="inlineStr">
        <is>
          <t xml:space="preserve"> </t>
        </is>
      </c>
      <c r="C5" s="4" t="inlineStr">
        <is>
          <t xml:space="preserve"> </t>
        </is>
      </c>
      <c r="D5" s="4" t="inlineStr">
        <is>
          <t xml:space="preserve"> </t>
        </is>
      </c>
      <c r="E5" s="4" t="inlineStr">
        <is>
          <t xml:space="preserve"> </t>
        </is>
      </c>
      <c r="F5" s="7" t="n">
        <v>-6772.2</v>
      </c>
      <c r="G5" s="7" t="n">
        <v>-6772.2</v>
      </c>
      <c r="H5" s="5" t="n">
        <v>-91</v>
      </c>
      <c r="I5" s="7" t="n">
        <v>-6863.2</v>
      </c>
    </row>
    <row r="6">
      <c r="A6" s="4" t="inlineStr">
        <is>
          <t>Cash flow hedges</t>
        </is>
      </c>
      <c r="B6" s="4" t="inlineStr">
        <is>
          <t xml:space="preserve"> </t>
        </is>
      </c>
      <c r="C6" s="4" t="inlineStr">
        <is>
          <t xml:space="preserve"> </t>
        </is>
      </c>
      <c r="D6" s="4" t="inlineStr">
        <is>
          <t xml:space="preserve"> </t>
        </is>
      </c>
      <c r="E6" s="4" t="inlineStr">
        <is>
          <t xml:space="preserve"> </t>
        </is>
      </c>
      <c r="F6" s="7" t="n">
        <v>-316.7</v>
      </c>
      <c r="G6" s="7" t="n">
        <v>-316.7</v>
      </c>
      <c r="H6" s="5" t="n">
        <v>-2</v>
      </c>
      <c r="I6" s="7" t="n">
        <v>-318.7</v>
      </c>
    </row>
    <row r="7">
      <c r="A7" s="4" t="inlineStr">
        <is>
          <t>Actuarial gains/(losses)</t>
        </is>
      </c>
      <c r="B7" s="4" t="inlineStr">
        <is>
          <t xml:space="preserve"> </t>
        </is>
      </c>
      <c r="C7" s="4" t="inlineStr">
        <is>
          <t xml:space="preserve"> </t>
        </is>
      </c>
      <c r="D7" s="4" t="inlineStr">
        <is>
          <t xml:space="preserve"> </t>
        </is>
      </c>
      <c r="E7" s="4" t="inlineStr">
        <is>
          <t xml:space="preserve"> </t>
        </is>
      </c>
      <c r="F7" s="7" t="n">
        <v>466.5</v>
      </c>
      <c r="G7" s="7" t="n">
        <v>466.5</v>
      </c>
      <c r="H7" s="7" t="n">
        <v>4.2</v>
      </c>
      <c r="I7" s="7" t="n">
        <v>470.7</v>
      </c>
    </row>
    <row r="8">
      <c r="A8" s="4" t="inlineStr">
        <is>
          <t xml:space="preserve">Total comprehensive income </t>
        </is>
      </c>
      <c r="B8" s="4" t="inlineStr">
        <is>
          <t xml:space="preserve"> </t>
        </is>
      </c>
      <c r="C8" s="4" t="inlineStr">
        <is>
          <t xml:space="preserve"> </t>
        </is>
      </c>
      <c r="D8" s="4" t="inlineStr">
        <is>
          <t xml:space="preserve"> </t>
        </is>
      </c>
      <c r="E8" s="7" t="n">
        <v>14457.9</v>
      </c>
      <c r="F8" s="7" t="n">
        <v>-6622.4</v>
      </c>
      <c r="G8" s="7" t="n">
        <v>7835.5</v>
      </c>
      <c r="H8" s="7" t="n">
        <v>344.5</v>
      </c>
      <c r="I8" s="5" t="n">
        <v>8180</v>
      </c>
    </row>
    <row r="9">
      <c r="A9" s="4" t="inlineStr">
        <is>
          <t>Capital increase (note 22)</t>
        </is>
      </c>
      <c r="B9" s="5" t="n">
        <v>88</v>
      </c>
      <c r="C9" s="7" t="n">
        <v>-64.3</v>
      </c>
      <c r="D9" s="4" t="inlineStr">
        <is>
          <t xml:space="preserve"> </t>
        </is>
      </c>
      <c r="E9" s="4" t="inlineStr">
        <is>
          <t xml:space="preserve"> </t>
        </is>
      </c>
      <c r="F9" s="4" t="inlineStr">
        <is>
          <t xml:space="preserve"> </t>
        </is>
      </c>
      <c r="G9" s="7" t="n">
        <v>23.7</v>
      </c>
      <c r="H9" s="4" t="inlineStr">
        <is>
          <t xml:space="preserve"> </t>
        </is>
      </c>
      <c r="I9" s="7" t="n">
        <v>23.7</v>
      </c>
    </row>
    <row r="10">
      <c r="A10" s="4" t="inlineStr">
        <is>
          <t>Effects of the application of IAS 29 (hyperinflation)</t>
        </is>
      </c>
      <c r="B10" s="4" t="inlineStr">
        <is>
          <t xml:space="preserve"> </t>
        </is>
      </c>
      <c r="C10" s="4" t="inlineStr">
        <is>
          <t xml:space="preserve"> </t>
        </is>
      </c>
      <c r="D10" s="4" t="inlineStr">
        <is>
          <t xml:space="preserve"> </t>
        </is>
      </c>
      <c r="E10" s="7" t="n">
        <v>3224.5</v>
      </c>
      <c r="F10" s="4" t="inlineStr">
        <is>
          <t xml:space="preserve"> </t>
        </is>
      </c>
      <c r="G10" s="7" t="n">
        <v>3224.5</v>
      </c>
      <c r="H10" s="7" t="n">
        <v>9.199999999999999</v>
      </c>
      <c r="I10" s="7" t="n">
        <v>3233.7</v>
      </c>
    </row>
    <row r="11">
      <c r="A11" s="4" t="inlineStr">
        <is>
          <t>Gains/(losses) of controlling interest</t>
        </is>
      </c>
      <c r="B11" s="4" t="inlineStr">
        <is>
          <t xml:space="preserve"> </t>
        </is>
      </c>
      <c r="C11" s="4" t="inlineStr">
        <is>
          <t xml:space="preserve"> </t>
        </is>
      </c>
      <c r="D11" s="4" t="inlineStr">
        <is>
          <t xml:space="preserve"> </t>
        </is>
      </c>
      <c r="E11" s="4" t="inlineStr">
        <is>
          <t xml:space="preserve"> </t>
        </is>
      </c>
      <c r="F11" s="7" t="n">
        <v>-2.8</v>
      </c>
      <c r="G11" s="7" t="n">
        <v>-2.8</v>
      </c>
      <c r="H11" s="7" t="n">
        <v>-0.3</v>
      </c>
      <c r="I11" s="7" t="n">
        <v>-3.1</v>
      </c>
    </row>
    <row r="12">
      <c r="A12" s="4" t="inlineStr">
        <is>
          <t>Taxes on deemed dividends</t>
        </is>
      </c>
      <c r="B12" s="4" t="inlineStr">
        <is>
          <t xml:space="preserve"> </t>
        </is>
      </c>
      <c r="C12" s="4" t="inlineStr">
        <is>
          <t xml:space="preserve"> </t>
        </is>
      </c>
      <c r="D12" s="4" t="inlineStr">
        <is>
          <t xml:space="preserve"> </t>
        </is>
      </c>
      <c r="E12" s="4" t="inlineStr">
        <is>
          <t xml:space="preserve"> </t>
        </is>
      </c>
      <c r="F12" s="7" t="n">
        <v>-6.2</v>
      </c>
      <c r="G12" s="7" t="n">
        <v>-6.2</v>
      </c>
      <c r="H12" s="4" t="inlineStr">
        <is>
          <t xml:space="preserve"> </t>
        </is>
      </c>
      <c r="I12" s="7" t="n">
        <v>-6.2</v>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57.4</v>
      </c>
      <c r="I13" s="7" t="n">
        <v>-357.4</v>
      </c>
    </row>
    <row r="14">
      <c r="A14" s="4" t="inlineStr">
        <is>
          <t>Interest on capital</t>
        </is>
      </c>
      <c r="B14" s="4" t="inlineStr">
        <is>
          <t xml:space="preserve"> </t>
        </is>
      </c>
      <c r="C14" s="4" t="inlineStr">
        <is>
          <t xml:space="preserve"> </t>
        </is>
      </c>
      <c r="D14" s="4" t="inlineStr">
        <is>
          <t xml:space="preserve"> </t>
        </is>
      </c>
      <c r="E14" s="7" t="n">
        <v>-11999.8</v>
      </c>
      <c r="F14" s="4" t="inlineStr">
        <is>
          <t xml:space="preserve"> </t>
        </is>
      </c>
      <c r="G14" s="7" t="n">
        <v>-11999.8</v>
      </c>
      <c r="H14" s="4" t="inlineStr">
        <is>
          <t xml:space="preserve"> </t>
        </is>
      </c>
      <c r="I14" s="7" t="n">
        <v>-11999.8</v>
      </c>
    </row>
    <row r="15">
      <c r="A15" s="4" t="inlineStr">
        <is>
          <t>Share buybacks, results from treasury shares, and share-based payments</t>
        </is>
      </c>
      <c r="B15" s="4" t="inlineStr">
        <is>
          <t xml:space="preserve"> </t>
        </is>
      </c>
      <c r="C15" s="7" t="n">
        <v>216.8</v>
      </c>
      <c r="D15" s="4" t="inlineStr">
        <is>
          <t xml:space="preserve"> </t>
        </is>
      </c>
      <c r="E15" s="4" t="inlineStr">
        <is>
          <t xml:space="preserve"> </t>
        </is>
      </c>
      <c r="F15" s="4" t="inlineStr">
        <is>
          <t xml:space="preserve"> </t>
        </is>
      </c>
      <c r="G15" s="7" t="n">
        <v>216.8</v>
      </c>
      <c r="H15" s="7" t="n">
        <v>1.6</v>
      </c>
      <c r="I15" s="7" t="n">
        <v>218.4</v>
      </c>
    </row>
    <row r="16">
      <c r="A16" s="4" t="inlineStr">
        <is>
          <t>Statute-barred /(additional) dividends</t>
        </is>
      </c>
      <c r="B16" s="4" t="inlineStr">
        <is>
          <t xml:space="preserve"> </t>
        </is>
      </c>
      <c r="C16" s="4" t="inlineStr">
        <is>
          <t xml:space="preserve"> </t>
        </is>
      </c>
      <c r="D16" s="4" t="inlineStr">
        <is>
          <t xml:space="preserve"> </t>
        </is>
      </c>
      <c r="E16" s="7" t="n">
        <v>20.9</v>
      </c>
      <c r="F16" s="4" t="inlineStr">
        <is>
          <t xml:space="preserve"> </t>
        </is>
      </c>
      <c r="G16" s="7" t="n">
        <v>20.9</v>
      </c>
      <c r="H16" s="4" t="inlineStr">
        <is>
          <t xml:space="preserve"> </t>
        </is>
      </c>
      <c r="I16" s="7" t="n">
        <v>20.9</v>
      </c>
    </row>
    <row r="17">
      <c r="A17" s="4" t="inlineStr">
        <is>
          <t>Reversal of effects of the revaluation of property, plant and equipment based on the predecessor basis of accounting (note 22)</t>
        </is>
      </c>
      <c r="B17" s="4" t="inlineStr">
        <is>
          <t xml:space="preserve"> </t>
        </is>
      </c>
      <c r="C17" s="4" t="inlineStr">
        <is>
          <t xml:space="preserve"> </t>
        </is>
      </c>
      <c r="D17" s="4" t="inlineStr">
        <is>
          <t xml:space="preserve"> </t>
        </is>
      </c>
      <c r="E17" s="7" t="n">
        <v>11.8</v>
      </c>
      <c r="F17" s="7" t="n">
        <v>-11.8</v>
      </c>
      <c r="G17" s="4" t="inlineStr">
        <is>
          <t xml:space="preserve"> </t>
        </is>
      </c>
      <c r="H17" s="4" t="inlineStr">
        <is>
          <t xml:space="preserve"> </t>
        </is>
      </c>
      <c r="I17" s="4" t="inlineStr">
        <is>
          <t xml:space="preserve"> </t>
        </is>
      </c>
    </row>
    <row r="18">
      <c r="A18" s="4" t="inlineStr">
        <is>
          <t xml:space="preserve">Fiscal incentives reserve </t>
        </is>
      </c>
      <c r="B18" s="4" t="inlineStr">
        <is>
          <t xml:space="preserve"> </t>
        </is>
      </c>
      <c r="C18" s="4" t="inlineStr">
        <is>
          <t xml:space="preserve"> </t>
        </is>
      </c>
      <c r="D18" s="7" t="n">
        <v>2018.6</v>
      </c>
      <c r="E18" s="7" t="n">
        <v>-2018.6</v>
      </c>
      <c r="F18" s="4" t="inlineStr">
        <is>
          <t xml:space="preserve"> </t>
        </is>
      </c>
      <c r="G18" s="4" t="inlineStr">
        <is>
          <t xml:space="preserve"> </t>
        </is>
      </c>
      <c r="H18" s="4" t="inlineStr">
        <is>
          <t xml:space="preserve"> </t>
        </is>
      </c>
      <c r="I18" s="4" t="inlineStr">
        <is>
          <t xml:space="preserve"> </t>
        </is>
      </c>
    </row>
    <row r="19">
      <c r="A19" s="4" t="inlineStr">
        <is>
          <t xml:space="preserve">Investments reserve </t>
        </is>
      </c>
      <c r="B19" s="4" t="inlineStr">
        <is>
          <t xml:space="preserve"> </t>
        </is>
      </c>
      <c r="C19" s="4" t="inlineStr">
        <is>
          <t xml:space="preserve"> </t>
        </is>
      </c>
      <c r="D19" s="7" t="n">
        <v>3696.7</v>
      </c>
      <c r="E19" s="7" t="n">
        <v>-3696.7</v>
      </c>
      <c r="F19" s="4" t="inlineStr">
        <is>
          <t xml:space="preserve"> </t>
        </is>
      </c>
      <c r="G19" s="4" t="inlineStr">
        <is>
          <t xml:space="preserve"> </t>
        </is>
      </c>
      <c r="H19" s="4" t="inlineStr">
        <is>
          <t xml:space="preserve"> </t>
        </is>
      </c>
      <c r="I19" s="4" t="inlineStr">
        <is>
          <t xml:space="preserve"> </t>
        </is>
      </c>
    </row>
    <row r="20">
      <c r="A20" s="4" t="inlineStr">
        <is>
          <t>Ending balance, value at Dec. 31, 2022</t>
        </is>
      </c>
      <c r="B20" s="7" t="n">
        <v>58130.5</v>
      </c>
      <c r="C20" s="7" t="n">
        <v>55339.7</v>
      </c>
      <c r="D20" s="7" t="n">
        <v>36906.9</v>
      </c>
      <c r="E20" s="4" t="inlineStr">
        <is>
          <t xml:space="preserve"> </t>
        </is>
      </c>
      <c r="F20" s="7" t="n">
        <v>-68421.5</v>
      </c>
      <c r="G20" s="7" t="n">
        <v>81955.60000000001</v>
      </c>
      <c r="H20" s="7" t="n">
        <v>1372.2</v>
      </c>
      <c r="I20" s="7" t="n">
        <v>83327.8</v>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 xml:space="preserve"> Net Income </t>
        </is>
      </c>
      <c r="B22" s="4" t="inlineStr">
        <is>
          <t xml:space="preserve"> </t>
        </is>
      </c>
      <c r="C22" s="4" t="inlineStr">
        <is>
          <t xml:space="preserve"> </t>
        </is>
      </c>
      <c r="D22" s="4" t="inlineStr">
        <is>
          <t xml:space="preserve"> </t>
        </is>
      </c>
      <c r="E22" s="7" t="n">
        <v>14501.9</v>
      </c>
      <c r="F22" s="4" t="inlineStr">
        <is>
          <t xml:space="preserve"> </t>
        </is>
      </c>
      <c r="G22" s="7" t="n">
        <v>14501.9</v>
      </c>
      <c r="H22" s="7" t="n">
        <v>458.5</v>
      </c>
      <c r="I22" s="7" t="n">
        <v>14960.4</v>
      </c>
    </row>
    <row r="23">
      <c r="A23" s="4" t="inlineStr">
        <is>
          <t>Gains/(losses) on cumulative translation adjustment [CTA]</t>
        </is>
      </c>
      <c r="B23" s="4" t="inlineStr">
        <is>
          <t xml:space="preserve"> </t>
        </is>
      </c>
      <c r="C23" s="4" t="inlineStr">
        <is>
          <t xml:space="preserve"> </t>
        </is>
      </c>
      <c r="D23" s="4" t="inlineStr">
        <is>
          <t xml:space="preserve"> </t>
        </is>
      </c>
      <c r="E23" s="4" t="inlineStr">
        <is>
          <t xml:space="preserve"> </t>
        </is>
      </c>
      <c r="F23" s="7" t="n">
        <v>-9212.4</v>
      </c>
      <c r="G23" s="7" t="n">
        <v>-9212.4</v>
      </c>
      <c r="H23" s="5" t="n">
        <v>-122</v>
      </c>
      <c r="I23" s="7" t="n">
        <v>-9334.4</v>
      </c>
    </row>
    <row r="24">
      <c r="A24" s="4" t="inlineStr">
        <is>
          <t>Cash flow hedges</t>
        </is>
      </c>
      <c r="B24" s="4" t="inlineStr">
        <is>
          <t xml:space="preserve"> </t>
        </is>
      </c>
      <c r="C24" s="4" t="inlineStr">
        <is>
          <t xml:space="preserve"> </t>
        </is>
      </c>
      <c r="D24" s="4" t="inlineStr">
        <is>
          <t xml:space="preserve"> </t>
        </is>
      </c>
      <c r="E24" s="4" t="inlineStr">
        <is>
          <t xml:space="preserve"> </t>
        </is>
      </c>
      <c r="F24" s="7" t="n">
        <v>-210.8</v>
      </c>
      <c r="G24" s="7" t="n">
        <v>-210.8</v>
      </c>
      <c r="H24" s="7" t="n">
        <v>-1.3</v>
      </c>
      <c r="I24" s="7" t="n">
        <v>-212.1</v>
      </c>
    </row>
    <row r="25">
      <c r="A25" s="4" t="inlineStr">
        <is>
          <t>Actuarial gains/(losses)</t>
        </is>
      </c>
      <c r="B25" s="4" t="inlineStr">
        <is>
          <t xml:space="preserve"> </t>
        </is>
      </c>
      <c r="C25" s="4" t="inlineStr">
        <is>
          <t xml:space="preserve"> </t>
        </is>
      </c>
      <c r="D25" s="4" t="inlineStr">
        <is>
          <t xml:space="preserve"> </t>
        </is>
      </c>
      <c r="E25" s="4" t="inlineStr">
        <is>
          <t xml:space="preserve"> </t>
        </is>
      </c>
      <c r="F25" s="7" t="n">
        <v>-13.2</v>
      </c>
      <c r="G25" s="7" t="n">
        <v>-13.2</v>
      </c>
      <c r="H25" s="7" t="n">
        <v>0.7</v>
      </c>
      <c r="I25" s="7" t="n">
        <v>-12.5</v>
      </c>
    </row>
    <row r="26">
      <c r="A26" s="4" t="inlineStr">
        <is>
          <t xml:space="preserve">Total comprehensive income </t>
        </is>
      </c>
      <c r="B26" s="4" t="inlineStr">
        <is>
          <t xml:space="preserve"> </t>
        </is>
      </c>
      <c r="C26" s="4" t="inlineStr">
        <is>
          <t xml:space="preserve"> </t>
        </is>
      </c>
      <c r="D26" s="4" t="inlineStr">
        <is>
          <t xml:space="preserve"> </t>
        </is>
      </c>
      <c r="E26" s="7" t="n">
        <v>14501.9</v>
      </c>
      <c r="F26" s="7" t="n">
        <v>-9436.4</v>
      </c>
      <c r="G26" s="7" t="n">
        <v>5065.5</v>
      </c>
      <c r="H26" s="7" t="n">
        <v>335.9</v>
      </c>
      <c r="I26" s="7" t="n">
        <v>5401.4</v>
      </c>
    </row>
    <row r="27">
      <c r="A27" s="4" t="inlineStr">
        <is>
          <t>Capital increase (note 22)</t>
        </is>
      </c>
      <c r="B27" s="7" t="n">
        <v>47.4</v>
      </c>
      <c r="C27" s="7" t="n">
        <v>-32.9</v>
      </c>
      <c r="D27" s="4" t="inlineStr">
        <is>
          <t xml:space="preserve"> </t>
        </is>
      </c>
      <c r="E27" s="4" t="inlineStr">
        <is>
          <t xml:space="preserve"> </t>
        </is>
      </c>
      <c r="F27" s="4" t="inlineStr">
        <is>
          <t xml:space="preserve"> </t>
        </is>
      </c>
      <c r="G27" s="7" t="n">
        <v>14.5</v>
      </c>
      <c r="H27" s="4" t="inlineStr">
        <is>
          <t xml:space="preserve"> </t>
        </is>
      </c>
      <c r="I27" s="7" t="n">
        <v>14.5</v>
      </c>
    </row>
    <row r="28">
      <c r="A28" s="4" t="inlineStr">
        <is>
          <t>Effects of the application of IAS 29 (hyperinflation)</t>
        </is>
      </c>
      <c r="B28" s="4" t="inlineStr">
        <is>
          <t xml:space="preserve"> </t>
        </is>
      </c>
      <c r="C28" s="4" t="inlineStr">
        <is>
          <t xml:space="preserve"> </t>
        </is>
      </c>
      <c r="D28" s="4" t="inlineStr">
        <is>
          <t xml:space="preserve"> </t>
        </is>
      </c>
      <c r="E28" s="7" t="n">
        <v>3269.4</v>
      </c>
      <c r="F28" s="4" t="inlineStr">
        <is>
          <t xml:space="preserve"> </t>
        </is>
      </c>
      <c r="G28" s="7" t="n">
        <v>3269.4</v>
      </c>
      <c r="H28" s="7" t="n">
        <v>8.5</v>
      </c>
      <c r="I28" s="7" t="n">
        <v>3277.9</v>
      </c>
    </row>
    <row r="29">
      <c r="A29" s="4" t="inlineStr">
        <is>
          <t>Options granted on subsidiaries</t>
        </is>
      </c>
      <c r="B29" s="4" t="inlineStr">
        <is>
          <t xml:space="preserve"> </t>
        </is>
      </c>
      <c r="C29" s="4" t="inlineStr">
        <is>
          <t xml:space="preserve"> </t>
        </is>
      </c>
      <c r="D29" s="4" t="inlineStr">
        <is>
          <t xml:space="preserve"> </t>
        </is>
      </c>
      <c r="E29" s="4" t="inlineStr">
        <is>
          <t xml:space="preserve"> </t>
        </is>
      </c>
      <c r="F29" s="7" t="n">
        <v>6.7</v>
      </c>
      <c r="G29" s="7" t="n">
        <v>6.7</v>
      </c>
      <c r="H29" s="4" t="inlineStr">
        <is>
          <t xml:space="preserve"> </t>
        </is>
      </c>
      <c r="I29" s="7" t="n">
        <v>6.7</v>
      </c>
    </row>
    <row r="30">
      <c r="A30" s="4" t="inlineStr">
        <is>
          <t>Gains/(losses) of controlling interest</t>
        </is>
      </c>
      <c r="B30" s="4" t="inlineStr">
        <is>
          <t xml:space="preserve"> </t>
        </is>
      </c>
      <c r="C30" s="4" t="inlineStr">
        <is>
          <t xml:space="preserve"> </t>
        </is>
      </c>
      <c r="D30" s="4" t="inlineStr">
        <is>
          <t xml:space="preserve"> </t>
        </is>
      </c>
      <c r="E30" s="4" t="inlineStr">
        <is>
          <t xml:space="preserve"> </t>
        </is>
      </c>
      <c r="F30" s="7" t="n">
        <v>-2.6</v>
      </c>
      <c r="G30" s="7" t="n">
        <v>-2.6</v>
      </c>
      <c r="H30" s="4" t="inlineStr">
        <is>
          <t xml:space="preserve"> </t>
        </is>
      </c>
      <c r="I30" s="7" t="n">
        <v>-2.6</v>
      </c>
    </row>
    <row r="31">
      <c r="A31" s="4" t="inlineStr">
        <is>
          <t>Taxes on deemed dividends</t>
        </is>
      </c>
      <c r="B31" s="4" t="inlineStr">
        <is>
          <t xml:space="preserve"> </t>
        </is>
      </c>
      <c r="C31" s="4" t="inlineStr">
        <is>
          <t xml:space="preserve"> </t>
        </is>
      </c>
      <c r="D31" s="4" t="inlineStr">
        <is>
          <t xml:space="preserve"> </t>
        </is>
      </c>
      <c r="E31" s="4" t="inlineStr">
        <is>
          <t xml:space="preserve"> </t>
        </is>
      </c>
      <c r="F31" s="7" t="n">
        <v>-12.4</v>
      </c>
      <c r="G31" s="7" t="n">
        <v>-12.4</v>
      </c>
      <c r="H31" s="4" t="inlineStr">
        <is>
          <t xml:space="preserve"> </t>
        </is>
      </c>
      <c r="I31" s="7" t="n">
        <v>-12.4</v>
      </c>
    </row>
    <row r="32">
      <c r="A32" s="4"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543.9</v>
      </c>
      <c r="I32" s="7" t="n">
        <v>-543.9</v>
      </c>
    </row>
    <row r="33">
      <c r="A33" s="4" t="inlineStr">
        <is>
          <t>Interest on capital</t>
        </is>
      </c>
      <c r="B33" s="4" t="inlineStr">
        <is>
          <t xml:space="preserve"> </t>
        </is>
      </c>
      <c r="C33" s="4" t="inlineStr">
        <is>
          <t xml:space="preserve"> </t>
        </is>
      </c>
      <c r="D33" s="4" t="inlineStr">
        <is>
          <t xml:space="preserve"> </t>
        </is>
      </c>
      <c r="E33" s="7" t="n">
        <v>-11500.2</v>
      </c>
      <c r="F33" s="4" t="inlineStr">
        <is>
          <t xml:space="preserve"> </t>
        </is>
      </c>
      <c r="G33" s="7" t="n">
        <v>-11500.2</v>
      </c>
      <c r="H33" s="4" t="inlineStr">
        <is>
          <t xml:space="preserve"> </t>
        </is>
      </c>
      <c r="I33" s="7" t="n">
        <v>-11500.2</v>
      </c>
    </row>
    <row r="34">
      <c r="A34" s="4" t="inlineStr">
        <is>
          <t>Share buybacks, results from treasury shares, and share-based payments</t>
        </is>
      </c>
      <c r="B34" s="4" t="inlineStr">
        <is>
          <t xml:space="preserve"> </t>
        </is>
      </c>
      <c r="C34" s="7" t="n">
        <v>172.8</v>
      </c>
      <c r="D34" s="4" t="inlineStr">
        <is>
          <t xml:space="preserve"> </t>
        </is>
      </c>
      <c r="E34" s="4" t="inlineStr">
        <is>
          <t xml:space="preserve"> </t>
        </is>
      </c>
      <c r="F34" s="4" t="inlineStr">
        <is>
          <t xml:space="preserve"> </t>
        </is>
      </c>
      <c r="G34" s="7" t="n">
        <v>172.8</v>
      </c>
      <c r="H34" s="7" t="n">
        <v>1.8</v>
      </c>
      <c r="I34" s="7" t="n">
        <v>174.6</v>
      </c>
    </row>
    <row r="35">
      <c r="A35" s="4" t="inlineStr">
        <is>
          <t>Reversal of effects of the revaluation of property, plant and equipment based on the predecessor basis of accounting (note 22)</t>
        </is>
      </c>
      <c r="B35" s="4" t="inlineStr">
        <is>
          <t xml:space="preserve"> </t>
        </is>
      </c>
      <c r="C35" s="4" t="inlineStr">
        <is>
          <t xml:space="preserve"> </t>
        </is>
      </c>
      <c r="D35" s="4" t="inlineStr">
        <is>
          <t xml:space="preserve"> </t>
        </is>
      </c>
      <c r="E35" s="7" t="n">
        <v>11.8</v>
      </c>
      <c r="F35" s="7" t="n">
        <v>-11.8</v>
      </c>
      <c r="G35" s="4" t="inlineStr">
        <is>
          <t xml:space="preserve"> </t>
        </is>
      </c>
      <c r="H35" s="4" t="inlineStr">
        <is>
          <t xml:space="preserve"> </t>
        </is>
      </c>
      <c r="I35" s="4" t="inlineStr">
        <is>
          <t xml:space="preserve"> </t>
        </is>
      </c>
    </row>
    <row r="36">
      <c r="A36" s="4" t="inlineStr">
        <is>
          <t xml:space="preserve">Fiscal incentives reserve </t>
        </is>
      </c>
      <c r="B36" s="4" t="inlineStr">
        <is>
          <t xml:space="preserve"> </t>
        </is>
      </c>
      <c r="C36" s="4" t="inlineStr">
        <is>
          <t xml:space="preserve"> </t>
        </is>
      </c>
      <c r="D36" s="7" t="n">
        <v>2552.7</v>
      </c>
      <c r="E36" s="7" t="n">
        <v>-2552.7</v>
      </c>
      <c r="F36" s="4" t="inlineStr">
        <is>
          <t xml:space="preserve"> </t>
        </is>
      </c>
      <c r="G36" s="4" t="inlineStr">
        <is>
          <t xml:space="preserve"> </t>
        </is>
      </c>
      <c r="H36" s="4" t="inlineStr">
        <is>
          <t xml:space="preserve"> </t>
        </is>
      </c>
      <c r="I36" s="4" t="inlineStr">
        <is>
          <t xml:space="preserve"> </t>
        </is>
      </c>
    </row>
    <row r="37">
      <c r="A37" s="4" t="inlineStr">
        <is>
          <t xml:space="preserve">Investments reserve </t>
        </is>
      </c>
      <c r="B37" s="4" t="inlineStr">
        <is>
          <t xml:space="preserve"> </t>
        </is>
      </c>
      <c r="C37" s="4" t="inlineStr">
        <is>
          <t xml:space="preserve"> </t>
        </is>
      </c>
      <c r="D37" s="7" t="n">
        <v>3730.2</v>
      </c>
      <c r="E37" s="7" t="n">
        <v>-3730.2</v>
      </c>
      <c r="F37" s="4" t="inlineStr">
        <is>
          <t xml:space="preserve"> </t>
        </is>
      </c>
      <c r="G37" s="4" t="inlineStr">
        <is>
          <t xml:space="preserve"> </t>
        </is>
      </c>
      <c r="H37" s="4" t="inlineStr">
        <is>
          <t xml:space="preserve"> </t>
        </is>
      </c>
      <c r="I37" s="4" t="inlineStr">
        <is>
          <t xml:space="preserve"> </t>
        </is>
      </c>
    </row>
    <row r="38">
      <c r="A38" s="4" t="inlineStr">
        <is>
          <t>Ending balance, value at Dec. 31, 2023</t>
        </is>
      </c>
      <c r="B38" s="7" t="n">
        <v>58177.9</v>
      </c>
      <c r="C38" s="7" t="n">
        <v>55479.6</v>
      </c>
      <c r="D38" s="7" t="n">
        <v>43189.8</v>
      </c>
      <c r="E38" s="4" t="inlineStr">
        <is>
          <t xml:space="preserve"> </t>
        </is>
      </c>
      <c r="F38" s="5" t="n">
        <v>-77878</v>
      </c>
      <c r="G38" s="7" t="n">
        <v>78969.3</v>
      </c>
      <c r="H38" s="7" t="n">
        <v>1174.5</v>
      </c>
      <c r="I38" s="7" t="n">
        <v>80143.8</v>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 xml:space="preserve"> Net Income </t>
        </is>
      </c>
      <c r="B40" s="4" t="inlineStr">
        <is>
          <t xml:space="preserve"> </t>
        </is>
      </c>
      <c r="C40" s="4" t="inlineStr">
        <is>
          <t xml:space="preserve"> </t>
        </is>
      </c>
      <c r="D40" s="4" t="inlineStr">
        <is>
          <t xml:space="preserve"> </t>
        </is>
      </c>
      <c r="E40" s="7" t="n">
        <v>14437.2</v>
      </c>
      <c r="F40" s="4" t="inlineStr">
        <is>
          <t xml:space="preserve"> </t>
        </is>
      </c>
      <c r="G40" s="7" t="n">
        <v>14437.2</v>
      </c>
      <c r="H40" s="7" t="n">
        <v>409.7</v>
      </c>
      <c r="I40" s="7" t="n">
        <v>14846.9</v>
      </c>
    </row>
    <row r="41">
      <c r="A41" s="4" t="inlineStr">
        <is>
          <t>Gains/(losses) on cumulative translation adjustment [CTA]</t>
        </is>
      </c>
      <c r="B41" s="4" t="inlineStr">
        <is>
          <t xml:space="preserve"> </t>
        </is>
      </c>
      <c r="C41" s="4" t="inlineStr">
        <is>
          <t xml:space="preserve"> </t>
        </is>
      </c>
      <c r="D41" s="4" t="inlineStr">
        <is>
          <t xml:space="preserve"> </t>
        </is>
      </c>
      <c r="E41" s="4" t="inlineStr">
        <is>
          <t xml:space="preserve"> </t>
        </is>
      </c>
      <c r="F41" s="7" t="n">
        <v>8194.700000000001</v>
      </c>
      <c r="G41" s="7" t="n">
        <v>8194.700000000001</v>
      </c>
      <c r="H41" s="7" t="n">
        <v>169.1</v>
      </c>
      <c r="I41" s="7" t="n">
        <v>8363.799999999999</v>
      </c>
    </row>
    <row r="42">
      <c r="A42" s="4" t="inlineStr">
        <is>
          <t>Cash flow hedges</t>
        </is>
      </c>
      <c r="B42" s="4" t="inlineStr">
        <is>
          <t xml:space="preserve"> </t>
        </is>
      </c>
      <c r="C42" s="4" t="inlineStr">
        <is>
          <t xml:space="preserve"> </t>
        </is>
      </c>
      <c r="D42" s="4" t="inlineStr">
        <is>
          <t xml:space="preserve"> </t>
        </is>
      </c>
      <c r="E42" s="4" t="inlineStr">
        <is>
          <t xml:space="preserve"> </t>
        </is>
      </c>
      <c r="F42" s="7" t="n">
        <v>551.6</v>
      </c>
      <c r="G42" s="7" t="n">
        <v>551.6</v>
      </c>
      <c r="H42" s="7" t="n">
        <v>-0.4</v>
      </c>
      <c r="I42" s="7" t="n">
        <v>551.2</v>
      </c>
    </row>
    <row r="43">
      <c r="A43" s="4" t="inlineStr">
        <is>
          <t>Actuarial gains/(losses)</t>
        </is>
      </c>
      <c r="B43" s="4" t="inlineStr">
        <is>
          <t xml:space="preserve"> </t>
        </is>
      </c>
      <c r="C43" s="4" t="inlineStr">
        <is>
          <t xml:space="preserve"> </t>
        </is>
      </c>
      <c r="D43" s="4" t="inlineStr">
        <is>
          <t xml:space="preserve"> </t>
        </is>
      </c>
      <c r="E43" s="4" t="inlineStr">
        <is>
          <t xml:space="preserve"> </t>
        </is>
      </c>
      <c r="F43" s="7" t="n">
        <v>76.90000000000001</v>
      </c>
      <c r="G43" s="7" t="n">
        <v>76.90000000000001</v>
      </c>
      <c r="H43" s="7" t="n">
        <v>0.1</v>
      </c>
      <c r="I43" s="5" t="n">
        <v>77</v>
      </c>
    </row>
    <row r="44">
      <c r="A44" s="4" t="inlineStr">
        <is>
          <t xml:space="preserve">Total comprehensive income </t>
        </is>
      </c>
      <c r="B44" s="4" t="inlineStr">
        <is>
          <t xml:space="preserve"> </t>
        </is>
      </c>
      <c r="C44" s="4" t="inlineStr">
        <is>
          <t xml:space="preserve"> </t>
        </is>
      </c>
      <c r="D44" s="4" t="inlineStr">
        <is>
          <t xml:space="preserve"> </t>
        </is>
      </c>
      <c r="E44" s="7" t="n">
        <v>14437.2</v>
      </c>
      <c r="F44" s="7" t="n">
        <v>8823.200000000001</v>
      </c>
      <c r="G44" s="7" t="n">
        <v>23260.4</v>
      </c>
      <c r="H44" s="7" t="n">
        <v>578.5</v>
      </c>
      <c r="I44" s="7" t="n">
        <v>23838.9</v>
      </c>
    </row>
    <row r="45">
      <c r="A45" s="4" t="inlineStr">
        <is>
          <t>Capital increase (note 22)</t>
        </is>
      </c>
      <c r="B45" s="7" t="n">
        <v>48.1</v>
      </c>
      <c r="C45" s="4" t="inlineStr">
        <is>
          <t xml:space="preserve"> </t>
        </is>
      </c>
      <c r="D45" s="4" t="inlineStr">
        <is>
          <t xml:space="preserve"> </t>
        </is>
      </c>
      <c r="E45" s="4" t="inlineStr">
        <is>
          <t xml:space="preserve"> </t>
        </is>
      </c>
      <c r="F45" s="4" t="inlineStr">
        <is>
          <t xml:space="preserve"> </t>
        </is>
      </c>
      <c r="G45" s="7" t="n">
        <v>48.1</v>
      </c>
      <c r="H45" s="4" t="inlineStr">
        <is>
          <t xml:space="preserve"> </t>
        </is>
      </c>
      <c r="I45" s="7" t="n">
        <v>48.1</v>
      </c>
    </row>
    <row r="46">
      <c r="A46" s="4" t="inlineStr">
        <is>
          <t>Effects of the application of IAS 29 (hyperinflation)</t>
        </is>
      </c>
      <c r="B46" s="4" t="inlineStr">
        <is>
          <t xml:space="preserve"> </t>
        </is>
      </c>
      <c r="C46" s="4" t="inlineStr">
        <is>
          <t xml:space="preserve"> </t>
        </is>
      </c>
      <c r="D46" s="4" t="inlineStr">
        <is>
          <t xml:space="preserve"> </t>
        </is>
      </c>
      <c r="E46" s="7" t="n">
        <v>6481.3</v>
      </c>
      <c r="F46" s="4" t="inlineStr">
        <is>
          <t xml:space="preserve"> </t>
        </is>
      </c>
      <c r="G46" s="7" t="n">
        <v>6481.3</v>
      </c>
      <c r="H46" s="7" t="n">
        <v>12.6</v>
      </c>
      <c r="I46" s="7" t="n">
        <v>6493.9</v>
      </c>
    </row>
    <row r="47">
      <c r="A47" s="4" t="inlineStr">
        <is>
          <t>Gains/(losses) of controlling interest</t>
        </is>
      </c>
      <c r="B47" s="4" t="inlineStr">
        <is>
          <t xml:space="preserve"> </t>
        </is>
      </c>
      <c r="C47" s="5" t="n">
        <v>2</v>
      </c>
      <c r="D47" s="4" t="inlineStr">
        <is>
          <t xml:space="preserve"> </t>
        </is>
      </c>
      <c r="E47" s="4" t="inlineStr">
        <is>
          <t xml:space="preserve"> </t>
        </is>
      </c>
      <c r="F47" s="7" t="n">
        <v>526.6</v>
      </c>
      <c r="G47" s="7" t="n">
        <v>528.6</v>
      </c>
      <c r="H47" s="7" t="n">
        <v>-520.6</v>
      </c>
      <c r="I47" s="5" t="n">
        <v>8</v>
      </c>
    </row>
    <row r="48">
      <c r="A48" s="4" t="inlineStr">
        <is>
          <t>Taxes on deemed dividends</t>
        </is>
      </c>
      <c r="B48" s="4" t="inlineStr">
        <is>
          <t xml:space="preserve"> </t>
        </is>
      </c>
      <c r="C48" s="4" t="inlineStr">
        <is>
          <t xml:space="preserve"> </t>
        </is>
      </c>
      <c r="D48" s="4" t="inlineStr">
        <is>
          <t xml:space="preserve"> </t>
        </is>
      </c>
      <c r="E48" s="4" t="inlineStr">
        <is>
          <t xml:space="preserve"> </t>
        </is>
      </c>
      <c r="F48" s="7" t="n">
        <v>-17.3</v>
      </c>
      <c r="G48" s="7" t="n">
        <v>-17.3</v>
      </c>
      <c r="H48" s="4" t="inlineStr">
        <is>
          <t xml:space="preserve"> </t>
        </is>
      </c>
      <c r="I48" s="7" t="n">
        <v>-17.3</v>
      </c>
    </row>
    <row r="49">
      <c r="A49" s="4" t="inlineStr">
        <is>
          <t>Dividends</t>
        </is>
      </c>
      <c r="B49" s="4" t="inlineStr">
        <is>
          <t xml:space="preserve"> </t>
        </is>
      </c>
      <c r="C49" s="4" t="inlineStr">
        <is>
          <t xml:space="preserve"> </t>
        </is>
      </c>
      <c r="D49" s="4" t="inlineStr">
        <is>
          <t xml:space="preserve"> </t>
        </is>
      </c>
      <c r="E49" s="7" t="n">
        <v>-6653.2</v>
      </c>
      <c r="F49" s="4" t="inlineStr">
        <is>
          <t xml:space="preserve"> </t>
        </is>
      </c>
      <c r="G49" s="7" t="n">
        <v>-6653.2</v>
      </c>
      <c r="H49" s="5" t="n">
        <v>-308</v>
      </c>
      <c r="I49" s="7" t="n">
        <v>-6961.2</v>
      </c>
    </row>
    <row r="50">
      <c r="A50" s="4" t="inlineStr">
        <is>
          <t>Interest on capital</t>
        </is>
      </c>
      <c r="B50" s="4" t="inlineStr">
        <is>
          <t xml:space="preserve"> </t>
        </is>
      </c>
      <c r="C50" s="4" t="inlineStr">
        <is>
          <t xml:space="preserve"> </t>
        </is>
      </c>
      <c r="D50" s="4" t="inlineStr">
        <is>
          <t xml:space="preserve"> </t>
        </is>
      </c>
      <c r="E50" s="7" t="n">
        <v>-3852.2</v>
      </c>
      <c r="F50" s="4" t="inlineStr">
        <is>
          <t xml:space="preserve"> </t>
        </is>
      </c>
      <c r="G50" s="7" t="n">
        <v>-3852.2</v>
      </c>
      <c r="H50" s="4" t="inlineStr">
        <is>
          <t xml:space="preserve"> </t>
        </is>
      </c>
      <c r="I50" s="7" t="n">
        <v>-3852.2</v>
      </c>
    </row>
    <row r="51">
      <c r="A51" s="4" t="inlineStr">
        <is>
          <t>Share buybacks, results from treasury shares, and share-based payments</t>
        </is>
      </c>
      <c r="B51" s="4" t="inlineStr">
        <is>
          <t xml:space="preserve"> </t>
        </is>
      </c>
      <c r="C51" s="7" t="n">
        <v>-145.2</v>
      </c>
      <c r="D51" s="4" t="inlineStr">
        <is>
          <t xml:space="preserve"> </t>
        </is>
      </c>
      <c r="E51" s="4" t="inlineStr">
        <is>
          <t xml:space="preserve"> </t>
        </is>
      </c>
      <c r="F51" s="4" t="inlineStr">
        <is>
          <t xml:space="preserve"> </t>
        </is>
      </c>
      <c r="G51" s="7" t="n">
        <v>-145.2</v>
      </c>
      <c r="H51" s="7" t="n">
        <v>1.4</v>
      </c>
      <c r="I51" s="7" t="n">
        <v>-143.8</v>
      </c>
    </row>
    <row r="52">
      <c r="A52" s="4" t="inlineStr">
        <is>
          <t>Statute-barred /(additional) dividends</t>
        </is>
      </c>
      <c r="B52" s="4" t="inlineStr">
        <is>
          <t xml:space="preserve"> </t>
        </is>
      </c>
      <c r="C52" s="4" t="inlineStr">
        <is>
          <t xml:space="preserve"> </t>
        </is>
      </c>
      <c r="D52" s="4" t="inlineStr">
        <is>
          <t xml:space="preserve"> </t>
        </is>
      </c>
      <c r="E52" s="7" t="n">
        <v>22.2</v>
      </c>
      <c r="F52" s="4" t="inlineStr">
        <is>
          <t xml:space="preserve"> </t>
        </is>
      </c>
      <c r="G52" s="7" t="n">
        <v>22.2</v>
      </c>
      <c r="H52" s="4" t="inlineStr">
        <is>
          <t xml:space="preserve"> </t>
        </is>
      </c>
      <c r="I52" s="7" t="n">
        <v>22.2</v>
      </c>
    </row>
    <row r="53">
      <c r="A53" s="4" t="inlineStr">
        <is>
          <t>Reversal of effects of the revaluation of property, plant and equipment based on the predecessor basis of accounting (note 22)</t>
        </is>
      </c>
      <c r="B53" s="4" t="inlineStr">
        <is>
          <t xml:space="preserve"> </t>
        </is>
      </c>
      <c r="C53" s="4" t="inlineStr">
        <is>
          <t xml:space="preserve"> </t>
        </is>
      </c>
      <c r="D53" s="4" t="inlineStr">
        <is>
          <t xml:space="preserve"> </t>
        </is>
      </c>
      <c r="E53" s="7" t="n">
        <v>11.8</v>
      </c>
      <c r="F53" s="7" t="n">
        <v>-11.8</v>
      </c>
      <c r="G53" s="4" t="inlineStr">
        <is>
          <t xml:space="preserve"> </t>
        </is>
      </c>
      <c r="H53" s="4" t="inlineStr">
        <is>
          <t xml:space="preserve"> </t>
        </is>
      </c>
      <c r="I53" s="4" t="inlineStr">
        <is>
          <t xml:space="preserve"> </t>
        </is>
      </c>
    </row>
    <row r="54">
      <c r="A54" s="4" t="inlineStr">
        <is>
          <t xml:space="preserve">Fiscal incentives reserve </t>
        </is>
      </c>
      <c r="B54" s="4" t="inlineStr">
        <is>
          <t xml:space="preserve"> </t>
        </is>
      </c>
      <c r="C54" s="4" t="inlineStr">
        <is>
          <t xml:space="preserve"> </t>
        </is>
      </c>
      <c r="D54" s="7" t="n">
        <v>108.1</v>
      </c>
      <c r="E54" s="7" t="n">
        <v>-108.1</v>
      </c>
      <c r="F54" s="4" t="inlineStr">
        <is>
          <t xml:space="preserve"> </t>
        </is>
      </c>
      <c r="G54" s="4" t="inlineStr">
        <is>
          <t xml:space="preserve"> </t>
        </is>
      </c>
      <c r="H54" s="4" t="inlineStr">
        <is>
          <t xml:space="preserve"> </t>
        </is>
      </c>
      <c r="I54" s="4" t="inlineStr">
        <is>
          <t xml:space="preserve"> </t>
        </is>
      </c>
    </row>
    <row r="55">
      <c r="A55" s="4" t="inlineStr">
        <is>
          <t xml:space="preserve">Investments reserve </t>
        </is>
      </c>
      <c r="B55" s="4" t="inlineStr">
        <is>
          <t xml:space="preserve"> </t>
        </is>
      </c>
      <c r="C55" s="4" t="inlineStr">
        <is>
          <t xml:space="preserve"> </t>
        </is>
      </c>
      <c r="D55" s="7" t="n">
        <v>10339.1</v>
      </c>
      <c r="E55" s="5" t="n">
        <v>-10339</v>
      </c>
      <c r="F55" s="4" t="inlineStr">
        <is>
          <t xml:space="preserve"> </t>
        </is>
      </c>
      <c r="G55" s="7" t="n">
        <v>0.1</v>
      </c>
      <c r="H55" s="4" t="inlineStr">
        <is>
          <t xml:space="preserve"> </t>
        </is>
      </c>
      <c r="I55" s="7" t="n">
        <v>0.1</v>
      </c>
    </row>
    <row r="56">
      <c r="A56" s="4" t="inlineStr">
        <is>
          <t>Ending balance, value at Dec. 31, 2024</t>
        </is>
      </c>
      <c r="B56" s="6" t="inlineStr">
        <is>
          <t>R$ 58226.0</t>
        </is>
      </c>
      <c r="C56" s="6" t="inlineStr">
        <is>
          <t>R$ 55336.4</t>
        </is>
      </c>
      <c r="D56" s="6" t="inlineStr">
        <is>
          <t>R$ 53637.0</t>
        </is>
      </c>
      <c r="E56" s="4" t="inlineStr">
        <is>
          <t xml:space="preserve"> </t>
        </is>
      </c>
      <c r="F56" s="6" t="inlineStr">
        <is>
          <t>R$ 68557.3</t>
        </is>
      </c>
      <c r="G56" s="6" t="inlineStr">
        <is>
          <t>R$ 98642.1</t>
        </is>
      </c>
      <c r="H56" s="6" t="inlineStr">
        <is>
          <t>R$ 938.4</t>
        </is>
      </c>
      <c r="I56" s="6" t="inlineStr">
        <is>
          <t>R$ 99580.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RESUL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financial result</t>
        </is>
      </c>
      <c r="B4" s="4" t="inlineStr">
        <is>
          <t>Schedule of net financial result
2024 2023 2022
Finance income
Income from cash and cash equivalents 1,519.2 1,072.2 791.7
Income from debt securities 104.7 49.2 172.6
Income from other receivables (i) 799.8 964.2 1,203.4
Financial instruments at fair value through profit or loss - - 95.5
Other finance income 181.6 408.6 602.4
Total finance income 2,605.3 2,494.2 2,865.6
Finance expenses
Interest on accounts payable present value adjustment (ii) (1,148.3) (1,376.1) (1,230.7)
Interest on bank debts and tax incentives (ii) (189.3) (170.4) (176.2)
Interest on provisions for disputes and litigation (219.8) (269.2) (456.6)
Interest on leases (ii) (184.3) (196.0) (160.5)
Interest on pension plans (112.6) (114.3) (107.9)
Other interest expenses (ii) (iii) (543.9) (689.7) (760.9)
Losses on hedging instruments (iv) (1,032.3) (1,675.1) (3,158.4)
Taxes on financial transactions (274.4) (178.3) (339.6)
Bank guarantee expenses and surety bond premiums (v) (323.5) (249.8) (176.1)
Other finance expenses (482.4) (207.2) (574.2)
Total finance expenses (4,510.8) (5,126.1) (7,141.1)
Effects of the application of IAS 29 (hyperinflation) (vi) (451.7) 176.1 1,603.5
Exchange differences, net (vi) 38.9 (1,154.0) (751.1)
Other net financial results (412.8) (977.9) 852.4
Net financial results (2,318.3) (3,609.8) (3,423.1)
(i) Refers mainly to the monetary updates to taxes to be recovered.
(ii) As of the first quarter of 2024, the balances previously presented under the line item "Interest Expenses" have been segregated
into the line items “Interest on Bank Debts and Tax Incentives”, “Interest on accounts payable
present value adjustment
(iii) Includes, among others, interest related to the financing of tax payments, under the Special Tax Regularization Program (PERT) of 2017.
(iv) Refers to the forward element, which can be separated and excluded from the designation of a financial instrument as a hedge instrument,
according to IFRS 9- Financial Instruments
(v) The nomenclature of this account has been changed to " Bank Guarantee Expenses and Surety Bond Premiums
(vi) Starting from the first quarter of 2024, the Company changed the presentation of this note 11 - Financial Resul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arnings per share</t>
        </is>
      </c>
      <c r="B4" s="4" t="inlineStr">
        <is>
          <t>Schedule of earnings per share
Basic 2024 2023 2022
Numerator
Income attributable to the equity holders of Ambev 14,437.2 14,501.9 14,457.9
Denominator
Weighted average number of shares (i) (non-diluted) 15,734.5 15,744.8 15,741.9
Basic EPS 0.9176 0.9211 0.9184
Diluted 2024 2023 2022
Numerator
Income attributable to the equity holders of Ambev 14,437.2 14,501.9 14,457.9
Denominator
Weighted average numbers of shares (i) (diluted) 15,814.7 15,838.6 15,848.6
Diluted EPS 0.9129 0.9156 0.9123
(i) Millions of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4</t>
        </is>
      </c>
    </row>
    <row r="3">
      <c r="A3" s="3" t="inlineStr">
        <is>
          <t>Income Tax And Social Contribution</t>
        </is>
      </c>
      <c r="B3" s="4" t="inlineStr">
        <is>
          <t xml:space="preserve"> </t>
        </is>
      </c>
    </row>
    <row r="4">
      <c r="A4" s="4" t="inlineStr">
        <is>
          <t>Schedule of income tax and social contribution taxes</t>
        </is>
      </c>
      <c r="B4" s="4" t="inlineStr">
        <is>
          <t>Schedule of income tax and social contribution taxes
Central America and the Caribbean from 15 27
Latin America - South (i) from 10 35
Canada 26.5
Luxembourg 24.94</t>
        </is>
      </c>
    </row>
    <row r="5">
      <c r="A5" s="4" t="inlineStr">
        <is>
          <t>Schedule of income taxes</t>
        </is>
      </c>
      <c r="B5" s="4" t="inlineStr">
        <is>
          <t xml:space="preserve">Schedule of income taxes
2024 2023 2022
Income tax expenses – current (4,531.0) (2,077.9) (1,718.9)
Deferred tax expenses on temporary differences 424.2 279.8 1,012.6
Deferred taxes on tax loss carryforward movements in the current period (533.6) 1,722.6 1,361.9
Total deferred tax (expenses)/income (109.4) 2,002.4 2,374.5
Total income tax expenses (4,640.4) (75.5) 655.6 </t>
        </is>
      </c>
    </row>
    <row r="6">
      <c r="A6" s="4" t="inlineStr">
        <is>
          <t>Schedule of reconciliation between the weighted nominal tax rate and the effective tax rate</t>
        </is>
      </c>
      <c r="B6" s="4" t="inlineStr">
        <is>
          <t>Schedule of reconciliation between the weighted nominal tax rate and the effective
tax rate
2024 2023 2022
Profit before income tax 19,487.3 15,035.9 14,235.6
Adjustments to the taxable basis
Other non-taxable income (497.3) (919.0) (883.3)
Government grants related to taxes on sales (118.1) (3,011.7) (2,535.1)
Share of results of associates and joint ventures (3.9) 185.3 29.1
Non-deductible expenses 178.8 56.5 192.8
Taxation on a universal basis and other adjustments related to foreign subsidiaries 150.1 1,171.4 679.3
Total adjustment on a taxable basis 19,196.9 12,518.4 11,718.4
Aggregated weighted nominal tax rate 28.70% 28.30% 29.47%
Taxes payable – nominal rate (5,509.1) (3,542.3) (3,453.3)
Adjustments to tax expenses
Income tax incentives 445.1 120.4 234.0
Deductible interest on capital 1,285.0 3,909.8 4,079.9
Tax savings arising from the amortization of goodwill 3.6 17.2 27.2
Withholding income tax (887.5) (489.1) (164.5)
Recognition/(write-off) of deferred charges on tax losses (74.5) 100.9 (58.2)
Effects of the application of IAS 29 (hyperinflation) 87.6 (382.3) (249.0)
Others with reduced taxation 9.4 189.9 239.5
Income tax and social contribution expense (4,640.4) (75.5) 655.6
Effective tax rate 23.81% 0.50% -4.61%</t>
        </is>
      </c>
    </row>
    <row r="7">
      <c r="A7" s="4" t="inlineStr">
        <is>
          <t>Schedule of deferred income tax</t>
        </is>
      </c>
      <c r="B7" s="4" t="inlineStr">
        <is>
          <t xml:space="preserve">Schedule of deferred income tax
2024 2023
Assets Liabilities Net Assets Liabilities Net
Investment securities 7.3 - 7.3 8.2 - 8.2
Intangibles - (2,141.9) (2,141.9) - (1,369.7) (1,369.7)
Employee benefits 971.6 - 971.6 856.5 - 856.5
Trade payables 3,880.2 - 3,880.2 2,843.8 (3.3) 2,840.5
Trade receivables 35.1 (6.7) 28.4 43.8 (7.0) 36.8
Derivative financial instruments 37.7 (246.1) (208.4) 31.1 (77.2) (46.1)
Interest-bearing loans and borrowings 8.8 - 8.8 7.5 - 7.5
Inventories 307.0 (205.9) 101.1 268.6 (59.6) 209.0
Property, plant and equipment 1,189.6 (2,459.0) (1,269.4) 714.2 (1,837.2) (1,123.0)
Withholding tax on undistributed profits and royalties - (2,255.0) (2,255.0) - (1,385.5) (1,385.5)
Investments in associates and joint ventures - (383.7) (383.7) - (383.7) (383.7)
Tax losses carried forward 3,849.7 - 3,849.7 4,383.3 - 4,383.3
Provisions 1,537.9 (4.5) 1,533.4 1,026.3 (4.6) 1,021.7
Impact of the adoption of IFRS 16 “Leases” - (47.1) (47.1) 14.5 (19.7) (5.2)
Exclusion of ICMS from PIS/COFINS calculation basis - (121.6) (121.6) - (228.5) (228.5)
Other items 289.3 (558.7) (269.4) 266.5 (437.1) (170.6)
Gross deferred tax assets/(liabilities) 12,114.2 (8,430.2) 3,684.0 10,464.3 (5,813.1) 4,651.2
Netting by taxable entity (3,422.5) 3,422.5 - (2,494.7) 2,494.7 -
Net deferred tax assets/(liabilities) 8,691.7 (5,007.7) 3,684.0 7,969.6 (3,318.4) 4,651.2 </t>
        </is>
      </c>
    </row>
    <row r="8">
      <c r="A8" s="4" t="inlineStr">
        <is>
          <t>Schedule of deferred tax assets and liabilities</t>
        </is>
      </c>
      <c r="B8" s="4" t="inlineStr">
        <is>
          <t>Schedule of deferred tax assets and liabilities
2024
Deferred taxes not related to tax losses to be realized until 12 months to be realized after 12 months Total
Investment securities - 7.3 7.3
Intangibles (1.9) (2,140.0) (2,141.9)
Employee benefits 226.8 744.8 971.6
Trade payables (301.3) 4,181.5 3,880.2
Trade receivables 17.5 10.9 28.4
Derivative financial instruments (225.1) 16.7 (208.4)
Interest-bearing loans and borrowings 0.1 8.7 8.8
Inventories 122.2 (21.1) 101.1
Property, plant and equipment (4.5) (1,264.9) (1,269.4)
Withholding tax on undistributed profits and royalties - (2,255.0) (2,255.0)
Investments in associates and joint ventures - (383.7) (383.7)
Provisions 997.3 536.1 1,533.4
Impact of the adoption of IFRS 16 “Leases” - (47.1) (47.1)
Exclusion of ICMS from PIS/COFINS calculation basis - (121.6) (121.6)
Other items 57.4 (326.8) (269.4)
Total 888.5 (1,054.2) (165.7)</t>
        </is>
      </c>
    </row>
    <row r="9">
      <c r="A9" s="4" t="inlineStr">
        <is>
          <t>Schedule of deferred tax realization related to tax losses</t>
        </is>
      </c>
      <c r="B9" s="4" t="inlineStr">
        <is>
          <t xml:space="preserve">Schedule of deferred tax realization related to tax losses
Deferred tax related to tax losses carried forward 2024
2025 1,380.1
2026 597.1
2027 206.7
2028 142.9
2029 to 2031 510.6
2032 onward 1,012.3
Total 3,849.7 </t>
        </is>
      </c>
    </row>
    <row r="10">
      <c r="A10" s="4" t="inlineStr">
        <is>
          <t>Schedule of net change in deferred income tax and social contribution</t>
        </is>
      </c>
      <c r="B10" s="4" t="inlineStr">
        <is>
          <t xml:space="preserve">Schedule of net change in deferred income tax
and social contribution
At December 31, 2022 2,713.1
Recognition of actuarial gains/(losses) 24.4
Investment hedge – put options granted on subsidiaries (155.9)
Cash flow hedge – gains/(losses) 83.2
Gains/(losses) on cumulative translation adjustments (“CTA”) 553.9
Recognized in other comprehensive income 505.6
Recognized in the income statement 2,002.4
Changes recognized directly in the balance sheet (569.9)
Recognized in deferred tax (476.3)
Effects of the application of IAS 29 (hyperinflation) (476.3)
Recognized in the other balance sheet group (93.6)
At December 31, 2023 4,651.2
Recognition of actuarial gains/(losses) (23.2)
Cash flow hedge – gains/(losses) (423.1)
Gains/(losses) on cumulative translation adjustments (“CTA”) 879.8
Recognized in other comprehensive income 433.5
Recognized in the income statement (109.4)
Changes recognized directly in the balance sheet (1,291.3)
Recognized in deferred tax (889.1)
Effects of the application of IAS 29 (hyperinflation) (889.1)
Recognized in the other balance sheet group (402.2)
At December 31, 2024 3,68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2024 2023
Property, plant and equipment 27,134.5 23,662.7
Right of use assets 3,035.7 2,967.5
30,170.2 26,630.2 </t>
        </is>
      </c>
    </row>
    <row r="5">
      <c r="A5" s="4" t="inlineStr">
        <is>
          <t>Schedule of changes in the carrying amounts of property, plant and equipment</t>
        </is>
      </c>
      <c r="B5" s="4" t="inlineStr">
        <is>
          <t>Schedule
of changes in the carrying amounts of property, plant and equipment
Carrying amount
At December 31, 2022 Cumulative translation adjustments (“CTA”) Effects of the application of IAS 29 (hyperinflation) Acquisitions Depreciation Disposals and write-offs Transfers At December 31, 2023 Acquisition cost Depreciation
Land and buildings 9,698.3 (1,485.2) 663.1 44.7 (481.6) (3.7) 800.6 9,236.2 14,287.8 (5,051.6)
Plant and equipment 11,589.1 (1,726.7) 779.4 1,230.2 (3,533.4) (39.1) 2,488.8 10,788.3 39,509.2 (28,720.9)
Fixtures and accessories 1,323.9 (193.4) 86.5 56.4 (541.6) (13.5) 373.7 1,092.0 7,074.2 (5,982.2)
Under construction 4,350.0 (311.7) 120.2 3,283.9 - (3.4) (4,892.8) 2,546.2 2,546.2 -
26,961.3 (3,717.0) 1,649.2 4,615.2 (4,556.6) (59.7) (1,229.7) 23,662.7 63,417.4 (39,754.7)
Carrying amount
At December 31, 2023 Cumulative translation adjustments (“CTA”) Effects of the application of IAS 29 (hyperinflation) Acquisitions Depreciation Disposals and write-offs Transfers At December 31, 2024 Acquisition cost Depreciation
Land and buildings 9,236.2 635.4 1,165.8 38.2 (496.3) (35.1) 585.5 11,129.7 17,204.8 (6,075.0)
Plant and equipment 10,788.3 744.0 1,238.5 720.5 (3,903.7) (4.1) 2,971.3 12,554.8 49,135.9 (36,580.6)
Fixtures and accessories 1,092.0 62.3 95.3 75.5 (567.1) (21.9) 192.0 928.1 7,882.7 (6,954.9)
Under construction 2,546.2 145.9 173.1 3,415.2 - - (3,758.5) 2,521.9 2,521.6 -
23,662.7 1,587.6 2,672.7 4,249.4 (4,967.1) (61.1) (9.7) 27,134.5 76,745.0 (49,610.5)</t>
        </is>
      </c>
    </row>
    <row r="6">
      <c r="A6" s="4" t="inlineStr">
        <is>
          <t>Schedule of carrying amount of right-of-use assets</t>
        </is>
      </c>
      <c r="B6" s="4" t="inlineStr">
        <is>
          <t>Schedule of carrying amount
of right-of-use assets
Carrying amount
At December 31, 2022 Cumulative translation adjustments (“CTA”) Effects of the application of IAS 29 (hyperinflation) Additions Depreciation Disposals and write-offs Transfers At December 31, 2023 Acquisition cost Depreciation
Buildings 1,350.8 (49.5) 12.0 343.0 (451.8) (30.5) (1.8) 1,172.2 2,925.9 (1,753.7)
Machinery, vehicles and others 1,743.6 (32.7) 15.5 1,313.8 (773.9) (475.5) 4.5 1,795.3 3,534.4 (1,739.1)
Total 3,094.4 (82.2) 27.5 1,656.8 (1,225.7) (506.0) 2.7 2,967.5 6,460.3 (3,492.8)
Carrying amount
At December 31, 2023 Cumulative translation adjustments (“CTA”) Effects of the application of IAS 29 (hyperinflation) Additions Depreciation Disposals and write-offs Transfers At December 31, 2024 Acquisition cost Depreciation
Buildings 1,172.2 102.8 4.2 449.2 (442.2) (46.4) (4.5) 1,235.3 3,474.4 (2,239.1)
Machinery, vehicles and others 1,795.3 47.0 27.3 836.8 (877.9) (26.8) (1.3) 1,800.4 4,412.7 (2,612.3)
Total 2,967.5 149.8 31.5 1,286.0 (1,320.1) (73.2) (5.8) 3,035.7 7,887.1 (4,851.4)</t>
        </is>
      </c>
    </row>
    <row r="7">
      <c r="A7" s="4" t="inlineStr">
        <is>
          <t>Schedule of estimated useful lives of property, plant and equipment</t>
        </is>
      </c>
      <c r="B7" s="4" t="inlineStr">
        <is>
          <t>Schedule of estimated
useful lives of property, plant and equipment
Buildings 25
Machinery and equipment 15
Facilities 10
Fittings 10
Returnable packaging/commercial assets 2 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oodwill</t>
        </is>
      </c>
      <c r="B4" s="4" t="inlineStr">
        <is>
          <t xml:space="preserve">Schedule of goodwill
2024 2023
Balance at the end of the previous year 38,003.6 40,594.0
Effects of cumulative translation adjustments (“CTA”) 3,723.6 (4,067.9)
Effects of the application of IAS 29 (hyperinflation) 2,628.9 1,481.1
Acquisitions/(write-offs) (13.4) (3.6)
Balance at the end of the year 44,342.7 38,003.6 </t>
        </is>
      </c>
    </row>
    <row r="5">
      <c r="A5" s="4" t="inlineStr">
        <is>
          <t>Schedule of carrying amount of goodwill</t>
        </is>
      </c>
      <c r="B5" s="4" t="inlineStr">
        <is>
          <t>Schedule of carrying amount of goodwill
Functional currency 2024 2023
Brazil 17,685.4 17,698.8
Goodwill BRL 102,928.0 102,941.4
Transactions with non-controlling interest (i) BRL (85,242.6) (85,242.6)
CAC: 6,784.0 5,488.4
Dominican Republic DOP 4,631.4 3,805.5
Panama PAB 2,152.6 1,682.9
Latin America - South: 8,329.4 5,016.4
Argentina ARS 4,816.2 2,183.8
Bolivia BOB 2,190.3 1,712.5
Chile CLP 54.6 47.9
Paraguay PYG 1,059.9 888.2
Uruguay UYU 208.4 184.0
Canada CAD 11,543.9 9,800.0
44,342.7 38,003.6
(i) This balance refers to the shareholding exchange transaction in 2013 as a result of the
adoption of the predecessor basis of account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3" customWidth="1" min="2" max="2"/>
  </cols>
  <sheetData>
    <row r="1">
      <c r="A1" s="1" t="inlineStr">
        <is>
          <t>ANNUAL IMPAIRMENT TESTING (Tables)</t>
        </is>
      </c>
      <c r="B1" s="2" t="inlineStr">
        <is>
          <t>12 Months Ended</t>
        </is>
      </c>
    </row>
    <row r="2">
      <c r="B2" s="2" t="inlineStr">
        <is>
          <t>Dec. 31, 2024</t>
        </is>
      </c>
    </row>
    <row r="3">
      <c r="A3" s="3" t="inlineStr">
        <is>
          <t>Annual Impairment Testing</t>
        </is>
      </c>
      <c r="B3" s="4" t="inlineStr">
        <is>
          <t xml:space="preserve"> </t>
        </is>
      </c>
    </row>
    <row r="4">
      <c r="A4" s="4" t="inlineStr">
        <is>
          <t>Schedule of local currency</t>
        </is>
      </c>
      <c r="B4" s="4" t="inlineStr">
        <is>
          <t>Schedule
of local currency
CGU 2024
Chile 9.64
Panama 10.88
Brazil 12.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t>
        </is>
      </c>
      <c r="B4" s="4" t="inlineStr">
        <is>
          <t>Schedule of intangible assets
Carrying amount
At December 31, 2022 Effects of movements in foreign exchange in the balance sheet Effects of the application of IAS 29 (hyperinflation) Additions Amortization Disposal Transfers At December 31, 2023 Acquisition cost Amortization
Brands 6,163.1 (1,838.5) 808.6 73.9 - - - 5,207.1 5,207.1 -
Intangibles 571.7 (33.5) - 869.3 (56.7) - - 1,350.8 4,087.0 (2,736.2)
Software 2,134.1 (344.6) 176.2 37.0 (573.5) (0.9) 976.5 2,404.8 4,954.2 (2,549.4)
Others 353.3 (32.9) 11.0 487.7 (56.4) (0.7) 317.0 1,079.0 1,837.9 (758.9)
Total 9,222.2 (2,249.5) 995.8 1,467.9 (686.6) (1.6) 1,293.5 10,041.7 16,086.2 (6,044.5)
Carrying amount
At December 31, 2023 Effects of movements in foreign exchange in the balance sheet Effects of the application of IAS 29 (hyperinflation) Additions Amortization Disposal Transfers At December 31, 2024 Acquisition cost Amortization
Brands 5,207.1 824.2 1,428.7 - - - (73.8) 7,386.2 7,386.3 -
Intangibles 1,350.8 214.7 - - (51.4) - - 1,514.1 4,417.8 (2,903.6)
Software 2,404.8 43.4 284.4 3.0 (759.1) (0.5) 1,277.9 3,253.9 7,128.6 (3,874.6)
Others 1,079.0 33.5 24.1 504.7 (36.5) - (1,228.3) 376.5 1,570.2 (1,194.0)
Total 10,041.7 1,115.8 1,737.2 507.7 (847.0) (0.5) (24.2) 12,530.7 20,502.9 (7,972.2)</t>
        </is>
      </c>
    </row>
    <row r="5">
      <c r="A5" s="4" t="inlineStr">
        <is>
          <t>Schedule of carrying value of intangible assets with indefinite useful lives</t>
        </is>
      </c>
      <c r="B5" s="4" t="inlineStr">
        <is>
          <t xml:space="preserve">Schedule
of carrying value of intangible assets with indefinite useful lives
2024 2023
Argentina 2,765.0 1,303.7
Bolivia 1,061.6 830.0
Brazil - 73.9
Canada 230.5 195.7
Chile 80.7 70.7
Luxembourg 339.6 339.6
Paraguay 602.1 504.7
Dominican Republic 1,740.1 1,431.5
Panama 425.9 333.0
Uruguay 140.8 124.3
7,386.3 5,20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t>
        </is>
      </c>
      <c r="B3" s="4" t="inlineStr">
        <is>
          <t xml:space="preserve"> </t>
        </is>
      </c>
    </row>
    <row r="4">
      <c r="A4" s="4" t="inlineStr">
        <is>
          <t>Schedule of classification of recoverable taxes</t>
        </is>
      </c>
      <c r="B4" s="4" t="inlineStr">
        <is>
          <t>Schedule of classification of recoverable taxes
2024 2023
Exclusion
of ICMS from PIS/COFINS (i) 6,790.1 6,490.4
PIS/COFINS 148.1 2.1
ICMS 378.2 436.5
Income tax and social contributions 2,922.6 4,087.0
Other 265.0 309.1
Non-current 10,504.0 11,325.1
Exclusion
of ICMS from PIS/COFINS (i) 307.7 219.0
PIS/COFINS 134.6 170.4
ICMS 359.9 426.9
IPI 119.6 112.5
Income tax and social contributions 2,582.1 2,436.6
Other 78.4 70.3
Current 3,582.3 3,435.7
Total 14,086.3 14,760.8
(i) Over the past few years, as previously disclosed, the Company has recognized in its results
PIS/COFINS credits arising from the exclusion of ICMS, including in the form of tax substitutions, from the calculation bases of these
contributions. These tax credits are recorded against the recoverable taxes in the balance sheet, in the PIS/COFINS – ICMS exclusion
line, as shown in the table above. The amounts that have not yet been offset substantially refer to tax credits from Regime Especial
de Tributação de Bebidas Frias (“REFRI”), for the period from 2009 to 2015, in relation to which a lawsuit
is currently in the expert examination pha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y</t>
        </is>
      </c>
      <c r="B4" s="4" t="inlineStr">
        <is>
          <t xml:space="preserve">Schedule of inventory
2024 2023
Finished goods 3,903.2 2,990.3
Work in progress 739.0 826.5
Raw materials and consumables 5,622.2 4,599.9
Spare parts and others 996.5 806.9
Inventory in transit and prepayments 570.0 537.9
Impairment losses (141.1) (142.5)
Total 11,689.8 9,619.0 </t>
        </is>
      </c>
    </row>
    <row r="5">
      <c r="A5" s="4" t="inlineStr">
        <is>
          <t>Schedule of changes in impairment losses on inventory</t>
        </is>
      </c>
      <c r="B5" s="4" t="inlineStr">
        <is>
          <t>Schedule of changes in impairment losses on inventory
2024 2023
Balance at the end of the previous year (142.5) (160.2)
Effects of cumulative translation adjustments (CTA) (16.7) 12.9
Provisions (264.0) (262.9)
Write-offs 282.1 267.7
Balance at the end of the period (141.1) (14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urrent trade receivables</t>
        </is>
      </c>
      <c r="B4" s="4" t="inlineStr">
        <is>
          <t xml:space="preserve">Schedule of current trade receivables
2024 2023
Trade receivables 6,871.9 6,225.8
Bad debt provision (839.9) (721.0)
Trade receivables, net 6,032.0 5,504.8
Related parties (note 30) 237.9 236.7
Total current trade receivables 6,269.9 5,741.5 </t>
        </is>
      </c>
    </row>
    <row r="5">
      <c r="A5" s="4" t="inlineStr">
        <is>
          <t>Schedule of maturity trade receivable</t>
        </is>
      </c>
      <c r="B5" s="4" t="inlineStr">
        <is>
          <t xml:space="preserve">Schedule of maturity trade receivable
2024 2023
Trade receivables Bad debt provision Trade receivables, net Trade receivables Bad debt provision Trade receivables, net
No past due 5,388.1 - 5,388.1 5,129.5 - 5,129.5
Past due – within 30 days 397.2 - 397.2 283.4 - 283.4
Past due – between 31 - 60 days 189.9 - 189.9 66.3 - 66.3
Past due – between 61 - 90 days 58.8 (2.0) 56.8 33.2 (7.7) 25.5
Past due – between 91 - 180 days 70.2 (70.2) - 6.5 (6.4) 0.1
Past due – between 181 - 360 days 77.1 (77.1) - 46.6 (46.6) -
Past due over 360 days 690.6 (690.6) - 660.3 (660.3) -
Net carrying amount as at December 31 6,871.9 (839.9) 6,032.0 6,225.8 (721.0) 5,504.8 </t>
        </is>
      </c>
    </row>
    <row r="6">
      <c r="A6" s="4" t="inlineStr">
        <is>
          <t>Schedule of estimated loss for doubtful debts</t>
        </is>
      </c>
      <c r="B6" s="4" t="inlineStr">
        <is>
          <t>Schedule of estimated loss for doubtful debts
2024 2023
Beginning balance (721.0) (679.1)
Effects of movements in foreign exchange in the balance sheet (16.4) 12.3
Additions (140.0) (103.6)
Reversals 7.3 8.3
Write-offs 30.2 41.1
Final balance (839.9) (72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inlineStr">
        <is>
          <t>R$ 14846.9</t>
        </is>
      </c>
      <c r="C4" s="6" t="inlineStr">
        <is>
          <t>R$ 14960.4</t>
        </is>
      </c>
      <c r="D4" s="6" t="inlineStr">
        <is>
          <t>R$ 14891.2</t>
        </is>
      </c>
    </row>
    <row r="5">
      <c r="A5" s="3" t="inlineStr">
        <is>
          <t>Adjustments:</t>
        </is>
      </c>
      <c r="B5" s="4" t="inlineStr">
        <is>
          <t xml:space="preserve"> </t>
        </is>
      </c>
      <c r="C5" s="4" t="inlineStr">
        <is>
          <t xml:space="preserve"> </t>
        </is>
      </c>
      <c r="D5" s="4" t="inlineStr">
        <is>
          <t xml:space="preserve"> </t>
        </is>
      </c>
    </row>
    <row r="6">
      <c r="A6" s="4" t="inlineStr">
        <is>
          <t>Depreciation, amortization and impairment</t>
        </is>
      </c>
      <c r="B6" s="7" t="n">
        <v>7126.4</v>
      </c>
      <c r="C6" s="7" t="n">
        <v>6417.9</v>
      </c>
      <c r="D6" s="7" t="n">
        <v>5956.3</v>
      </c>
    </row>
    <row r="7">
      <c r="A7" s="4" t="inlineStr">
        <is>
          <t>Impairment losses on receivables and inventory</t>
        </is>
      </c>
      <c r="B7" s="7" t="n">
        <v>379.1</v>
      </c>
      <c r="C7" s="7" t="n">
        <v>358.4</v>
      </c>
      <c r="D7" s="7" t="n">
        <v>351.8</v>
      </c>
    </row>
    <row r="8">
      <c r="A8" s="4" t="inlineStr">
        <is>
          <t>Additions to/(reversals of) provisions and employee benefits</t>
        </is>
      </c>
      <c r="B8" s="5" t="n">
        <v>348</v>
      </c>
      <c r="C8" s="7" t="n">
        <v>233.8</v>
      </c>
      <c r="D8" s="7" t="n">
        <v>232.7</v>
      </c>
    </row>
    <row r="9">
      <c r="A9" s="4" t="inlineStr">
        <is>
          <t>Net financial results</t>
        </is>
      </c>
      <c r="B9" s="7" t="n">
        <v>2318.3</v>
      </c>
      <c r="C9" s="7" t="n">
        <v>3609.8</v>
      </c>
      <c r="D9" s="7" t="n">
        <v>3423.1</v>
      </c>
    </row>
    <row r="10">
      <c r="A10" s="4" t="inlineStr">
        <is>
          <t>Losses/(gains) on sales of property, plant and equipment and intangible assets</t>
        </is>
      </c>
      <c r="B10" s="7" t="n">
        <v>-121.3</v>
      </c>
      <c r="C10" s="7" t="n">
        <v>-86.40000000000001</v>
      </c>
      <c r="D10" s="7" t="n">
        <v>-88.8</v>
      </c>
    </row>
    <row r="11">
      <c r="A11" s="4" t="inlineStr">
        <is>
          <t>Share-based payment expenses</t>
        </is>
      </c>
      <c r="B11" s="7" t="n">
        <v>400.9</v>
      </c>
      <c r="C11" s="7" t="n">
        <v>331.6</v>
      </c>
      <c r="D11" s="7" t="n">
        <v>313.9</v>
      </c>
    </row>
    <row r="12">
      <c r="A12" s="4" t="inlineStr">
        <is>
          <t>Income tax expenses</t>
        </is>
      </c>
      <c r="B12" s="7" t="n">
        <v>4640.4</v>
      </c>
      <c r="C12" s="7" t="n">
        <v>75.5</v>
      </c>
      <c r="D12" s="7" t="n">
        <v>-655.6</v>
      </c>
    </row>
    <row r="13">
      <c r="A13" s="4" t="inlineStr">
        <is>
          <t>Share of results of associates and joint ventures</t>
        </is>
      </c>
      <c r="B13" s="7" t="n">
        <v>-3.9</v>
      </c>
      <c r="C13" s="7" t="n">
        <v>185.3</v>
      </c>
      <c r="D13" s="7" t="n">
        <v>29.1</v>
      </c>
    </row>
    <row r="14">
      <c r="A14" s="4" t="inlineStr">
        <is>
          <t>Hedge operations</t>
        </is>
      </c>
      <c r="B14" s="7" t="n">
        <v>-967.2</v>
      </c>
      <c r="C14" s="7" t="n">
        <v>-37.9</v>
      </c>
      <c r="D14" s="7" t="n">
        <v>-466.6</v>
      </c>
    </row>
    <row r="15">
      <c r="A15" s="4" t="inlineStr">
        <is>
          <t>Other non-cash items included in profit</t>
        </is>
      </c>
      <c r="B15" s="4" t="inlineStr">
        <is>
          <t xml:space="preserve"> </t>
        </is>
      </c>
      <c r="C15" s="5" t="n">
        <v>-9</v>
      </c>
      <c r="D15" s="7" t="n">
        <v>-17.4</v>
      </c>
    </row>
    <row r="16">
      <c r="A16" s="4" t="inlineStr">
        <is>
          <t>Cash flow from operating activities before changes in working capital</t>
        </is>
      </c>
      <c r="B16" s="7" t="n">
        <v>28967.6</v>
      </c>
      <c r="C16" s="7" t="n">
        <v>26039.4</v>
      </c>
      <c r="D16" s="7" t="n">
        <v>23969.7</v>
      </c>
    </row>
    <row r="17">
      <c r="A17" s="4" t="inlineStr">
        <is>
          <t>(Increase)/decrease in trade and other receivables</t>
        </is>
      </c>
      <c r="B17" s="7" t="n">
        <v>220.4</v>
      </c>
      <c r="C17" s="7" t="n">
        <v>-1373.9</v>
      </c>
      <c r="D17" s="7" t="n">
        <v>-322.5</v>
      </c>
    </row>
    <row r="18">
      <c r="A18" s="4" t="inlineStr">
        <is>
          <t>(Increase)/decrease in inventories</t>
        </is>
      </c>
      <c r="B18" s="7" t="n">
        <v>-1702.6</v>
      </c>
      <c r="C18" s="7" t="n">
        <v>1300.9</v>
      </c>
      <c r="D18" s="5" t="n">
        <v>-3088</v>
      </c>
    </row>
    <row r="19">
      <c r="A19" s="4" t="inlineStr">
        <is>
          <t>Increase/(decrease) in trade and other payables</t>
        </is>
      </c>
      <c r="B19" s="7" t="n">
        <v>1317.2</v>
      </c>
      <c r="C19" s="7" t="n">
        <v>-223.1</v>
      </c>
      <c r="D19" s="7" t="n">
        <v>726.6</v>
      </c>
    </row>
    <row r="20">
      <c r="A20" s="4" t="inlineStr">
        <is>
          <t>Cash generated from operations</t>
        </is>
      </c>
      <c r="B20" s="7" t="n">
        <v>28802.6</v>
      </c>
      <c r="C20" s="7" t="n">
        <v>25743.3</v>
      </c>
      <c r="D20" s="7" t="n">
        <v>21285.8</v>
      </c>
    </row>
    <row r="21">
      <c r="A21" s="4" t="inlineStr">
        <is>
          <t>Interest paid</t>
        </is>
      </c>
      <c r="B21" s="7" t="n">
        <v>-742.1</v>
      </c>
      <c r="C21" s="7" t="n">
        <v>-666.1</v>
      </c>
      <c r="D21" s="7" t="n">
        <v>-826.3</v>
      </c>
    </row>
    <row r="22">
      <c r="A22" s="4" t="inlineStr">
        <is>
          <t>Interest received</t>
        </is>
      </c>
      <c r="B22" s="7" t="n">
        <v>1629.6</v>
      </c>
      <c r="C22" s="7" t="n">
        <v>1248.3</v>
      </c>
      <c r="D22" s="5" t="n">
        <v>1095</v>
      </c>
    </row>
    <row r="23">
      <c r="A23" s="4" t="inlineStr">
        <is>
          <t>Dividends received</t>
        </is>
      </c>
      <c r="B23" s="7" t="n">
        <v>26.6</v>
      </c>
      <c r="C23" s="7" t="n">
        <v>12.9</v>
      </c>
      <c r="D23" s="7" t="n">
        <v>6.6</v>
      </c>
    </row>
    <row r="24">
      <c r="A24" s="4" t="inlineStr">
        <is>
          <t>Income tax paid</t>
        </is>
      </c>
      <c r="B24" s="7" t="n">
        <v>-3617.9</v>
      </c>
      <c r="C24" s="5" t="n">
        <v>-1627</v>
      </c>
      <c r="D24" s="5" t="n">
        <v>-919</v>
      </c>
    </row>
    <row r="25">
      <c r="A25" s="4" t="inlineStr">
        <is>
          <t>Cash flow from operating activities</t>
        </is>
      </c>
      <c r="B25" s="7" t="n">
        <v>26098.8</v>
      </c>
      <c r="C25" s="7" t="n">
        <v>24711.4</v>
      </c>
      <c r="D25" s="7" t="n">
        <v>20642.1</v>
      </c>
    </row>
    <row r="26">
      <c r="A26" s="4" t="inlineStr">
        <is>
          <t>Proceeds from sales of property, plant and equipment and intangible assets</t>
        </is>
      </c>
      <c r="B26" s="7" t="n">
        <v>170.6</v>
      </c>
      <c r="C26" s="7" t="n">
        <v>154.1</v>
      </c>
      <c r="D26" s="7" t="n">
        <v>133.9</v>
      </c>
    </row>
    <row r="27">
      <c r="A27" s="4" t="inlineStr">
        <is>
          <t>Acquisitions of property, plant and equipment and intangible assets</t>
        </is>
      </c>
      <c r="B27" s="7" t="n">
        <v>-4749.1</v>
      </c>
      <c r="C27" s="7" t="n">
        <v>-6004.1</v>
      </c>
      <c r="D27" s="7" t="n">
        <v>-6533.1</v>
      </c>
    </row>
    <row r="28">
      <c r="A28" s="4" t="inlineStr">
        <is>
          <t>Sale/(acquisition) of subsidiaries, net of cash acquired</t>
        </is>
      </c>
      <c r="B28" s="7" t="n">
        <v>10.3</v>
      </c>
      <c r="C28" s="7" t="n">
        <v>-46.5</v>
      </c>
      <c r="D28" s="5" t="n">
        <v>-3</v>
      </c>
    </row>
    <row r="29">
      <c r="A29" s="4" t="inlineStr">
        <is>
          <t>Capital increases in associates and subsidiaries</t>
        </is>
      </c>
      <c r="B29" s="4" t="inlineStr">
        <is>
          <t xml:space="preserve"> </t>
        </is>
      </c>
      <c r="C29" s="7" t="n">
        <v>-6.3</v>
      </c>
      <c r="D29" s="5" t="n">
        <v>-30</v>
      </c>
    </row>
    <row r="30">
      <c r="A30" s="4" t="inlineStr">
        <is>
          <t>Investments in short-term debt securities and net proceeds/(acquisitions) of debt securities</t>
        </is>
      </c>
      <c r="B30" s="7" t="n">
        <v>-888.6</v>
      </c>
      <c r="C30" s="7" t="n">
        <v>136.4</v>
      </c>
      <c r="D30" s="5" t="n">
        <v>1413</v>
      </c>
    </row>
    <row r="31">
      <c r="A31" s="4" t="inlineStr">
        <is>
          <t>Net proceeds/(acquisitions) of other assets</t>
        </is>
      </c>
      <c r="B31" s="7" t="n">
        <v>-6.6</v>
      </c>
      <c r="C31" s="7" t="n">
        <v>0.4</v>
      </c>
      <c r="D31" s="5" t="n">
        <v>15</v>
      </c>
    </row>
    <row r="32">
      <c r="A32" s="4" t="inlineStr">
        <is>
          <t>Cash flow from/(used in) investing activities</t>
        </is>
      </c>
      <c r="B32" s="7" t="n">
        <v>-5463.4</v>
      </c>
      <c r="C32" s="5" t="n">
        <v>-5766</v>
      </c>
      <c r="D32" s="7" t="n">
        <v>-5004.2</v>
      </c>
    </row>
    <row r="33">
      <c r="A33" s="4" t="inlineStr">
        <is>
          <t>Capital increases</t>
        </is>
      </c>
      <c r="B33" s="7" t="n">
        <v>17.5</v>
      </c>
      <c r="C33" s="7" t="n">
        <v>14.5</v>
      </c>
      <c r="D33" s="7" t="n">
        <v>23.8</v>
      </c>
    </row>
    <row r="34">
      <c r="A34" s="4" t="inlineStr">
        <is>
          <t>Capital increases/(decreases) in non-controlling interest</t>
        </is>
      </c>
      <c r="B34" s="7" t="n">
        <v>-1.3</v>
      </c>
      <c r="C34" s="4" t="inlineStr">
        <is>
          <t xml:space="preserve"> </t>
        </is>
      </c>
      <c r="D34" s="4" t="inlineStr">
        <is>
          <t xml:space="preserve"> </t>
        </is>
      </c>
    </row>
    <row r="35">
      <c r="A35" s="4" t="inlineStr">
        <is>
          <t>Proceeds from/(buybacks of) treasury shares</t>
        </is>
      </c>
      <c r="B35" s="7" t="n">
        <v>-467.6</v>
      </c>
      <c r="C35" s="5" t="n">
        <v>-119</v>
      </c>
      <c r="D35" s="7" t="n">
        <v>-54.1</v>
      </c>
    </row>
    <row r="36">
      <c r="A36" s="4" t="inlineStr">
        <is>
          <t>Acquisitions of non-controlling interest</t>
        </is>
      </c>
      <c r="B36" s="5" t="n">
        <v>-1717</v>
      </c>
      <c r="C36" s="4" t="inlineStr">
        <is>
          <t xml:space="preserve"> </t>
        </is>
      </c>
      <c r="D36" s="7" t="n">
        <v>-0.1</v>
      </c>
    </row>
    <row r="37">
      <c r="A37" s="4" t="inlineStr">
        <is>
          <t>Proceeds from borrowing</t>
        </is>
      </c>
      <c r="B37" s="7" t="n">
        <v>489.1</v>
      </c>
      <c r="C37" s="7" t="n">
        <v>49.8</v>
      </c>
      <c r="D37" s="7" t="n">
        <v>274.9</v>
      </c>
    </row>
    <row r="38">
      <c r="A38" s="4" t="inlineStr">
        <is>
          <t>Repayments of borrowing</t>
        </is>
      </c>
      <c r="B38" s="7" t="n">
        <v>-604.7</v>
      </c>
      <c r="C38" s="7" t="n">
        <v>-227.4</v>
      </c>
      <c r="D38" s="7" t="n">
        <v>-230.2</v>
      </c>
    </row>
    <row r="39">
      <c r="A39" s="4" t="inlineStr">
        <is>
          <t>Cash net of finance costs other than interest</t>
        </is>
      </c>
      <c r="B39" s="7" t="n">
        <v>-2680.9</v>
      </c>
      <c r="C39" s="7" t="n">
        <v>-2731.1</v>
      </c>
      <c r="D39" s="7" t="n">
        <v>-3255.1</v>
      </c>
    </row>
    <row r="40">
      <c r="A40" s="4" t="inlineStr">
        <is>
          <t>Payments of lease liabilities</t>
        </is>
      </c>
      <c r="B40" s="7" t="n">
        <v>-1330.7</v>
      </c>
      <c r="C40" s="7" t="n">
        <v>-1180.1</v>
      </c>
      <c r="D40" s="7" t="n">
        <v>-854.7</v>
      </c>
    </row>
    <row r="41">
      <c r="A41" s="4" t="inlineStr">
        <is>
          <t>Dividends and interest on capital paid</t>
        </is>
      </c>
      <c r="B41" s="7" t="n">
        <v>-4056.4</v>
      </c>
      <c r="C41" s="7" t="n">
        <v>-11921.9</v>
      </c>
      <c r="D41" s="7" t="n">
        <v>-12242.3</v>
      </c>
    </row>
    <row r="42">
      <c r="A42" s="4" t="inlineStr">
        <is>
          <t>Cash flow from/(used in) financing activities</t>
        </is>
      </c>
      <c r="B42" s="5" t="n">
        <v>-10352</v>
      </c>
      <c r="C42" s="7" t="n">
        <v>-16115.2</v>
      </c>
      <c r="D42" s="7" t="n">
        <v>-16337.8</v>
      </c>
    </row>
    <row r="43">
      <c r="A43" s="4" t="inlineStr">
        <is>
          <t>Net increase/(decrease) in cash and cash equivalents</t>
        </is>
      </c>
      <c r="B43" s="7" t="n">
        <v>10283.4</v>
      </c>
      <c r="C43" s="7" t="n">
        <v>2830.2</v>
      </c>
      <c r="D43" s="7" t="n">
        <v>-699.9</v>
      </c>
    </row>
    <row r="44">
      <c r="A44" s="4" t="inlineStr">
        <is>
          <t>Cash and cash equivalents at the beginning of the year</t>
        </is>
      </c>
      <c r="B44" s="5" t="n">
        <v>16059</v>
      </c>
      <c r="C44" s="7" t="n">
        <v>14852.1</v>
      </c>
      <c r="D44" s="7" t="n">
        <v>16597.2</v>
      </c>
    </row>
    <row r="45">
      <c r="A45" s="4" t="inlineStr">
        <is>
          <t>Effects of exchange rate fluctuations on cash and cash equivalents</t>
        </is>
      </c>
      <c r="B45" s="7" t="n">
        <v>2253.3</v>
      </c>
      <c r="C45" s="7" t="n">
        <v>-1623.3</v>
      </c>
      <c r="D45" s="7" t="n">
        <v>-1045.2</v>
      </c>
    </row>
    <row r="46">
      <c r="A46" s="4" t="inlineStr">
        <is>
          <t>Cash and cash equivalents at the end of the year</t>
        </is>
      </c>
      <c r="B46" s="6" t="inlineStr">
        <is>
          <t>R$ 28595.7</t>
        </is>
      </c>
      <c r="C46" s="6" t="inlineStr">
        <is>
          <t>R$ 16059.0</t>
        </is>
      </c>
      <c r="D46" s="6" t="inlineStr">
        <is>
          <t>R$ 14852.1</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nents in cash and cash equivalents</t>
        </is>
      </c>
      <c r="B4" s="4" t="inlineStr">
        <is>
          <t>Schedule of components in cash and cash equivalents
2024 2023
Short-term bank deposits (i) 16,977.6 8,973.6
Current bank accounts 11,395.4 6,818.3
Cash 222.7 267.1
Net cash and cash equivalents 28,595.7 16,059.0
(i) The balance refers mostly to Bank Deposit Certificates (“CDBs”), which have high liquidity, are readily convertible into known
amounts of cash, and are subject to an insignificant risk of changes in value.</t>
        </is>
      </c>
    </row>
    <row r="5">
      <c r="A5" s="4" t="inlineStr">
        <is>
          <t>Schedule of investment securities</t>
        </is>
      </c>
      <c r="B5" s="4" t="inlineStr">
        <is>
          <t>Schedule
of investment securities
Investment securities 2024 2023
Investments in debt securities (i) 184.5 242.2
Non-current assets 184.5 242.2
Financial assets at fair value through profit or loss 1,170.5 277.2
Investments in debt securities 71.5 -
Current assets 1,242.0 277.2
Total 1,426.5 519.4
(i) The balance refers substantially to financial investments linked to tax incentives that are not immediately convertible into a
known amount of cas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HANGES IN EQUITY (Tables)</t>
        </is>
      </c>
      <c r="B1" s="2" t="inlineStr">
        <is>
          <t>12 Months Ended</t>
        </is>
      </c>
    </row>
    <row r="2">
      <c r="B2" s="2" t="inlineStr">
        <is>
          <t>Dec. 31, 2024</t>
        </is>
      </c>
    </row>
    <row r="3">
      <c r="A3" s="3" t="inlineStr">
        <is>
          <t>Changes In Equity</t>
        </is>
      </c>
      <c r="B3" s="4" t="inlineStr">
        <is>
          <t xml:space="preserve"> </t>
        </is>
      </c>
    </row>
    <row r="4">
      <c r="A4" s="4" t="inlineStr">
        <is>
          <t>Schedule of issued capital</t>
        </is>
      </c>
      <c r="B4" s="4" t="inlineStr">
        <is>
          <t>Schedule of issued capital
2024 2023 2022
Shareholder Millions of common shares % Millions of common shares % Millions of common shares %
Interbrew International B.V. 8,441.7 53.6 8,441.7 53.6 8,441.8 53.6
Ambrew S.A.R.L. 1,287.7 8.2 1,287.7 8.2 1,287.7 8.2
Fundação Zerrenner 1,610.0 10.2 1,610.0 10.2 1,610.0 10.2
Market (free float) 4,388.4 27.9 4,410.0 28.0 4,402.2 27.9
Treasury shares 29.8 0.2 4.4 0.0 8.5 0.1
15,757.6 100.0 15,753.8 100.0 15,750.2 100.0
2024 2023 2022
Millions common shares Millions Reais Millions common shares Millions Reais Millions common shares Millions Reais
Opening balance 15,753.8 58,177.9 15,750.2 58,130.5 15,744.4 58,042.5
Capital increase (i) 3.8 48.1 3.6 47.4 5.8 88.0
Balance at the end of the period 15,757.6 58,226.0 15,753.8 58,177.9 15,750.2 58,130.5
(i) Capital increase related to the issue of shares, under with share-based payment programs.</t>
        </is>
      </c>
    </row>
    <row r="5">
      <c r="A5" s="4" t="inlineStr">
        <is>
          <t>Schedule of capital reserves</t>
        </is>
      </c>
      <c r="B5" s="4" t="inlineStr">
        <is>
          <t xml:space="preserve">Schedule of capital reserves
Capital Reserves
Treasury shares Share Premium Other capital reserves Share-based Payments Total
At January 1, 2022 (1,037.8) 53,662.8 700.9 1,861.3 55,187.2
Capital increase to grants of shares - - - (64.2) (64.2)
Purchases of shares, results from treasury shares and share-based payments (35.6) - - 252.4 216.8
At December 31, 2022 (1,073.4) 53,662.8 700.9 2,049.5 55,339.8
Capital increase to grants of shares - - - (32.9) (32.9)
Share buybacks, results from treasury shares and share-based payments 61.6 - - 111.2 172.8
At December 31, 2023 (1,011.8) 53,662.8 700.9 2,127.8 55,479.7
Gains/(losses) of controlling interest - - - 2.0 2.0
Share buybacks, results from treasury shares and share-based payments (320.9) - - 175.7 (145.2)
At December 31, 2024 (1,332.7) 53,662.8 700.9 2,305.5 55,336.5 </t>
        </is>
      </c>
    </row>
    <row r="6">
      <c r="A6" s="4" t="inlineStr">
        <is>
          <t>Schedule of treasury shares</t>
        </is>
      </c>
      <c r="B6" s="4" t="inlineStr">
        <is>
          <t>Schedule of treasury shares
Acquisition/(Realization of shares) Results
from Treasury Shares Total Treasury Shares
Millions shares Millions Brazilian Reais Millions shares Millions Brazilian Reais
At January 1, 2022 5.8 (98.3) (939.5) (1,037.8)
Changes during the year 2.7 (33.5) (2.1) (35.6)
At December 31, 2022 8.5 (131.8) (941.6) (1,073.4)
Changes during the year (4.1) 68.8 (7.2) 61.6
At December 31, 2023 4.4 (63.0) (948.8) (1,011.8)
Changes during the year 25.4 (302.7) (18.3) (321.0)
At December 31, 2024 29.8 (365.7) (967.1) (1,332.8)</t>
        </is>
      </c>
    </row>
    <row r="7">
      <c r="A7" s="4" t="inlineStr">
        <is>
          <t>Schedule of net income reserves</t>
        </is>
      </c>
      <c r="B7" s="4" t="inlineStr">
        <is>
          <t xml:space="preserve">Schedule of net income reserves
Profit reserves
Investments reserve Legal reserve Fiscal incentive Total
At January 1, 2022 18,359.2 4.5 12,827.9 31,191.6
Fiscal incentives reserve - - 2,018.7 2,018.7
Investments reserve 3,696.7 - - 3,696.7
At December 31, 2022 22,055.9 4.5 14,846.6 36,907.0
Fiscal incentives reserve - - 2,552.7 2,552.7
Investments reserve 3,730.2 - - 3,730.2
At December 31, 2023 25,786.1 4.5 17,399.3 43,189.9
Fiscal incentives reserve - - 108.1 108.1
Investments reserve 10,339.1 - - 10,339.1
At December 31, 2024 36,125.2 4.5 17,507.4 53,637.1 </t>
        </is>
      </c>
    </row>
    <row r="8">
      <c r="A8" s="4" t="inlineStr">
        <is>
          <t>Schedule of interest on shareholders' equity and dividends</t>
        </is>
      </c>
      <c r="B8" s="4" t="inlineStr">
        <is>
          <t xml:space="preserve">Schedule of interest on shareholders' equity and dividends
Event Approval Type Date of payment Year Type of share Amount per share Total amount
Board
of Directors’ Meeting 12/11/2024 Dividends 1/7/2025 2024 ON 0.4228 6,653.2
Board of Directors’ Meeting 12/11/2024 Interest on capital 12/30/2024 2024 ON 0.2448 3,852.2
10,505.4 Distribution of IOC and dividends: a meeting of the Board of Directors
held on December 11, 2024, approved the distribution of IOC at a rate of R$0.2448 per share of the Company, in addition
to dividends at a rate of R$ 0.4228 The distribution of IOC is taxed in accordance with the current legislation
in Brazil, resulting in the net distribution of R$0.2081 per share of the Company, except for corporate shareholders who are exempt under
Article 5 of Law No. 11,053/04, with the amendments introduced by Law No. 11,196/05. The payment of IOC was made on December 30, 2024, based on the shareholder
position as at December 19, 2024 regarding B3, and December 23, 2024 regarding the NYSE, without any monetary correction. The payment of dividends was made on January 7, 2025 Events during the year ended 2023:
Event Approval Type Date of payment Year Type of share Amount per share Total amount
Board of Directors Meeting 12/12/2023 Interest on capital 12/28/2023 2023 ON 0.7302 11,500.2
11,500.2 Distribution of IOC: the meeting held on December 12, 2023 approved the
distribution of IOC in the amount of R$0.7302 per share, based on the available balances in the Company’s extraordinary
balance sheet dated as at November 30, 2023, which were treated as part of the minimum mandatory dividends for the same fiscal year. The
IOC distribution was taxed pursuant to the applicable law in Brazil, resulting in a net IOC
distribution of R$ 0.6207 The payment was made on December 28, 2023, based on the shareholding
position of December 19, 2023 with respect to B3, and December 26, 2023 with respect to the NYSE, without any monetary adjustment. Events during the year ended 2022:
Event Approval Type Date of payment Year Type of share Amount per share Total amount
Board of Directors Meeting 12/06/2022 Interest on capital 12/29/2022 2022 ON 0.7623 11,999.8
11,999.8 </t>
        </is>
      </c>
    </row>
    <row r="9">
      <c r="A9" s="4" t="inlineStr">
        <is>
          <t>Schedule of basis of dividends</t>
        </is>
      </c>
      <c r="B9" s="4" t="inlineStr">
        <is>
          <t>Schedule of basis of dividends
2024 2023 2022
Net
income, attributable to the equity holders of Ambev 14,437.2 14,501.9 14,457.9
Statute-barred /(additional) dividends 22.2 - 20.9
Reversal of effects of the revaluation of property, plant and equipment based on the predecessor basis of accounting 11.8 11.8 11.8
Effects of the application of IAS 29 (hyperinflation) 6,481.3 3,269.4 3,224.4
Retained earnings basis for dividends and destinations 20,952.5 17,783.1 17,715.0
Dividends and interest on capital distributed and accrued for distribution based on the net income for the year
Dividends
and interest on capital paid based on the profit for the year 10,505.4 11,500.2 11,999.8
Total of dividends and interest on capital 10,505.4 11,500.2 11,999.8
Percentage
of profits distributed 50% 65% 68%</t>
        </is>
      </c>
    </row>
    <row r="10">
      <c r="A10" s="4" t="inlineStr">
        <is>
          <t>Schedule of Carrying value adjustments</t>
        </is>
      </c>
      <c r="B10" s="4" t="inlineStr">
        <is>
          <t>Schedule of Carrying value adjustments
Carrying value adjustments
Translation reserves Cash flow hedge Actuarial gains/ (losses) Put options granted on subsidiary Gains/(losses) of non-controlling interest’s share Other movements Business combination Accounting adjustments for transactions between shareholders Total
At January 1, 2022 13,526.2 1,225.3 (1,131.5) (6.7) (63.5) (58.2) 156.1 (75,426.0) (61,778.3)
Comprehensive income:
Gains/(losses) on cumulative translation adjustments (“CTA”) (6,772.2) - - - - - - - (6,772.2)
Cash flow hedges - (316.7) - - - - - - (316.7)
Actuarial gains/(losses) - - 466.5 - - - - - 466.5
Total comprehensive income (6,772.2) (316.7) 466.5 - - - - - (6,622.4)
Gains/(losses) of controlling interest - - - - (2.8) - - - (2.8)
Taxes on deemed dividends - - - - - (6.2) - - (6.2)
Reversal of effects of the revaluation of property, plant and equipment based on the predecessor basis of accounting - - - - - - - (11.8) (11.8)
At December 31, 2022 6,754.0 908.6 (665.0) (6.7) (66.3) (64.4) 156.1 (75,437.8) (68,421.5)
Comprehensive income:
Gains/(losses) on cumulative translation adjustments (“CTA”) (9,212.4) - - - - - - - (9,212.4)
Cash flow hedges - (210.8) - - - - - - (210.8)
Actuarial gains/(losses) - - (13.2) - - - - - (13.2)
Total comprehensive income (9,212.4) (210.8) (13.2) - - - - - (9,436.4)
Options granted on subsidiaries - - - 6.7 - - - - 6.7
Gains/(losses) of controlling interest - - - - (2.6) - - - (2.6)
Taxes on deemed dividends - - - - - (12.4) - - (12.4)
Reversal of effects of the revaluation of property, plant and equipment based on the predecessor basis of accounting - - - - - - - (11.8) (11.8)
At December 31, 2023 (2,458.4) 697.8 (678.2) (0.0) (68.9) (76.8) 156.1 (75,449.6) (77,878.0)
Comprehensive income:
Gains/(losses) on cumulative translation adjustments (“CTA”) 8,194.7 - - - - - - - 8,194.7
Cash flow hedges - 551.6 - - - - - - 551.6
Actuarial gains/(losses) - - 76.9 - - - - - 76.9
Total comprehensive income 8,194.7 551.6 76.9 - - - - - 8,823.2
Gains/(losses) of controlling interest 385.7 (0.6) (1.2) - 142.7 - - - 526.6
Taxes on deemed dividends - - - - - (17.3) - - (17.3)
Reversal of effects of the revaluation of property, plant and equipment based on the predecessor basis of accounting - - - - - - - (11.8) (11.8)
At December 31, 2024 6,122.0 1,248.8 (602.5) - 73.8 (94.1) 156.1 (75,461.4) (68,55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otal liabilities</t>
        </is>
      </c>
      <c r="B4" s="4" t="inlineStr">
        <is>
          <t xml:space="preserve">Schedule of total liabilities
2024 2023
Secured bank loans 96.9 111.6
Other secured loans 227.1 279.4
Lease liabilities 1,852.3 1,812.0
Non-current liabilities 2,176.3 2,203.0
Secured bank loans 18.4 14.9
Other secured loans 145.2 136.3
Lease liabilities 1,112.8 1,146.9
Current liabilities 1,276.4 1,298.1
Total 3,452.7 3,501.1 </t>
        </is>
      </c>
    </row>
    <row r="5">
      <c r="A5" s="4" t="inlineStr">
        <is>
          <t>Schedule of debts</t>
        </is>
      </c>
      <c r="B5" s="4" t="inlineStr">
        <is>
          <t xml:space="preserve">Schedule of debts
2024 2023
Debt instruments Average rate % Non-current Current Average rate % Non-current Current
Debt denominated in USD - fixed rate 8.00 - 3.8 14.00 - 0.0
Debt denominated in CAD - floating rate 2.60 - - - - -
Other Latin American currencies - fixed rate 12.98 319.5 190.7 11.48 281.0 124.6
Debt denominated in CAD - fixed rate 5.78 289.7 149.6 5.63 350.2 130.1
Reais debt - floating rate (TR) 9.48 96.9 14.7 9.47 111.6 13.4
Reais debt - ICMS fixed rate 2.92 122.4 107.2 2.95 194.3 103.2
Reais debt - ICMS floating rate 6.36 104.7 38.0 6.56 85.1 33.0
Reais debt - fixed rate 11.06 1,243.1 772.4 11.17 1,180.7 893.7
Total 2,176.3 1,276.4 2,203.0 1,298.1 </t>
        </is>
      </c>
    </row>
    <row r="6">
      <c r="A6" s="4" t="inlineStr">
        <is>
          <t>Schedule of liabilities arising from financing activities</t>
        </is>
      </c>
      <c r="B6" s="4" t="inlineStr">
        <is>
          <t xml:space="preserve">Schedule of liabilities arising from financing activities
2024 2023
Non - current liabilities Current liabilities Non - current liabilities Current liabilities
Opening balance 2,203.0 1,298.1 2,788.1 982.6
Proceeds 53.6 435.5 49.8 -
Payments - (604.7) (0.8) (226.6)
Exchange differences 116.4 55.6 (52.8) (19.6)
Transfers between current and non-current (1,009.9) 1,009.9 (1,238.0) 1,238.0
New lease agreements 775.6 428.9 629.5 524.4
Interest on leases - 182.3 - 193.1
Lease payments - (1,513.0) - (1,373.2)
Other movements 37.6 (16.2) 27.2 (20.6)
Final balance 2,176.3 1,276.4 2,203.0 1,298.1 </t>
        </is>
      </c>
    </row>
    <row r="7">
      <c r="A7" s="4" t="inlineStr">
        <is>
          <t>Schedule of maturity of contracts</t>
        </is>
      </c>
      <c r="B7" s="4" t="inlineStr">
        <is>
          <t xml:space="preserve">Schedule of maturity of contracts
Balance as at December 31,
2025 2026 2027 2028 &gt;2029 2024
Secured bank loans 18.5 15.9 17.6 40.3 23.0 115.3
Other secured loans 145.2 136.0 73.9 7.0 10.2 372.3
Lease liabilities 1,112.8 869.2 496.4 294.0 192.7 2,965.1
1,276.5 1,021.1 587.9 341.3 225.9 3,452.7 </t>
        </is>
      </c>
    </row>
    <row r="8">
      <c r="A8" s="4" t="inlineStr">
        <is>
          <t>Schedule of average discount rate applied for IFRS 16</t>
        </is>
      </c>
      <c r="B8" s="4" t="inlineStr">
        <is>
          <t>Schedule
of average discount rate applied for IFRS 16
Rate %
Lease Term 2024
2024 - 2027 11.04%
2028 - 2035 11.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defined benefit plans</t>
        </is>
      </c>
      <c r="B4" s="4" t="inlineStr">
        <is>
          <t>Schedule
of net defined benefit plans
2024 2023 2022
Present value of funded obligations (5,630.2) (5,365.5) (5,476.5)
Fair value of plan assets 4,943.5 4,604.6 4,543.3
Present value of net obligations (686.7) (760.9) (933.2)
Present value of unfunded obligations (961.1) (917.2) (921.0)
Present value of net obligations (1,647.8) (1,678.1) (1,854.2)
Asset ceiling (367.6) (182.6) (163.3)
Net liabilities (2,015.4) (1,860.7) (2,017.5)
Other long term employee benefits (150.8) (93.9) (87.1)
Total employee benefits (2,166.2) (1,954.6) (2,104.6)
Employee benefits amount in the balance sheet
Liabilities (2,236.7) (2,011.9) (2,161.2)
Assets 70.5 57.3 56.6
Net liabilities (2,166.2) (1,954.6) (2,104.6)</t>
        </is>
      </c>
    </row>
    <row r="5">
      <c r="A5" s="4" t="inlineStr">
        <is>
          <t>Schedule of present value of the defined benefit obligations and fair value of plan assets</t>
        </is>
      </c>
      <c r="B5" s="4" t="inlineStr">
        <is>
          <t>Schedule of present value of the defined benefit obligations and fair value of
plan assets
Present value of net obligations Fair value of plan assets Asset ceiling Total liabilities
2024 2023 2022 2024 2023 2022 2024 2023 2022 2024 2023 2022
Defined benefit obligation at January 1 (6,282.7) (6,397.5) (8,519.7) 4,604.6 4,543.3 5,638.0 (182.6) (163.3) (180.1) (1,860.7) (2,017.5) (3,061.8)
Recognized in the income statement
Service costs (43.3) (24.1) (47.0) - - - - - - (43.3) (24.1) (47.0)
Interest costs (382.1) (413.4) (353.2) - - - (16.8) (16.2) (15.6) (398.9) (429.6) (368.8)
Interest income - - - 281.3 318.1 262.1 - - - 281.3 318.1 262.1
Administrative costs - - - (8.3) (5.2) (5.2) - - - (8.3) (5.2) (5.2)
Curtailments, settlements and other - - - 3.5 (4.8) (1.8) - - - 3.5 (4.8) (1.8)
Subtotal (425.4) (437.5) (400.2) 276.5 308.1 255.1 (16.8) (16.2) (15.6) (165.7) (145.6) (160.7)
Included in the comprehensive income for the period
Gains/(losses) on settlements or reductions in benefits 3.7 2.5 3.8 - - - - - - 3.7 2.5 3.8
Actuarial gains/(losses) - demographic assumptions - 11.5 - - - - - - - - 11.5 -
Actuarial gains/(losses) - financial assumptions 253.1 (297.0) 1,333.6 - - - (168.2) (3.1) 32.4 84.9 (300.1) 1,366.0
Experience adjustments 85.7 91.2 (171.5) - - - - - - 85.7 91.2 (171.5)
Effects of exchange differences (750.7) 216.7 787.7 450.9 (102.0) (482.6) - - - (299.8) 114.7 305.1
Expected return, excluding interest income - - - (103.6) 101.7 (614.6) - - - (103.6) 101.7 (614.6)
Subtotal (408.2) 24.9 1,953.6 347.3 (0.3) (1,097.2) (168.2) (3.1) 32.4 (229.1) 21.5 888.8
Others
Contributions by plan participants (4.8) (4.2) (5.6) 4.6 4.6 5.8 - - - (0.2) 0.4 0.2
Reclassifications 0.3 - - - - - - - - 0.3 - -
Contributions by employer - - - 240.3 280.5 316.0 - - - 240.3 280.5 316.0
Benefits paid, excluding administrative costs 529.5 531.6 574.4 (529.8) (531.6) (574.4) - - - (0.3) - -
Subtotal 525.0 527.4 568.8 (284.9) (246.5) (252.6) - - - 240.1 280.9 316.2
Total (6,591.3) (6,282.7) (6,397.5) 4,943.5 4,604.6 4,543.3 (367.6) (182.6) (163.3) (2,015.4) (1,860.7) (2,017.5)</t>
        </is>
      </c>
    </row>
    <row r="6">
      <c r="A6" s="4" t="inlineStr">
        <is>
          <t>Schedule of employee benefit revenue expenses</t>
        </is>
      </c>
      <c r="B6" s="4" t="inlineStr">
        <is>
          <t>Schedule of employee benefit revenue expenses
2024 2023 2022
Other operating income/(expenses) - - (0.1)
Cost of sales (32.1) (15.1) (26.4)
Commercial expenses (11.8) (7.3) (9.4)
Administrative income/(expenses) (9.2) (8.9) (14.1)
Financial expenses (112.6) (114.3) (107.8)
(165.7) (145.6) (157.8)</t>
        </is>
      </c>
    </row>
    <row r="7">
      <c r="A7" s="4" t="inlineStr">
        <is>
          <t>Schedule of asset ceiling</t>
        </is>
      </c>
      <c r="B7" s="4" t="inlineStr">
        <is>
          <t xml:space="preserve">Schedule of asset ceiling
2024 2023 2022
Position
of plan assets at January 57.3 56.6 27.9
Interest income/(expenses) 4.2 4.9 -
Changes in asset ceiling excluding amounts included in interest income/(expenses) (6.3) (0.1) 30.2
Effects of exchange differences 15.3 (4.1) (1.5)
Position
of plan assets at December 31 70.5 57.3 56.6 </t>
        </is>
      </c>
    </row>
    <row r="8">
      <c r="A8" s="4" t="inlineStr">
        <is>
          <t>Schedule of plans assets</t>
        </is>
      </c>
      <c r="B8" s="4" t="inlineStr">
        <is>
          <t>Schedule of plans assets
2024 2023 2022
Rated Unrated Total Rated Unrated Total Rated Unrated Total
Government bonds 43 - 43 43 - 43 43 - 43
Corporate bonds 10 - 10 10 - 10 10 - 10
Equity instruments 15 - 15 15 - 15 15 - 15
Cash 6 - 6 6 - 6 6 - 6
Others 26 - 26 26 - 26 26 - 26</t>
        </is>
      </c>
    </row>
    <row r="9">
      <c r="A9" s="4" t="inlineStr">
        <is>
          <t>Schedule of assumptions</t>
        </is>
      </c>
      <c r="B9" s="4" t="inlineStr">
        <is>
          <t>Schedule of assumptions
2024 (i) 2023 (i) 2022 (i)
Discount rate 4.6 11.6 4.6 11.7 5.1 11.0
Inflation 2.0 5.0 2.0 3.5 2.0 3.5
Future salary increases 1.0 8.7 1.0 7.1 1.0 7.1
Future pension increases 2.7 4.0 2.7 3.8 2.7 3.8
Medical costs trend rate 6.3 7.1 6.4 7.1 6.4 7.1
Dental claims trend rate 3.5 3.5 3.5
Life expectancy for a male over 65 years old 84 87 84 87 84 87
Life expectancy for a female over 65 years old 86 89 86 89 86 89
(i) Includes assumptions in Brazil, Central America and Caribbean, Latin America - South and Canada.</t>
        </is>
      </c>
    </row>
    <row r="10">
      <c r="A10" s="4" t="inlineStr">
        <is>
          <t>Schedule of sensitivity of the defined benefit obligation</t>
        </is>
      </c>
      <c r="B10" s="4" t="inlineStr">
        <is>
          <t xml:space="preserve">Schedule of sensitivity of the defined benefit obligation
In millions of Brazilian Reais 2024 2023 2022
Change in assumption Increase in assumption Decrease in assumption Increase in assumption Decrease in assumption Increase in assumption Decrease in assumption
Medical cost trend rate 100 bases points (80.1) 69.4 (95.2) 82.2 (94.3) 81.8
Discount rate 50 bases points 315.1 (236.7) 284.8 (302.4) 307.9 (328.0)
Future salary increases 50 bases points (4.6) 25.9 (17.3) 14.7 (17.6) 16.5
Longevity One year (150.2) 241.4 (201.0) 196.1 (221.5) 21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PAY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stricted and performance shares</t>
        </is>
      </c>
      <c r="B4" s="4" t="inlineStr">
        <is>
          <t xml:space="preserve">Schedule of restricted and performance shares
Thousand restricted shares 2024 2023 2022
Restricted
and performance stocks outstanding at January 1 118,996 108,854 62,545
New restricted and performance shares during the period 25,603 33,686 49,328
Restricted and performance shares vested during the period (20,256) (18,309) (12)
Restricted and performance shares forfeited during the period (4,862) (5,235) (3,007)
Restricted and performance stocks outstanding at the end of the year 119,481 118,996 108,854 </t>
        </is>
      </c>
    </row>
    <row r="5">
      <c r="A5" s="4" t="inlineStr">
        <is>
          <t>Schedule of outstanding options developed</t>
        </is>
      </c>
      <c r="B5" s="4" t="inlineStr">
        <is>
          <t xml:space="preserve">Schedule of outstanding options developed
Thousand options 2024 2023 2022
Options
outstanding at January 1 87,961 99,717 113,760
Options forfeited during the period (15,495) (11,756) (14,043)
Options outstanding at the end of the year 72,466 87,961 99,717 </t>
        </is>
      </c>
    </row>
    <row r="6">
      <c r="A6" s="4" t="inlineStr">
        <is>
          <t>Schedule of weighted average exercise price</t>
        </is>
      </c>
      <c r="B6" s="4" t="inlineStr">
        <is>
          <t xml:space="preserve">Schedule of weighted average exercise price
In R$ per share 2024 2023 2022
Options outstanding on January 1 18.86 19.39 19.92
Options forfeited during the period 22.30 22.68 22.60
Options outstanding at the end of the period 18.26 18.86 19.39
Options exercisable at the end of the period 18.26 19.08 20.12 </t>
        </is>
      </c>
    </row>
    <row r="7">
      <c r="A7" s="4" t="inlineStr">
        <is>
          <t>Schedule of deferred shares</t>
        </is>
      </c>
      <c r="B7" s="4" t="inlineStr">
        <is>
          <t xml:space="preserve">Schedule of deferred shares
Thousand deferred shares 2024 2023 2022
Deferred shares outstanding at January 1 936 889 1,168
New deferred stocks during the period - 47 44
Deferred stocks vested during the period - - (214)
Deferred stocks forfeited during the period - - (109)
Deferred stocks outstanding at the end of the year 936 936 88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t>
        </is>
      </c>
      <c r="B4" s="4" t="inlineStr">
        <is>
          <t xml:space="preserve">Schedule of trade payable
2024 2023
Trade payables 69.4 107.4
Related parties (note 30) 258.3 199.9
Non-current 327.7 307.3
Trade payables 24,042.9 21,278.6
Related parties (note 30) 1,180.6 1,916.5
Current 25,223.5 23,195.1
Total 25,551.2 23,50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OVISIONS, CONTINGENT LIABILITIES AND CONTINGENT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 changes</t>
        </is>
      </c>
      <c r="B4" s="4" t="inlineStr">
        <is>
          <t xml:space="preserve">Schedule of provision changes
Excise duties Labor Civil Other taxes Restructuring Total
At December 31, 2022 247.1 132.1 335.9 192.8 11.8 919.7
(CTA) effect - (2.8) (35.8) (6.3) (0.5) (45.4)
Constituted provisions 135.7 247.8 234.5 75.7 3.2 696.9
Consumed provisions (27.3) (181.7) (121.9) (40.8) (11.2) (382.9)
Reversed provisions (73.2) (45.5) (72.5) (19.1) - (210.3)
Balance at December 31, 2023 282.3 149.9 340.2 202.3 3.3 978.0
(CTA) effect - 1.3 0.3 12.5 0.7 14.8
Constituted provisions 148.6 294.7 144.8 39.8 24.7 652.6
Consumed provisions (33.6) (205.8) (89.9) (19.7) (24.1) (373.1)
Reversed provisions (71.4) (45.0) (23.4) (20.7) - (160.5)
Balance at December 31, 2024 325.9 195.1 372.0 214.2 4.6 1,111.8 </t>
        </is>
      </c>
    </row>
    <row r="5">
      <c r="A5" s="4" t="inlineStr">
        <is>
          <t>Schedule of expected settlement of provision</t>
        </is>
      </c>
      <c r="B5" s="4" t="inlineStr">
        <is>
          <t xml:space="preserve">Schedule of expected settlement of provision
2024 2023
Non-current Current Total Non-current Current Total
Taxes on sales 167.2 158.7 325.9 168.6 113.7 282.3
Labor 139.4 55.7 195.1 82.7 67.2 149.9
Civil 183.7 188.3 372.0 113.4 226.8 340.2
Other taxes 180.6 33.6 214.2 194.9 7.4 202.3
Total provision for disputes and litigation 670.9 436.3 1,107.2 559.6 415.1 974.7
Restructuring - 4.6 4.6 - 3.3 3.3
Total provisions 670.9 440.9 1,111.8 559.6 418.4 978.0 </t>
        </is>
      </c>
    </row>
    <row r="6">
      <c r="A6" s="4" t="inlineStr">
        <is>
          <t>Schedule of contingencies</t>
        </is>
      </c>
      <c r="B6" s="4" t="inlineStr">
        <is>
          <t xml:space="preserve">Schedule of contingencies
2024 2023
Income tax and social contribution 65,174.6 63,621.0
Value-added and excise duties 28,139.7 26,761.0
PIS and COFINS 2,032.5 3,496.2
Others 2,552.0 1,679.4
97,898.8 95,557.6 </t>
        </is>
      </c>
    </row>
    <row r="7">
      <c r="A7" s="4" t="inlineStr">
        <is>
          <t>Schedule of main contingencies with a possible risk of loss</t>
        </is>
      </c>
      <c r="B7" s="4" t="inlineStr">
        <is>
          <t>Schedule of main contingencies with a possible risk of loss
Uncertainty over the treatment of income taxes In accordance with IFRIC 23 - Uncertainty over Income Tax Treatments Income tax and social contribution
Estimates (in million of Brazilian Reais)
# Description of the main processes 2024 2023
1
Deductibility of IOC expenses During the 2013 fiscal year, as approved in a General Meeting, the Company
implemented a corporate restructuring aimed at simplifying its structure and unifying its share classes, among other objectives. One of
the steps of this restructuring involved the exchange of shares and subsequent incorporation of the shares of its subsidiary Companhia
de Bebidas das Américas into Ambev S.A. As one of consequence of this operation, Ambev S.A. recognized in its accounting records
the counterpart of the difference between the value of its shares issued for this exchange and the book value of the subsidiary's shares
in equity, in accordance with IFRS 10 - Consolidated Financial Statements As a result of this restructuring, since 2019, Ambev has been receiving
tax assessments from the Brazilian Federal Tax Authorities (“RFB”) related to the interest on capital (“IOC”)
deduction for calendar years 2014 to 2021. The assessments refer primarily to the accounting and corporate effects of the restructuring
carried out by Ambev in 2013 and its impact on the increase in the deductibility of IOC expenses. In all cases Ambev obtained partially favorable decisions at the first-level
administrative court and filed appeals to the Lower Administrative Court. The appeals related to tax assessments involving calendar years
2014 and 2017 to 2021 await judgment by the Lower Administrative Court. The favorable portion of the decisions rendered by the first-level
administrative court in these cases is subject to mandatory review by the Lower Administrative Court as well. With respect to the tax
assessment involving calendar years 2015 and 2016, in May 2024 Ambev obtained at the Lower Administrative Court an unfavorable decision
on the merits under discussion, but favorable as it relates to the fines charged by the tax authorities, as the court decision cancelled
the qualified penalties charged. In December 2024, Ambev was notified of this decision. The favorable portion of such decision became
final, and with respect to the unfavorable portion Ambev filed an appeal to the Lower Administrative Court that awaits decision. - Uncertainty over Income Tax Treatments R$28.1 billion as of December 31, 2024 This uncertain tax treatment, according to IFRIC 23 - Uncertainty over
Income Tax Treatments 28,126 27,439
2
Disallowance of tax paid abroad Since 2014, the Company has been receiving tax assessments, relating to
calendar years from 2007 onwards, which disallow the use of foreign tax credits relating to income tax paid abroad by its controlled companies.
The Company is challenging these assessments in the administrative and judicial courts. In November 2019, a final favorable decision was
issued by the CARF canceling the assessment regarding one of the cases, covering the calendar year 2010. For cases involving calendar
years 2015 and 2016, the Company received unfavorable decisions, in the administrative level, in three out of four cases. The Company
filed a lawsuit to discuss the matter and awaits a decision by the first-instance judicial court. In July 2024, the Lower Administrative Court rendered a favorable decision
to the Company in one case related to the 2012 calendar year (approximately R$1.4 billion). The Company awaits the formalization and notification
of the decision in order to assess, together with its external advisors, any potential impacts on the likelihood of loss of this portion
of the contingency. In connection with the disallowance of tax paid
abroad, the RFB filed additional tax assessments to charge isolated fines due to the lack of monthly prepayments of income tax as a result
of allegedly undue deductions of taxes paid abroad. The Company has received tax assessments charging such fines for calendar years 2015
to 2019. For the tax assessments related to the periods of 2016 and 2018, Ambev received unfavorable decisions from the first-level administrative
court and filed appeals in connection therewith, which are pending judgment by the Lower Administrative Court. In August 2024, for
the tax assessments related to the periods of 2015 and 2017, Ambev received an unfavorable decision by the Lower Administrative Court
for the case related to the calendar year of 2015, against which it filed an appeal to the Upper
Administrative Court, and a favorable decision for the case related to the calendar year of 2017, which is not final and may be appealed
by the tax authorities. For the tax assessment related to the 2019 tax period, Ambev has filed a defense and the case awaits judgment
by the first-level administrative court. The updated assessed value of this uncertain tax treatment, in accordance
with IFRIC 23 - Uncertainty over Income Tax Treatments R$15.9 billion as of December 31, 2024 15,932 14,302
3
Goodwill Inbev Holding In December 2011, the Company received a first tax assessment issued by
the RFB mainly related to the disallowance of goodwill amortization expenses for the tax years 2005 to 2010, resulting from the incorporation
of InBev Holding Brasil S.A. Partially favorable administrative decisions were rendered in this matter. In response to these decisions,
the Company filed judicial measures to challenge the issues in which it was unsuccessful at the administrative level, which are awaiting
judgment. In June 2016, Ambev received a second tax assessment issued by the RFB regarding
the disallowance of the remaining portion of the aforementioned goodwill amortization for the tax years 2011 to 2013. In April 2023, the
Company obtained a partially favorable and final decision. For the portion of the dispute in which it was unsuccessful, the Company filed
a judicial measure, which is awaiting judgment by the first-instance judicial court. The updated value of this uncertain tax treatment, as per IFRIC 23 -
Uncertainty over Income Tax Treatments 6,836 6,505
4
Foreign Earnings Since 2005, the Company and some of its subsidiaries have been subject to
tax assessments filed by the RFB relating to the taxation in Brazil of profits earned by subsidiaries domiciled abroad under various arguments.
The Company is challenging these assessments in the administrative and judicial courts. In 2022 and 2023, the Lower Administrative Court rendered favorable and
partially favorable decisions to Ambev, related 2012 and 2014 calendar year. The decisions cancelled part of the disputed tax assessments,
recognizing the validity of the methodology adopted by Ambev with respect to the taxation of foreign profits and the goodwill amortization
by foreign subsidiaries. Part of these decisions became final, representing the cancellation of the related tax contingency in the approximate
amount 1.0 billion Brazilian real as of 30 September 2024. In August 2024 Ambev received a partially favorable decision from the first-level
administrative court with respect to a tax assessment related to the 2018 calendar year. Both Ambev and the tax authorities filed appeals
and the case awaits decision by the Lower Administrative Court. In November 2024, Ambev received a new tax assessment relating to the
taxation of foreign profits for calendar year 2019 and filed a defense, which awaits judgment by the first-level administrative court.
In the judicial proceedings, Ambev has received favorable injunctions that suspend the enforceability of the tax credits, as well as favorable
first-level decisions, which remain subject to review by the second-level judicial court. The updated amount of this uncertain tax treatment, in accordance with IFRIC
23 - Uncertainty over Income Tax Treatments R$5.7 billion as of December 31, 2024 This uncertain tax treatment, according to IFRIC 23 - Uncertainty over
Income Tax Treatments 5,667 6,075
5
Disallowance on Income Tax deduction In January 2020, Arosuco (a subsidiary of Ambev) received a tax assessment
from the IRS, relating to the calendar years 2015 to 2018, disallowing the tax reduction benefit provided for in “MP” No.
2,199-14/2001, based on Operating Profit, and filed an administrative challenge. In October 2020, Arosuco was notified of the unfavorable
decision in the administrative first instance and filed an appeal against the aforementioned decision. In February 2024, the Lower Administrative Court rendered a partially
favorable decision in favor of Arosuco recognizing its right to benefit from the income tax reduction. The unfavorable portion relates
to the claim regarding a difference in the methodology for calculating the benefit and concerns approximately 26 million. The decision
was appealed by the tax authorities and such appeal still pends trial. The updated assessed value of this uncertain tax treatment, in accordance
with IFRIC 23 - Uncertainty over Income Tax Treatments R$2.9 billion as of December 31, 2024 This uncertain tax treatment, according to IFRIC 23, affected subsequent
calendar years to those assessed (2019 to 2024), during which Arosuco similarly benefited from the tax reduction provided for in the aforementioned
Provisional Measure 2,199-14/2001. If there are any new inquiries in the future on the same matter, on the same bases and with the same
grounds as the tax assessments mentioned, Arosuco estimates that the outcome of these potential new discussions would be consistent with
the period already assessed. 2,861 2,618
6
Goodwill BAH In October 2013, Ambev received a tax assessment related to the goodwill
amortized in the calendar years 2007 to 2012 resulting from the incorporation of Beverage Associates Holding Limited ("BAH")
into Ambev. In April and August 2018, Ambev received two new tax assessments related to the disallowance of the amortization of the remaining
portion of the mentioned goodwill in the calendar years 2013 and 2014. In the administrative level, partially favorable decisions were rendered
in favor of the Company regarding the qualified fine and the statute of limitations for one of the periods under discussion. In response
to these decisions, the Company filed lawsuits to the judicial level to challenge the unfavorable portion of the administrative decisions
and obtained favorable decisions in the first-level judicial court. These favorable decisions are not final and are subject to review
by the second-level judicial court. The updated amount of this uncertain tax treatment, in accordance with IFRIC
23 - Uncertainty over Income Tax Treatments R$1.5 billion as of December 31, 2024 1,482 1,412
7
Goodwill CND Holding In November 2017, the Company received a tax assessment related to the amortization
of goodwill for calendar years 2012 to 2016 resulting from the incorporation of CND Holdings into Ambev. In the administrative level,
a partially favorable decision was rendered by CARF, which was appealed to the Upper Administrative Court by both the Company and RFB. In February 2024, the Company presented a request to withdraw the Special
Appeals filed, which was accepted by the Upper Administrative Court. As a result, the Lower Administrative Court’s initial partially
favorable decision prevailed. The Company filed judicial proceedings relating to the unfavorable portion of the decision and requested
injunctions to suspend the enforceability of the remaining tax credit, which were granted. In October 2022, the Company received a new tax assessment charging the
remaining value of the goodwill amortization in calendar year 2017. In October 2023, an unfavorable decision was rendered by the first-level
administrative court, against which both the Company and tax authorities appealed. In August 2024, Ambev received a favorable decision
from the Lower Administrative Court. The decision is not final and is subject to review by the Upper Administrative Court - Uncertainty over Income Tax Treatments R$1.0 billion as of December 31, 2024 962 1,372
8
Presumed Profit In April 2016, Arosuco (a subsidiary of Ambev) received an assessment related
to the use of presumed profit for the calculation of IRPJ and CSLL instead of the actual profit method. In September 2017, Arosuco was
notified of the unfavorable decision in the first-level administrative court and filed an appeal. In 2019, a final favorable decision
was issued by the Lower Administrative Court, canceling the assessment. In March 2019, Arosuco received a new tax assessment on the same matter
and filed a defense. In October 2019, the first-level administrative court issued an unfavorable decision and Arosuco filed an appeal.
In February 2024, the first-level administrative court issued a favorable decision to Arosuco, which was appealed by the tax authorities
to the Upper Administrative Court. The case is pending judgment Arosuco estimates that the updated assessed value of this uncertain tax
treatment, in accordance with IFRIC 23 - Uncertainty over Income Tax Treatments 557.7 million as of December
31, 2024 558 633
9
Goodwill MAG In December 2022, CRBS S.A. (a subsidiary of Ambev) received a tax assessment
related to the goodwill amortized in the calendar years 2017 to 2020 resulting from the acquisition and incorporation of RTD Barbados
into CRBS. CRBS received a partially favorable decision by the first-level administrative court, which was appealed by both CRBS and the
tax authorities and awaits judgment by the Lower Administrative Court. The updated amount of this uncertain tax treatment, in accordance
with IFRIC 23, already assessed, is approximately R$301 million as of December 31, 2024 This uncertain tax treatment, according to IFRIC 23, continued to be applied
by CRBS and impacted subsequent calendar years to those assessed (2021-2022). If new inquiries arise in the future, on the same basis
and with the same grounds as the tax assessment mentioned, the Company estimates that the outcome of these eventual new discussions would
be consistent with the periods already assessed. 301 278
Indirect taxes
Estimates (in million of Brazilian Reais)
# Description of the main processes 2024 2023
1
ICMS-ST Trigger Over the years, Ambev has received tax assessments to charge supposed ICMS
differences considered due when the price of the products sold by Ambev is above the fixed price table basis established by the relevant
states, cases in which the state tax authorities contend that the calculation basis should be based on a value-added percentage over the
actual prices and not the fixed table price. Ambev is currently challenging those charges before the courts. The cases are being challenged
at both the administrative and judicial levels. A Company estimates that the total updated amount of possible risk involved
in the processes related to this matter, as of December 31, 2024, is approximately R$12.0 billion 11,966 10,669
2
Manaus Free Trade Zone – IPI and PIS/COFINS In Brazil, goods manufactured within the Manaus Free Trade Zone intended
for remittance elsewhere in Brazil are exempt and/ or zero-rated from excise tax (“IPI”) and social contributions (“PIS/COFINS”).
With respect to IPI, Ambev’s subsidiaries have been registering IPI presumed tax credits upon the acquisition of exempted goods
manufactured therein. Since 2009, Ambev has been receiving a number of tax assessments from the Brazilian Federal Tax Authorities relating
to the disallowance of such credits.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 /SP, with binding effect,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In April 2024, the Lower Administrative Court rendered an unfavorable
decision to Arosuco, by a casting vote, regarding the PIS/COFINS amounts allegedly due on Arosuco’s remittance to Ambev subsidiaries R$6.8 billion 6,817 6,307
3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July 2022, Ambev received the first judicial decision on this matter; the decision
was unfavorable to Ambev, and it filed an appeal. In July 2023, the Federal Court rendered its decision on the appeal, annulling the first-level
decision and ordering the production of technical evidence as requested by Ambev in order to demonstrate the proper collection of IPI.
The federal government has filed motions for clarification against this decision, which are pending judgment by the Federal Court. In October 2022, the Upper Administrative Court rendered a partially favorable
decision to Ambev in one of the cases related to this matter, which ordered a tax audit to determine the amount of the tax already effectively
paid . In January 2024, Ambev was notified of the results of the tax audit, which were partially favorable to Ambev, reducing 98% of
the amount alleged to be owed by Ambev in this case. Ambev has filed a lawsuit against the unfavorable portion of the decision. In December
2024 the case was judged unfavorably to Ambev and is pending appeal 1,098 1,824
4
Social Contributions over products Since 2015, Ambev has received tax assessments issued by the Brazilian Federal
Tax Authorities relating to PIS/COFINS amounts allegedly due over bonus products granted to its customers. Considering these assessments
to be illegitimate, the Company has challenged them in both administrative and judicial courts. In March 2023, CARF issued favorable decisions
for the Company in the last two cases pending in the administrative sphere, recognizing the tax treatment applied by the Company to the
granted bonuses as correct . In July 2024, the Company was notified of these decisions, which, since they were not challenged by the
Office of the Attorney General of the National Treasury, resulted in definitive successes amounting to approximately R$1.2 billion The Ambev estimates that the amount involved in the proceedings as at December
31, 2023, classified as a possible loss, is approximately R$558 million 558 1,776
5
ICMS – ZFM In 2018 and 2021, Ambev received infraction notices issued by the State
Departments of Finance of Rio Grande do Sul and São Paulo for alleged differences in ICMS resulting from the disallowance of credits
originating from operations with suppliers located in the Manaus Free Trade Zone (ZFM). Regarding the infraction notice issued by the
state of Rio Grande do Sul, the outcome was unfavorable at the administrative level, and the Company has filed an appeal at the judicial
level against the unfavorable portion of the decision. With respect to the assessments issued by the State of São Paulo, all were
decided unfavorably to Ambev at the first administrative level, and Ambev has filed appeals at the second administrative level. In one
of these cases, Ambev received an unfavorable decision from the second administrative level, which is not final and has been appealed
to the Upper Administrative Court. The Company is litigating the matter in the administrative tribunals of the states. The Company estimates
that the updated value classified as a possible loss involved in these processes, as of December 31, 2024, is approximately R $882.5million 883 804
6
ICMS – PRODEPE In 2015, Ambev received Infraction
Notices issued by the State Treasury Department of Pernambuco for the collection of ICMS differences due to the alleged non-compliance
with the rules of the Pernambuco Development Program - "PRODEPE," due to the rectification of its ancillary obligations. In 2017, the Company obtained a final
favorable decision recognizing the nullity of one of the infraction notices, due to formal errors. However, in September 2018, Ambev received
a new infraction notice to discuss the same matter. In June 2020, Ambev received a partially favorable decision at the first administrative
level that recognized new formal errors in the tax assessment. The favorable portion of the decision became final in 2023. The second
administrative level did not recognize Ambev’s appeal of the unfavorable portion of the decision, which Ambev then appealed at the
judicial level in March 2024 R$915.6 million 916 739
7
ICMS – FAIN In recent years, Ambev has received infraction notices issued by the State
Department of Finance of Paraíba Paraíba $707.3million 707 647
8
ICMS - AM In 2016, Ambev received infraction notices issued by the State Department
of Finance of Amazonas for alleged differences in ICMS due to questions about the calculation base applied in sales operations from Ambev
to its subsidiaries. After unfavorable decisions at the administrative level, Ambev has filed an appeal at the judicial level against
the unfavorable portion of the decision. Ambev estimates that the updated value classified as a possible loss involved in these processes,
as of December 31, 2024, is approximately R$643.1 million 643 606
9
ICMS FISCAL WAR The Company and its subsidiaries have received tax assessment notices from
the states of São Paulo, Rio de Janeiro, Minas Gerais, among others, related to the legality of the appropriation of ICMS credits
in transactions covered by tax incentives granted by other states. The Company is challenging these assessments in administrative and
judicial courts. In August 2020, the Brazilian Supreme Court (STF) ruled, under the system
of general repercussion, on Case No. 628,075, recognizing the constitutionality of the unilateral disallowance, by destination states,
of ICMS credits arising from tax incentives granted by other states. The decision also acknowledged that any collection of these credits
should preserve the effects of the validation of tax incentives, as provided for in Complementary Law No. 160/2017. This decision does
not change the likelihood of loss of the cases involving the Company and its subsidiaries. Regarding assessments received from the state of São Paulo regarding
credits originating from the state of Amazonas, there were unfavorable decisions at the second administrative level in the second quarter
of 2022. In these cases, the Company filed appeals with the second administrative level in the same year, which pends trial. In December
2023, the STF issued a binding decision holding that the unfavorable decisions regarding tax credits from the State of Amazonas issued
by the State of São Paulo in 2022 are to be considered unconstitutional. Therefore, even though we are not a party to this lawsuit
at the STF, the central discussion has generated a positive impact on the Company’s assessments. On the other hand, regarding other assessments received from the states
of São Paulo and Minas Gerais, among others, there were other favorable decisions in 2023, impacting the total value of the reported
possible contingency. Ambev estimates that the updated amount involved in the cases, as of December
31, 2024, still classified as possible loss, is approximately R$499.5 million 500 530
ICMS – MIP The company and its subsidiaries have been receiving assessments from State
Tax Authorities over the years, disallowing ICMS credits and demanding payment of the Differential Tax Rate (DIFAL) on the acquisition
of intermediate production materials. According to the tax authorities, such materials are not physically related to the productive activity
of the companies and therefore should be considered as goods for consumption, which do not entitle the taxpayer to tax credits. Considering
these allegations as illegitimate, the companies are challenging these assessments before administrative and judicial courts. Provisions
have been made for cases related to this matter, with an updated value of approximately R$108 million as of December 31, 2023 (R$116 million
in December 2022). The Company estimates the possible loss related to this matter to be, as of December 31, 2024, approximately R$595.2
million 595 448
Social contributions – Other Credits In 2022, Ambev received a tax assessment and decisions not approving the
offset regarding PIS/COFINS’ credits. The tax authorities primarily argue that (i) certain credits claimed by Ambev are unrelated
to the production process and (ii) Ambev has not adequately demonstrated its entitlement to utilize such credits. The assessment was challenged
at the administrative level and after a partially favorable judgment, Ambev filed an appeal with the CARF, which resulted in the proceeding
being remanded for tax expert examination. As for the decisions not approving the offset, they are still pending judgement at the first
administrative level. The Company estimates the possible loss related to this matter to be, as
of December 31, 2024, approximately R$559.7 million 560 521
Other processes
Estimates (in million of Brazilian Reais)
# Description of the main processes 2024 2023
1
Proposed class action in Quebec Labatt and other, third-party defendants have been named in a proposed class
action lawsuit in the Superior Court of Quebec seeking unquantified compensatory and punitive damages. The plaintiffs allege that the
defendants failed to warn of certain specific health risks of consuming defendants’ alcoholic beverages. A sub-class of plaintiffs
further alleges that their diseases were caused by the consumption of defendants’ products. The proposed class action has not yet
been authorized by the Superior Court. - -
2
Tax Fines on Brazilian Corporate Income Tax Ancillary Obligation. Since 2021, the Company has been receiving tax assessment charging penalties
related to the elaboration of Brazilian Corporate Income Tax Ancillary Obligation with allegedly inaccurate, incorrect, or omitted information.
The Company has three assessments on this matter, involving calendar years 2016, 2018, and 2019. For the 2016 calendar year, the Company
received a partially favorable decision in the first-level administrative court and filed an appeal to the Lower Administrative Court,
which cancelled the infraction. Tax authorities filed an appeal to the Upper Administrative Court, which is pending judgment. Regarding the 2018 calendar year, Ambev received a partially favorable decision
from the first-level administrative court and filed an appeal to the Lower Administrative Court, which is pending judgment. In November
2024, Ambev received a tax assessment for the 2019 calendar year and filed a defense, which is pending judgment by the first-level administrative
court of December 31, 2024, approximately R$699.6 million 700 43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RISK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solidated financial instruments</t>
        </is>
      </c>
      <c r="B4" s="4" t="inlineStr">
        <is>
          <t>Schedule of consolidated financial instruments
2024 2023
Assets
Amortized cost
Cash and cash equivalents (note 21.1) 28,595.7 16,059.0
Trade receivables excluding prepaid expenses 8,140.2 7,566.7
Investment securities (note 21.2) 256.0 242.2
Subtotal 36,991.9 23,867.9
Fair value through profit or loss
Investment securities (note 21.2) 1,170.5 277.2
Derivatives hedges (note 28) 1,218.6 379.7
Subtotal 2,389.1 656.9
Total assets 39,381.0 24,524.8
Liabilities
Amortized cost
Trade payables (note 26) 25,551.2 23,502.4
Interest-bearing loans and borrowing (note 23) 3,452.7 3,501.1
Other liabilities 3,044.3 2,129.6
Subtotal 32,048.2 29,133.1
Fair value through profit or loss
Put options granted on subsidiaries (i) 1,184.2 2,791.1
Derivatives hedges (note 28) 211.4 763.1
Other liabilities 300.5 272.6
Subtotal 1,696.1 3,826.8
Total liabilities 33,744.3 32,959.9
(i) Put options granted on subsidiaries: the Company constituted a liability related
to the acquisition of a non-controlling interest in the operations in the Dominican Republic. This financial instrument was denominated
in US Dollars for Tranche A, which was exercised in January 2024, and remains denominated</t>
        </is>
      </c>
    </row>
    <row r="5">
      <c r="A5" s="4" t="inlineStr">
        <is>
          <t>Schedule of financial risk management</t>
        </is>
      </c>
      <c r="B5" s="4" t="inlineStr">
        <is>
          <t>Schedule of financial risk management
2024
Fair Value Gains/(Losses)
Hedge position Risk Notional Assets Liabilities Financial Results Operational Result Equity
Forward element Spot element Hedge accounting effect
Cost 16,309.2 1,202.3 (211.3) (990.9) 952.6 1,535.5
Commodities 5,027.0 127.9 (204.1) (619.7) 167.4 346.9
US Dollars 11,282.2 1,074.4 (6.8) (373.9) 784.1 1,188.3
Euros - - - (0.2) 0.7 0.5
Mexican Pesos - - (0.4) 2.9 0.4 (0.2)
Imports of fixed assets 207.9 10.1 (0.1) (5.5) 11.5 20.6
US Dollars 207.9 10.1 (0.1) (5.5) 11.5 20.6
Expenses 57.5 3.5 - (1.7) 3.1 5.8
US Dollars 57.5 3.5 - (1.7) 3.1 5.8
Financial assets - 2.7 - (91.4) - -
US Dollars - 2.7 - (91.4) - -
At December 31, 2024 16,574.6 1,218.6 (211.4) (1,089.5) 967.2 1,561.9
2023
Fair Value Gains/(Losses)
Hedge position Risk Notional Assets Liabilities Financial Results Operational Result Equity
Forward element Spot element Hedge accounting effect
Cost 17,374.2 379.5 (742.0) (1,639.6) 34.6 (285.2)
Commodities 4,025.7 198.3 (219.4) (388.3) (336.2) (105.4)
US Dollars 13,200.0 164.9 (522.4) (1,250.7) 363.9 (182.1)
Euros 37.4 0.1 (0.2) (0.5) 2.6 0.5
Mexican Pesos 111.1 16.2 - (0.1) 4.3 1.8
Imports of fixed assets 249.7 0.1 (14.6) 11.0 3.4 5.0
US Dollars 249.7 0.1 (14.6) 11.0 3.4 5.0
Expenses 64.7 0.1 (4.2) (25.6) (0.1) 1.1
US Dollars 64.7 0.1 (4.2) (25.6) (0.1) 1.1
Financial assets (59.3) - (2.3) 13.7 - -
US Dollars (59.3) - (2.3) 13.7 - -
At December 31, 2023 17,629.3 379.7 (763.1) (1,640.5) 37.9 (279.1)</t>
        </is>
      </c>
    </row>
    <row r="6">
      <c r="A6" s="4" t="inlineStr">
        <is>
          <t>Schedule of notional and fair value amounts per instrument and maturity</t>
        </is>
      </c>
      <c r="B6" s="4" t="inlineStr">
        <is>
          <t xml:space="preserve">Schedule of notional and fair value amounts per instrument and maturity
Notional Value
Exposure Risk 2025 2026 Total
Cost 16,219.0 90.2 16,309.2
Commodities 4,936.8 90.2 5,027.0
US Dollars 11,282.2 - 11,282.2
Imports of fixed assets 207.9 - 207.9
US Dollars 207.9 - 207.9
Expenses 57.5 - 57.5
US Dollars 57.5 - 57.5
16,484.4 90.2 16,574.6
Fair Value
Exposure Risk 2025 2026 Total
Costs 997.7 (6.7) 991.0
Commodities (69.5) (6.7) (76.2)
US Dollars 1,067.6 - 1,067.6
Mexican Pesos (0.4) - (0.4)
Imports of fixed assets 10.0 - 10.0
US Dollars 10.0 - 10.0
Expenses 3.5 - 3.5
US Dollars 3.5 - 3.5
Financial assets 2.7 - 2.7
US Dollars 2.7 - 2.7
1,013.9 (6.7) 1,007.2 </t>
        </is>
      </c>
    </row>
    <row r="7">
      <c r="A7" s="4" t="inlineStr">
        <is>
          <t>Schedule of fair value measurement</t>
        </is>
      </c>
      <c r="B7" s="4" t="inlineStr">
        <is>
          <t xml:space="preserve">Schedule of fair value measurement
2024 2023
Level 1 Level 2 Level 3 Total Level 1 Level 2 Level 3 Total
Financial assets
Investment securities 1,170.5 - - 1,170.5 277.2 - - 277.2
Derivatives assets at fair value through profit and loss 2.7 - - 2.7 - - - -
Derivatives – operational hedges 21.3 1,194.6 - 1,215.9 53.4 326.3 - 379.7
Total 1,194.5 1,194.6 - 2,389.1 330.6 326.3 - 656.9
Financial liabilities
Put options granted on subsidiaries - - 1,184.2 1,184.2 - - 2,791.1 2,791.1
Other liabilities - - 300.5 300.5 - - 272.6 272.6
Derivatives liabilities at fair value through profit and loss - - - - 2.3 - - 2.3
Derivatives – operational hedges 52.2 159.2 - 211.4 70.0 690.8 - 760.8
Total 52.2 159.2 1,484.7 1,696.1 72.3 690.8 3,063.7 3,826.8 </t>
        </is>
      </c>
    </row>
    <row r="8">
      <c r="A8" s="4" t="inlineStr">
        <is>
          <t>Schedule of reconciliation of changes in the assets</t>
        </is>
      </c>
      <c r="B8" s="4" t="inlineStr">
        <is>
          <t xml:space="preserve">Schedule of reconciliation of changes in the assets
Financial liabilities at December 31, 2023 3,063.7
Acquisitions of investments – exercise of options (2,083.1)
Total gains and losses during the period 504.1
Losses/(gains) recognized in net income 217.9
Losses/(gains) recognized in equity 286.2
Financial liabilities at December 31, 2024 1,484.7 </t>
        </is>
      </c>
    </row>
    <row r="9">
      <c r="A9" s="4" t="inlineStr">
        <is>
          <t>Schedule of detailed information about hedging instruments</t>
        </is>
      </c>
      <c r="B9" s="4" t="inlineStr">
        <is>
          <t xml:space="preserve">Schedule of detailed information about hedging instruments
2024 2023
Risk Risk
Interest rate Amount in Brazilian Real Interest rate Amount in Brazilian Real
Brazilian Reais 7.8 254.3 8.1 243.2
Post fixed interest rate 254.3 243.2
Brazilian Reais 10.2 2,245.0 10.1 2,372.0
Other 13.0 510.2 11.5 405.6
US Dollars 8.0 3.8 14.0 -
Canadian Dollars 5.8 439.4 5.6 480.3
Pre-fixed interest rate 3,198.4 3,257.9 </t>
        </is>
      </c>
    </row>
    <row r="10">
      <c r="A10" s="4" t="inlineStr">
        <is>
          <t>Schedule of types of market risk</t>
        </is>
      </c>
      <c r="B10" s="4" t="inlineStr">
        <is>
          <t>Schedule of types of market risk
Transaction Risk Fair value Probable scenario Adverse scenario Remote scenario
Commodities hedges Increases in commodities price (76.2) (37.2) 1,180.5 2,437.3
Input purchases 76.2 34.0 (1,247.5) (2,571.2)
Foreign exchange hedges Foreign currency increases 1,067.2 1,177.4 3,887.8 6,708.3
Input purchases (1,067.2) (1,203.2) (4,983.8) (8,898.4)
Cost effects - (29.0) (1,163.0) (2,324.0)
Foreign exchange hedges Foreign currency increases 10.0 10.8 62.0 114.0
Capex purchases (10.0) (10.8) (62.0) (114.0)
Fixed asset effects - - - -
Foreign exchange hedges Foreign currency increases 3.5 3.8 18.1 31.8
Expenses (3.5) (3.8) (58.1) (112.8)
Results of expense effects - - (40.0) (81.0)
- (29.0) (1,203.0) (2,405.0)</t>
        </is>
      </c>
    </row>
    <row r="11">
      <c r="A11" s="4" t="inlineStr">
        <is>
          <t>Schedule of liquidity risk and payables</t>
        </is>
      </c>
      <c r="B11" s="4" t="inlineStr">
        <is>
          <t>Schedule of liquidity risk and payables
2024
Carrying amount Contractual cash flow Less than 1 year 1-2 years 2-3 years 3-5 years More than 5 years
Trade and other payables (i) 41,771.7 43,322.1 40,229.7 101.2 (30.3) 1,200.8 1,820.7
Secured bank loans 115.4 155.0 29.0 25.2 25.2 50.4 25.2
Other secured loans 372.2 502.1 160.5 147.6 125.8 14.4 53.8
Lease liabilities 2,965.1 3,470.2 1,319.8 1,003.7 569.1 348.0 229.6
Total payables and liabilities 45,224.4 47,449.4 41,739.0 1,277.7 689.8 1,613.6 2,129.3
2023
Carrying amount Contractual cash flow Less than 1 year 1-2 years 2-3 years 3-5 years More than 5 years
Trade and other payables (i) 36,817.8 38,453.7 35,522.5 439.9 10.6 808.6 1,672.1
Secured bank loans 126.5 177.8 26.7 25.2 25.2 50.4 50.4
Other secured loans 415.7 594.7 156.0 171.2 134.2 79.4 53.9
Lease liabilities 2,958.9 3,473.0 1,344.0 608.3 552.6 452.6 515.5
Total payables and liabilities 40,318.9 42,699.2 37,049.2 1,244.6 722.6 1,390.9 2,291.8
(i) Mainly includes amounts related to suppliers, taxes, fees and contributions payables, dividends and interest on equity payable, salaries
and charges, put options related to the Company’s participation in subsidiaries and other liabilities, except for transactions
with related parties.</t>
        </is>
      </c>
    </row>
    <row r="12">
      <c r="A12" s="4" t="inlineStr">
        <is>
          <t>Schedule of net debt of long term</t>
        </is>
      </c>
      <c r="B12" s="4" t="inlineStr">
        <is>
          <t>Schedule of net debt of long term
2024 2023
Debt details
Interest-bearing loans and borrowing current and non-current 3,452.7 3,501.1
(-) Current investment securities (1,242.0) (277.2)
(-) Cash and cash equivalents (28,595.7) (16,059.0)
Net debt/(cash) (26,385.0) (12,83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TO SUPPLIERS, ADVANCES FROM CUSTOMERS AND OTHERS (Tables)</t>
        </is>
      </c>
      <c r="B1" s="2" t="inlineStr">
        <is>
          <t>12 Months Ended</t>
        </is>
      </c>
    </row>
    <row r="2">
      <c r="B2" s="2" t="inlineStr">
        <is>
          <t>Dec. 31, 2024</t>
        </is>
      </c>
    </row>
    <row r="3">
      <c r="A3" s="3" t="inlineStr">
        <is>
          <t>Collateral And Contractual Commitments To Suppliers Advances From Customers And Others</t>
        </is>
      </c>
      <c r="B3" s="4" t="inlineStr">
        <is>
          <t xml:space="preserve"> </t>
        </is>
      </c>
    </row>
    <row r="4">
      <c r="A4" s="4" t="inlineStr">
        <is>
          <t>Schedule of commitments and contingent liabilities</t>
        </is>
      </c>
      <c r="B4" s="4" t="inlineStr">
        <is>
          <t xml:space="preserve">Schedule of commitments and contingent liabilities
2024 2023
Collateral given for the Company’s own liabilities 566.5 581.0
Other commitments 1,275.8 1,146.8
1,842.3 1,727.8
Commitments to suppliers - Property, plant and equipment and Intangibles 691.7 1,000.8
Commitments to suppliers - Inventory 46,943.0 38,391.0
47,634.7 39,391.8 </t>
        </is>
      </c>
    </row>
    <row r="5">
      <c r="A5" s="4" t="inlineStr">
        <is>
          <t>Schedule of future contractual commitments</t>
        </is>
      </c>
      <c r="B5" s="4" t="inlineStr">
        <is>
          <t xml:space="preserve">Schedule of future contractual commitments
2024 2023
Less than 1 year 21,354.8 9,619.2
Between 1 and 2 years 12,333.2 9,536.3
More than 2 years 13,946.7 20,236.3
47,634.7 39,391.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key management remuneration</t>
        </is>
      </c>
      <c r="B4" s="4" t="inlineStr">
        <is>
          <t>Schedule of key management remuneration
2024 2023 2022
Short-term benefits (i) 56.7 52.2 67.2
Share-based payments (ii) 99.7 80.7 66.0
Social security (iii) 18.1 14.4 7.0
Total key Management remuneration 174.5 147.3 140.2
(i) These mainly correspond to management salaries and variable compensation (including performance bonuses).
(ii) Reflects expenses related to share options, deferred shares, restricted stocks and performance shares granted to Management
(iii) Represents to the social security charges (INSS) levied on the Management’s remuneration.</t>
        </is>
      </c>
    </row>
    <row r="5">
      <c r="A5" s="4" t="inlineStr">
        <is>
          <t>Schedule of transactions with related parties</t>
        </is>
      </c>
      <c r="B5" s="4" t="inlineStr">
        <is>
          <t>Schedule of transactions with related parties
2024
Sales and other Service fees / reimbursement of expenses and other receivables Royalties income Product purchases and other Royalties expenses Net finance cost
AB InBev - 188.1 0.2 (5.7) (242.5) 70.4
AB Package - - - (284.6) - -
AB Procurement - - - (1.2) - -
AB Services 0.3 2.0 - - - -
AB USA - - 46.1 (475.5) (546.4) -
Bavaria 317.9 - - (50.9) - -
Cervecería Modelo 0.4 - - (894.5) (280.2) (13.5)
InBev - - - (49.4) - -
ITW International - - - - - (2.1)
Other 18.1 61.0 - (74.7) (34.3) 2.1
336.7 251.1 46.3 (1,836.5) (1,103.4) 56.9
2023
Sales and other Service fees / reimbursement of expenses and other receivables Royalties income Product purchases and other Royalties expenses Net finance cost
AB InBev - 97.2 0.1 (0.5) (143.3) 64.0
AB Package - - - (235.5) - -
AB Procurement - - - - - (0.5)
AB Services 0.3 8.1 - - - -
AB USA - - 35.3 (464.5) (454.5) (0.2)
Bavaria 72.3 - - (56.7) - -
Cervecería Modelo 0.9 - - (959.2) (275.7) -
InBev - - - (41.9) - -
ITW International - - - - - 120.0
Other 1.4 10.8 - (28.7) (15.1) 1.0
74.9 116.1 35.4 (1,787.0) (888.6) 184.3
2022
Sales and other Service fees / reimbursement of expenses and other receivables Royalties income Product purchases and other Royalties expenses Net finance cost
AB InBev - 5.2 0.1 21.0 (146.8) 208.7
AB Package - - - (356.8) - -
AB Procurement - - - (18.1) - -
AB USA 3.1 - 22.4 (653.6) (479.2) -
Ambev Peru 0.6 - - - - -
Bavaria 32.0 - - (56.7) - -
Cervecería Modelo 124.4 - - (1,227.5) (96.1) -
Cervecerías Peruanas 1.7 - - (49.6) - -
InBev - - - (129.8) - -
ITW International - - - - - 37.3
Other 84.8 9.6 - (79.7) (14.6) 1.9
246.6 14.8 22.5 (2,550.9) (736.7) 247.9</t>
        </is>
      </c>
    </row>
    <row r="6">
      <c r="A6" s="4" t="inlineStr">
        <is>
          <t>Schedule of open balances with related parties</t>
        </is>
      </c>
      <c r="B6" s="4" t="inlineStr">
        <is>
          <t>Schedule of open balances with related
parties
2024 2023
Current Current
Trade receivables (i) Other trade receivables (i) Dividends receivable Trade receivables (i) Other trade receivables (i) Dividends receivable
AB Africa 3.4 - - 3.7 - -
AB InBev 121.6 12.9 - 139.2 - -
AB Services 6.7 - - 17.2 - -
AB USA 24.9 - - 27.1 - -
Bavaria 0.4 - - 10.4 - -
Cervecería Modelo 21.5 - - 11.2 - -
Cervecerías Peruanas 0.2 - - - - -
InBev 2.6 24.8 - 1.4 19.0 -
Panama Holding 9.1 - 1.3 4.0 - 1.0
Other 47.5 - - 22.5 - -
237.9 37.7 1.3 236.7 19.0 1.0
2024 2023
Non-current Current Non-current Current
Trade payables (i) Trade payables (i) Dividends payable Trade payables (i) Trade payables (i)
AB InBev - (84.9) - - (21.5)
AB Package - (131.0) - - (110.2)
AB Services - (5.8) - - (2.4)
AB USA - (254.1) - - (209.6)
Bavaria - (8.8) - - (30.2)
Cervecería Modelo - (633.6) - - (1,497.9)
Cervecerías Peruanas - (6.1) - - (7.9)
InBev - (9.8) - - (8.7)
ITW International (258.3) - (3,569.1) (199.9) -
Other - (46.5) (544.4) - (28.1)
(258.3) (1,180.6) (4,113.5) (199.9) (1,916.5)
(i) The amount represents trading operations (purchase and sale) and reimbursements between the companies of the group</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ROUP COMPAN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ignificant fully consolidated companies</t>
        </is>
      </c>
      <c r="B4" s="4" t="inlineStr">
        <is>
          <t>Schedule
of significant fully consolidated companies
Country Company name Ownership %
Argentina CERVECERÍA Y MALTERIA QUILMES SAICA Y G 99.82
MALTERÍA PAMPA S.A. 100.00
Bolivia CERVECERÍA BOLIVIANA NACIONAL S.A. 85.34
Brazil AMBEV S.A. Consolidating
AROSUCO AROMAS E SUCOS LTDA. 100.00
CRBS S.A. 100.00
Canada CERBUCO BREWING 100.00
LABATT BREWING COMPANY LTD. 100.00
Chile CERVECERÍA CHILE S.A. 100.00
Cuba CERVECERIA BUCANERO S.A 50.00
Spain JALUA SPAIN, S.L. 100.00
Luxembourg AMBEV LUXEMBOURG 100.00
Malta ARLC LIMITED 100.00
Paraguay CERVECERÍA PARAGUAYA S.A. 87.36
Dominican Republic CERVECERÍA NACIONAL DOMINICANA, S.A. 97.11
Uruguay LINTHAL S.A. 100.00
CERVECERÍA Y MALTERIA PAYSANDU S.A. 100.00
MALTERÍA URUGUAY S.A 100.00
MONTHIERS S.A. 100.00
Panama CERVECERÍA NACIONAL S. DE R.L. 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3" customWidth="1" min="3" max="3"/>
    <col width="16" customWidth="1" min="4" max="4"/>
    <col width="14" customWidth="1" min="5" max="5"/>
  </cols>
  <sheetData>
    <row r="1">
      <c r="A1" s="1" t="inlineStr">
        <is>
          <t>CORPORATE INFORMATION (Details Narrative) - BRL (R$) R$ in Millions</t>
        </is>
      </c>
      <c r="D1" s="2" t="inlineStr">
        <is>
          <t>12 Months Ended</t>
        </is>
      </c>
    </row>
    <row r="2">
      <c r="B2" s="2" t="inlineStr">
        <is>
          <t>Oct. 30, 2024</t>
        </is>
      </c>
      <c r="C2" s="2" t="inlineStr">
        <is>
          <t>May 15, 2024</t>
        </is>
      </c>
      <c r="D2" s="2" t="inlineStr">
        <is>
          <t>Dec. 31, 2024</t>
        </is>
      </c>
      <c r="E2" s="2" t="inlineStr">
        <is>
          <t>Jan. 31, 2024</t>
        </is>
      </c>
    </row>
    <row r="3">
      <c r="A3" s="4" t="inlineStr">
        <is>
          <t>Tenedora [Member] | E L J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Put options exercisable number of shares percent of outstanding stock</t>
        </is>
      </c>
      <c r="B5" s="4" t="inlineStr">
        <is>
          <t xml:space="preserve"> </t>
        </is>
      </c>
      <c r="C5" s="4" t="inlineStr">
        <is>
          <t xml:space="preserve"> </t>
        </is>
      </c>
      <c r="D5" s="8" t="n">
        <v>0.15</v>
      </c>
      <c r="E5" s="4" t="inlineStr">
        <is>
          <t xml:space="preserve"> </t>
        </is>
      </c>
    </row>
    <row r="6">
      <c r="A6" s="4" t="inlineStr">
        <is>
          <t>Cash disbursement</t>
        </is>
      </c>
      <c r="B6" s="4" t="inlineStr">
        <is>
          <t xml:space="preserve"> </t>
        </is>
      </c>
      <c r="C6" s="4" t="inlineStr">
        <is>
          <t xml:space="preserve"> </t>
        </is>
      </c>
      <c r="D6" s="4" t="inlineStr">
        <is>
          <t xml:space="preserve"> </t>
        </is>
      </c>
      <c r="E6" s="6" t="inlineStr">
        <is>
          <t>R$ 1704.4</t>
        </is>
      </c>
    </row>
    <row r="7">
      <c r="A7" s="4" t="inlineStr">
        <is>
          <t>Debt</t>
        </is>
      </c>
      <c r="B7" s="4" t="inlineStr">
        <is>
          <t xml:space="preserve"> </t>
        </is>
      </c>
      <c r="C7" s="4" t="inlineStr">
        <is>
          <t xml:space="preserve"> </t>
        </is>
      </c>
      <c r="D7" s="4" t="inlineStr">
        <is>
          <t xml:space="preserve"> </t>
        </is>
      </c>
      <c r="E7" s="6" t="inlineStr">
        <is>
          <t>R$ 335.7</t>
        </is>
      </c>
    </row>
    <row r="8">
      <c r="A8" s="4" t="inlineStr">
        <is>
          <t>Ownership insterest rate</t>
        </is>
      </c>
      <c r="B8" s="4" t="inlineStr">
        <is>
          <t xml:space="preserve"> </t>
        </is>
      </c>
      <c r="C8" s="4" t="inlineStr">
        <is>
          <t xml:space="preserve"> </t>
        </is>
      </c>
      <c r="D8" s="4" t="inlineStr">
        <is>
          <t xml:space="preserve"> </t>
        </is>
      </c>
      <c r="E8" s="9" t="n">
        <v>0.9711</v>
      </c>
    </row>
    <row r="9">
      <c r="A9" s="4" t="inlineStr">
        <is>
          <t>Ownership remaining interest rate</t>
        </is>
      </c>
      <c r="B9" s="4" t="inlineStr">
        <is>
          <t xml:space="preserve"> </t>
        </is>
      </c>
      <c r="C9" s="4" t="inlineStr">
        <is>
          <t xml:space="preserve"> </t>
        </is>
      </c>
      <c r="D9" s="4" t="inlineStr">
        <is>
          <t xml:space="preserve"> </t>
        </is>
      </c>
      <c r="E9" s="9" t="n">
        <v>0.0289</v>
      </c>
    </row>
    <row r="10">
      <c r="A10" s="4" t="inlineStr">
        <is>
          <t>Tenedora [Member] | E L J [Member] | Tranche A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ut options exercisable number of shares percent of outstanding stock</t>
        </is>
      </c>
      <c r="B12" s="4" t="inlineStr">
        <is>
          <t xml:space="preserve"> </t>
        </is>
      </c>
      <c r="C12" s="4" t="inlineStr">
        <is>
          <t xml:space="preserve"> </t>
        </is>
      </c>
      <c r="D12" s="9" t="n">
        <v>0.1211</v>
      </c>
      <c r="E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shares authorized</t>
        </is>
      </c>
      <c r="B15" s="5" t="n">
        <v>155159038</v>
      </c>
      <c r="C15" s="5" t="n">
        <v>24000000</v>
      </c>
      <c r="D15" s="4" t="inlineStr">
        <is>
          <t xml:space="preserve"> </t>
        </is>
      </c>
      <c r="E15" s="4" t="inlineStr">
        <is>
          <t xml:space="preserve"> </t>
        </is>
      </c>
    </row>
    <row r="16">
      <c r="A16" s="4" t="inlineStr">
        <is>
          <t>Common shares outstanding</t>
        </is>
      </c>
      <c r="B16" s="5" t="n">
        <v>4388851573</v>
      </c>
      <c r="C16" s="5" t="n">
        <v>4410858485</v>
      </c>
      <c r="D16" s="4" t="inlineStr">
        <is>
          <t xml:space="preserve"> </t>
        </is>
      </c>
      <c r="E16" s="4" t="inlineStr">
        <is>
          <t xml:space="preserve"> </t>
        </is>
      </c>
    </row>
    <row r="17">
      <c r="A17" s="4" t="inlineStr">
        <is>
          <t>Common shares acquired</t>
        </is>
      </c>
      <c r="B17" s="4" t="inlineStr">
        <is>
          <t xml:space="preserve"> </t>
        </is>
      </c>
      <c r="C17" s="4" t="inlineStr">
        <is>
          <t xml:space="preserve"> </t>
        </is>
      </c>
      <c r="D17" s="5" t="n">
        <v>8240400</v>
      </c>
      <c r="E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ASIS OF PREPARATION AND PRESENTATION OF THE FINANCIAL STATEMENTS (Details)</t>
        </is>
      </c>
      <c r="B1" s="2" t="inlineStr">
        <is>
          <t>12 Months Ended</t>
        </is>
      </c>
    </row>
    <row r="2">
      <c r="B2" s="2" t="inlineStr">
        <is>
          <t>Dec. 31, 2024</t>
        </is>
      </c>
      <c r="C2" s="2" t="inlineStr">
        <is>
          <t>Dec. 31, 2023</t>
        </is>
      </c>
      <c r="D2" s="2" t="inlineStr">
        <is>
          <t>Dec. 31, 2022</t>
        </is>
      </c>
    </row>
    <row r="3">
      <c r="A3" s="4" t="inlineStr">
        <is>
          <t>Argentinean Peso Spent In Argentin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rate</t>
        </is>
      </c>
      <c r="B5" s="10" t="n">
        <v>0.006</v>
      </c>
      <c r="C5" s="10" t="n">
        <v>0.006</v>
      </c>
      <c r="D5" s="10" t="n">
        <v>0.0295</v>
      </c>
    </row>
    <row r="6">
      <c r="A6" s="4" t="inlineStr">
        <is>
          <t>Average rate</t>
        </is>
      </c>
      <c r="B6" s="10" t="n">
        <v>0.0057</v>
      </c>
      <c r="C6" s="10" t="n">
        <v>0.017</v>
      </c>
      <c r="D6" s="10" t="n">
        <v>0.0403</v>
      </c>
    </row>
    <row r="7">
      <c r="A7" s="4" t="inlineStr">
        <is>
          <t>Barbadian Dollar Spent In Barbado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losing rate</t>
        </is>
      </c>
      <c r="B9" s="10" t="n">
        <v>3.0525</v>
      </c>
      <c r="C9" s="10" t="n">
        <v>2.3866</v>
      </c>
      <c r="D9" s="10" t="n">
        <v>2.5721</v>
      </c>
    </row>
    <row r="10">
      <c r="A10" s="4" t="inlineStr">
        <is>
          <t>Average rate</t>
        </is>
      </c>
      <c r="B10" s="10" t="n">
        <v>2.644</v>
      </c>
      <c r="C10" s="10" t="n">
        <v>2.469</v>
      </c>
      <c r="D10" s="10" t="n">
        <v>2.5458</v>
      </c>
    </row>
    <row r="11">
      <c r="A11" s="4" t="inlineStr">
        <is>
          <t>Bolivian Peso Spent In Bolivi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losing rate</t>
        </is>
      </c>
      <c r="B13" s="10" t="n">
        <v>0.8897</v>
      </c>
      <c r="C13" s="10" t="n">
        <v>0.6956</v>
      </c>
      <c r="D13" s="10" t="n">
        <v>0.7497</v>
      </c>
    </row>
    <row r="14">
      <c r="A14" s="4" t="inlineStr">
        <is>
          <t>Average rate</t>
        </is>
      </c>
      <c r="B14" s="10" t="n">
        <v>0.7706</v>
      </c>
      <c r="C14" s="10" t="n">
        <v>0.7196</v>
      </c>
      <c r="D14" s="10" t="n">
        <v>0.742</v>
      </c>
    </row>
    <row r="15">
      <c r="A15" s="4" t="inlineStr">
        <is>
          <t>Canadian Dollars Spent In Canada And Cub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losing rate</t>
        </is>
      </c>
      <c r="B17" s="10" t="n">
        <v>4.3037</v>
      </c>
      <c r="C17" s="10" t="n">
        <v>3.6536</v>
      </c>
      <c r="D17" s="10" t="n">
        <v>3.854</v>
      </c>
    </row>
    <row r="18">
      <c r="A18" s="4" t="inlineStr">
        <is>
          <t>Average rate</t>
        </is>
      </c>
      <c r="B18" s="10" t="n">
        <v>3.9293</v>
      </c>
      <c r="C18" s="10" t="n">
        <v>3.7048</v>
      </c>
      <c r="D18" s="10" t="n">
        <v>3.9807</v>
      </c>
    </row>
    <row r="19">
      <c r="A19" s="4" t="inlineStr">
        <is>
          <t>Chilean Peso Spent In Chil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losing rate</t>
        </is>
      </c>
      <c r="B21" s="10" t="n">
        <v>0.0062</v>
      </c>
      <c r="C21" s="10" t="n">
        <v>0.0055</v>
      </c>
      <c r="D21" s="10" t="n">
        <v>0.0061</v>
      </c>
    </row>
    <row r="22">
      <c r="A22" s="4" t="inlineStr">
        <is>
          <t>Average rate</t>
        </is>
      </c>
      <c r="B22" s="10" t="n">
        <v>0.0057</v>
      </c>
      <c r="C22" s="10" t="n">
        <v>0.0059</v>
      </c>
      <c r="D22" s="10" t="n">
        <v>0.0059</v>
      </c>
    </row>
    <row r="23">
      <c r="A23" s="4" t="inlineStr">
        <is>
          <t>Quetzal Spent In Guatemal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losing rate</t>
        </is>
      </c>
      <c r="B25" s="10" t="n">
        <v>0.8051</v>
      </c>
      <c r="C25" s="10" t="n">
        <v>0.6189</v>
      </c>
      <c r="D25" s="10" t="n">
        <v>0.6623</v>
      </c>
    </row>
    <row r="26">
      <c r="A26" s="4" t="inlineStr">
        <is>
          <t>Average rate</t>
        </is>
      </c>
      <c r="B26" s="10" t="n">
        <v>0.6917</v>
      </c>
      <c r="C26" s="10" t="n">
        <v>0.6398</v>
      </c>
      <c r="D26" s="10" t="n">
        <v>0.6649</v>
      </c>
    </row>
    <row r="27">
      <c r="A27" s="4" t="inlineStr">
        <is>
          <t>US Dollars Spent In Panama And Cuba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losing rate</t>
        </is>
      </c>
      <c r="B29" s="10" t="n">
        <v>6.1923</v>
      </c>
      <c r="C29" s="10" t="n">
        <v>4.8413</v>
      </c>
      <c r="D29" s="10" t="n">
        <v>5.2177</v>
      </c>
    </row>
    <row r="30">
      <c r="A30" s="4" t="inlineStr">
        <is>
          <t>Average rate</t>
        </is>
      </c>
      <c r="B30" s="10" t="n">
        <v>5.3635</v>
      </c>
      <c r="C30" s="10" t="n">
        <v>5.0085</v>
      </c>
      <c r="D30" s="10" t="n">
        <v>5.1644</v>
      </c>
    </row>
    <row r="31">
      <c r="A31" s="4" t="inlineStr">
        <is>
          <t>Guarani Spent In Paraguai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losing rate</t>
        </is>
      </c>
      <c r="B33" s="10" t="n">
        <v>0.0008</v>
      </c>
      <c r="C33" s="10" t="n">
        <v>0.0007</v>
      </c>
      <c r="D33" s="10" t="n">
        <v>0.0007</v>
      </c>
    </row>
    <row r="34">
      <c r="A34" s="4" t="inlineStr">
        <is>
          <t>Average rate</t>
        </is>
      </c>
      <c r="B34" s="10" t="n">
        <v>0.0007</v>
      </c>
      <c r="C34" s="10" t="n">
        <v>0.0007</v>
      </c>
      <c r="D34" s="10" t="n">
        <v>0.0007</v>
      </c>
    </row>
    <row r="35">
      <c r="A35" s="4" t="inlineStr">
        <is>
          <t>Dominican Pesos Spent In The Dominican Republic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losing rate</t>
        </is>
      </c>
      <c r="B37" s="10" t="n">
        <v>0.101</v>
      </c>
      <c r="C37" s="10" t="n">
        <v>0.08309999999999999</v>
      </c>
      <c r="D37" s="10" t="n">
        <v>0.0925</v>
      </c>
    </row>
    <row r="38">
      <c r="A38" s="4" t="inlineStr">
        <is>
          <t>Average rate</t>
        </is>
      </c>
      <c r="B38" s="10" t="n">
        <v>0.0902</v>
      </c>
      <c r="C38" s="10" t="n">
        <v>0.0892</v>
      </c>
      <c r="D38" s="10" t="n">
        <v>0.09370000000000001</v>
      </c>
    </row>
    <row r="39">
      <c r="A39" s="4" t="inlineStr">
        <is>
          <t>Uruguayan Peso Spent In Uruguay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losing rate</t>
        </is>
      </c>
      <c r="B41" s="10" t="n">
        <v>0.1405</v>
      </c>
      <c r="C41" s="10" t="n">
        <v>0.1241</v>
      </c>
      <c r="D41" s="10" t="n">
        <v>0.1302</v>
      </c>
    </row>
    <row r="42">
      <c r="A42" s="4" t="inlineStr">
        <is>
          <t>Average rate</t>
        </is>
      </c>
      <c r="B42" s="10" t="n">
        <v>0.1327</v>
      </c>
      <c r="C42" s="10" t="n">
        <v>0.1291</v>
      </c>
      <c r="D42" s="10" t="n">
        <v>0.12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Dec. 31, 2024</t>
        </is>
      </c>
    </row>
    <row r="3">
      <c r="A3" s="4" t="inlineStr">
        <is>
          <t>IAS 7 [Member]</t>
        </is>
      </c>
      <c r="B3" s="4" t="inlineStr">
        <is>
          <t xml:space="preserve"> </t>
        </is>
      </c>
    </row>
    <row r="4">
      <c r="A4" s="3" t="inlineStr">
        <is>
          <t>IfrsStatementLineItems [Line Items]</t>
        </is>
      </c>
      <c r="B4" s="4" t="inlineStr">
        <is>
          <t xml:space="preserve"> </t>
        </is>
      </c>
    </row>
    <row r="5">
      <c r="A5" s="4" t="inlineStr">
        <is>
          <t>Highlights</t>
        </is>
      </c>
      <c r="B5" s="4" t="inlineStr">
        <is>
          <t>Sets out new disclosure requirements for financing operations with suppliers, known as "supplier finance arrangements"</t>
        </is>
      </c>
    </row>
    <row r="6">
      <c r="A6" s="4" t="inlineStr">
        <is>
          <t>Management assessment</t>
        </is>
      </c>
      <c r="B6" s="4" t="inlineStr">
        <is>
          <t>No impact on the consolidated financial statements.</t>
        </is>
      </c>
    </row>
    <row r="7">
      <c r="A7" s="4" t="inlineStr">
        <is>
          <t>IAS 1 [Member]</t>
        </is>
      </c>
      <c r="B7" s="4" t="inlineStr">
        <is>
          <t xml:space="preserve"> </t>
        </is>
      </c>
    </row>
    <row r="8">
      <c r="A8" s="3" t="inlineStr">
        <is>
          <t>IfrsStatementLineItems [Line Items]</t>
        </is>
      </c>
      <c r="B8" s="4" t="inlineStr">
        <is>
          <t xml:space="preserve"> </t>
        </is>
      </c>
    </row>
    <row r="9">
      <c r="A9" s="4" t="inlineStr">
        <is>
          <t>Highlights</t>
        </is>
      </c>
      <c r="B9" s="4" t="inlineStr">
        <is>
          <t>New requirements for the classification of a liability as “current” when the entity does not have the right, at the end of the reporting period, to defer the settlement of the liability for at least twelve months after the end of the reporting period. Additionally, only covenants with which compliance is mandatory before the end of the reporting period should affect the classification of the liability as either current or non-current.</t>
        </is>
      </c>
    </row>
    <row r="10">
      <c r="A10" s="4" t="inlineStr">
        <is>
          <t>Management assessment</t>
        </is>
      </c>
      <c r="B10" s="4" t="inlineStr">
        <is>
          <t>No impact on the consolidated financial statements.</t>
        </is>
      </c>
    </row>
    <row r="11">
      <c r="A11" s="4" t="inlineStr">
        <is>
          <t>IFRS 16 [Member]</t>
        </is>
      </c>
      <c r="B11" s="4" t="inlineStr">
        <is>
          <t xml:space="preserve"> </t>
        </is>
      </c>
    </row>
    <row r="12">
      <c r="A12" s="3" t="inlineStr">
        <is>
          <t>IfrsStatementLineItems [Line Items]</t>
        </is>
      </c>
      <c r="B12" s="4" t="inlineStr">
        <is>
          <t xml:space="preserve"> </t>
        </is>
      </c>
    </row>
    <row r="13">
      <c r="A13" s="4" t="inlineStr">
        <is>
          <t>Highlights</t>
        </is>
      </c>
      <c r="B13" s="4" t="inlineStr">
        <is>
          <t>Establishes the recognition and measurement requirements for Sale and Leaseback transactions.</t>
        </is>
      </c>
    </row>
    <row r="14">
      <c r="A14" s="4" t="inlineStr">
        <is>
          <t>Management assessment</t>
        </is>
      </c>
      <c r="B14" s="4" t="inlineStr">
        <is>
          <t>No impact on the consolidated financial statem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Details 1)</t>
        </is>
      </c>
      <c r="B1" s="2" t="inlineStr">
        <is>
          <t>12 Months Ended</t>
        </is>
      </c>
    </row>
    <row r="2">
      <c r="B2" s="2" t="inlineStr">
        <is>
          <t>Dec. 31, 2024</t>
        </is>
      </c>
    </row>
    <row r="3">
      <c r="A3" s="4" t="inlineStr">
        <is>
          <t>IAS 21 [Member]</t>
        </is>
      </c>
      <c r="B3" s="4" t="inlineStr">
        <is>
          <t xml:space="preserve"> </t>
        </is>
      </c>
    </row>
    <row r="4">
      <c r="A4" s="3" t="inlineStr">
        <is>
          <t>IfrsStatementLineItems [Line Items]</t>
        </is>
      </c>
      <c r="B4" s="4" t="inlineStr">
        <is>
          <t xml:space="preserve"> </t>
        </is>
      </c>
    </row>
    <row r="5">
      <c r="A5" s="4" t="inlineStr">
        <is>
          <t>Issue date</t>
        </is>
      </c>
      <c r="B5" s="4" t="inlineStr">
        <is>
          <t>August 2023</t>
        </is>
      </c>
    </row>
    <row r="6">
      <c r="A6" s="4" t="inlineStr">
        <is>
          <t>Highlights</t>
        </is>
      </c>
      <c r="B6" s="4" t="inlineStr">
        <is>
          <t>Provides a consistent approach to assessing whether a currency can be converted into another currency, along with new guidance on measurement and disclosure in contexts where the currency is not considered convertible. The Company is evaluating any potential impacts arising from these amendments, which are mandatory for periods beginning on or after January 1, 2025.</t>
        </is>
      </c>
    </row>
    <row r="7">
      <c r="A7" s="4" t="inlineStr">
        <is>
          <t>Effective date</t>
        </is>
      </c>
      <c r="B7" s="4" t="inlineStr">
        <is>
          <t>Periods beginning on or after January 1, 2025</t>
        </is>
      </c>
    </row>
    <row r="8">
      <c r="A8" s="4" t="inlineStr">
        <is>
          <t>IFRS 18 [Member]</t>
        </is>
      </c>
      <c r="B8" s="4" t="inlineStr">
        <is>
          <t xml:space="preserve"> </t>
        </is>
      </c>
    </row>
    <row r="9">
      <c r="A9" s="3" t="inlineStr">
        <is>
          <t>IfrsStatementLineItems [Line Items]</t>
        </is>
      </c>
      <c r="B9" s="4" t="inlineStr">
        <is>
          <t xml:space="preserve"> </t>
        </is>
      </c>
    </row>
    <row r="10">
      <c r="A10" s="4" t="inlineStr">
        <is>
          <t>Issue date</t>
        </is>
      </c>
      <c r="B10" s="4" t="inlineStr">
        <is>
          <t>April 2024</t>
        </is>
      </c>
    </row>
    <row r="11">
      <c r="A11" s="4" t="inlineStr">
        <is>
          <t>Highlights</t>
        </is>
      </c>
      <c r="B11" s="4" t="inlineStr">
        <is>
          <t>The standard aims to address investor demands for more relevant and comparable information disclosed in the financial statements of entities. IFRS 18 introduces changes to the income statement with three new categories of revenues and expenses - operating, investing, and financing - two mandatory subtotals, and changes in the grouping of balances. Additionally, it requires disclosures in the notes regarding performance measures defined by management, changes in the statement of cash flows, and new presentation requirements for expenses by nature or function. The Company is currently in the process of evaluating the impacts of adopting this standard on consolidated financial statements.</t>
        </is>
      </c>
    </row>
    <row r="12">
      <c r="A12" s="4" t="inlineStr">
        <is>
          <t>Effective date</t>
        </is>
      </c>
      <c r="B12" s="4" t="inlineStr">
        <is>
          <t>Periods beginning on January 1, 202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SEGMENT REPORTING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inlineStr">
        <is>
          <t>R$ 89452.7</t>
        </is>
      </c>
      <c r="C4" s="6" t="inlineStr">
        <is>
          <t>R$ 79736.9</t>
        </is>
      </c>
      <c r="D4" s="6" t="inlineStr">
        <is>
          <t>R$ 79708.8</t>
        </is>
      </c>
    </row>
    <row r="5">
      <c r="A5" s="4" t="inlineStr">
        <is>
          <t>Cost of sales</t>
        </is>
      </c>
      <c r="B5" s="7" t="n">
        <v>-43615.1</v>
      </c>
      <c r="C5" s="7" t="n">
        <v>-39291.6</v>
      </c>
      <c r="D5" s="7" t="n">
        <v>-40422.1</v>
      </c>
    </row>
    <row r="6">
      <c r="A6" s="4" t="inlineStr">
        <is>
          <t>Gross profit</t>
        </is>
      </c>
      <c r="B6" s="7" t="n">
        <v>45837.6</v>
      </c>
      <c r="C6" s="7" t="n">
        <v>40445.3</v>
      </c>
      <c r="D6" s="7" t="n">
        <v>39286.7</v>
      </c>
    </row>
    <row r="7">
      <c r="A7" s="4" t="inlineStr">
        <is>
          <t>Distribution expenses</t>
        </is>
      </c>
      <c r="B7" s="7" t="n">
        <v>-11557.1</v>
      </c>
      <c r="C7" s="7" t="n">
        <v>-10750.6</v>
      </c>
      <c r="D7" s="7" t="n">
        <v>-11395.3</v>
      </c>
    </row>
    <row r="8">
      <c r="A8" s="4" t="inlineStr">
        <is>
          <t>Sales and marketing expenses</t>
        </is>
      </c>
      <c r="B8" s="7" t="n">
        <v>-8634.200000000001</v>
      </c>
      <c r="C8" s="7" t="n">
        <v>-7412.5</v>
      </c>
      <c r="D8" s="7" t="n">
        <v>-7337.4</v>
      </c>
    </row>
    <row r="9">
      <c r="A9" s="4" t="inlineStr">
        <is>
          <t>Administrative expenses</t>
        </is>
      </c>
      <c r="B9" s="7" t="n">
        <v>-6201.1</v>
      </c>
      <c r="C9" s="7" t="n">
        <v>-5273.7</v>
      </c>
      <c r="D9" s="7" t="n">
        <v>-5236.8</v>
      </c>
    </row>
    <row r="10">
      <c r="A10" s="4" t="inlineStr">
        <is>
          <t>Other operating income/(expenses)</t>
        </is>
      </c>
      <c r="B10" s="7" t="n">
        <v>2457.3</v>
      </c>
      <c r="C10" s="7" t="n">
        <v>2028.9</v>
      </c>
      <c r="D10" s="7" t="n">
        <v>2513.9</v>
      </c>
    </row>
    <row r="11">
      <c r="A11" s="4" t="inlineStr">
        <is>
          <t>Exceptional items</t>
        </is>
      </c>
      <c r="B11" s="7" t="n">
        <v>-100.8</v>
      </c>
      <c r="C11" s="7" t="n">
        <v>-206.4</v>
      </c>
      <c r="D11" s="7" t="n">
        <v>-143.3</v>
      </c>
    </row>
    <row r="12">
      <c r="A12" s="4" t="inlineStr">
        <is>
          <t>Income from operations</t>
        </is>
      </c>
      <c r="B12" s="7" t="n">
        <v>21801.7</v>
      </c>
      <c r="C12" s="5" t="n">
        <v>18831</v>
      </c>
      <c r="D12" s="7" t="n">
        <v>17687.8</v>
      </c>
    </row>
    <row r="13">
      <c r="A13" s="4" t="inlineStr">
        <is>
          <t>Net financial results</t>
        </is>
      </c>
      <c r="B13" s="7" t="n">
        <v>-2318.3</v>
      </c>
      <c r="C13" s="7" t="n">
        <v>-3609.8</v>
      </c>
      <c r="D13" s="7" t="n">
        <v>-3423.1</v>
      </c>
    </row>
    <row r="14">
      <c r="A14" s="4" t="inlineStr">
        <is>
          <t>Share of results of associates and joint ventures</t>
        </is>
      </c>
      <c r="B14" s="7" t="n">
        <v>3.9</v>
      </c>
      <c r="C14" s="7" t="n">
        <v>-185.3</v>
      </c>
      <c r="D14" s="7" t="n">
        <v>-29.1</v>
      </c>
    </row>
    <row r="15">
      <c r="A15" s="4" t="inlineStr">
        <is>
          <t>Income before income tax</t>
        </is>
      </c>
      <c r="B15" s="7" t="n">
        <v>19487.3</v>
      </c>
      <c r="C15" s="7" t="n">
        <v>15035.9</v>
      </c>
      <c r="D15" s="7" t="n">
        <v>14235.6</v>
      </c>
    </row>
    <row r="16">
      <c r="A16" s="4" t="inlineStr">
        <is>
          <t>Income tax expense</t>
        </is>
      </c>
      <c r="B16" s="7" t="n">
        <v>-4640.4</v>
      </c>
      <c r="C16" s="7" t="n">
        <v>-75.5</v>
      </c>
      <c r="D16" s="7" t="n">
        <v>655.6</v>
      </c>
    </row>
    <row r="17">
      <c r="A17" s="4" t="inlineStr">
        <is>
          <t>Net income</t>
        </is>
      </c>
      <c r="B17" s="7" t="n">
        <v>14846.9</v>
      </c>
      <c r="C17" s="7" t="n">
        <v>14960.4</v>
      </c>
      <c r="D17" s="7" t="n">
        <v>14891.2</v>
      </c>
    </row>
    <row r="18">
      <c r="A18" s="4" t="inlineStr">
        <is>
          <t>Acquisitions of property, plant and equipment</t>
        </is>
      </c>
      <c r="B18" s="7" t="n">
        <v>4749.1</v>
      </c>
      <c r="C18" s="7" t="n">
        <v>6004.1</v>
      </c>
      <c r="D18" s="7" t="n">
        <v>6533.1</v>
      </c>
    </row>
    <row r="19">
      <c r="A19" s="4" t="inlineStr">
        <is>
          <t>Total assets</t>
        </is>
      </c>
      <c r="B19" s="7" t="n">
        <v>162508.3</v>
      </c>
      <c r="C19" s="7" t="n">
        <v>132644.3</v>
      </c>
      <c r="D19" s="5" t="n">
        <v>137958</v>
      </c>
    </row>
    <row r="20">
      <c r="A20" s="4" t="inlineStr">
        <is>
          <t>Total liabilities</t>
        </is>
      </c>
      <c r="B20" s="7" t="n">
        <v>162508.3</v>
      </c>
      <c r="C20" s="7" t="n">
        <v>132644.3</v>
      </c>
      <c r="D20" s="5" t="n">
        <v>137958</v>
      </c>
    </row>
    <row r="21">
      <c r="A21" s="4" t="inlineStr">
        <is>
          <t>Operating seg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assets</t>
        </is>
      </c>
      <c r="B23" s="7" t="n">
        <v>121160.2</v>
      </c>
      <c r="C23" s="7" t="n">
        <v>102608.5</v>
      </c>
      <c r="D23" s="7" t="n">
        <v>110877.2</v>
      </c>
    </row>
    <row r="24">
      <c r="A24" s="4" t="inlineStr">
        <is>
          <t>Total liabilities</t>
        </is>
      </c>
      <c r="B24" s="7" t="n">
        <v>55366.5</v>
      </c>
      <c r="C24" s="7" t="n">
        <v>44049.2</v>
      </c>
      <c r="D24" s="7" t="n">
        <v>46148.5</v>
      </c>
    </row>
    <row r="25">
      <c r="A25" s="4" t="inlineStr">
        <is>
          <t>Elimination of intersegment amou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assets</t>
        </is>
      </c>
      <c r="B27" s="7" t="n">
        <v>-4607.7</v>
      </c>
      <c r="C27" s="7" t="n">
        <v>-2162.1</v>
      </c>
      <c r="D27" s="5" t="n">
        <v>-2533</v>
      </c>
    </row>
    <row r="28">
      <c r="A28" s="4" t="inlineStr">
        <is>
          <t>Total liabilities</t>
        </is>
      </c>
      <c r="B28" s="7" t="n">
        <v>-4607.7</v>
      </c>
      <c r="C28" s="7" t="n">
        <v>-2161.8</v>
      </c>
      <c r="D28" s="7" t="n">
        <v>-2534.2</v>
      </c>
    </row>
    <row r="29">
      <c r="A29" s="4" t="inlineStr">
        <is>
          <t>Unallocated amou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assets</t>
        </is>
      </c>
      <c r="B31" s="7" t="n">
        <v>45955.8</v>
      </c>
      <c r="C31" s="7" t="n">
        <v>32197.9</v>
      </c>
      <c r="D31" s="7" t="n">
        <v>29613.8</v>
      </c>
    </row>
    <row r="32">
      <c r="A32" s="4" t="inlineStr">
        <is>
          <t>Total liabilities</t>
        </is>
      </c>
      <c r="B32" s="7" t="n">
        <v>111749.5</v>
      </c>
      <c r="C32" s="7" t="n">
        <v>90756.89999999999</v>
      </c>
      <c r="D32" s="7" t="n">
        <v>94343.7</v>
      </c>
    </row>
    <row r="33">
      <c r="A33" s="4" t="inlineStr">
        <is>
          <t>Brazil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et sales</t>
        </is>
      </c>
      <c r="B35" s="7" t="n">
        <v>48605.4</v>
      </c>
      <c r="C35" s="7" t="n">
        <v>46361.7</v>
      </c>
      <c r="D35" s="7" t="n">
        <v>42635.8</v>
      </c>
    </row>
    <row r="36">
      <c r="A36" s="4" t="inlineStr">
        <is>
          <t>Cost of sales</t>
        </is>
      </c>
      <c r="B36" s="7" t="n">
        <v>-23809.3</v>
      </c>
      <c r="C36" s="7" t="n">
        <v>-23516.1</v>
      </c>
      <c r="D36" s="7" t="n">
        <v>-22736.8</v>
      </c>
    </row>
    <row r="37">
      <c r="A37" s="4" t="inlineStr">
        <is>
          <t>Gross profit</t>
        </is>
      </c>
      <c r="B37" s="7" t="n">
        <v>24796.1</v>
      </c>
      <c r="C37" s="7" t="n">
        <v>22845.6</v>
      </c>
      <c r="D37" s="5" t="n">
        <v>19899</v>
      </c>
    </row>
    <row r="38">
      <c r="A38" s="4" t="inlineStr">
        <is>
          <t>Distribution expenses</t>
        </is>
      </c>
      <c r="B38" s="7" t="n">
        <v>-6423.9</v>
      </c>
      <c r="C38" s="7" t="n">
        <v>-6428.6</v>
      </c>
      <c r="D38" s="7" t="n">
        <v>-6111.1</v>
      </c>
    </row>
    <row r="39">
      <c r="A39" s="4" t="inlineStr">
        <is>
          <t>Sales and marketing expenses</t>
        </is>
      </c>
      <c r="B39" s="7" t="n">
        <v>-4876.3</v>
      </c>
      <c r="C39" s="5" t="n">
        <v>-4477</v>
      </c>
      <c r="D39" s="5" t="n">
        <v>-4065</v>
      </c>
    </row>
    <row r="40">
      <c r="A40" s="4" t="inlineStr">
        <is>
          <t>Administrative expenses</t>
        </is>
      </c>
      <c r="B40" s="7" t="n">
        <v>-3860.2</v>
      </c>
      <c r="C40" s="7" t="n">
        <v>-3563.2</v>
      </c>
      <c r="D40" s="5" t="n">
        <v>-3346</v>
      </c>
    </row>
    <row r="41">
      <c r="A41" s="4" t="inlineStr">
        <is>
          <t>Other operating income/(expenses)</t>
        </is>
      </c>
      <c r="B41" s="7" t="n">
        <v>2415.8</v>
      </c>
      <c r="C41" s="7" t="n">
        <v>1892.5</v>
      </c>
      <c r="D41" s="7" t="n">
        <v>2361.3</v>
      </c>
    </row>
    <row r="42">
      <c r="A42" s="4" t="inlineStr">
        <is>
          <t>Exceptional items</t>
        </is>
      </c>
      <c r="B42" s="7" t="n">
        <v>-16.2</v>
      </c>
      <c r="C42" s="7" t="n">
        <v>-137.8</v>
      </c>
      <c r="D42" s="7" t="n">
        <v>-34.5</v>
      </c>
    </row>
    <row r="43">
      <c r="A43" s="4" t="inlineStr">
        <is>
          <t>Income from operations</t>
        </is>
      </c>
      <c r="B43" s="7" t="n">
        <v>12035.3</v>
      </c>
      <c r="C43" s="7" t="n">
        <v>10131.5</v>
      </c>
      <c r="D43" s="7" t="n">
        <v>8703.700000000001</v>
      </c>
    </row>
    <row r="44">
      <c r="A44" s="4" t="inlineStr">
        <is>
          <t>Acquisitions of property, plant and equipment</t>
        </is>
      </c>
      <c r="B44" s="5" t="n">
        <v>2838</v>
      </c>
      <c r="C44" s="7" t="n">
        <v>3365.5</v>
      </c>
      <c r="D44" s="7" t="n">
        <v>4062.9</v>
      </c>
    </row>
    <row r="45">
      <c r="A45" s="4" t="inlineStr">
        <is>
          <t>Brazil [Member] | Operating segme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Total assets</t>
        </is>
      </c>
      <c r="B47" s="5" t="n">
        <v>57776</v>
      </c>
      <c r="C47" s="7" t="n">
        <v>56974.2</v>
      </c>
      <c r="D47" s="7" t="n">
        <v>57353.8</v>
      </c>
    </row>
    <row r="48">
      <c r="A48" s="4" t="inlineStr">
        <is>
          <t>Total liabilities</t>
        </is>
      </c>
      <c r="B48" s="7" t="n">
        <v>34429.6</v>
      </c>
      <c r="C48" s="7" t="n">
        <v>28841.3</v>
      </c>
      <c r="D48" s="7" t="n">
        <v>29153.2</v>
      </c>
    </row>
    <row r="49">
      <c r="A49" s="4" t="inlineStr">
        <is>
          <t>CAC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Net sales</t>
        </is>
      </c>
      <c r="B51" s="7" t="n">
        <v>11023.7</v>
      </c>
      <c r="C51" s="7" t="n">
        <v>10044.8</v>
      </c>
      <c r="D51" s="7" t="n">
        <v>9440.1</v>
      </c>
    </row>
    <row r="52">
      <c r="A52" s="4" t="inlineStr">
        <is>
          <t>Cost of sales</t>
        </is>
      </c>
      <c r="B52" s="7" t="n">
        <v>-5076.2</v>
      </c>
      <c r="C52" s="7" t="n">
        <v>-5035.1</v>
      </c>
      <c r="D52" s="7" t="n">
        <v>-4860.8</v>
      </c>
    </row>
    <row r="53">
      <c r="A53" s="4" t="inlineStr">
        <is>
          <t>Gross profit</t>
        </is>
      </c>
      <c r="B53" s="7" t="n">
        <v>5947.5</v>
      </c>
      <c r="C53" s="7" t="n">
        <v>5009.7</v>
      </c>
      <c r="D53" s="7" t="n">
        <v>4579.3</v>
      </c>
    </row>
    <row r="54">
      <c r="A54" s="4" t="inlineStr">
        <is>
          <t>Distribution expenses</t>
        </is>
      </c>
      <c r="B54" s="7" t="n">
        <v>-927.6</v>
      </c>
      <c r="C54" s="7" t="n">
        <v>-853.1</v>
      </c>
      <c r="D54" s="7" t="n">
        <v>-1020.7</v>
      </c>
    </row>
    <row r="55">
      <c r="A55" s="4" t="inlineStr">
        <is>
          <t>Sales and marketing expenses</t>
        </is>
      </c>
      <c r="B55" s="7" t="n">
        <v>-792.1</v>
      </c>
      <c r="C55" s="7" t="n">
        <v>-665.1</v>
      </c>
      <c r="D55" s="7" t="n">
        <v>-645.5</v>
      </c>
    </row>
    <row r="56">
      <c r="A56" s="4" t="inlineStr">
        <is>
          <t>Administrative expenses</t>
        </is>
      </c>
      <c r="B56" s="7" t="n">
        <v>-490.2</v>
      </c>
      <c r="C56" s="5" t="n">
        <v>-413</v>
      </c>
      <c r="D56" s="7" t="n">
        <v>-333.6</v>
      </c>
    </row>
    <row r="57">
      <c r="A57" s="4" t="inlineStr">
        <is>
          <t>Other operating income/(expenses)</t>
        </is>
      </c>
      <c r="B57" s="7" t="n">
        <v>-13.5</v>
      </c>
      <c r="C57" s="7" t="n">
        <v>26.3</v>
      </c>
      <c r="D57" s="7" t="n">
        <v>-52.9</v>
      </c>
    </row>
    <row r="58">
      <c r="A58" s="4" t="inlineStr">
        <is>
          <t>Exceptional items</t>
        </is>
      </c>
      <c r="B58" s="7" t="n">
        <v>-9.800000000000001</v>
      </c>
      <c r="C58" s="7" t="n">
        <v>-17.9</v>
      </c>
      <c r="D58" s="7" t="n">
        <v>-16.1</v>
      </c>
    </row>
    <row r="59">
      <c r="A59" s="4" t="inlineStr">
        <is>
          <t>Income from operations</t>
        </is>
      </c>
      <c r="B59" s="7" t="n">
        <v>3714.3</v>
      </c>
      <c r="C59" s="7" t="n">
        <v>3086.9</v>
      </c>
      <c r="D59" s="7" t="n">
        <v>2510.5</v>
      </c>
    </row>
    <row r="60">
      <c r="A60" s="4" t="inlineStr">
        <is>
          <t>Acquisitions of property, plant and equipment</t>
        </is>
      </c>
      <c r="B60" s="7" t="n">
        <v>558.8</v>
      </c>
      <c r="C60" s="7" t="n">
        <v>593.4</v>
      </c>
      <c r="D60" s="7" t="n">
        <v>968.4</v>
      </c>
    </row>
    <row r="61">
      <c r="A61" s="4" t="inlineStr">
        <is>
          <t>CAC [Member] | Operating segment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Total assets</t>
        </is>
      </c>
      <c r="B63" s="7" t="n">
        <v>16742.1</v>
      </c>
      <c r="C63" s="7" t="n">
        <v>13692.3</v>
      </c>
      <c r="D63" s="7" t="n">
        <v>15385.6</v>
      </c>
    </row>
    <row r="64">
      <c r="A64" s="4" t="inlineStr">
        <is>
          <t>Total liabilities</t>
        </is>
      </c>
      <c r="B64" s="7" t="n">
        <v>6814.2</v>
      </c>
      <c r="C64" s="7" t="n">
        <v>4981.5</v>
      </c>
      <c r="D64" s="5" t="n">
        <v>5098</v>
      </c>
    </row>
    <row r="65">
      <c r="A65" s="4" t="inlineStr">
        <is>
          <t>Latin America - South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et sales</t>
        </is>
      </c>
      <c r="B67" s="7" t="n">
        <v>19829.7</v>
      </c>
      <c r="C67" s="7" t="n">
        <v>13797.2</v>
      </c>
      <c r="D67" s="7" t="n">
        <v>17371.2</v>
      </c>
    </row>
    <row r="68">
      <c r="A68" s="4" t="inlineStr">
        <is>
          <t>Cost of sales</t>
        </is>
      </c>
      <c r="B68" s="7" t="n">
        <v>-10460.4</v>
      </c>
      <c r="C68" s="7" t="n">
        <v>-6657.3</v>
      </c>
      <c r="D68" s="7" t="n">
        <v>-8553.1</v>
      </c>
    </row>
    <row r="69">
      <c r="A69" s="4" t="inlineStr">
        <is>
          <t>Gross profit</t>
        </is>
      </c>
      <c r="B69" s="7" t="n">
        <v>9369.299999999999</v>
      </c>
      <c r="C69" s="7" t="n">
        <v>7139.9</v>
      </c>
      <c r="D69" s="7" t="n">
        <v>8818.1</v>
      </c>
    </row>
    <row r="70">
      <c r="A70" s="4" t="inlineStr">
        <is>
          <t>Distribution expenses</t>
        </is>
      </c>
      <c r="B70" s="7" t="n">
        <v>-2388.9</v>
      </c>
      <c r="C70" s="7" t="n">
        <v>-1614.3</v>
      </c>
      <c r="D70" s="7" t="n">
        <v>-2159.5</v>
      </c>
    </row>
    <row r="71">
      <c r="A71" s="4" t="inlineStr">
        <is>
          <t>Sales and marketing expenses</t>
        </is>
      </c>
      <c r="B71" s="7" t="n">
        <v>-1932.6</v>
      </c>
      <c r="C71" s="5" t="n">
        <v>-1190</v>
      </c>
      <c r="D71" s="7" t="n">
        <v>-1426.9</v>
      </c>
    </row>
    <row r="72">
      <c r="A72" s="4" t="inlineStr">
        <is>
          <t>Administrative expenses</t>
        </is>
      </c>
      <c r="B72" s="7" t="n">
        <v>-1094.4</v>
      </c>
      <c r="C72" s="7" t="n">
        <v>-659.5</v>
      </c>
      <c r="D72" s="5" t="n">
        <v>-835</v>
      </c>
    </row>
    <row r="73">
      <c r="A73" s="4" t="inlineStr">
        <is>
          <t>Other operating income/(expenses)</t>
        </is>
      </c>
      <c r="B73" s="7" t="n">
        <v>45.8</v>
      </c>
      <c r="C73" s="5" t="n">
        <v>95</v>
      </c>
      <c r="D73" s="7" t="n">
        <v>192.7</v>
      </c>
    </row>
    <row r="74">
      <c r="A74" s="4" t="inlineStr">
        <is>
          <t>Exceptional items</t>
        </is>
      </c>
      <c r="B74" s="7" t="n">
        <v>-51.6</v>
      </c>
      <c r="C74" s="7" t="n">
        <v>-47.6</v>
      </c>
      <c r="D74" s="7" t="n">
        <v>-60.5</v>
      </c>
    </row>
    <row r="75">
      <c r="A75" s="4" t="inlineStr">
        <is>
          <t>Income from operations</t>
        </is>
      </c>
      <c r="B75" s="7" t="n">
        <v>3947.6</v>
      </c>
      <c r="C75" s="7" t="n">
        <v>3723.5</v>
      </c>
      <c r="D75" s="7" t="n">
        <v>4528.9</v>
      </c>
    </row>
    <row r="76">
      <c r="A76" s="4" t="inlineStr">
        <is>
          <t>Acquisitions of property, plant and equipment</t>
        </is>
      </c>
      <c r="B76" s="7" t="n">
        <v>982.8</v>
      </c>
      <c r="C76" s="7" t="n">
        <v>782.2</v>
      </c>
      <c r="D76" s="7" t="n">
        <v>1112.8</v>
      </c>
    </row>
    <row r="77">
      <c r="A77" s="4" t="inlineStr">
        <is>
          <t>Latin America - South [Member] | Operating segment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Total assets</t>
        </is>
      </c>
      <c r="B79" s="7" t="n">
        <v>28247.8</v>
      </c>
      <c r="C79" s="7" t="n">
        <v>16085.1</v>
      </c>
      <c r="D79" s="7" t="n">
        <v>22044.5</v>
      </c>
    </row>
    <row r="80">
      <c r="A80" s="4" t="inlineStr">
        <is>
          <t>Total liabilities</t>
        </is>
      </c>
      <c r="B80" s="7" t="n">
        <v>9146.1</v>
      </c>
      <c r="C80" s="7" t="n">
        <v>5095.4</v>
      </c>
      <c r="D80" s="7" t="n">
        <v>6843.6</v>
      </c>
    </row>
    <row r="81">
      <c r="A81" s="4" t="inlineStr">
        <is>
          <t>Canada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Net sales</t>
        </is>
      </c>
      <c r="B83" s="7" t="n">
        <v>9993.9</v>
      </c>
      <c r="C83" s="7" t="n">
        <v>9533.200000000001</v>
      </c>
      <c r="D83" s="7" t="n">
        <v>10261.7</v>
      </c>
    </row>
    <row r="84">
      <c r="A84" s="4" t="inlineStr">
        <is>
          <t>Cost of sales</t>
        </is>
      </c>
      <c r="B84" s="7" t="n">
        <v>-4269.2</v>
      </c>
      <c r="C84" s="7" t="n">
        <v>-4083.1</v>
      </c>
      <c r="D84" s="7" t="n">
        <v>-4271.4</v>
      </c>
    </row>
    <row r="85">
      <c r="A85" s="4" t="inlineStr">
        <is>
          <t>Gross profit</t>
        </is>
      </c>
      <c r="B85" s="7" t="n">
        <v>5724.7</v>
      </c>
      <c r="C85" s="7" t="n">
        <v>5450.1</v>
      </c>
      <c r="D85" s="7" t="n">
        <v>5990.3</v>
      </c>
    </row>
    <row r="86">
      <c r="A86" s="4" t="inlineStr">
        <is>
          <t>Distribution expenses</t>
        </is>
      </c>
      <c r="B86" s="7" t="n">
        <v>-1816.7</v>
      </c>
      <c r="C86" s="7" t="n">
        <v>-1854.6</v>
      </c>
      <c r="D86" s="5" t="n">
        <v>-2104</v>
      </c>
    </row>
    <row r="87">
      <c r="A87" s="4" t="inlineStr">
        <is>
          <t>Sales and marketing expenses</t>
        </is>
      </c>
      <c r="B87" s="7" t="n">
        <v>-1033.2</v>
      </c>
      <c r="C87" s="7" t="n">
        <v>-1080.4</v>
      </c>
      <c r="D87" s="5" t="n">
        <v>-1200</v>
      </c>
    </row>
    <row r="88">
      <c r="A88" s="4" t="inlineStr">
        <is>
          <t>Administrative expenses</t>
        </is>
      </c>
      <c r="B88" s="7" t="n">
        <v>-756.3</v>
      </c>
      <c r="C88" s="5" t="n">
        <v>-638</v>
      </c>
      <c r="D88" s="7" t="n">
        <v>-722.2</v>
      </c>
    </row>
    <row r="89">
      <c r="A89" s="4" t="inlineStr">
        <is>
          <t>Other operating income/(expenses)</t>
        </is>
      </c>
      <c r="B89" s="7" t="n">
        <v>9.199999999999999</v>
      </c>
      <c r="C89" s="7" t="n">
        <v>15.1</v>
      </c>
      <c r="D89" s="7" t="n">
        <v>12.8</v>
      </c>
    </row>
    <row r="90">
      <c r="A90" s="4" t="inlineStr">
        <is>
          <t>Exceptional items</t>
        </is>
      </c>
      <c r="B90" s="7" t="n">
        <v>-23.2</v>
      </c>
      <c r="C90" s="7" t="n">
        <v>-3.1</v>
      </c>
      <c r="D90" s="7" t="n">
        <v>-32.2</v>
      </c>
    </row>
    <row r="91">
      <c r="A91" s="4" t="inlineStr">
        <is>
          <t>Income from operations</t>
        </is>
      </c>
      <c r="B91" s="7" t="n">
        <v>2104.5</v>
      </c>
      <c r="C91" s="7" t="n">
        <v>1889.1</v>
      </c>
      <c r="D91" s="7" t="n">
        <v>1944.7</v>
      </c>
    </row>
    <row r="92">
      <c r="A92" s="4" t="inlineStr">
        <is>
          <t>Acquisitions of property, plant and equipment</t>
        </is>
      </c>
      <c r="B92" s="7" t="n">
        <v>369.5</v>
      </c>
      <c r="C92" s="5" t="n">
        <v>1263</v>
      </c>
      <c r="D92" s="5" t="n">
        <v>389</v>
      </c>
    </row>
    <row r="93">
      <c r="A93" s="4" t="inlineStr">
        <is>
          <t>Canada [Member] | Operating segment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Total assets</t>
        </is>
      </c>
      <c r="B95" s="7" t="n">
        <v>18394.3</v>
      </c>
      <c r="C95" s="7" t="n">
        <v>15856.9</v>
      </c>
      <c r="D95" s="7" t="n">
        <v>16093.3</v>
      </c>
    </row>
    <row r="96">
      <c r="A96" s="4" t="inlineStr">
        <is>
          <t>Total liabilities</t>
        </is>
      </c>
      <c r="B96" s="6" t="inlineStr">
        <is>
          <t>R$ 4976.6</t>
        </is>
      </c>
      <c r="C96" s="6" t="inlineStr">
        <is>
          <t>R$ 5131.0</t>
        </is>
      </c>
      <c r="D96" s="6" t="inlineStr">
        <is>
          <t>R$ 5053.7</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SEGMENT REPORTING (Details 1)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inlineStr">
        <is>
          <t>R$ 89452.7</t>
        </is>
      </c>
      <c r="C4" s="6" t="inlineStr">
        <is>
          <t>R$ 79736.9</t>
        </is>
      </c>
      <c r="D4" s="6" t="inlineStr">
        <is>
          <t>R$ 79708.8</t>
        </is>
      </c>
    </row>
    <row r="5">
      <c r="A5" s="4" t="inlineStr">
        <is>
          <t>Cost of sales</t>
        </is>
      </c>
      <c r="B5" s="7" t="n">
        <v>-43615.1</v>
      </c>
      <c r="C5" s="7" t="n">
        <v>-39291.6</v>
      </c>
      <c r="D5" s="7" t="n">
        <v>-40422.1</v>
      </c>
    </row>
    <row r="6">
      <c r="A6" s="4" t="inlineStr">
        <is>
          <t>Gross profit</t>
        </is>
      </c>
      <c r="B6" s="7" t="n">
        <v>45837.6</v>
      </c>
      <c r="C6" s="7" t="n">
        <v>40445.3</v>
      </c>
      <c r="D6" s="7" t="n">
        <v>39286.7</v>
      </c>
    </row>
    <row r="7">
      <c r="A7" s="4" t="inlineStr">
        <is>
          <t>Distribution expenses</t>
        </is>
      </c>
      <c r="B7" s="7" t="n">
        <v>-11557.1</v>
      </c>
      <c r="C7" s="7" t="n">
        <v>-10750.6</v>
      </c>
      <c r="D7" s="7" t="n">
        <v>-11395.3</v>
      </c>
    </row>
    <row r="8">
      <c r="A8" s="4" t="inlineStr">
        <is>
          <t>Sales and marketing expenses</t>
        </is>
      </c>
      <c r="B8" s="7" t="n">
        <v>-8634.200000000001</v>
      </c>
      <c r="C8" s="7" t="n">
        <v>-7412.5</v>
      </c>
      <c r="D8" s="7" t="n">
        <v>-7337.4</v>
      </c>
    </row>
    <row r="9">
      <c r="A9" s="4" t="inlineStr">
        <is>
          <t>Administrative expenses</t>
        </is>
      </c>
      <c r="B9" s="7" t="n">
        <v>-6201.1</v>
      </c>
      <c r="C9" s="7" t="n">
        <v>-5273.7</v>
      </c>
      <c r="D9" s="7" t="n">
        <v>-5236.8</v>
      </c>
    </row>
    <row r="10">
      <c r="A10" s="4" t="inlineStr">
        <is>
          <t>Other operating income/(expenses)</t>
        </is>
      </c>
      <c r="B10" s="7" t="n">
        <v>2457.3</v>
      </c>
      <c r="C10" s="7" t="n">
        <v>2028.9</v>
      </c>
      <c r="D10" s="7" t="n">
        <v>2513.9</v>
      </c>
    </row>
    <row r="11">
      <c r="A11" s="4" t="inlineStr">
        <is>
          <t>Exceptional items</t>
        </is>
      </c>
      <c r="B11" s="7" t="n">
        <v>-100.8</v>
      </c>
      <c r="C11" s="7" t="n">
        <v>-206.4</v>
      </c>
      <c r="D11" s="7" t="n">
        <v>-143.3</v>
      </c>
    </row>
    <row r="12">
      <c r="A12" s="4" t="inlineStr">
        <is>
          <t>Income from operations</t>
        </is>
      </c>
      <c r="B12" s="7" t="n">
        <v>21801.7</v>
      </c>
      <c r="C12" s="5" t="n">
        <v>18831</v>
      </c>
      <c r="D12" s="7" t="n">
        <v>17687.8</v>
      </c>
    </row>
    <row r="13">
      <c r="A13" s="4" t="inlineStr">
        <is>
          <t>Brazil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sales</t>
        </is>
      </c>
      <c r="B15" s="7" t="n">
        <v>48605.4</v>
      </c>
      <c r="C15" s="7" t="n">
        <v>46361.7</v>
      </c>
      <c r="D15" s="7" t="n">
        <v>42635.8</v>
      </c>
    </row>
    <row r="16">
      <c r="A16" s="4" t="inlineStr">
        <is>
          <t>Cost of sales</t>
        </is>
      </c>
      <c r="B16" s="7" t="n">
        <v>-23809.3</v>
      </c>
      <c r="C16" s="7" t="n">
        <v>-23516.1</v>
      </c>
      <c r="D16" s="7" t="n">
        <v>-22736.8</v>
      </c>
    </row>
    <row r="17">
      <c r="A17" s="4" t="inlineStr">
        <is>
          <t>Gross profit</t>
        </is>
      </c>
      <c r="B17" s="7" t="n">
        <v>24796.1</v>
      </c>
      <c r="C17" s="7" t="n">
        <v>22845.6</v>
      </c>
      <c r="D17" s="5" t="n">
        <v>19899</v>
      </c>
    </row>
    <row r="18">
      <c r="A18" s="4" t="inlineStr">
        <is>
          <t>Distribution expenses</t>
        </is>
      </c>
      <c r="B18" s="7" t="n">
        <v>-6423.9</v>
      </c>
      <c r="C18" s="7" t="n">
        <v>-6428.6</v>
      </c>
      <c r="D18" s="7" t="n">
        <v>-6111.1</v>
      </c>
    </row>
    <row r="19">
      <c r="A19" s="4" t="inlineStr">
        <is>
          <t>Sales and marketing expenses</t>
        </is>
      </c>
      <c r="B19" s="7" t="n">
        <v>-4876.3</v>
      </c>
      <c r="C19" s="5" t="n">
        <v>-4477</v>
      </c>
      <c r="D19" s="5" t="n">
        <v>-4065</v>
      </c>
    </row>
    <row r="20">
      <c r="A20" s="4" t="inlineStr">
        <is>
          <t>Administrative expenses</t>
        </is>
      </c>
      <c r="B20" s="7" t="n">
        <v>-3860.2</v>
      </c>
      <c r="C20" s="7" t="n">
        <v>-3563.2</v>
      </c>
      <c r="D20" s="5" t="n">
        <v>-3346</v>
      </c>
    </row>
    <row r="21">
      <c r="A21" s="4" t="inlineStr">
        <is>
          <t>Other operating income/(expenses)</t>
        </is>
      </c>
      <c r="B21" s="7" t="n">
        <v>2415.8</v>
      </c>
      <c r="C21" s="7" t="n">
        <v>1892.5</v>
      </c>
      <c r="D21" s="7" t="n">
        <v>2361.3</v>
      </c>
    </row>
    <row r="22">
      <c r="A22" s="4" t="inlineStr">
        <is>
          <t>Exceptional items</t>
        </is>
      </c>
      <c r="B22" s="7" t="n">
        <v>-16.2</v>
      </c>
      <c r="C22" s="7" t="n">
        <v>-137.8</v>
      </c>
      <c r="D22" s="7" t="n">
        <v>-34.5</v>
      </c>
    </row>
    <row r="23">
      <c r="A23" s="4" t="inlineStr">
        <is>
          <t>Income from operations</t>
        </is>
      </c>
      <c r="B23" s="7" t="n">
        <v>12035.3</v>
      </c>
      <c r="C23" s="7" t="n">
        <v>10131.5</v>
      </c>
      <c r="D23" s="7" t="n">
        <v>8703.700000000001</v>
      </c>
    </row>
    <row r="24">
      <c r="A24" s="4" t="inlineStr">
        <is>
          <t>Beer [Member] | Brazil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et sales</t>
        </is>
      </c>
      <c r="B26" s="7" t="n">
        <v>40220.2</v>
      </c>
      <c r="C26" s="7" t="n">
        <v>38985.9</v>
      </c>
      <c r="D26" s="7" t="n">
        <v>35857.9</v>
      </c>
    </row>
    <row r="27">
      <c r="A27" s="4" t="inlineStr">
        <is>
          <t>Cost of sales</t>
        </is>
      </c>
      <c r="B27" s="7" t="n">
        <v>-19282.4</v>
      </c>
      <c r="C27" s="7" t="n">
        <v>-19377.7</v>
      </c>
      <c r="D27" s="7" t="n">
        <v>-18765.3</v>
      </c>
    </row>
    <row r="28">
      <c r="A28" s="4" t="inlineStr">
        <is>
          <t>Gross profit</t>
        </is>
      </c>
      <c r="B28" s="7" t="n">
        <v>20937.8</v>
      </c>
      <c r="C28" s="7" t="n">
        <v>19608.2</v>
      </c>
      <c r="D28" s="7" t="n">
        <v>17092.6</v>
      </c>
    </row>
    <row r="29">
      <c r="A29" s="4" t="inlineStr">
        <is>
          <t>Distribution expenses</t>
        </is>
      </c>
      <c r="B29" s="7" t="n">
        <v>-5132.2</v>
      </c>
      <c r="C29" s="7" t="n">
        <v>-5171.9</v>
      </c>
      <c r="D29" s="7" t="n">
        <v>-4988.6</v>
      </c>
    </row>
    <row r="30">
      <c r="A30" s="4" t="inlineStr">
        <is>
          <t>Sales and marketing expenses</t>
        </is>
      </c>
      <c r="B30" s="7" t="n">
        <v>-4353.8</v>
      </c>
      <c r="C30" s="7" t="n">
        <v>-3969.4</v>
      </c>
      <c r="D30" s="7" t="n">
        <v>-3596.8</v>
      </c>
    </row>
    <row r="31">
      <c r="A31" s="4" t="inlineStr">
        <is>
          <t>Administrative expenses</t>
        </is>
      </c>
      <c r="B31" s="7" t="n">
        <v>-3363.6</v>
      </c>
      <c r="C31" s="5" t="n">
        <v>-3106</v>
      </c>
      <c r="D31" s="7" t="n">
        <v>-2928.8</v>
      </c>
    </row>
    <row r="32">
      <c r="A32" s="4" t="inlineStr">
        <is>
          <t>Other operating income/(expenses)</t>
        </is>
      </c>
      <c r="B32" s="7" t="n">
        <v>1878.3</v>
      </c>
      <c r="C32" s="7" t="n">
        <v>1474.1</v>
      </c>
      <c r="D32" s="7" t="n">
        <v>1884.5</v>
      </c>
    </row>
    <row r="33">
      <c r="A33" s="4" t="inlineStr">
        <is>
          <t>Exceptional items</t>
        </is>
      </c>
      <c r="B33" s="7" t="n">
        <v>-16.2</v>
      </c>
      <c r="C33" s="7" t="n">
        <v>-137.8</v>
      </c>
      <c r="D33" s="7" t="n">
        <v>-30.6</v>
      </c>
    </row>
    <row r="34">
      <c r="A34" s="4" t="inlineStr">
        <is>
          <t>Income from operations</t>
        </is>
      </c>
      <c r="B34" s="7" t="n">
        <v>9950.299999999999</v>
      </c>
      <c r="C34" s="7" t="n">
        <v>8697.200000000001</v>
      </c>
      <c r="D34" s="7" t="n">
        <v>7432.3</v>
      </c>
    </row>
    <row r="35">
      <c r="A35" s="4" t="inlineStr">
        <is>
          <t>NAB [Member] | Brazil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sales</t>
        </is>
      </c>
      <c r="B37" s="7" t="n">
        <v>8385.200000000001</v>
      </c>
      <c r="C37" s="7" t="n">
        <v>7375.8</v>
      </c>
      <c r="D37" s="7" t="n">
        <v>6777.9</v>
      </c>
    </row>
    <row r="38">
      <c r="A38" s="4" t="inlineStr">
        <is>
          <t>Cost of sales</t>
        </is>
      </c>
      <c r="B38" s="7" t="n">
        <v>-4526.9</v>
      </c>
      <c r="C38" s="7" t="n">
        <v>-4138.4</v>
      </c>
      <c r="D38" s="7" t="n">
        <v>-3971.5</v>
      </c>
    </row>
    <row r="39">
      <c r="A39" s="4" t="inlineStr">
        <is>
          <t>Gross profit</t>
        </is>
      </c>
      <c r="B39" s="7" t="n">
        <v>3858.3</v>
      </c>
      <c r="C39" s="7" t="n">
        <v>3237.4</v>
      </c>
      <c r="D39" s="7" t="n">
        <v>2806.4</v>
      </c>
    </row>
    <row r="40">
      <c r="A40" s="4" t="inlineStr">
        <is>
          <t>Distribution expenses</t>
        </is>
      </c>
      <c r="B40" s="7" t="n">
        <v>-1291.7</v>
      </c>
      <c r="C40" s="7" t="n">
        <v>-1256.7</v>
      </c>
      <c r="D40" s="7" t="n">
        <v>-1122.5</v>
      </c>
    </row>
    <row r="41">
      <c r="A41" s="4" t="inlineStr">
        <is>
          <t>Sales and marketing expenses</t>
        </is>
      </c>
      <c r="B41" s="7" t="n">
        <v>-522.5</v>
      </c>
      <c r="C41" s="7" t="n">
        <v>-507.6</v>
      </c>
      <c r="D41" s="7" t="n">
        <v>-468.2</v>
      </c>
    </row>
    <row r="42">
      <c r="A42" s="4" t="inlineStr">
        <is>
          <t>Administrative expenses</t>
        </is>
      </c>
      <c r="B42" s="7" t="n">
        <v>-496.6</v>
      </c>
      <c r="C42" s="7" t="n">
        <v>-457.2</v>
      </c>
      <c r="D42" s="7" t="n">
        <v>-417.2</v>
      </c>
    </row>
    <row r="43">
      <c r="A43" s="4" t="inlineStr">
        <is>
          <t>Other operating income/(expenses)</t>
        </is>
      </c>
      <c r="B43" s="7" t="n">
        <v>537.5</v>
      </c>
      <c r="C43" s="7" t="n">
        <v>418.4</v>
      </c>
      <c r="D43" s="7" t="n">
        <v>476.8</v>
      </c>
    </row>
    <row r="44">
      <c r="A44" s="4" t="inlineStr">
        <is>
          <t>Exceptional items</t>
        </is>
      </c>
      <c r="B44" s="4" t="inlineStr">
        <is>
          <t xml:space="preserve"> </t>
        </is>
      </c>
      <c r="C44" s="4" t="inlineStr">
        <is>
          <t xml:space="preserve"> </t>
        </is>
      </c>
      <c r="D44" s="7" t="n">
        <v>-3.9</v>
      </c>
    </row>
    <row r="45">
      <c r="A45" s="4" t="inlineStr">
        <is>
          <t>Income from operations</t>
        </is>
      </c>
      <c r="B45" s="6" t="inlineStr">
        <is>
          <t>R$ 2085.0</t>
        </is>
      </c>
      <c r="C45" s="6" t="inlineStr">
        <is>
          <t>R$ 1434.3</t>
        </is>
      </c>
      <c r="D45" s="6" t="inlineStr">
        <is>
          <t>R$ 1271.4</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SEGMENT REPORTING (Details Narrative)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108352.3</t>
        </is>
      </c>
      <c r="C4" s="6" t="inlineStr">
        <is>
          <t>R$ 96081.2</t>
        </is>
      </c>
      <c r="D4" s="4" t="inlineStr">
        <is>
          <t xml:space="preserve"> </t>
        </is>
      </c>
    </row>
    <row r="5">
      <c r="A5" s="4" t="inlineStr">
        <is>
          <t>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n-current assets</t>
        </is>
      </c>
      <c r="B7" s="7" t="n">
        <v>44725.3</v>
      </c>
      <c r="C7" s="7" t="n">
        <v>45052.8</v>
      </c>
      <c r="D7" s="6" t="inlineStr">
        <is>
          <t>R$ 44648.6</t>
        </is>
      </c>
    </row>
    <row r="8">
      <c r="A8" s="4" t="inlineStr">
        <is>
          <t>Canad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n-current assets</t>
        </is>
      </c>
      <c r="B10" s="7" t="n">
        <v>16131.2</v>
      </c>
      <c r="C10" s="7" t="n">
        <v>13859.4</v>
      </c>
      <c r="D10" s="7" t="n">
        <v>13722.3</v>
      </c>
    </row>
    <row r="11">
      <c r="A11" s="4" t="inlineStr">
        <is>
          <t>Country Of Argentin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n-current assets</t>
        </is>
      </c>
      <c r="B13" s="7" t="n">
        <v>12576.8</v>
      </c>
      <c r="C13" s="7" t="n">
        <v>5894.8</v>
      </c>
      <c r="D13" s="7" t="n">
        <v>9706.700000000001</v>
      </c>
    </row>
    <row r="14">
      <c r="A14" s="4" t="inlineStr">
        <is>
          <t>Net revenue</t>
        </is>
      </c>
      <c r="B14" s="6" t="inlineStr">
        <is>
          <t>R$ 11506.3</t>
        </is>
      </c>
      <c r="C14" s="6" t="inlineStr">
        <is>
          <t>R$ 6301.4</t>
        </is>
      </c>
      <c r="D14" s="6" t="inlineStr">
        <is>
          <t>R$ 10077.1</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s>
  <sheetData>
    <row r="1">
      <c r="A1" s="1" t="inlineStr">
        <is>
          <t>NET SALES (Details) - BRL (R$) R$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Gross sales</t>
        </is>
      </c>
      <c r="B4" s="6" t="inlineStr">
        <is>
          <t>R$ 134130.9</t>
        </is>
      </c>
      <c r="C4" s="6" t="inlineStr">
        <is>
          <t>R$ 120117.7</t>
        </is>
      </c>
      <c r="D4" s="6" t="inlineStr">
        <is>
          <t>R$ 125907.2</t>
        </is>
      </c>
    </row>
    <row r="5">
      <c r="A5" s="4" t="inlineStr">
        <is>
          <t>Excise duty</t>
        </is>
      </c>
      <c r="B5" s="7" t="n">
        <v>-27417.9</v>
      </c>
      <c r="C5" s="7" t="n">
        <v>-25227.5</v>
      </c>
      <c r="D5" s="7" t="n">
        <v>-24851.4</v>
      </c>
    </row>
    <row r="6">
      <c r="A6" s="4" t="inlineStr">
        <is>
          <t>Discounts</t>
        </is>
      </c>
      <c r="B6" s="7" t="n">
        <v>-17260.3</v>
      </c>
      <c r="C6" s="7" t="n">
        <v>-15153.3</v>
      </c>
      <c r="D6" s="5" t="n">
        <v>-21347</v>
      </c>
    </row>
    <row r="7">
      <c r="A7" s="4" t="inlineStr">
        <is>
          <t xml:space="preserve">Total </t>
        </is>
      </c>
      <c r="B7" s="6" t="inlineStr">
        <is>
          <t>R$ 89452.7</t>
        </is>
      </c>
      <c r="C7" s="6" t="inlineStr">
        <is>
          <t>R$ 79736.9</t>
        </is>
      </c>
      <c r="D7" s="6" t="inlineStr">
        <is>
          <t>R$ 79708.8</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ET SALES (Details Narrative) - BRL (R$) R$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Deduction of revenue</t>
        </is>
      </c>
      <c r="B4" s="6" t="inlineStr">
        <is>
          <t>R$ 1478.3</t>
        </is>
      </c>
      <c r="C4" s="6" t="inlineStr">
        <is>
          <t>R$ 1467.2</t>
        </is>
      </c>
      <c r="D4" s="6" t="inlineStr">
        <is>
          <t>R$ 1245.8</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Our processes for assessing,
identifying and managing material risks from cybersecurity threats are integrated We invest in cybersecurity
defense solutions, including (but not limited to) prevention, detection and response tools and processes. We engage independent third
parties on an as-needed basis to assess our cybersecurity capabilities. The results of these assessments are shared with the Board of
Directors, including the Fiscal Council. We also perform periodic penetration testing and drills at least annually. We provide cybersecurity
awareness trainings to our employees which are designed to provide guidance for identifying and reporting cybersecurity risks and promote
familiarity with our cybersecurity policies, and we require employees in certain roles to complete additional role-based, specialized
cybersecurity trainings. We also leverage internal communications to promote awareness and conduct phishing exercises and provide training
to employees. We have adopted and implemented
an incident response plan, which provides a structured approach for managing, escalating and remediating cybersecurity incidents, as further
described below under “Cybersecurity Governance.” We also have a business continuity plan in place that covers critical infrastructure.
We also have in place a local information security policy and supporting policies and standards covering key risk domains such as asset
management, asset control, network security, incident management, third-party Cybersecurity is also
an important part of our Third-Party Risk Management Program. Through this program, we seek to identify, assess and manage risks, including
cybersecurity risks, associated with our external service providers. We take a risk-based approach to conducting due diligence in the
vendor onboarding process, and we seek to leverage the use of contractual terms to further mitigate risk. We also assess aspects of our
vendors’ cybersecurity posture in certain circumstances. To date, we have not</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material risks from cybersecurity threats ar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we have not</t>
        </is>
      </c>
    </row>
    <row r="11">
      <c r="A11" s="4" t="inlineStr">
        <is>
          <t>Cybersecurity Risk Board of Directors Oversight [Text Block]</t>
        </is>
      </c>
      <c r="B11" s="4" t="inlineStr">
        <is>
          <t>Cybersecurity Governance Our management plays an
active role in assessing and managing material risks from cybersecurity threats. Our Technology Operations Director and our Information
Technology Vice-President Officer lead efforts to identify, analyze and manage cybersecurity threats and incidents, leveraging their experience
and qualifications. The Technology Operations
Director and the Information Technology Vice-President Officer We have also established a
cross-functional Privacy and Cybersecurity Committee, led by our Legal &amp; Compliance Vice-President Officer, to coordinate and align
effective cybersecurity governance, assessment and reporting. The Privacy and Cybersecurity Committee is composed of the Vice Presidents
of Legal and Compliance, and Technology, as well as the Directors of Technology, Cybersecurity, Compliance and Digital Ethics, and Internal
Controls, and other internal technical and legal experts. This committee is responsible for making strategic decisions to ensure the alignment
of privacy, data protection, cybersecurity, and AI governance programs with the Company's objectives. Its duties include setting goals,
approving key performance indicators, prioritizing actions, allocating resources, supporting the Data Protection Officer (DPO), evaluating
high-risk decisions, and approving related policies. Additionally, the Committee reviews cybersecurity incidents to assess materiality
and disclosure obligations. Our Board of Directors, together
with the Fiscal Council, oversees the Company’s internal control and overall risk Without prejudice to the responsibilities
of the board as a whole and as part of its oversight of the Company’s risk management system the Fiscal Council and the Governance
Committee oversee cybersecurity risk management, review the process by which management assesses, manages and mitigates the company’s
exposure to cybersecurity risks. The Technology Operations Director and the Information Technology Vice-President Officer report periodically
to members of the Fiscal Council and the Governance Committee. The Privacy and Cybersecurity Committee also provides briefings and updates
on its work to the Governance Committee.</t>
        </is>
      </c>
    </row>
    <row r="12">
      <c r="A12" s="4" t="inlineStr">
        <is>
          <t>Cybersecurity Risk Board Committee or Subcommittee Responsible for Oversight [Text Block]</t>
        </is>
      </c>
      <c r="B12" s="4" t="inlineStr">
        <is>
          <t>Without prejudice to the responsibilities
of the board as a whole and as part of its oversight of the Company’s risk management system</t>
        </is>
      </c>
    </row>
    <row r="13">
      <c r="A13" s="4" t="inlineStr">
        <is>
          <t>Cybersecurity Risk Process for Informing Board Committee or Subcommittee Responsible for Oversight [Text Block]</t>
        </is>
      </c>
      <c r="B13" s="4" t="inlineStr">
        <is>
          <t>the Fiscal Council and the Governance
Committee oversee cybersecurity risk management, review the process by which management assesses, manages and mitigates the company’s
exposure to cybersecurity risks.</t>
        </is>
      </c>
    </row>
    <row r="14">
      <c r="A14" s="4" t="inlineStr">
        <is>
          <t>Cybersecurity Risk Role of Management [Text Block]</t>
        </is>
      </c>
      <c r="B14" s="4" t="inlineStr">
        <is>
          <t>Our management plays an
active role in assessing and managing material risks from cybersecurity threats. Our Technology Operations Director and our Information
Technology Vice-President Officer lead efforts to identify, analyze and manage cybersecurity threats and incidents, leveraging their experience
and qualificatio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 together
with the Fiscal Council, oversees the Company’s internal control and overall risk</t>
        </is>
      </c>
    </row>
    <row r="17">
      <c r="A17" s="4" t="inlineStr">
        <is>
          <t>Cybersecurity Risk Management Positions or Committees Responsible Report to Board [Flag]</t>
        </is>
      </c>
      <c r="B17" s="4" t="inlineStr">
        <is>
          <t>true</t>
        </is>
      </c>
    </row>
    <row r="18">
      <c r="A18" s="4" t="inlineStr">
        <is>
          <t>Cybersecurity Risk Process for Informing Management or Committees Responsible [Text Block]</t>
        </is>
      </c>
      <c r="B18" s="4" t="inlineStr">
        <is>
          <t>We have also established a
cross-functional Privacy and Cybersecurity Committee, led by our Legal &amp;amp; Compliance Vice-President Officer, to coordinate and align
effective cybersecurity governance, assessment and reporting. The Privacy and Cybersecurity Committee is composed of the Vice Presidents
of Legal and Compliance, and Technology, as well as the Directors of Technology, Cybersecurity, Compliance and Digital Ethics, and Internal
Controls, and other internal technical and legal experts. This committee is responsible for making strategic decisions to ensure the alignment
of privacy, data protection, cybersecurity, and AI governance programs with the Company's objectives. Its duties include setting goals,
approving key performance indicators, prioritizing actions, allocating resources, supporting the Data Protection Officer (DPO), evaluating
high-risk decisions, and approving related policies. Additionally, the Committee reviews cybersecurity incidents to assess materiality
and disclosure obligations.</t>
        </is>
      </c>
    </row>
    <row r="19">
      <c r="A19" s="4" t="inlineStr">
        <is>
          <t>Cybersecurity Risk Management Expertise of Management Responsible [Text Block]</t>
        </is>
      </c>
      <c r="B19" s="4" t="inlineStr">
        <is>
          <t>The Technology Operations Director and the Information Technology Vice-President Officer report periodically
to members of the Fiscal Council and the Governance Committee. The Privacy and Cybersecurity Committee also provides briefings and updates
on its work to the Governance Committ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EXPENSES) (Details) - BRL (R$) R$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overnment grants and gains on subsidies loans</t>
        </is>
      </c>
      <c r="B4" s="6" t="inlineStr">
        <is>
          <t>R$ 1764.8</t>
        </is>
      </c>
      <c r="C4" s="6" t="inlineStr">
        <is>
          <t>R$ 1573.2</t>
        </is>
      </c>
      <c r="D4" s="6" t="inlineStr">
        <is>
          <t>R$ 1289.3</t>
        </is>
      </c>
    </row>
    <row r="5">
      <c r="A5" s="4" t="inlineStr">
        <is>
          <t>Prior year credits/(debits)</t>
        </is>
      </c>
      <c r="B5" s="7" t="n">
        <v>209.6</v>
      </c>
      <c r="C5" s="5" t="n">
        <v>218</v>
      </c>
      <c r="D5" s="7" t="n">
        <v>1013.9</v>
      </c>
    </row>
    <row r="6">
      <c r="A6" s="4" t="inlineStr">
        <is>
          <t>(Additions to)/reversals of provisions</t>
        </is>
      </c>
      <c r="B6" s="7" t="n">
        <v>-69.3</v>
      </c>
      <c r="C6" s="7" t="n">
        <v>-77.7</v>
      </c>
      <c r="D6" s="7" t="n">
        <v>-77.2</v>
      </c>
    </row>
    <row r="7">
      <c r="A7" s="4" t="inlineStr">
        <is>
          <t>Gains/(losses) on disposals of property, plant and equipment, intangible assets and the operations of associates</t>
        </is>
      </c>
      <c r="B7" s="7" t="n">
        <v>121.3</v>
      </c>
      <c r="C7" s="7" t="n">
        <v>86.40000000000001</v>
      </c>
      <c r="D7" s="7" t="n">
        <v>88.8</v>
      </c>
    </row>
    <row r="8">
      <c r="A8" s="4" t="inlineStr">
        <is>
          <t>Other operating income/(expenses), net</t>
        </is>
      </c>
      <c r="B8" s="7" t="n">
        <v>430.9</v>
      </c>
      <c r="C8" s="5" t="n">
        <v>229</v>
      </c>
      <c r="D8" s="7" t="n">
        <v>199.1</v>
      </c>
    </row>
    <row r="9">
      <c r="A9" s="4" t="inlineStr">
        <is>
          <t>Total</t>
        </is>
      </c>
      <c r="B9" s="6" t="inlineStr">
        <is>
          <t>R$ 2457.3</t>
        </is>
      </c>
      <c r="C9" s="6" t="inlineStr">
        <is>
          <t>R$ 2028.9</t>
        </is>
      </c>
      <c r="D9" s="6" t="inlineStr">
        <is>
          <t>R$ 2513.9</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CEPTIONAL ITEMS (Details) - BRL (R$) R$ in Millions</t>
        </is>
      </c>
      <c r="B1" s="2" t="inlineStr">
        <is>
          <t>12 Months Ended</t>
        </is>
      </c>
    </row>
    <row r="2">
      <c r="B2" s="2" t="inlineStr">
        <is>
          <t>Dec. 31, 2024</t>
        </is>
      </c>
      <c r="C2" s="2" t="inlineStr">
        <is>
          <t>Dec. 31, 2023</t>
        </is>
      </c>
      <c r="D2" s="2" t="inlineStr">
        <is>
          <t>Dec. 31, 2022</t>
        </is>
      </c>
    </row>
    <row r="3">
      <c r="A3" s="3" t="inlineStr">
        <is>
          <t>Exceptional Items</t>
        </is>
      </c>
      <c r="B3" s="4" t="inlineStr">
        <is>
          <t xml:space="preserve"> </t>
        </is>
      </c>
      <c r="C3" s="4" t="inlineStr">
        <is>
          <t xml:space="preserve"> </t>
        </is>
      </c>
      <c r="D3" s="4" t="inlineStr">
        <is>
          <t xml:space="preserve"> </t>
        </is>
      </c>
    </row>
    <row r="4">
      <c r="A4" s="4" t="inlineStr">
        <is>
          <t>Restructuring (i)</t>
        </is>
      </c>
      <c r="B4" s="6" t="inlineStr">
        <is>
          <t>R$ 99.3</t>
        </is>
      </c>
      <c r="C4" s="6" t="inlineStr">
        <is>
          <t>R$ 109.4</t>
        </is>
      </c>
      <c r="D4" s="6" t="inlineStr">
        <is>
          <t>R$ 101.8</t>
        </is>
      </c>
    </row>
    <row r="5">
      <c r="A5" s="4" t="inlineStr">
        <is>
          <t>COVID-19 impacts (ii)</t>
        </is>
      </c>
      <c r="B5" s="4" t="inlineStr">
        <is>
          <t xml:space="preserve"> </t>
        </is>
      </c>
      <c r="C5" s="4" t="inlineStr">
        <is>
          <t xml:space="preserve"> </t>
        </is>
      </c>
      <c r="D5" s="7" t="n">
        <v>-16.7</v>
      </c>
    </row>
    <row r="6">
      <c r="A6" s="4" t="inlineStr">
        <is>
          <t>Legal fees (iii)</t>
        </is>
      </c>
      <c r="B6" s="4" t="inlineStr">
        <is>
          <t xml:space="preserve"> </t>
        </is>
      </c>
      <c r="C6" s="7" t="n">
        <v>-94.7</v>
      </c>
      <c r="D6" s="4" t="inlineStr">
        <is>
          <t xml:space="preserve"> </t>
        </is>
      </c>
    </row>
    <row r="7">
      <c r="A7" s="4" t="inlineStr">
        <is>
          <t>Effects of the application of IAS 29 (hyperinflation)</t>
        </is>
      </c>
      <c r="B7" s="7" t="n">
        <v>-1.5</v>
      </c>
      <c r="C7" s="7" t="n">
        <v>-2.3</v>
      </c>
      <c r="D7" s="7" t="n">
        <v>-8.199999999999999</v>
      </c>
    </row>
    <row r="8">
      <c r="A8" s="4" t="inlineStr">
        <is>
          <t>Write-offs of investments (iv)</t>
        </is>
      </c>
      <c r="B8" s="4" t="inlineStr">
        <is>
          <t xml:space="preserve"> </t>
        </is>
      </c>
      <c r="C8" s="4" t="inlineStr">
        <is>
          <t xml:space="preserve"> </t>
        </is>
      </c>
      <c r="D8" s="7" t="n">
        <v>-16.6</v>
      </c>
    </row>
    <row r="9">
      <c r="A9" s="4" t="inlineStr">
        <is>
          <t>Total</t>
        </is>
      </c>
      <c r="B9" s="6" t="inlineStr">
        <is>
          <t>R$ 100.8</t>
        </is>
      </c>
      <c r="C9" s="6" t="inlineStr">
        <is>
          <t>R$ 206.4</t>
        </is>
      </c>
      <c r="D9" s="6" t="inlineStr">
        <is>
          <t>R$ 143.3</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AYROLL AND RELATED BENEFITS (Details) - BRL (R$) R$ in Millions</t>
        </is>
      </c>
      <c r="B1" s="2" t="inlineStr">
        <is>
          <t>12 Months Ended</t>
        </is>
      </c>
    </row>
    <row r="2">
      <c r="B2" s="2" t="inlineStr">
        <is>
          <t>Dec. 31, 2024</t>
        </is>
      </c>
      <c r="C2" s="2" t="inlineStr">
        <is>
          <t>Dec. 31, 2023</t>
        </is>
      </c>
      <c r="D2" s="2" t="inlineStr">
        <is>
          <t>Dec. 31, 2022</t>
        </is>
      </c>
    </row>
    <row r="3">
      <c r="A3" s="3" t="inlineStr">
        <is>
          <t>Payroll And Related Benefits</t>
        </is>
      </c>
      <c r="B3" s="4" t="inlineStr">
        <is>
          <t xml:space="preserve"> </t>
        </is>
      </c>
      <c r="C3" s="4" t="inlineStr">
        <is>
          <t xml:space="preserve"> </t>
        </is>
      </c>
      <c r="D3" s="4" t="inlineStr">
        <is>
          <t xml:space="preserve"> </t>
        </is>
      </c>
    </row>
    <row r="4">
      <c r="A4" s="4" t="inlineStr">
        <is>
          <t>Wages and salaries</t>
        </is>
      </c>
      <c r="B4" s="6" t="inlineStr">
        <is>
          <t>R$ 5073.0</t>
        </is>
      </c>
      <c r="C4" s="6" t="inlineStr">
        <is>
          <t>R$ 4550.2</t>
        </is>
      </c>
      <c r="D4" s="6" t="inlineStr">
        <is>
          <t>R$ 4496.1</t>
        </is>
      </c>
    </row>
    <row r="5">
      <c r="A5" s="4" t="inlineStr">
        <is>
          <t>Social security contributions</t>
        </is>
      </c>
      <c r="B5" s="7" t="n">
        <v>1389.1</v>
      </c>
      <c r="C5" s="7" t="n">
        <v>1322.3</v>
      </c>
      <c r="D5" s="7" t="n">
        <v>1239.7</v>
      </c>
    </row>
    <row r="6">
      <c r="A6" s="4" t="inlineStr">
        <is>
          <t>Other personnel costs</t>
        </is>
      </c>
      <c r="B6" s="7" t="n">
        <v>1045.8</v>
      </c>
      <c r="C6" s="7" t="n">
        <v>970.7</v>
      </c>
      <c r="D6" s="7" t="n">
        <v>1075.9</v>
      </c>
    </row>
    <row r="7">
      <c r="A7" s="4" t="inlineStr">
        <is>
          <t>Increase in liabilities for defined benefit plans</t>
        </is>
      </c>
      <c r="B7" s="7" t="n">
        <v>165.7</v>
      </c>
      <c r="C7" s="7" t="n">
        <v>145.6</v>
      </c>
      <c r="D7" s="7" t="n">
        <v>157.8</v>
      </c>
    </row>
    <row r="8">
      <c r="A8" s="4" t="inlineStr">
        <is>
          <t>Share-based payments</t>
        </is>
      </c>
      <c r="B8" s="7" t="n">
        <v>393.8</v>
      </c>
      <c r="C8" s="7" t="n">
        <v>333.4</v>
      </c>
      <c r="D8" s="7" t="n">
        <v>311.6</v>
      </c>
    </row>
    <row r="9">
      <c r="A9" s="4" t="inlineStr">
        <is>
          <t>Contributions to defined contribution plans</t>
        </is>
      </c>
      <c r="B9" s="7" t="n">
        <v>99.2</v>
      </c>
      <c r="C9" s="7" t="n">
        <v>91.3</v>
      </c>
      <c r="D9" s="5" t="n">
        <v>82</v>
      </c>
    </row>
    <row r="10">
      <c r="A10" s="4" t="inlineStr">
        <is>
          <t xml:space="preserve">Total </t>
        </is>
      </c>
      <c r="B10" s="6" t="inlineStr">
        <is>
          <t>R$ 8166.6</t>
        </is>
      </c>
      <c r="C10" s="6" t="inlineStr">
        <is>
          <t>R$ 7413.5</t>
        </is>
      </c>
      <c r="D10" s="6" t="inlineStr">
        <is>
          <t>R$ 7363.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AYROLL AND RELATED BENEFITS (Details 1) - BRL (R$) R$ in Millions</t>
        </is>
      </c>
      <c r="B1" s="2" t="inlineStr">
        <is>
          <t>12 Months Ended</t>
        </is>
      </c>
    </row>
    <row r="2">
      <c r="B2" s="2" t="inlineStr">
        <is>
          <t>Dec. 31, 2024</t>
        </is>
      </c>
      <c r="C2" s="2" t="inlineStr">
        <is>
          <t>Dec. 31, 2023</t>
        </is>
      </c>
      <c r="D2" s="2" t="inlineStr">
        <is>
          <t>Dec. 31, 2022</t>
        </is>
      </c>
    </row>
    <row r="3">
      <c r="A3" s="3" t="inlineStr">
        <is>
          <t>Payroll And Related Benefits</t>
        </is>
      </c>
      <c r="B3" s="4" t="inlineStr">
        <is>
          <t xml:space="preserve"> </t>
        </is>
      </c>
      <c r="C3" s="4" t="inlineStr">
        <is>
          <t xml:space="preserve"> </t>
        </is>
      </c>
      <c r="D3" s="4" t="inlineStr">
        <is>
          <t xml:space="preserve"> </t>
        </is>
      </c>
    </row>
    <row r="4">
      <c r="A4" s="4" t="inlineStr">
        <is>
          <t>Cost of sales</t>
        </is>
      </c>
      <c r="B4" s="6" t="inlineStr">
        <is>
          <t>R$ 2796.1</t>
        </is>
      </c>
      <c r="C4" s="6" t="inlineStr">
        <is>
          <t>R$ 2629.6</t>
        </is>
      </c>
      <c r="D4" s="6" t="inlineStr">
        <is>
          <t>R$ 2510.4</t>
        </is>
      </c>
    </row>
    <row r="5">
      <c r="A5" s="4" t="inlineStr">
        <is>
          <t>Distribution expenses</t>
        </is>
      </c>
      <c r="B5" s="7" t="n">
        <v>1570.8</v>
      </c>
      <c r="C5" s="7" t="n">
        <v>1289.9</v>
      </c>
      <c r="D5" s="7" t="n">
        <v>1396.3</v>
      </c>
    </row>
    <row r="6">
      <c r="A6" s="4" t="inlineStr">
        <is>
          <t>Commercial expenses</t>
        </is>
      </c>
      <c r="B6" s="7" t="n">
        <v>1619.1</v>
      </c>
      <c r="C6" s="7" t="n">
        <v>1321.3</v>
      </c>
      <c r="D6" s="7" t="n">
        <v>1504.8</v>
      </c>
    </row>
    <row r="7">
      <c r="A7" s="4" t="inlineStr">
        <is>
          <t>Administrative expenses</t>
        </is>
      </c>
      <c r="B7" s="7" t="n">
        <v>2029.6</v>
      </c>
      <c r="C7" s="7" t="n">
        <v>1907.6</v>
      </c>
      <c r="D7" s="7" t="n">
        <v>1798.7</v>
      </c>
    </row>
    <row r="8">
      <c r="A8" s="4" t="inlineStr">
        <is>
          <t>Net finance costs</t>
        </is>
      </c>
      <c r="B8" s="7" t="n">
        <v>112.6</v>
      </c>
      <c r="C8" s="7" t="n">
        <v>114.3</v>
      </c>
      <c r="D8" s="7" t="n">
        <v>107.8</v>
      </c>
    </row>
    <row r="9">
      <c r="A9" s="4" t="inlineStr">
        <is>
          <t>Other operating (income)/expenses</t>
        </is>
      </c>
      <c r="B9" s="7" t="n">
        <v>-62.4</v>
      </c>
      <c r="C9" s="7" t="n">
        <v>-1.3</v>
      </c>
      <c r="D9" s="7" t="n">
        <v>1.5</v>
      </c>
    </row>
    <row r="10">
      <c r="A10" s="4" t="inlineStr">
        <is>
          <t>Exceptional items</t>
        </is>
      </c>
      <c r="B10" s="7" t="n">
        <v>100.8</v>
      </c>
      <c r="C10" s="7" t="n">
        <v>152.1</v>
      </c>
      <c r="D10" s="7" t="n">
        <v>43.6</v>
      </c>
    </row>
    <row r="11">
      <c r="A11" s="4" t="inlineStr">
        <is>
          <t xml:space="preserve">Total </t>
        </is>
      </c>
      <c r="B11" s="6" t="inlineStr">
        <is>
          <t>R$ 8166.6</t>
        </is>
      </c>
      <c r="C11" s="6" t="inlineStr">
        <is>
          <t>R$ 7413.5</t>
        </is>
      </c>
      <c r="D11" s="6" t="inlineStr">
        <is>
          <t>R$ 7363.1</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DDITIONAL INFORMATION ON THE COST OF SALES AND OPERATING EXPENSES BY NATURE (Details) - BRL (R$) R$ in Millions</t>
        </is>
      </c>
      <c r="B1" s="2" t="inlineStr">
        <is>
          <t>12 Months Ended</t>
        </is>
      </c>
    </row>
    <row r="2">
      <c r="B2" s="2" t="inlineStr">
        <is>
          <t>Dec. 31, 2024</t>
        </is>
      </c>
      <c r="C2" s="2" t="inlineStr">
        <is>
          <t>Dec. 31, 2023</t>
        </is>
      </c>
      <c r="D2" s="2" t="inlineStr">
        <is>
          <t>Dec. 31, 2022</t>
        </is>
      </c>
    </row>
    <row r="3">
      <c r="A3" s="3" t="inlineStr">
        <is>
          <t>Additional Information On Cost Of Sales And Operating Expenses By Nature</t>
        </is>
      </c>
      <c r="B3" s="4" t="inlineStr">
        <is>
          <t xml:space="preserve"> </t>
        </is>
      </c>
      <c r="C3" s="4" t="inlineStr">
        <is>
          <t xml:space="preserve"> </t>
        </is>
      </c>
      <c r="D3" s="4" t="inlineStr">
        <is>
          <t xml:space="preserve"> </t>
        </is>
      </c>
    </row>
    <row r="4">
      <c r="A4" s="4" t="inlineStr">
        <is>
          <t>Cost of sales</t>
        </is>
      </c>
      <c r="B4" s="6" t="inlineStr">
        <is>
          <t>R$ 3939.4</t>
        </is>
      </c>
      <c r="C4" s="6" t="inlineStr">
        <is>
          <t>R$ 3552.5</t>
        </is>
      </c>
      <c r="D4" s="6" t="inlineStr">
        <is>
          <t>R$ 3413.3</t>
        </is>
      </c>
    </row>
    <row r="5">
      <c r="A5" s="4" t="inlineStr">
        <is>
          <t>Amortization of intangible assets cost of sales</t>
        </is>
      </c>
      <c r="B5" s="7" t="n">
        <v>17.4</v>
      </c>
      <c r="C5" s="7" t="n">
        <v>13.2</v>
      </c>
      <c r="D5" s="7" t="n">
        <v>16.4</v>
      </c>
    </row>
    <row r="6">
      <c r="A6" s="4" t="inlineStr">
        <is>
          <t>Distribution expenses</t>
        </is>
      </c>
      <c r="B6" s="7" t="n">
        <v>1172.6</v>
      </c>
      <c r="C6" s="7" t="n">
        <v>1098.3</v>
      </c>
      <c r="D6" s="7" t="n">
        <v>893.5</v>
      </c>
    </row>
    <row r="7">
      <c r="A7" s="4" t="inlineStr">
        <is>
          <t>Amortization of intangible assets distribution expenses</t>
        </is>
      </c>
      <c r="B7" s="4" t="inlineStr">
        <is>
          <t xml:space="preserve"> </t>
        </is>
      </c>
      <c r="C7" s="4" t="inlineStr">
        <is>
          <t xml:space="preserve"> </t>
        </is>
      </c>
      <c r="D7" s="4" t="inlineStr">
        <is>
          <t xml:space="preserve"> </t>
        </is>
      </c>
    </row>
    <row r="8">
      <c r="A8" s="4" t="inlineStr">
        <is>
          <t>Commercial expenses</t>
        </is>
      </c>
      <c r="B8" s="5" t="n">
        <v>615</v>
      </c>
      <c r="C8" s="7" t="n">
        <v>613.7</v>
      </c>
      <c r="D8" s="7" t="n">
        <v>660.7</v>
      </c>
    </row>
    <row r="9">
      <c r="A9" s="4" t="inlineStr">
        <is>
          <t>Amortization of intangible assets commercial expenses</t>
        </is>
      </c>
      <c r="B9" s="7" t="n">
        <v>206.7</v>
      </c>
      <c r="C9" s="7" t="n">
        <v>148.6</v>
      </c>
      <c r="D9" s="7" t="n">
        <v>113.2</v>
      </c>
    </row>
    <row r="10">
      <c r="A10" s="4" t="inlineStr">
        <is>
          <t>Administrative expenses</t>
        </is>
      </c>
      <c r="B10" s="7" t="n">
        <v>514.2</v>
      </c>
      <c r="C10" s="7" t="n">
        <v>464.1</v>
      </c>
      <c r="D10" s="7" t="n">
        <v>474.4</v>
      </c>
    </row>
    <row r="11">
      <c r="A11" s="4" t="inlineStr">
        <is>
          <t>Amortization of intangible assets administrative expenses</t>
        </is>
      </c>
      <c r="B11" s="7" t="n">
        <v>622.9</v>
      </c>
      <c r="C11" s="7" t="n">
        <v>524.8</v>
      </c>
      <c r="D11" s="7" t="n">
        <v>372.6</v>
      </c>
    </row>
    <row r="12">
      <c r="A12" s="4" t="inlineStr">
        <is>
          <t>Total expenses</t>
        </is>
      </c>
      <c r="B12" s="7" t="n">
        <v>6241.2</v>
      </c>
      <c r="C12" s="7" t="n">
        <v>5728.6</v>
      </c>
      <c r="D12" s="7" t="n">
        <v>5441.9</v>
      </c>
    </row>
    <row r="13">
      <c r="A13" s="4" t="inlineStr">
        <is>
          <t>Total amortisation expenses</t>
        </is>
      </c>
      <c r="B13" s="5" t="n">
        <v>847</v>
      </c>
      <c r="C13" s="7" t="n">
        <v>686.6</v>
      </c>
      <c r="D13" s="7" t="n">
        <v>502.2</v>
      </c>
    </row>
    <row r="14">
      <c r="A14" s="4" t="inlineStr">
        <is>
          <t>Payroll and related benefits</t>
        </is>
      </c>
      <c r="B14" s="7" t="n">
        <v>2796.1</v>
      </c>
      <c r="C14" s="7" t="n">
        <v>2629.6</v>
      </c>
      <c r="D14" s="7" t="n">
        <v>2510.4</v>
      </c>
    </row>
    <row r="15">
      <c r="A15" s="4" t="inlineStr">
        <is>
          <t>Total payroll and related benefits</t>
        </is>
      </c>
      <c r="B15" s="7" t="n">
        <v>6752.9</v>
      </c>
      <c r="C15" s="7" t="n">
        <v>6195.3</v>
      </c>
      <c r="D15" s="7" t="n">
        <v>5940.1</v>
      </c>
    </row>
    <row r="16">
      <c r="A16" s="4" t="inlineStr">
        <is>
          <t>Remaining amount of cost of sales</t>
        </is>
      </c>
      <c r="B16" s="6" t="inlineStr">
        <is>
          <t>R$ 36862.2</t>
        </is>
      </c>
      <c r="C16" s="6" t="inlineStr">
        <is>
          <t>R$ 33096.3</t>
        </is>
      </c>
      <c r="D16" s="6" t="inlineStr">
        <is>
          <t>R$ 3448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ET FINANCE RESULT (Details) - BRL (R$) R$ in Million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come from cash and cash equivalents</t>
        </is>
      </c>
      <c r="B4" s="6" t="inlineStr">
        <is>
          <t>R$ 1519.2</t>
        </is>
      </c>
      <c r="C4" s="6" t="inlineStr">
        <is>
          <t>R$ 1072.2</t>
        </is>
      </c>
      <c r="D4" s="6" t="inlineStr">
        <is>
          <t>R$ 791.7</t>
        </is>
      </c>
    </row>
    <row r="5">
      <c r="A5" s="4" t="inlineStr">
        <is>
          <t>Income from debt securities</t>
        </is>
      </c>
      <c r="B5" s="7" t="n">
        <v>104.7</v>
      </c>
      <c r="C5" s="7" t="n">
        <v>49.2</v>
      </c>
      <c r="D5" s="7" t="n">
        <v>172.6</v>
      </c>
    </row>
    <row r="6">
      <c r="A6" s="4" t="inlineStr">
        <is>
          <t>Income from other receivables (i)</t>
        </is>
      </c>
      <c r="B6" s="7" t="n">
        <v>799.8</v>
      </c>
      <c r="C6" s="7" t="n">
        <v>964.2</v>
      </c>
      <c r="D6" s="7" t="n">
        <v>1203.4</v>
      </c>
    </row>
    <row r="7">
      <c r="A7" s="4" t="inlineStr">
        <is>
          <t>Financial instruments at fair value through profit or loss</t>
        </is>
      </c>
      <c r="B7" s="4" t="inlineStr">
        <is>
          <t xml:space="preserve"> </t>
        </is>
      </c>
      <c r="C7" s="4" t="inlineStr">
        <is>
          <t xml:space="preserve"> </t>
        </is>
      </c>
      <c r="D7" s="7" t="n">
        <v>95.5</v>
      </c>
    </row>
    <row r="8">
      <c r="A8" s="4" t="inlineStr">
        <is>
          <t>Other finance income</t>
        </is>
      </c>
      <c r="B8" s="7" t="n">
        <v>181.6</v>
      </c>
      <c r="C8" s="7" t="n">
        <v>408.6</v>
      </c>
      <c r="D8" s="7" t="n">
        <v>602.4</v>
      </c>
    </row>
    <row r="9">
      <c r="A9" s="4" t="inlineStr">
        <is>
          <t>Total finance income</t>
        </is>
      </c>
      <c r="B9" s="7" t="n">
        <v>2605.3</v>
      </c>
      <c r="C9" s="7" t="n">
        <v>2494.2</v>
      </c>
      <c r="D9" s="7" t="n">
        <v>2865.6</v>
      </c>
    </row>
    <row r="10">
      <c r="A10" s="3" t="inlineStr">
        <is>
          <t>Finance expenses</t>
        </is>
      </c>
      <c r="B10" s="4" t="inlineStr">
        <is>
          <t xml:space="preserve"> </t>
        </is>
      </c>
      <c r="C10" s="4" t="inlineStr">
        <is>
          <t xml:space="preserve"> </t>
        </is>
      </c>
      <c r="D10" s="4" t="inlineStr">
        <is>
          <t xml:space="preserve"> </t>
        </is>
      </c>
    </row>
    <row r="11">
      <c r="A11" s="4" t="inlineStr">
        <is>
          <t>Interest on accounts payable present value adjustment (ii)</t>
        </is>
      </c>
      <c r="B11" s="7" t="n">
        <v>-1148.3</v>
      </c>
      <c r="C11" s="7" t="n">
        <v>-1376.1</v>
      </c>
      <c r="D11" s="7" t="n">
        <v>-1230.7</v>
      </c>
    </row>
    <row r="12">
      <c r="A12" s="4" t="inlineStr">
        <is>
          <t>Interest on bank debts and tax incentives (ii)</t>
        </is>
      </c>
      <c r="B12" s="7" t="n">
        <v>-189.3</v>
      </c>
      <c r="C12" s="7" t="n">
        <v>-170.4</v>
      </c>
      <c r="D12" s="7" t="n">
        <v>-176.2</v>
      </c>
    </row>
    <row r="13">
      <c r="A13" s="4" t="inlineStr">
        <is>
          <t>Interest on provisions for disputes and litigation</t>
        </is>
      </c>
      <c r="B13" s="7" t="n">
        <v>-219.8</v>
      </c>
      <c r="C13" s="7" t="n">
        <v>-269.2</v>
      </c>
      <c r="D13" s="7" t="n">
        <v>-456.6</v>
      </c>
    </row>
    <row r="14">
      <c r="A14" s="4" t="inlineStr">
        <is>
          <t>Interest on leases (ii)</t>
        </is>
      </c>
      <c r="B14" s="7" t="n">
        <v>-184.3</v>
      </c>
      <c r="C14" s="5" t="n">
        <v>-196</v>
      </c>
      <c r="D14" s="7" t="n">
        <v>-160.5</v>
      </c>
    </row>
    <row r="15">
      <c r="A15" s="4" t="inlineStr">
        <is>
          <t>Interest on pension plans</t>
        </is>
      </c>
      <c r="B15" s="7" t="n">
        <v>-112.6</v>
      </c>
      <c r="C15" s="7" t="n">
        <v>-114.3</v>
      </c>
      <c r="D15" s="7" t="n">
        <v>-107.9</v>
      </c>
    </row>
    <row r="16">
      <c r="A16" s="4" t="inlineStr">
        <is>
          <t>Other interest expenses (ii) (iii)</t>
        </is>
      </c>
      <c r="B16" s="7" t="n">
        <v>-543.9</v>
      </c>
      <c r="C16" s="7" t="n">
        <v>-689.7</v>
      </c>
      <c r="D16" s="7" t="n">
        <v>-760.9</v>
      </c>
    </row>
    <row r="17">
      <c r="A17" s="4" t="inlineStr">
        <is>
          <t>Losses on hedging instruments (iv)</t>
        </is>
      </c>
      <c r="B17" s="7" t="n">
        <v>-1032.3</v>
      </c>
      <c r="C17" s="7" t="n">
        <v>-1675.1</v>
      </c>
      <c r="D17" s="7" t="n">
        <v>-3158.4</v>
      </c>
    </row>
    <row r="18">
      <c r="A18" s="4" t="inlineStr">
        <is>
          <t>Taxes on financial transactions</t>
        </is>
      </c>
      <c r="B18" s="7" t="n">
        <v>-274.4</v>
      </c>
      <c r="C18" s="7" t="n">
        <v>-178.3</v>
      </c>
      <c r="D18" s="7" t="n">
        <v>-339.6</v>
      </c>
    </row>
    <row r="19">
      <c r="A19" s="4" t="inlineStr">
        <is>
          <t>Bank guarantee expenses and surety bond premiums (v)</t>
        </is>
      </c>
      <c r="B19" s="7" t="n">
        <v>-323.5</v>
      </c>
      <c r="C19" s="7" t="n">
        <v>-249.8</v>
      </c>
      <c r="D19" s="7" t="n">
        <v>-176.1</v>
      </c>
    </row>
    <row r="20">
      <c r="A20" s="4" t="inlineStr">
        <is>
          <t>Other finance expenses</t>
        </is>
      </c>
      <c r="B20" s="7" t="n">
        <v>-482.4</v>
      </c>
      <c r="C20" s="7" t="n">
        <v>-207.2</v>
      </c>
      <c r="D20" s="7" t="n">
        <v>-574.2</v>
      </c>
    </row>
    <row r="21">
      <c r="A21" s="4" t="inlineStr">
        <is>
          <t>Total finance expenses</t>
        </is>
      </c>
      <c r="B21" s="7" t="n">
        <v>-4510.8</v>
      </c>
      <c r="C21" s="7" t="n">
        <v>-5126.1</v>
      </c>
      <c r="D21" s="7" t="n">
        <v>-7141.1</v>
      </c>
    </row>
    <row r="22">
      <c r="A22" s="4" t="inlineStr">
        <is>
          <t>Effects of the application of IAS 29 (hyperinflation) (vi)</t>
        </is>
      </c>
      <c r="B22" s="7" t="n">
        <v>-451.7</v>
      </c>
      <c r="C22" s="7" t="n">
        <v>176.1</v>
      </c>
      <c r="D22" s="7" t="n">
        <v>1603.5</v>
      </c>
    </row>
    <row r="23">
      <c r="A23" s="4" t="inlineStr">
        <is>
          <t>Exchange differences, net (vi)</t>
        </is>
      </c>
      <c r="B23" s="7" t="n">
        <v>38.9</v>
      </c>
      <c r="C23" s="5" t="n">
        <v>-1154</v>
      </c>
      <c r="D23" s="7" t="n">
        <v>-751.1</v>
      </c>
    </row>
    <row r="24">
      <c r="A24" s="4" t="inlineStr">
        <is>
          <t>Other net financial results</t>
        </is>
      </c>
      <c r="B24" s="7" t="n">
        <v>-412.8</v>
      </c>
      <c r="C24" s="7" t="n">
        <v>-977.9</v>
      </c>
      <c r="D24" s="7" t="n">
        <v>852.4</v>
      </c>
    </row>
    <row r="25">
      <c r="A25" s="4" t="inlineStr">
        <is>
          <t>Net financial results</t>
        </is>
      </c>
      <c r="B25" s="6" t="inlineStr">
        <is>
          <t>R$ 2318.3</t>
        </is>
      </c>
      <c r="C25" s="6" t="inlineStr">
        <is>
          <t>R$ 3609.8</t>
        </is>
      </c>
      <c r="D25" s="6" t="inlineStr">
        <is>
          <t>R$ 3423.1</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shares in Millions, R$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attributable to the equity holders of Ambev</t>
        </is>
      </c>
      <c r="B4" s="6" t="inlineStr">
        <is>
          <t>R$ 14437.2</t>
        </is>
      </c>
      <c r="C4" s="6" t="inlineStr">
        <is>
          <t>R$ 14501.9</t>
        </is>
      </c>
      <c r="D4" s="6" t="inlineStr">
        <is>
          <t>R$ 14457.9</t>
        </is>
      </c>
    </row>
    <row r="5">
      <c r="A5" s="3" t="inlineStr">
        <is>
          <t>Denominator</t>
        </is>
      </c>
      <c r="B5" s="4" t="inlineStr">
        <is>
          <t xml:space="preserve"> </t>
        </is>
      </c>
      <c r="C5" s="4" t="inlineStr">
        <is>
          <t xml:space="preserve"> </t>
        </is>
      </c>
      <c r="D5" s="4" t="inlineStr">
        <is>
          <t xml:space="preserve"> </t>
        </is>
      </c>
    </row>
    <row r="6">
      <c r="A6" s="4" t="inlineStr">
        <is>
          <t xml:space="preserve"> Weighted average number of shares (i) (non-diluted)</t>
        </is>
      </c>
      <c r="B6" s="7" t="n">
        <v>15734.5</v>
      </c>
      <c r="C6" s="7" t="n">
        <v>15744.8</v>
      </c>
      <c r="D6" s="7" t="n">
        <v>15741.9</v>
      </c>
    </row>
    <row r="7">
      <c r="A7" s="4" t="inlineStr">
        <is>
          <t xml:space="preserve"> Basic EPS</t>
        </is>
      </c>
      <c r="B7" s="6" t="inlineStr">
        <is>
          <t>R$ 0.9176</t>
        </is>
      </c>
      <c r="C7" s="6" t="inlineStr">
        <is>
          <t>R$ 0.9211</t>
        </is>
      </c>
      <c r="D7" s="6" t="inlineStr">
        <is>
          <t>R$ 0.9184</t>
        </is>
      </c>
    </row>
    <row r="8">
      <c r="A8" s="4" t="inlineStr">
        <is>
          <t xml:space="preserve"> Weighted average numbers of shares (i) (diluted) </t>
        </is>
      </c>
      <c r="B8" s="7" t="n">
        <v>15814.7</v>
      </c>
      <c r="C8" s="7" t="n">
        <v>15838.6</v>
      </c>
      <c r="D8" s="7" t="n">
        <v>15848.6</v>
      </c>
    </row>
    <row r="9">
      <c r="A9" s="4" t="inlineStr">
        <is>
          <t xml:space="preserve"> Diluted EPS</t>
        </is>
      </c>
      <c r="B9" s="6" t="inlineStr">
        <is>
          <t>R$ 0.9129</t>
        </is>
      </c>
      <c r="C9" s="6" t="inlineStr">
        <is>
          <t>R$ 0.9156</t>
        </is>
      </c>
      <c r="D9" s="6" t="inlineStr">
        <is>
          <t>R$ 0.9123</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6" customWidth="1" min="2" max="2"/>
  </cols>
  <sheetData>
    <row r="1">
      <c r="A1" s="1" t="inlineStr">
        <is>
          <t>INCOME TAX AND SOCIAL CONTRIBUTION (Details)</t>
        </is>
      </c>
      <c r="B1" s="2" t="inlineStr">
        <is>
          <t>12 Months Ended</t>
        </is>
      </c>
    </row>
    <row r="2">
      <c r="B2" s="2" t="inlineStr">
        <is>
          <t>Dec. 31, 2024</t>
        </is>
      </c>
    </row>
    <row r="3">
      <c r="A3" s="4" t="inlineStr">
        <is>
          <t>Central America And Caribbean [Member] | Bottom of range [member]</t>
        </is>
      </c>
      <c r="B3" s="4" t="inlineStr">
        <is>
          <t xml:space="preserve"> </t>
        </is>
      </c>
    </row>
    <row r="4">
      <c r="A4" s="3" t="inlineStr">
        <is>
          <t>IfrsStatementLineItems [Line Items]</t>
        </is>
      </c>
      <c r="B4" s="4" t="inlineStr">
        <is>
          <t xml:space="preserve"> </t>
        </is>
      </c>
    </row>
    <row r="5">
      <c r="A5" s="4" t="inlineStr">
        <is>
          <t>Expected nominal rates</t>
        </is>
      </c>
      <c r="B5" s="8" t="n">
        <v>0.15</v>
      </c>
    </row>
    <row r="6">
      <c r="A6" s="4" t="inlineStr">
        <is>
          <t>Central America And Caribbean [Member] | Top of range [member]</t>
        </is>
      </c>
      <c r="B6" s="4" t="inlineStr">
        <is>
          <t xml:space="preserve"> </t>
        </is>
      </c>
    </row>
    <row r="7">
      <c r="A7" s="3" t="inlineStr">
        <is>
          <t>IfrsStatementLineItems [Line Items]</t>
        </is>
      </c>
      <c r="B7" s="4" t="inlineStr">
        <is>
          <t xml:space="preserve"> </t>
        </is>
      </c>
    </row>
    <row r="8">
      <c r="A8" s="4" t="inlineStr">
        <is>
          <t>Expected nominal rates</t>
        </is>
      </c>
      <c r="B8" s="8" t="n">
        <v>0.27</v>
      </c>
    </row>
    <row r="9">
      <c r="A9" s="4" t="inlineStr">
        <is>
          <t>Latin America South [Member] | Bottom of range [member]</t>
        </is>
      </c>
      <c r="B9" s="4" t="inlineStr">
        <is>
          <t xml:space="preserve"> </t>
        </is>
      </c>
    </row>
    <row r="10">
      <c r="A10" s="3" t="inlineStr">
        <is>
          <t>IfrsStatementLineItems [Line Items]</t>
        </is>
      </c>
      <c r="B10" s="4" t="inlineStr">
        <is>
          <t xml:space="preserve"> </t>
        </is>
      </c>
    </row>
    <row r="11">
      <c r="A11" s="4" t="inlineStr">
        <is>
          <t>Expected nominal rates</t>
        </is>
      </c>
      <c r="B11" s="8" t="n">
        <v>0.1</v>
      </c>
    </row>
    <row r="12">
      <c r="A12" s="4" t="inlineStr">
        <is>
          <t>Latin America South [Member] | Top of range [member]</t>
        </is>
      </c>
      <c r="B12" s="4" t="inlineStr">
        <is>
          <t xml:space="preserve"> </t>
        </is>
      </c>
    </row>
    <row r="13">
      <c r="A13" s="3" t="inlineStr">
        <is>
          <t>IfrsStatementLineItems [Line Items]</t>
        </is>
      </c>
      <c r="B13" s="4" t="inlineStr">
        <is>
          <t xml:space="preserve"> </t>
        </is>
      </c>
    </row>
    <row r="14">
      <c r="A14" s="4" t="inlineStr">
        <is>
          <t>Expected nominal rates</t>
        </is>
      </c>
      <c r="B14" s="8" t="n">
        <v>0.35</v>
      </c>
    </row>
    <row r="15">
      <c r="A15" s="4" t="inlineStr">
        <is>
          <t>Country Of Canada [Member]</t>
        </is>
      </c>
      <c r="B15" s="4" t="inlineStr">
        <is>
          <t xml:space="preserve"> </t>
        </is>
      </c>
    </row>
    <row r="16">
      <c r="A16" s="3" t="inlineStr">
        <is>
          <t>IfrsStatementLineItems [Line Items]</t>
        </is>
      </c>
      <c r="B16" s="4" t="inlineStr">
        <is>
          <t xml:space="preserve"> </t>
        </is>
      </c>
    </row>
    <row r="17">
      <c r="A17" s="4" t="inlineStr">
        <is>
          <t>Expected nominal rates</t>
        </is>
      </c>
      <c r="B17" s="9" t="n">
        <v>0.265</v>
      </c>
    </row>
    <row r="18">
      <c r="A18" s="4" t="inlineStr">
        <is>
          <t>Luxembourg [Member]</t>
        </is>
      </c>
      <c r="B18" s="4" t="inlineStr">
        <is>
          <t xml:space="preserve"> </t>
        </is>
      </c>
    </row>
    <row r="19">
      <c r="A19" s="3" t="inlineStr">
        <is>
          <t>IfrsStatementLineItems [Line Items]</t>
        </is>
      </c>
      <c r="B19" s="4" t="inlineStr">
        <is>
          <t xml:space="preserve"> </t>
        </is>
      </c>
    </row>
    <row r="20">
      <c r="A20" s="4" t="inlineStr">
        <is>
          <t>Expected nominal rates</t>
        </is>
      </c>
      <c r="B20" s="9" t="n">
        <v>0.249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AND SOCIAL CONTRIBUTION (Details 1) - BRL (R$) R$ in Millions</t>
        </is>
      </c>
      <c r="B1" s="2" t="inlineStr">
        <is>
          <t>12 Months Ended</t>
        </is>
      </c>
    </row>
    <row r="2">
      <c r="B2" s="2" t="inlineStr">
        <is>
          <t>Dec. 31, 2024</t>
        </is>
      </c>
      <c r="C2" s="2" t="inlineStr">
        <is>
          <t>Dec. 31, 2023</t>
        </is>
      </c>
      <c r="D2" s="2" t="inlineStr">
        <is>
          <t>Dec. 31, 2022</t>
        </is>
      </c>
    </row>
    <row r="3">
      <c r="A3" s="3" t="inlineStr">
        <is>
          <t>Income Tax And Social Contribution</t>
        </is>
      </c>
      <c r="B3" s="4" t="inlineStr">
        <is>
          <t xml:space="preserve"> </t>
        </is>
      </c>
      <c r="C3" s="4" t="inlineStr">
        <is>
          <t xml:space="preserve"> </t>
        </is>
      </c>
      <c r="D3" s="4" t="inlineStr">
        <is>
          <t xml:space="preserve"> </t>
        </is>
      </c>
    </row>
    <row r="4">
      <c r="A4" s="4" t="inlineStr">
        <is>
          <t>Income tax expenses – current</t>
        </is>
      </c>
      <c r="B4" s="6" t="inlineStr">
        <is>
          <t>R$ 4531.0</t>
        </is>
      </c>
      <c r="C4" s="6" t="inlineStr">
        <is>
          <t>R$ 2077.9</t>
        </is>
      </c>
      <c r="D4" s="6" t="inlineStr">
        <is>
          <t>R$ 1718.9</t>
        </is>
      </c>
    </row>
    <row r="5">
      <c r="A5" s="4" t="inlineStr">
        <is>
          <t>Deferred tax expenses on temporary differences</t>
        </is>
      </c>
      <c r="B5" s="7" t="n">
        <v>424.2</v>
      </c>
      <c r="C5" s="7" t="n">
        <v>279.8</v>
      </c>
      <c r="D5" s="7" t="n">
        <v>1012.6</v>
      </c>
    </row>
    <row r="6">
      <c r="A6" s="4" t="inlineStr">
        <is>
          <t>Deferred taxes on tax loss carryforward movements in the current period</t>
        </is>
      </c>
      <c r="B6" s="7" t="n">
        <v>-533.6</v>
      </c>
      <c r="C6" s="7" t="n">
        <v>1722.6</v>
      </c>
      <c r="D6" s="7" t="n">
        <v>1361.9</v>
      </c>
    </row>
    <row r="7">
      <c r="A7" s="4" t="inlineStr">
        <is>
          <t>Total deferred tax (expenses)/income</t>
        </is>
      </c>
      <c r="B7" s="7" t="n">
        <v>-109.4</v>
      </c>
      <c r="C7" s="7" t="n">
        <v>2002.4</v>
      </c>
      <c r="D7" s="7" t="n">
        <v>2374.5</v>
      </c>
    </row>
    <row r="8">
      <c r="A8" s="4" t="inlineStr">
        <is>
          <t>Total income tax expenses</t>
        </is>
      </c>
      <c r="B8" s="6" t="inlineStr">
        <is>
          <t>R$ 4640.4</t>
        </is>
      </c>
      <c r="C8" s="6" t="inlineStr">
        <is>
          <t>R$ 75.5</t>
        </is>
      </c>
      <c r="D8" s="6" t="inlineStr">
        <is>
          <t>R$ 655.6</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AND SOCIAL CONTRIBUTION (Details 2) - BRL (R$) R$ in Millions</t>
        </is>
      </c>
      <c r="B1" s="2" t="inlineStr">
        <is>
          <t>12 Months Ended</t>
        </is>
      </c>
    </row>
    <row r="2">
      <c r="B2" s="2" t="inlineStr">
        <is>
          <t>Dec. 31, 2024</t>
        </is>
      </c>
      <c r="C2" s="2" t="inlineStr">
        <is>
          <t>Dec. 31, 2023</t>
        </is>
      </c>
      <c r="D2" s="2" t="inlineStr">
        <is>
          <t>Dec. 31, 2022</t>
        </is>
      </c>
    </row>
    <row r="3">
      <c r="A3" s="3" t="inlineStr">
        <is>
          <t>Income Tax And Social Contribution</t>
        </is>
      </c>
      <c r="B3" s="4" t="inlineStr">
        <is>
          <t xml:space="preserve"> </t>
        </is>
      </c>
      <c r="C3" s="4" t="inlineStr">
        <is>
          <t xml:space="preserve"> </t>
        </is>
      </c>
      <c r="D3" s="4" t="inlineStr">
        <is>
          <t xml:space="preserve"> </t>
        </is>
      </c>
    </row>
    <row r="4">
      <c r="A4" s="4" t="inlineStr">
        <is>
          <t>Profit before income tax</t>
        </is>
      </c>
      <c r="B4" s="6" t="inlineStr">
        <is>
          <t>R$ 19487.3</t>
        </is>
      </c>
      <c r="C4" s="6" t="inlineStr">
        <is>
          <t>R$ 15035.9</t>
        </is>
      </c>
      <c r="D4" s="6" t="inlineStr">
        <is>
          <t>R$ 14235.6</t>
        </is>
      </c>
    </row>
    <row r="5">
      <c r="A5" s="3" t="inlineStr">
        <is>
          <t>Adjustments to the taxable basis</t>
        </is>
      </c>
      <c r="B5" s="4" t="inlineStr">
        <is>
          <t xml:space="preserve"> </t>
        </is>
      </c>
      <c r="C5" s="4" t="inlineStr">
        <is>
          <t xml:space="preserve"> </t>
        </is>
      </c>
      <c r="D5" s="4" t="inlineStr">
        <is>
          <t xml:space="preserve"> </t>
        </is>
      </c>
    </row>
    <row r="6">
      <c r="A6" s="4" t="inlineStr">
        <is>
          <t>Other non-taxable income</t>
        </is>
      </c>
      <c r="B6" s="7" t="n">
        <v>-497.3</v>
      </c>
      <c r="C6" s="5" t="n">
        <v>-919</v>
      </c>
      <c r="D6" s="7" t="n">
        <v>-883.3</v>
      </c>
    </row>
    <row r="7">
      <c r="A7" s="4" t="inlineStr">
        <is>
          <t>Government grants related to taxes on sales</t>
        </is>
      </c>
      <c r="B7" s="7" t="n">
        <v>-118.1</v>
      </c>
      <c r="C7" s="7" t="n">
        <v>-3011.7</v>
      </c>
      <c r="D7" s="7" t="n">
        <v>-2535.1</v>
      </c>
    </row>
    <row r="8">
      <c r="A8" s="4" t="inlineStr">
        <is>
          <t>Share of results of associates and joint ventures</t>
        </is>
      </c>
      <c r="B8" s="7" t="n">
        <v>-3.9</v>
      </c>
      <c r="C8" s="7" t="n">
        <v>185.3</v>
      </c>
      <c r="D8" s="7" t="n">
        <v>29.1</v>
      </c>
    </row>
    <row r="9">
      <c r="A9" s="4" t="inlineStr">
        <is>
          <t>Non-deductible expenses</t>
        </is>
      </c>
      <c r="B9" s="7" t="n">
        <v>178.8</v>
      </c>
      <c r="C9" s="7" t="n">
        <v>56.5</v>
      </c>
      <c r="D9" s="7" t="n">
        <v>192.8</v>
      </c>
    </row>
    <row r="10">
      <c r="A10" s="4" t="inlineStr">
        <is>
          <t>Taxation on a universal basis and other adjustments related to foreign subsidiaries</t>
        </is>
      </c>
      <c r="B10" s="7" t="n">
        <v>150.1</v>
      </c>
      <c r="C10" s="7" t="n">
        <v>1171.4</v>
      </c>
      <c r="D10" s="7" t="n">
        <v>679.3</v>
      </c>
    </row>
    <row r="11">
      <c r="A11" s="4" t="inlineStr">
        <is>
          <t>Total adjustment on a taxable basis</t>
        </is>
      </c>
      <c r="B11" s="6" t="inlineStr">
        <is>
          <t>R$ 19196.9</t>
        </is>
      </c>
      <c r="C11" s="6" t="inlineStr">
        <is>
          <t>R$ 12518.4</t>
        </is>
      </c>
      <c r="D11" s="6" t="inlineStr">
        <is>
          <t>R$ 11718.4</t>
        </is>
      </c>
    </row>
    <row r="12">
      <c r="A12" s="4" t="inlineStr">
        <is>
          <t>Aggregated weighted nominal tax rate</t>
        </is>
      </c>
      <c r="B12" s="9" t="n">
        <v>0.287</v>
      </c>
      <c r="C12" s="9" t="n">
        <v>0.283</v>
      </c>
      <c r="D12" s="9" t="n">
        <v>0.2947</v>
      </c>
    </row>
    <row r="13">
      <c r="A13" s="4" t="inlineStr">
        <is>
          <t xml:space="preserve">Taxes payable – nominal rate </t>
        </is>
      </c>
      <c r="B13" s="6" t="inlineStr">
        <is>
          <t>R$ 5509.1</t>
        </is>
      </c>
      <c r="C13" s="6" t="inlineStr">
        <is>
          <t>R$ 3542.3</t>
        </is>
      </c>
      <c r="D13" s="6" t="inlineStr">
        <is>
          <t>R$ 3453.3</t>
        </is>
      </c>
    </row>
    <row r="14">
      <c r="A14" s="3" t="inlineStr">
        <is>
          <t>Adjustments to tax expenses</t>
        </is>
      </c>
      <c r="B14" s="4" t="inlineStr">
        <is>
          <t xml:space="preserve"> </t>
        </is>
      </c>
      <c r="C14" s="4" t="inlineStr">
        <is>
          <t xml:space="preserve"> </t>
        </is>
      </c>
      <c r="D14" s="4" t="inlineStr">
        <is>
          <t xml:space="preserve"> </t>
        </is>
      </c>
    </row>
    <row r="15">
      <c r="A15" s="4" t="inlineStr">
        <is>
          <t>Income tax incentives</t>
        </is>
      </c>
      <c r="B15" s="7" t="n">
        <v>445.1</v>
      </c>
      <c r="C15" s="7" t="n">
        <v>120.4</v>
      </c>
      <c r="D15" s="5" t="n">
        <v>234</v>
      </c>
    </row>
    <row r="16">
      <c r="A16" s="4" t="inlineStr">
        <is>
          <t>Deductible interest on capital</t>
        </is>
      </c>
      <c r="B16" s="5" t="n">
        <v>1285</v>
      </c>
      <c r="C16" s="7" t="n">
        <v>3909.8</v>
      </c>
      <c r="D16" s="7" t="n">
        <v>4079.9</v>
      </c>
    </row>
    <row r="17">
      <c r="A17" s="4" t="inlineStr">
        <is>
          <t>Tax savings arising from the amortization of goodwill</t>
        </is>
      </c>
      <c r="B17" s="7" t="n">
        <v>3.6</v>
      </c>
      <c r="C17" s="7" t="n">
        <v>17.2</v>
      </c>
      <c r="D17" s="7" t="n">
        <v>27.2</v>
      </c>
    </row>
    <row r="18">
      <c r="A18" s="4" t="inlineStr">
        <is>
          <t>Withholding income tax</t>
        </is>
      </c>
      <c r="B18" s="7" t="n">
        <v>-887.5</v>
      </c>
      <c r="C18" s="7" t="n">
        <v>-489.1</v>
      </c>
      <c r="D18" s="7" t="n">
        <v>-164.5</v>
      </c>
    </row>
    <row r="19">
      <c r="A19" s="4" t="inlineStr">
        <is>
          <t>Recognition/(write-off) of deferred charges on tax losses</t>
        </is>
      </c>
      <c r="B19" s="7" t="n">
        <v>-74.5</v>
      </c>
      <c r="C19" s="7" t="n">
        <v>100.9</v>
      </c>
      <c r="D19" s="7" t="n">
        <v>-58.2</v>
      </c>
    </row>
    <row r="20">
      <c r="A20" s="4" t="inlineStr">
        <is>
          <t>Effects of the application of IAS 29 (hyperinflation)</t>
        </is>
      </c>
      <c r="B20" s="7" t="n">
        <v>87.59999999999999</v>
      </c>
      <c r="C20" s="7" t="n">
        <v>-382.3</v>
      </c>
      <c r="D20" s="5" t="n">
        <v>-249</v>
      </c>
    </row>
    <row r="21">
      <c r="A21" s="4" t="inlineStr">
        <is>
          <t>Others with reduced taxation</t>
        </is>
      </c>
      <c r="B21" s="7" t="n">
        <v>9.4</v>
      </c>
      <c r="C21" s="7" t="n">
        <v>189.9</v>
      </c>
      <c r="D21" s="7" t="n">
        <v>239.5</v>
      </c>
    </row>
    <row r="22">
      <c r="A22" s="4" t="inlineStr">
        <is>
          <t>Income tax and social contribution expense</t>
        </is>
      </c>
      <c r="B22" s="6" t="inlineStr">
        <is>
          <t>R$ 4640.4</t>
        </is>
      </c>
      <c r="C22" s="6" t="inlineStr">
        <is>
          <t>R$ 75.5</t>
        </is>
      </c>
      <c r="D22" s="6" t="inlineStr">
        <is>
          <t>R$ 655.6</t>
        </is>
      </c>
    </row>
    <row r="23">
      <c r="A23" s="4" t="inlineStr">
        <is>
          <t>Effective tax rate</t>
        </is>
      </c>
      <c r="B23" s="9" t="n">
        <v>0.2381</v>
      </c>
      <c r="C23" s="9" t="n">
        <v>0.005</v>
      </c>
      <c r="D23" s="4" t="inlineStr">
        <is>
          <t>(4.61%)</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 xml:space="preserve">1. CORPORATE INFORMATION 1.1 Description of business Ambev S.A. (referred to as the “Company” or “Ambev”)
together with its subsidiaries (the “Group” or “Consolidated”), headquartered in São Paulo, São
Paulo State, Brazil, has as its corporate purpose the production and sale of beer, draft beer, soft drinks, other non-alcoholic beverages,
malt and food in general, either directly or through participation in other companies, as well as the advertising of both its own and
of third party products, the sale of promotional and advertising materials, and the direct or indirect exploitation of bars, restaurants,
snack bars and similar establishments, among others. The Group’s main own brands
are Brahma®, Skol®, Antarctica®, Original®, Quilmes®, Andes Origen®, Patricia®, Paceña®, Huari®,
Pilsen®, Presidente®, Balboa®, Guaraná Antarctica® e Beats® among others. The main licensed brands by Anheuser-Busch
InBev N.V. (“AB InBev”) to the Group are Budweiser®, Corona®, Spaten®, Stella Artois®, Beck’s®,
Modelo®, Bud Light®, Busch® e Michelob Ultra® among others. In addition, the Company is
one of the largest independent bottlers of PepsiCo in the world. The Group to produce, sell and
distribute in Brazil and in other countries in Latin America, products such as sales
channels and specific regions in Brazil and other markets. The Company’s shares and American Depositary Receipts (“ADRs”)
are listed on the Brasil, Bolsa, Balcão S.A. (“B3”) exchange under the ticker “ABEV3” as well as on the
New York Stock Exchange (“NYSE”) under the ticker “ABEV”, respectively. The Company’s direct controlling
shareholders are Interbrew International B.V. (“ITW International”), and AmBrew S.à.r.l (“Ambrew”), both
of which are subsidiaries of AB InBev. 1.2 Key operating countries The Company operates its business across
four reportable segments based on the geographical zones shown below: 1.3 Major corporate events in 2024 1.3.1 Exercise of Put Option under the Tenedora CND Shareholders'
Agreement (Put CND exercise). The Company and E. León Jimenes, S.A. (“ELJ”), as the
shareholders of Tenedora CND, S.A. (“Tenedora”), a holding company headquartered in the Dominican Republic which owns almost
the entire share capital of Cervecería Nacional Dominicana, S.A., on July 2, 2020, signed the second amendment to Tenedora’s
Shareholders Agreement (the “Shareholders Agreement”), extending their partnership in the country, including extending the
Put and Call Options defined in the original Agreement. On December 31, 2023 ELJ was the owner of 15 12.11 On January 31, 2024, ELJ exercised its Put Option
on the entirety of Tranche A, in accordance with the provisions of the Shareholders' Agreement. The Put Option was exercised through:
(i) a cash disbursement by the Company of approximately R$ 1,704.4 335.7 97.11 2.89 - Financial instruments 1.3.2 Share buybacks program 1.3.2.1 May 2024 In a meeting held on May 15 and 16, 2024,
the Board of Directors approved a share buybacks program for the Company's own shares up to a limit of 24,000,000 4,410,858,485 . 1.3.2.2 October 2024 In a meeting held on October 30, 2024, the Board of Directors approved a
new share buybacks program for the Company's own shares, up to a limit of 155,159,038 At the beginning of this program, the Company had 4,388,851,573 8,240,4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 AND SOCIAL CONTRIBUTION (Details 3)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Gross deferred tax assets</t>
        </is>
      </c>
      <c r="B3" s="6" t="inlineStr">
        <is>
          <t>R$ 12114.2</t>
        </is>
      </c>
      <c r="C3" s="6" t="inlineStr">
        <is>
          <t>R$ 10464.3</t>
        </is>
      </c>
      <c r="D3" s="4" t="inlineStr">
        <is>
          <t xml:space="preserve"> </t>
        </is>
      </c>
    </row>
    <row r="4">
      <c r="A4" s="4" t="inlineStr">
        <is>
          <t>Gross deferred tax liabilities</t>
        </is>
      </c>
      <c r="B4" s="7" t="n">
        <v>-8430.200000000001</v>
      </c>
      <c r="C4" s="7" t="n">
        <v>-5813.1</v>
      </c>
      <c r="D4" s="4" t="inlineStr">
        <is>
          <t xml:space="preserve"> </t>
        </is>
      </c>
    </row>
    <row r="5">
      <c r="A5" s="4" t="inlineStr">
        <is>
          <t>Gross deferred tax assets/(liabilities)</t>
        </is>
      </c>
      <c r="B5" s="5" t="n">
        <v>3684</v>
      </c>
      <c r="C5" s="7" t="n">
        <v>4651.2</v>
      </c>
      <c r="D5" s="6" t="inlineStr">
        <is>
          <t>R$ 2713.1</t>
        </is>
      </c>
    </row>
    <row r="6">
      <c r="A6" s="4" t="inlineStr">
        <is>
          <t>Netting by taxable entity, deferred tax assets</t>
        </is>
      </c>
      <c r="B6" s="7" t="n">
        <v>-3422.5</v>
      </c>
      <c r="C6" s="7" t="n">
        <v>-2494.7</v>
      </c>
      <c r="D6" s="4" t="inlineStr">
        <is>
          <t xml:space="preserve"> </t>
        </is>
      </c>
    </row>
    <row r="7">
      <c r="A7" s="4" t="inlineStr">
        <is>
          <t>Netting by taxable entity, deferred tax liabilities</t>
        </is>
      </c>
      <c r="B7" s="7" t="n">
        <v>3422.5</v>
      </c>
      <c r="C7" s="7" t="n">
        <v>2494.7</v>
      </c>
      <c r="D7" s="4" t="inlineStr">
        <is>
          <t xml:space="preserve"> </t>
        </is>
      </c>
    </row>
    <row r="8">
      <c r="A8" s="4" t="inlineStr">
        <is>
          <t>Netting by taxable entity, deferred tax assets/(liabilities)</t>
        </is>
      </c>
      <c r="B8" s="4" t="inlineStr">
        <is>
          <t xml:space="preserve"> </t>
        </is>
      </c>
      <c r="C8" s="4" t="inlineStr">
        <is>
          <t xml:space="preserve"> </t>
        </is>
      </c>
      <c r="D8" s="4" t="inlineStr">
        <is>
          <t xml:space="preserve"> </t>
        </is>
      </c>
    </row>
    <row r="9">
      <c r="A9" s="4" t="inlineStr">
        <is>
          <t>Net deferred tax assets</t>
        </is>
      </c>
      <c r="B9" s="7" t="n">
        <v>8691.700000000001</v>
      </c>
      <c r="C9" s="7" t="n">
        <v>7969.6</v>
      </c>
      <c r="D9" s="4" t="inlineStr">
        <is>
          <t xml:space="preserve"> </t>
        </is>
      </c>
    </row>
    <row r="10">
      <c r="A10" s="4" t="inlineStr">
        <is>
          <t>Net deferred tax liabilities</t>
        </is>
      </c>
      <c r="B10" s="7" t="n">
        <v>-5007.7</v>
      </c>
      <c r="C10" s="7" t="n">
        <v>-3318.4</v>
      </c>
      <c r="D10" s="4" t="inlineStr">
        <is>
          <t xml:space="preserve"> </t>
        </is>
      </c>
    </row>
    <row r="11">
      <c r="A11" s="4" t="inlineStr">
        <is>
          <t>Net deferred tax assets/(liabilities)</t>
        </is>
      </c>
      <c r="B11" s="5" t="n">
        <v>3684</v>
      </c>
      <c r="C11" s="7" t="n">
        <v>4651.2</v>
      </c>
      <c r="D11" s="4" t="inlineStr">
        <is>
          <t xml:space="preserve"> </t>
        </is>
      </c>
    </row>
    <row r="12">
      <c r="A12" s="4" t="inlineStr">
        <is>
          <t>Temporary Differences Investments In Secur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deferred tax assets</t>
        </is>
      </c>
      <c r="B14" s="7" t="n">
        <v>7.3</v>
      </c>
      <c r="C14" s="7" t="n">
        <v>8.199999999999999</v>
      </c>
      <c r="D14" s="4" t="inlineStr">
        <is>
          <t xml:space="preserve"> </t>
        </is>
      </c>
    </row>
    <row r="15">
      <c r="A15" s="4" t="inlineStr">
        <is>
          <t>Gross deferred tax liabilities</t>
        </is>
      </c>
      <c r="B15" s="4" t="inlineStr">
        <is>
          <t xml:space="preserve"> </t>
        </is>
      </c>
      <c r="C15" s="4" t="inlineStr">
        <is>
          <t xml:space="preserve"> </t>
        </is>
      </c>
      <c r="D15" s="4" t="inlineStr">
        <is>
          <t xml:space="preserve"> </t>
        </is>
      </c>
    </row>
    <row r="16">
      <c r="A16" s="4" t="inlineStr">
        <is>
          <t>Gross deferred tax assets/(liabilities)</t>
        </is>
      </c>
      <c r="B16" s="7" t="n">
        <v>7.3</v>
      </c>
      <c r="C16" s="7" t="n">
        <v>8.199999999999999</v>
      </c>
      <c r="D16" s="4" t="inlineStr">
        <is>
          <t xml:space="preserve"> </t>
        </is>
      </c>
    </row>
    <row r="17">
      <c r="A17" s="4" t="inlineStr">
        <is>
          <t>Temporary Differences Intangib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ross deferred tax assets</t>
        </is>
      </c>
      <c r="B19" s="4" t="inlineStr">
        <is>
          <t xml:space="preserve"> </t>
        </is>
      </c>
      <c r="C19" s="4" t="inlineStr">
        <is>
          <t xml:space="preserve"> </t>
        </is>
      </c>
      <c r="D19" s="4" t="inlineStr">
        <is>
          <t xml:space="preserve"> </t>
        </is>
      </c>
    </row>
    <row r="20">
      <c r="A20" s="4" t="inlineStr">
        <is>
          <t>Gross deferred tax liabilities</t>
        </is>
      </c>
      <c r="B20" s="7" t="n">
        <v>-2141.9</v>
      </c>
      <c r="C20" s="7" t="n">
        <v>-1369.7</v>
      </c>
      <c r="D20" s="4" t="inlineStr">
        <is>
          <t xml:space="preserve"> </t>
        </is>
      </c>
    </row>
    <row r="21">
      <c r="A21" s="4" t="inlineStr">
        <is>
          <t>Gross deferred tax assets/(liabilities)</t>
        </is>
      </c>
      <c r="B21" s="7" t="n">
        <v>-2141.9</v>
      </c>
      <c r="C21" s="7" t="n">
        <v>-1369.7</v>
      </c>
      <c r="D21" s="4" t="inlineStr">
        <is>
          <t xml:space="preserve"> </t>
        </is>
      </c>
    </row>
    <row r="22">
      <c r="A22" s="4" t="inlineStr">
        <is>
          <t>Temporary Differences Employee Benefi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Gross deferred tax assets</t>
        </is>
      </c>
      <c r="B24" s="7" t="n">
        <v>971.6</v>
      </c>
      <c r="C24" s="7" t="n">
        <v>856.5</v>
      </c>
      <c r="D24" s="4" t="inlineStr">
        <is>
          <t xml:space="preserve"> </t>
        </is>
      </c>
    </row>
    <row r="25">
      <c r="A25" s="4" t="inlineStr">
        <is>
          <t>Gross deferred tax liabilities</t>
        </is>
      </c>
      <c r="B25" s="4" t="inlineStr">
        <is>
          <t xml:space="preserve"> </t>
        </is>
      </c>
      <c r="C25" s="4" t="inlineStr">
        <is>
          <t xml:space="preserve"> </t>
        </is>
      </c>
      <c r="D25" s="4" t="inlineStr">
        <is>
          <t xml:space="preserve"> </t>
        </is>
      </c>
    </row>
    <row r="26">
      <c r="A26" s="4" t="inlineStr">
        <is>
          <t>Gross deferred tax assets/(liabilities)</t>
        </is>
      </c>
      <c r="B26" s="7" t="n">
        <v>971.6</v>
      </c>
      <c r="C26" s="7" t="n">
        <v>856.5</v>
      </c>
      <c r="D26" s="4" t="inlineStr">
        <is>
          <t xml:space="preserve"> </t>
        </is>
      </c>
    </row>
    <row r="27">
      <c r="A27" s="4" t="inlineStr">
        <is>
          <t>Temporary Differences Trade Payabl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ross deferred tax assets</t>
        </is>
      </c>
      <c r="B29" s="7" t="n">
        <v>3880.2</v>
      </c>
      <c r="C29" s="7" t="n">
        <v>2843.8</v>
      </c>
      <c r="D29" s="4" t="inlineStr">
        <is>
          <t xml:space="preserve"> </t>
        </is>
      </c>
    </row>
    <row r="30">
      <c r="A30" s="4" t="inlineStr">
        <is>
          <t>Gross deferred tax liabilities</t>
        </is>
      </c>
      <c r="B30" s="4" t="inlineStr">
        <is>
          <t xml:space="preserve"> </t>
        </is>
      </c>
      <c r="C30" s="7" t="n">
        <v>-3.3</v>
      </c>
      <c r="D30" s="4" t="inlineStr">
        <is>
          <t xml:space="preserve"> </t>
        </is>
      </c>
    </row>
    <row r="31">
      <c r="A31" s="4" t="inlineStr">
        <is>
          <t>Gross deferred tax assets/(liabilities)</t>
        </is>
      </c>
      <c r="B31" s="7" t="n">
        <v>3880.2</v>
      </c>
      <c r="C31" s="7" t="n">
        <v>2840.5</v>
      </c>
      <c r="D31" s="4" t="inlineStr">
        <is>
          <t xml:space="preserve"> </t>
        </is>
      </c>
    </row>
    <row r="32">
      <c r="A32" s="4" t="inlineStr">
        <is>
          <t>Temporary Differences Trade Receivabl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Gross deferred tax assets</t>
        </is>
      </c>
      <c r="B34" s="7" t="n">
        <v>35.1</v>
      </c>
      <c r="C34" s="7" t="n">
        <v>43.8</v>
      </c>
      <c r="D34" s="4" t="inlineStr">
        <is>
          <t xml:space="preserve"> </t>
        </is>
      </c>
    </row>
    <row r="35">
      <c r="A35" s="4" t="inlineStr">
        <is>
          <t>Gross deferred tax liabilities</t>
        </is>
      </c>
      <c r="B35" s="7" t="n">
        <v>-6.7</v>
      </c>
      <c r="C35" s="5" t="n">
        <v>-7</v>
      </c>
      <c r="D35" s="4" t="inlineStr">
        <is>
          <t xml:space="preserve"> </t>
        </is>
      </c>
    </row>
    <row r="36">
      <c r="A36" s="4" t="inlineStr">
        <is>
          <t>Gross deferred tax assets/(liabilities)</t>
        </is>
      </c>
      <c r="B36" s="7" t="n">
        <v>28.4</v>
      </c>
      <c r="C36" s="7" t="n">
        <v>36.8</v>
      </c>
      <c r="D36" s="4" t="inlineStr">
        <is>
          <t xml:space="preserve"> </t>
        </is>
      </c>
    </row>
    <row r="37">
      <c r="A37" s="4" t="inlineStr">
        <is>
          <t>Temporary Differences Derivative Financial Instrument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Gross deferred tax assets</t>
        </is>
      </c>
      <c r="B39" s="7" t="n">
        <v>37.7</v>
      </c>
      <c r="C39" s="7" t="n">
        <v>31.1</v>
      </c>
      <c r="D39" s="4" t="inlineStr">
        <is>
          <t xml:space="preserve"> </t>
        </is>
      </c>
    </row>
    <row r="40">
      <c r="A40" s="4" t="inlineStr">
        <is>
          <t>Gross deferred tax liabilities</t>
        </is>
      </c>
      <c r="B40" s="7" t="n">
        <v>-246.1</v>
      </c>
      <c r="C40" s="7" t="n">
        <v>-77.2</v>
      </c>
      <c r="D40" s="4" t="inlineStr">
        <is>
          <t xml:space="preserve"> </t>
        </is>
      </c>
    </row>
    <row r="41">
      <c r="A41" s="4" t="inlineStr">
        <is>
          <t>Gross deferred tax assets/(liabilities)</t>
        </is>
      </c>
      <c r="B41" s="7" t="n">
        <v>-208.4</v>
      </c>
      <c r="C41" s="7" t="n">
        <v>-46.1</v>
      </c>
      <c r="D41" s="4" t="inlineStr">
        <is>
          <t xml:space="preserve"> </t>
        </is>
      </c>
    </row>
    <row r="42">
      <c r="A42" s="4" t="inlineStr">
        <is>
          <t>Temporary Differences Interestbearing Loans And Borrowing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oss deferred tax assets</t>
        </is>
      </c>
      <c r="B44" s="7" t="n">
        <v>8.800000000000001</v>
      </c>
      <c r="C44" s="7" t="n">
        <v>7.5</v>
      </c>
      <c r="D44" s="4" t="inlineStr">
        <is>
          <t xml:space="preserve"> </t>
        </is>
      </c>
    </row>
    <row r="45">
      <c r="A45" s="4" t="inlineStr">
        <is>
          <t>Gross deferred tax liabilities</t>
        </is>
      </c>
      <c r="B45" s="4" t="inlineStr">
        <is>
          <t xml:space="preserve"> </t>
        </is>
      </c>
      <c r="C45" s="4" t="inlineStr">
        <is>
          <t xml:space="preserve"> </t>
        </is>
      </c>
      <c r="D45" s="4" t="inlineStr">
        <is>
          <t xml:space="preserve"> </t>
        </is>
      </c>
    </row>
    <row r="46">
      <c r="A46" s="4" t="inlineStr">
        <is>
          <t>Gross deferred tax assets/(liabilities)</t>
        </is>
      </c>
      <c r="B46" s="7" t="n">
        <v>8.800000000000001</v>
      </c>
      <c r="C46" s="7" t="n">
        <v>7.5</v>
      </c>
      <c r="D46" s="4" t="inlineStr">
        <is>
          <t xml:space="preserve"> </t>
        </is>
      </c>
    </row>
    <row r="47">
      <c r="A47" s="4" t="inlineStr">
        <is>
          <t>Temporary Differences Inventori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Gross deferred tax assets</t>
        </is>
      </c>
      <c r="B49" s="5" t="n">
        <v>307</v>
      </c>
      <c r="C49" s="7" t="n">
        <v>268.6</v>
      </c>
      <c r="D49" s="4" t="inlineStr">
        <is>
          <t xml:space="preserve"> </t>
        </is>
      </c>
    </row>
    <row r="50">
      <c r="A50" s="4" t="inlineStr">
        <is>
          <t>Gross deferred tax liabilities</t>
        </is>
      </c>
      <c r="B50" s="7" t="n">
        <v>-205.9</v>
      </c>
      <c r="C50" s="7" t="n">
        <v>-59.6</v>
      </c>
      <c r="D50" s="4" t="inlineStr">
        <is>
          <t xml:space="preserve"> </t>
        </is>
      </c>
    </row>
    <row r="51">
      <c r="A51" s="4" t="inlineStr">
        <is>
          <t>Gross deferred tax assets/(liabilities)</t>
        </is>
      </c>
      <c r="B51" s="7" t="n">
        <v>101.1</v>
      </c>
      <c r="C51" s="5" t="n">
        <v>209</v>
      </c>
      <c r="D51" s="4" t="inlineStr">
        <is>
          <t xml:space="preserve"> </t>
        </is>
      </c>
    </row>
    <row r="52">
      <c r="A52" s="4" t="inlineStr">
        <is>
          <t>Temporary Differences Property Plant And Equip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Gross deferred tax assets</t>
        </is>
      </c>
      <c r="B54" s="7" t="n">
        <v>1189.6</v>
      </c>
      <c r="C54" s="7" t="n">
        <v>714.2</v>
      </c>
      <c r="D54" s="4" t="inlineStr">
        <is>
          <t xml:space="preserve"> </t>
        </is>
      </c>
    </row>
    <row r="55">
      <c r="A55" s="4" t="inlineStr">
        <is>
          <t>Gross deferred tax liabilities</t>
        </is>
      </c>
      <c r="B55" s="5" t="n">
        <v>-2459</v>
      </c>
      <c r="C55" s="7" t="n">
        <v>-1837.2</v>
      </c>
      <c r="D55" s="4" t="inlineStr">
        <is>
          <t xml:space="preserve"> </t>
        </is>
      </c>
    </row>
    <row r="56">
      <c r="A56" s="4" t="inlineStr">
        <is>
          <t>Gross deferred tax assets/(liabilities)</t>
        </is>
      </c>
      <c r="B56" s="7" t="n">
        <v>-1269.4</v>
      </c>
      <c r="C56" s="5" t="n">
        <v>-1123</v>
      </c>
      <c r="D56" s="4" t="inlineStr">
        <is>
          <t xml:space="preserve"> </t>
        </is>
      </c>
    </row>
    <row r="57">
      <c r="A57" s="4" t="inlineStr">
        <is>
          <t>Temporary Differences Withholding Tax On Undistributed Profits And Royalti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Gross deferred tax assets</t>
        </is>
      </c>
      <c r="B59" s="4" t="inlineStr">
        <is>
          <t xml:space="preserve"> </t>
        </is>
      </c>
      <c r="C59" s="4" t="inlineStr">
        <is>
          <t xml:space="preserve"> </t>
        </is>
      </c>
      <c r="D59" s="4" t="inlineStr">
        <is>
          <t xml:space="preserve"> </t>
        </is>
      </c>
    </row>
    <row r="60">
      <c r="A60" s="4" t="inlineStr">
        <is>
          <t>Gross deferred tax liabilities</t>
        </is>
      </c>
      <c r="B60" s="5" t="n">
        <v>-2255</v>
      </c>
      <c r="C60" s="7" t="n">
        <v>-1385.5</v>
      </c>
      <c r="D60" s="4" t="inlineStr">
        <is>
          <t xml:space="preserve"> </t>
        </is>
      </c>
    </row>
    <row r="61">
      <c r="A61" s="4" t="inlineStr">
        <is>
          <t>Gross deferred tax assets/(liabilities)</t>
        </is>
      </c>
      <c r="B61" s="5" t="n">
        <v>-2255</v>
      </c>
      <c r="C61" s="7" t="n">
        <v>-1385.5</v>
      </c>
      <c r="D61" s="4" t="inlineStr">
        <is>
          <t xml:space="preserve"> </t>
        </is>
      </c>
    </row>
    <row r="62">
      <c r="A62" s="4" t="inlineStr">
        <is>
          <t>Temporary Differences Investments In Associated And Joint Venture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Gross deferred tax assets</t>
        </is>
      </c>
      <c r="B64" s="4" t="inlineStr">
        <is>
          <t xml:space="preserve"> </t>
        </is>
      </c>
      <c r="C64" s="4" t="inlineStr">
        <is>
          <t xml:space="preserve"> </t>
        </is>
      </c>
      <c r="D64" s="4" t="inlineStr">
        <is>
          <t xml:space="preserve"> </t>
        </is>
      </c>
    </row>
    <row r="65">
      <c r="A65" s="4" t="inlineStr">
        <is>
          <t>Gross deferred tax liabilities</t>
        </is>
      </c>
      <c r="B65" s="7" t="n">
        <v>-383.7</v>
      </c>
      <c r="C65" s="7" t="n">
        <v>-383.7</v>
      </c>
      <c r="D65" s="4" t="inlineStr">
        <is>
          <t xml:space="preserve"> </t>
        </is>
      </c>
    </row>
    <row r="66">
      <c r="A66" s="4" t="inlineStr">
        <is>
          <t>Gross deferred tax assets/(liabilities)</t>
        </is>
      </c>
      <c r="B66" s="7" t="n">
        <v>-383.7</v>
      </c>
      <c r="C66" s="7" t="n">
        <v>-383.7</v>
      </c>
      <c r="D66" s="4" t="inlineStr">
        <is>
          <t xml:space="preserve"> </t>
        </is>
      </c>
    </row>
    <row r="67">
      <c r="A67" s="4" t="inlineStr">
        <is>
          <t>Temporary Difference Tax Losses Carried Forward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Gross deferred tax assets</t>
        </is>
      </c>
      <c r="B69" s="7" t="n">
        <v>3849.7</v>
      </c>
      <c r="C69" s="7" t="n">
        <v>4383.3</v>
      </c>
      <c r="D69" s="4" t="inlineStr">
        <is>
          <t xml:space="preserve"> </t>
        </is>
      </c>
    </row>
    <row r="70">
      <c r="A70" s="4" t="inlineStr">
        <is>
          <t>Gross deferred tax liabilities</t>
        </is>
      </c>
      <c r="B70" s="4" t="inlineStr">
        <is>
          <t xml:space="preserve"> </t>
        </is>
      </c>
      <c r="C70" s="4" t="inlineStr">
        <is>
          <t xml:space="preserve"> </t>
        </is>
      </c>
      <c r="D70" s="4" t="inlineStr">
        <is>
          <t xml:space="preserve"> </t>
        </is>
      </c>
    </row>
    <row r="71">
      <c r="A71" s="4" t="inlineStr">
        <is>
          <t>Gross deferred tax assets/(liabilities)</t>
        </is>
      </c>
      <c r="B71" s="7" t="n">
        <v>3849.7</v>
      </c>
      <c r="C71" s="7" t="n">
        <v>4383.3</v>
      </c>
      <c r="D71" s="4" t="inlineStr">
        <is>
          <t xml:space="preserve"> </t>
        </is>
      </c>
    </row>
    <row r="72">
      <c r="A72" s="4" t="inlineStr">
        <is>
          <t>Temporary Differences Provision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Gross deferred tax assets</t>
        </is>
      </c>
      <c r="B74" s="7" t="n">
        <v>1537.9</v>
      </c>
      <c r="C74" s="7" t="n">
        <v>1026.3</v>
      </c>
      <c r="D74" s="4" t="inlineStr">
        <is>
          <t xml:space="preserve"> </t>
        </is>
      </c>
    </row>
    <row r="75">
      <c r="A75" s="4" t="inlineStr">
        <is>
          <t>Gross deferred tax liabilities</t>
        </is>
      </c>
      <c r="B75" s="7" t="n">
        <v>-4.5</v>
      </c>
      <c r="C75" s="7" t="n">
        <v>-4.6</v>
      </c>
      <c r="D75" s="4" t="inlineStr">
        <is>
          <t xml:space="preserve"> </t>
        </is>
      </c>
    </row>
    <row r="76">
      <c r="A76" s="4" t="inlineStr">
        <is>
          <t>Gross deferred tax assets/(liabilities)</t>
        </is>
      </c>
      <c r="B76" s="7" t="n">
        <v>1533.4</v>
      </c>
      <c r="C76" s="7" t="n">
        <v>1021.7</v>
      </c>
      <c r="D76" s="4" t="inlineStr">
        <is>
          <t xml:space="preserve"> </t>
        </is>
      </c>
    </row>
    <row r="77">
      <c r="A77" s="4" t="inlineStr">
        <is>
          <t>Temporary Difference Impact Of The Adoption Of IFRS 16 Lease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Gross deferred tax assets</t>
        </is>
      </c>
      <c r="B79" s="4" t="inlineStr">
        <is>
          <t xml:space="preserve"> </t>
        </is>
      </c>
      <c r="C79" s="7" t="n">
        <v>14.5</v>
      </c>
      <c r="D79" s="4" t="inlineStr">
        <is>
          <t xml:space="preserve"> </t>
        </is>
      </c>
    </row>
    <row r="80">
      <c r="A80" s="4" t="inlineStr">
        <is>
          <t>Gross deferred tax liabilities</t>
        </is>
      </c>
      <c r="B80" s="7" t="n">
        <v>-47.1</v>
      </c>
      <c r="C80" s="7" t="n">
        <v>-19.7</v>
      </c>
      <c r="D80" s="4" t="inlineStr">
        <is>
          <t xml:space="preserve"> </t>
        </is>
      </c>
    </row>
    <row r="81">
      <c r="A81" s="4" t="inlineStr">
        <is>
          <t>Gross deferred tax assets/(liabilities)</t>
        </is>
      </c>
      <c r="B81" s="7" t="n">
        <v>-47.1</v>
      </c>
      <c r="C81" s="7" t="n">
        <v>-5.2</v>
      </c>
      <c r="D81" s="4" t="inlineStr">
        <is>
          <t xml:space="preserve"> </t>
        </is>
      </c>
    </row>
    <row r="82">
      <c r="A82" s="4" t="inlineStr">
        <is>
          <t>Temporary Difference Exclusion Of ICMS From PIS/COFINS Calculation Basi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Gross deferred tax assets</t>
        </is>
      </c>
      <c r="B84" s="4" t="inlineStr">
        <is>
          <t xml:space="preserve"> </t>
        </is>
      </c>
      <c r="C84" s="4" t="inlineStr">
        <is>
          <t xml:space="preserve"> </t>
        </is>
      </c>
      <c r="D84" s="4" t="inlineStr">
        <is>
          <t xml:space="preserve"> </t>
        </is>
      </c>
    </row>
    <row r="85">
      <c r="A85" s="4" t="inlineStr">
        <is>
          <t>Gross deferred tax liabilities</t>
        </is>
      </c>
      <c r="B85" s="7" t="n">
        <v>-121.6</v>
      </c>
      <c r="C85" s="7" t="n">
        <v>-228.5</v>
      </c>
      <c r="D85" s="4" t="inlineStr">
        <is>
          <t xml:space="preserve"> </t>
        </is>
      </c>
    </row>
    <row r="86">
      <c r="A86" s="4" t="inlineStr">
        <is>
          <t>Gross deferred tax assets/(liabilities)</t>
        </is>
      </c>
      <c r="B86" s="7" t="n">
        <v>-121.6</v>
      </c>
      <c r="C86" s="7" t="n">
        <v>-228.5</v>
      </c>
      <c r="D86" s="4" t="inlineStr">
        <is>
          <t xml:space="preserve"> </t>
        </is>
      </c>
    </row>
    <row r="87">
      <c r="A87" s="4" t="inlineStr">
        <is>
          <t>Temporary Differences Other Item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Gross deferred tax assets</t>
        </is>
      </c>
      <c r="B89" s="7" t="n">
        <v>289.3</v>
      </c>
      <c r="C89" s="7" t="n">
        <v>266.5</v>
      </c>
      <c r="D89" s="4" t="inlineStr">
        <is>
          <t xml:space="preserve"> </t>
        </is>
      </c>
    </row>
    <row r="90">
      <c r="A90" s="4" t="inlineStr">
        <is>
          <t>Gross deferred tax liabilities</t>
        </is>
      </c>
      <c r="B90" s="7" t="n">
        <v>-558.7</v>
      </c>
      <c r="C90" s="7" t="n">
        <v>-437.1</v>
      </c>
      <c r="D90" s="4" t="inlineStr">
        <is>
          <t xml:space="preserve"> </t>
        </is>
      </c>
    </row>
    <row r="91">
      <c r="A91" s="4" t="inlineStr">
        <is>
          <t>Gross deferred tax assets/(liabilities)</t>
        </is>
      </c>
      <c r="B91" s="6" t="inlineStr">
        <is>
          <t>R$ 269.4</t>
        </is>
      </c>
      <c r="C91" s="6" t="inlineStr">
        <is>
          <t>R$ 170.6</t>
        </is>
      </c>
      <c r="D9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Details 4)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Deferred taxes not related to tax losses</t>
        </is>
      </c>
      <c r="B3" s="6" t="inlineStr">
        <is>
          <t>R$ 3684.0</t>
        </is>
      </c>
      <c r="C3" s="6" t="inlineStr">
        <is>
          <t>R$ 4651.2</t>
        </is>
      </c>
      <c r="D3" s="6" t="inlineStr">
        <is>
          <t>R$ 2713.1</t>
        </is>
      </c>
    </row>
    <row r="4">
      <c r="A4" s="4" t="inlineStr">
        <is>
          <t>Temporary Differences Investments In Securiti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Deferred taxes not related to tax losses</t>
        </is>
      </c>
      <c r="B6" s="7" t="n">
        <v>7.3</v>
      </c>
      <c r="C6" s="7" t="n">
        <v>8.199999999999999</v>
      </c>
      <c r="D6" s="4" t="inlineStr">
        <is>
          <t xml:space="preserve"> </t>
        </is>
      </c>
    </row>
    <row r="7">
      <c r="A7" s="4" t="inlineStr">
        <is>
          <t>Temporary Differences Intangibl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erred taxes not related to tax losses</t>
        </is>
      </c>
      <c r="B9" s="7" t="n">
        <v>-2141.9</v>
      </c>
      <c r="C9" s="7" t="n">
        <v>-1369.7</v>
      </c>
      <c r="D9" s="4" t="inlineStr">
        <is>
          <t xml:space="preserve"> </t>
        </is>
      </c>
    </row>
    <row r="10">
      <c r="A10" s="4" t="inlineStr">
        <is>
          <t>Temporary Differences Employee Benefi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taxes not related to tax losses</t>
        </is>
      </c>
      <c r="B12" s="7" t="n">
        <v>971.6</v>
      </c>
      <c r="C12" s="7" t="n">
        <v>856.5</v>
      </c>
      <c r="D12" s="4" t="inlineStr">
        <is>
          <t xml:space="preserve"> </t>
        </is>
      </c>
    </row>
    <row r="13">
      <c r="A13" s="4" t="inlineStr">
        <is>
          <t>Temporary Differences Trade Payabl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ferred taxes not related to tax losses</t>
        </is>
      </c>
      <c r="B15" s="7" t="n">
        <v>3880.2</v>
      </c>
      <c r="C15" s="7" t="n">
        <v>2840.5</v>
      </c>
      <c r="D15" s="4" t="inlineStr">
        <is>
          <t xml:space="preserve"> </t>
        </is>
      </c>
    </row>
    <row r="16">
      <c r="A16" s="4" t="inlineStr">
        <is>
          <t>Temporary Differences Trade Receivabl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es not related to tax losses</t>
        </is>
      </c>
      <c r="B18" s="7" t="n">
        <v>28.4</v>
      </c>
      <c r="C18" s="7" t="n">
        <v>36.8</v>
      </c>
      <c r="D18" s="4" t="inlineStr">
        <is>
          <t xml:space="preserve"> </t>
        </is>
      </c>
    </row>
    <row r="19">
      <c r="A19" s="4" t="inlineStr">
        <is>
          <t>Temporary Differences Derivative Financial Instrumen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ferred taxes not related to tax losses</t>
        </is>
      </c>
      <c r="B21" s="7" t="n">
        <v>-208.4</v>
      </c>
      <c r="C21" s="7" t="n">
        <v>-46.1</v>
      </c>
      <c r="D21" s="4" t="inlineStr">
        <is>
          <t xml:space="preserve"> </t>
        </is>
      </c>
    </row>
    <row r="22">
      <c r="A22" s="4" t="inlineStr">
        <is>
          <t>Temporary Differences Interestbearing Loans And Borrow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erred taxes not related to tax losses</t>
        </is>
      </c>
      <c r="B24" s="7" t="n">
        <v>8.800000000000001</v>
      </c>
      <c r="C24" s="7" t="n">
        <v>7.5</v>
      </c>
      <c r="D24" s="4" t="inlineStr">
        <is>
          <t xml:space="preserve"> </t>
        </is>
      </c>
    </row>
    <row r="25">
      <c r="A25" s="4" t="inlineStr">
        <is>
          <t>Temporary Differences Inventor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ferred taxes not related to tax losses</t>
        </is>
      </c>
      <c r="B27" s="7" t="n">
        <v>101.1</v>
      </c>
      <c r="C27" s="5" t="n">
        <v>209</v>
      </c>
      <c r="D27" s="4" t="inlineStr">
        <is>
          <t xml:space="preserve"> </t>
        </is>
      </c>
    </row>
    <row r="28">
      <c r="A28" s="4" t="inlineStr">
        <is>
          <t>Temporary Differences Property Plant And Equi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Deferred taxes not related to tax losses</t>
        </is>
      </c>
      <c r="B30" s="7" t="n">
        <v>-1269.4</v>
      </c>
      <c r="C30" s="5" t="n">
        <v>-1123</v>
      </c>
      <c r="D30" s="4" t="inlineStr">
        <is>
          <t xml:space="preserve"> </t>
        </is>
      </c>
    </row>
    <row r="31">
      <c r="A31" s="4" t="inlineStr">
        <is>
          <t>Temporary Differences Withholding Tax Over Undistributed Profits And Royalt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ferred taxes not related to tax losses</t>
        </is>
      </c>
      <c r="B33" s="5" t="n">
        <v>-2255</v>
      </c>
      <c r="C33" s="4" t="inlineStr">
        <is>
          <t xml:space="preserve"> </t>
        </is>
      </c>
      <c r="D33" s="4" t="inlineStr">
        <is>
          <t xml:space="preserve"> </t>
        </is>
      </c>
    </row>
    <row r="34">
      <c r="A34" s="4" t="inlineStr">
        <is>
          <t>Temporary Differences Investments In Associates And Joint Venture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Deferred taxes not related to tax losses</t>
        </is>
      </c>
      <c r="B36" s="7" t="n">
        <v>-383.7</v>
      </c>
      <c r="C36" s="4" t="inlineStr">
        <is>
          <t xml:space="preserve"> </t>
        </is>
      </c>
      <c r="D36" s="4" t="inlineStr">
        <is>
          <t xml:space="preserve"> </t>
        </is>
      </c>
    </row>
    <row r="37">
      <c r="A37" s="4" t="inlineStr">
        <is>
          <t>Temporary Differences Provis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Deferred taxes not related to tax losses</t>
        </is>
      </c>
      <c r="B39" s="7" t="n">
        <v>1533.4</v>
      </c>
      <c r="C39" s="7" t="n">
        <v>1021.7</v>
      </c>
      <c r="D39" s="4" t="inlineStr">
        <is>
          <t xml:space="preserve"> </t>
        </is>
      </c>
    </row>
    <row r="40">
      <c r="A40" s="4" t="inlineStr">
        <is>
          <t>Temporary Difference Impact Of The Adoption Of IFRS 16 Leas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Deferred taxes not related to tax losses</t>
        </is>
      </c>
      <c r="B42" s="7" t="n">
        <v>-47.1</v>
      </c>
      <c r="C42" s="7" t="n">
        <v>-5.2</v>
      </c>
      <c r="D42" s="4" t="inlineStr">
        <is>
          <t xml:space="preserve"> </t>
        </is>
      </c>
    </row>
    <row r="43">
      <c r="A43" s="4" t="inlineStr">
        <is>
          <t>Temporary Difference Exclusion Of ICMS From PIS/COFINS Calculation Basi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Deferred taxes not related to tax losses</t>
        </is>
      </c>
      <c r="B45" s="7" t="n">
        <v>-121.6</v>
      </c>
      <c r="C45" s="7" t="n">
        <v>-228.5</v>
      </c>
      <c r="D45" s="4" t="inlineStr">
        <is>
          <t xml:space="preserve"> </t>
        </is>
      </c>
    </row>
    <row r="46">
      <c r="A46" s="4" t="inlineStr">
        <is>
          <t>Temporary Differences Other Item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Deferred taxes not related to tax losses</t>
        </is>
      </c>
      <c r="B48" s="7" t="n">
        <v>-269.4</v>
      </c>
      <c r="C48" s="6" t="inlineStr">
        <is>
          <t>R$ 170.6</t>
        </is>
      </c>
      <c r="D48" s="4" t="inlineStr">
        <is>
          <t xml:space="preserve"> </t>
        </is>
      </c>
    </row>
    <row r="49">
      <c r="A49" s="4" t="inlineStr">
        <is>
          <t>Deferred Taxes Not Related To Tax Losse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Deferred taxes not related to tax losses</t>
        </is>
      </c>
      <c r="B51" s="7" t="n">
        <v>-165.7</v>
      </c>
      <c r="C51" s="4" t="inlineStr">
        <is>
          <t xml:space="preserve"> </t>
        </is>
      </c>
      <c r="D51" s="4" t="inlineStr">
        <is>
          <t xml:space="preserve"> </t>
        </is>
      </c>
    </row>
    <row r="52">
      <c r="A52" s="4" t="inlineStr">
        <is>
          <t>Not later than one year [member] | Temporary Differences Investments In Secur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Deferred taxes not related to tax losses</t>
        </is>
      </c>
      <c r="B54" s="4" t="inlineStr">
        <is>
          <t xml:space="preserve"> </t>
        </is>
      </c>
      <c r="C54" s="4" t="inlineStr">
        <is>
          <t xml:space="preserve"> </t>
        </is>
      </c>
      <c r="D54" s="4" t="inlineStr">
        <is>
          <t xml:space="preserve"> </t>
        </is>
      </c>
    </row>
    <row r="55">
      <c r="A55" s="4" t="inlineStr">
        <is>
          <t>Not later than one year [member] | Temporary Differences Intangibl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Deferred taxes not related to tax losses</t>
        </is>
      </c>
      <c r="B57" s="7" t="n">
        <v>-1.9</v>
      </c>
      <c r="C57" s="4" t="inlineStr">
        <is>
          <t xml:space="preserve"> </t>
        </is>
      </c>
      <c r="D57" s="4" t="inlineStr">
        <is>
          <t xml:space="preserve"> </t>
        </is>
      </c>
    </row>
    <row r="58">
      <c r="A58" s="4" t="inlineStr">
        <is>
          <t>Not later than one year [member] | Temporary Differences Employee Benefit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Deferred taxes not related to tax losses</t>
        </is>
      </c>
      <c r="B60" s="7" t="n">
        <v>226.8</v>
      </c>
      <c r="C60" s="4" t="inlineStr">
        <is>
          <t xml:space="preserve"> </t>
        </is>
      </c>
      <c r="D60" s="4" t="inlineStr">
        <is>
          <t xml:space="preserve"> </t>
        </is>
      </c>
    </row>
    <row r="61">
      <c r="A61" s="4" t="inlineStr">
        <is>
          <t>Not later than one year [member] | Temporary Differences Trade Payabl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Deferred taxes not related to tax losses</t>
        </is>
      </c>
      <c r="B63" s="7" t="n">
        <v>-301.3</v>
      </c>
      <c r="C63" s="4" t="inlineStr">
        <is>
          <t xml:space="preserve"> </t>
        </is>
      </c>
      <c r="D63" s="4" t="inlineStr">
        <is>
          <t xml:space="preserve"> </t>
        </is>
      </c>
    </row>
    <row r="64">
      <c r="A64" s="4" t="inlineStr">
        <is>
          <t>Not later than one year [member] | Temporary Differences Trade Receivabl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Deferred taxes not related to tax losses</t>
        </is>
      </c>
      <c r="B66" s="7" t="n">
        <v>17.5</v>
      </c>
      <c r="C66" s="4" t="inlineStr">
        <is>
          <t xml:space="preserve"> </t>
        </is>
      </c>
      <c r="D66" s="4" t="inlineStr">
        <is>
          <t xml:space="preserve"> </t>
        </is>
      </c>
    </row>
    <row r="67">
      <c r="A67" s="4" t="inlineStr">
        <is>
          <t>Not later than one year [member] | Temporary Differences Derivative Financial Instrument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Deferred taxes not related to tax losses</t>
        </is>
      </c>
      <c r="B69" s="7" t="n">
        <v>-225.1</v>
      </c>
      <c r="C69" s="4" t="inlineStr">
        <is>
          <t xml:space="preserve"> </t>
        </is>
      </c>
      <c r="D69" s="4" t="inlineStr">
        <is>
          <t xml:space="preserve"> </t>
        </is>
      </c>
    </row>
    <row r="70">
      <c r="A70" s="4" t="inlineStr">
        <is>
          <t>Not later than one year [member] | Temporary Differences Interestbearing Loans And Borrowing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Deferred taxes not related to tax losses</t>
        </is>
      </c>
      <c r="B72" s="7" t="n">
        <v>0.1</v>
      </c>
      <c r="C72" s="4" t="inlineStr">
        <is>
          <t xml:space="preserve"> </t>
        </is>
      </c>
      <c r="D72" s="4" t="inlineStr">
        <is>
          <t xml:space="preserve"> </t>
        </is>
      </c>
    </row>
    <row r="73">
      <c r="A73" s="4" t="inlineStr">
        <is>
          <t>Not later than one year [member] | Temporary Differences Inventori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Deferred taxes not related to tax losses</t>
        </is>
      </c>
      <c r="B75" s="7" t="n">
        <v>122.2</v>
      </c>
      <c r="C75" s="4" t="inlineStr">
        <is>
          <t xml:space="preserve"> </t>
        </is>
      </c>
      <c r="D75" s="4" t="inlineStr">
        <is>
          <t xml:space="preserve"> </t>
        </is>
      </c>
    </row>
    <row r="76">
      <c r="A76" s="4" t="inlineStr">
        <is>
          <t>Not later than one year [member] | Temporary Differences Property Plant And Equipment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Deferred taxes not related to tax losses</t>
        </is>
      </c>
      <c r="B78" s="7" t="n">
        <v>-4.5</v>
      </c>
      <c r="C78" s="4" t="inlineStr">
        <is>
          <t xml:space="preserve"> </t>
        </is>
      </c>
      <c r="D78" s="4" t="inlineStr">
        <is>
          <t xml:space="preserve"> </t>
        </is>
      </c>
    </row>
    <row r="79">
      <c r="A79" s="4" t="inlineStr">
        <is>
          <t>Not later than one year [member] | Temporary Differences Withholding Tax Over Undistributed Profits And Royalti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Deferred taxes not related to tax losses</t>
        </is>
      </c>
      <c r="B81" s="4" t="inlineStr">
        <is>
          <t xml:space="preserve"> </t>
        </is>
      </c>
      <c r="C81" s="4" t="inlineStr">
        <is>
          <t xml:space="preserve"> </t>
        </is>
      </c>
      <c r="D81" s="4" t="inlineStr">
        <is>
          <t xml:space="preserve"> </t>
        </is>
      </c>
    </row>
    <row r="82">
      <c r="A82" s="4" t="inlineStr">
        <is>
          <t>Not later than one year [member] | Temporary Differences Investments In Associates And Joint Ventur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Deferred taxes not related to tax losses</t>
        </is>
      </c>
      <c r="B84" s="4" t="inlineStr">
        <is>
          <t xml:space="preserve"> </t>
        </is>
      </c>
      <c r="C84" s="4" t="inlineStr">
        <is>
          <t xml:space="preserve"> </t>
        </is>
      </c>
      <c r="D84" s="4" t="inlineStr">
        <is>
          <t xml:space="preserve"> </t>
        </is>
      </c>
    </row>
    <row r="85">
      <c r="A85" s="4" t="inlineStr">
        <is>
          <t>Not later than one year [member] | Temporary Differences Provision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Deferred taxes not related to tax losses</t>
        </is>
      </c>
      <c r="B87" s="7" t="n">
        <v>997.3</v>
      </c>
      <c r="C87" s="4" t="inlineStr">
        <is>
          <t xml:space="preserve"> </t>
        </is>
      </c>
      <c r="D87" s="4" t="inlineStr">
        <is>
          <t xml:space="preserve"> </t>
        </is>
      </c>
    </row>
    <row r="88">
      <c r="A88" s="4" t="inlineStr">
        <is>
          <t>Not later than one year [member] | Temporary Difference Impact Of The Adoption Of IFRS 16 Lease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Deferred taxes not related to tax losses</t>
        </is>
      </c>
      <c r="B90" s="4" t="inlineStr">
        <is>
          <t xml:space="preserve"> </t>
        </is>
      </c>
      <c r="C90" s="4" t="inlineStr">
        <is>
          <t xml:space="preserve"> </t>
        </is>
      </c>
      <c r="D90" s="4" t="inlineStr">
        <is>
          <t xml:space="preserve"> </t>
        </is>
      </c>
    </row>
    <row r="91">
      <c r="A91" s="4" t="inlineStr">
        <is>
          <t>Not later than one year [member] | Temporary Difference Exclusion Of ICMS From PIS/COFINS Calculation Basi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Deferred taxes not related to tax losses</t>
        </is>
      </c>
      <c r="B93" s="4" t="inlineStr">
        <is>
          <t xml:space="preserve"> </t>
        </is>
      </c>
      <c r="C93" s="4" t="inlineStr">
        <is>
          <t xml:space="preserve"> </t>
        </is>
      </c>
      <c r="D93" s="4" t="inlineStr">
        <is>
          <t xml:space="preserve"> </t>
        </is>
      </c>
    </row>
    <row r="94">
      <c r="A94" s="4" t="inlineStr">
        <is>
          <t>Not later than one year [member] | Temporary Differences Other Item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Deferred taxes not related to tax losses</t>
        </is>
      </c>
      <c r="B96" s="7" t="n">
        <v>57.4</v>
      </c>
      <c r="C96" s="4" t="inlineStr">
        <is>
          <t xml:space="preserve"> </t>
        </is>
      </c>
      <c r="D96" s="4" t="inlineStr">
        <is>
          <t xml:space="preserve"> </t>
        </is>
      </c>
    </row>
    <row r="97">
      <c r="A97" s="4" t="inlineStr">
        <is>
          <t>Not later than one year [member] | Deferred Taxes Not Related To Tax Losse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Deferred taxes not related to tax losses</t>
        </is>
      </c>
      <c r="B99" s="7" t="n">
        <v>888.5</v>
      </c>
      <c r="C99" s="4" t="inlineStr">
        <is>
          <t xml:space="preserve"> </t>
        </is>
      </c>
      <c r="D99" s="4" t="inlineStr">
        <is>
          <t xml:space="preserve"> </t>
        </is>
      </c>
    </row>
    <row r="100">
      <c r="A100" s="4" t="inlineStr">
        <is>
          <t>Later than one year [member] | Temporary Differences Investments In Securitie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Deferred taxes not related to tax losses</t>
        </is>
      </c>
      <c r="B102" s="7" t="n">
        <v>7.3</v>
      </c>
      <c r="C102" s="4" t="inlineStr">
        <is>
          <t xml:space="preserve"> </t>
        </is>
      </c>
      <c r="D102" s="4" t="inlineStr">
        <is>
          <t xml:space="preserve"> </t>
        </is>
      </c>
    </row>
    <row r="103">
      <c r="A103" s="4" t="inlineStr">
        <is>
          <t>Later than one year [member] | Temporary Differences Intangible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Deferred taxes not related to tax losses</t>
        </is>
      </c>
      <c r="B105" s="5" t="n">
        <v>-2140</v>
      </c>
      <c r="C105" s="4" t="inlineStr">
        <is>
          <t xml:space="preserve"> </t>
        </is>
      </c>
      <c r="D105" s="4" t="inlineStr">
        <is>
          <t xml:space="preserve"> </t>
        </is>
      </c>
    </row>
    <row r="106">
      <c r="A106" s="4" t="inlineStr">
        <is>
          <t>Later than one year [member] | Temporary Differences Employee Benefit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Deferred taxes not related to tax losses</t>
        </is>
      </c>
      <c r="B108" s="7" t="n">
        <v>744.8</v>
      </c>
      <c r="C108" s="4" t="inlineStr">
        <is>
          <t xml:space="preserve"> </t>
        </is>
      </c>
      <c r="D108" s="4" t="inlineStr">
        <is>
          <t xml:space="preserve"> </t>
        </is>
      </c>
    </row>
    <row r="109">
      <c r="A109" s="4" t="inlineStr">
        <is>
          <t>Later than one year [member] | Temporary Differences Trade Payabl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Deferred taxes not related to tax losses</t>
        </is>
      </c>
      <c r="B111" s="7" t="n">
        <v>4181.5</v>
      </c>
      <c r="C111" s="4" t="inlineStr">
        <is>
          <t xml:space="preserve"> </t>
        </is>
      </c>
      <c r="D111" s="4" t="inlineStr">
        <is>
          <t xml:space="preserve"> </t>
        </is>
      </c>
    </row>
    <row r="112">
      <c r="A112" s="4" t="inlineStr">
        <is>
          <t>Later than one year [member] | Temporary Differences Trade Receivable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Deferred taxes not related to tax losses</t>
        </is>
      </c>
      <c r="B114" s="7" t="n">
        <v>10.9</v>
      </c>
      <c r="C114" s="4" t="inlineStr">
        <is>
          <t xml:space="preserve"> </t>
        </is>
      </c>
      <c r="D114" s="4" t="inlineStr">
        <is>
          <t xml:space="preserve"> </t>
        </is>
      </c>
    </row>
    <row r="115">
      <c r="A115" s="4" t="inlineStr">
        <is>
          <t>Later than one year [member] | Temporary Differences Derivative Financial Instrument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Deferred taxes not related to tax losses</t>
        </is>
      </c>
      <c r="B117" s="7" t="n">
        <v>16.7</v>
      </c>
      <c r="C117" s="4" t="inlineStr">
        <is>
          <t xml:space="preserve"> </t>
        </is>
      </c>
      <c r="D117" s="4" t="inlineStr">
        <is>
          <t xml:space="preserve"> </t>
        </is>
      </c>
    </row>
    <row r="118">
      <c r="A118" s="4" t="inlineStr">
        <is>
          <t>Later than one year [member] | Temporary Differences Interestbearing Loans And Borrowing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Deferred taxes not related to tax losses</t>
        </is>
      </c>
      <c r="B120" s="7" t="n">
        <v>8.699999999999999</v>
      </c>
      <c r="C120" s="4" t="inlineStr">
        <is>
          <t xml:space="preserve"> </t>
        </is>
      </c>
      <c r="D120" s="4" t="inlineStr">
        <is>
          <t xml:space="preserve"> </t>
        </is>
      </c>
    </row>
    <row r="121">
      <c r="A121" s="4" t="inlineStr">
        <is>
          <t>Later than one year [member] | Temporary Differences Inventories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Deferred taxes not related to tax losses</t>
        </is>
      </c>
      <c r="B123" s="7" t="n">
        <v>-21.1</v>
      </c>
      <c r="C123" s="4" t="inlineStr">
        <is>
          <t xml:space="preserve"> </t>
        </is>
      </c>
      <c r="D123" s="4" t="inlineStr">
        <is>
          <t xml:space="preserve"> </t>
        </is>
      </c>
    </row>
    <row r="124">
      <c r="A124" s="4" t="inlineStr">
        <is>
          <t>Later than one year [member] | Temporary Differences Property Plant And Equipment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Deferred taxes not related to tax losses</t>
        </is>
      </c>
      <c r="B126" s="7" t="n">
        <v>-1264.9</v>
      </c>
      <c r="C126" s="4" t="inlineStr">
        <is>
          <t xml:space="preserve"> </t>
        </is>
      </c>
      <c r="D126" s="4" t="inlineStr">
        <is>
          <t xml:space="preserve"> </t>
        </is>
      </c>
    </row>
    <row r="127">
      <c r="A127" s="4" t="inlineStr">
        <is>
          <t>Later than one year [member] | Temporary Differences Withholding Tax Over Undistributed Profits And Royalties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Deferred taxes not related to tax losses</t>
        </is>
      </c>
      <c r="B129" s="5" t="n">
        <v>-2255</v>
      </c>
      <c r="C129" s="4" t="inlineStr">
        <is>
          <t xml:space="preserve"> </t>
        </is>
      </c>
      <c r="D129" s="4" t="inlineStr">
        <is>
          <t xml:space="preserve"> </t>
        </is>
      </c>
    </row>
    <row r="130">
      <c r="A130" s="4" t="inlineStr">
        <is>
          <t>Later than one year [member] | Temporary Differences Investments In Associates And Joint Venture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Deferred taxes not related to tax losses</t>
        </is>
      </c>
      <c r="B132" s="7" t="n">
        <v>-383.7</v>
      </c>
      <c r="C132" s="4" t="inlineStr">
        <is>
          <t xml:space="preserve"> </t>
        </is>
      </c>
      <c r="D132" s="4" t="inlineStr">
        <is>
          <t xml:space="preserve"> </t>
        </is>
      </c>
    </row>
    <row r="133">
      <c r="A133" s="4" t="inlineStr">
        <is>
          <t>Later than one year [member] | Temporary Differences Provision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Deferred taxes not related to tax losses</t>
        </is>
      </c>
      <c r="B135" s="7" t="n">
        <v>536.1</v>
      </c>
      <c r="C135" s="4" t="inlineStr">
        <is>
          <t xml:space="preserve"> </t>
        </is>
      </c>
      <c r="D135" s="4" t="inlineStr">
        <is>
          <t xml:space="preserve"> </t>
        </is>
      </c>
    </row>
    <row r="136">
      <c r="A136" s="4" t="inlineStr">
        <is>
          <t>Later than one year [member] | Temporary Difference Impact Of The Adoption Of IFRS 16 Leases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Deferred taxes not related to tax losses</t>
        </is>
      </c>
      <c r="B138" s="7" t="n">
        <v>-47.1</v>
      </c>
      <c r="C138" s="4" t="inlineStr">
        <is>
          <t xml:space="preserve"> </t>
        </is>
      </c>
      <c r="D138" s="4" t="inlineStr">
        <is>
          <t xml:space="preserve"> </t>
        </is>
      </c>
    </row>
    <row r="139">
      <c r="A139" s="4" t="inlineStr">
        <is>
          <t>Later than one year [member] | Temporary Difference Exclusion Of ICMS From PIS/COFINS Calculation Basi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Deferred taxes not related to tax losses</t>
        </is>
      </c>
      <c r="B141" s="7" t="n">
        <v>-121.6</v>
      </c>
      <c r="C141" s="4" t="inlineStr">
        <is>
          <t xml:space="preserve"> </t>
        </is>
      </c>
      <c r="D141" s="4" t="inlineStr">
        <is>
          <t xml:space="preserve"> </t>
        </is>
      </c>
    </row>
    <row r="142">
      <c r="A142" s="4" t="inlineStr">
        <is>
          <t>Later than one year [member] | Temporary Differences Other Items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Deferred taxes not related to tax losses</t>
        </is>
      </c>
      <c r="B144" s="7" t="n">
        <v>-326.8</v>
      </c>
      <c r="C144" s="4" t="inlineStr">
        <is>
          <t xml:space="preserve"> </t>
        </is>
      </c>
      <c r="D144" s="4" t="inlineStr">
        <is>
          <t xml:space="preserve"> </t>
        </is>
      </c>
    </row>
    <row r="145">
      <c r="A145" s="4" t="inlineStr">
        <is>
          <t>Later than one year [member] | Deferred Taxes Not Related To Tax Losses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Deferred taxes not related to tax losses</t>
        </is>
      </c>
      <c r="B147" s="6" t="inlineStr">
        <is>
          <t>R$ 1054.2</t>
        </is>
      </c>
      <c r="C147" s="4" t="inlineStr">
        <is>
          <t xml:space="preserve"> </t>
        </is>
      </c>
      <c r="D14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Details 5) - Unused tax losses [member] R$ in Millions</t>
        </is>
      </c>
      <c r="B1" s="2" t="inlineStr">
        <is>
          <t>Dec. 31, 2024 BRL (R$)</t>
        </is>
      </c>
    </row>
    <row r="2">
      <c r="A2" s="3" t="inlineStr">
        <is>
          <t>IfrsStatementLineItems [Line Items]</t>
        </is>
      </c>
      <c r="B2" s="4" t="inlineStr">
        <is>
          <t xml:space="preserve"> </t>
        </is>
      </c>
    </row>
    <row r="3">
      <c r="A3" s="4" t="inlineStr">
        <is>
          <t>Deferred tax related to tax losses</t>
        </is>
      </c>
      <c r="B3" s="6" t="inlineStr">
        <is>
          <t>R$ 3849.7</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Deferred tax related to tax losses</t>
        </is>
      </c>
      <c r="B6" s="7" t="n">
        <v>1380.1</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Deferred tax related to tax losses</t>
        </is>
      </c>
      <c r="B9" s="7" t="n">
        <v>597.1</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Deferred tax related to tax losses</t>
        </is>
      </c>
      <c r="B12" s="7" t="n">
        <v>206.7</v>
      </c>
    </row>
    <row r="13">
      <c r="A13" s="4" t="inlineStr">
        <is>
          <t>Later Than Three Years And Not Later Than Fours Years [Member]</t>
        </is>
      </c>
      <c r="B13" s="4" t="inlineStr">
        <is>
          <t xml:space="preserve"> </t>
        </is>
      </c>
    </row>
    <row r="14">
      <c r="A14" s="3" t="inlineStr">
        <is>
          <t>IfrsStatementLineItems [Line Items]</t>
        </is>
      </c>
      <c r="B14" s="4" t="inlineStr">
        <is>
          <t xml:space="preserve"> </t>
        </is>
      </c>
    </row>
    <row r="15">
      <c r="A15" s="4" t="inlineStr">
        <is>
          <t>Deferred tax related to tax losses</t>
        </is>
      </c>
      <c r="B15" s="7" t="n">
        <v>142.9</v>
      </c>
    </row>
    <row r="16">
      <c r="A16" s="4" t="inlineStr">
        <is>
          <t>Later than five years and not later than seven years [member]</t>
        </is>
      </c>
      <c r="B16" s="4" t="inlineStr">
        <is>
          <t xml:space="preserve"> </t>
        </is>
      </c>
    </row>
    <row r="17">
      <c r="A17" s="3" t="inlineStr">
        <is>
          <t>IfrsStatementLineItems [Line Items]</t>
        </is>
      </c>
      <c r="B17" s="4" t="inlineStr">
        <is>
          <t xml:space="preserve"> </t>
        </is>
      </c>
    </row>
    <row r="18">
      <c r="A18" s="4" t="inlineStr">
        <is>
          <t>Deferred tax related to tax losses</t>
        </is>
      </c>
      <c r="B18" s="7" t="n">
        <v>510.6</v>
      </c>
    </row>
    <row r="19">
      <c r="A19" s="4" t="inlineStr">
        <is>
          <t>Later Than Eight Years [Member]</t>
        </is>
      </c>
      <c r="B19" s="4" t="inlineStr">
        <is>
          <t xml:space="preserve"> </t>
        </is>
      </c>
    </row>
    <row r="20">
      <c r="A20" s="3" t="inlineStr">
        <is>
          <t>IfrsStatementLineItems [Line Items]</t>
        </is>
      </c>
      <c r="B20" s="4" t="inlineStr">
        <is>
          <t xml:space="preserve"> </t>
        </is>
      </c>
    </row>
    <row r="21">
      <c r="A21" s="4" t="inlineStr">
        <is>
          <t>Deferred tax related to tax losses</t>
        </is>
      </c>
      <c r="B21" s="6" t="inlineStr">
        <is>
          <t>R$ 1012.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AND SOCIAL CONTRIBUTION (Details 6) - BRL (R$) R$ in Millions</t>
        </is>
      </c>
      <c r="B1" s="2" t="inlineStr">
        <is>
          <t>12 Months Ended</t>
        </is>
      </c>
    </row>
    <row r="2">
      <c r="B2" s="2" t="inlineStr">
        <is>
          <t>Dec. 31, 2024</t>
        </is>
      </c>
      <c r="C2" s="2" t="inlineStr">
        <is>
          <t>Dec. 31, 2023</t>
        </is>
      </c>
    </row>
    <row r="3">
      <c r="A3" s="3" t="inlineStr">
        <is>
          <t>Income Tax And Social Contribution</t>
        </is>
      </c>
      <c r="B3" s="4" t="inlineStr">
        <is>
          <t xml:space="preserve"> </t>
        </is>
      </c>
      <c r="C3" s="4" t="inlineStr">
        <is>
          <t xml:space="preserve"> </t>
        </is>
      </c>
    </row>
    <row r="4">
      <c r="A4" s="4" t="inlineStr">
        <is>
          <t>Deferred income tax and social contribution at beginning</t>
        </is>
      </c>
      <c r="B4" s="6" t="inlineStr">
        <is>
          <t>R$ 4651.2</t>
        </is>
      </c>
      <c r="C4" s="6" t="inlineStr">
        <is>
          <t>R$ 2713.1</t>
        </is>
      </c>
    </row>
    <row r="5">
      <c r="A5" s="4" t="inlineStr">
        <is>
          <t>Recognition of actuarial gains/(losses)</t>
        </is>
      </c>
      <c r="B5" s="7" t="n">
        <v>-23.2</v>
      </c>
      <c r="C5" s="7" t="n">
        <v>24.4</v>
      </c>
    </row>
    <row r="6">
      <c r="A6" s="4" t="inlineStr">
        <is>
          <t>Investment hedge - put options granted on subsidiaries</t>
        </is>
      </c>
      <c r="B6" s="4" t="inlineStr">
        <is>
          <t xml:space="preserve"> </t>
        </is>
      </c>
      <c r="C6" s="7" t="n">
        <v>-155.9</v>
      </c>
    </row>
    <row r="7">
      <c r="A7" s="4" t="inlineStr">
        <is>
          <t>Cash flow hedge - gains/(losses)</t>
        </is>
      </c>
      <c r="B7" s="7" t="n">
        <v>-423.1</v>
      </c>
      <c r="C7" s="7" t="n">
        <v>83.2</v>
      </c>
    </row>
    <row r="8">
      <c r="A8" s="4" t="inlineStr">
        <is>
          <t>Gains/(losses) on cumulative translation adjustments</t>
        </is>
      </c>
      <c r="B8" s="7" t="n">
        <v>879.8</v>
      </c>
      <c r="C8" s="7" t="n">
        <v>553.9</v>
      </c>
    </row>
    <row r="9">
      <c r="A9" s="4" t="inlineStr">
        <is>
          <t>Recognized in other comprehensive income</t>
        </is>
      </c>
      <c r="B9" s="7" t="n">
        <v>433.5</v>
      </c>
      <c r="C9" s="7" t="n">
        <v>505.6</v>
      </c>
    </row>
    <row r="10">
      <c r="A10" s="4" t="inlineStr">
        <is>
          <t>Recognized in the income statement</t>
        </is>
      </c>
      <c r="B10" s="7" t="n">
        <v>-109.4</v>
      </c>
      <c r="C10" s="7" t="n">
        <v>2002.4</v>
      </c>
    </row>
    <row r="11">
      <c r="A11" s="4" t="inlineStr">
        <is>
          <t>Changes recognized directly in the balance sheet</t>
        </is>
      </c>
      <c r="B11" s="7" t="n">
        <v>-1291.3</v>
      </c>
      <c r="C11" s="7" t="n">
        <v>-569.9</v>
      </c>
    </row>
    <row r="12">
      <c r="A12" s="4" t="inlineStr">
        <is>
          <t>Recognized in deferred tax</t>
        </is>
      </c>
      <c r="B12" s="7" t="n">
        <v>-889.1</v>
      </c>
      <c r="C12" s="7" t="n">
        <v>-476.3</v>
      </c>
    </row>
    <row r="13">
      <c r="A13" s="4" t="inlineStr">
        <is>
          <t>Effect of application of IAS 29 (hyperinflation)</t>
        </is>
      </c>
      <c r="B13" s="7" t="n">
        <v>-889.1</v>
      </c>
      <c r="C13" s="7" t="n">
        <v>-476.3</v>
      </c>
    </row>
    <row r="14">
      <c r="A14" s="4" t="inlineStr">
        <is>
          <t>Recognized in the other balance sheet group</t>
        </is>
      </c>
      <c r="B14" s="7" t="n">
        <v>-402.2</v>
      </c>
      <c r="C14" s="7" t="n">
        <v>-93.59999999999999</v>
      </c>
    </row>
    <row r="15">
      <c r="A15" s="4" t="inlineStr">
        <is>
          <t>Deferred income tax and social contribution at ending</t>
        </is>
      </c>
      <c r="B15" s="6" t="inlineStr">
        <is>
          <t>R$ 3684.0</t>
        </is>
      </c>
      <c r="C15" s="6" t="inlineStr">
        <is>
          <t>R$ 4651.2</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Details Narrative) - BRL (R$) R$ in Millions</t>
        </is>
      </c>
      <c r="B1" s="2" t="inlineStr">
        <is>
          <t>Dec. 31, 2024</t>
        </is>
      </c>
      <c r="C1" s="2" t="inlineStr">
        <is>
          <t>Dec. 31, 2023</t>
        </is>
      </c>
      <c r="D1" s="2" t="inlineStr">
        <is>
          <t>Dec. 31, 2022</t>
        </is>
      </c>
    </row>
    <row r="2">
      <c r="A2" s="3" t="inlineStr">
        <is>
          <t>Income Tax And Social Contribution</t>
        </is>
      </c>
      <c r="B2" s="4" t="inlineStr">
        <is>
          <t xml:space="preserve"> </t>
        </is>
      </c>
      <c r="C2" s="4" t="inlineStr">
        <is>
          <t xml:space="preserve"> </t>
        </is>
      </c>
      <c r="D2" s="4" t="inlineStr">
        <is>
          <t xml:space="preserve"> </t>
        </is>
      </c>
    </row>
    <row r="3">
      <c r="A3" s="4" t="inlineStr">
        <is>
          <t>Tax loses carried forward of unilaterally offset proceedings</t>
        </is>
      </c>
      <c r="B3" s="6" t="inlineStr">
        <is>
          <t>R$ 268.6</t>
        </is>
      </c>
      <c r="C3" s="4" t="inlineStr">
        <is>
          <t xml:space="preserve"> </t>
        </is>
      </c>
      <c r="D3" s="4" t="inlineStr">
        <is>
          <t xml:space="preserve"> </t>
        </is>
      </c>
    </row>
    <row r="4">
      <c r="A4" s="4" t="inlineStr">
        <is>
          <t>Tax loses carried forward of unilaterally offset</t>
        </is>
      </c>
      <c r="B4" s="5" t="n">
        <v>790</v>
      </c>
      <c r="C4" s="4" t="inlineStr">
        <is>
          <t xml:space="preserve"> </t>
        </is>
      </c>
      <c r="D4" s="4" t="inlineStr">
        <is>
          <t xml:space="preserve"> </t>
        </is>
      </c>
    </row>
    <row r="5">
      <c r="A5" s="4" t="inlineStr">
        <is>
          <t>Tax credit related to tax losses</t>
        </is>
      </c>
      <c r="B5" s="5" t="n">
        <v>867</v>
      </c>
      <c r="C5" s="6" t="inlineStr">
        <is>
          <t>R$ 669.0</t>
        </is>
      </c>
      <c r="D5" s="6" t="inlineStr">
        <is>
          <t>R$ 875.3</t>
        </is>
      </c>
    </row>
    <row r="6">
      <c r="A6" s="4" t="inlineStr">
        <is>
          <t>Tax loses carried forward in relation to credit</t>
        </is>
      </c>
      <c r="B6" s="6" t="inlineStr">
        <is>
          <t>R$ 3310.1</t>
        </is>
      </c>
      <c r="C6" s="6" t="inlineStr">
        <is>
          <t>R$ 2521.0</t>
        </is>
      </c>
      <c r="D6" s="6" t="inlineStr">
        <is>
          <t>R$ 3359.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PROPERTY, PLANT AND EQUIPMENT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perty, plant and equipment</t>
        </is>
      </c>
      <c r="B3" s="6" t="inlineStr">
        <is>
          <t>R$ 30170.2</t>
        </is>
      </c>
      <c r="C3" s="6" t="inlineStr">
        <is>
          <t>R$ 26630.2</t>
        </is>
      </c>
    </row>
    <row r="4">
      <c r="A4" s="4" t="inlineStr">
        <is>
          <t>Property, plant and equip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perty, plant and equipment</t>
        </is>
      </c>
      <c r="B6" s="7" t="n">
        <v>27134.5</v>
      </c>
      <c r="C6" s="7" t="n">
        <v>23662.7</v>
      </c>
    </row>
    <row r="7">
      <c r="A7" s="4" t="inlineStr">
        <is>
          <t>Right-of-use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perty, plant and equipment</t>
        </is>
      </c>
      <c r="B9" s="6" t="inlineStr">
        <is>
          <t>R$ 3035.7</t>
        </is>
      </c>
      <c r="C9" s="6" t="inlineStr">
        <is>
          <t>R$ 296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1)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at beginning</t>
        </is>
      </c>
      <c r="B4" s="6" t="inlineStr">
        <is>
          <t>R$ 26630.2</t>
        </is>
      </c>
      <c r="C4" s="4" t="inlineStr">
        <is>
          <t xml:space="preserve"> </t>
        </is>
      </c>
    </row>
    <row r="5">
      <c r="A5" s="4" t="inlineStr">
        <is>
          <t>Property, plant and equipment at ending</t>
        </is>
      </c>
      <c r="B5" s="7" t="n">
        <v>30170.2</v>
      </c>
      <c r="C5" s="6" t="inlineStr">
        <is>
          <t>R$ 26630.2</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at beginning</t>
        </is>
      </c>
      <c r="B8" s="7" t="n">
        <v>23662.7</v>
      </c>
      <c r="C8" s="7" t="n">
        <v>26961.3</v>
      </c>
    </row>
    <row r="9">
      <c r="A9" s="4" t="inlineStr">
        <is>
          <t>Cumulative translation adjustments</t>
        </is>
      </c>
      <c r="B9" s="7" t="n">
        <v>1587.6</v>
      </c>
      <c r="C9" s="5" t="n">
        <v>-3717</v>
      </c>
    </row>
    <row r="10">
      <c r="A10" s="4" t="inlineStr">
        <is>
          <t>Effects of application of IAS 29 (hyperinflation)</t>
        </is>
      </c>
      <c r="B10" s="7" t="n">
        <v>2672.7</v>
      </c>
      <c r="C10" s="7" t="n">
        <v>1649.2</v>
      </c>
    </row>
    <row r="11">
      <c r="A11" s="4" t="inlineStr">
        <is>
          <t>Acquisition</t>
        </is>
      </c>
      <c r="B11" s="7" t="n">
        <v>4249.4</v>
      </c>
      <c r="C11" s="7" t="n">
        <v>4615.2</v>
      </c>
    </row>
    <row r="12">
      <c r="A12" s="4" t="inlineStr">
        <is>
          <t>Depreciation</t>
        </is>
      </c>
      <c r="B12" s="7" t="n">
        <v>-4967.1</v>
      </c>
      <c r="C12" s="7" t="n">
        <v>-4556.6</v>
      </c>
    </row>
    <row r="13">
      <c r="A13" s="4" t="inlineStr">
        <is>
          <t>Disposals and write-offs</t>
        </is>
      </c>
      <c r="B13" s="7" t="n">
        <v>-61.1</v>
      </c>
      <c r="C13" s="7" t="n">
        <v>-59.7</v>
      </c>
    </row>
    <row r="14">
      <c r="A14" s="4" t="inlineStr">
        <is>
          <t>Transfers</t>
        </is>
      </c>
      <c r="B14" s="7" t="n">
        <v>-9.699999999999999</v>
      </c>
      <c r="C14" s="7" t="n">
        <v>-1229.7</v>
      </c>
    </row>
    <row r="15">
      <c r="A15" s="4" t="inlineStr">
        <is>
          <t>Property, plant and equipment at ending</t>
        </is>
      </c>
      <c r="B15" s="7" t="n">
        <v>27134.5</v>
      </c>
      <c r="C15" s="7" t="n">
        <v>23662.7</v>
      </c>
    </row>
    <row r="16">
      <c r="A16" s="4" t="inlineStr">
        <is>
          <t>Property, plant and equipment</t>
        </is>
      </c>
      <c r="B16" s="5" t="n">
        <v>76745</v>
      </c>
      <c r="C16" s="7" t="n">
        <v>63417.4</v>
      </c>
    </row>
    <row r="17">
      <c r="A17" s="4" t="inlineStr">
        <is>
          <t>Gross carrying amount [member] | Land and building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erty, plant and equipment at beginning</t>
        </is>
      </c>
      <c r="B19" s="7" t="n">
        <v>9236.200000000001</v>
      </c>
      <c r="C19" s="7" t="n">
        <v>9698.299999999999</v>
      </c>
    </row>
    <row r="20">
      <c r="A20" s="4" t="inlineStr">
        <is>
          <t>Cumulative translation adjustments</t>
        </is>
      </c>
      <c r="B20" s="7" t="n">
        <v>635.4</v>
      </c>
      <c r="C20" s="7" t="n">
        <v>-1485.2</v>
      </c>
    </row>
    <row r="21">
      <c r="A21" s="4" t="inlineStr">
        <is>
          <t>Effects of application of IAS 29 (hyperinflation)</t>
        </is>
      </c>
      <c r="B21" s="7" t="n">
        <v>1165.8</v>
      </c>
      <c r="C21" s="7" t="n">
        <v>663.1</v>
      </c>
    </row>
    <row r="22">
      <c r="A22" s="4" t="inlineStr">
        <is>
          <t>Acquisition</t>
        </is>
      </c>
      <c r="B22" s="7" t="n">
        <v>38.2</v>
      </c>
      <c r="C22" s="7" t="n">
        <v>44.7</v>
      </c>
    </row>
    <row r="23">
      <c r="A23" s="4" t="inlineStr">
        <is>
          <t>Depreciation</t>
        </is>
      </c>
      <c r="B23" s="7" t="n">
        <v>-496.3</v>
      </c>
      <c r="C23" s="7" t="n">
        <v>-481.6</v>
      </c>
    </row>
    <row r="24">
      <c r="A24" s="4" t="inlineStr">
        <is>
          <t>Disposals and write-offs</t>
        </is>
      </c>
      <c r="B24" s="7" t="n">
        <v>-35.1</v>
      </c>
      <c r="C24" s="7" t="n">
        <v>-3.7</v>
      </c>
    </row>
    <row r="25">
      <c r="A25" s="4" t="inlineStr">
        <is>
          <t>Transfers</t>
        </is>
      </c>
      <c r="B25" s="7" t="n">
        <v>585.5</v>
      </c>
      <c r="C25" s="7" t="n">
        <v>800.6</v>
      </c>
    </row>
    <row r="26">
      <c r="A26" s="4" t="inlineStr">
        <is>
          <t>Property, plant and equipment at ending</t>
        </is>
      </c>
      <c r="B26" s="7" t="n">
        <v>11129.7</v>
      </c>
      <c r="C26" s="7" t="n">
        <v>9236.200000000001</v>
      </c>
    </row>
    <row r="27">
      <c r="A27" s="4" t="inlineStr">
        <is>
          <t>Property, plant and equipment</t>
        </is>
      </c>
      <c r="B27" s="7" t="n">
        <v>17204.8</v>
      </c>
      <c r="C27" s="7" t="n">
        <v>14287.8</v>
      </c>
    </row>
    <row r="28">
      <c r="A28" s="4" t="inlineStr">
        <is>
          <t>Gross carrying amount [member] | Plant And Equip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plant and equipment at beginning</t>
        </is>
      </c>
      <c r="B30" s="7" t="n">
        <v>10788.3</v>
      </c>
      <c r="C30" s="7" t="n">
        <v>11589.1</v>
      </c>
    </row>
    <row r="31">
      <c r="A31" s="4" t="inlineStr">
        <is>
          <t>Cumulative translation adjustments</t>
        </is>
      </c>
      <c r="B31" s="5" t="n">
        <v>744</v>
      </c>
      <c r="C31" s="7" t="n">
        <v>-1726.7</v>
      </c>
    </row>
    <row r="32">
      <c r="A32" s="4" t="inlineStr">
        <is>
          <t>Effects of application of IAS 29 (hyperinflation)</t>
        </is>
      </c>
      <c r="B32" s="7" t="n">
        <v>1238.5</v>
      </c>
      <c r="C32" s="7" t="n">
        <v>779.4</v>
      </c>
    </row>
    <row r="33">
      <c r="A33" s="4" t="inlineStr">
        <is>
          <t>Acquisition</t>
        </is>
      </c>
      <c r="B33" s="7" t="n">
        <v>720.5</v>
      </c>
      <c r="C33" s="7" t="n">
        <v>1230.2</v>
      </c>
    </row>
    <row r="34">
      <c r="A34" s="4" t="inlineStr">
        <is>
          <t>Depreciation</t>
        </is>
      </c>
      <c r="B34" s="7" t="n">
        <v>-3903.7</v>
      </c>
      <c r="C34" s="7" t="n">
        <v>-3533.4</v>
      </c>
    </row>
    <row r="35">
      <c r="A35" s="4" t="inlineStr">
        <is>
          <t>Disposals and write-offs</t>
        </is>
      </c>
      <c r="B35" s="7" t="n">
        <v>-4.1</v>
      </c>
      <c r="C35" s="7" t="n">
        <v>-39.1</v>
      </c>
    </row>
    <row r="36">
      <c r="A36" s="4" t="inlineStr">
        <is>
          <t>Transfers</t>
        </is>
      </c>
      <c r="B36" s="7" t="n">
        <v>2971.3</v>
      </c>
      <c r="C36" s="7" t="n">
        <v>2488.8</v>
      </c>
    </row>
    <row r="37">
      <c r="A37" s="4" t="inlineStr">
        <is>
          <t>Property, plant and equipment at ending</t>
        </is>
      </c>
      <c r="B37" s="7" t="n">
        <v>12554.8</v>
      </c>
      <c r="C37" s="7" t="n">
        <v>10788.3</v>
      </c>
    </row>
    <row r="38">
      <c r="A38" s="4" t="inlineStr">
        <is>
          <t>Property, plant and equipment</t>
        </is>
      </c>
      <c r="B38" s="7" t="n">
        <v>49135.9</v>
      </c>
      <c r="C38" s="7" t="n">
        <v>39509.2</v>
      </c>
    </row>
    <row r="39">
      <c r="A39" s="4" t="inlineStr">
        <is>
          <t>Gross carrying amount [member] | Fixtures and fitting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roperty, plant and equipment at beginning</t>
        </is>
      </c>
      <c r="B41" s="5" t="n">
        <v>1092</v>
      </c>
      <c r="C41" s="7" t="n">
        <v>1323.9</v>
      </c>
    </row>
    <row r="42">
      <c r="A42" s="4" t="inlineStr">
        <is>
          <t>Cumulative translation adjustments</t>
        </is>
      </c>
      <c r="B42" s="7" t="n">
        <v>62.3</v>
      </c>
      <c r="C42" s="7" t="n">
        <v>-193.4</v>
      </c>
    </row>
    <row r="43">
      <c r="A43" s="4" t="inlineStr">
        <is>
          <t>Effects of application of IAS 29 (hyperinflation)</t>
        </is>
      </c>
      <c r="B43" s="7" t="n">
        <v>95.3</v>
      </c>
      <c r="C43" s="7" t="n">
        <v>86.5</v>
      </c>
    </row>
    <row r="44">
      <c r="A44" s="4" t="inlineStr">
        <is>
          <t>Acquisition</t>
        </is>
      </c>
      <c r="B44" s="7" t="n">
        <v>75.5</v>
      </c>
      <c r="C44" s="7" t="n">
        <v>56.4</v>
      </c>
    </row>
    <row r="45">
      <c r="A45" s="4" t="inlineStr">
        <is>
          <t>Depreciation</t>
        </is>
      </c>
      <c r="B45" s="7" t="n">
        <v>-567.1</v>
      </c>
      <c r="C45" s="7" t="n">
        <v>-541.6</v>
      </c>
    </row>
    <row r="46">
      <c r="A46" s="4" t="inlineStr">
        <is>
          <t>Disposals and write-offs</t>
        </is>
      </c>
      <c r="B46" s="7" t="n">
        <v>-21.9</v>
      </c>
      <c r="C46" s="7" t="n">
        <v>-13.5</v>
      </c>
    </row>
    <row r="47">
      <c r="A47" s="4" t="inlineStr">
        <is>
          <t>Transfers</t>
        </is>
      </c>
      <c r="B47" s="5" t="n">
        <v>192</v>
      </c>
      <c r="C47" s="7" t="n">
        <v>373.7</v>
      </c>
    </row>
    <row r="48">
      <c r="A48" s="4" t="inlineStr">
        <is>
          <t>Property, plant and equipment at ending</t>
        </is>
      </c>
      <c r="B48" s="7" t="n">
        <v>928.1</v>
      </c>
      <c r="C48" s="5" t="n">
        <v>1092</v>
      </c>
    </row>
    <row r="49">
      <c r="A49" s="4" t="inlineStr">
        <is>
          <t>Property, plant and equipment</t>
        </is>
      </c>
      <c r="B49" s="7" t="n">
        <v>7882.7</v>
      </c>
      <c r="C49" s="7" t="n">
        <v>7074.2</v>
      </c>
    </row>
    <row r="50">
      <c r="A50" s="4" t="inlineStr">
        <is>
          <t>Gross carrying amount [member] | Construction in progres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plant and equipment at beginning</t>
        </is>
      </c>
      <c r="B52" s="7" t="n">
        <v>2546.2</v>
      </c>
      <c r="C52" s="5" t="n">
        <v>4350</v>
      </c>
    </row>
    <row r="53">
      <c r="A53" s="4" t="inlineStr">
        <is>
          <t>Cumulative translation adjustments</t>
        </is>
      </c>
      <c r="B53" s="7" t="n">
        <v>145.9</v>
      </c>
      <c r="C53" s="7" t="n">
        <v>-311.7</v>
      </c>
    </row>
    <row r="54">
      <c r="A54" s="4" t="inlineStr">
        <is>
          <t>Effects of application of IAS 29 (hyperinflation)</t>
        </is>
      </c>
      <c r="B54" s="7" t="n">
        <v>173.1</v>
      </c>
      <c r="C54" s="7" t="n">
        <v>120.2</v>
      </c>
    </row>
    <row r="55">
      <c r="A55" s="4" t="inlineStr">
        <is>
          <t>Acquisition</t>
        </is>
      </c>
      <c r="B55" s="7" t="n">
        <v>3415.2</v>
      </c>
      <c r="C55" s="7" t="n">
        <v>3283.9</v>
      </c>
    </row>
    <row r="56">
      <c r="A56" s="4" t="inlineStr">
        <is>
          <t>Depreciation</t>
        </is>
      </c>
      <c r="B56" s="4" t="inlineStr">
        <is>
          <t xml:space="preserve"> </t>
        </is>
      </c>
      <c r="C56" s="4" t="inlineStr">
        <is>
          <t xml:space="preserve"> </t>
        </is>
      </c>
    </row>
    <row r="57">
      <c r="A57" s="4" t="inlineStr">
        <is>
          <t>Disposals and write-offs</t>
        </is>
      </c>
      <c r="B57" s="4" t="inlineStr">
        <is>
          <t xml:space="preserve"> </t>
        </is>
      </c>
      <c r="C57" s="7" t="n">
        <v>-3.4</v>
      </c>
    </row>
    <row r="58">
      <c r="A58" s="4" t="inlineStr">
        <is>
          <t>Transfers</t>
        </is>
      </c>
      <c r="B58" s="7" t="n">
        <v>-3758.5</v>
      </c>
      <c r="C58" s="7" t="n">
        <v>-4892.8</v>
      </c>
    </row>
    <row r="59">
      <c r="A59" s="4" t="inlineStr">
        <is>
          <t>Property, plant and equipment at ending</t>
        </is>
      </c>
      <c r="B59" s="7" t="n">
        <v>2521.9</v>
      </c>
      <c r="C59" s="7" t="n">
        <v>2546.2</v>
      </c>
    </row>
    <row r="60">
      <c r="A60" s="4" t="inlineStr">
        <is>
          <t>Property, plant and equipment</t>
        </is>
      </c>
      <c r="B60" s="7" t="n">
        <v>2521.6</v>
      </c>
      <c r="C60" s="7" t="n">
        <v>2546.2</v>
      </c>
    </row>
    <row r="61">
      <c r="A61" s="4" t="inlineStr">
        <is>
          <t>Accumulated depreciation, amortisation and impairmen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Property, plant and equipment</t>
        </is>
      </c>
      <c r="B63" s="7" t="n">
        <v>-49610.5</v>
      </c>
      <c r="C63" s="7" t="n">
        <v>-39754.7</v>
      </c>
    </row>
    <row r="64">
      <c r="A64" s="4" t="inlineStr">
        <is>
          <t>Accumulated depreciation, amortisation and impairment [member] | Land and building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Property, plant and equipment</t>
        </is>
      </c>
      <c r="B66" s="5" t="n">
        <v>-6075</v>
      </c>
      <c r="C66" s="7" t="n">
        <v>-5051.6</v>
      </c>
    </row>
    <row r="67">
      <c r="A67" s="4" t="inlineStr">
        <is>
          <t>Accumulated depreciation, amortisation and impairment [member] | Plant And Equipmen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Property, plant and equipment</t>
        </is>
      </c>
      <c r="B69" s="7" t="n">
        <v>-36580.6</v>
      </c>
      <c r="C69" s="7" t="n">
        <v>-28720.9</v>
      </c>
    </row>
    <row r="70">
      <c r="A70" s="4" t="inlineStr">
        <is>
          <t>Accumulated depreciation, amortisation and impairment [member] | Fixtures and fitting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Property, plant and equipment</t>
        </is>
      </c>
      <c r="B72" s="7" t="n">
        <v>-6954.9</v>
      </c>
      <c r="C72" s="7" t="n">
        <v>-5982.2</v>
      </c>
    </row>
    <row r="73">
      <c r="A73" s="4" t="inlineStr">
        <is>
          <t>Accumulated depreciation, amortisation and impairment [member] | Construction in progres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Property, plant and equipment</t>
        </is>
      </c>
      <c r="B75" s="4" t="inlineStr">
        <is>
          <t xml:space="preserve"> </t>
        </is>
      </c>
      <c r="C7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2)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at beginning</t>
        </is>
      </c>
      <c r="B4" s="6" t="inlineStr">
        <is>
          <t>R$ 26630.2</t>
        </is>
      </c>
      <c r="C4" s="4" t="inlineStr">
        <is>
          <t xml:space="preserve"> </t>
        </is>
      </c>
    </row>
    <row r="5">
      <c r="A5" s="4" t="inlineStr">
        <is>
          <t>Property, plant and equipment at ending</t>
        </is>
      </c>
      <c r="B5" s="7" t="n">
        <v>30170.2</v>
      </c>
      <c r="C5" s="6" t="inlineStr">
        <is>
          <t>R$ 26630.2</t>
        </is>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at beginning</t>
        </is>
      </c>
      <c r="B8" s="7" t="n">
        <v>23662.7</v>
      </c>
      <c r="C8" s="7" t="n">
        <v>26961.3</v>
      </c>
    </row>
    <row r="9">
      <c r="A9" s="4" t="inlineStr">
        <is>
          <t>Cumulative translation adjustments</t>
        </is>
      </c>
      <c r="B9" s="7" t="n">
        <v>1587.6</v>
      </c>
      <c r="C9" s="5" t="n">
        <v>-3717</v>
      </c>
    </row>
    <row r="10">
      <c r="A10" s="4" t="inlineStr">
        <is>
          <t>Effects of application of IAS 29 (hyperinflation)</t>
        </is>
      </c>
      <c r="B10" s="7" t="n">
        <v>2672.7</v>
      </c>
      <c r="C10" s="7" t="n">
        <v>1649.2</v>
      </c>
    </row>
    <row r="11">
      <c r="A11" s="4" t="inlineStr">
        <is>
          <t>Depreciation</t>
        </is>
      </c>
      <c r="B11" s="7" t="n">
        <v>-4967.1</v>
      </c>
      <c r="C11" s="7" t="n">
        <v>-4556.6</v>
      </c>
    </row>
    <row r="12">
      <c r="A12" s="4" t="inlineStr">
        <is>
          <t>Disposals and write-offs</t>
        </is>
      </c>
      <c r="B12" s="7" t="n">
        <v>-61.1</v>
      </c>
      <c r="C12" s="7" t="n">
        <v>-59.7</v>
      </c>
    </row>
    <row r="13">
      <c r="A13" s="4" t="inlineStr">
        <is>
          <t>Transfers</t>
        </is>
      </c>
      <c r="B13" s="7" t="n">
        <v>-9.699999999999999</v>
      </c>
      <c r="C13" s="7" t="n">
        <v>-1229.7</v>
      </c>
    </row>
    <row r="14">
      <c r="A14" s="4" t="inlineStr">
        <is>
          <t>Property, plant and equipment at ending</t>
        </is>
      </c>
      <c r="B14" s="7" t="n">
        <v>27134.5</v>
      </c>
      <c r="C14" s="7" t="n">
        <v>23662.7</v>
      </c>
    </row>
    <row r="15">
      <c r="A15" s="4" t="inlineStr">
        <is>
          <t>Property, plant and equipment</t>
        </is>
      </c>
      <c r="B15" s="5" t="n">
        <v>76745</v>
      </c>
      <c r="C15" s="7" t="n">
        <v>63417.4</v>
      </c>
    </row>
    <row r="16">
      <c r="A16" s="4" t="inlineStr">
        <is>
          <t>Gross carrying amount [member] | Right-of-use asse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plant and equipment at beginning</t>
        </is>
      </c>
      <c r="B18" s="7" t="n">
        <v>2967.5</v>
      </c>
      <c r="C18" s="7" t="n">
        <v>3094.4</v>
      </c>
    </row>
    <row r="19">
      <c r="A19" s="4" t="inlineStr">
        <is>
          <t>Cumulative translation adjustments</t>
        </is>
      </c>
      <c r="B19" s="7" t="n">
        <v>149.8</v>
      </c>
      <c r="C19" s="7" t="n">
        <v>-82.2</v>
      </c>
    </row>
    <row r="20">
      <c r="A20" s="4" t="inlineStr">
        <is>
          <t>Effects of application of IAS 29 (hyperinflation)</t>
        </is>
      </c>
      <c r="B20" s="7" t="n">
        <v>31.5</v>
      </c>
      <c r="C20" s="7" t="n">
        <v>27.5</v>
      </c>
    </row>
    <row r="21">
      <c r="A21" s="4" t="inlineStr">
        <is>
          <t>Additions</t>
        </is>
      </c>
      <c r="B21" s="5" t="n">
        <v>1286</v>
      </c>
      <c r="C21" s="7" t="n">
        <v>1656.8</v>
      </c>
    </row>
    <row r="22">
      <c r="A22" s="4" t="inlineStr">
        <is>
          <t>Depreciation</t>
        </is>
      </c>
      <c r="B22" s="7" t="n">
        <v>-1320.1</v>
      </c>
      <c r="C22" s="7" t="n">
        <v>-1225.7</v>
      </c>
    </row>
    <row r="23">
      <c r="A23" s="4" t="inlineStr">
        <is>
          <t>Disposals and write-offs</t>
        </is>
      </c>
      <c r="B23" s="7" t="n">
        <v>-73.2</v>
      </c>
      <c r="C23" s="5" t="n">
        <v>-506</v>
      </c>
    </row>
    <row r="24">
      <c r="A24" s="4" t="inlineStr">
        <is>
          <t>Transfers</t>
        </is>
      </c>
      <c r="B24" s="7" t="n">
        <v>-5.8</v>
      </c>
      <c r="C24" s="7" t="n">
        <v>2.7</v>
      </c>
    </row>
    <row r="25">
      <c r="A25" s="4" t="inlineStr">
        <is>
          <t>Property, plant and equipment at ending</t>
        </is>
      </c>
      <c r="B25" s="7" t="n">
        <v>3035.7</v>
      </c>
      <c r="C25" s="7" t="n">
        <v>2967.5</v>
      </c>
    </row>
    <row r="26">
      <c r="A26" s="4" t="inlineStr">
        <is>
          <t>Property, plant and equipment</t>
        </is>
      </c>
      <c r="B26" s="7" t="n">
        <v>7887.1</v>
      </c>
      <c r="C26" s="7" t="n">
        <v>6460.3</v>
      </c>
    </row>
    <row r="27">
      <c r="A27" s="4" t="inlineStr">
        <is>
          <t>Gross carrying amount [member] | Buildings [member] | Right-of-use asse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operty, plant and equipment at beginning</t>
        </is>
      </c>
      <c r="B29" s="7" t="n">
        <v>1172.2</v>
      </c>
      <c r="C29" s="7" t="n">
        <v>1350.8</v>
      </c>
    </row>
    <row r="30">
      <c r="A30" s="4" t="inlineStr">
        <is>
          <t>Cumulative translation adjustments</t>
        </is>
      </c>
      <c r="B30" s="7" t="n">
        <v>102.8</v>
      </c>
      <c r="C30" s="7" t="n">
        <v>-49.5</v>
      </c>
    </row>
    <row r="31">
      <c r="A31" s="4" t="inlineStr">
        <is>
          <t>Effects of application of IAS 29 (hyperinflation)</t>
        </is>
      </c>
      <c r="B31" s="7" t="n">
        <v>4.2</v>
      </c>
      <c r="C31" s="5" t="n">
        <v>12</v>
      </c>
    </row>
    <row r="32">
      <c r="A32" s="4" t="inlineStr">
        <is>
          <t>Additions</t>
        </is>
      </c>
      <c r="B32" s="7" t="n">
        <v>449.2</v>
      </c>
      <c r="C32" s="5" t="n">
        <v>343</v>
      </c>
    </row>
    <row r="33">
      <c r="A33" s="4" t="inlineStr">
        <is>
          <t>Depreciation</t>
        </is>
      </c>
      <c r="B33" s="7" t="n">
        <v>-442.2</v>
      </c>
      <c r="C33" s="7" t="n">
        <v>-451.8</v>
      </c>
    </row>
    <row r="34">
      <c r="A34" s="4" t="inlineStr">
        <is>
          <t>Disposals and write-offs</t>
        </is>
      </c>
      <c r="B34" s="7" t="n">
        <v>-46.4</v>
      </c>
      <c r="C34" s="7" t="n">
        <v>-30.5</v>
      </c>
    </row>
    <row r="35">
      <c r="A35" s="4" t="inlineStr">
        <is>
          <t>Transfers</t>
        </is>
      </c>
      <c r="B35" s="7" t="n">
        <v>-4.5</v>
      </c>
      <c r="C35" s="7" t="n">
        <v>-1.8</v>
      </c>
    </row>
    <row r="36">
      <c r="A36" s="4" t="inlineStr">
        <is>
          <t>Property, plant and equipment at ending</t>
        </is>
      </c>
      <c r="B36" s="7" t="n">
        <v>1235.3</v>
      </c>
      <c r="C36" s="7" t="n">
        <v>1172.2</v>
      </c>
    </row>
    <row r="37">
      <c r="A37" s="4" t="inlineStr">
        <is>
          <t>Property, plant and equipment</t>
        </is>
      </c>
      <c r="B37" s="7" t="n">
        <v>3474.4</v>
      </c>
      <c r="C37" s="7" t="n">
        <v>2925.9</v>
      </c>
    </row>
    <row r="38">
      <c r="A38" s="4" t="inlineStr">
        <is>
          <t>Gross carrying amount [member] | Machinery Vehicles And Others [Member] | Right-of-use asse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plant and equipment at beginning</t>
        </is>
      </c>
      <c r="B40" s="7" t="n">
        <v>1795.3</v>
      </c>
      <c r="C40" s="7" t="n">
        <v>1743.6</v>
      </c>
    </row>
    <row r="41">
      <c r="A41" s="4" t="inlineStr">
        <is>
          <t>Cumulative translation adjustments</t>
        </is>
      </c>
      <c r="B41" s="5" t="n">
        <v>47</v>
      </c>
      <c r="C41" s="7" t="n">
        <v>-32.7</v>
      </c>
    </row>
    <row r="42">
      <c r="A42" s="4" t="inlineStr">
        <is>
          <t>Effects of application of IAS 29 (hyperinflation)</t>
        </is>
      </c>
      <c r="B42" s="7" t="n">
        <v>27.3</v>
      </c>
      <c r="C42" s="7" t="n">
        <v>15.5</v>
      </c>
    </row>
    <row r="43">
      <c r="A43" s="4" t="inlineStr">
        <is>
          <t>Additions</t>
        </is>
      </c>
      <c r="B43" s="7" t="n">
        <v>836.8</v>
      </c>
      <c r="C43" s="7" t="n">
        <v>1313.8</v>
      </c>
    </row>
    <row r="44">
      <c r="A44" s="4" t="inlineStr">
        <is>
          <t>Depreciation</t>
        </is>
      </c>
      <c r="B44" s="7" t="n">
        <v>-877.9</v>
      </c>
      <c r="C44" s="7" t="n">
        <v>-773.9</v>
      </c>
    </row>
    <row r="45">
      <c r="A45" s="4" t="inlineStr">
        <is>
          <t>Disposals and write-offs</t>
        </is>
      </c>
      <c r="B45" s="7" t="n">
        <v>-26.8</v>
      </c>
      <c r="C45" s="7" t="n">
        <v>-475.5</v>
      </c>
    </row>
    <row r="46">
      <c r="A46" s="4" t="inlineStr">
        <is>
          <t>Transfers</t>
        </is>
      </c>
      <c r="B46" s="7" t="n">
        <v>-1.3</v>
      </c>
      <c r="C46" s="7" t="n">
        <v>4.5</v>
      </c>
    </row>
    <row r="47">
      <c r="A47" s="4" t="inlineStr">
        <is>
          <t>Property, plant and equipment at ending</t>
        </is>
      </c>
      <c r="B47" s="7" t="n">
        <v>1800.4</v>
      </c>
      <c r="C47" s="7" t="n">
        <v>1795.3</v>
      </c>
    </row>
    <row r="48">
      <c r="A48" s="4" t="inlineStr">
        <is>
          <t>Property, plant and equipment</t>
        </is>
      </c>
      <c r="B48" s="7" t="n">
        <v>4412.7</v>
      </c>
      <c r="C48" s="7" t="n">
        <v>3534.4</v>
      </c>
    </row>
    <row r="49">
      <c r="A49" s="4" t="inlineStr">
        <is>
          <t>Accumulated depreciation, amortisation and impairme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Property, plant and equipment</t>
        </is>
      </c>
      <c r="B51" s="7" t="n">
        <v>-49610.5</v>
      </c>
      <c r="C51" s="7" t="n">
        <v>-39754.7</v>
      </c>
    </row>
    <row r="52">
      <c r="A52" s="4" t="inlineStr">
        <is>
          <t>Accumulated depreciation, amortisation and impairment [member] | Right-of-use asse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roperty, plant and equipment</t>
        </is>
      </c>
      <c r="B54" s="7" t="n">
        <v>-4851.4</v>
      </c>
      <c r="C54" s="7" t="n">
        <v>-3492.8</v>
      </c>
    </row>
    <row r="55">
      <c r="A55" s="4" t="inlineStr">
        <is>
          <t>Accumulated depreciation, amortisation and impairment [member] | Buildings [member] | Right-of-use asse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roperty, plant and equipment</t>
        </is>
      </c>
      <c r="B57" s="7" t="n">
        <v>-2239.1</v>
      </c>
      <c r="C57" s="7" t="n">
        <v>-1753.7</v>
      </c>
    </row>
    <row r="58">
      <c r="A58" s="4" t="inlineStr">
        <is>
          <t>Accumulated depreciation, amortisation and impairment [member] | Machinery Vehicles And Others [Member] | Right-of-use asse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roperty, plant and equipment</t>
        </is>
      </c>
      <c r="B60" s="6" t="inlineStr">
        <is>
          <t>R$ 2612.3</t>
        </is>
      </c>
      <c r="C60" s="6" t="inlineStr">
        <is>
          <t>R$ 1739.1</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PROPERTY, PLANT AND EQUIPMENT (Details 3)</t>
        </is>
      </c>
      <c r="B1" s="2" t="inlineStr">
        <is>
          <t>12 Months Ended</t>
        </is>
      </c>
    </row>
    <row r="2">
      <c r="B2" s="2" t="inlineStr">
        <is>
          <t>Dec. 31, 2024</t>
        </is>
      </c>
    </row>
    <row r="3">
      <c r="A3" s="4" t="inlineStr">
        <is>
          <t>Buildings [member]</t>
        </is>
      </c>
      <c r="B3" s="4" t="inlineStr">
        <is>
          <t xml:space="preserve"> </t>
        </is>
      </c>
    </row>
    <row r="4">
      <c r="A4" s="3" t="inlineStr">
        <is>
          <t>IfrsStatementLineItems [Line Items]</t>
        </is>
      </c>
      <c r="B4" s="4" t="inlineStr">
        <is>
          <t xml:space="preserve"> </t>
        </is>
      </c>
    </row>
    <row r="5">
      <c r="A5" s="4" t="inlineStr">
        <is>
          <t>Estimated useful lives</t>
        </is>
      </c>
      <c r="B5" s="4" t="inlineStr">
        <is>
          <t>25 years</t>
        </is>
      </c>
    </row>
    <row r="6">
      <c r="A6" s="4" t="inlineStr">
        <is>
          <t>Plant And Equipment [Member]</t>
        </is>
      </c>
      <c r="B6" s="4" t="inlineStr">
        <is>
          <t xml:space="preserve"> </t>
        </is>
      </c>
    </row>
    <row r="7">
      <c r="A7" s="3" t="inlineStr">
        <is>
          <t>IfrsStatementLineItems [Line Items]</t>
        </is>
      </c>
      <c r="B7" s="4" t="inlineStr">
        <is>
          <t xml:space="preserve"> </t>
        </is>
      </c>
    </row>
    <row r="8">
      <c r="A8" s="4" t="inlineStr">
        <is>
          <t>Estimated useful lives</t>
        </is>
      </c>
      <c r="B8" s="4" t="inlineStr">
        <is>
          <t>15 years</t>
        </is>
      </c>
    </row>
    <row r="9">
      <c r="A9" s="4" t="inlineStr">
        <is>
          <t>Fixtures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10 years</t>
        </is>
      </c>
    </row>
    <row r="12">
      <c r="A12" s="4" t="inlineStr">
        <is>
          <t>Fittings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10 years</t>
        </is>
      </c>
    </row>
    <row r="15">
      <c r="A15" s="4" t="inlineStr">
        <is>
          <t>External Use Assets Commercial Assets [Member] | Bottom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2 years</t>
        </is>
      </c>
    </row>
    <row r="18">
      <c r="A18" s="4" t="inlineStr">
        <is>
          <t>External Use Assets Commercial Assets [Member] | Top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5" customWidth="1" min="3" max="3"/>
  </cols>
  <sheetData>
    <row r="1">
      <c r="A1" s="1" t="inlineStr">
        <is>
          <t>GOODWILL (Details) - BRL (R$) R$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t the end of the previous year</t>
        </is>
      </c>
      <c r="B4" s="6" t="inlineStr">
        <is>
          <t>R$ 38003.6</t>
        </is>
      </c>
      <c r="C4" s="6" t="inlineStr">
        <is>
          <t>R$ 40594.0</t>
        </is>
      </c>
    </row>
    <row r="5">
      <c r="A5" s="4" t="inlineStr">
        <is>
          <t>Effects of cumulative translation adjustments (“CTA”)</t>
        </is>
      </c>
      <c r="B5" s="7" t="n">
        <v>3723.6</v>
      </c>
      <c r="C5" s="7" t="n">
        <v>-4067.9</v>
      </c>
    </row>
    <row r="6">
      <c r="A6" s="4" t="inlineStr">
        <is>
          <t>Effects of the application of IAS 29 (hyperinflation)</t>
        </is>
      </c>
      <c r="B6" s="7" t="n">
        <v>2628.9</v>
      </c>
      <c r="C6" s="7" t="n">
        <v>1481.1</v>
      </c>
    </row>
    <row r="7">
      <c r="A7" s="4" t="inlineStr">
        <is>
          <t xml:space="preserve">Acquisitions/(write-offs) </t>
        </is>
      </c>
      <c r="B7" s="7" t="n">
        <v>-13.4</v>
      </c>
      <c r="C7" s="7" t="n">
        <v>-3.6</v>
      </c>
    </row>
    <row r="8">
      <c r="A8" s="4" t="inlineStr">
        <is>
          <t>Balance at the end of the year</t>
        </is>
      </c>
      <c r="B8" s="6" t="inlineStr">
        <is>
          <t>R$ 44342.7</t>
        </is>
      </c>
      <c r="C8" s="6" t="inlineStr">
        <is>
          <t>R$ 38003.6</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6:09Z</dcterms:created>
  <dcterms:modified xmlns:dcterms="http://purl.org/dc/terms/" xmlns:xsi="http://www.w3.org/2001/XMLSchema-instance" xsi:type="dcterms:W3CDTF">2025-03-12T21:16:09Z</dcterms:modified>
</cp:coreProperties>
</file>